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Basis of Presentation and Summa" sheetId="7" state="visible" r:id="rId7"/>
    <sheet xmlns:r="http://schemas.openxmlformats.org/officeDocument/2006/relationships" name="Recently Issued Accounting Stan" sheetId="8" state="visible" r:id="rId8"/>
    <sheet xmlns:r="http://schemas.openxmlformats.org/officeDocument/2006/relationships" name="Acquisitions" sheetId="9" state="visible" r:id="rId9"/>
    <sheet xmlns:r="http://schemas.openxmlformats.org/officeDocument/2006/relationships" name="Goodwill" sheetId="10" state="visible" r:id="rId10"/>
    <sheet xmlns:r="http://schemas.openxmlformats.org/officeDocument/2006/relationships" name="Divested Operations" sheetId="11" state="visible" r:id="rId11"/>
    <sheet xmlns:r="http://schemas.openxmlformats.org/officeDocument/2006/relationships" name="Receivables" sheetId="12" state="visible" r:id="rId12"/>
    <sheet xmlns:r="http://schemas.openxmlformats.org/officeDocument/2006/relationships" name="Trust Investments" sheetId="13" state="visible" r:id="rId13"/>
    <sheet xmlns:r="http://schemas.openxmlformats.org/officeDocument/2006/relationships" name="Receivables from Preneed Trusts" sheetId="14" state="visible" r:id="rId14"/>
    <sheet xmlns:r="http://schemas.openxmlformats.org/officeDocument/2006/relationships" name="Contracts Secured by Insurance" sheetId="15" state="visible" r:id="rId15"/>
    <sheet xmlns:r="http://schemas.openxmlformats.org/officeDocument/2006/relationships" name="Fair Value Measurements" sheetId="16" state="visible" r:id="rId16"/>
    <sheet xmlns:r="http://schemas.openxmlformats.org/officeDocument/2006/relationships" name="Intangible and Other Non-Curren" sheetId="17" state="visible" r:id="rId17"/>
    <sheet xmlns:r="http://schemas.openxmlformats.org/officeDocument/2006/relationships" name="Long-Term Debt" sheetId="18" state="visible" r:id="rId18"/>
    <sheet xmlns:r="http://schemas.openxmlformats.org/officeDocument/2006/relationships" name="Convertible Subordinated Notes" sheetId="19" state="visible" r:id="rId19"/>
    <sheet xmlns:r="http://schemas.openxmlformats.org/officeDocument/2006/relationships" name="Senior Notes (Notes)" sheetId="20" state="visible" r:id="rId20"/>
    <sheet xmlns:r="http://schemas.openxmlformats.org/officeDocument/2006/relationships" name="LEASES" sheetId="21" state="visible" r:id="rId21"/>
    <sheet xmlns:r="http://schemas.openxmlformats.org/officeDocument/2006/relationships" name="Commitments and Contingencies" sheetId="22" state="visible" r:id="rId22"/>
    <sheet xmlns:r="http://schemas.openxmlformats.org/officeDocument/2006/relationships" name="Income Taxes" sheetId="23" state="visible" r:id="rId23"/>
    <sheet xmlns:r="http://schemas.openxmlformats.org/officeDocument/2006/relationships" name="Stockholders' Equity" sheetId="24" state="visible" r:id="rId24"/>
    <sheet xmlns:r="http://schemas.openxmlformats.org/officeDocument/2006/relationships" name="Share Repurchase Program" sheetId="25" state="visible" r:id="rId25"/>
    <sheet xmlns:r="http://schemas.openxmlformats.org/officeDocument/2006/relationships" name="Earnings Per Share" sheetId="26" state="visible" r:id="rId26"/>
    <sheet xmlns:r="http://schemas.openxmlformats.org/officeDocument/2006/relationships" name="Segment Reporting" sheetId="27" state="visible" r:id="rId27"/>
    <sheet xmlns:r="http://schemas.openxmlformats.org/officeDocument/2006/relationships" name="Supplementary Information" sheetId="28" state="visible" r:id="rId28"/>
    <sheet xmlns:r="http://schemas.openxmlformats.org/officeDocument/2006/relationships" name="Quarterly Financial Data (Unaud" sheetId="29" state="visible" r:id="rId29"/>
    <sheet xmlns:r="http://schemas.openxmlformats.org/officeDocument/2006/relationships" name="Supplemental Disclosure of Cash" sheetId="30" state="visible" r:id="rId30"/>
    <sheet xmlns:r="http://schemas.openxmlformats.org/officeDocument/2006/relationships" name="Valuation and Qualifying Accoun" sheetId="31" state="visible" r:id="rId31"/>
    <sheet xmlns:r="http://schemas.openxmlformats.org/officeDocument/2006/relationships" name="Subsequent Events Subsequent Ev" sheetId="32" state="visible" r:id="rId32"/>
    <sheet xmlns:r="http://schemas.openxmlformats.org/officeDocument/2006/relationships" name="Basis of Presentation and Sum_2" sheetId="33" state="visible" r:id="rId33"/>
    <sheet xmlns:r="http://schemas.openxmlformats.org/officeDocument/2006/relationships" name="Basis of Presentation and Sum_3" sheetId="34" state="visible" r:id="rId34"/>
    <sheet xmlns:r="http://schemas.openxmlformats.org/officeDocument/2006/relationships" name="Acquisitions (Tables)" sheetId="35" state="visible" r:id="rId35"/>
    <sheet xmlns:r="http://schemas.openxmlformats.org/officeDocument/2006/relationships" name="Goodwill (Tables)" sheetId="36" state="visible" r:id="rId36"/>
    <sheet xmlns:r="http://schemas.openxmlformats.org/officeDocument/2006/relationships" name="Divested Operations Assets Held" sheetId="37" state="visible" r:id="rId37"/>
    <sheet xmlns:r="http://schemas.openxmlformats.org/officeDocument/2006/relationships" name="Receivables (Tables)" sheetId="38" state="visible" r:id="rId38"/>
    <sheet xmlns:r="http://schemas.openxmlformats.org/officeDocument/2006/relationships" name="Trust Investments (Tables)" sheetId="39" state="visible" r:id="rId39"/>
    <sheet xmlns:r="http://schemas.openxmlformats.org/officeDocument/2006/relationships" name="Receivables from Preneed Trus_2" sheetId="40" state="visible" r:id="rId40"/>
    <sheet xmlns:r="http://schemas.openxmlformats.org/officeDocument/2006/relationships" name="Intangible and Other Non-Curr_2" sheetId="41" state="visible" r:id="rId41"/>
    <sheet xmlns:r="http://schemas.openxmlformats.org/officeDocument/2006/relationships" name="Long-Term Debt Long-Term Debt (" sheetId="42" state="visible" r:id="rId42"/>
    <sheet xmlns:r="http://schemas.openxmlformats.org/officeDocument/2006/relationships" name="Convertible Subordinated Notes " sheetId="43" state="visible" r:id="rId43"/>
    <sheet xmlns:r="http://schemas.openxmlformats.org/officeDocument/2006/relationships" name="Senior Notes (Tables)" sheetId="44" state="visible" r:id="rId44"/>
    <sheet xmlns:r="http://schemas.openxmlformats.org/officeDocument/2006/relationships" name="(Tables)" sheetId="45" state="visible" r:id="rId45"/>
    <sheet xmlns:r="http://schemas.openxmlformats.org/officeDocument/2006/relationships" name="Commitments and Contingencies C" sheetId="46" state="visible" r:id="rId46"/>
    <sheet xmlns:r="http://schemas.openxmlformats.org/officeDocument/2006/relationships" name="Income Taxes Income Taxes (Tabl" sheetId="47" state="visible" r:id="rId47"/>
    <sheet xmlns:r="http://schemas.openxmlformats.org/officeDocument/2006/relationships" name="Stockholders' Equity Stockholde" sheetId="48" state="visible" r:id="rId48"/>
    <sheet xmlns:r="http://schemas.openxmlformats.org/officeDocument/2006/relationships" name="Earnings Per Share Earnings Per" sheetId="49" state="visible" r:id="rId49"/>
    <sheet xmlns:r="http://schemas.openxmlformats.org/officeDocument/2006/relationships" name="Segment Reporting (Tables)" sheetId="50" state="visible" r:id="rId50"/>
    <sheet xmlns:r="http://schemas.openxmlformats.org/officeDocument/2006/relationships" name="Supplementary Information (Tabl" sheetId="51" state="visible" r:id="rId51"/>
    <sheet xmlns:r="http://schemas.openxmlformats.org/officeDocument/2006/relationships" name="Quarterly Financial Data (Una_2" sheetId="52" state="visible" r:id="rId52"/>
    <sheet xmlns:r="http://schemas.openxmlformats.org/officeDocument/2006/relationships" name="Supplemental Disclosure of Ca_2" sheetId="53" state="visible" r:id="rId53"/>
    <sheet xmlns:r="http://schemas.openxmlformats.org/officeDocument/2006/relationships" name="Basis of Presentation and Sum_4" sheetId="54" state="visible" r:id="rId54"/>
    <sheet xmlns:r="http://schemas.openxmlformats.org/officeDocument/2006/relationships" name="Basis of Presentation and Sum_5" sheetId="55" state="visible" r:id="rId55"/>
    <sheet xmlns:r="http://schemas.openxmlformats.org/officeDocument/2006/relationships" name="Basis of Presentation and Sum_6" sheetId="56" state="visible" r:id="rId56"/>
    <sheet xmlns:r="http://schemas.openxmlformats.org/officeDocument/2006/relationships" name="Basis of Presentation and Sum_7" sheetId="57" state="visible" r:id="rId57"/>
    <sheet xmlns:r="http://schemas.openxmlformats.org/officeDocument/2006/relationships" name="Basis of Presentation and Sum_8" sheetId="58" state="visible" r:id="rId58"/>
    <sheet xmlns:r="http://schemas.openxmlformats.org/officeDocument/2006/relationships" name="Basis of Presentation and Sum_9" sheetId="59" state="visible" r:id="rId59"/>
    <sheet xmlns:r="http://schemas.openxmlformats.org/officeDocument/2006/relationships" name="Basis of Presentation and Su_10" sheetId="60" state="visible" r:id="rId60"/>
    <sheet xmlns:r="http://schemas.openxmlformats.org/officeDocument/2006/relationships" name="Basis of Presentation and Su_11" sheetId="61" state="visible" r:id="rId61"/>
    <sheet xmlns:r="http://schemas.openxmlformats.org/officeDocument/2006/relationships" name="Acquisitions (Narrative) (Detai" sheetId="62" state="visible" r:id="rId62"/>
    <sheet xmlns:r="http://schemas.openxmlformats.org/officeDocument/2006/relationships" name="Acquisitions Acquisitions (Purc" sheetId="63" state="visible" r:id="rId63"/>
    <sheet xmlns:r="http://schemas.openxmlformats.org/officeDocument/2006/relationships" name="Acquisitions (Purchase Price Al" sheetId="64" state="visible" r:id="rId64"/>
    <sheet xmlns:r="http://schemas.openxmlformats.org/officeDocument/2006/relationships" name="Goodwill (Changes in Goodwill) " sheetId="65" state="visible" r:id="rId65"/>
    <sheet xmlns:r="http://schemas.openxmlformats.org/officeDocument/2006/relationships" name="Assets Held for Sale and Discon" sheetId="66" state="visible" r:id="rId66"/>
    <sheet xmlns:r="http://schemas.openxmlformats.org/officeDocument/2006/relationships" name="Divested Operations Assets He_2" sheetId="67" state="visible" r:id="rId67"/>
    <sheet xmlns:r="http://schemas.openxmlformats.org/officeDocument/2006/relationships" name="Receivables Accounts Receivable" sheetId="68" state="visible" r:id="rId68"/>
    <sheet xmlns:r="http://schemas.openxmlformats.org/officeDocument/2006/relationships" name="Receivables (Narrative) (Detail" sheetId="69" state="visible" r:id="rId69"/>
    <sheet xmlns:r="http://schemas.openxmlformats.org/officeDocument/2006/relationships" name="Receivables (Preneed cemetery r" sheetId="70" state="visible" r:id="rId70"/>
    <sheet xmlns:r="http://schemas.openxmlformats.org/officeDocument/2006/relationships" name="Receivables (Aging of past due " sheetId="71" state="visible" r:id="rId71"/>
    <sheet xmlns:r="http://schemas.openxmlformats.org/officeDocument/2006/relationships" name="Receivables Allowance for credi" sheetId="72" state="visible" r:id="rId72"/>
    <sheet xmlns:r="http://schemas.openxmlformats.org/officeDocument/2006/relationships" name="Receivables Amortized cost basi" sheetId="73" state="visible" r:id="rId73"/>
    <sheet xmlns:r="http://schemas.openxmlformats.org/officeDocument/2006/relationships" name="Trust Investments (Components o" sheetId="74" state="visible" r:id="rId74"/>
    <sheet xmlns:r="http://schemas.openxmlformats.org/officeDocument/2006/relationships" name="Trust Investments (Cost and fai" sheetId="75" state="visible" r:id="rId75"/>
    <sheet xmlns:r="http://schemas.openxmlformats.org/officeDocument/2006/relationships" name="Trust Investments (Estimated ma" sheetId="76" state="visible" r:id="rId76"/>
    <sheet xmlns:r="http://schemas.openxmlformats.org/officeDocument/2006/relationships" name="Trust Investments (Unrealized l" sheetId="77" state="visible" r:id="rId77"/>
    <sheet xmlns:r="http://schemas.openxmlformats.org/officeDocument/2006/relationships" name="Trust Investments (Preneed ceme" sheetId="78" state="visible" r:id="rId78"/>
    <sheet xmlns:r="http://schemas.openxmlformats.org/officeDocument/2006/relationships" name="Trust Investments (Purchases an" sheetId="79" state="visible" r:id="rId79"/>
    <sheet xmlns:r="http://schemas.openxmlformats.org/officeDocument/2006/relationships" name="Trust Investments (Components_2" sheetId="80" state="visible" r:id="rId80"/>
    <sheet xmlns:r="http://schemas.openxmlformats.org/officeDocument/2006/relationships" name="Trust Investments (Cost and f_2" sheetId="81" state="visible" r:id="rId81"/>
    <sheet xmlns:r="http://schemas.openxmlformats.org/officeDocument/2006/relationships" name="Trust Investments (Estimated _2" sheetId="82" state="visible" r:id="rId82"/>
    <sheet xmlns:r="http://schemas.openxmlformats.org/officeDocument/2006/relationships" name="Trust Investments (Preneed fune" sheetId="83" state="visible" r:id="rId83"/>
    <sheet xmlns:r="http://schemas.openxmlformats.org/officeDocument/2006/relationships" name="Trust Investments (Purchases _2" sheetId="84" state="visible" r:id="rId84"/>
    <sheet xmlns:r="http://schemas.openxmlformats.org/officeDocument/2006/relationships" name="Trust Investments (Unrealized_2" sheetId="85" state="visible" r:id="rId85"/>
    <sheet xmlns:r="http://schemas.openxmlformats.org/officeDocument/2006/relationships" name="Trust Investments (Narrative) (" sheetId="86" state="visible" r:id="rId86"/>
    <sheet xmlns:r="http://schemas.openxmlformats.org/officeDocument/2006/relationships" name="Trust Investments (Components_3" sheetId="87" state="visible" r:id="rId87"/>
    <sheet xmlns:r="http://schemas.openxmlformats.org/officeDocument/2006/relationships" name="Trust Investments (Cost and f_3" sheetId="88" state="visible" r:id="rId88"/>
    <sheet xmlns:r="http://schemas.openxmlformats.org/officeDocument/2006/relationships" name="Trust Investments (Estimated _3" sheetId="89" state="visible" r:id="rId89"/>
    <sheet xmlns:r="http://schemas.openxmlformats.org/officeDocument/2006/relationships" name="Trust Investments (Fixed income" sheetId="90" state="visible" r:id="rId90"/>
    <sheet xmlns:r="http://schemas.openxmlformats.org/officeDocument/2006/relationships" name="Trust Investments (Perpetual ca" sheetId="91" state="visible" r:id="rId91"/>
    <sheet xmlns:r="http://schemas.openxmlformats.org/officeDocument/2006/relationships" name="Trust Investments (Perpetual _2" sheetId="92" state="visible" r:id="rId92"/>
    <sheet xmlns:r="http://schemas.openxmlformats.org/officeDocument/2006/relationships" name="Trust Investments (Purchases _3" sheetId="93" state="visible" r:id="rId93"/>
    <sheet xmlns:r="http://schemas.openxmlformats.org/officeDocument/2006/relationships" name="Receivables from Preneed Trus_3" sheetId="94" state="visible" r:id="rId94"/>
    <sheet xmlns:r="http://schemas.openxmlformats.org/officeDocument/2006/relationships" name="Receivables from Preneed Trus_4" sheetId="95" state="visible" r:id="rId95"/>
    <sheet xmlns:r="http://schemas.openxmlformats.org/officeDocument/2006/relationships" name="Contracts Secured by Insurance " sheetId="96" state="visible" r:id="rId96"/>
    <sheet xmlns:r="http://schemas.openxmlformats.org/officeDocument/2006/relationships" name="Fair Value Measurements Fair Va" sheetId="97" state="visible" r:id="rId97"/>
    <sheet xmlns:r="http://schemas.openxmlformats.org/officeDocument/2006/relationships" name="Intangible and Other Non-Curr_3" sheetId="98" state="visible" r:id="rId98"/>
    <sheet xmlns:r="http://schemas.openxmlformats.org/officeDocument/2006/relationships" name="Long-Term Debt Long-Term Debt_2" sheetId="99" state="visible" r:id="rId99"/>
    <sheet xmlns:r="http://schemas.openxmlformats.org/officeDocument/2006/relationships" name="Long-Term Debt Long-Term Debt_3" sheetId="100" state="visible" r:id="rId100"/>
    <sheet xmlns:r="http://schemas.openxmlformats.org/officeDocument/2006/relationships" name="Long-Term Debt Long-Term Debt_4" sheetId="101" state="visible" r:id="rId101"/>
    <sheet xmlns:r="http://schemas.openxmlformats.org/officeDocument/2006/relationships" name="Convertible Subordinated Note_2" sheetId="102" state="visible" r:id="rId102"/>
    <sheet xmlns:r="http://schemas.openxmlformats.org/officeDocument/2006/relationships" name="Convertible Subordinated Note_3" sheetId="103" state="visible" r:id="rId103"/>
    <sheet xmlns:r="http://schemas.openxmlformats.org/officeDocument/2006/relationships" name="Convertible Subordinated Note_4" sheetId="104" state="visible" r:id="rId104"/>
    <sheet xmlns:r="http://schemas.openxmlformats.org/officeDocument/2006/relationships" name="Senior Notes (Details)" sheetId="105" state="visible" r:id="rId105"/>
    <sheet xmlns:r="http://schemas.openxmlformats.org/officeDocument/2006/relationships" name="Senior Notes Carrying value of " sheetId="106" state="visible" r:id="rId106"/>
    <sheet xmlns:r="http://schemas.openxmlformats.org/officeDocument/2006/relationships" name="Senior Notes Aggregate Maturiti" sheetId="107" state="visible" r:id="rId107"/>
    <sheet xmlns:r="http://schemas.openxmlformats.org/officeDocument/2006/relationships" name="- Additional Information (Detai" sheetId="108" state="visible" r:id="rId108"/>
    <sheet xmlns:r="http://schemas.openxmlformats.org/officeDocument/2006/relationships" name="- Lease Costs (Details)" sheetId="109" state="visible" r:id="rId109"/>
    <sheet xmlns:r="http://schemas.openxmlformats.org/officeDocument/2006/relationships" name="- Cash flow (Details)" sheetId="110" state="visible" r:id="rId110"/>
    <sheet xmlns:r="http://schemas.openxmlformats.org/officeDocument/2006/relationships" name="LEASES - Right-of-use Assets Ob" sheetId="111" state="visible" r:id="rId111"/>
    <sheet xmlns:r="http://schemas.openxmlformats.org/officeDocument/2006/relationships" name="- Carrying Values of Leases (De" sheetId="112" state="visible" r:id="rId112"/>
    <sheet xmlns:r="http://schemas.openxmlformats.org/officeDocument/2006/relationships" name="- Lease Term and Discount Rate " sheetId="113" state="visible" r:id="rId113"/>
    <sheet xmlns:r="http://schemas.openxmlformats.org/officeDocument/2006/relationships" name="- Maturities of Operating and F" sheetId="114" state="visible" r:id="rId114"/>
    <sheet xmlns:r="http://schemas.openxmlformats.org/officeDocument/2006/relationships" name="Commitments and Contingencies (" sheetId="115" state="visible" r:id="rId115"/>
    <sheet xmlns:r="http://schemas.openxmlformats.org/officeDocument/2006/relationships" name="Commitments and Contingencies_2" sheetId="116" state="visible" r:id="rId116"/>
    <sheet xmlns:r="http://schemas.openxmlformats.org/officeDocument/2006/relationships" name="Income Taxes Income Taxes (Prov" sheetId="117" state="visible" r:id="rId117"/>
    <sheet xmlns:r="http://schemas.openxmlformats.org/officeDocument/2006/relationships" name="Income Taxes Income Taxes (Sche" sheetId="118" state="visible" r:id="rId118"/>
    <sheet xmlns:r="http://schemas.openxmlformats.org/officeDocument/2006/relationships" name="Income Taxes (Schedule of Defer" sheetId="119" state="visible" r:id="rId119"/>
    <sheet xmlns:r="http://schemas.openxmlformats.org/officeDocument/2006/relationships" name="Income Taxes (Narrative) (Detai" sheetId="120" state="visible" r:id="rId120"/>
    <sheet xmlns:r="http://schemas.openxmlformats.org/officeDocument/2006/relationships" name="Income Taxes (Schedule of Unrec" sheetId="121" state="visible" r:id="rId121"/>
    <sheet xmlns:r="http://schemas.openxmlformats.org/officeDocument/2006/relationships" name="Stockholders' Equity Stockhol_2" sheetId="122" state="visible" r:id="rId122"/>
    <sheet xmlns:r="http://schemas.openxmlformats.org/officeDocument/2006/relationships" name="Stockholders' Equity Stockhol_3" sheetId="123" state="visible" r:id="rId123"/>
    <sheet xmlns:r="http://schemas.openxmlformats.org/officeDocument/2006/relationships" name="Stockholders' Equity Stockhol_4" sheetId="124" state="visible" r:id="rId124"/>
    <sheet xmlns:r="http://schemas.openxmlformats.org/officeDocument/2006/relationships" name="Stockholders' Equity Stockhol_5" sheetId="125" state="visible" r:id="rId125"/>
    <sheet xmlns:r="http://schemas.openxmlformats.org/officeDocument/2006/relationships" name="Stockholders' Equity Stockhol_6" sheetId="126" state="visible" r:id="rId126"/>
    <sheet xmlns:r="http://schemas.openxmlformats.org/officeDocument/2006/relationships" name="Stockholders' Equity Stockhol_7" sheetId="127" state="visible" r:id="rId127"/>
    <sheet xmlns:r="http://schemas.openxmlformats.org/officeDocument/2006/relationships" name="Stockholders' Equity Stockhol_8" sheetId="128" state="visible" r:id="rId128"/>
    <sheet xmlns:r="http://schemas.openxmlformats.org/officeDocument/2006/relationships" name="Stockholders' Equity Performanc" sheetId="129" state="visible" r:id="rId129"/>
    <sheet xmlns:r="http://schemas.openxmlformats.org/officeDocument/2006/relationships" name="Share Repurchase Program Share " sheetId="130" state="visible" r:id="rId130"/>
    <sheet xmlns:r="http://schemas.openxmlformats.org/officeDocument/2006/relationships" name="Earnings Per Share Earnings P_2" sheetId="131" state="visible" r:id="rId131"/>
    <sheet xmlns:r="http://schemas.openxmlformats.org/officeDocument/2006/relationships" name="Earnings Per Share Earnings P_3" sheetId="132" state="visible" r:id="rId132"/>
    <sheet xmlns:r="http://schemas.openxmlformats.org/officeDocument/2006/relationships" name="Segment Reporting (Revenue, pre" sheetId="133" state="visible" r:id="rId133"/>
    <sheet xmlns:r="http://schemas.openxmlformats.org/officeDocument/2006/relationships" name="Supplementary Information Suppl" sheetId="134" state="visible" r:id="rId134"/>
    <sheet xmlns:r="http://schemas.openxmlformats.org/officeDocument/2006/relationships" name="Quarterly Financial Data (Una_3" sheetId="135" state="visible" r:id="rId135"/>
    <sheet xmlns:r="http://schemas.openxmlformats.org/officeDocument/2006/relationships" name="Supplemental Disclosure of Ca_3" sheetId="136" state="visible" r:id="rId136"/>
    <sheet xmlns:r="http://schemas.openxmlformats.org/officeDocument/2006/relationships" name="Related Party Transactions (Det" sheetId="137" state="visible" r:id="rId137"/>
    <sheet xmlns:r="http://schemas.openxmlformats.org/officeDocument/2006/relationships" name="Valuation and Qualifying Acco_2" sheetId="138" state="visible" r:id="rId138"/>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_);_(&quot;$ &quot;(#,##0.00)"/>
    <numFmt numFmtId="167" formatCode="_(&quot;$ &quot;#,##0.0000_);_(&quot;$ &quot;(#,##0.00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styles" Target="styles.xml" Id="rId139"/><Relationship Type="http://schemas.openxmlformats.org/officeDocument/2006/relationships/theme" Target="theme/theme1.xml" Id="rId1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0</t>
        </is>
      </c>
      <c r="C2" s="2" t="inlineStr">
        <is>
          <t>Feb. 26, 2021</t>
        </is>
      </c>
      <c r="D2" s="2" t="inlineStr">
        <is>
          <t>Jun. 30, 2020</t>
        </is>
      </c>
    </row>
    <row r="3">
      <c r="A3" s="3" t="inlineStr">
        <is>
          <t>Cover [Abstract]</t>
        </is>
      </c>
    </row>
    <row r="4">
      <c r="A4" s="4" t="inlineStr">
        <is>
          <t>Entity Registrant Name</t>
        </is>
      </c>
      <c r="B4" s="4" t="inlineStr">
        <is>
          <t>CARRIAGE SERVICES, INC.</t>
        </is>
      </c>
    </row>
    <row r="5">
      <c r="A5" s="4" t="inlineStr">
        <is>
          <t>Entity Central Index Key</t>
        </is>
      </c>
      <c r="B5" s="4" t="inlineStr">
        <is>
          <t>0001016281</t>
        </is>
      </c>
    </row>
    <row r="6">
      <c r="A6" s="4" t="inlineStr">
        <is>
          <t>Document Type</t>
        </is>
      </c>
      <c r="B6" s="4" t="inlineStr">
        <is>
          <t>10-K</t>
        </is>
      </c>
    </row>
    <row r="7">
      <c r="A7" s="4" t="inlineStr">
        <is>
          <t>Document Period End Date</t>
        </is>
      </c>
      <c r="B7" s="4" t="inlineStr">
        <is>
          <t>Dec. 31,
		2020</t>
        </is>
      </c>
    </row>
    <row r="8">
      <c r="A8" s="4" t="inlineStr">
        <is>
          <t>Current Fiscal Year End Date</t>
        </is>
      </c>
      <c r="B8" s="4" t="inlineStr">
        <is>
          <t>--12-31</t>
        </is>
      </c>
    </row>
    <row r="9">
      <c r="A9" s="4" t="inlineStr">
        <is>
          <t>Amendment Flag</t>
        </is>
      </c>
      <c r="B9" s="4" t="inlineStr">
        <is>
          <t>false</t>
        </is>
      </c>
    </row>
    <row r="10">
      <c r="A10" s="4" t="inlineStr">
        <is>
          <t>Document Fiscal Year Focus</t>
        </is>
      </c>
      <c r="B10" s="4" t="inlineStr">
        <is>
          <t>2020</t>
        </is>
      </c>
    </row>
    <row r="11">
      <c r="A11" s="4" t="inlineStr">
        <is>
          <t>Document Fiscal Period Focus</t>
        </is>
      </c>
      <c r="B11" s="4" t="inlineStr">
        <is>
          <t>FY</t>
        </is>
      </c>
    </row>
    <row r="12">
      <c r="A12" s="4" t="inlineStr">
        <is>
          <t>Entity Well-known Seasoned Issuer</t>
        </is>
      </c>
      <c r="B12" s="4" t="inlineStr">
        <is>
          <t>No</t>
        </is>
      </c>
    </row>
    <row r="13">
      <c r="A13" s="4" t="inlineStr">
        <is>
          <t>Entity Voluntary Filers</t>
        </is>
      </c>
      <c r="B13" s="4" t="inlineStr">
        <is>
          <t>No</t>
        </is>
      </c>
    </row>
    <row r="14">
      <c r="A14" s="4" t="inlineStr">
        <is>
          <t>Entity Current Reporting Status</t>
        </is>
      </c>
      <c r="B14" s="4" t="inlineStr">
        <is>
          <t>Yes</t>
        </is>
      </c>
    </row>
    <row r="15">
      <c r="A15" s="4" t="inlineStr">
        <is>
          <t>Entity Filer Category</t>
        </is>
      </c>
      <c r="B15" s="4" t="inlineStr">
        <is>
          <t>Accelerated Filer</t>
        </is>
      </c>
    </row>
    <row r="16">
      <c r="A16" s="4" t="inlineStr">
        <is>
          <t>Entity Emerging Growth Company</t>
        </is>
      </c>
      <c r="B16" s="4" t="inlineStr">
        <is>
          <t>false</t>
        </is>
      </c>
    </row>
    <row r="17">
      <c r="A17" s="4" t="inlineStr">
        <is>
          <t>Entity Shell Company</t>
        </is>
      </c>
      <c r="B17" s="4" t="inlineStr">
        <is>
          <t>false</t>
        </is>
      </c>
    </row>
    <row r="18">
      <c r="A18" s="4" t="inlineStr">
        <is>
          <t>Entity Small Business</t>
        </is>
      </c>
      <c r="B18" s="4" t="inlineStr">
        <is>
          <t>false</t>
        </is>
      </c>
    </row>
    <row r="19">
      <c r="A19" s="4" t="inlineStr">
        <is>
          <t>Entity Interactive Data Current</t>
        </is>
      </c>
      <c r="B19" s="4" t="inlineStr">
        <is>
          <t>Yes</t>
        </is>
      </c>
    </row>
    <row r="20">
      <c r="A20" s="4" t="inlineStr">
        <is>
          <t>Entity Public Float</t>
        </is>
      </c>
      <c r="D20" s="5" t="n">
        <v>295.5</v>
      </c>
    </row>
    <row r="21">
      <c r="A21" s="4" t="inlineStr">
        <is>
          <t>Entity Common Stock, Shares Outstanding</t>
        </is>
      </c>
      <c r="C21" s="6" t="n">
        <v>17994717</v>
      </c>
    </row>
    <row r="22">
      <c r="A22" s="4" t="inlineStr">
        <is>
          <t>Document Quarterly Report</t>
        </is>
      </c>
      <c r="B22" s="4" t="inlineStr">
        <is>
          <t>true</t>
        </is>
      </c>
    </row>
    <row r="23">
      <c r="A23" s="4" t="inlineStr">
        <is>
          <t>Document Transition Report</t>
        </is>
      </c>
      <c r="B23" s="4" t="inlineStr">
        <is>
          <t>false</t>
        </is>
      </c>
    </row>
    <row r="24">
      <c r="A24" s="4" t="inlineStr">
        <is>
          <t>Entity File Number</t>
        </is>
      </c>
      <c r="B24" s="4" t="inlineStr">
        <is>
          <t>1-11961</t>
        </is>
      </c>
    </row>
    <row r="25">
      <c r="A25" s="4" t="inlineStr">
        <is>
          <t>Entity Incorporation, State or Country Code</t>
        </is>
      </c>
      <c r="B25" s="4" t="inlineStr">
        <is>
          <t>DE</t>
        </is>
      </c>
    </row>
    <row r="26">
      <c r="A26" s="4" t="inlineStr">
        <is>
          <t>Entity Tax Identification Number</t>
        </is>
      </c>
      <c r="B26" s="4" t="inlineStr">
        <is>
          <t>76-0423828</t>
        </is>
      </c>
    </row>
    <row r="27">
      <c r="A27" s="4" t="inlineStr">
        <is>
          <t>Entity Address, Address Line One</t>
        </is>
      </c>
      <c r="B27" s="4" t="inlineStr">
        <is>
          <t>3040 Post Oak Boulevard</t>
        </is>
      </c>
    </row>
    <row r="28">
      <c r="A28" s="4" t="inlineStr">
        <is>
          <t>Entity Address, Address Line Two</t>
        </is>
      </c>
      <c r="B28" s="4" t="inlineStr">
        <is>
          <t>Suite 300</t>
        </is>
      </c>
    </row>
    <row r="29">
      <c r="A29" s="4" t="inlineStr">
        <is>
          <t>Entity Address, City or Town</t>
        </is>
      </c>
      <c r="B29" s="4" t="inlineStr">
        <is>
          <t>Houston</t>
        </is>
      </c>
    </row>
    <row r="30">
      <c r="A30" s="4" t="inlineStr">
        <is>
          <t>Entity Address, State or Province</t>
        </is>
      </c>
      <c r="B30" s="4" t="inlineStr">
        <is>
          <t>TX</t>
        </is>
      </c>
    </row>
    <row r="31">
      <c r="A31" s="4" t="inlineStr">
        <is>
          <t>Entity Address, Postal Zip Code</t>
        </is>
      </c>
      <c r="B31" s="4" t="inlineStr">
        <is>
          <t>77056</t>
        </is>
      </c>
    </row>
    <row r="32">
      <c r="A32" s="4" t="inlineStr">
        <is>
          <t>City Area Code</t>
        </is>
      </c>
      <c r="B32" s="4" t="inlineStr">
        <is>
          <t>(713)</t>
        </is>
      </c>
    </row>
    <row r="33">
      <c r="A33" s="4" t="inlineStr">
        <is>
          <t>Local Phone Number</t>
        </is>
      </c>
      <c r="B33" s="4" t="inlineStr">
        <is>
          <t>332-8400</t>
        </is>
      </c>
    </row>
    <row r="34">
      <c r="A34" s="4" t="inlineStr">
        <is>
          <t>Title of 12(b) Security</t>
        </is>
      </c>
      <c r="B34" s="4" t="inlineStr">
        <is>
          <t>Common Stock, Par Value $.01 Per Share</t>
        </is>
      </c>
    </row>
    <row r="35">
      <c r="A35" s="4" t="inlineStr">
        <is>
          <t>Trading Symbol</t>
        </is>
      </c>
      <c r="B35" s="4" t="inlineStr">
        <is>
          <t>CSV</t>
        </is>
      </c>
    </row>
    <row r="36">
      <c r="A36" s="4" t="inlineStr">
        <is>
          <t>Security Exchange Name</t>
        </is>
      </c>
      <c r="B36" s="4" t="inlineStr">
        <is>
          <t>NYSE</t>
        </is>
      </c>
    </row>
    <row r="37">
      <c r="A37" s="4" t="inlineStr">
        <is>
          <t>Documents Incorporated by Reference</t>
        </is>
      </c>
      <c r="B37" s="4" t="inlineStr">
        <is>
          <t>DOCUMENTS INCORPORATED BY REFERENCE _____________________________________ Certain information required to be disclosed in Part III of this report is incorporated by reference from the registrant’s definitive proxy statement or an amendment to this report, which will be filed with the SEC not later than 120 days after the end of the fiscal year covered by this report.</t>
        </is>
      </c>
    </row>
    <row r="38">
      <c r="A38" s="4" t="inlineStr">
        <is>
          <t>ICFR Auditor Attestation Flag</t>
        </is>
      </c>
      <c r="B38"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0</t>
        </is>
      </c>
    </row>
    <row r="3">
      <c r="A3" s="3" t="inlineStr">
        <is>
          <t>Goodwill and Intangible Assets Disclosure [Abstract]</t>
        </is>
      </c>
    </row>
    <row r="4">
      <c r="A4" s="4" t="inlineStr">
        <is>
          <t>GOODWILL</t>
        </is>
      </c>
      <c r="B4" s="4" t="inlineStr">
        <is>
          <t>GOODWILL Many of the former owners and staff of our acquired funeral homes and certain cemeteries have provided high quality service to families for generations, which often represents a substantial portion of the value of a business. The excess of the purchase price over the fair value of identifiable net assets of funeral home businesses and cemeteries acquired is recorded as goodwill. Our goodwill has an indefinite life and is not subject to amortization. As such, we test goodwill for impairment on an annual basis as of August 31st each year. In addition to our annual test, we assess the impairment of goodwill whenever events or changes in circumstances indicate that the carrying value of a reporting unit may be greater than fair value. Factors that could trigger an interim impairment review include, but are not limited to, significant negative industry or economic trends and significant adverse changes in the business climate, which may be indicated by a decline in our market capitalization or decline in operating results. As a result of economic conditions caused by COVID-19, we performed a quantitative assessment of our goodwill at March 31, 2020 and we recorded an impairment to goodwill of $13.6 million during the quarter ended March 31, 2020 recorded in Net loss on divestitures and impairment charges , as the carrying amount of our funeral homes in the Eastern Region Reporting Unit exceeded the fair value. For our 2020 annual impairment test, we performed a qualitative assessment and determined that there was no additional impairment to goodwill as the fair value of our reporting units was greater than the carrying value. The following table presents changes in goodwill in the accompanying Consolidated Balance Sheet (in thousands): December 31, 2019 December 31, 2020 Goodwill at the beginning of year $ 303,887 $ 398,292 Net increase in goodwill related to acquisitions 99,344 14,054 Decrease in goodwill related to divestitures (4,197) (5,736) Decrease in goodwill related to impairments (742) (13,632) Goodwill at the end of the year $ 398,292 $ 392,978 During the year ended December 31, 2020, we recognized $14.1 million in goodwill related to our acquisitions; $10.4 million was allocated to our cemetery segment and $3.7 million was allocated to our funeral home segment. In addition, we allocated $5.7 million of goodwill to the sale of five funeral homes for a loss recorded in Net loss on divestitures and impairment charges . Goodwill is only allocated to the sale if the set is considered to be a business. When we divest a portion of a reporting unit that constitutes a business in accordance with U.S. GAAP, we allocate goodwill associated with that business to be included in the gain or loss on divestiture. When divesting a business, goodwill is allocated based on the relative fair values of the business being divested and the portion of the reporting unit that will be retained. During the year ended December 31, 2019, we recognized $99.3 million in goodwill related to our acquisitions; $36.9 million was allocated to our cemetery segment and $62.4 million was allocated to our funeral home segment. In addition, we allocated $4.2 million of goodwill to the sale of a funeral home for a loss recorded in Net loss on divestitures and impairment charges. We also recorded a goodwill impairment of $0.7 million during 2019 related to two funeral homes that we divested which was recorded as a loss in Net loss on divestitures and impairment charges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J67"/>
  <sheetViews>
    <sheetView workbookViewId="0">
      <selection activeCell="A1" sqref="A1"/>
    </sheetView>
  </sheetViews>
  <sheetFormatPr baseColWidth="8" defaultRowHeight="15"/>
  <cols>
    <col width="80" customWidth="1" min="1" max="1"/>
    <col width="20" customWidth="1" min="2" max="2"/>
    <col width="21" customWidth="1" min="3" max="3"/>
    <col width="21" customWidth="1" min="4" max="4"/>
    <col width="14" customWidth="1" min="5" max="5"/>
    <col width="37" customWidth="1" min="6" max="6"/>
    <col width="21" customWidth="1" min="7" max="7"/>
    <col width="21" customWidth="1" min="8" max="8"/>
    <col width="21" customWidth="1" min="9" max="9"/>
    <col width="21" customWidth="1" min="10" max="10"/>
  </cols>
  <sheetData>
    <row r="1">
      <c r="A1" s="1" t="inlineStr">
        <is>
          <t>Long-Term Debt Long-Term Debt (Narrative) (Details)</t>
        </is>
      </c>
      <c r="B1" s="2" t="inlineStr">
        <is>
          <t>May 31, 2018USD ($)</t>
        </is>
      </c>
      <c r="C1" s="2" t="inlineStr">
        <is>
          <t>Dec. 29, 2020USD ($)</t>
        </is>
      </c>
      <c r="D1" s="2" t="inlineStr">
        <is>
          <t>Dec. 31, 2019USD ($)</t>
        </is>
      </c>
      <c r="E1" s="2" t="inlineStr">
        <is>
          <t>Jun. 30, 2019</t>
        </is>
      </c>
      <c r="F1" s="2" t="inlineStr">
        <is>
          <t>Dec. 31, 2020USD ($)letter_of_credit</t>
        </is>
      </c>
      <c r="G1" s="2" t="inlineStr">
        <is>
          <t>Dec. 31, 2019USD ($)</t>
        </is>
      </c>
      <c r="H1" s="2" t="inlineStr">
        <is>
          <t>Dec. 31, 2018USD ($)</t>
        </is>
      </c>
      <c r="I1" s="2" t="inlineStr">
        <is>
          <t>Sep. 30, 2020USD ($)</t>
        </is>
      </c>
      <c r="J1" s="2" t="inlineStr">
        <is>
          <t>Dec. 19, 2019USD ($)</t>
        </is>
      </c>
    </row>
    <row r="2">
      <c r="A2" s="3" t="inlineStr">
        <is>
          <t>Debt Instrument [Line Items]</t>
        </is>
      </c>
    </row>
    <row r="3">
      <c r="A3" s="4" t="inlineStr">
        <is>
          <t>Debt Instrument, Debt Compliance, EBITDA</t>
        </is>
      </c>
      <c r="F3" s="8" t="n">
        <v>0.5</v>
      </c>
    </row>
    <row r="4">
      <c r="A4" s="4" t="inlineStr">
        <is>
          <t>Letters of Credit | letter_of_credit</t>
        </is>
      </c>
      <c r="F4" s="6" t="n">
        <v>1</v>
      </c>
    </row>
    <row r="5">
      <c r="A5" s="4" t="inlineStr">
        <is>
          <t>Debt instrument, term</t>
        </is>
      </c>
      <c r="D5" s="4" t="inlineStr">
        <is>
          <t>65 years</t>
        </is>
      </c>
    </row>
    <row r="6">
      <c r="A6" s="4" t="inlineStr">
        <is>
          <t>Amortization of debt issuance costs</t>
        </is>
      </c>
      <c r="F6" s="7" t="n">
        <v>782000</v>
      </c>
      <c r="G6" s="7" t="n">
        <v>392000</v>
      </c>
      <c r="H6" s="7" t="n">
        <v>532000</v>
      </c>
    </row>
    <row r="7">
      <c r="A7" s="4" t="inlineStr">
        <is>
          <t>Line Of Credit Facility Accordion Provision</t>
        </is>
      </c>
      <c r="F7" s="6" t="n">
        <v>75000000</v>
      </c>
    </row>
    <row r="8">
      <c r="A8" s="4" t="inlineStr">
        <is>
          <t>Deferred Purchase Price Notes</t>
        </is>
      </c>
    </row>
    <row r="9">
      <c r="A9" s="3" t="inlineStr">
        <is>
          <t>Debt Instrument [Line Items]</t>
        </is>
      </c>
    </row>
    <row r="10">
      <c r="A10" s="4" t="inlineStr">
        <is>
          <t>Interest expense</t>
        </is>
      </c>
      <c r="F10" s="7" t="n">
        <v>489000</v>
      </c>
      <c r="G10" s="6" t="n">
        <v>622000</v>
      </c>
      <c r="H10" s="6" t="n">
        <v>791000</v>
      </c>
    </row>
    <row r="11">
      <c r="A11" s="4" t="inlineStr">
        <is>
          <t>Deferred Purchase Price Notes | Minimum</t>
        </is>
      </c>
    </row>
    <row r="12">
      <c r="A12" s="3" t="inlineStr">
        <is>
          <t>Debt Instrument [Line Items]</t>
        </is>
      </c>
    </row>
    <row r="13">
      <c r="A13" s="4" t="inlineStr">
        <is>
          <t>Deferred purchase price notes payable to sellers of acquired entities, discounted imputed interest rate (in Percent)</t>
        </is>
      </c>
      <c r="F13" s="4" t="inlineStr">
        <is>
          <t>7.30%</t>
        </is>
      </c>
    </row>
    <row r="14">
      <c r="A14" s="4" t="inlineStr">
        <is>
          <t>Debt instrument, term</t>
        </is>
      </c>
      <c r="F14" s="4" t="inlineStr">
        <is>
          <t>5 years</t>
        </is>
      </c>
    </row>
    <row r="15">
      <c r="A15" s="4" t="inlineStr">
        <is>
          <t>Deferred Purchase Price Notes | Maximum</t>
        </is>
      </c>
    </row>
    <row r="16">
      <c r="A16" s="3" t="inlineStr">
        <is>
          <t>Debt Instrument [Line Items]</t>
        </is>
      </c>
    </row>
    <row r="17">
      <c r="A17" s="4" t="inlineStr">
        <is>
          <t>Deferred purchase price notes payable to sellers of acquired entities, discounted imputed interest rate (in Percent)</t>
        </is>
      </c>
      <c r="F17" s="4" t="inlineStr">
        <is>
          <t>10.00%</t>
        </is>
      </c>
    </row>
    <row r="18">
      <c r="A18" s="4" t="inlineStr">
        <is>
          <t>Debt instrument, term</t>
        </is>
      </c>
      <c r="F18" s="4" t="inlineStr">
        <is>
          <t>20 years</t>
        </is>
      </c>
    </row>
    <row r="19">
      <c r="A19" s="4" t="inlineStr">
        <is>
          <t>Credit Agreement [Member]</t>
        </is>
      </c>
    </row>
    <row r="20">
      <c r="A20" s="3" t="inlineStr">
        <is>
          <t>Debt Instrument [Line Items]</t>
        </is>
      </c>
    </row>
    <row r="21">
      <c r="A21" s="4" t="inlineStr">
        <is>
          <t>Principal amount</t>
        </is>
      </c>
      <c r="F21" s="7" t="n">
        <v>47200000</v>
      </c>
    </row>
    <row r="22">
      <c r="A22" s="4" t="inlineStr">
        <is>
          <t>Interest expense</t>
        </is>
      </c>
      <c r="F22" s="6" t="n">
        <v>3738000</v>
      </c>
      <c r="G22" s="6" t="n">
        <v>1601000</v>
      </c>
      <c r="H22" s="6" t="n">
        <v>4351000</v>
      </c>
    </row>
    <row r="23">
      <c r="A23" s="4" t="inlineStr">
        <is>
          <t>Amortization of debt issuance costs</t>
        </is>
      </c>
      <c r="H23" s="6" t="n">
        <v>234000</v>
      </c>
    </row>
    <row r="24">
      <c r="A24" s="4" t="inlineStr">
        <is>
          <t>Term Loan [Member]</t>
        </is>
      </c>
    </row>
    <row r="25">
      <c r="A25" s="3" t="inlineStr">
        <is>
          <t>Debt Instrument [Line Items]</t>
        </is>
      </c>
    </row>
    <row r="26">
      <c r="A26" s="4" t="inlineStr">
        <is>
          <t>Line of Credit Facility, Maximum Borrowing Capacity</t>
        </is>
      </c>
      <c r="F26" s="6" t="n">
        <v>190000000</v>
      </c>
      <c r="I26" s="7" t="n">
        <v>150000000</v>
      </c>
    </row>
    <row r="27">
      <c r="A27" s="4" t="inlineStr">
        <is>
          <t>Letter of Credit [Member]</t>
        </is>
      </c>
    </row>
    <row r="28">
      <c r="A28" s="3" t="inlineStr">
        <is>
          <t>Debt Instrument [Line Items]</t>
        </is>
      </c>
    </row>
    <row r="29">
      <c r="A29" s="4" t="inlineStr">
        <is>
          <t>Line of Credit Facility, Maximum Borrowing Capacity</t>
        </is>
      </c>
      <c r="F29" s="6" t="n">
        <v>15</v>
      </c>
    </row>
    <row r="30">
      <c r="A30" s="4" t="inlineStr">
        <is>
          <t>Swingline [Member]</t>
        </is>
      </c>
    </row>
    <row r="31">
      <c r="A31" s="3" t="inlineStr">
        <is>
          <t>Debt Instrument [Line Items]</t>
        </is>
      </c>
    </row>
    <row r="32">
      <c r="A32" s="4" t="inlineStr">
        <is>
          <t>Line of Credit Facility, Maximum Borrowing Capacity</t>
        </is>
      </c>
      <c r="F32" s="7" t="n">
        <v>10</v>
      </c>
    </row>
    <row r="33">
      <c r="A33" s="4" t="inlineStr">
        <is>
          <t>Loans Payable [Member]</t>
        </is>
      </c>
    </row>
    <row r="34">
      <c r="A34" s="3" t="inlineStr">
        <is>
          <t>Debt Instrument [Line Items]</t>
        </is>
      </c>
    </row>
    <row r="35">
      <c r="A35" s="4" t="inlineStr">
        <is>
          <t>Amortization of debt issuance costs</t>
        </is>
      </c>
      <c r="G35" s="6" t="n">
        <v>229000</v>
      </c>
      <c r="H35" s="7" t="n">
        <v>482000</v>
      </c>
    </row>
    <row r="36">
      <c r="A36" s="4" t="inlineStr">
        <is>
          <t>Revolving Credit Facility, Secured, Floating Rate</t>
        </is>
      </c>
    </row>
    <row r="37">
      <c r="A37" s="3" t="inlineStr">
        <is>
          <t>Debt Instrument [Line Items]</t>
        </is>
      </c>
    </row>
    <row r="38">
      <c r="A38" s="4" t="inlineStr">
        <is>
          <t>Present value of future deferred payments</t>
        </is>
      </c>
      <c r="B38" s="7" t="n">
        <v>2000000</v>
      </c>
      <c r="C38" s="7" t="n">
        <v>2100000</v>
      </c>
    </row>
    <row r="39">
      <c r="A39" s="4" t="inlineStr">
        <is>
          <t>Revolving Credit Facility, Secured, Floating Rate | Line of Credit | Prime Rate Option</t>
        </is>
      </c>
    </row>
    <row r="40">
      <c r="A40" s="3" t="inlineStr">
        <is>
          <t>Debt Instrument [Line Items]</t>
        </is>
      </c>
    </row>
    <row r="41">
      <c r="A41" s="4" t="inlineStr">
        <is>
          <t>Debt instrument interest rate (in percent)</t>
        </is>
      </c>
      <c r="F41" s="4" t="inlineStr">
        <is>
          <t>1.50%</t>
        </is>
      </c>
    </row>
    <row r="42">
      <c r="A42" s="4" t="inlineStr">
        <is>
          <t>Revolving Credit Facility, Secured, Floating Rate | Line of Credit | LIBOR Margin Option</t>
        </is>
      </c>
    </row>
    <row r="43">
      <c r="A43" s="3" t="inlineStr">
        <is>
          <t>Debt Instrument [Line Items]</t>
        </is>
      </c>
    </row>
    <row r="44">
      <c r="A44" s="4" t="inlineStr">
        <is>
          <t>Debt instrument interest rate (in percent)</t>
        </is>
      </c>
      <c r="F44" s="4" t="inlineStr">
        <is>
          <t>2.50%</t>
        </is>
      </c>
    </row>
    <row r="45">
      <c r="A45" s="4" t="inlineStr">
        <is>
          <t>Revolving Credit Facility, Secured, Floating Rate | Revolving Credit Facility | Line of Credit</t>
        </is>
      </c>
    </row>
    <row r="46">
      <c r="A46" s="3" t="inlineStr">
        <is>
          <t>Debt Instrument [Line Items]</t>
        </is>
      </c>
    </row>
    <row r="47">
      <c r="A47" s="4" t="inlineStr">
        <is>
          <t>Principal amount</t>
        </is>
      </c>
      <c r="D47" s="7" t="n">
        <v>83800000</v>
      </c>
      <c r="F47" s="7" t="n">
        <v>47200000</v>
      </c>
      <c r="G47" s="7" t="n">
        <v>83800000</v>
      </c>
    </row>
    <row r="48">
      <c r="A48" s="4" t="inlineStr">
        <is>
          <t>Line of Credit Facility, Remaining Borrowing Capacity</t>
        </is>
      </c>
      <c r="F48" s="7" t="n">
        <v>140700000</v>
      </c>
    </row>
    <row r="49">
      <c r="A49" s="4" t="inlineStr">
        <is>
          <t>Revolving Credit Facility, Secured, Floating Rate | Revolving Credit Facility | Credit Agreement [Member]</t>
        </is>
      </c>
    </row>
    <row r="50">
      <c r="A50" s="3" t="inlineStr">
        <is>
          <t>Debt Instrument [Line Items]</t>
        </is>
      </c>
    </row>
    <row r="51">
      <c r="A51" s="4" t="inlineStr">
        <is>
          <t>Debt Instrument, Interest Rate During Period</t>
        </is>
      </c>
      <c r="E51" s="4" t="inlineStr">
        <is>
          <t>2.90%</t>
        </is>
      </c>
      <c r="F51" s="4" t="inlineStr">
        <is>
          <t>3.80%</t>
        </is>
      </c>
    </row>
    <row r="52">
      <c r="A52" s="4" t="inlineStr">
        <is>
          <t>Revolving Credit Facility, Secured, Floating Rate | Loans Payable [Member]</t>
        </is>
      </c>
    </row>
    <row r="53">
      <c r="A53" s="3" t="inlineStr">
        <is>
          <t>Debt Instrument [Line Items]</t>
        </is>
      </c>
    </row>
    <row r="54">
      <c r="A54" s="4" t="inlineStr">
        <is>
          <t>Debt Issuance Costs, Gross</t>
        </is>
      </c>
      <c r="J54" s="7" t="n">
        <v>900000</v>
      </c>
    </row>
    <row r="55">
      <c r="A55" s="4" t="inlineStr">
        <is>
          <t>Revolving Credit Facility, Secured, Floating Rate | Loans Payable [Member] | Credit Agreement [Member]</t>
        </is>
      </c>
    </row>
    <row r="56">
      <c r="A56" s="3" t="inlineStr">
        <is>
          <t>Debt Instrument [Line Items]</t>
        </is>
      </c>
    </row>
    <row r="57">
      <c r="A57" s="4" t="inlineStr">
        <is>
          <t>Debt instrument interest rate (in percent)</t>
        </is>
      </c>
      <c r="F57" s="4" t="inlineStr">
        <is>
          <t>3.125%</t>
        </is>
      </c>
    </row>
    <row r="58">
      <c r="A58" s="4" t="inlineStr">
        <is>
          <t>Ratio Actual [Member]</t>
        </is>
      </c>
    </row>
    <row r="59">
      <c r="A59" s="3" t="inlineStr">
        <is>
          <t>Debt Instrument [Line Items]</t>
        </is>
      </c>
    </row>
    <row r="60">
      <c r="A60" s="4" t="inlineStr">
        <is>
          <t>Ratio of indebtedness to net capital (in ratio)</t>
        </is>
      </c>
      <c r="F60" s="9" t="n">
        <v>5.5</v>
      </c>
      <c r="I60" s="9" t="n">
        <v>5.75</v>
      </c>
    </row>
    <row r="61">
      <c r="A61" s="4" t="inlineStr">
        <is>
          <t>Ratio Actual [Member] | Minimum</t>
        </is>
      </c>
    </row>
    <row r="62">
      <c r="A62" s="3" t="inlineStr">
        <is>
          <t>Debt Instrument [Line Items]</t>
        </is>
      </c>
    </row>
    <row r="63">
      <c r="A63" s="4" t="inlineStr">
        <is>
          <t>Ratio of indebtedness to net capital (in ratio)</t>
        </is>
      </c>
      <c r="F63" s="9" t="n">
        <v>0.25</v>
      </c>
    </row>
    <row r="64">
      <c r="A64" s="4" t="inlineStr">
        <is>
          <t>Ratio Actual [Member] | Revolving Credit Facility, Secured, Floating Rate | Revolving Credit Facility | Line of Credit</t>
        </is>
      </c>
    </row>
    <row r="65">
      <c r="A65" s="3" t="inlineStr">
        <is>
          <t>Debt Instrument [Line Items]</t>
        </is>
      </c>
    </row>
    <row r="66">
      <c r="A66" s="4" t="inlineStr">
        <is>
          <t>Ratio of indebtedness to net capital (in ratio)</t>
        </is>
      </c>
      <c r="F66" s="6" t="n">
        <v>2</v>
      </c>
    </row>
    <row r="67">
      <c r="A67" s="4" t="inlineStr">
        <is>
          <t>Ratio of earnings to fixed cost obligations (in ratio)</t>
        </is>
      </c>
      <c r="F67" s="9" t="n">
        <v>1.2</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8" customWidth="1" min="1" max="1"/>
    <col width="21" customWidth="1" min="2" max="2"/>
  </cols>
  <sheetData>
    <row r="1">
      <c r="A1" s="1" t="inlineStr">
        <is>
          <t>Long-Term Debt Long-Term Debt (Aggregate Maturities) (Details) $ in Thousands</t>
        </is>
      </c>
      <c r="B1" s="2" t="inlineStr">
        <is>
          <t>Dec. 31, 2020USD ($)</t>
        </is>
      </c>
    </row>
    <row r="2">
      <c r="A2" s="4" t="inlineStr">
        <is>
          <t>Credit Agreement [Member]</t>
        </is>
      </c>
    </row>
    <row r="3">
      <c r="A3" s="3" t="inlineStr">
        <is>
          <t>Debt Instrument [Line Items]</t>
        </is>
      </c>
    </row>
    <row r="4">
      <c r="A4" s="4" t="inlineStr">
        <is>
          <t>2021</t>
        </is>
      </c>
      <c r="B4" s="7" t="n">
        <v>0</v>
      </c>
    </row>
    <row r="5">
      <c r="A5" s="4" t="inlineStr">
        <is>
          <t>2022</t>
        </is>
      </c>
      <c r="B5" s="6" t="n">
        <v>0</v>
      </c>
    </row>
    <row r="6">
      <c r="A6" s="4" t="inlineStr">
        <is>
          <t>2023</t>
        </is>
      </c>
      <c r="B6" s="6" t="n">
        <v>47200</v>
      </c>
    </row>
    <row r="7">
      <c r="A7" s="4" t="inlineStr">
        <is>
          <t>2024</t>
        </is>
      </c>
      <c r="B7" s="6" t="n">
        <v>0</v>
      </c>
    </row>
    <row r="8">
      <c r="A8" s="4" t="inlineStr">
        <is>
          <t>2025</t>
        </is>
      </c>
      <c r="B8" s="6" t="n">
        <v>0</v>
      </c>
    </row>
    <row r="9">
      <c r="A9" s="4" t="inlineStr">
        <is>
          <t>Thereafter</t>
        </is>
      </c>
      <c r="B9" s="6" t="n">
        <v>0</v>
      </c>
    </row>
    <row r="10">
      <c r="A10" s="4" t="inlineStr">
        <is>
          <t>Total Credit Facility and acquisition debt</t>
        </is>
      </c>
      <c r="B10" s="6" t="n">
        <v>47200</v>
      </c>
    </row>
    <row r="11">
      <c r="A11" s="4" t="inlineStr">
        <is>
          <t>Present value of Credit Facility and acquisition debt</t>
        </is>
      </c>
      <c r="B11" s="6" t="n">
        <v>47200</v>
      </c>
    </row>
    <row r="12">
      <c r="A12" s="4" t="inlineStr">
        <is>
          <t>Acquisition Debt</t>
        </is>
      </c>
    </row>
    <row r="13">
      <c r="A13" s="3" t="inlineStr">
        <is>
          <t>Debt Instrument [Line Items]</t>
        </is>
      </c>
    </row>
    <row r="14">
      <c r="A14" s="4" t="inlineStr">
        <is>
          <t>2021</t>
        </is>
      </c>
      <c r="B14" s="6" t="n">
        <v>1386</v>
      </c>
    </row>
    <row r="15">
      <c r="A15" s="4" t="inlineStr">
        <is>
          <t>2022</t>
        </is>
      </c>
      <c r="B15" s="6" t="n">
        <v>825</v>
      </c>
    </row>
    <row r="16">
      <c r="A16" s="4" t="inlineStr">
        <is>
          <t>2023</t>
        </is>
      </c>
      <c r="B16" s="6" t="n">
        <v>825</v>
      </c>
    </row>
    <row r="17">
      <c r="A17" s="4" t="inlineStr">
        <is>
          <t>2024</t>
        </is>
      </c>
      <c r="B17" s="6" t="n">
        <v>772</v>
      </c>
    </row>
    <row r="18">
      <c r="A18" s="4" t="inlineStr">
        <is>
          <t>2025</t>
        </is>
      </c>
      <c r="B18" s="6" t="n">
        <v>772</v>
      </c>
    </row>
    <row r="19">
      <c r="A19" s="4" t="inlineStr">
        <is>
          <t>Thereafter</t>
        </is>
      </c>
      <c r="B19" s="6" t="n">
        <v>3332</v>
      </c>
    </row>
    <row r="20">
      <c r="A20" s="4" t="inlineStr">
        <is>
          <t>Total Credit Facility and acquisition debt</t>
        </is>
      </c>
      <c r="B20" s="6" t="n">
        <v>7912</v>
      </c>
    </row>
    <row r="21">
      <c r="A21" s="4" t="inlineStr">
        <is>
          <t>Less: Interest</t>
        </is>
      </c>
      <c r="B21" s="6" t="n">
        <v>-2403</v>
      </c>
    </row>
    <row r="22">
      <c r="A22" s="4" t="inlineStr">
        <is>
          <t>Present value of Credit Facility and acquisition debt</t>
        </is>
      </c>
      <c r="B22" s="7" t="n">
        <v>5509</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80" customWidth="1" min="1" max="1"/>
    <col width="21" customWidth="1" min="2" max="2"/>
    <col width="31" customWidth="1" min="3" max="3"/>
    <col width="31" customWidth="1" min="4" max="4"/>
    <col width="21" customWidth="1" min="5" max="5"/>
    <col width="21" customWidth="1" min="6" max="6"/>
    <col width="21" customWidth="1" min="7" max="7"/>
    <col width="21" customWidth="1" min="8" max="8"/>
    <col width="20" customWidth="1" min="9" max="9"/>
    <col width="21" customWidth="1" min="10" max="10"/>
  </cols>
  <sheetData>
    <row r="1">
      <c r="A1" s="1" t="inlineStr">
        <is>
          <t>Convertible Subordinated Notes (Narrative) (Details)</t>
        </is>
      </c>
      <c r="B1" s="2" t="inlineStr">
        <is>
          <t>Apr. 04, 2019USD ($)</t>
        </is>
      </c>
      <c r="C1" s="2" t="inlineStr">
        <is>
          <t>Dec. 31, 2020USD ($)$ / shares</t>
        </is>
      </c>
      <c r="D1" s="2" t="inlineStr">
        <is>
          <t>Dec. 31, 2020USD ($)$ / shares</t>
        </is>
      </c>
      <c r="E1" s="2" t="inlineStr">
        <is>
          <t>Dec. 31, 2019USD ($)</t>
        </is>
      </c>
      <c r="F1" s="2" t="inlineStr">
        <is>
          <t>Dec. 31, 2018USD ($)</t>
        </is>
      </c>
      <c r="G1" s="2" t="inlineStr">
        <is>
          <t>Sep. 09, 2020USD ($)</t>
        </is>
      </c>
      <c r="H1" s="2" t="inlineStr">
        <is>
          <t>Dec. 24, 2018USD ($)</t>
        </is>
      </c>
      <c r="I1" s="2" t="inlineStr">
        <is>
          <t>May 07, 2018USD ($)</t>
        </is>
      </c>
      <c r="J1" s="2" t="inlineStr">
        <is>
          <t>Mar. 19, 2014USD ($)</t>
        </is>
      </c>
    </row>
    <row r="2">
      <c r="A2" s="3" t="inlineStr">
        <is>
          <t>Debt Instrument [Line Items]</t>
        </is>
      </c>
    </row>
    <row r="3">
      <c r="A3" s="4" t="inlineStr">
        <is>
          <t>Debt conversion (in dollars per share) | $ / shares</t>
        </is>
      </c>
      <c r="C3" s="8" t="n">
        <v>21.75</v>
      </c>
      <c r="D3" s="8" t="n">
        <v>21.75</v>
      </c>
    </row>
    <row r="4">
      <c r="A4" s="4" t="inlineStr">
        <is>
          <t>Conversion ratio</t>
        </is>
      </c>
      <c r="D4" s="11" t="n">
        <v>45.9712</v>
      </c>
    </row>
    <row r="5">
      <c r="A5" s="4" t="inlineStr">
        <is>
          <t>Amortization of debt issuance costs</t>
        </is>
      </c>
      <c r="D5" s="7" t="n">
        <v>782000</v>
      </c>
      <c r="E5" s="7" t="n">
        <v>392000</v>
      </c>
      <c r="F5" s="7" t="n">
        <v>532000</v>
      </c>
    </row>
    <row r="6">
      <c r="A6" s="4" t="inlineStr">
        <is>
          <t>Payments for Repurchase of Redeemable Convertible Preferred Stock</t>
        </is>
      </c>
      <c r="D6" s="7" t="n">
        <v>4563000</v>
      </c>
      <c r="E6" s="7" t="n">
        <v>27000</v>
      </c>
      <c r="F6" s="6" t="n">
        <v>98266000</v>
      </c>
    </row>
    <row r="7">
      <c r="A7" s="4" t="inlineStr">
        <is>
          <t>Convertible Preferred Stock, Nonredeemable or Redeemable, Issuer Option, Value</t>
        </is>
      </c>
      <c r="G7" s="7" t="n">
        <v>3800000</v>
      </c>
      <c r="I7" s="7" t="n">
        <v>115000000</v>
      </c>
      <c r="J7" s="7" t="n">
        <v>143750000</v>
      </c>
    </row>
    <row r="8">
      <c r="A8" s="4" t="inlineStr">
        <is>
          <t>Convertible Preferred Stock, Percentage Redeemed</t>
        </is>
      </c>
      <c r="G8" s="4" t="inlineStr">
        <is>
          <t>60.00%</t>
        </is>
      </c>
    </row>
    <row r="9">
      <c r="A9" s="4" t="inlineStr">
        <is>
          <t>Additional Paid-in Capital</t>
        </is>
      </c>
    </row>
    <row r="10">
      <c r="A10" s="3" t="inlineStr">
        <is>
          <t>Debt Instrument [Line Items]</t>
        </is>
      </c>
    </row>
    <row r="11">
      <c r="A11" s="4" t="inlineStr">
        <is>
          <t>Adjustments to Additional Paid in Capital, Other</t>
        </is>
      </c>
      <c r="C11" s="7" t="n">
        <v>-800000</v>
      </c>
    </row>
    <row r="12">
      <c r="A12" s="4" t="inlineStr">
        <is>
          <t>Adjustments to Additional Paid in Capital, Other</t>
        </is>
      </c>
      <c r="C12" s="7" t="n">
        <v>800000</v>
      </c>
    </row>
    <row r="13">
      <c r="A13" s="4" t="inlineStr">
        <is>
          <t>Convertible subordinated notes</t>
        </is>
      </c>
    </row>
    <row r="14">
      <c r="A14" s="3" t="inlineStr">
        <is>
          <t>Debt Instrument [Line Items]</t>
        </is>
      </c>
    </row>
    <row r="15">
      <c r="A15" s="4" t="inlineStr">
        <is>
          <t>Interest Rate, Unamortized Debt Discount and Debt Issuance Costs, Effective Percentage</t>
        </is>
      </c>
      <c r="C15" s="4" t="inlineStr">
        <is>
          <t>3.10%</t>
        </is>
      </c>
      <c r="D15" s="4" t="inlineStr">
        <is>
          <t>3.10%</t>
        </is>
      </c>
      <c r="E15" s="4" t="inlineStr">
        <is>
          <t>3.20%</t>
        </is>
      </c>
    </row>
    <row r="16">
      <c r="A16" s="4" t="inlineStr">
        <is>
          <t>Debt instrument interest rate (in percent)</t>
        </is>
      </c>
      <c r="J16" s="4" t="inlineStr">
        <is>
          <t>2.75%</t>
        </is>
      </c>
    </row>
    <row r="17">
      <c r="A17" s="4" t="inlineStr">
        <is>
          <t>Long-term debt, fair value</t>
        </is>
      </c>
      <c r="C17" s="7" t="n">
        <v>3700000</v>
      </c>
      <c r="D17" s="7" t="n">
        <v>3700000</v>
      </c>
    </row>
    <row r="18">
      <c r="A18" s="4" t="inlineStr">
        <is>
          <t>Interest expense</t>
        </is>
      </c>
      <c r="D18" s="6" t="n">
        <v>149000</v>
      </c>
      <c r="E18" s="7" t="n">
        <v>174000</v>
      </c>
      <c r="F18" s="6" t="n">
        <v>1878000</v>
      </c>
    </row>
    <row r="19">
      <c r="A19" s="4" t="inlineStr">
        <is>
          <t>Amortization of debt issuance costs</t>
        </is>
      </c>
      <c r="D19" s="7" t="n">
        <v>20000</v>
      </c>
      <c r="E19" s="6" t="n">
        <v>24000</v>
      </c>
      <c r="F19" s="7" t="n">
        <v>245000</v>
      </c>
    </row>
    <row r="20">
      <c r="A20" s="4" t="inlineStr">
        <is>
          <t>Interest Rate, Unamortized Debt Discount, Effective Percentage</t>
        </is>
      </c>
      <c r="C20" s="4" t="inlineStr">
        <is>
          <t>11.40%</t>
        </is>
      </c>
      <c r="D20" s="4" t="inlineStr">
        <is>
          <t>11.40%</t>
        </is>
      </c>
    </row>
    <row r="21">
      <c r="A21" s="4" t="inlineStr">
        <is>
          <t>Convertible Subordinated Debt</t>
        </is>
      </c>
      <c r="B21" s="7" t="n">
        <v>25000</v>
      </c>
      <c r="H21" s="7" t="n">
        <v>22400000</v>
      </c>
    </row>
    <row r="22">
      <c r="A22" s="4" t="inlineStr">
        <is>
          <t>Payments for Repurchase of Redeemable Convertible Preferred Stock, Principle</t>
        </is>
      </c>
      <c r="B22" s="7" t="n">
        <v>27163</v>
      </c>
    </row>
    <row r="23">
      <c r="A23" s="4" t="inlineStr">
        <is>
          <t>Principal amount</t>
        </is>
      </c>
      <c r="C23" s="7" t="n">
        <v>2559000</v>
      </c>
      <c r="D23" s="7" t="n">
        <v>2559000</v>
      </c>
      <c r="E23" s="7" t="n">
        <v>6319000</v>
      </c>
      <c r="G23" s="7" t="n">
        <v>2600000</v>
      </c>
    </row>
    <row r="24">
      <c r="A24" s="4" t="inlineStr">
        <is>
          <t>Debt Instrument, Convertible, Remaining Discount Amortization Period</t>
        </is>
      </c>
      <c r="D24" s="4" t="inlineStr">
        <is>
          <t>2 months</t>
        </is>
      </c>
    </row>
    <row r="25">
      <c r="A25" s="4" t="inlineStr">
        <is>
          <t>Accrued Liabilities</t>
        </is>
      </c>
      <c r="C25" s="7" t="n">
        <v>100000</v>
      </c>
      <c r="D25" s="7" t="n">
        <v>10000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vertible Subordinated Notes Convertible Subordinated Notes (Liability and Equity Components) (Details) - USD ($) $ in Thousands</t>
        </is>
      </c>
      <c r="B1" s="2" t="inlineStr">
        <is>
          <t>Dec. 31, 2020</t>
        </is>
      </c>
      <c r="C1" s="2" t="inlineStr">
        <is>
          <t>Sep. 09, 2020</t>
        </is>
      </c>
      <c r="D1" s="2" t="inlineStr">
        <is>
          <t>Dec. 31, 2019</t>
        </is>
      </c>
    </row>
    <row r="2">
      <c r="A2" s="3" t="inlineStr">
        <is>
          <t>Debt Instrument [Line Items]</t>
        </is>
      </c>
    </row>
    <row r="3">
      <c r="A3" s="4" t="inlineStr">
        <is>
          <t>Accumulated Amortization, Debt Issuance Costs</t>
        </is>
      </c>
      <c r="B3" s="7" t="n">
        <v>819</v>
      </c>
      <c r="D3" s="7" t="n">
        <v>337</v>
      </c>
    </row>
    <row r="4">
      <c r="A4" s="4" t="inlineStr">
        <is>
          <t>Unamortized discount of liability component</t>
        </is>
      </c>
      <c r="B4" s="6" t="n">
        <v>-20</v>
      </c>
    </row>
    <row r="5">
      <c r="A5" s="4" t="inlineStr">
        <is>
          <t>Debt Issuance Costs, Net</t>
        </is>
      </c>
      <c r="B5" s="6" t="n">
        <v>1136</v>
      </c>
      <c r="D5" s="6" t="n">
        <v>1618</v>
      </c>
    </row>
    <row r="6">
      <c r="A6" s="4" t="inlineStr">
        <is>
          <t>Convertible subordinated notes due 2021</t>
        </is>
      </c>
      <c r="B6" s="6" t="n">
        <v>0</v>
      </c>
      <c r="D6" s="6" t="n">
        <v>5971</v>
      </c>
    </row>
    <row r="7">
      <c r="A7" s="4" t="inlineStr">
        <is>
          <t>Convertible subordinated notes</t>
        </is>
      </c>
    </row>
    <row r="8">
      <c r="A8" s="3" t="inlineStr">
        <is>
          <t>Debt Instrument [Line Items]</t>
        </is>
      </c>
    </row>
    <row r="9">
      <c r="A9" s="4" t="inlineStr">
        <is>
          <t>Accumulated Amortization, Debt Issuance Costs</t>
        </is>
      </c>
      <c r="B9" s="6" t="n">
        <v>63</v>
      </c>
      <c r="D9" s="6" t="n">
        <v>130</v>
      </c>
    </row>
    <row r="10">
      <c r="A10" s="4" t="inlineStr">
        <is>
          <t>Principal amount</t>
        </is>
      </c>
      <c r="B10" s="6" t="n">
        <v>2559</v>
      </c>
      <c r="C10" s="7" t="n">
        <v>2600</v>
      </c>
      <c r="D10" s="6" t="n">
        <v>6319</v>
      </c>
    </row>
    <row r="11">
      <c r="A11" s="4" t="inlineStr">
        <is>
          <t>Unamortized discount of liability component</t>
        </is>
      </c>
      <c r="B11" s="6" t="n">
        <v>-20</v>
      </c>
      <c r="D11" s="6" t="n">
        <v>-319</v>
      </c>
    </row>
    <row r="12">
      <c r="A12" s="4" t="inlineStr">
        <is>
          <t>Debt Issuance Costs, Net</t>
        </is>
      </c>
      <c r="B12" s="6" t="n">
        <v>1</v>
      </c>
      <c r="D12" s="6" t="n">
        <v>29</v>
      </c>
    </row>
    <row r="13">
      <c r="A13" s="4" t="inlineStr">
        <is>
          <t>Convertible subordinated notes due 2021</t>
        </is>
      </c>
      <c r="B13" s="6" t="n">
        <v>2538</v>
      </c>
      <c r="D13" s="6" t="n">
        <v>5971</v>
      </c>
    </row>
    <row r="14">
      <c r="A14" s="4" t="inlineStr">
        <is>
          <t>Carrying value of the equity component</t>
        </is>
      </c>
      <c r="B14" s="7" t="n">
        <v>319</v>
      </c>
      <c r="D14" s="7" t="n">
        <v>789</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onvertible Subordinated Notes (5 Year Maturity For Convertible Subordinated Notes) (Details) - USD ($)</t>
        </is>
      </c>
      <c r="B1" s="2" t="inlineStr">
        <is>
          <t>12 Months Ended</t>
        </is>
      </c>
    </row>
    <row r="2">
      <c r="B2" s="2" t="inlineStr">
        <is>
          <t>Dec. 31, 2020</t>
        </is>
      </c>
      <c r="C2" s="2" t="inlineStr">
        <is>
          <t>Dec. 31, 2019</t>
        </is>
      </c>
      <c r="D2" s="2" t="inlineStr">
        <is>
          <t>Dec. 31, 2018</t>
        </is>
      </c>
      <c r="E2" s="2" t="inlineStr">
        <is>
          <t>Sep. 09, 2020</t>
        </is>
      </c>
    </row>
    <row r="3">
      <c r="A3" s="3" t="inlineStr">
        <is>
          <t>Debt Instrument [Line Items]</t>
        </is>
      </c>
    </row>
    <row r="4">
      <c r="A4" s="4" t="inlineStr">
        <is>
          <t>Amortization of debt issuance costs</t>
        </is>
      </c>
      <c r="B4" s="7" t="n">
        <v>782000</v>
      </c>
      <c r="C4" s="7" t="n">
        <v>392000</v>
      </c>
      <c r="D4" s="7" t="n">
        <v>532000</v>
      </c>
    </row>
    <row r="5">
      <c r="A5" s="4" t="inlineStr">
        <is>
          <t>Discount Amortization, 2018</t>
        </is>
      </c>
      <c r="B5" s="6" t="n">
        <v>-20000</v>
      </c>
    </row>
    <row r="6">
      <c r="A6" s="4" t="inlineStr">
        <is>
          <t>Discount Amortization, 2019</t>
        </is>
      </c>
      <c r="B6" s="6" t="n">
        <v>0</v>
      </c>
    </row>
    <row r="7">
      <c r="A7" s="4" t="inlineStr">
        <is>
          <t>Discount Amortization, 2022</t>
        </is>
      </c>
      <c r="B7" s="6" t="n">
        <v>0</v>
      </c>
    </row>
    <row r="8">
      <c r="A8" s="4" t="inlineStr">
        <is>
          <t>Subordinated Notes, Discount Accretion, Year Four</t>
        </is>
      </c>
      <c r="B8" s="6" t="n">
        <v>0</v>
      </c>
    </row>
    <row r="9">
      <c r="A9" s="4" t="inlineStr">
        <is>
          <t>Subordinated Notes, Discount Accretion, Year Five</t>
        </is>
      </c>
      <c r="B9" s="6" t="n">
        <v>0</v>
      </c>
    </row>
    <row r="10">
      <c r="A10" s="4" t="inlineStr">
        <is>
          <t>Subordinated Notes, Discount Accretion, After Year Five</t>
        </is>
      </c>
      <c r="B10" s="6" t="n">
        <v>0</v>
      </c>
    </row>
    <row r="11">
      <c r="A11" s="4" t="inlineStr">
        <is>
          <t>Discount Amortization, Total</t>
        </is>
      </c>
      <c r="B11" s="6" t="n">
        <v>-20000</v>
      </c>
    </row>
    <row r="12">
      <c r="A12" s="4" t="inlineStr">
        <is>
          <t>Convertible subordinated notes</t>
        </is>
      </c>
    </row>
    <row r="13">
      <c r="A13" s="3" t="inlineStr">
        <is>
          <t>Debt Instrument [Line Items]</t>
        </is>
      </c>
    </row>
    <row r="14">
      <c r="A14" s="4" t="inlineStr">
        <is>
          <t>Amortization of debt issuance costs</t>
        </is>
      </c>
      <c r="B14" s="6" t="n">
        <v>20000</v>
      </c>
      <c r="C14" s="6" t="n">
        <v>24000</v>
      </c>
      <c r="D14" s="6" t="n">
        <v>245000</v>
      </c>
    </row>
    <row r="15">
      <c r="A15" s="4" t="inlineStr">
        <is>
          <t>2021</t>
        </is>
      </c>
      <c r="B15" s="6" t="n">
        <v>2559000</v>
      </c>
    </row>
    <row r="16">
      <c r="A16" s="4" t="inlineStr">
        <is>
          <t>2022</t>
        </is>
      </c>
      <c r="B16" s="6" t="n">
        <v>0</v>
      </c>
    </row>
    <row r="17">
      <c r="A17" s="4" t="inlineStr">
        <is>
          <t>2023</t>
        </is>
      </c>
      <c r="B17" s="6" t="n">
        <v>0</v>
      </c>
    </row>
    <row r="18">
      <c r="A18" s="4" t="inlineStr">
        <is>
          <t>2024</t>
        </is>
      </c>
      <c r="B18" s="6" t="n">
        <v>0</v>
      </c>
    </row>
    <row r="19">
      <c r="A19" s="4" t="inlineStr">
        <is>
          <t>2025</t>
        </is>
      </c>
      <c r="B19" s="6" t="n">
        <v>0</v>
      </c>
    </row>
    <row r="20">
      <c r="A20" s="4" t="inlineStr">
        <is>
          <t>Thereafter</t>
        </is>
      </c>
      <c r="B20" s="6" t="n">
        <v>0</v>
      </c>
    </row>
    <row r="21">
      <c r="A21" s="4" t="inlineStr">
        <is>
          <t>Principal amount</t>
        </is>
      </c>
      <c r="B21" s="6" t="n">
        <v>2559000</v>
      </c>
      <c r="C21" s="6" t="n">
        <v>6319000</v>
      </c>
      <c r="E21" s="7" t="n">
        <v>2600000</v>
      </c>
    </row>
    <row r="22">
      <c r="A22" s="4" t="inlineStr">
        <is>
          <t>Convertible Subordinated Notes Aggregate Maturity, After Year Five</t>
        </is>
      </c>
      <c r="B22" s="6" t="n">
        <v>0</v>
      </c>
    </row>
    <row r="23">
      <c r="A23" s="4" t="inlineStr">
        <is>
          <t>Discount Amortization, Total</t>
        </is>
      </c>
      <c r="B23" s="6" t="n">
        <v>-20000</v>
      </c>
      <c r="C23" s="6" t="n">
        <v>-319000</v>
      </c>
    </row>
    <row r="24">
      <c r="A24" s="4" t="inlineStr">
        <is>
          <t>Present Value, 2018</t>
        </is>
      </c>
      <c r="B24" s="6" t="n">
        <v>2539000</v>
      </c>
    </row>
    <row r="25">
      <c r="A25" s="4" t="inlineStr">
        <is>
          <t>Present Value, 2019</t>
        </is>
      </c>
      <c r="B25" s="6" t="n">
        <v>0</v>
      </c>
    </row>
    <row r="26">
      <c r="A26" s="4" t="inlineStr">
        <is>
          <t>Present Value, 2022</t>
        </is>
      </c>
      <c r="B26" s="6" t="n">
        <v>0</v>
      </c>
    </row>
    <row r="27">
      <c r="A27" s="4" t="inlineStr">
        <is>
          <t>Convertible Subordinated Notes Aggregate Maturity, Year Four</t>
        </is>
      </c>
      <c r="B27" s="6" t="n">
        <v>0</v>
      </c>
    </row>
    <row r="28">
      <c r="A28" s="4" t="inlineStr">
        <is>
          <t>Convertible Subordinated Notes Aggregate Maturity, Year Five</t>
        </is>
      </c>
      <c r="B28" s="6" t="n">
        <v>0</v>
      </c>
    </row>
    <row r="29">
      <c r="A29" s="4" t="inlineStr">
        <is>
          <t>Carrying value of the liability component</t>
        </is>
      </c>
      <c r="B29" s="6" t="n">
        <v>2539000</v>
      </c>
    </row>
    <row r="30">
      <c r="A30" s="4" t="inlineStr">
        <is>
          <t>Interest expense</t>
        </is>
      </c>
      <c r="B30" s="6" t="n">
        <v>149000</v>
      </c>
      <c r="C30" s="6" t="n">
        <v>174000</v>
      </c>
      <c r="D30" s="6" t="n">
        <v>1878000</v>
      </c>
    </row>
    <row r="31">
      <c r="A31" s="4" t="inlineStr">
        <is>
          <t>Accretion of discount</t>
        </is>
      </c>
      <c r="B31" s="7" t="n">
        <v>216000</v>
      </c>
      <c r="C31" s="7" t="n">
        <v>241000</v>
      </c>
      <c r="D31" s="7" t="n">
        <v>2192000</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 width="16" customWidth="1" min="7" max="7"/>
  </cols>
  <sheetData>
    <row r="1">
      <c r="A1" s="1" t="inlineStr">
        <is>
          <t>Senior Notes (Details) - USD ($)</t>
        </is>
      </c>
      <c r="B1" s="2" t="inlineStr">
        <is>
          <t>Dec. 19, 2019</t>
        </is>
      </c>
      <c r="C1" s="2" t="inlineStr">
        <is>
          <t>Dec. 31, 2019</t>
        </is>
      </c>
      <c r="D1" s="2" t="inlineStr">
        <is>
          <t>Dec. 31, 2020</t>
        </is>
      </c>
      <c r="E1" s="2" t="inlineStr">
        <is>
          <t>Dec. 31, 2019</t>
        </is>
      </c>
      <c r="F1" s="2" t="inlineStr">
        <is>
          <t>Dec. 31, 2018</t>
        </is>
      </c>
      <c r="G1" s="2" t="inlineStr">
        <is>
          <t>May 31, 2018</t>
        </is>
      </c>
    </row>
    <row r="2">
      <c r="A2" s="3" t="inlineStr">
        <is>
          <t>Debt Instrument [Line Items]</t>
        </is>
      </c>
    </row>
    <row r="3">
      <c r="A3" s="4" t="inlineStr">
        <is>
          <t>Repayments of Long-term Lines of Credit</t>
        </is>
      </c>
      <c r="D3" s="7" t="n">
        <v>146100000</v>
      </c>
      <c r="E3" s="7" t="n">
        <v>118261000</v>
      </c>
      <c r="F3" s="7" t="n">
        <v>189400000</v>
      </c>
    </row>
    <row r="4">
      <c r="A4" s="4" t="inlineStr">
        <is>
          <t>Debt instrument, term</t>
        </is>
      </c>
      <c r="C4" s="4" t="inlineStr">
        <is>
          <t>65 years</t>
        </is>
      </c>
    </row>
    <row r="5">
      <c r="A5" s="4" t="inlineStr">
        <is>
          <t>Proceeds from the issuance of the senior notes due 2026</t>
        </is>
      </c>
      <c r="D5" s="6" t="n">
        <v>0</v>
      </c>
      <c r="E5" s="6" t="n">
        <v>76688000</v>
      </c>
      <c r="F5" s="6" t="n">
        <v>320125000</v>
      </c>
    </row>
    <row r="6">
      <c r="A6" s="4" t="inlineStr">
        <is>
          <t>Debt Instrument, Unamortized Discount</t>
        </is>
      </c>
      <c r="D6" s="6" t="n">
        <v>20000</v>
      </c>
    </row>
    <row r="7">
      <c r="A7" s="4" t="inlineStr">
        <is>
          <t>Accretion of debt discount, net of debt premium on senior notes</t>
        </is>
      </c>
      <c r="D7" s="6" t="n">
        <v>307000</v>
      </c>
      <c r="E7" s="6" t="n">
        <v>492000</v>
      </c>
      <c r="F7" s="6" t="n">
        <v>272000</v>
      </c>
    </row>
    <row r="8">
      <c r="A8" s="4" t="inlineStr">
        <is>
          <t>Amortization of debt issuance costs</t>
        </is>
      </c>
      <c r="D8" s="6" t="n">
        <v>782000</v>
      </c>
      <c r="E8" s="6" t="n">
        <v>392000</v>
      </c>
      <c r="F8" s="6" t="n">
        <v>532000</v>
      </c>
    </row>
    <row r="9">
      <c r="A9" s="4" t="inlineStr">
        <is>
          <t>Senior Note Two [Member]</t>
        </is>
      </c>
    </row>
    <row r="10">
      <c r="A10" s="3" t="inlineStr">
        <is>
          <t>Debt Instrument [Line Items]</t>
        </is>
      </c>
    </row>
    <row r="11">
      <c r="A11" s="4" t="inlineStr">
        <is>
          <t>Accretion of debt discount, net of debt premium on senior notes</t>
        </is>
      </c>
      <c r="D11" s="6" t="n">
        <v>221000</v>
      </c>
      <c r="E11" s="6" t="n">
        <v>0</v>
      </c>
      <c r="F11" s="6" t="n">
        <v>0</v>
      </c>
    </row>
    <row r="12">
      <c r="A12" s="4" t="inlineStr">
        <is>
          <t>Senior Notes [Member]</t>
        </is>
      </c>
    </row>
    <row r="13">
      <c r="A13" s="3" t="inlineStr">
        <is>
          <t>Debt Instrument [Line Items]</t>
        </is>
      </c>
    </row>
    <row r="14">
      <c r="A14" s="4" t="inlineStr">
        <is>
          <t>Principal amount</t>
        </is>
      </c>
      <c r="D14" s="6" t="n">
        <v>400000000</v>
      </c>
    </row>
    <row r="15">
      <c r="A15" s="4" t="inlineStr">
        <is>
          <t>Debt premium, net of accumulated amortization of $0 and $221, respectively</t>
        </is>
      </c>
      <c r="D15" s="6" t="n">
        <v>1467000</v>
      </c>
    </row>
    <row r="16">
      <c r="A16" s="4" t="inlineStr">
        <is>
          <t>Long-term debt, fair value</t>
        </is>
      </c>
      <c r="D16" s="6" t="n">
        <v>427900000</v>
      </c>
    </row>
    <row r="17">
      <c r="A17" s="4" t="inlineStr">
        <is>
          <t>Interest expense</t>
        </is>
      </c>
      <c r="D17" s="6" t="n">
        <v>26500000</v>
      </c>
      <c r="E17" s="6" t="n">
        <v>21711000</v>
      </c>
      <c r="F17" s="6" t="n">
        <v>12620000</v>
      </c>
    </row>
    <row r="18">
      <c r="A18" s="4" t="inlineStr">
        <is>
          <t>Accretion of debt discount, net of debt premium on senior notes</t>
        </is>
      </c>
      <c r="D18" s="6" t="n">
        <v>528000</v>
      </c>
      <c r="E18" s="6" t="n">
        <v>493000</v>
      </c>
      <c r="F18" s="6" t="n">
        <v>273000</v>
      </c>
    </row>
    <row r="19">
      <c r="A19" s="4" t="inlineStr">
        <is>
          <t>Amortization of debt issuance costs</t>
        </is>
      </c>
      <c r="D19" s="7" t="n">
        <v>280000</v>
      </c>
      <c r="E19" s="7" t="n">
        <v>139000</v>
      </c>
      <c r="F19" s="7" t="n">
        <v>77000</v>
      </c>
    </row>
    <row r="20">
      <c r="A20" s="4" t="inlineStr">
        <is>
          <t>Senior Notes [Member] | Senior Note One [Member]</t>
        </is>
      </c>
    </row>
    <row r="21">
      <c r="A21" s="3" t="inlineStr">
        <is>
          <t>Debt Instrument [Line Items]</t>
        </is>
      </c>
    </row>
    <row r="22">
      <c r="A22" s="4" t="inlineStr">
        <is>
          <t>Debt Instrument, Discount Rate</t>
        </is>
      </c>
      <c r="D22" s="4" t="inlineStr">
        <is>
          <t>6.87%</t>
        </is>
      </c>
    </row>
    <row r="23">
      <c r="A23" s="4" t="inlineStr">
        <is>
          <t>Debt Instrument, Unamortized Debt Issuance Costs</t>
        </is>
      </c>
      <c r="E23" s="4" t="inlineStr">
        <is>
          <t>6.69%</t>
        </is>
      </c>
    </row>
    <row r="24">
      <c r="A24" s="4" t="inlineStr">
        <is>
          <t>Senior Notes [Member] | Senior Note Two [Member]</t>
        </is>
      </c>
    </row>
    <row r="25">
      <c r="A25" s="3" t="inlineStr">
        <is>
          <t>Debt Instrument [Line Items]</t>
        </is>
      </c>
    </row>
    <row r="26">
      <c r="A26" s="4" t="inlineStr">
        <is>
          <t>Debt Instrument, Increase, Accrued Interest</t>
        </is>
      </c>
      <c r="B26" s="7" t="n">
        <v>200000</v>
      </c>
    </row>
    <row r="27">
      <c r="A27" s="4" t="inlineStr">
        <is>
          <t>Debt Issuance Costs, Gross</t>
        </is>
      </c>
      <c r="B27" s="6" t="n">
        <v>1000000</v>
      </c>
    </row>
    <row r="28">
      <c r="A28" s="4" t="inlineStr">
        <is>
          <t>Debt instrument interest rate (in percent)</t>
        </is>
      </c>
      <c r="D28" s="4" t="inlineStr">
        <is>
          <t>6.625%</t>
        </is>
      </c>
    </row>
    <row r="29">
      <c r="A29" s="4" t="inlineStr">
        <is>
          <t>Principal amount</t>
        </is>
      </c>
      <c r="B29" s="6" t="n">
        <v>75000000</v>
      </c>
      <c r="C29" s="7" t="n">
        <v>400000000</v>
      </c>
      <c r="D29" s="7" t="n">
        <v>400000000</v>
      </c>
      <c r="E29" s="7" t="n">
        <v>400000000</v>
      </c>
      <c r="G29" s="7" t="n">
        <v>325000000</v>
      </c>
    </row>
    <row r="30">
      <c r="A30" s="4" t="inlineStr">
        <is>
          <t>Proceeds from the issuance of the senior notes due 2026</t>
        </is>
      </c>
      <c r="B30" s="6" t="n">
        <v>76900000</v>
      </c>
    </row>
    <row r="31">
      <c r="A31" s="4" t="inlineStr">
        <is>
          <t>Debt premium, net of accumulated amortization of $0 and $221, respectively</t>
        </is>
      </c>
      <c r="B31" s="7" t="n">
        <v>1700000</v>
      </c>
      <c r="C31" s="7" t="n">
        <v>1688000</v>
      </c>
      <c r="D31" s="7" t="n">
        <v>1467000</v>
      </c>
      <c r="E31" s="7" t="n">
        <v>1688000</v>
      </c>
    </row>
    <row r="32">
      <c r="A32" s="4" t="inlineStr">
        <is>
          <t>Debt Instrument, Discount Rate</t>
        </is>
      </c>
      <c r="D32" s="4" t="inlineStr">
        <is>
          <t>6.20%</t>
        </is>
      </c>
    </row>
    <row r="33">
      <c r="A33" s="4" t="inlineStr">
        <is>
          <t>Debt Instrument, Unamortized Debt Issuance Costs</t>
        </is>
      </c>
      <c r="E33" s="4" t="inlineStr">
        <is>
          <t>6.90%</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5" customWidth="1" min="1" max="1"/>
    <col width="14" customWidth="1" min="2" max="2"/>
    <col width="14" customWidth="1" min="3" max="3"/>
    <col width="15" customWidth="1" min="4" max="4"/>
    <col width="16" customWidth="1" min="5" max="5"/>
  </cols>
  <sheetData>
    <row r="1">
      <c r="A1" s="1" t="inlineStr">
        <is>
          <t>Senior Notes Carrying value of the Senior Notes (Details) - USD ($)</t>
        </is>
      </c>
      <c r="B1" s="2" t="inlineStr">
        <is>
          <t>Dec. 31, 2020</t>
        </is>
      </c>
      <c r="C1" s="2" t="inlineStr">
        <is>
          <t>Dec. 31, 2019</t>
        </is>
      </c>
      <c r="D1" s="2" t="inlineStr">
        <is>
          <t>Dec. 19, 2019</t>
        </is>
      </c>
      <c r="E1" s="2" t="inlineStr">
        <is>
          <t>May 31, 2018</t>
        </is>
      </c>
    </row>
    <row r="2">
      <c r="A2" s="3" t="inlineStr">
        <is>
          <t>Debt Instrument [Line Items]</t>
        </is>
      </c>
    </row>
    <row r="3">
      <c r="A3" s="4" t="inlineStr">
        <is>
          <t>Accumulated Amortization, Debt Premium</t>
        </is>
      </c>
      <c r="B3" s="7" t="n">
        <v>0</v>
      </c>
      <c r="C3" s="7" t="n">
        <v>221000</v>
      </c>
    </row>
    <row r="4">
      <c r="A4" s="4" t="inlineStr">
        <is>
          <t>Debt issuance costs, net of accumulated amortization of $44</t>
        </is>
      </c>
      <c r="B4" s="6" t="n">
        <v>-1136000</v>
      </c>
      <c r="C4" s="6" t="n">
        <v>-1618000</v>
      </c>
    </row>
    <row r="5">
      <c r="A5" s="4" t="inlineStr">
        <is>
          <t>Accumulated Amortization, Debt Issuance Costs</t>
        </is>
      </c>
      <c r="B5" s="6" t="n">
        <v>819000</v>
      </c>
      <c r="C5" s="6" t="n">
        <v>337000</v>
      </c>
    </row>
    <row r="6">
      <c r="A6" s="4" t="inlineStr">
        <is>
          <t>Senior Notes [Member]</t>
        </is>
      </c>
    </row>
    <row r="7">
      <c r="A7" s="3" t="inlineStr">
        <is>
          <t>Debt Instrument [Line Items]</t>
        </is>
      </c>
    </row>
    <row r="8">
      <c r="A8" s="4" t="inlineStr">
        <is>
          <t>Principal amount</t>
        </is>
      </c>
      <c r="B8" s="6" t="n">
        <v>400000000</v>
      </c>
    </row>
    <row r="9">
      <c r="A9" s="4" t="inlineStr">
        <is>
          <t>Debt premium, net of accumulated amortization of $0 and $221, respectively</t>
        </is>
      </c>
      <c r="B9" s="6" t="n">
        <v>1467000</v>
      </c>
    </row>
    <row r="10">
      <c r="A10" s="4" t="inlineStr">
        <is>
          <t>Accumulated Amortization, Debt Discount</t>
        </is>
      </c>
      <c r="B10" s="6" t="n">
        <v>1020000</v>
      </c>
      <c r="C10" s="6" t="n">
        <v>492000</v>
      </c>
    </row>
    <row r="11">
      <c r="A11" s="4" t="inlineStr">
        <is>
          <t>Debt discount, net of accumulated amortization of $154</t>
        </is>
      </c>
      <c r="B11" s="6" t="n">
        <v>-3582000</v>
      </c>
      <c r="C11" s="6" t="n">
        <v>-4110000</v>
      </c>
    </row>
    <row r="12">
      <c r="A12" s="4" t="inlineStr">
        <is>
          <t>Debt issuance costs, net of accumulated amortization of $44</t>
        </is>
      </c>
      <c r="B12" s="6" t="n">
        <v>-1917000</v>
      </c>
      <c r="C12" s="6" t="n">
        <v>-2131000</v>
      </c>
    </row>
    <row r="13">
      <c r="A13" s="4" t="inlineStr">
        <is>
          <t>Carrying value of the Senior Notes</t>
        </is>
      </c>
      <c r="B13" s="6" t="n">
        <v>395968000</v>
      </c>
      <c r="C13" s="6" t="n">
        <v>395447000</v>
      </c>
    </row>
    <row r="14">
      <c r="A14" s="4" t="inlineStr">
        <is>
          <t>Accumulated Amortization, Debt Issuance Costs</t>
        </is>
      </c>
      <c r="B14" s="6" t="n">
        <v>496000</v>
      </c>
      <c r="C14" s="6" t="n">
        <v>216000</v>
      </c>
    </row>
    <row r="15">
      <c r="A15" s="4" t="inlineStr">
        <is>
          <t>Senior Notes [Member] | Senior Note Two [Member]</t>
        </is>
      </c>
    </row>
    <row r="16">
      <c r="A16" s="3" t="inlineStr">
        <is>
          <t>Debt Instrument [Line Items]</t>
        </is>
      </c>
    </row>
    <row r="17">
      <c r="A17" s="4" t="inlineStr">
        <is>
          <t>Principal amount</t>
        </is>
      </c>
      <c r="B17" s="6" t="n">
        <v>400000000</v>
      </c>
      <c r="C17" s="6" t="n">
        <v>400000000</v>
      </c>
      <c r="D17" s="7" t="n">
        <v>75000000</v>
      </c>
      <c r="E17" s="7" t="n">
        <v>325000000</v>
      </c>
    </row>
    <row r="18">
      <c r="A18" s="4" t="inlineStr">
        <is>
          <t>Debt premium, net of accumulated amortization of $0 and $221, respectively</t>
        </is>
      </c>
      <c r="B18" s="7" t="n">
        <v>1467000</v>
      </c>
      <c r="C18" s="7" t="n">
        <v>1688000</v>
      </c>
      <c r="D18" s="7" t="n">
        <v>170000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enior Notes Aggregate Maturities (Details) - Senior Notes [Member] - USD ($)</t>
        </is>
      </c>
      <c r="B1" s="2" t="inlineStr">
        <is>
          <t>Dec. 31, 2020</t>
        </is>
      </c>
      <c r="C1" s="2" t="inlineStr">
        <is>
          <t>Dec. 31, 2019</t>
        </is>
      </c>
    </row>
    <row r="2">
      <c r="A2" s="3" t="inlineStr">
        <is>
          <t>Principal Maturity</t>
        </is>
      </c>
    </row>
    <row r="3">
      <c r="A3" s="4" t="inlineStr">
        <is>
          <t>2021</t>
        </is>
      </c>
      <c r="B3" s="7" t="n">
        <v>0</v>
      </c>
    </row>
    <row r="4">
      <c r="A4" s="4" t="inlineStr">
        <is>
          <t>2022</t>
        </is>
      </c>
      <c r="B4" s="6" t="n">
        <v>0</v>
      </c>
    </row>
    <row r="5">
      <c r="A5" s="4" t="inlineStr">
        <is>
          <t>2023</t>
        </is>
      </c>
      <c r="B5" s="6" t="n">
        <v>0</v>
      </c>
    </row>
    <row r="6">
      <c r="A6" s="4" t="inlineStr">
        <is>
          <t>2024</t>
        </is>
      </c>
      <c r="B6" s="6" t="n">
        <v>0</v>
      </c>
    </row>
    <row r="7">
      <c r="A7" s="4" t="inlineStr">
        <is>
          <t>2025</t>
        </is>
      </c>
      <c r="B7" s="6" t="n">
        <v>0</v>
      </c>
    </row>
    <row r="8">
      <c r="A8" s="4" t="inlineStr">
        <is>
          <t>Thereafter</t>
        </is>
      </c>
      <c r="B8" s="6" t="n">
        <v>400000000</v>
      </c>
    </row>
    <row r="9">
      <c r="A9" s="4" t="inlineStr">
        <is>
          <t>Principal Maturity</t>
        </is>
      </c>
      <c r="B9" s="6" t="n">
        <v>400000000</v>
      </c>
    </row>
    <row r="10">
      <c r="A10" s="3" t="inlineStr">
        <is>
          <t>Discount Amortization</t>
        </is>
      </c>
    </row>
    <row r="11">
      <c r="A11" s="4" t="inlineStr">
        <is>
          <t>2020</t>
        </is>
      </c>
      <c r="B11" s="6" t="n">
        <v>-565000</v>
      </c>
    </row>
    <row r="12">
      <c r="A12" s="4" t="inlineStr">
        <is>
          <t>2021</t>
        </is>
      </c>
      <c r="B12" s="6" t="n">
        <v>-605000</v>
      </c>
    </row>
    <row r="13">
      <c r="A13" s="4" t="inlineStr">
        <is>
          <t>2022</t>
        </is>
      </c>
      <c r="B13" s="6" t="n">
        <v>-648000</v>
      </c>
    </row>
    <row r="14">
      <c r="A14" s="4" t="inlineStr">
        <is>
          <t>2023</t>
        </is>
      </c>
      <c r="B14" s="6" t="n">
        <v>694000</v>
      </c>
    </row>
    <row r="15">
      <c r="A15" s="4" t="inlineStr">
        <is>
          <t>2024</t>
        </is>
      </c>
      <c r="B15" s="6" t="n">
        <v>-744000</v>
      </c>
    </row>
    <row r="16">
      <c r="A16" s="4" t="inlineStr">
        <is>
          <t>Thereafter</t>
        </is>
      </c>
      <c r="B16" s="6" t="n">
        <v>-326000</v>
      </c>
    </row>
    <row r="17">
      <c r="A17" s="4" t="inlineStr">
        <is>
          <t>Discount Amortization</t>
        </is>
      </c>
      <c r="B17" s="6" t="n">
        <v>3582000</v>
      </c>
      <c r="C17" s="7" t="n">
        <v>4110000</v>
      </c>
    </row>
    <row r="18">
      <c r="A18" s="4" t="inlineStr">
        <is>
          <t>Debt Instrument, Unamortized Premium</t>
        </is>
      </c>
      <c r="B18" s="6" t="n">
        <v>1467000</v>
      </c>
    </row>
    <row r="19">
      <c r="A19" s="4" t="inlineStr">
        <is>
          <t>Debt Instrument, Premium Amortized After Year Five</t>
        </is>
      </c>
      <c r="B19" s="6" t="n">
        <v>132000</v>
      </c>
    </row>
    <row r="20">
      <c r="A20" s="4" t="inlineStr">
        <is>
          <t>Debt Instrument, Premium Amortized in Year Five</t>
        </is>
      </c>
      <c r="B20" s="6" t="n">
        <v>301000</v>
      </c>
    </row>
    <row r="21">
      <c r="A21" s="4" t="inlineStr">
        <is>
          <t>Debt Instrument, Premium Amortized in Year Four</t>
        </is>
      </c>
      <c r="B21" s="6" t="n">
        <v>283000</v>
      </c>
    </row>
    <row r="22">
      <c r="A22" s="4" t="inlineStr">
        <is>
          <t>Debt Instrument, Premium Amortized in Year Three</t>
        </is>
      </c>
      <c r="B22" s="6" t="n">
        <v>266000</v>
      </c>
    </row>
    <row r="23">
      <c r="A23" s="4" t="inlineStr">
        <is>
          <t>Debt Instrument, Premium Amortized in Year Two</t>
        </is>
      </c>
      <c r="B23" s="6" t="n">
        <v>250000</v>
      </c>
    </row>
    <row r="24">
      <c r="A24" s="4" t="inlineStr">
        <is>
          <t>Debt Instrument, Premium Amortized in Next Twelve Months</t>
        </is>
      </c>
      <c r="B24" s="6" t="n">
        <v>235000</v>
      </c>
    </row>
    <row r="25">
      <c r="A25" s="3" t="inlineStr">
        <is>
          <t>Present Value</t>
        </is>
      </c>
    </row>
    <row r="26">
      <c r="A26" s="4" t="inlineStr">
        <is>
          <t>2020</t>
        </is>
      </c>
      <c r="B26" s="6" t="n">
        <v>-330000</v>
      </c>
    </row>
    <row r="27">
      <c r="A27" s="4" t="inlineStr">
        <is>
          <t>2021</t>
        </is>
      </c>
      <c r="B27" s="6" t="n">
        <v>-355000</v>
      </c>
    </row>
    <row r="28">
      <c r="A28" s="4" t="inlineStr">
        <is>
          <t>2022</t>
        </is>
      </c>
      <c r="B28" s="6" t="n">
        <v>-382000</v>
      </c>
    </row>
    <row r="29">
      <c r="A29" s="4" t="inlineStr">
        <is>
          <t>2023</t>
        </is>
      </c>
      <c r="B29" s="6" t="n">
        <v>-411000</v>
      </c>
    </row>
    <row r="30">
      <c r="A30" s="4" t="inlineStr">
        <is>
          <t>2024</t>
        </is>
      </c>
      <c r="B30" s="6" t="n">
        <v>-443000</v>
      </c>
    </row>
    <row r="31">
      <c r="A31" s="4" t="inlineStr">
        <is>
          <t>Thereafter</t>
        </is>
      </c>
      <c r="B31" s="6" t="n">
        <v>399806000</v>
      </c>
    </row>
    <row r="32">
      <c r="A32" s="4" t="inlineStr">
        <is>
          <t>Present Value</t>
        </is>
      </c>
      <c r="B32" s="7" t="n">
        <v>39788500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54" customWidth="1" min="2" max="2"/>
    <col width="54" customWidth="1" min="3" max="3"/>
    <col width="14" customWidth="1" min="4" max="4"/>
  </cols>
  <sheetData>
    <row r="1">
      <c r="A1" s="1" t="inlineStr">
        <is>
          <t>- Additional Information (Details) - USD ($) $ in Thousands</t>
        </is>
      </c>
      <c r="B1" s="2" t="inlineStr">
        <is>
          <t>Dec. 31, 2020</t>
        </is>
      </c>
      <c r="C1" s="2" t="inlineStr">
        <is>
          <t>Dec. 31, 2019</t>
        </is>
      </c>
      <c r="D1" s="2" t="inlineStr">
        <is>
          <t>Jan. 01, 2019</t>
        </is>
      </c>
    </row>
    <row r="2">
      <c r="A2" s="3" t="inlineStr">
        <is>
          <t>Leases [Abstract]</t>
        </is>
      </c>
    </row>
    <row r="3">
      <c r="A3" s="4" t="inlineStr">
        <is>
          <t>Operating lease right-of-use assets</t>
        </is>
      </c>
      <c r="B3" s="7" t="n">
        <v>21201</v>
      </c>
      <c r="C3" s="7" t="n">
        <v>22304</v>
      </c>
      <c r="D3" s="7" t="n">
        <v>16500</v>
      </c>
    </row>
    <row r="4">
      <c r="A4" s="4" t="inlineStr">
        <is>
          <t>Operating Lease, Liability</t>
        </is>
      </c>
      <c r="B4" s="7" t="n">
        <v>22384</v>
      </c>
      <c r="D4" s="7" t="n">
        <v>17300</v>
      </c>
    </row>
    <row r="5">
      <c r="A5" s="4" t="inlineStr">
        <is>
          <t>Operating Lease, Liability, Current, Statement of Financial Position [Extensible List]</t>
        </is>
      </c>
      <c r="B5" s="4" t="inlineStr">
        <is>
          <t>us-gaap:LongTermDebtAndCapitalLeaseObligationsCurrent</t>
        </is>
      </c>
      <c r="C5" s="4" t="inlineStr">
        <is>
          <t>us-gaap:LongTermDebtAndCapitalLeaseObligationsCurrent</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 Lease Costs (Details) - USD ($) $ in Thousands</t>
        </is>
      </c>
      <c r="B1" s="2" t="inlineStr">
        <is>
          <t>12 Months Ended</t>
        </is>
      </c>
    </row>
    <row r="2">
      <c r="B2" s="2" t="inlineStr">
        <is>
          <t>Dec. 31, 2020</t>
        </is>
      </c>
      <c r="C2" s="2" t="inlineStr">
        <is>
          <t>Dec. 31, 2019</t>
        </is>
      </c>
    </row>
    <row r="3">
      <c r="A3" s="3" t="inlineStr">
        <is>
          <t>Leases [Abstract]</t>
        </is>
      </c>
    </row>
    <row r="4">
      <c r="A4" s="4" t="inlineStr">
        <is>
          <t>Operating lease cost</t>
        </is>
      </c>
      <c r="B4" s="7" t="n">
        <v>3795</v>
      </c>
      <c r="C4" s="7" t="n">
        <v>3722</v>
      </c>
    </row>
    <row r="5">
      <c r="A5" s="4" t="inlineStr">
        <is>
          <t>Short-term lease cost</t>
        </is>
      </c>
      <c r="B5" s="6" t="n">
        <v>224</v>
      </c>
      <c r="C5" s="6" t="n">
        <v>277</v>
      </c>
    </row>
    <row r="6">
      <c r="A6" s="4" t="inlineStr">
        <is>
          <t>Depreciation of leased assets</t>
        </is>
      </c>
      <c r="B6" s="6" t="n">
        <v>439</v>
      </c>
      <c r="C6" s="6" t="n">
        <v>498</v>
      </c>
    </row>
    <row r="7">
      <c r="A7" s="4" t="inlineStr">
        <is>
          <t>Interest on lease liabilities</t>
        </is>
      </c>
      <c r="B7" s="6" t="n">
        <v>496</v>
      </c>
      <c r="C7" s="6" t="n">
        <v>520</v>
      </c>
    </row>
    <row r="8">
      <c r="A8" s="4" t="inlineStr">
        <is>
          <t>Total finance lease cost</t>
        </is>
      </c>
      <c r="B8" s="6" t="n">
        <v>935</v>
      </c>
      <c r="C8" s="6" t="n">
        <v>1018</v>
      </c>
    </row>
    <row r="9">
      <c r="A9" s="4" t="inlineStr">
        <is>
          <t>Total lease cost</t>
        </is>
      </c>
      <c r="B9" s="7" t="n">
        <v>4954</v>
      </c>
      <c r="C9" s="7" t="n">
        <v>5017</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ed Operations</t>
        </is>
      </c>
      <c r="B1" s="2" t="inlineStr">
        <is>
          <t>12 Months Ended</t>
        </is>
      </c>
    </row>
    <row r="2">
      <c r="B2" s="2" t="inlineStr">
        <is>
          <t>Dec. 31, 2020</t>
        </is>
      </c>
    </row>
    <row r="3">
      <c r="A3" s="3" t="inlineStr">
        <is>
          <t>Discontinued Operations and Disposal Groups [Abstract]</t>
        </is>
      </c>
    </row>
    <row r="4">
      <c r="A4" s="4" t="inlineStr">
        <is>
          <t>Divested Operations</t>
        </is>
      </c>
      <c r="B4" s="4" t="inlineStr">
        <is>
          <t>DIVESTED OPERATIONS During 2020, we sold eight funeral homes for $8.4 million. During 2019, we divested three funeral homes whose building leases expired and sold a funeral home for $0.9 million. In addition, we merged a funeral home with a business in an existing market. During 2018, our management agreement with a Florida municipality expired and as a result, we divested three of our cemeteries. The operating results of these divested funeral homes and cemeteries are reflected on our Consolidated Statements of Operations as shown in the table below (in thousands): Years Ended December 31, 2018 2019 2020 Revenue $ 4,712 $ 805 $ 2,643 Operating income (loss) 1,130 (569) 159 Net loss on divestitures (1) (349) (3,883) (6,749) Income tax benefit (expense) (246) 1,288 2,135 Net income (loss) from divested operations, after tax $ 535 $ (3,164) $ (4,455) (1) Net loss on divestitures is recorded in Net loss on divestitures and impairment charges on our Consolidated Statements of Operation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 Cash flow (Details) - USD ($) $ in Thousands</t>
        </is>
      </c>
      <c r="B1" s="2" t="inlineStr">
        <is>
          <t>12 Months Ended</t>
        </is>
      </c>
    </row>
    <row r="2">
      <c r="B2" s="2" t="inlineStr">
        <is>
          <t>Dec. 31, 2020</t>
        </is>
      </c>
      <c r="C2" s="2" t="inlineStr">
        <is>
          <t>Dec. 31, 2019</t>
        </is>
      </c>
    </row>
    <row r="3">
      <c r="A3" s="3" t="inlineStr">
        <is>
          <t>Leases [Abstract]</t>
        </is>
      </c>
    </row>
    <row r="4">
      <c r="A4" s="4" t="inlineStr">
        <is>
          <t>Cash paid for operating leases included in operating activities</t>
        </is>
      </c>
      <c r="B4" s="7" t="n">
        <v>3383</v>
      </c>
      <c r="C4" s="7" t="n">
        <v>3910</v>
      </c>
    </row>
    <row r="5">
      <c r="A5" s="4" t="inlineStr">
        <is>
          <t>Cash paid for finance leases included in financing activities</t>
        </is>
      </c>
      <c r="B5" s="7" t="n">
        <v>828</v>
      </c>
      <c r="C5" s="7" t="n">
        <v>872</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Right-of-use Assets Obtained in Exchange for New Leases (Details) - USD ($) $ in Thousands</t>
        </is>
      </c>
      <c r="B1" s="2" t="inlineStr">
        <is>
          <t>12 Months Ended</t>
        </is>
      </c>
    </row>
    <row r="2">
      <c r="B2" s="2" t="inlineStr">
        <is>
          <t>Dec. 31, 2020</t>
        </is>
      </c>
      <c r="C2" s="2" t="inlineStr">
        <is>
          <t>Dec. 31, 2019</t>
        </is>
      </c>
    </row>
    <row r="3">
      <c r="A3" s="3" t="inlineStr">
        <is>
          <t>Leases [Abstract]</t>
        </is>
      </c>
    </row>
    <row r="4">
      <c r="A4" s="4" t="inlineStr">
        <is>
          <t>Right-of-use assets obtained in exchange for new operating lease liabilities</t>
        </is>
      </c>
      <c r="B4" s="7" t="n">
        <v>782</v>
      </c>
      <c r="C4" s="7" t="n">
        <v>8175</v>
      </c>
    </row>
    <row r="5">
      <c r="A5" s="4" t="inlineStr">
        <is>
          <t>Right-of-use assets obtained in exchange for new finance lease liabilities</t>
        </is>
      </c>
      <c r="B5" s="7" t="n">
        <v>0</v>
      </c>
      <c r="C5" s="7" t="n">
        <v>0</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 Carrying Values of Leases (Details) - USD ($) $ in Thousands</t>
        </is>
      </c>
      <c r="B1" s="2" t="inlineStr">
        <is>
          <t>Dec. 31, 2020</t>
        </is>
      </c>
      <c r="C1" s="2" t="inlineStr">
        <is>
          <t>Dec. 31, 2019</t>
        </is>
      </c>
      <c r="D1" s="2" t="inlineStr">
        <is>
          <t>Jan. 01, 2019</t>
        </is>
      </c>
    </row>
    <row r="2">
      <c r="A2" s="3" t="inlineStr">
        <is>
          <t>Leases [Abstract]</t>
        </is>
      </c>
    </row>
    <row r="3">
      <c r="A3" s="4" t="inlineStr">
        <is>
          <t>Operating lease right-of-use assets</t>
        </is>
      </c>
      <c r="B3" s="7" t="n">
        <v>21201</v>
      </c>
      <c r="C3" s="7" t="n">
        <v>22304</v>
      </c>
      <c r="D3" s="7" t="n">
        <v>16500</v>
      </c>
    </row>
    <row r="4">
      <c r="A4" s="4" t="inlineStr">
        <is>
          <t>Finance lease right-of-use assets</t>
        </is>
      </c>
      <c r="B4" s="6" t="n">
        <v>6770</v>
      </c>
      <c r="C4" s="6" t="n">
        <v>6770</v>
      </c>
    </row>
    <row r="5">
      <c r="A5" s="4" t="inlineStr">
        <is>
          <t>Accumulated depreciation</t>
        </is>
      </c>
      <c r="B5" s="6" t="n">
        <v>-2005</v>
      </c>
      <c r="C5" s="6" t="n">
        <v>-1566</v>
      </c>
    </row>
    <row r="6">
      <c r="A6" s="4" t="inlineStr">
        <is>
          <t>Finance lease right-of-use assets, net</t>
        </is>
      </c>
      <c r="B6" s="6" t="n">
        <v>4765</v>
      </c>
      <c r="C6" s="6" t="n">
        <v>5204</v>
      </c>
    </row>
    <row r="7">
      <c r="A7" s="4" t="inlineStr">
        <is>
          <t>Current portion of operating lease obligations</t>
        </is>
      </c>
      <c r="B7" s="6" t="n">
        <v>2082</v>
      </c>
      <c r="C7" s="6" t="n">
        <v>1554</v>
      </c>
    </row>
    <row r="8">
      <c r="A8" s="4" t="inlineStr">
        <is>
          <t>Current portion of finance lease obligations</t>
        </is>
      </c>
      <c r="B8" s="6" t="n">
        <v>323</v>
      </c>
      <c r="C8" s="6" t="n">
        <v>290</v>
      </c>
    </row>
    <row r="9">
      <c r="A9" s="4" t="inlineStr">
        <is>
          <t>Total current lease liabilities</t>
        </is>
      </c>
      <c r="B9" s="6" t="n">
        <v>2405</v>
      </c>
      <c r="C9" s="6" t="n">
        <v>1844</v>
      </c>
    </row>
    <row r="10">
      <c r="A10" s="4" t="inlineStr">
        <is>
          <t>Obligations under operating leases, net of current portion</t>
        </is>
      </c>
      <c r="B10" s="6" t="n">
        <v>20302</v>
      </c>
      <c r="C10" s="6" t="n">
        <v>21533</v>
      </c>
    </row>
    <row r="11">
      <c r="A11" s="4" t="inlineStr">
        <is>
          <t>Finance lease non-current liabilities</t>
        </is>
      </c>
      <c r="B11" s="6" t="n">
        <v>5531</v>
      </c>
      <c r="C11" s="6" t="n">
        <v>5854</v>
      </c>
    </row>
    <row r="12">
      <c r="A12" s="4" t="inlineStr">
        <is>
          <t>Total non-current lease liabilities</t>
        </is>
      </c>
      <c r="B12" s="6" t="n">
        <v>25833</v>
      </c>
      <c r="C12" s="6" t="n">
        <v>27387</v>
      </c>
    </row>
    <row r="13">
      <c r="A13" s="4" t="inlineStr">
        <is>
          <t>Total lease liabilities</t>
        </is>
      </c>
      <c r="B13" s="7" t="n">
        <v>28238</v>
      </c>
      <c r="C13" s="7" t="n">
        <v>29231</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26" customWidth="1" min="2" max="2"/>
  </cols>
  <sheetData>
    <row r="1">
      <c r="A1" s="1" t="inlineStr">
        <is>
          <t>- Lease Term and Discount Rate (Details)</t>
        </is>
      </c>
      <c r="B1" s="2" t="inlineStr">
        <is>
          <t>Dec. 31, 2020</t>
        </is>
      </c>
    </row>
    <row r="2">
      <c r="A2" s="3" t="inlineStr">
        <is>
          <t>Weighted-average remaining lease term (years)</t>
        </is>
      </c>
    </row>
    <row r="3">
      <c r="A3" s="4" t="inlineStr">
        <is>
          <t>Operating leases</t>
        </is>
      </c>
      <c r="B3" s="4" t="inlineStr">
        <is>
          <t>10 years 8 months 12 days</t>
        </is>
      </c>
    </row>
    <row r="4">
      <c r="A4" s="4" t="inlineStr">
        <is>
          <t>Finance leases</t>
        </is>
      </c>
      <c r="B4" s="4" t="inlineStr">
        <is>
          <t>5 years 10 months 24 days</t>
        </is>
      </c>
    </row>
    <row r="5">
      <c r="A5" s="3" t="inlineStr">
        <is>
          <t>Weighted-average discount rate</t>
        </is>
      </c>
    </row>
    <row r="6">
      <c r="A6" s="4" t="inlineStr">
        <is>
          <t>Operating leases</t>
        </is>
      </c>
      <c r="B6" s="4" t="inlineStr">
        <is>
          <t>8.10%</t>
        </is>
      </c>
    </row>
    <row r="7">
      <c r="A7" s="4" t="inlineStr">
        <is>
          <t>Finance leases</t>
        </is>
      </c>
      <c r="B7" s="4" t="inlineStr">
        <is>
          <t>8.20%</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 Maturities of Operating and Financing Lease Liabilities (Details) - USD ($) $ in Thousands</t>
        </is>
      </c>
      <c r="B1" s="2" t="inlineStr">
        <is>
          <t>Dec. 31, 2020</t>
        </is>
      </c>
      <c r="C1" s="2" t="inlineStr">
        <is>
          <t>Jan. 01, 2019</t>
        </is>
      </c>
    </row>
    <row r="2">
      <c r="A2" s="3" t="inlineStr">
        <is>
          <t>Operating</t>
        </is>
      </c>
    </row>
    <row r="3">
      <c r="A3" s="4" t="inlineStr">
        <is>
          <t>2021</t>
        </is>
      </c>
      <c r="B3" s="7" t="n">
        <v>3794</v>
      </c>
    </row>
    <row r="4">
      <c r="A4" s="4" t="inlineStr">
        <is>
          <t>2022</t>
        </is>
      </c>
      <c r="B4" s="6" t="n">
        <v>3422</v>
      </c>
    </row>
    <row r="5">
      <c r="A5" s="4" t="inlineStr">
        <is>
          <t>2023</t>
        </is>
      </c>
      <c r="B5" s="6" t="n">
        <v>3301</v>
      </c>
    </row>
    <row r="6">
      <c r="A6" s="4" t="inlineStr">
        <is>
          <t>2024</t>
        </is>
      </c>
      <c r="B6" s="6" t="n">
        <v>3292</v>
      </c>
    </row>
    <row r="7">
      <c r="A7" s="4" t="inlineStr">
        <is>
          <t>2025</t>
        </is>
      </c>
      <c r="B7" s="6" t="n">
        <v>3156</v>
      </c>
    </row>
    <row r="8">
      <c r="A8" s="4" t="inlineStr">
        <is>
          <t>Thereafter</t>
        </is>
      </c>
      <c r="B8" s="6" t="n">
        <v>16188</v>
      </c>
    </row>
    <row r="9">
      <c r="A9" s="4" t="inlineStr">
        <is>
          <t>Total lease payments</t>
        </is>
      </c>
      <c r="B9" s="6" t="n">
        <v>33153</v>
      </c>
    </row>
    <row r="10">
      <c r="A10" s="4" t="inlineStr">
        <is>
          <t>Less: Interest</t>
        </is>
      </c>
      <c r="B10" s="6" t="n">
        <v>-10769</v>
      </c>
    </row>
    <row r="11">
      <c r="A11" s="4" t="inlineStr">
        <is>
          <t>Operating Lease, Liability</t>
        </is>
      </c>
      <c r="B11" s="6" t="n">
        <v>22384</v>
      </c>
      <c r="C11" s="7" t="n">
        <v>17300</v>
      </c>
    </row>
    <row r="12">
      <c r="A12" s="3" t="inlineStr">
        <is>
          <t>Finance</t>
        </is>
      </c>
    </row>
    <row r="13">
      <c r="A13" s="4" t="inlineStr">
        <is>
          <t>2021</t>
        </is>
      </c>
      <c r="B13" s="6" t="n">
        <v>836</v>
      </c>
    </row>
    <row r="14">
      <c r="A14" s="4" t="inlineStr">
        <is>
          <t>2022</t>
        </is>
      </c>
      <c r="B14" s="6" t="n">
        <v>860</v>
      </c>
    </row>
    <row r="15">
      <c r="A15" s="4" t="inlineStr">
        <is>
          <t>2023</t>
        </is>
      </c>
      <c r="B15" s="6" t="n">
        <v>860</v>
      </c>
    </row>
    <row r="16">
      <c r="A16" s="4" t="inlineStr">
        <is>
          <t>2024</t>
        </is>
      </c>
      <c r="B16" s="6" t="n">
        <v>791</v>
      </c>
    </row>
    <row r="17">
      <c r="A17" s="4" t="inlineStr">
        <is>
          <t>2025</t>
        </is>
      </c>
      <c r="B17" s="6" t="n">
        <v>736</v>
      </c>
    </row>
    <row r="18">
      <c r="A18" s="4" t="inlineStr">
        <is>
          <t>Thereafter</t>
        </is>
      </c>
      <c r="B18" s="6" t="n">
        <v>5555</v>
      </c>
    </row>
    <row r="19">
      <c r="A19" s="4" t="inlineStr">
        <is>
          <t>Total lease payments</t>
        </is>
      </c>
      <c r="B19" s="6" t="n">
        <v>9638</v>
      </c>
    </row>
    <row r="20">
      <c r="A20" s="4" t="inlineStr">
        <is>
          <t>Less: Interest</t>
        </is>
      </c>
      <c r="B20" s="6" t="n">
        <v>-3784</v>
      </c>
    </row>
    <row r="21">
      <c r="A21" s="4" t="inlineStr">
        <is>
          <t>Present value of lease liabilities</t>
        </is>
      </c>
      <c r="B21" s="7" t="n">
        <v>5854</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77" customWidth="1" min="1" max="1"/>
    <col width="15" customWidth="1" min="2" max="2"/>
    <col width="16" customWidth="1" min="3" max="3"/>
    <col width="14" customWidth="1" min="4" max="4"/>
    <col width="14" customWidth="1" min="5" max="5"/>
  </cols>
  <sheetData>
    <row r="1">
      <c r="A1" s="1" t="inlineStr">
        <is>
          <t>Commitments and Contingencies (Narrative) (Details) - USD ($) $ in Thousands</t>
        </is>
      </c>
      <c r="B1" s="2" t="inlineStr">
        <is>
          <t>1 Months Ended</t>
        </is>
      </c>
      <c r="C1" s="2" t="inlineStr">
        <is>
          <t>12 Months Ended</t>
        </is>
      </c>
    </row>
    <row r="2">
      <c r="B2" s="2" t="inlineStr">
        <is>
          <t>Nov. 30, 2019</t>
        </is>
      </c>
      <c r="C2" s="2" t="inlineStr">
        <is>
          <t>Dec. 31, 2020</t>
        </is>
      </c>
      <c r="D2" s="2" t="inlineStr">
        <is>
          <t>Dec. 31, 2019</t>
        </is>
      </c>
      <c r="E2" s="2" t="inlineStr">
        <is>
          <t>Dec. 31, 2018</t>
        </is>
      </c>
    </row>
    <row r="3">
      <c r="A3" s="3" t="inlineStr">
        <is>
          <t>Loss Contingencies [Line Items]</t>
        </is>
      </c>
    </row>
    <row r="4">
      <c r="A4" s="4" t="inlineStr">
        <is>
          <t>Agreements, Future Payments, Due in One Year</t>
        </is>
      </c>
      <c r="C4" s="7" t="n">
        <v>6711</v>
      </c>
    </row>
    <row r="5">
      <c r="A5" s="4" t="inlineStr">
        <is>
          <t>Agreements, Future Payments, Due in Two Years</t>
        </is>
      </c>
      <c r="C5" s="6" t="n">
        <v>5562</v>
      </c>
    </row>
    <row r="6">
      <c r="A6" s="4" t="inlineStr">
        <is>
          <t>Agreements, Future Payments, Due in Three Years</t>
        </is>
      </c>
      <c r="C6" s="6" t="n">
        <v>2510</v>
      </c>
    </row>
    <row r="7">
      <c r="A7" s="4" t="inlineStr">
        <is>
          <t>Agreements, Future Payments, Due in Four Years</t>
        </is>
      </c>
      <c r="C7" s="6" t="n">
        <v>1705</v>
      </c>
    </row>
    <row r="8">
      <c r="A8" s="4" t="inlineStr">
        <is>
          <t>Agreements, Future Payments, Due in Five Years</t>
        </is>
      </c>
      <c r="C8" s="6" t="n">
        <v>1382</v>
      </c>
    </row>
    <row r="9">
      <c r="A9" s="4" t="inlineStr">
        <is>
          <t>Agreements, Future Payments, Due Thereafter</t>
        </is>
      </c>
      <c r="C9" s="6" t="n">
        <v>2351</v>
      </c>
    </row>
    <row r="10">
      <c r="A10" s="4" t="inlineStr">
        <is>
          <t>Matching contributions and plan administrative expenses</t>
        </is>
      </c>
      <c r="C10" s="6" t="n">
        <v>2300</v>
      </c>
      <c r="D10" s="7" t="n">
        <v>2000</v>
      </c>
      <c r="E10" s="7" t="n">
        <v>2100</v>
      </c>
    </row>
    <row r="11">
      <c r="A11" s="4" t="inlineStr">
        <is>
          <t>Payments for Legal Settlements</t>
        </is>
      </c>
      <c r="B11" s="7" t="n">
        <v>700</v>
      </c>
    </row>
    <row r="12">
      <c r="A12" s="4" t="inlineStr">
        <is>
          <t>Noncompete Agreements</t>
        </is>
      </c>
    </row>
    <row r="13">
      <c r="A13" s="3" t="inlineStr">
        <is>
          <t>Loss Contingencies [Line Items]</t>
        </is>
      </c>
    </row>
    <row r="14">
      <c r="A14" s="4" t="inlineStr">
        <is>
          <t>Agreements, Future Payments, Due in One Year</t>
        </is>
      </c>
      <c r="C14" s="6" t="n">
        <v>2103</v>
      </c>
    </row>
    <row r="15">
      <c r="A15" s="4" t="inlineStr">
        <is>
          <t>Agreements, Future Payments, Due in Two Years</t>
        </is>
      </c>
      <c r="C15" s="6" t="n">
        <v>1569</v>
      </c>
    </row>
    <row r="16">
      <c r="A16" s="4" t="inlineStr">
        <is>
          <t>Agreements, Future Payments, Due in Three Years</t>
        </is>
      </c>
      <c r="C16" s="6" t="n">
        <v>1063</v>
      </c>
    </row>
    <row r="17">
      <c r="A17" s="4" t="inlineStr">
        <is>
          <t>Agreements, Future Payments, Due in Four Years</t>
        </is>
      </c>
      <c r="C17" s="6" t="n">
        <v>691</v>
      </c>
    </row>
    <row r="18">
      <c r="A18" s="4" t="inlineStr">
        <is>
          <t>Agreements, Future Payments, Due in Five Years</t>
        </is>
      </c>
      <c r="C18" s="6" t="n">
        <v>431</v>
      </c>
    </row>
    <row r="19">
      <c r="A19" s="4" t="inlineStr">
        <is>
          <t>Agreements, Future Payments, Due Thereafter</t>
        </is>
      </c>
      <c r="C19" s="6" t="n">
        <v>439</v>
      </c>
    </row>
    <row r="20">
      <c r="A20" s="4" t="inlineStr">
        <is>
          <t>Consulting Agreement</t>
        </is>
      </c>
    </row>
    <row r="21">
      <c r="A21" s="3" t="inlineStr">
        <is>
          <t>Loss Contingencies [Line Items]</t>
        </is>
      </c>
    </row>
    <row r="22">
      <c r="A22" s="4" t="inlineStr">
        <is>
          <t>Agreements, Future Payments, Due in One Year</t>
        </is>
      </c>
      <c r="C22" s="6" t="n">
        <v>879</v>
      </c>
    </row>
    <row r="23">
      <c r="A23" s="4" t="inlineStr">
        <is>
          <t>Agreements, Future Payments, Due in Two Years</t>
        </is>
      </c>
      <c r="C23" s="6" t="n">
        <v>537</v>
      </c>
    </row>
    <row r="24">
      <c r="A24" s="4" t="inlineStr">
        <is>
          <t>Agreements, Future Payments, Due in Three Years</t>
        </is>
      </c>
      <c r="C24" s="6" t="n">
        <v>266</v>
      </c>
    </row>
    <row r="25">
      <c r="A25" s="4" t="inlineStr">
        <is>
          <t>Agreements, Future Payments, Due in Four Years</t>
        </is>
      </c>
      <c r="C25" s="6" t="n">
        <v>114</v>
      </c>
    </row>
    <row r="26">
      <c r="A26" s="4" t="inlineStr">
        <is>
          <t>Agreements, Future Payments, Due in Five Years</t>
        </is>
      </c>
      <c r="C26" s="6" t="n">
        <v>51</v>
      </c>
    </row>
    <row r="27">
      <c r="A27" s="4" t="inlineStr">
        <is>
          <t>Agreements, Future Payments, Due Thereafter</t>
        </is>
      </c>
      <c r="C27" s="6" t="n">
        <v>0</v>
      </c>
    </row>
    <row r="28">
      <c r="A28" s="4" t="inlineStr">
        <is>
          <t>Employment Agreement</t>
        </is>
      </c>
    </row>
    <row r="29">
      <c r="A29" s="3" t="inlineStr">
        <is>
          <t>Loss Contingencies [Line Items]</t>
        </is>
      </c>
    </row>
    <row r="30">
      <c r="A30" s="4" t="inlineStr">
        <is>
          <t>Agreements, Future Payments, Due in One Year</t>
        </is>
      </c>
      <c r="C30" s="6" t="n">
        <v>3729</v>
      </c>
    </row>
    <row r="31">
      <c r="A31" s="4" t="inlineStr">
        <is>
          <t>Agreements, Future Payments, Due in Two Years</t>
        </is>
      </c>
      <c r="C31" s="6" t="n">
        <v>3456</v>
      </c>
    </row>
    <row r="32">
      <c r="A32" s="4" t="inlineStr">
        <is>
          <t>Agreements, Future Payments, Due in Three Years</t>
        </is>
      </c>
      <c r="C32" s="6" t="n">
        <v>1181</v>
      </c>
    </row>
    <row r="33">
      <c r="A33" s="4" t="inlineStr">
        <is>
          <t>Agreements, Future Payments, Due in Four Years</t>
        </is>
      </c>
      <c r="C33" s="6" t="n">
        <v>900</v>
      </c>
    </row>
    <row r="34">
      <c r="A34" s="4" t="inlineStr">
        <is>
          <t>Agreements, Future Payments, Due in Five Years</t>
        </is>
      </c>
      <c r="C34" s="6" t="n">
        <v>900</v>
      </c>
    </row>
    <row r="35">
      <c r="A35" s="4" t="inlineStr">
        <is>
          <t>Agreements, Future Payments, Due Thereafter</t>
        </is>
      </c>
      <c r="C35" s="7" t="n">
        <v>1912</v>
      </c>
    </row>
    <row r="36">
      <c r="A36" s="4" t="inlineStr">
        <is>
          <t>Minimum | Noncompete Agreements</t>
        </is>
      </c>
    </row>
    <row r="37">
      <c r="A37" s="3" t="inlineStr">
        <is>
          <t>Loss Contingencies [Line Items]</t>
        </is>
      </c>
    </row>
    <row r="38">
      <c r="A38" s="4" t="inlineStr">
        <is>
          <t>Agreements, Term of Contract</t>
        </is>
      </c>
      <c r="C38" s="4" t="inlineStr">
        <is>
          <t>1 year</t>
        </is>
      </c>
    </row>
    <row r="39">
      <c r="A39" s="4" t="inlineStr">
        <is>
          <t>Minimum | Consulting Agreement</t>
        </is>
      </c>
    </row>
    <row r="40">
      <c r="A40" s="3" t="inlineStr">
        <is>
          <t>Loss Contingencies [Line Items]</t>
        </is>
      </c>
    </row>
    <row r="41">
      <c r="A41" s="4" t="inlineStr">
        <is>
          <t>Agreements, Term of Contract</t>
        </is>
      </c>
      <c r="C41" s="4" t="inlineStr">
        <is>
          <t>1 year</t>
        </is>
      </c>
    </row>
    <row r="42">
      <c r="A42" s="4" t="inlineStr">
        <is>
          <t>Minimum | Employment Agreement</t>
        </is>
      </c>
    </row>
    <row r="43">
      <c r="A43" s="3" t="inlineStr">
        <is>
          <t>Loss Contingencies [Line Items]</t>
        </is>
      </c>
    </row>
    <row r="44">
      <c r="A44" s="4" t="inlineStr">
        <is>
          <t>Agreements, Term of Contract</t>
        </is>
      </c>
      <c r="C44" s="4" t="inlineStr">
        <is>
          <t>3 years</t>
        </is>
      </c>
    </row>
    <row r="45">
      <c r="A45" s="4" t="inlineStr">
        <is>
          <t>Maximum | Noncompete Agreements</t>
        </is>
      </c>
    </row>
    <row r="46">
      <c r="A46" s="3" t="inlineStr">
        <is>
          <t>Loss Contingencies [Line Items]</t>
        </is>
      </c>
    </row>
    <row r="47">
      <c r="A47" s="4" t="inlineStr">
        <is>
          <t>Agreements, Term of Contract</t>
        </is>
      </c>
      <c r="C47" s="4" t="inlineStr">
        <is>
          <t>10 years</t>
        </is>
      </c>
    </row>
    <row r="48">
      <c r="A48" s="4" t="inlineStr">
        <is>
          <t>Maximum | Consulting Agreement</t>
        </is>
      </c>
    </row>
    <row r="49">
      <c r="A49" s="3" t="inlineStr">
        <is>
          <t>Loss Contingencies [Line Items]</t>
        </is>
      </c>
    </row>
    <row r="50">
      <c r="A50" s="4" t="inlineStr">
        <is>
          <t>Agreements, Term of Contract</t>
        </is>
      </c>
      <c r="C50" s="4" t="inlineStr">
        <is>
          <t>5 years</t>
        </is>
      </c>
    </row>
    <row r="51">
      <c r="A51" s="4" t="inlineStr">
        <is>
          <t>Maximum | Employment Agreement</t>
        </is>
      </c>
    </row>
    <row r="52">
      <c r="A52" s="3" t="inlineStr">
        <is>
          <t>Loss Contingencies [Line Items]</t>
        </is>
      </c>
    </row>
    <row r="53">
      <c r="A53" s="4" t="inlineStr">
        <is>
          <t>Agreements, Term of Contract</t>
        </is>
      </c>
      <c r="C53" s="4" t="inlineStr">
        <is>
          <t>5 years</t>
        </is>
      </c>
    </row>
  </sheetData>
  <mergeCells count="2">
    <mergeCell ref="A1:A2"/>
    <mergeCell ref="C1:E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Commitments and Contingencies (Non-Compete, Consulting and Employment Agreements) (Details) $ in Thousands</t>
        </is>
      </c>
      <c r="B1" s="2" t="inlineStr">
        <is>
          <t>12 Months Ended</t>
        </is>
      </c>
    </row>
    <row r="2">
      <c r="B2" s="2" t="inlineStr">
        <is>
          <t>Dec. 31, 2020USD ($)</t>
        </is>
      </c>
    </row>
    <row r="3">
      <c r="A3" s="3" t="inlineStr">
        <is>
          <t>Other Commitments [Line Items]</t>
        </is>
      </c>
    </row>
    <row r="4">
      <c r="A4" s="4" t="inlineStr">
        <is>
          <t>2020</t>
        </is>
      </c>
      <c r="B4" s="7" t="n">
        <v>6711</v>
      </c>
    </row>
    <row r="5">
      <c r="A5" s="4" t="inlineStr">
        <is>
          <t>2021</t>
        </is>
      </c>
      <c r="B5" s="6" t="n">
        <v>5562</v>
      </c>
    </row>
    <row r="6">
      <c r="A6" s="4" t="inlineStr">
        <is>
          <t>2022</t>
        </is>
      </c>
      <c r="B6" s="6" t="n">
        <v>2510</v>
      </c>
    </row>
    <row r="7">
      <c r="A7" s="4" t="inlineStr">
        <is>
          <t>2023</t>
        </is>
      </c>
      <c r="B7" s="6" t="n">
        <v>1705</v>
      </c>
    </row>
    <row r="8">
      <c r="A8" s="4" t="inlineStr">
        <is>
          <t>2024</t>
        </is>
      </c>
      <c r="B8" s="6" t="n">
        <v>1382</v>
      </c>
    </row>
    <row r="9">
      <c r="A9" s="4" t="inlineStr">
        <is>
          <t>Thereafter</t>
        </is>
      </c>
      <c r="B9" s="6" t="n">
        <v>2351</v>
      </c>
    </row>
    <row r="10">
      <c r="A10" s="4" t="inlineStr">
        <is>
          <t>Total</t>
        </is>
      </c>
      <c r="B10" s="6" t="n">
        <v>20221</v>
      </c>
    </row>
    <row r="11">
      <c r="A11" s="4" t="inlineStr">
        <is>
          <t>Noncompete Agreements</t>
        </is>
      </c>
    </row>
    <row r="12">
      <c r="A12" s="3" t="inlineStr">
        <is>
          <t>Other Commitments [Line Items]</t>
        </is>
      </c>
    </row>
    <row r="13">
      <c r="A13" s="4" t="inlineStr">
        <is>
          <t>2020</t>
        </is>
      </c>
      <c r="B13" s="6" t="n">
        <v>2103</v>
      </c>
    </row>
    <row r="14">
      <c r="A14" s="4" t="inlineStr">
        <is>
          <t>2021</t>
        </is>
      </c>
      <c r="B14" s="6" t="n">
        <v>1569</v>
      </c>
    </row>
    <row r="15">
      <c r="A15" s="4" t="inlineStr">
        <is>
          <t>2022</t>
        </is>
      </c>
      <c r="B15" s="6" t="n">
        <v>1063</v>
      </c>
    </row>
    <row r="16">
      <c r="A16" s="4" t="inlineStr">
        <is>
          <t>2023</t>
        </is>
      </c>
      <c r="B16" s="6" t="n">
        <v>691</v>
      </c>
    </row>
    <row r="17">
      <c r="A17" s="4" t="inlineStr">
        <is>
          <t>2024</t>
        </is>
      </c>
      <c r="B17" s="6" t="n">
        <v>431</v>
      </c>
    </row>
    <row r="18">
      <c r="A18" s="4" t="inlineStr">
        <is>
          <t>Thereafter</t>
        </is>
      </c>
      <c r="B18" s="6" t="n">
        <v>439</v>
      </c>
    </row>
    <row r="19">
      <c r="A19" s="4" t="inlineStr">
        <is>
          <t>Total</t>
        </is>
      </c>
      <c r="B19" s="6" t="n">
        <v>6296</v>
      </c>
    </row>
    <row r="20">
      <c r="A20" s="4" t="inlineStr">
        <is>
          <t>Consulting Agreement [Member]</t>
        </is>
      </c>
    </row>
    <row r="21">
      <c r="A21" s="3" t="inlineStr">
        <is>
          <t>Other Commitments [Line Items]</t>
        </is>
      </c>
    </row>
    <row r="22">
      <c r="A22" s="4" t="inlineStr">
        <is>
          <t>2020</t>
        </is>
      </c>
      <c r="B22" s="6" t="n">
        <v>879</v>
      </c>
    </row>
    <row r="23">
      <c r="A23" s="4" t="inlineStr">
        <is>
          <t>2021</t>
        </is>
      </c>
      <c r="B23" s="6" t="n">
        <v>537</v>
      </c>
    </row>
    <row r="24">
      <c r="A24" s="4" t="inlineStr">
        <is>
          <t>2022</t>
        </is>
      </c>
      <c r="B24" s="6" t="n">
        <v>266</v>
      </c>
    </row>
    <row r="25">
      <c r="A25" s="4" t="inlineStr">
        <is>
          <t>2023</t>
        </is>
      </c>
      <c r="B25" s="6" t="n">
        <v>114</v>
      </c>
    </row>
    <row r="26">
      <c r="A26" s="4" t="inlineStr">
        <is>
          <t>2024</t>
        </is>
      </c>
      <c r="B26" s="6" t="n">
        <v>51</v>
      </c>
    </row>
    <row r="27">
      <c r="A27" s="4" t="inlineStr">
        <is>
          <t>Thereafter</t>
        </is>
      </c>
      <c r="B27" s="6" t="n">
        <v>0</v>
      </c>
    </row>
    <row r="28">
      <c r="A28" s="4" t="inlineStr">
        <is>
          <t>Total</t>
        </is>
      </c>
      <c r="B28" s="6" t="n">
        <v>1847</v>
      </c>
    </row>
    <row r="29">
      <c r="A29" s="4" t="inlineStr">
        <is>
          <t>Employment Agreement [Member]</t>
        </is>
      </c>
    </row>
    <row r="30">
      <c r="A30" s="3" t="inlineStr">
        <is>
          <t>Other Commitments [Line Items]</t>
        </is>
      </c>
    </row>
    <row r="31">
      <c r="A31" s="4" t="inlineStr">
        <is>
          <t>2020</t>
        </is>
      </c>
      <c r="B31" s="6" t="n">
        <v>3729</v>
      </c>
    </row>
    <row r="32">
      <c r="A32" s="4" t="inlineStr">
        <is>
          <t>2021</t>
        </is>
      </c>
      <c r="B32" s="6" t="n">
        <v>3456</v>
      </c>
    </row>
    <row r="33">
      <c r="A33" s="4" t="inlineStr">
        <is>
          <t>2022</t>
        </is>
      </c>
      <c r="B33" s="6" t="n">
        <v>1181</v>
      </c>
    </row>
    <row r="34">
      <c r="A34" s="4" t="inlineStr">
        <is>
          <t>2023</t>
        </is>
      </c>
      <c r="B34" s="6" t="n">
        <v>900</v>
      </c>
    </row>
    <row r="35">
      <c r="A35" s="4" t="inlineStr">
        <is>
          <t>2024</t>
        </is>
      </c>
      <c r="B35" s="6" t="n">
        <v>900</v>
      </c>
    </row>
    <row r="36">
      <c r="A36" s="4" t="inlineStr">
        <is>
          <t>Thereafter</t>
        </is>
      </c>
      <c r="B36" s="6" t="n">
        <v>1912</v>
      </c>
    </row>
    <row r="37">
      <c r="A37" s="4" t="inlineStr">
        <is>
          <t>Total</t>
        </is>
      </c>
      <c r="B37" s="7" t="n">
        <v>12078</v>
      </c>
    </row>
    <row r="38">
      <c r="A38" s="4" t="inlineStr">
        <is>
          <t>Minimum | Noncompete Agreements</t>
        </is>
      </c>
    </row>
    <row r="39">
      <c r="A39" s="3" t="inlineStr">
        <is>
          <t>Other Commitments [Line Items]</t>
        </is>
      </c>
    </row>
    <row r="40">
      <c r="A40" s="4" t="inlineStr">
        <is>
          <t>Other Commitment, Term of Contract</t>
        </is>
      </c>
      <c r="B40" s="4" t="inlineStr">
        <is>
          <t>1 year</t>
        </is>
      </c>
    </row>
    <row r="41">
      <c r="A41" s="4" t="inlineStr">
        <is>
          <t>Minimum | Consulting Agreement [Member]</t>
        </is>
      </c>
    </row>
    <row r="42">
      <c r="A42" s="3" t="inlineStr">
        <is>
          <t>Other Commitments [Line Items]</t>
        </is>
      </c>
    </row>
    <row r="43">
      <c r="A43" s="4" t="inlineStr">
        <is>
          <t>Other Commitment, Term of Contract</t>
        </is>
      </c>
      <c r="B43" s="4" t="inlineStr">
        <is>
          <t>1 year</t>
        </is>
      </c>
    </row>
    <row r="44">
      <c r="A44" s="4" t="inlineStr">
        <is>
          <t>Minimum | Employment Agreement [Member]</t>
        </is>
      </c>
    </row>
    <row r="45">
      <c r="A45" s="3" t="inlineStr">
        <is>
          <t>Other Commitments [Line Items]</t>
        </is>
      </c>
    </row>
    <row r="46">
      <c r="A46" s="4" t="inlineStr">
        <is>
          <t>Other Commitment, Term of Contract</t>
        </is>
      </c>
      <c r="B46" s="4" t="inlineStr">
        <is>
          <t>3 years</t>
        </is>
      </c>
    </row>
    <row r="47">
      <c r="A47" s="4" t="inlineStr">
        <is>
          <t>Maximum | Noncompete Agreements</t>
        </is>
      </c>
    </row>
    <row r="48">
      <c r="A48" s="3" t="inlineStr">
        <is>
          <t>Other Commitments [Line Items]</t>
        </is>
      </c>
    </row>
    <row r="49">
      <c r="A49" s="4" t="inlineStr">
        <is>
          <t>Other Commitment, Term of Contract</t>
        </is>
      </c>
      <c r="B49" s="4" t="inlineStr">
        <is>
          <t>10 years</t>
        </is>
      </c>
    </row>
    <row r="50">
      <c r="A50" s="4" t="inlineStr">
        <is>
          <t>Maximum | Consulting Agreement [Member]</t>
        </is>
      </c>
    </row>
    <row r="51">
      <c r="A51" s="3" t="inlineStr">
        <is>
          <t>Other Commitments [Line Items]</t>
        </is>
      </c>
    </row>
    <row r="52">
      <c r="A52" s="4" t="inlineStr">
        <is>
          <t>Other Commitment, Term of Contract</t>
        </is>
      </c>
      <c r="B52" s="4" t="inlineStr">
        <is>
          <t>5 years</t>
        </is>
      </c>
    </row>
    <row r="53">
      <c r="A53" s="4" t="inlineStr">
        <is>
          <t>Maximum | Employment Agreement [Member]</t>
        </is>
      </c>
    </row>
    <row r="54">
      <c r="A54" s="3" t="inlineStr">
        <is>
          <t>Other Commitments [Line Items]</t>
        </is>
      </c>
    </row>
    <row r="55">
      <c r="A55" s="4" t="inlineStr">
        <is>
          <t>Other Commitment, Term of Contract</t>
        </is>
      </c>
      <c r="B55" s="4" t="inlineStr">
        <is>
          <t>5 years</t>
        </is>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Income Taxes (Provision of Income Taxes from Continuing Operations) (Details) - USD ($) $ in Thousands</t>
        </is>
      </c>
      <c r="B1" s="2" t="inlineStr">
        <is>
          <t>12 Months Ended</t>
        </is>
      </c>
    </row>
    <row r="2">
      <c r="B2" s="2" t="inlineStr">
        <is>
          <t>Dec. 31, 2020</t>
        </is>
      </c>
      <c r="C2" s="2" t="inlineStr">
        <is>
          <t>Dec. 31, 2019</t>
        </is>
      </c>
      <c r="D2" s="2" t="inlineStr">
        <is>
          <t>Dec. 31, 2018</t>
        </is>
      </c>
    </row>
    <row r="3">
      <c r="A3" s="3" t="inlineStr">
        <is>
          <t>Current:</t>
        </is>
      </c>
    </row>
    <row r="4">
      <c r="A4" s="4" t="inlineStr">
        <is>
          <t>U. S. federal provision (benefit)</t>
        </is>
      </c>
      <c r="B4" s="7" t="n">
        <v>1778</v>
      </c>
      <c r="C4" s="7" t="n">
        <v>-2039</v>
      </c>
      <c r="D4" s="7" t="n">
        <v>1489</v>
      </c>
    </row>
    <row r="5">
      <c r="A5" s="4" t="inlineStr">
        <is>
          <t>State provision (benefit)</t>
        </is>
      </c>
      <c r="B5" s="6" t="n">
        <v>2177</v>
      </c>
      <c r="C5" s="6" t="n">
        <v>-195</v>
      </c>
      <c r="D5" s="6" t="n">
        <v>1309</v>
      </c>
    </row>
    <row r="6">
      <c r="A6" s="4" t="inlineStr">
        <is>
          <t>Total current provision (benefit)</t>
        </is>
      </c>
      <c r="B6" s="6" t="n">
        <v>3955</v>
      </c>
      <c r="C6" s="6" t="n">
        <v>-2234</v>
      </c>
      <c r="D6" s="6" t="n">
        <v>2798</v>
      </c>
    </row>
    <row r="7">
      <c r="A7" s="3" t="inlineStr">
        <is>
          <t>Deferred:</t>
        </is>
      </c>
    </row>
    <row r="8">
      <c r="A8" s="4" t="inlineStr">
        <is>
          <t>U. S. federal provision</t>
        </is>
      </c>
      <c r="B8" s="6" t="n">
        <v>3994</v>
      </c>
      <c r="C8" s="6" t="n">
        <v>8056</v>
      </c>
      <c r="D8" s="6" t="n">
        <v>2831</v>
      </c>
    </row>
    <row r="9">
      <c r="A9" s="4" t="inlineStr">
        <is>
          <t>State provision</t>
        </is>
      </c>
      <c r="B9" s="6" t="n">
        <v>603</v>
      </c>
      <c r="C9" s="6" t="n">
        <v>2061</v>
      </c>
      <c r="D9" s="6" t="n">
        <v>992</v>
      </c>
    </row>
    <row r="10">
      <c r="A10" s="4" t="inlineStr">
        <is>
          <t>Total deferred provision</t>
        </is>
      </c>
      <c r="B10" s="6" t="n">
        <v>4597</v>
      </c>
      <c r="C10" s="6" t="n">
        <v>10117</v>
      </c>
      <c r="D10" s="6" t="n">
        <v>3823</v>
      </c>
    </row>
    <row r="11">
      <c r="A11" s="4" t="inlineStr">
        <is>
          <t>Total income tax provision</t>
        </is>
      </c>
      <c r="B11" s="7" t="n">
        <v>8552</v>
      </c>
      <c r="C11" s="7" t="n">
        <v>7883</v>
      </c>
      <c r="D11" s="7" t="n">
        <v>6621</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Income Taxes (Schedule of Effective Income Tax Rate Reconciliation)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Federal statutory rate</t>
        </is>
      </c>
      <c r="B4" s="7" t="n">
        <v>5175</v>
      </c>
      <c r="C4" s="7" t="n">
        <v>4707</v>
      </c>
      <c r="D4" s="7" t="n">
        <v>3834</v>
      </c>
    </row>
    <row r="5">
      <c r="A5" s="4" t="inlineStr">
        <is>
          <t>Federal statutory rate (as a percent)</t>
        </is>
      </c>
      <c r="B5" s="4" t="inlineStr">
        <is>
          <t>21.00%</t>
        </is>
      </c>
      <c r="C5" s="4" t="inlineStr">
        <is>
          <t>21.00%</t>
        </is>
      </c>
      <c r="D5" s="4" t="inlineStr">
        <is>
          <t>21.00%</t>
        </is>
      </c>
    </row>
    <row r="6">
      <c r="A6" s="4" t="inlineStr">
        <is>
          <t>Effect of state income taxes, net of federal benefit</t>
        </is>
      </c>
      <c r="B6" s="7" t="n">
        <v>2080</v>
      </c>
      <c r="C6" s="7" t="n">
        <v>1352</v>
      </c>
      <c r="D6" s="7" t="n">
        <v>1776</v>
      </c>
    </row>
    <row r="7">
      <c r="A7" s="4" t="inlineStr">
        <is>
          <t>Effect of state income taxes, net of federal benefit (as a percent)</t>
        </is>
      </c>
      <c r="B7" s="4" t="inlineStr">
        <is>
          <t>8.40%</t>
        </is>
      </c>
      <c r="C7" s="4" t="inlineStr">
        <is>
          <t>6.00%</t>
        </is>
      </c>
      <c r="D7" s="4" t="inlineStr">
        <is>
          <t>9.70%</t>
        </is>
      </c>
    </row>
    <row r="8">
      <c r="A8" s="4" t="inlineStr">
        <is>
          <t>Effect of non-deductible expenses and other, net</t>
        </is>
      </c>
      <c r="B8" s="7" t="n">
        <v>460</v>
      </c>
      <c r="C8" s="7" t="n">
        <v>947</v>
      </c>
      <c r="D8" s="7" t="n">
        <v>1451</v>
      </c>
    </row>
    <row r="9">
      <c r="A9" s="4" t="inlineStr">
        <is>
          <t>Effectof non-deductible expenses and other, net (as a percent)</t>
        </is>
      </c>
      <c r="B9" s="4" t="inlineStr">
        <is>
          <t>1.90%</t>
        </is>
      </c>
      <c r="C9" s="4" t="inlineStr">
        <is>
          <t>4.20%</t>
        </is>
      </c>
      <c r="D9" s="4" t="inlineStr">
        <is>
          <t>7.90%</t>
        </is>
      </c>
    </row>
    <row r="10">
      <c r="A10" s="4" t="inlineStr">
        <is>
          <t>Effective Income Tax Rate Reconciliation, Disposition of Business, Amount</t>
        </is>
      </c>
      <c r="B10" s="7" t="n">
        <v>846</v>
      </c>
      <c r="C10" s="7" t="n">
        <v>911</v>
      </c>
      <c r="D10" s="7" t="n">
        <v>0</v>
      </c>
    </row>
    <row r="11">
      <c r="A11" s="4" t="inlineStr">
        <is>
          <t>Effective Income Tax Rate Reconciliation, Disposition of Business, Percent</t>
        </is>
      </c>
      <c r="B11" s="4" t="inlineStr">
        <is>
          <t>3.40%</t>
        </is>
      </c>
      <c r="C11" s="4" t="inlineStr">
        <is>
          <t>4.10%</t>
        </is>
      </c>
      <c r="D11" s="4" t="inlineStr">
        <is>
          <t>0.00%</t>
        </is>
      </c>
    </row>
    <row r="12">
      <c r="A12" s="4" t="inlineStr">
        <is>
          <t>Change in valuation allowance</t>
        </is>
      </c>
      <c r="B12" s="7" t="n">
        <v>-9</v>
      </c>
      <c r="C12" s="7" t="n">
        <v>-34</v>
      </c>
      <c r="D12" s="7" t="n">
        <v>26</v>
      </c>
    </row>
    <row r="13">
      <c r="A13" s="4" t="inlineStr">
        <is>
          <t>Change in valuation allowance (as a percent)</t>
        </is>
      </c>
      <c r="B13" s="4" t="inlineStr">
        <is>
          <t>0.00%</t>
        </is>
      </c>
      <c r="C13" s="4" t="inlineStr">
        <is>
          <t>(0.20%)</t>
        </is>
      </c>
      <c r="D13" s="4" t="inlineStr">
        <is>
          <t>0.10%</t>
        </is>
      </c>
    </row>
    <row r="14">
      <c r="A14" s="4" t="inlineStr">
        <is>
          <t>Effective Income Tax Rate Reconciliation, Other Adjustments, Amount</t>
        </is>
      </c>
      <c r="B14" s="7" t="n">
        <v>0</v>
      </c>
      <c r="C14" s="7" t="n">
        <v>0</v>
      </c>
      <c r="D14" s="7" t="n">
        <v>-466</v>
      </c>
    </row>
    <row r="15">
      <c r="A15" s="4" t="inlineStr">
        <is>
          <t>Effective Income Tax Rate Reconciliation, Other Adjustments, Percent</t>
        </is>
      </c>
      <c r="B15" s="4" t="inlineStr">
        <is>
          <t>0.00%</t>
        </is>
      </c>
      <c r="C15" s="4" t="inlineStr">
        <is>
          <t>0.00%</t>
        </is>
      </c>
      <c r="D15" s="4" t="inlineStr">
        <is>
          <t>(2.50%)</t>
        </is>
      </c>
    </row>
    <row r="16">
      <c r="A16" s="4" t="inlineStr">
        <is>
          <t>Total income tax provision</t>
        </is>
      </c>
      <c r="B16" s="7" t="n">
        <v>8552</v>
      </c>
      <c r="C16" s="7" t="n">
        <v>7883</v>
      </c>
      <c r="D16" s="7" t="n">
        <v>6621</v>
      </c>
    </row>
    <row r="17">
      <c r="A17" s="4" t="inlineStr">
        <is>
          <t>Income tax expense (benefit) (as a percent)</t>
        </is>
      </c>
      <c r="B17" s="4" t="inlineStr">
        <is>
          <t>34.70%</t>
        </is>
      </c>
      <c r="C17" s="4" t="inlineStr">
        <is>
          <t>35.10%</t>
        </is>
      </c>
      <c r="D17" s="4" t="inlineStr">
        <is>
          <t>36.20%</t>
        </is>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Tax Assets and Liabilities) (Details) - USD ($) $ in Thousands</t>
        </is>
      </c>
      <c r="B1" s="2" t="inlineStr">
        <is>
          <t>Dec. 31, 2020</t>
        </is>
      </c>
      <c r="C1" s="2" t="inlineStr">
        <is>
          <t>Dec. 31, 2019</t>
        </is>
      </c>
    </row>
    <row r="2">
      <c r="A2" s="3" t="inlineStr">
        <is>
          <t>Deferred income tax assets:</t>
        </is>
      </c>
    </row>
    <row r="3">
      <c r="A3" s="4" t="inlineStr">
        <is>
          <t>Net operating loss carryforwards</t>
        </is>
      </c>
      <c r="B3" s="7" t="n">
        <v>1570</v>
      </c>
      <c r="C3" s="7" t="n">
        <v>3602</v>
      </c>
    </row>
    <row r="4">
      <c r="A4" s="4" t="inlineStr">
        <is>
          <t>Deferred Tax Asset, Interest Carryforward</t>
        </is>
      </c>
      <c r="B4" s="6" t="n">
        <v>18</v>
      </c>
      <c r="C4" s="6" t="n">
        <v>4190</v>
      </c>
    </row>
    <row r="5">
      <c r="A5" s="4" t="inlineStr">
        <is>
          <t>Tax credit carryforwards</t>
        </is>
      </c>
      <c r="B5" s="6" t="n">
        <v>100</v>
      </c>
      <c r="C5" s="6" t="n">
        <v>100</v>
      </c>
    </row>
    <row r="6">
      <c r="A6" s="4" t="inlineStr">
        <is>
          <t>State depreciation</t>
        </is>
      </c>
      <c r="B6" s="6" t="n">
        <v>1264</v>
      </c>
      <c r="C6" s="6" t="n">
        <v>1124</v>
      </c>
    </row>
    <row r="7">
      <c r="A7" s="4" t="inlineStr">
        <is>
          <t>Accrued and other liabilities</t>
        </is>
      </c>
      <c r="B7" s="6" t="n">
        <v>6313</v>
      </c>
      <c r="C7" s="6" t="n">
        <v>5124</v>
      </c>
    </row>
    <row r="8">
      <c r="A8" s="4" t="inlineStr">
        <is>
          <t>Amortization of non-compete agreements</t>
        </is>
      </c>
      <c r="B8" s="6" t="n">
        <v>1117</v>
      </c>
      <c r="C8" s="6" t="n">
        <v>1104</v>
      </c>
    </row>
    <row r="9">
      <c r="A9" s="4" t="inlineStr">
        <is>
          <t>Prepaid and other assets</t>
        </is>
      </c>
      <c r="B9" s="6" t="n">
        <v>741</v>
      </c>
      <c r="C9" s="6" t="n">
        <v>0</v>
      </c>
    </row>
    <row r="10">
      <c r="A10" s="4" t="inlineStr">
        <is>
          <t>Total deferred income tax assets</t>
        </is>
      </c>
      <c r="B10" s="6" t="n">
        <v>11123</v>
      </c>
      <c r="C10" s="6" t="n">
        <v>15244</v>
      </c>
    </row>
    <row r="11">
      <c r="A11" s="4" t="inlineStr">
        <is>
          <t>Less valuation allowance</t>
        </is>
      </c>
      <c r="B11" s="6" t="n">
        <v>-222</v>
      </c>
      <c r="C11" s="6" t="n">
        <v>-234</v>
      </c>
    </row>
    <row r="12">
      <c r="A12" s="4" t="inlineStr">
        <is>
          <t>Total deferred income tax assets</t>
        </is>
      </c>
      <c r="B12" s="6" t="n">
        <v>10901</v>
      </c>
      <c r="C12" s="6" t="n">
        <v>15010</v>
      </c>
    </row>
    <row r="13">
      <c r="A13" s="3" t="inlineStr">
        <is>
          <t>Deferred income tax liabilities:</t>
        </is>
      </c>
    </row>
    <row r="14">
      <c r="A14" s="4" t="inlineStr">
        <is>
          <t>Depreciation and amortization</t>
        </is>
      </c>
      <c r="B14" s="6" t="n">
        <v>-50946</v>
      </c>
      <c r="C14" s="6" t="n">
        <v>-49568</v>
      </c>
    </row>
    <row r="15">
      <c r="A15" s="4" t="inlineStr">
        <is>
          <t>Deferred Tax Liabilities, Preneed Liabilities</t>
        </is>
      </c>
      <c r="B15" s="6" t="n">
        <v>6427</v>
      </c>
      <c r="C15" s="6" t="n">
        <v>6446</v>
      </c>
    </row>
    <row r="16">
      <c r="A16" s="4" t="inlineStr">
        <is>
          <t>Convertible subordinated notes due 2021</t>
        </is>
      </c>
      <c r="B16" s="6" t="n">
        <v>-5</v>
      </c>
      <c r="C16" s="6" t="n">
        <v>-75</v>
      </c>
    </row>
    <row r="17">
      <c r="A17" s="4" t="inlineStr">
        <is>
          <t>Prepaid and other assets</t>
        </is>
      </c>
      <c r="B17" s="6" t="n">
        <v>0</v>
      </c>
      <c r="C17" s="6" t="n">
        <v>-289</v>
      </c>
    </row>
    <row r="18">
      <c r="A18" s="4" t="inlineStr">
        <is>
          <t>Total deferred income tax liabilities</t>
        </is>
      </c>
      <c r="B18" s="6" t="n">
        <v>-57378</v>
      </c>
      <c r="C18" s="6" t="n">
        <v>-56378</v>
      </c>
    </row>
    <row r="19">
      <c r="A19" s="4" t="inlineStr">
        <is>
          <t>Deferred Tax Liabilities, Net</t>
        </is>
      </c>
      <c r="B19" s="7" t="n">
        <v>-46477</v>
      </c>
      <c r="C19" s="7" t="n">
        <v>-41368</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ceivables</t>
        </is>
      </c>
      <c r="B1" s="2" t="inlineStr">
        <is>
          <t>12 Months Ended</t>
        </is>
      </c>
    </row>
    <row r="2">
      <c r="B2" s="2" t="inlineStr">
        <is>
          <t>Dec. 31, 2020</t>
        </is>
      </c>
    </row>
    <row r="3">
      <c r="A3" s="3" t="inlineStr">
        <is>
          <t>Preneed Cemetery Receivables [Abstract]</t>
        </is>
      </c>
    </row>
    <row r="4">
      <c r="A4" s="4" t="inlineStr">
        <is>
          <t>RECEIVABLES</t>
        </is>
      </c>
      <c r="B4" s="4" t="inlineStr">
        <is>
          <t xml:space="preserve">RECEIVABLES Accounts Receivable Accounts receivable is comprised of the following (in thousands): December 31, 2020 Funeral Cemetery Corporate Total Trade and financed receivables $ 11,448 $ 12,230 $ — $ 23,678 Other receivables 367 2,144 201 2,712 Allowance for credit losses (327) (960) — (1,287) Accounts receivable, net $ 11,488 $ 13,414 $ 201 $ 25,103 December 31, 2019 Funeral Cemetery Corporate Total Trade and financed receivables $ 10,046 $ 10,508 $ — $ 20,554 Other receivables 935 157 681 1,773 Allowance for bad debt (223) (626) — (849) Accounts receivable, net $ 10,758 $ 10,039 $ 681 $ 21,478 Other receivables include supplier rebates, commissions due from third party insurance companies and perpetual care income receivables. We do not provide an allowance for credit losses for these receivables as we have historically not had any collectability issues nor do we expect any in the foreseeable future. The following table summarizes the activity in our allowance for credit losses by portfolio segment for the year ended December 31, 2020 (in thousands): January 1, 2020 Provision for Credit Losses Allowance Recorded at Acquisition Write Offs Recoveries December 31, 2020 Trade and financed receivables: Funeral $ (223) $ (1,142) $ — $ 2,115 $ (1,077) $ (327) Cemetery (626) (475) (193) 334 — (960) Total allowance for credit losses on Trade and financed receivables $ (849) $ (1,617) $ (193) $ 2,449 $ (1,077) $ (1,287) As noted in Note 3, we acquired preneed cemetery receivables in connection with the funeral home and cemetery combination business in Lafayette, California acquired on January 3, 2020. We recorded an allowance for credit losses of $0.4 million on these acquired receivables ($0.2 million current portion shown above in Accounts receivable, net and $0.2 million non-current portion shown below in Preneed cemetery receivables, net as noted in the respective allowance rollforward tables under Allowance Recorded at Acquisition). We accounted for the allowance for credit losses on these purchased financed assets using specific identification as these assets have a unique set of risk characteristics. For these specifically identified receivables, we determined the allowance to be 60% of the face value. Bad debt expense for accounts receivable totaled $1.1 million for both the years ended December 31, 2018 and 2019. Preneed Cemetery Receivables Our preneed cemetery receivables are comprised of the following (in thousands): December 31, 2019 December 31, 2020 Cemetery interment rights $ 31,366 $ 36,696 Cemetery merchandise and services 9,950 10,526 Cemetery financed receivables $ 41,316 $ 47,222 The components of our preneed cemetery receivables are as follows (in thousands): December 31, 2019 December 31, 2020 Preneed cemetery receivables $ 41,316 $ 47,222 Less: unearned finance charges (4,522) (4,348) Preneed cemetery receivables, at amortized cost $ 36,794 $ 42,874 Less: allowance for bad debt and credit losses (1,916) (2,604) Less: balances due on undelivered cemetery preneed contracts (4,823) (7,919) Less: amounts in accounts receivable (9,882) (11,270) Preneed cemetery receivables, net $ 20,173 $ 21,081 The following table summarizes the activity in our allowance for credit losses for Preneed cemetery receivables, net for the year ended December 31, 2020 (in thousands): January 1, 2020 Provision for Credit Losses Allowance Recorded at Acquisition Write Offs December 31, 2020 Total allowance for credit losses on Preneed cemetery receivables, net $ (1,290) $ (701) $ (171) $ 518 $ (1,644) Bad debt expense for our preneed receivables totaled $0.7 million and $0.5 million for the years ended December 31, 2018 and 2019, respectively. The amortized cost basis of our preneed cemetery receivables by year of origination as of December 31, 2020 is as follows (in thousands): 2020 2019 2018 2017 2016 Prior Total Total preneed cemetery receivables, at amortized cost $ 20,056 $ 10,593 $ 5,820 $ 3,387 $ 1,431 $ 1,587 $ 42,874 The aging of past due preneed cemetery receivables as of December 31, 2020 is as follows (in thousands): 31-60 61-90 91-120 &gt;120 Total Past Current Total Financing Recognized revenue $ 759 $ 348 $ 174 $ 1,763 $ 3,044 $ 32,219 $ 35,263 Deferred revenue 220 130 42 557 949 11,010 11,959 Total contracts $ 979 $ 478 $ 216 $ 2,320 $ 3,993 $ 43,229 $ 47,222 The aging of past due preneed cemetery receivables as of December 31, 2019 is as follows (in thousands): 31-60 61-90 91-120 &gt;120 Total Past Current Total Financing Recognized revenue $ 745 $ 392 $ 148 $ 1,209 $ 2,494 $ 28,382 $ 30,876 Deferred revenue 219 121 147 302 789 9,651 10,440 Total contracts $ 964 $ 513 $ 295 $ 1,511 $ 3,283 $ 38,033 $ 41,316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 width="14" customWidth="1" min="5" max="5"/>
    <col width="14" customWidth="1" min="6" max="6"/>
  </cols>
  <sheetData>
    <row r="1">
      <c r="A1" s="1" t="inlineStr">
        <is>
          <t>Income Taxes (Narrative) (Details) - USD ($) $ in Thousands</t>
        </is>
      </c>
      <c r="B1" s="2" t="inlineStr">
        <is>
          <t>12 Months Ended</t>
        </is>
      </c>
    </row>
    <row r="2">
      <c r="B2" s="2" t="inlineStr">
        <is>
          <t>Dec. 31, 2020</t>
        </is>
      </c>
      <c r="C2" s="2" t="inlineStr">
        <is>
          <t>Dec. 31, 2019</t>
        </is>
      </c>
      <c r="D2" s="2" t="inlineStr">
        <is>
          <t>Dec. 31, 2018</t>
        </is>
      </c>
      <c r="E2" s="2" t="inlineStr">
        <is>
          <t>Dec. 31, 2015</t>
        </is>
      </c>
      <c r="F2" s="2" t="inlineStr">
        <is>
          <t>Dec. 31, 2017</t>
        </is>
      </c>
    </row>
    <row r="3">
      <c r="A3" s="3" t="inlineStr">
        <is>
          <t>Income Tax Disclosure [Abstract]</t>
        </is>
      </c>
    </row>
    <row r="4">
      <c r="A4" s="4" t="inlineStr">
        <is>
          <t>Unrecognized tax benefits</t>
        </is>
      </c>
      <c r="B4" s="7" t="n">
        <v>3656</v>
      </c>
      <c r="C4" s="7" t="n">
        <v>691</v>
      </c>
      <c r="D4" s="7" t="n">
        <v>0</v>
      </c>
      <c r="F4" s="7" t="n">
        <v>0</v>
      </c>
    </row>
    <row r="5">
      <c r="A5" s="4" t="inlineStr">
        <is>
          <t>Gross increases - tax positions in prior period</t>
        </is>
      </c>
      <c r="B5" s="6" t="n">
        <v>691</v>
      </c>
      <c r="C5" s="6" t="n">
        <v>0</v>
      </c>
      <c r="D5" s="6" t="n">
        <v>0</v>
      </c>
    </row>
    <row r="6">
      <c r="A6" s="4" t="inlineStr">
        <is>
          <t>Proceeds from Income Tax Refunds</t>
        </is>
      </c>
      <c r="B6" s="6" t="n">
        <v>7012</v>
      </c>
      <c r="C6" s="6" t="n">
        <v>0</v>
      </c>
      <c r="D6" s="6" t="n">
        <v>0</v>
      </c>
      <c r="E6" s="7" t="n">
        <v>1900</v>
      </c>
    </row>
    <row r="7">
      <c r="A7" s="4" t="inlineStr">
        <is>
          <t>Operating Loss Carryforwards</t>
        </is>
      </c>
      <c r="B7" s="6" t="n">
        <v>32700</v>
      </c>
      <c r="D7" s="6" t="n">
        <v>2300</v>
      </c>
    </row>
    <row r="8">
      <c r="A8" s="4" t="inlineStr">
        <is>
          <t>Share-based Payment Arrangement, Expense, Tax Benefit</t>
        </is>
      </c>
      <c r="B8" s="7" t="n">
        <v>100</v>
      </c>
      <c r="C8" s="7" t="n">
        <v>400</v>
      </c>
      <c r="D8" s="7" t="n">
        <v>800</v>
      </c>
    </row>
  </sheetData>
  <mergeCells count="2">
    <mergeCell ref="A1:A2"/>
    <mergeCell ref="B1:E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Unrecognized Tax Benefits) (Details) - USD ($) $ in Thousands</t>
        </is>
      </c>
      <c r="B1" s="2" t="inlineStr">
        <is>
          <t>12 Months Ended</t>
        </is>
      </c>
    </row>
    <row r="2">
      <c r="B2" s="2" t="inlineStr">
        <is>
          <t>Dec. 31, 2020</t>
        </is>
      </c>
      <c r="C2" s="2" t="inlineStr">
        <is>
          <t>Dec. 31, 2019</t>
        </is>
      </c>
      <c r="D2" s="2" t="inlineStr">
        <is>
          <t>Dec. 31, 2018</t>
        </is>
      </c>
    </row>
    <row r="3">
      <c r="A3" s="3" t="inlineStr">
        <is>
          <t>Reconciliation of Unrecognized Tax Benefits, Excluding Amounts Pertaining to Examined Tax Returns [Roll Forward]</t>
        </is>
      </c>
    </row>
    <row r="4">
      <c r="A4" s="4" t="inlineStr">
        <is>
          <t>Unrecognized tax benefit at beginning of year</t>
        </is>
      </c>
      <c r="B4" s="7" t="n">
        <v>691</v>
      </c>
      <c r="C4" s="7" t="n">
        <v>0</v>
      </c>
      <c r="D4" s="7" t="n">
        <v>0</v>
      </c>
    </row>
    <row r="5">
      <c r="A5" s="4" t="inlineStr">
        <is>
          <t>Gross increases - tax positions in prior period</t>
        </is>
      </c>
      <c r="B5" s="6" t="n">
        <v>0</v>
      </c>
      <c r="C5" s="6" t="n">
        <v>691</v>
      </c>
      <c r="D5" s="6" t="n">
        <v>0</v>
      </c>
    </row>
    <row r="6">
      <c r="A6" s="4" t="inlineStr">
        <is>
          <t>Gross decreases - tax positions in prior period</t>
        </is>
      </c>
      <c r="B6" s="6" t="n">
        <v>-691</v>
      </c>
      <c r="C6" s="6" t="n">
        <v>0</v>
      </c>
      <c r="D6" s="6" t="n">
        <v>0</v>
      </c>
    </row>
    <row r="7">
      <c r="A7" s="4" t="inlineStr">
        <is>
          <t>Gross increases - tax positions in current period</t>
        </is>
      </c>
      <c r="B7" s="6" t="n">
        <v>3656</v>
      </c>
      <c r="C7" s="6" t="n">
        <v>0</v>
      </c>
      <c r="D7" s="6" t="n">
        <v>0</v>
      </c>
    </row>
    <row r="8">
      <c r="A8" s="4" t="inlineStr">
        <is>
          <t>Unrecognized tax benefit at end of year</t>
        </is>
      </c>
      <c r="B8" s="7" t="n">
        <v>3656</v>
      </c>
      <c r="C8" s="7" t="n">
        <v>691</v>
      </c>
      <c r="D8" s="7" t="n">
        <v>0</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X81"/>
  <sheetViews>
    <sheetView workbookViewId="0">
      <selection activeCell="A1" sqref="A1"/>
    </sheetView>
  </sheetViews>
  <sheetFormatPr baseColWidth="8" defaultRowHeight="15"/>
  <cols>
    <col width="80" customWidth="1" min="1" max="1"/>
    <col width="41" customWidth="1" min="2" max="2"/>
    <col width="30" customWidth="1" min="3" max="3"/>
    <col width="24" customWidth="1" min="4" max="4"/>
    <col width="30" customWidth="1" min="5" max="5"/>
    <col width="30" customWidth="1" min="6" max="6"/>
    <col width="20" customWidth="1" min="7" max="7"/>
    <col width="30" customWidth="1" min="8" max="8"/>
    <col width="29" customWidth="1" min="9" max="9"/>
    <col width="21" customWidth="1" min="10" max="10"/>
    <col width="21" customWidth="1" min="11" max="11"/>
    <col width="27" customWidth="1" min="12" max="12"/>
    <col width="41" customWidth="1" min="13" max="13"/>
    <col width="31" customWidth="1" min="14" max="14"/>
    <col width="31" customWidth="1" min="15" max="15"/>
    <col width="31" customWidth="1" min="16" max="16"/>
    <col width="37" customWidth="1" min="17" max="17"/>
    <col width="31" customWidth="1" min="18" max="18"/>
    <col width="31" customWidth="1" min="19" max="19"/>
    <col width="31" customWidth="1" min="20" max="20"/>
    <col width="14" customWidth="1" min="21" max="21"/>
    <col width="41" customWidth="1" min="22" max="22"/>
    <col width="37" customWidth="1" min="23" max="23"/>
    <col width="37" customWidth="1" min="24" max="24"/>
  </cols>
  <sheetData>
    <row r="1">
      <c r="A1" s="1" t="inlineStr">
        <is>
          <t>Stockholders' Equity Stockholders' Equity (Narrative) (Details)</t>
        </is>
      </c>
      <c r="B1" s="2" t="inlineStr">
        <is>
          <t>Dec. 31, 2020USD ($)plan$ / sharesshares</t>
        </is>
      </c>
      <c r="C1" s="2" t="inlineStr">
        <is>
          <t>Oct. 30, 2020$ / sharesshares</t>
        </is>
      </c>
      <c r="D1" s="2" t="inlineStr">
        <is>
          <t>Oct. 27, 2020$ / shares</t>
        </is>
      </c>
      <c r="E1" s="2" t="inlineStr">
        <is>
          <t>Aug. 31, 2020$ / sharesshares</t>
        </is>
      </c>
      <c r="F1" s="2" t="inlineStr">
        <is>
          <t>Jun. 30, 2020$ / sharesshares</t>
        </is>
      </c>
      <c r="G1" s="2" t="inlineStr">
        <is>
          <t>Jun. 26, 2020shares</t>
        </is>
      </c>
      <c r="H1" s="2" t="inlineStr">
        <is>
          <t>Jun. 25, 2020$ / sharesshares</t>
        </is>
      </c>
      <c r="I1" s="2" t="inlineStr">
        <is>
          <t>May 19, 2020$ / sharesshares</t>
        </is>
      </c>
      <c r="J1" s="2" t="inlineStr">
        <is>
          <t>Apr. 23, 2020USD ($)</t>
        </is>
      </c>
      <c r="K1" s="2" t="inlineStr">
        <is>
          <t>Apr. 19, 2020USD ($)</t>
        </is>
      </c>
      <c r="L1" s="2" t="inlineStr">
        <is>
          <t>Feb. 19, 2020USD ($)shares</t>
        </is>
      </c>
      <c r="M1" s="2" t="inlineStr">
        <is>
          <t>Dec. 31, 2020USD ($)plan$ / sharesshares</t>
        </is>
      </c>
      <c r="N1" s="2" t="inlineStr">
        <is>
          <t>Sep. 30, 2020USD ($)$ / shares</t>
        </is>
      </c>
      <c r="O1" s="2" t="inlineStr">
        <is>
          <t>Jun. 30, 2020USD ($)$ / shares</t>
        </is>
      </c>
      <c r="P1" s="2" t="inlineStr">
        <is>
          <t>Mar. 31, 2020USD ($)$ / shares</t>
        </is>
      </c>
      <c r="Q1" s="2" t="inlineStr">
        <is>
          <t>Dec. 31, 2019USD ($)$ / sharesshares</t>
        </is>
      </c>
      <c r="R1" s="2" t="inlineStr">
        <is>
          <t>Sep. 30, 2019USD ($)$ / shares</t>
        </is>
      </c>
      <c r="S1" s="2" t="inlineStr">
        <is>
          <t>Jun. 30, 2019USD ($)$ / shares</t>
        </is>
      </c>
      <c r="T1" s="2" t="inlineStr">
        <is>
          <t>Mar. 31, 2019USD ($)$ / shares</t>
        </is>
      </c>
      <c r="U1" s="2" t="inlineStr">
        <is>
          <t>Mar. 31, 2017</t>
        </is>
      </c>
      <c r="V1" s="2" t="inlineStr">
        <is>
          <t>Dec. 31, 2020USD ($)plan$ / sharesshares</t>
        </is>
      </c>
      <c r="W1" s="2" t="inlineStr">
        <is>
          <t>Dec. 31, 2019USD ($)$ / sharesshares</t>
        </is>
      </c>
      <c r="X1" s="2" t="inlineStr">
        <is>
          <t>Dec. 31, 2018USD ($)$ / sharesshares</t>
        </is>
      </c>
    </row>
    <row r="2">
      <c r="A2" s="3" t="inlineStr">
        <is>
          <t>Share-based Compensation Arrangement by Share-based Payment Award [Line Items]</t>
        </is>
      </c>
    </row>
    <row r="3">
      <c r="A3" s="4" t="inlineStr">
        <is>
          <t>Common stock, shares authorized (in shares) | shares</t>
        </is>
      </c>
      <c r="B3" s="6" t="n">
        <v>80000000</v>
      </c>
      <c r="M3" s="6" t="n">
        <v>80000000</v>
      </c>
      <c r="Q3" s="6" t="n">
        <v>80000000</v>
      </c>
      <c r="V3" s="6" t="n">
        <v>80000000</v>
      </c>
      <c r="W3" s="6" t="n">
        <v>80000000</v>
      </c>
    </row>
    <row r="4">
      <c r="A4" s="4" t="inlineStr">
        <is>
          <t>Common stock, par value (in dollars per share) | $ / shares</t>
        </is>
      </c>
      <c r="B4" s="8" t="n">
        <v>0.01</v>
      </c>
      <c r="M4" s="8" t="n">
        <v>0.01</v>
      </c>
      <c r="Q4" s="8" t="n">
        <v>0.01</v>
      </c>
      <c r="V4" s="8" t="n">
        <v>0.01</v>
      </c>
      <c r="W4" s="8" t="n">
        <v>0.01</v>
      </c>
    </row>
    <row r="5">
      <c r="A5" s="4" t="inlineStr">
        <is>
          <t>Common stock, shares issued (in shares) | shares</t>
        </is>
      </c>
      <c r="B5" s="6" t="n">
        <v>26020494</v>
      </c>
      <c r="M5" s="6" t="n">
        <v>26020494</v>
      </c>
      <c r="Q5" s="6" t="n">
        <v>25880362</v>
      </c>
      <c r="V5" s="6" t="n">
        <v>26020494</v>
      </c>
      <c r="W5" s="6" t="n">
        <v>25880362</v>
      </c>
    </row>
    <row r="6">
      <c r="A6" s="4" t="inlineStr">
        <is>
          <t>Treasury Stock, Shares | shares</t>
        </is>
      </c>
      <c r="B6" s="6" t="n">
        <v>8025339</v>
      </c>
      <c r="M6" s="6" t="n">
        <v>8025339</v>
      </c>
      <c r="Q6" s="6" t="n">
        <v>8025339</v>
      </c>
      <c r="V6" s="6" t="n">
        <v>8025339</v>
      </c>
      <c r="W6" s="6" t="n">
        <v>8025339</v>
      </c>
    </row>
    <row r="7">
      <c r="A7" s="4" t="inlineStr">
        <is>
          <t>Stock options awarded (in shares) | shares</t>
        </is>
      </c>
      <c r="V7" s="6" t="n">
        <v>20000</v>
      </c>
      <c r="W7" s="6" t="n">
        <v>100000</v>
      </c>
      <c r="X7" s="6" t="n">
        <v>213000</v>
      </c>
    </row>
    <row r="8">
      <c r="A8" s="4" t="inlineStr">
        <is>
          <t>Grants, weighted average exercise price (in usd per share) | $ / shares</t>
        </is>
      </c>
      <c r="V8" s="8" t="n">
        <v>18.02</v>
      </c>
      <c r="W8" s="8" t="n">
        <v>24.35</v>
      </c>
      <c r="X8" s="8" t="n">
        <v>25.43</v>
      </c>
    </row>
    <row r="9">
      <c r="A9" s="4" t="inlineStr">
        <is>
          <t>Share-based Compensation Arrangement by Share-based Payment Award, Options, Expirations in Period | shares</t>
        </is>
      </c>
      <c r="V9" s="6" t="n">
        <v>146000</v>
      </c>
      <c r="W9" s="6" t="n">
        <v>298000</v>
      </c>
      <c r="X9" s="6" t="n">
        <v>165000</v>
      </c>
    </row>
    <row r="10">
      <c r="A10" s="4" t="inlineStr">
        <is>
          <t>Unrecognized share based compensation cost</t>
        </is>
      </c>
      <c r="B10" s="7" t="n">
        <v>1100000</v>
      </c>
      <c r="M10" s="7" t="n">
        <v>1100000</v>
      </c>
      <c r="V10" s="7" t="n">
        <v>1100000</v>
      </c>
    </row>
    <row r="11">
      <c r="A11" s="4" t="inlineStr">
        <is>
          <t>Unrecognized share based compensation, expected term (in years)</t>
        </is>
      </c>
      <c r="V11" s="4" t="inlineStr">
        <is>
          <t>10 months 24 days</t>
        </is>
      </c>
    </row>
    <row r="12">
      <c r="A12" s="4" t="inlineStr">
        <is>
          <t>Issuance of common stock from employee stock purchase plan (in shares) | shares</t>
        </is>
      </c>
      <c r="V12" s="6" t="n">
        <v>71908</v>
      </c>
      <c r="W12" s="6" t="n">
        <v>73731</v>
      </c>
      <c r="X12" s="6" t="n">
        <v>49938</v>
      </c>
    </row>
    <row r="13">
      <c r="A13" s="4" t="inlineStr">
        <is>
          <t>Weighted average purchase price of ESPP shares purchased during the period (in dollars per share) | $ / shares</t>
        </is>
      </c>
      <c r="V13" s="8" t="n">
        <v>16.71</v>
      </c>
      <c r="W13" s="8" t="n">
        <v>13.18</v>
      </c>
      <c r="X13" s="8" t="n">
        <v>18.56</v>
      </c>
    </row>
    <row r="14">
      <c r="A14" s="4" t="inlineStr">
        <is>
          <t>Director Compensation, Quarterly Installment Of Annual Cash Retainer</t>
        </is>
      </c>
      <c r="J14" s="7" t="n">
        <v>35000</v>
      </c>
      <c r="K14" s="7" t="n">
        <v>29750</v>
      </c>
      <c r="L14" s="7" t="n">
        <v>35000</v>
      </c>
    </row>
    <row r="15">
      <c r="A15" s="4" t="inlineStr">
        <is>
          <t>Dividends declared per share (in dollars per share) | $ / shares</t>
        </is>
      </c>
      <c r="B15" s="8" t="n">
        <v>0.4</v>
      </c>
      <c r="M15" s="10" t="n">
        <v>0.1</v>
      </c>
      <c r="N15" s="10" t="n">
        <v>0.08749999999999999</v>
      </c>
      <c r="O15" s="10" t="n">
        <v>0.075</v>
      </c>
      <c r="P15" s="10" t="n">
        <v>0.075</v>
      </c>
      <c r="V15" s="10" t="n">
        <v>0.3375</v>
      </c>
      <c r="W15" s="10" t="n">
        <v>0.3</v>
      </c>
      <c r="X15" s="10" t="n">
        <v>0.3</v>
      </c>
    </row>
    <row r="16">
      <c r="A16" s="4" t="inlineStr">
        <is>
          <t>Dividends declared, common stock, amount</t>
        </is>
      </c>
      <c r="M16" s="7" t="n">
        <v>1797000</v>
      </c>
      <c r="N16" s="7" t="n">
        <v>1569000</v>
      </c>
      <c r="O16" s="7" t="n">
        <v>1343000</v>
      </c>
      <c r="P16" s="7" t="n">
        <v>1339000</v>
      </c>
      <c r="Q16" s="7" t="n">
        <v>1337000</v>
      </c>
      <c r="R16" s="7" t="n">
        <v>1336000</v>
      </c>
      <c r="S16" s="7" t="n">
        <v>1365000</v>
      </c>
      <c r="T16" s="7" t="n">
        <v>1360000</v>
      </c>
    </row>
    <row r="17">
      <c r="A17" s="4" t="inlineStr">
        <is>
          <t>Common Stock, Dividends, Per Share, Cash Paid | $ / shares</t>
        </is>
      </c>
      <c r="Q17" s="10" t="n">
        <v>0.075</v>
      </c>
      <c r="R17" s="10" t="n">
        <v>0.075</v>
      </c>
      <c r="S17" s="10" t="n">
        <v>0.075</v>
      </c>
      <c r="T17" s="10" t="n">
        <v>0.075</v>
      </c>
    </row>
    <row r="18">
      <c r="A18" s="4" t="inlineStr">
        <is>
          <t>Number of Stock Benefit Plans | plan</t>
        </is>
      </c>
      <c r="B18" s="6" t="n">
        <v>2</v>
      </c>
      <c r="M18" s="6" t="n">
        <v>2</v>
      </c>
      <c r="V18" s="6" t="n">
        <v>2</v>
      </c>
    </row>
    <row r="19">
      <c r="A19" s="4" t="inlineStr">
        <is>
          <t>Quarterly Installment Of Annual Cash Retainer, Percentage Change</t>
        </is>
      </c>
      <c r="K19" s="4" t="inlineStr">
        <is>
          <t>15.00%</t>
        </is>
      </c>
    </row>
    <row r="20">
      <c r="A20" s="4" t="inlineStr">
        <is>
          <t>Quarterly Installment Of Annual Cash Retainer, Percentage</t>
        </is>
      </c>
      <c r="G20" s="4" t="inlineStr">
        <is>
          <t>100.00%</t>
        </is>
      </c>
    </row>
    <row r="21">
      <c r="A21" s="4" t="inlineStr">
        <is>
          <t>Common Stock, Dividends, Per Share, Declared, Increase Authorized | $ / shares</t>
        </is>
      </c>
      <c r="D21" s="10" t="n">
        <v>0.0125</v>
      </c>
      <c r="I21" s="8" t="n">
        <v>0.05</v>
      </c>
    </row>
    <row r="22">
      <c r="A22" s="4" t="inlineStr">
        <is>
          <t>Good to Great Incentive Program [Member]</t>
        </is>
      </c>
    </row>
    <row r="23">
      <c r="A23" s="3" t="inlineStr">
        <is>
          <t>Share-based Compensation Arrangement by Share-based Payment Award [Line Items]</t>
        </is>
      </c>
    </row>
    <row r="24">
      <c r="A24" s="4" t="inlineStr">
        <is>
          <t>Stock options awarded (in shares) | shares</t>
        </is>
      </c>
      <c r="V24" s="6" t="n">
        <v>17991</v>
      </c>
      <c r="W24" s="6" t="n">
        <v>14844</v>
      </c>
      <c r="X24" s="6" t="n">
        <v>5712</v>
      </c>
    </row>
    <row r="25">
      <c r="A25" s="4" t="inlineStr">
        <is>
          <t>Total intrinsic value of options exercised</t>
        </is>
      </c>
      <c r="V25" s="7" t="n">
        <v>400000</v>
      </c>
      <c r="W25" s="7" t="n">
        <v>300000</v>
      </c>
      <c r="X25" s="7" t="n">
        <v>100000</v>
      </c>
    </row>
    <row r="26">
      <c r="A26" s="4" t="inlineStr">
        <is>
          <t>Share-based Compensation Arrangement by Share-based Payment Award, Options, Grants in Period, Grant Date Intrinsic Value | $ / shares</t>
        </is>
      </c>
      <c r="V26" s="7" t="n">
        <v>25</v>
      </c>
      <c r="W26" s="8" t="n">
        <v>19.92</v>
      </c>
      <c r="X26" s="8" t="n">
        <v>25.43</v>
      </c>
    </row>
    <row r="27">
      <c r="A27" s="4" t="inlineStr">
        <is>
          <t>Employee Stock Option</t>
        </is>
      </c>
    </row>
    <row r="28">
      <c r="A28" s="3" t="inlineStr">
        <is>
          <t>Share-based Compensation Arrangement by Share-based Payment Award [Line Items]</t>
        </is>
      </c>
    </row>
    <row r="29">
      <c r="A29" s="4" t="inlineStr">
        <is>
          <t>Share-based Compensation Arrangement by Share-based Payment Award, Options, Vested and Expected to Vest, Exercisable, Aggregate Intrinsic Value</t>
        </is>
      </c>
      <c r="B29" s="7" t="n">
        <v>5600000</v>
      </c>
      <c r="M29" s="7" t="n">
        <v>5600000</v>
      </c>
      <c r="V29" s="7" t="n">
        <v>5600000</v>
      </c>
    </row>
    <row r="30">
      <c r="A30" s="4" t="inlineStr">
        <is>
          <t>Contractual term of all options granted</t>
        </is>
      </c>
      <c r="V30" s="4" t="inlineStr">
        <is>
          <t>7 years</t>
        </is>
      </c>
    </row>
    <row r="31">
      <c r="A31" s="4" t="inlineStr">
        <is>
          <t>Stock options awarded (in shares) | shares</t>
        </is>
      </c>
      <c r="V31" s="6" t="n">
        <v>20000</v>
      </c>
      <c r="W31" s="6" t="n">
        <v>100000</v>
      </c>
      <c r="X31" s="6" t="n">
        <v>212940</v>
      </c>
    </row>
    <row r="32">
      <c r="A32" s="4" t="inlineStr">
        <is>
          <t>Grants, weighted average exercise price (in usd per share) | $ / shares</t>
        </is>
      </c>
      <c r="V32" s="8" t="n">
        <v>18.02</v>
      </c>
      <c r="X32" s="8" t="n">
        <v>25.43</v>
      </c>
    </row>
    <row r="33">
      <c r="A33" s="4" t="inlineStr">
        <is>
          <t>Stock option, contracted term</t>
        </is>
      </c>
      <c r="V33" s="4" t="inlineStr">
        <is>
          <t>10 years</t>
        </is>
      </c>
    </row>
    <row r="34">
      <c r="A34" s="4" t="inlineStr">
        <is>
          <t>Value of stock options granted</t>
        </is>
      </c>
      <c r="V34" s="7" t="n">
        <v>100000</v>
      </c>
      <c r="W34" s="7" t="n">
        <v>600000</v>
      </c>
      <c r="X34" s="7" t="n">
        <v>1400000</v>
      </c>
    </row>
    <row r="35">
      <c r="A35" s="4" t="inlineStr">
        <is>
          <t>Total intrinsic value of options exercised</t>
        </is>
      </c>
      <c r="V35" s="6" t="n">
        <v>500000</v>
      </c>
      <c r="W35" s="6" t="n">
        <v>1200000</v>
      </c>
      <c r="X35" s="6" t="n">
        <v>3900000</v>
      </c>
    </row>
    <row r="36">
      <c r="A36" s="4" t="inlineStr">
        <is>
          <t>Total fair value of stock options vested</t>
        </is>
      </c>
      <c r="V36" s="6" t="n">
        <v>700000</v>
      </c>
      <c r="W36" s="6" t="n">
        <v>900000</v>
      </c>
      <c r="X36" s="6" t="n">
        <v>1500000</v>
      </c>
    </row>
    <row r="37">
      <c r="A37" s="4" t="inlineStr">
        <is>
          <t>Share based compensation expense</t>
        </is>
      </c>
      <c r="V37" s="6" t="n">
        <v>700000</v>
      </c>
      <c r="W37" s="6" t="n">
        <v>700000</v>
      </c>
      <c r="X37" s="6" t="n">
        <v>1000000</v>
      </c>
    </row>
    <row r="38">
      <c r="A38" s="4" t="inlineStr">
        <is>
          <t>Unrecognized share based compensation cost</t>
        </is>
      </c>
      <c r="B38" s="6" t="n">
        <v>800000</v>
      </c>
      <c r="M38" s="6" t="n">
        <v>800000</v>
      </c>
      <c r="V38" s="7" t="n">
        <v>800000</v>
      </c>
    </row>
    <row r="39">
      <c r="A39" s="4" t="inlineStr">
        <is>
          <t>Unrecognized share based compensation, expected term (in years)</t>
        </is>
      </c>
      <c r="V39" s="4" t="inlineStr">
        <is>
          <t>1 year 6 months 10 days</t>
        </is>
      </c>
    </row>
    <row r="40">
      <c r="A40" s="4" t="inlineStr">
        <is>
          <t>Incremental award vesting percentage</t>
        </is>
      </c>
      <c r="U40" s="4" t="inlineStr">
        <is>
          <t>20.00%</t>
        </is>
      </c>
    </row>
    <row r="41">
      <c r="A41" s="4" t="inlineStr">
        <is>
          <t>Employee Stock Option | Maximum</t>
        </is>
      </c>
    </row>
    <row r="42">
      <c r="A42" s="3" t="inlineStr">
        <is>
          <t>Share-based Compensation Arrangement by Share-based Payment Award [Line Items]</t>
        </is>
      </c>
    </row>
    <row r="43">
      <c r="A43" s="4" t="inlineStr">
        <is>
          <t>Contractual term of all options granted</t>
        </is>
      </c>
      <c r="V43" s="4" t="inlineStr">
        <is>
          <t>10 years</t>
        </is>
      </c>
    </row>
    <row r="44">
      <c r="A44" s="4" t="inlineStr">
        <is>
          <t>Employee Stock Purchase Plan</t>
        </is>
      </c>
    </row>
    <row r="45">
      <c r="A45" s="3" t="inlineStr">
        <is>
          <t>Share-based Compensation Arrangement by Share-based Payment Award [Line Items]</t>
        </is>
      </c>
    </row>
    <row r="46">
      <c r="A46" s="4" t="inlineStr">
        <is>
          <t>Share based compensation expense</t>
        </is>
      </c>
      <c r="V46" s="7" t="n">
        <v>400000</v>
      </c>
      <c r="W46" s="6" t="n">
        <v>300000</v>
      </c>
      <c r="X46" s="6" t="n">
        <v>200000</v>
      </c>
    </row>
    <row r="47">
      <c r="A47" s="4" t="inlineStr">
        <is>
          <t>Purchase price percentage of grant date price per share (as a percent)</t>
        </is>
      </c>
      <c r="V47" s="4" t="inlineStr">
        <is>
          <t>85.00%</t>
        </is>
      </c>
    </row>
    <row r="48">
      <c r="A48" s="4" t="inlineStr">
        <is>
          <t>Restricted Stock</t>
        </is>
      </c>
    </row>
    <row r="49">
      <c r="A49" s="3" t="inlineStr">
        <is>
          <t>Share-based Compensation Arrangement by Share-based Payment Award [Line Items]</t>
        </is>
      </c>
    </row>
    <row r="50">
      <c r="A50" s="4" t="inlineStr">
        <is>
          <t>Cancellations ( in usd per share) | $ / shares</t>
        </is>
      </c>
      <c r="V50" s="7" t="n">
        <v>0</v>
      </c>
    </row>
    <row r="51">
      <c r="A51" s="4" t="inlineStr">
        <is>
          <t>Share based compensation expense</t>
        </is>
      </c>
      <c r="V51" s="7" t="n">
        <v>700000</v>
      </c>
      <c r="W51" s="7" t="n">
        <v>800000</v>
      </c>
      <c r="X51" s="7" t="n">
        <v>800000</v>
      </c>
    </row>
    <row r="52">
      <c r="A52" s="4" t="inlineStr">
        <is>
          <t>Cancellations (in shares) | shares</t>
        </is>
      </c>
      <c r="V52" s="6" t="n">
        <v>0</v>
      </c>
    </row>
    <row r="53">
      <c r="A53" s="4" t="inlineStr">
        <is>
          <t>Awards (in shares) | shares</t>
        </is>
      </c>
      <c r="V53" s="6" t="n">
        <v>10200</v>
      </c>
    </row>
    <row r="54">
      <c r="A54" s="4" t="inlineStr">
        <is>
          <t>Awards ( in usd per share) | $ / shares</t>
        </is>
      </c>
      <c r="V54" s="7" t="n">
        <v>25</v>
      </c>
    </row>
    <row r="55">
      <c r="A55" s="4" t="inlineStr">
        <is>
          <t>Restricted Stock Units (RSUs)</t>
        </is>
      </c>
    </row>
    <row r="56">
      <c r="A56" s="3" t="inlineStr">
        <is>
          <t>Share-based Compensation Arrangement by Share-based Payment Award [Line Items]</t>
        </is>
      </c>
    </row>
    <row r="57">
      <c r="A57" s="4" t="inlineStr">
        <is>
          <t>Award vesting period (in years)</t>
        </is>
      </c>
      <c r="V57" s="4" t="inlineStr">
        <is>
          <t>3 years</t>
        </is>
      </c>
    </row>
    <row r="58">
      <c r="A58" s="4" t="inlineStr">
        <is>
          <t>Awards (in shares) | shares</t>
        </is>
      </c>
      <c r="V58" s="6" t="n">
        <v>10200</v>
      </c>
      <c r="W58" s="6" t="n">
        <v>25550</v>
      </c>
      <c r="X58" s="6" t="n">
        <v>86260</v>
      </c>
    </row>
    <row r="59">
      <c r="A59" s="4" t="inlineStr">
        <is>
          <t>Awards granted, aggregate grant date market value</t>
        </is>
      </c>
      <c r="V59" s="7" t="n">
        <v>300000</v>
      </c>
      <c r="W59" s="7" t="n">
        <v>500000</v>
      </c>
      <c r="X59" s="7" t="n">
        <v>2200000</v>
      </c>
    </row>
    <row r="60">
      <c r="A60" s="4" t="inlineStr">
        <is>
          <t>Performance Shares</t>
        </is>
      </c>
    </row>
    <row r="61">
      <c r="A61" s="3" t="inlineStr">
        <is>
          <t>Share-based Compensation Arrangement by Share-based Payment Award [Line Items]</t>
        </is>
      </c>
    </row>
    <row r="62">
      <c r="A62" s="4" t="inlineStr">
        <is>
          <t>Grants, weighted average exercise price (in usd per share) | $ / shares</t>
        </is>
      </c>
      <c r="C62" s="8" t="n">
        <v>25.81</v>
      </c>
      <c r="E62" s="8" t="n">
        <v>22.14</v>
      </c>
      <c r="F62" s="8" t="n">
        <v>23.1</v>
      </c>
      <c r="H62" s="8" t="n">
        <v>18.02</v>
      </c>
      <c r="I62" s="8" t="n">
        <v>15.79</v>
      </c>
    </row>
    <row r="63">
      <c r="A63" s="4" t="inlineStr">
        <is>
          <t>Cancellations ( in usd per share) | $ / shares</t>
        </is>
      </c>
      <c r="V63" s="8" t="n">
        <v>9.69</v>
      </c>
    </row>
    <row r="64">
      <c r="A64" s="4" t="inlineStr">
        <is>
          <t>Cancellations (in shares) | shares</t>
        </is>
      </c>
      <c r="G64" s="6" t="n">
        <v>-33538</v>
      </c>
    </row>
    <row r="65">
      <c r="A65" s="4" t="inlineStr">
        <is>
          <t>Unrecognized share based compensation cost</t>
        </is>
      </c>
      <c r="B65" s="7" t="n">
        <v>5000000</v>
      </c>
      <c r="M65" s="7" t="n">
        <v>5000000</v>
      </c>
      <c r="V65" s="7" t="n">
        <v>5000000</v>
      </c>
    </row>
    <row r="66">
      <c r="A66" s="4" t="inlineStr">
        <is>
          <t>Unrecognized share based compensation, expected term (in years)</t>
        </is>
      </c>
      <c r="V66" s="4" t="inlineStr">
        <is>
          <t>4 years</t>
        </is>
      </c>
    </row>
    <row r="67">
      <c r="A67" s="4" t="inlineStr">
        <is>
          <t>Awards (in shares) | shares</t>
        </is>
      </c>
      <c r="C67" s="6" t="n">
        <v>6987</v>
      </c>
      <c r="E67" s="6" t="n">
        <v>6987</v>
      </c>
      <c r="F67" s="6" t="n">
        <v>2795</v>
      </c>
      <c r="H67" s="6" t="n">
        <v>13974</v>
      </c>
      <c r="I67" s="6" t="n">
        <v>368921</v>
      </c>
      <c r="L67" s="6" t="n">
        <v>237500</v>
      </c>
      <c r="V67" s="6" t="n">
        <v>399664</v>
      </c>
      <c r="W67" s="6" t="n">
        <v>306623</v>
      </c>
      <c r="X67" s="6" t="n">
        <v>113320</v>
      </c>
    </row>
    <row r="68">
      <c r="A68" s="4" t="inlineStr">
        <is>
          <t>Share-Based Compensation Arrangement By Share-Based Payment Award, Equity Instruments Other Than Options, Granted In Period, Fair Value</t>
        </is>
      </c>
      <c r="L68" s="7" t="n">
        <v>2800000</v>
      </c>
      <c r="W68" s="7" t="n">
        <v>1600000</v>
      </c>
      <c r="X68" s="7" t="n">
        <v>2900000</v>
      </c>
    </row>
    <row r="69">
      <c r="A69" s="4" t="inlineStr">
        <is>
          <t>Awards ( in usd per share) | $ / shares</t>
        </is>
      </c>
      <c r="V69" s="8" t="n">
        <v>10.79</v>
      </c>
    </row>
    <row r="70">
      <c r="A70" s="4" t="inlineStr">
        <is>
          <t>Share-based Goods and Nonemployee Services Transaction, Modification of Terms, Incremental Compensation Cost</t>
        </is>
      </c>
      <c r="V70" s="7" t="n">
        <v>1700000</v>
      </c>
    </row>
    <row r="71">
      <c r="A71" s="4" t="inlineStr">
        <is>
          <t>Officers And Key Employees [Member]</t>
        </is>
      </c>
    </row>
    <row r="72">
      <c r="A72" s="3" t="inlineStr">
        <is>
          <t>Share-based Compensation Arrangement by Share-based Payment Award [Line Items]</t>
        </is>
      </c>
    </row>
    <row r="73">
      <c r="A73" s="4" t="inlineStr">
        <is>
          <t>Directors compensation expense</t>
        </is>
      </c>
      <c r="V73" s="6" t="n">
        <v>900000</v>
      </c>
      <c r="W73" s="6" t="n">
        <v>200000</v>
      </c>
      <c r="X73" s="6" t="n">
        <v>4400000</v>
      </c>
    </row>
    <row r="74">
      <c r="A74" s="4" t="inlineStr">
        <is>
          <t>Board of Directors</t>
        </is>
      </c>
    </row>
    <row r="75">
      <c r="A75" s="3" t="inlineStr">
        <is>
          <t>Share-based Compensation Arrangement by Share-based Payment Award [Line Items]</t>
        </is>
      </c>
    </row>
    <row r="76">
      <c r="A76" s="4" t="inlineStr">
        <is>
          <t>Directors compensation expense</t>
        </is>
      </c>
      <c r="V76" s="7" t="n">
        <v>900000</v>
      </c>
      <c r="W76" s="7" t="n">
        <v>500000</v>
      </c>
      <c r="X76" s="7" t="n">
        <v>500000</v>
      </c>
    </row>
    <row r="77">
      <c r="A77" s="4" t="inlineStr">
        <is>
          <t>Director</t>
        </is>
      </c>
    </row>
    <row r="78">
      <c r="A78" s="3" t="inlineStr">
        <is>
          <t>Share-based Compensation Arrangement by Share-based Payment Award [Line Items]</t>
        </is>
      </c>
    </row>
    <row r="79">
      <c r="A79" s="4" t="inlineStr">
        <is>
          <t>Stock options awarded (in shares) | shares</t>
        </is>
      </c>
      <c r="V79" s="6" t="n">
        <v>30883</v>
      </c>
      <c r="W79" s="6" t="n">
        <v>7458</v>
      </c>
      <c r="X79" s="6" t="n">
        <v>7403</v>
      </c>
    </row>
    <row r="80">
      <c r="A80" s="4" t="inlineStr">
        <is>
          <t>Value of stock options granted</t>
        </is>
      </c>
      <c r="V80" s="7" t="n">
        <v>700000</v>
      </c>
      <c r="W80" s="7" t="n">
        <v>200000</v>
      </c>
      <c r="X80" s="7" t="n">
        <v>200000</v>
      </c>
    </row>
    <row r="81">
      <c r="A81" s="4" t="inlineStr">
        <is>
          <t>Cancellations ( in usd per share) | $ / shares</t>
        </is>
      </c>
      <c r="V81" s="8" t="n">
        <v>21.16</v>
      </c>
      <c r="W81" s="8" t="n">
        <v>20.78</v>
      </c>
      <c r="X81" s="8" t="n">
        <v>20.52</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holders' Equity Stockholders' Equity (Status of stock based compensation plans) (Details) - shares</t>
        </is>
      </c>
      <c r="B1" s="2" t="inlineStr">
        <is>
          <t>Dec. 31, 2020</t>
        </is>
      </c>
      <c r="C1" s="2" t="inlineStr">
        <is>
          <t>Dec. 31, 2019</t>
        </is>
      </c>
      <c r="D1" s="2" t="inlineStr">
        <is>
          <t>Dec. 31, 2018</t>
        </is>
      </c>
      <c r="E1" s="2" t="inlineStr">
        <is>
          <t>Dec. 31, 2017</t>
        </is>
      </c>
    </row>
    <row r="2">
      <c r="A2" s="3" t="inlineStr">
        <is>
          <t>Share-based Compensation Arrangement by Share-based Payment Award [Line Items]</t>
        </is>
      </c>
    </row>
    <row r="3">
      <c r="A3" s="4" t="inlineStr">
        <is>
          <t>Options Outstanding (in shares)</t>
        </is>
      </c>
      <c r="B3" s="6" t="n">
        <v>912000</v>
      </c>
      <c r="C3" s="6" t="n">
        <v>1078000</v>
      </c>
      <c r="D3" s="6" t="n">
        <v>1523000</v>
      </c>
      <c r="E3" s="6" t="n">
        <v>1934000</v>
      </c>
    </row>
    <row r="4">
      <c r="A4" s="4" t="inlineStr">
        <is>
          <t>2017 Plan [Member]</t>
        </is>
      </c>
    </row>
    <row r="5">
      <c r="A5" s="3" t="inlineStr">
        <is>
          <t>Share-based Compensation Arrangement by Share-based Payment Award [Line Items]</t>
        </is>
      </c>
    </row>
    <row r="6">
      <c r="A6" s="4" t="inlineStr">
        <is>
          <t>Share-based Compensation Arrangement by Share-based Payment Award, Number of Shares Available for Grant</t>
        </is>
      </c>
      <c r="B6" s="6" t="n">
        <v>1782824</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holders' Equity Stockholders' Equity (Assumptions using the Black-Scholes option pricing model) (Details) - $ / share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Share-based Compensation Arrangement by Share-based Payment Award, Fair Value Assumptions, Exercise Price</t>
        </is>
      </c>
      <c r="B4" s="8" t="n">
        <v>4.61</v>
      </c>
      <c r="C4" s="8" t="n">
        <v>5.7</v>
      </c>
      <c r="D4" s="8" t="n">
        <v>6.38</v>
      </c>
    </row>
    <row r="5">
      <c r="A5" s="4" t="inlineStr">
        <is>
          <t>Employee Stock Option</t>
        </is>
      </c>
    </row>
    <row r="6">
      <c r="A6" s="3" t="inlineStr">
        <is>
          <t>Share-based Compensation Arrangement by Share-based Payment Award [Line Items]</t>
        </is>
      </c>
    </row>
    <row r="7">
      <c r="A7" s="4" t="inlineStr">
        <is>
          <t>Expected dividend yield</t>
        </is>
      </c>
      <c r="B7" s="4" t="inlineStr">
        <is>
          <t>1.67%</t>
        </is>
      </c>
      <c r="C7" s="4" t="inlineStr">
        <is>
          <t>1.23%</t>
        </is>
      </c>
      <c r="D7" s="4" t="inlineStr">
        <is>
          <t>1.18%</t>
        </is>
      </c>
    </row>
    <row r="8">
      <c r="A8" s="4" t="inlineStr">
        <is>
          <t>Expected volatility</t>
        </is>
      </c>
      <c r="B8" s="4" t="inlineStr">
        <is>
          <t>38.54%</t>
        </is>
      </c>
      <c r="C8" s="4" t="inlineStr">
        <is>
          <t>27.45%</t>
        </is>
      </c>
      <c r="D8" s="4" t="inlineStr">
        <is>
          <t>27.08%</t>
        </is>
      </c>
    </row>
    <row r="9">
      <c r="A9" s="4" t="inlineStr">
        <is>
          <t>Share-based Compensation Arrangement by Share-based Payment Award, Fair Value Assumptions, Risk Free Interest Rate</t>
        </is>
      </c>
      <c r="B9" s="4" t="inlineStr">
        <is>
          <t>0.25%</t>
        </is>
      </c>
      <c r="C9" s="4" t="inlineStr">
        <is>
          <t>1.65%</t>
        </is>
      </c>
      <c r="D9" s="4" t="inlineStr">
        <is>
          <t>2.65%</t>
        </is>
      </c>
    </row>
    <row r="10">
      <c r="A10" s="4" t="inlineStr">
        <is>
          <t>Expected life (years)</t>
        </is>
      </c>
      <c r="B10" s="4" t="inlineStr">
        <is>
          <t>3 years 8 months 12 days</t>
        </is>
      </c>
      <c r="C10" s="4" t="inlineStr">
        <is>
          <t>5 years</t>
        </is>
      </c>
      <c r="D10" s="4" t="inlineStr">
        <is>
          <t>5 years</t>
        </is>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holders' Equity Stockholders' Equity (Summary of Options) (Details) - USD ($) $ / shares in Units, $ in Millions</t>
        </is>
      </c>
      <c r="B1" s="2" t="inlineStr">
        <is>
          <t>Jun. 26, 2020</t>
        </is>
      </c>
      <c r="C1" s="2" t="inlineStr">
        <is>
          <t>Dec. 31, 2020</t>
        </is>
      </c>
      <c r="D1" s="2" t="inlineStr">
        <is>
          <t>Dec. 31, 2019</t>
        </is>
      </c>
      <c r="E1" s="2" t="inlineStr">
        <is>
          <t>Dec. 31, 2018</t>
        </is>
      </c>
    </row>
    <row r="2">
      <c r="A2" s="3" t="inlineStr">
        <is>
          <t>Share-based Compensation Arrangement by Share-based Payment Award, Options, Outstanding [Roll Forward]</t>
        </is>
      </c>
    </row>
    <row r="3">
      <c r="A3" s="4" t="inlineStr">
        <is>
          <t>Outstanding at beginning of period (in shares)</t>
        </is>
      </c>
      <c r="C3" s="6" t="n">
        <v>1078000</v>
      </c>
      <c r="D3" s="6" t="n">
        <v>1523000</v>
      </c>
      <c r="E3" s="6" t="n">
        <v>1934000</v>
      </c>
    </row>
    <row r="4">
      <c r="A4" s="4" t="inlineStr">
        <is>
          <t>Granted (in shares)</t>
        </is>
      </c>
      <c r="C4" s="6" t="n">
        <v>20000</v>
      </c>
      <c r="D4" s="6" t="n">
        <v>100000</v>
      </c>
      <c r="E4" s="6" t="n">
        <v>213000</v>
      </c>
    </row>
    <row r="5">
      <c r="A5" s="4" t="inlineStr">
        <is>
          <t>Exercised (in shares)</t>
        </is>
      </c>
      <c r="C5" s="6" t="n">
        <v>-40000</v>
      </c>
      <c r="D5" s="6" t="n">
        <v>-247000</v>
      </c>
      <c r="E5" s="6" t="n">
        <v>-459000</v>
      </c>
    </row>
    <row r="6">
      <c r="A6" s="4" t="inlineStr">
        <is>
          <t>Canceled or expired (in shares)</t>
        </is>
      </c>
      <c r="C6" s="6" t="n">
        <v>-146000</v>
      </c>
      <c r="D6" s="6" t="n">
        <v>-298000</v>
      </c>
      <c r="E6" s="6" t="n">
        <v>-165000</v>
      </c>
    </row>
    <row r="7">
      <c r="A7" s="4" t="inlineStr">
        <is>
          <t>Outstanding at end of year (in shares)</t>
        </is>
      </c>
      <c r="C7" s="6" t="n">
        <v>912000</v>
      </c>
      <c r="D7" s="6" t="n">
        <v>1078000</v>
      </c>
      <c r="E7" s="6" t="n">
        <v>1523000</v>
      </c>
    </row>
    <row r="8">
      <c r="A8" s="4" t="inlineStr">
        <is>
          <t>Exercisable at end of year (in shares)</t>
        </is>
      </c>
      <c r="C8" s="6" t="n">
        <v>668000</v>
      </c>
      <c r="D8" s="6" t="n">
        <v>643000</v>
      </c>
      <c r="E8" s="6" t="n">
        <v>1001000</v>
      </c>
    </row>
    <row r="9">
      <c r="A9" s="3" t="inlineStr">
        <is>
          <t>Share-based Compensation Arrangement by Share-based Payment Award, Options, Outstanding, Weighted Average Exercise Price [Roll Forward]</t>
        </is>
      </c>
    </row>
    <row r="10">
      <c r="A10" s="4" t="inlineStr">
        <is>
          <t>Outstanding at beginning of period (in usd per share)</t>
        </is>
      </c>
      <c r="C10" s="8" t="n">
        <v>23.22</v>
      </c>
      <c r="D10" s="8" t="n">
        <v>21.95</v>
      </c>
      <c r="E10" s="8" t="n">
        <v>20.85</v>
      </c>
    </row>
    <row r="11">
      <c r="A11" s="4" t="inlineStr">
        <is>
          <t>Granted (in usd per share)</t>
        </is>
      </c>
      <c r="C11" s="9" t="n">
        <v>18.02</v>
      </c>
      <c r="D11" s="9" t="n">
        <v>24.35</v>
      </c>
      <c r="E11" s="9" t="n">
        <v>25.43</v>
      </c>
    </row>
    <row r="12">
      <c r="A12" s="4" t="inlineStr">
        <is>
          <t>Exercised (in usd per share)</t>
        </is>
      </c>
      <c r="C12" s="9" t="n">
        <v>13.72</v>
      </c>
      <c r="D12" s="9" t="n">
        <v>17.37</v>
      </c>
      <c r="E12" s="9" t="n">
        <v>17.73</v>
      </c>
    </row>
    <row r="13">
      <c r="A13" s="4" t="inlineStr">
        <is>
          <t>Canceled or expired (in usd per share)</t>
        </is>
      </c>
      <c r="C13" s="9" t="n">
        <v>23.97</v>
      </c>
      <c r="D13" s="9" t="n">
        <v>21.96</v>
      </c>
      <c r="E13" s="9" t="n">
        <v>25.34</v>
      </c>
    </row>
    <row r="14">
      <c r="A14" s="4" t="inlineStr">
        <is>
          <t>Outstanding at end of year (in usd per share)</t>
        </is>
      </c>
      <c r="C14" s="9" t="n">
        <v>23.4</v>
      </c>
      <c r="D14" s="9" t="n">
        <v>23.22</v>
      </c>
      <c r="E14" s="9" t="n">
        <v>21.95</v>
      </c>
    </row>
    <row r="15">
      <c r="A15" s="4" t="inlineStr">
        <is>
          <t>Exercisable at end of year (in usd per share)</t>
        </is>
      </c>
      <c r="C15" s="8" t="n">
        <v>22.9</v>
      </c>
      <c r="D15" s="8" t="n">
        <v>22.02</v>
      </c>
      <c r="E15" s="8" t="n">
        <v>20.29</v>
      </c>
    </row>
    <row r="16">
      <c r="A16" s="4" t="inlineStr">
        <is>
          <t>Employee Stock Option</t>
        </is>
      </c>
    </row>
    <row r="17">
      <c r="A17" s="3" t="inlineStr">
        <is>
          <t>Share-based Compensation Arrangement by Share-based Payment Award [Line Items]</t>
        </is>
      </c>
    </row>
    <row r="18">
      <c r="A18" s="4" t="inlineStr">
        <is>
          <t>Share-based Compensation Arrangement by Share-based Payment Award, Options, Forfeitures in Period</t>
        </is>
      </c>
      <c r="B18" s="6" t="n">
        <v>100000</v>
      </c>
    </row>
    <row r="19">
      <c r="A19" s="4" t="inlineStr">
        <is>
          <t>Share-based Compensation Arrangement by Share-based Payment Award, Options, Vested and Expected to Vest, Exercisable, Aggregate Intrinsic Value</t>
        </is>
      </c>
      <c r="C19" s="5" t="n">
        <v>5.6</v>
      </c>
    </row>
    <row r="20">
      <c r="A20" s="4" t="inlineStr">
        <is>
          <t>Share-based Compensation Arrangement by Share-based Payment Award, Options, Outstanding, Intrinsic Value</t>
        </is>
      </c>
      <c r="C20" s="5" t="n">
        <v>7.2</v>
      </c>
    </row>
    <row r="21">
      <c r="A21" s="3" t="inlineStr">
        <is>
          <t>Share-based Compensation Arrangement by Share-based Payment Award, Options, Outstanding [Roll Forward]</t>
        </is>
      </c>
    </row>
    <row r="22">
      <c r="A22" s="4" t="inlineStr">
        <is>
          <t>Granted (in shares)</t>
        </is>
      </c>
      <c r="C22" s="6" t="n">
        <v>20000</v>
      </c>
      <c r="D22" s="6" t="n">
        <v>100000</v>
      </c>
      <c r="E22" s="6" t="n">
        <v>212940</v>
      </c>
    </row>
    <row r="23">
      <c r="A23" s="3" t="inlineStr">
        <is>
          <t>Share-based Compensation Arrangement by Share-based Payment Award, Options, Outstanding, Weighted Average Exercise Price [Roll Forward]</t>
        </is>
      </c>
    </row>
    <row r="24">
      <c r="A24" s="4" t="inlineStr">
        <is>
          <t>Granted (in usd per share)</t>
        </is>
      </c>
      <c r="C24" s="8" t="n">
        <v>18.02</v>
      </c>
      <c r="E24" s="8" t="n">
        <v>25.43</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30" customWidth="1" min="2" max="2"/>
  </cols>
  <sheetData>
    <row r="1">
      <c r="A1" s="1" t="inlineStr">
        <is>
          <t>Stockholders' Equity Stockholders' Equity (Outstanding stock options) (Details)</t>
        </is>
      </c>
      <c r="B1" s="2" t="inlineStr">
        <is>
          <t>12 Months Ended</t>
        </is>
      </c>
    </row>
    <row r="2">
      <c r="B2" s="2" t="inlineStr">
        <is>
          <t>Dec. 31, 2020$ / sharesshares</t>
        </is>
      </c>
    </row>
    <row r="3">
      <c r="A3" s="4" t="inlineStr">
        <is>
          <t>Range Of Exercise Prices, $4.78-5.94</t>
        </is>
      </c>
    </row>
    <row r="4">
      <c r="A4" s="3" t="inlineStr">
        <is>
          <t>Share-based Payment Arrangement, Option, Exercise Price Range [Line Items]</t>
        </is>
      </c>
    </row>
    <row r="5">
      <c r="A5" s="4" t="inlineStr">
        <is>
          <t>Exercise price range, lower range limit (in usd per share)</t>
        </is>
      </c>
      <c r="B5" s="8" t="n">
        <v>4.78</v>
      </c>
    </row>
    <row r="6">
      <c r="A6" s="4" t="inlineStr">
        <is>
          <t>Number of outstanding options at end of year (in shares) | shares</t>
        </is>
      </c>
      <c r="B6" s="6" t="n">
        <v>22674</v>
      </c>
    </row>
    <row r="7">
      <c r="A7" s="4" t="inlineStr">
        <is>
          <t>Weighted-average remaining contractual life, options outstanding</t>
        </is>
      </c>
      <c r="B7" s="4" t="inlineStr">
        <is>
          <t>1 year 2 months 4 days</t>
        </is>
      </c>
    </row>
    <row r="8">
      <c r="A8" s="4" t="inlineStr">
        <is>
          <t>Weighted average exercise price, options outstanding (in usd per share)</t>
        </is>
      </c>
      <c r="B8" s="8" t="n">
        <v>5.94</v>
      </c>
    </row>
    <row r="9">
      <c r="A9" s="4" t="inlineStr">
        <is>
          <t>Number of exercisable options at end of year (in shares) | shares</t>
        </is>
      </c>
      <c r="B9" s="6" t="n">
        <v>22674000</v>
      </c>
    </row>
    <row r="10">
      <c r="A10" s="4" t="inlineStr">
        <is>
          <t>Weighted average exercise price, options exercisable (in usd per share)</t>
        </is>
      </c>
      <c r="B10" s="8" t="n">
        <v>5.94</v>
      </c>
    </row>
    <row r="11">
      <c r="A11" s="4" t="inlineStr">
        <is>
          <t>Exercise price range, upper range limit (in usd per share)</t>
        </is>
      </c>
      <c r="B11" s="8" t="n">
        <v>5.94</v>
      </c>
    </row>
    <row r="12">
      <c r="A12" s="4" t="inlineStr">
        <is>
          <t>Share-based Payment Arrangement, Option, Exercise Price Range, Exercisable, Weighted Average Remaining Contractual Term</t>
        </is>
      </c>
      <c r="B12" s="4" t="inlineStr">
        <is>
          <t>1 year 2 months 4 days</t>
        </is>
      </c>
    </row>
    <row r="13">
      <c r="A13" s="4" t="inlineStr">
        <is>
          <t>Range Of Exercise Prices, $16.73-17.21</t>
        </is>
      </c>
    </row>
    <row r="14">
      <c r="A14" s="3" t="inlineStr">
        <is>
          <t>Share-based Payment Arrangement, Option, Exercise Price Range [Line Items]</t>
        </is>
      </c>
    </row>
    <row r="15">
      <c r="A15" s="4" t="inlineStr">
        <is>
          <t>Exercise price range, lower range limit (in usd per share)</t>
        </is>
      </c>
      <c r="B15" s="8" t="n">
        <v>16.73</v>
      </c>
    </row>
    <row r="16">
      <c r="A16" s="4" t="inlineStr">
        <is>
          <t>Number of outstanding options at end of year (in shares) | shares</t>
        </is>
      </c>
      <c r="B16" s="6" t="n">
        <v>461472</v>
      </c>
    </row>
    <row r="17">
      <c r="A17" s="4" t="inlineStr">
        <is>
          <t>Weighted-average remaining contractual life, options outstanding</t>
        </is>
      </c>
      <c r="B17" s="4" t="inlineStr">
        <is>
          <t>2 years 4 months 28 days</t>
        </is>
      </c>
    </row>
    <row r="18">
      <c r="A18" s="4" t="inlineStr">
        <is>
          <t>Weighted average exercise price, options outstanding (in usd per share)</t>
        </is>
      </c>
      <c r="B18" s="8" t="n">
        <v>21.68</v>
      </c>
    </row>
    <row r="19">
      <c r="A19" s="4" t="inlineStr">
        <is>
          <t>Number of exercisable options at end of year (in shares) | shares</t>
        </is>
      </c>
      <c r="B19" s="6" t="n">
        <v>415432000</v>
      </c>
    </row>
    <row r="20">
      <c r="A20" s="4" t="inlineStr">
        <is>
          <t>Weighted average exercise price, options exercisable (in usd per share)</t>
        </is>
      </c>
      <c r="B20" s="8" t="n">
        <v>21.96</v>
      </c>
    </row>
    <row r="21">
      <c r="A21" s="4" t="inlineStr">
        <is>
          <t>Exercise price range, upper range limit (in usd per share)</t>
        </is>
      </c>
      <c r="B21" s="8" t="n">
        <v>20.49</v>
      </c>
    </row>
    <row r="22">
      <c r="A22" s="4" t="inlineStr">
        <is>
          <t>Share-based Payment Arrangement, Option, Exercise Price Range, Exercisable, Weighted Average Remaining Contractual Term</t>
        </is>
      </c>
      <c r="B22" s="4" t="inlineStr">
        <is>
          <t>2 years 1 month 20 days</t>
        </is>
      </c>
    </row>
    <row r="23">
      <c r="A23" s="4" t="inlineStr">
        <is>
          <t>Range of Exercise Prices, $18.86-20.49</t>
        </is>
      </c>
    </row>
    <row r="24">
      <c r="A24" s="3" t="inlineStr">
        <is>
          <t>Share-based Payment Arrangement, Option, Exercise Price Range [Line Items]</t>
        </is>
      </c>
    </row>
    <row r="25">
      <c r="A25" s="4" t="inlineStr">
        <is>
          <t>Exercise price range, lower range limit (in usd per share)</t>
        </is>
      </c>
      <c r="B25" s="8" t="n">
        <v>22.58</v>
      </c>
    </row>
    <row r="26">
      <c r="A26" s="4" t="inlineStr">
        <is>
          <t>Number of outstanding options at end of year (in shares) | shares</t>
        </is>
      </c>
      <c r="B26" s="6" t="n">
        <v>427590</v>
      </c>
    </row>
    <row r="27">
      <c r="A27" s="4" t="inlineStr">
        <is>
          <t>Weighted-average remaining contractual life, options outstanding</t>
        </is>
      </c>
      <c r="B27" s="4" t="inlineStr">
        <is>
          <t>6 years 6 months</t>
        </is>
      </c>
    </row>
    <row r="28">
      <c r="A28" s="4" t="inlineStr">
        <is>
          <t>Weighted average exercise price, options outstanding (in usd per share)</t>
        </is>
      </c>
      <c r="B28" s="8" t="n">
        <v>26.19</v>
      </c>
    </row>
    <row r="29">
      <c r="A29" s="4" t="inlineStr">
        <is>
          <t>Number of exercisable options at end of year (in shares) | shares</t>
        </is>
      </c>
      <c r="B29" s="6" t="n">
        <v>229776000</v>
      </c>
    </row>
    <row r="30">
      <c r="A30" s="4" t="inlineStr">
        <is>
          <t>Weighted average exercise price, options exercisable (in usd per share)</t>
        </is>
      </c>
      <c r="B30" s="8" t="n">
        <v>26.28</v>
      </c>
    </row>
    <row r="31">
      <c r="A31" s="4" t="inlineStr">
        <is>
          <t>Exercise price range, upper range limit (in usd per share)</t>
        </is>
      </c>
      <c r="B31" s="8" t="n">
        <v>26.93</v>
      </c>
    </row>
    <row r="32">
      <c r="A32" s="4" t="inlineStr">
        <is>
          <t>Share-based Payment Arrangement, Option, Exercise Price Range, Exercisable, Weighted Average Remaining Contractual Term</t>
        </is>
      </c>
      <c r="B32" s="4" t="inlineStr">
        <is>
          <t>6 years 5 months 4 days</t>
        </is>
      </c>
    </row>
    <row r="33">
      <c r="A33" s="4" t="inlineStr">
        <is>
          <t>Range of Exercise Prices, $4.78-20.49</t>
        </is>
      </c>
    </row>
    <row r="34">
      <c r="A34" s="3" t="inlineStr">
        <is>
          <t>Share-based Payment Arrangement, Option, Exercise Price Range [Line Items]</t>
        </is>
      </c>
    </row>
    <row r="35">
      <c r="A35" s="4" t="inlineStr">
        <is>
          <t>Exercise price range, lower range limit (in usd per share)</t>
        </is>
      </c>
      <c r="B35" s="8" t="n">
        <v>4.78</v>
      </c>
    </row>
    <row r="36">
      <c r="A36" s="4" t="inlineStr">
        <is>
          <t>Number of outstanding options at end of year (in shares) | shares</t>
        </is>
      </c>
      <c r="B36" s="6" t="n">
        <v>911736</v>
      </c>
    </row>
    <row r="37">
      <c r="A37" s="4" t="inlineStr">
        <is>
          <t>Weighted-average remaining contractual life, options outstanding</t>
        </is>
      </c>
      <c r="B37" s="4" t="inlineStr">
        <is>
          <t>4 years 3 months 18 days</t>
        </is>
      </c>
    </row>
    <row r="38">
      <c r="A38" s="4" t="inlineStr">
        <is>
          <t>Weighted average exercise price, options outstanding (in usd per share)</t>
        </is>
      </c>
      <c r="B38" s="8" t="n">
        <v>23.4</v>
      </c>
    </row>
    <row r="39">
      <c r="A39" s="4" t="inlineStr">
        <is>
          <t>Number of exercisable options at end of year (in shares) | shares</t>
        </is>
      </c>
      <c r="B39" s="6" t="n">
        <v>667882000</v>
      </c>
    </row>
    <row r="40">
      <c r="A40" s="4" t="inlineStr">
        <is>
          <t>Weighted average exercise price, options exercisable (in usd per share)</t>
        </is>
      </c>
      <c r="B40" s="8" t="n">
        <v>22.9</v>
      </c>
    </row>
    <row r="41">
      <c r="A41" s="4" t="inlineStr">
        <is>
          <t>Exercise price range, upper range limit (in usd per share)</t>
        </is>
      </c>
      <c r="B41" s="8" t="n">
        <v>26.93</v>
      </c>
    </row>
    <row r="42">
      <c r="A42" s="4" t="inlineStr">
        <is>
          <t>Share-based Payment Arrangement, Option, Exercise Price Range, Exercisable, Weighted Average Remaining Contractual Term</t>
        </is>
      </c>
      <c r="B42" s="4" t="inlineStr">
        <is>
          <t>3 years 6 months 29 days</t>
        </is>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P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Stockholders' Equity Stockholders' Equity (Four quarterly assumptions for fair value of the right (option) to purchase shares under ESPP) (Details) - Employee Stock Purchase Plan</t>
        </is>
      </c>
      <c r="B1" s="2" t="inlineStr">
        <is>
          <t>3 Months Ended</t>
        </is>
      </c>
      <c r="N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18</t>
        </is>
      </c>
      <c r="K2" s="2" t="inlineStr">
        <is>
          <t>Sep. 30, 2018</t>
        </is>
      </c>
      <c r="L2" s="2" t="inlineStr">
        <is>
          <t>Jun. 30, 2018</t>
        </is>
      </c>
      <c r="M2" s="2" t="inlineStr">
        <is>
          <t>Mar. 31, 2018</t>
        </is>
      </c>
      <c r="N2" s="2" t="inlineStr">
        <is>
          <t>Dec. 31, 2020</t>
        </is>
      </c>
      <c r="O2" s="2" t="inlineStr">
        <is>
          <t>Dec. 31, 2019</t>
        </is>
      </c>
      <c r="P2" s="2" t="inlineStr">
        <is>
          <t>Dec. 31, 2018</t>
        </is>
      </c>
    </row>
    <row r="3">
      <c r="A3" s="3" t="inlineStr">
        <is>
          <t>Share-based Compensation Arrangement by Share-based Payment Award [Line Items]</t>
        </is>
      </c>
    </row>
    <row r="4">
      <c r="A4" s="4" t="inlineStr">
        <is>
          <t>Dividend yield</t>
        </is>
      </c>
      <c r="N4" s="4" t="inlineStr">
        <is>
          <t>1.50%</t>
        </is>
      </c>
      <c r="O4" s="4" t="inlineStr">
        <is>
          <t>1.40%</t>
        </is>
      </c>
      <c r="P4" s="4" t="inlineStr">
        <is>
          <t>1.40%</t>
        </is>
      </c>
    </row>
    <row r="5">
      <c r="A5" s="4" t="inlineStr">
        <is>
          <t>Expected volatility</t>
        </is>
      </c>
      <c r="N5" s="4" t="inlineStr">
        <is>
          <t>48.60%</t>
        </is>
      </c>
      <c r="O5" s="4" t="inlineStr">
        <is>
          <t>36.10%</t>
        </is>
      </c>
      <c r="P5" s="4" t="inlineStr">
        <is>
          <t>20.90%</t>
        </is>
      </c>
    </row>
    <row r="6">
      <c r="A6" s="4" t="inlineStr">
        <is>
          <t>Share-based Compensation Arrangement by Share-based Payment Award, Fair Value Assumptions, Risk Free Interest Rate</t>
        </is>
      </c>
      <c r="B6" s="4" t="inlineStr">
        <is>
          <t>156.00%</t>
        </is>
      </c>
      <c r="C6" s="4" t="inlineStr">
        <is>
          <t>157.00%</t>
        </is>
      </c>
      <c r="D6" s="4" t="inlineStr">
        <is>
          <t>157.00%</t>
        </is>
      </c>
      <c r="E6" s="4" t="inlineStr">
        <is>
          <t>154.00%</t>
        </is>
      </c>
      <c r="F6" s="4" t="inlineStr">
        <is>
          <t>260.00%</t>
        </is>
      </c>
      <c r="G6" s="4" t="inlineStr">
        <is>
          <t>256.00%</t>
        </is>
      </c>
      <c r="H6" s="4" t="inlineStr">
        <is>
          <t>251.00%</t>
        </is>
      </c>
      <c r="I6" s="4" t="inlineStr">
        <is>
          <t>242.00%</t>
        </is>
      </c>
      <c r="J6" s="4" t="inlineStr">
        <is>
          <t>183.00%</t>
        </is>
      </c>
      <c r="K6" s="4" t="inlineStr">
        <is>
          <t>172.00%</t>
        </is>
      </c>
      <c r="L6" s="4" t="inlineStr">
        <is>
          <t>161.00%</t>
        </is>
      </c>
      <c r="M6" s="4" t="inlineStr">
        <is>
          <t>144.00%</t>
        </is>
      </c>
    </row>
    <row r="7">
      <c r="A7" s="4" t="inlineStr">
        <is>
          <t>Expected life (years)</t>
        </is>
      </c>
      <c r="B7" s="4" t="inlineStr">
        <is>
          <t>1 year</t>
        </is>
      </c>
      <c r="C7" s="4" t="inlineStr">
        <is>
          <t>9 months</t>
        </is>
      </c>
      <c r="D7" s="4" t="inlineStr">
        <is>
          <t>6 months</t>
        </is>
      </c>
      <c r="E7" s="4" t="inlineStr">
        <is>
          <t>3 months</t>
        </is>
      </c>
      <c r="F7" s="4" t="inlineStr">
        <is>
          <t>1 year</t>
        </is>
      </c>
      <c r="G7" s="4" t="inlineStr">
        <is>
          <t>9 months</t>
        </is>
      </c>
      <c r="H7" s="4" t="inlineStr">
        <is>
          <t>6 months</t>
        </is>
      </c>
      <c r="I7" s="4" t="inlineStr">
        <is>
          <t>3 months</t>
        </is>
      </c>
      <c r="J7" s="4" t="inlineStr">
        <is>
          <t>1 year</t>
        </is>
      </c>
      <c r="K7" s="4" t="inlineStr">
        <is>
          <t>9 months</t>
        </is>
      </c>
      <c r="L7" s="4" t="inlineStr">
        <is>
          <t>6 months</t>
        </is>
      </c>
      <c r="M7" s="4" t="inlineStr">
        <is>
          <t>3 months</t>
        </is>
      </c>
    </row>
  </sheetData>
  <mergeCells count="3">
    <mergeCell ref="A1:A2"/>
    <mergeCell ref="B1:M1"/>
    <mergeCell ref="N1:P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Stockholders' Equity (Summary of unvested restricted stock awards) (Details) - $ / shares</t>
        </is>
      </c>
      <c r="B1" s="2" t="inlineStr">
        <is>
          <t>12 Months Ended</t>
        </is>
      </c>
    </row>
    <row r="2">
      <c r="B2" s="2" t="inlineStr">
        <is>
          <t>Dec. 31, 2020</t>
        </is>
      </c>
      <c r="C2" s="2" t="inlineStr">
        <is>
          <t>Dec. 31, 2019</t>
        </is>
      </c>
      <c r="D2" s="2" t="inlineStr">
        <is>
          <t>Dec. 31, 2018</t>
        </is>
      </c>
    </row>
    <row r="3">
      <c r="A3" s="4" t="inlineStr">
        <is>
          <t>Restricted Stock Units (RSUs)</t>
        </is>
      </c>
    </row>
    <row r="4">
      <c r="A4" s="3" t="inlineStr">
        <is>
          <t>Share-based Compensation Arrangement by Share-based Payment Award, Equity Instruments Other than Options, Nonvested, Number of Shares [Roll Forward]</t>
        </is>
      </c>
    </row>
    <row r="5">
      <c r="A5" s="4" t="inlineStr">
        <is>
          <t>Awards (in shares)</t>
        </is>
      </c>
      <c r="B5" s="6" t="n">
        <v>10200</v>
      </c>
      <c r="C5" s="6" t="n">
        <v>25550</v>
      </c>
      <c r="D5" s="6" t="n">
        <v>86260</v>
      </c>
    </row>
    <row r="6">
      <c r="A6" s="4" t="inlineStr">
        <is>
          <t>Restricted Stock</t>
        </is>
      </c>
    </row>
    <row r="7">
      <c r="A7" s="3" t="inlineStr">
        <is>
          <t>Share-based Compensation Arrangement by Share-based Payment Award, Equity Instruments Other than Options, Nonvested, Number of Shares [Roll Forward]</t>
        </is>
      </c>
    </row>
    <row r="8">
      <c r="A8" s="4" t="inlineStr">
        <is>
          <t>Unvested at beginning of year (in shares)</t>
        </is>
      </c>
      <c r="B8" s="6" t="n">
        <v>69745</v>
      </c>
    </row>
    <row r="9">
      <c r="A9" s="4" t="inlineStr">
        <is>
          <t>Awards (in shares)</t>
        </is>
      </c>
      <c r="B9" s="6" t="n">
        <v>10200</v>
      </c>
    </row>
    <row r="10">
      <c r="A10" s="4" t="inlineStr">
        <is>
          <t>Vestings (in shares)</t>
        </is>
      </c>
      <c r="B10" s="6" t="n">
        <v>-34815</v>
      </c>
    </row>
    <row r="11">
      <c r="A11" s="4" t="inlineStr">
        <is>
          <t>Cancellations (in shares)</t>
        </is>
      </c>
      <c r="B11" s="6" t="n">
        <v>0</v>
      </c>
    </row>
    <row r="12">
      <c r="A12" s="4" t="inlineStr">
        <is>
          <t>Unvested at end of year (in shares)</t>
        </is>
      </c>
      <c r="B12" s="6" t="n">
        <v>45130</v>
      </c>
      <c r="C12" s="6" t="n">
        <v>69745</v>
      </c>
    </row>
    <row r="13">
      <c r="A13" s="3" t="inlineStr">
        <is>
          <t>Share-based Compensation Arrangement by Share-based Payment Award, Equity Instruments Other than Options, Nonvested, Weighted Average Grant Date Fair Value [Roll Forward]</t>
        </is>
      </c>
    </row>
    <row r="14">
      <c r="A14" s="4" t="inlineStr">
        <is>
          <t>Unvested at beginning of year ( in usd per share)</t>
        </is>
      </c>
      <c r="B14" s="8" t="n">
        <v>23.56</v>
      </c>
    </row>
    <row r="15">
      <c r="A15" s="4" t="inlineStr">
        <is>
          <t>Awards ( in usd per share)</t>
        </is>
      </c>
      <c r="B15" s="6" t="n">
        <v>25</v>
      </c>
    </row>
    <row r="16">
      <c r="A16" s="4" t="inlineStr">
        <is>
          <t>Vestings ( in usd per share)</t>
        </is>
      </c>
      <c r="B16" s="9" t="n">
        <v>24.26</v>
      </c>
    </row>
    <row r="17">
      <c r="A17" s="4" t="inlineStr">
        <is>
          <t>Cancellations ( in usd per share)</t>
        </is>
      </c>
      <c r="B17" s="6" t="n">
        <v>0</v>
      </c>
    </row>
    <row r="18">
      <c r="A18" s="4" t="inlineStr">
        <is>
          <t>Unvested at beginning of year ( in usd per share)</t>
        </is>
      </c>
      <c r="B18" s="8" t="n">
        <v>23.34</v>
      </c>
      <c r="C18" s="8" t="n">
        <v>23.56</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cols>
    <col width="80" customWidth="1" min="1" max="1"/>
    <col width="23" customWidth="1" min="2" max="2"/>
    <col width="25" customWidth="1" min="3" max="3"/>
    <col width="23" customWidth="1" min="4" max="4"/>
    <col width="14" customWidth="1" min="5" max="5"/>
    <col width="24" customWidth="1" min="6" max="6"/>
    <col width="25" customWidth="1" min="7" max="7"/>
    <col width="14" customWidth="1" min="8" max="8"/>
    <col width="14" customWidth="1" min="9" max="9"/>
    <col width="14" customWidth="1" min="10" max="10"/>
    <col width="14" customWidth="1" min="11" max="11"/>
  </cols>
  <sheetData>
    <row r="1">
      <c r="A1" s="1" t="inlineStr">
        <is>
          <t>Stockholders' Equity Performance Awards (Details) - USD ($) $ / shares in Units, $ in Millions</t>
        </is>
      </c>
      <c r="B1" s="2" t="inlineStr">
        <is>
          <t>Oct. 30, 2020</t>
        </is>
      </c>
      <c r="C1" s="2" t="inlineStr">
        <is>
          <t>Aug. 31, 2020</t>
        </is>
      </c>
      <c r="D1" s="2" t="inlineStr">
        <is>
          <t>Jun. 30, 2020</t>
        </is>
      </c>
      <c r="E1" s="2" t="inlineStr">
        <is>
          <t>Jun. 26, 2020</t>
        </is>
      </c>
      <c r="F1" s="2" t="inlineStr">
        <is>
          <t>Jun. 25, 2020</t>
        </is>
      </c>
      <c r="G1" s="2" t="inlineStr">
        <is>
          <t>May 19, 2020</t>
        </is>
      </c>
      <c r="H1" s="2" t="inlineStr">
        <is>
          <t>Feb. 19, 2020</t>
        </is>
      </c>
      <c r="I1" s="2" t="inlineStr">
        <is>
          <t>Dec. 31, 2020</t>
        </is>
      </c>
      <c r="J1" s="2" t="inlineStr">
        <is>
          <t>Dec. 31, 2019</t>
        </is>
      </c>
      <c r="K1" s="2" t="inlineStr">
        <is>
          <t>Dec. 31, 2018</t>
        </is>
      </c>
    </row>
    <row r="2">
      <c r="A2" s="3" t="inlineStr">
        <is>
          <t>Share-based Compensation Arrangement by Share-based Payment Award [Line Items]</t>
        </is>
      </c>
    </row>
    <row r="3">
      <c r="A3" s="4" t="inlineStr">
        <is>
          <t>Grants, weighted average exercise price (in usd per share)</t>
        </is>
      </c>
      <c r="I3" s="8" t="n">
        <v>18.02</v>
      </c>
      <c r="J3" s="8" t="n">
        <v>24.35</v>
      </c>
      <c r="K3" s="8" t="n">
        <v>25.43</v>
      </c>
    </row>
    <row r="4">
      <c r="A4" s="4" t="inlineStr">
        <is>
          <t>Performance Shares [Member]</t>
        </is>
      </c>
    </row>
    <row r="5">
      <c r="A5" s="3" t="inlineStr">
        <is>
          <t>Share-based Compensation Arrangement by Share-based Payment Award [Line Items]</t>
        </is>
      </c>
    </row>
    <row r="6">
      <c r="A6" s="4" t="inlineStr">
        <is>
          <t>Share-based Compensation Arrangement by Share-based Payment Award, Equity Instruments Other than Options, Grants in Period</t>
        </is>
      </c>
      <c r="B6" s="6" t="n">
        <v>6987</v>
      </c>
      <c r="C6" s="6" t="n">
        <v>6987</v>
      </c>
      <c r="D6" s="6" t="n">
        <v>2795</v>
      </c>
      <c r="F6" s="6" t="n">
        <v>13974</v>
      </c>
      <c r="G6" s="6" t="n">
        <v>368921</v>
      </c>
      <c r="H6" s="6" t="n">
        <v>237500</v>
      </c>
      <c r="I6" s="6" t="n">
        <v>399664</v>
      </c>
      <c r="J6" s="6" t="n">
        <v>306623</v>
      </c>
      <c r="K6" s="6" t="n">
        <v>113320</v>
      </c>
    </row>
    <row r="7">
      <c r="A7" s="4" t="inlineStr">
        <is>
          <t>Share-based Compensation Arrangement by Share-based Payment Award, Equity Instruments Other than Options, Nonvested, Weighted Average Grant Date Fair Value</t>
        </is>
      </c>
      <c r="B7" s="5" t="n">
        <v>0.3</v>
      </c>
      <c r="C7" s="5" t="n">
        <v>0.2</v>
      </c>
      <c r="D7" s="5" t="n">
        <v>0.1</v>
      </c>
      <c r="F7" s="5" t="n">
        <v>0.2</v>
      </c>
      <c r="G7" s="5" t="n">
        <v>3.6</v>
      </c>
      <c r="I7" s="8" t="n">
        <v>10.89</v>
      </c>
      <c r="J7" s="7" t="n">
        <v>0</v>
      </c>
    </row>
    <row r="8">
      <c r="A8" s="4" t="inlineStr">
        <is>
          <t>Expected life (years)</t>
        </is>
      </c>
      <c r="B8" s="4" t="inlineStr">
        <is>
          <t>4 years 2 months 1 day</t>
        </is>
      </c>
      <c r="C8" s="4" t="inlineStr">
        <is>
          <t>4 years 3 months 29 days</t>
        </is>
      </c>
      <c r="D8" s="4" t="inlineStr">
        <is>
          <t>4 years 5 months 1 day</t>
        </is>
      </c>
      <c r="F8" s="4" t="inlineStr">
        <is>
          <t>4 years 6 months 7 days</t>
        </is>
      </c>
      <c r="G8" s="4" t="inlineStr">
        <is>
          <t>4 years 7 months 13 days</t>
        </is>
      </c>
    </row>
    <row r="9">
      <c r="A9" s="4" t="inlineStr">
        <is>
          <t>Grants, weighted average exercise price (in usd per share)</t>
        </is>
      </c>
      <c r="B9" s="8" t="n">
        <v>25.81</v>
      </c>
      <c r="C9" s="8" t="n">
        <v>22.14</v>
      </c>
      <c r="D9" s="8" t="n">
        <v>23.1</v>
      </c>
      <c r="F9" s="8" t="n">
        <v>18.02</v>
      </c>
      <c r="G9" s="8" t="n">
        <v>15.79</v>
      </c>
    </row>
    <row r="10">
      <c r="A10" s="4" t="inlineStr">
        <is>
          <t>Expected volatility</t>
        </is>
      </c>
      <c r="B10" s="4" t="inlineStr">
        <is>
          <t>38.72%</t>
        </is>
      </c>
      <c r="C10" s="4" t="inlineStr">
        <is>
          <t>37.71%</t>
        </is>
      </c>
      <c r="D10" s="4" t="inlineStr">
        <is>
          <t>37.43%</t>
        </is>
      </c>
      <c r="F10" s="4" t="inlineStr">
        <is>
          <t>36.24%</t>
        </is>
      </c>
      <c r="G10" s="4" t="inlineStr">
        <is>
          <t>34.54%</t>
        </is>
      </c>
    </row>
    <row r="11">
      <c r="A11" s="4" t="inlineStr">
        <is>
          <t>Share-based Compensation Arrangement by Share-based Payment Award, Fair Value Assumptions, Risk Free Interest Rate</t>
        </is>
      </c>
      <c r="B11" s="4" t="inlineStr">
        <is>
          <t>0.30%</t>
        </is>
      </c>
      <c r="C11" s="4" t="inlineStr">
        <is>
          <t>0.24%</t>
        </is>
      </c>
      <c r="D11" s="4" t="inlineStr">
        <is>
          <t>0.20%</t>
        </is>
      </c>
      <c r="F11" s="4" t="inlineStr">
        <is>
          <t>0.29%</t>
        </is>
      </c>
      <c r="G11" s="4" t="inlineStr">
        <is>
          <t>0.33%</t>
        </is>
      </c>
    </row>
    <row r="12">
      <c r="A12" s="4" t="inlineStr">
        <is>
          <t>Share-Based Compensation Arrangement By Share-Based Payment Award, Equity Instruments Other Than Options, Granted In Period, Fair Value</t>
        </is>
      </c>
      <c r="H12" s="5" t="n">
        <v>2.8</v>
      </c>
      <c r="J12" s="5" t="n">
        <v>1.6</v>
      </c>
      <c r="K12" s="5" t="n">
        <v>2.9</v>
      </c>
    </row>
    <row r="13">
      <c r="A13" s="4" t="inlineStr">
        <is>
          <t>Cancellations (in shares)</t>
        </is>
      </c>
      <c r="E13" s="6" t="n">
        <v>-33538</v>
      </c>
    </row>
    <row r="14">
      <c r="A14" s="4" t="inlineStr">
        <is>
          <t>Awards ( in usd per share)</t>
        </is>
      </c>
      <c r="I14" s="9" t="n">
        <v>10.79</v>
      </c>
    </row>
    <row r="15">
      <c r="A15" s="4" t="inlineStr">
        <is>
          <t>Vestings ( in usd per share)</t>
        </is>
      </c>
      <c r="I15" s="6" t="n">
        <v>0</v>
      </c>
    </row>
    <row r="16">
      <c r="A16" s="4" t="inlineStr">
        <is>
          <t>Cancellations ( in usd per share)</t>
        </is>
      </c>
      <c r="I16" s="8" t="n">
        <v>9.69</v>
      </c>
    </row>
    <row r="17">
      <c r="A17" s="4" t="inlineStr">
        <is>
          <t>Vestings (in shares)</t>
        </is>
      </c>
      <c r="I17" s="6" t="n">
        <v>0</v>
      </c>
    </row>
    <row r="18">
      <c r="A18" s="4" t="inlineStr">
        <is>
          <t>Share-based Compensation Arrangement by Share-based Payment Award, Non-Option Equity Instruments, Outstanding, Number</t>
        </is>
      </c>
      <c r="I18" s="6" t="n">
        <v>366126</v>
      </c>
      <c r="J18" s="6" t="n">
        <v>0</v>
      </c>
    </row>
    <row r="19">
      <c r="A19" s="4" t="inlineStr">
        <is>
          <t>Restricted Stock</t>
        </is>
      </c>
    </row>
    <row r="20">
      <c r="A20" s="3" t="inlineStr">
        <is>
          <t>Share-based Compensation Arrangement by Share-based Payment Award [Line Items]</t>
        </is>
      </c>
    </row>
    <row r="21">
      <c r="A21" s="4" t="inlineStr">
        <is>
          <t>Share-based Compensation Arrangement by Share-based Payment Award, Equity Instruments Other than Options, Grants in Period</t>
        </is>
      </c>
      <c r="I21" s="6" t="n">
        <v>10200</v>
      </c>
    </row>
    <row r="22">
      <c r="A22" s="4" t="inlineStr">
        <is>
          <t>Share-based Compensation Arrangement by Share-based Payment Award, Equity Instruments Other than Options, Nonvested, Weighted Average Grant Date Fair Value</t>
        </is>
      </c>
      <c r="I22" s="8" t="n">
        <v>23.34</v>
      </c>
      <c r="J22" s="8" t="n">
        <v>23.56</v>
      </c>
    </row>
    <row r="23">
      <c r="A23" s="4" t="inlineStr">
        <is>
          <t>Cancellations (in shares)</t>
        </is>
      </c>
      <c r="I23" s="6" t="n">
        <v>0</v>
      </c>
    </row>
    <row r="24">
      <c r="A24" s="4" t="inlineStr">
        <is>
          <t>Awards ( in usd per share)</t>
        </is>
      </c>
      <c r="I24" s="7" t="n">
        <v>25</v>
      </c>
    </row>
    <row r="25">
      <c r="A25" s="4" t="inlineStr">
        <is>
          <t>Vestings ( in usd per share)</t>
        </is>
      </c>
      <c r="I25" s="9" t="n">
        <v>24.26</v>
      </c>
    </row>
    <row r="26">
      <c r="A26" s="4" t="inlineStr">
        <is>
          <t>Cancellations ( in usd per share)</t>
        </is>
      </c>
      <c r="I26" s="7" t="n">
        <v>0</v>
      </c>
    </row>
    <row r="27">
      <c r="A27" s="4" t="inlineStr">
        <is>
          <t>Vestings (in shares)</t>
        </is>
      </c>
      <c r="I27" s="6" t="n">
        <v>-34815</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Trust Investments</t>
        </is>
      </c>
      <c r="B1" s="2" t="inlineStr">
        <is>
          <t>12 Months Ended</t>
        </is>
      </c>
    </row>
    <row r="2">
      <c r="B2" s="2" t="inlineStr">
        <is>
          <t>Dec. 31, 2020</t>
        </is>
      </c>
    </row>
    <row r="3">
      <c r="A3" s="3" t="inlineStr">
        <is>
          <t>Preneed Trust Investments [Abstract]</t>
        </is>
      </c>
    </row>
    <row r="4">
      <c r="A4" s="4" t="inlineStr">
        <is>
          <t>PRENEED TRUST INVESTMENTS</t>
        </is>
      </c>
      <c r="B4" s="4" t="inlineStr">
        <is>
          <t xml:space="preserve">TRUST INVESTMENTS Preneed trust investments represent trust fund assets that we are generally permitted to withdraw as the services and merchandise are provided to customers. Preneed funeral and cemetery contracts are secured by payments from customers, less amounts not required by law to be deposited into trust. These earnings are recognized in Other revenue on the Consolidated Statements of Operations , when a service is performed or merchandise is delivered. Trust management fees charged by CSV RIA are included as revenue in the period in which they are earned. Our investments are diversified across multiple industry segments using a balanced allocation strategy to minimize long-term risk. We do not intend to sell and it is likely that we will not be required to sell the securities prior to their anticipated recovery. Cemetery perpetual care trust investments represent a portion of the proceeds from the sale of cemetery property interment rights which we are required by various state laws to deposit into perpetual care trust funds. The income earned from these perpetual care trusts offsets maintenance expenses for cemetery property and memorials. This trust fund income is recognized in Other revenue. Where quoted prices are available in an active market, investments held by the trusts are classified as Level 1 investments pursuant to the three-level valuation hierarchy. Our Level 1 investments include cash, U.S. treasury debt, common stock and equity mutual funds. Where quoted market prices are not available for the specific security, then fair values are estimated by using quoted prices of similar securities in active markets or inputs other than quoted prices that can corroborate observable market data. These investments are fixed income securities, including foreign debt, corporate debt, preferred stocks, mortgage-backed securities and fixed income mutual funds and other investments, all of which are classified within Level 2 of the valuation hierarchy. We review and update our fair value hierarchy classifications quarterly. See Note 10 to the Consolidated Financial Statements included herein for further information of the fair value measurement. Changes in the fair value of our trust fund assets ( Preneed funeral, cemetery and perpetual care trust investments ) are offset by changes in the fair value of our trust fund liabilities ( Deferred preneed funeral and cemetery receipts held in trust and Care trusts’ corpus ) and reflected in Other, net . There is no impact on earnings until such time the services are performed or the merchandise is delivered, causing the contract to be withdrawn from the trust in accordance with state regulations and the gain or loss is allocated to the contract. For fixed income securities in an unrealized loss position, we first assess whether we intend to sell or it is more likely than not that we will be required to sell the security before recovery of its amortized cost basis. If either of the criteria regarding intent or requirement to sell is met, the security's amortized cost basis is written down to fair value through income. For fixed income securities that do not meet the aforementioned criteria, we evaluate whether the decline in fair value has resulted from credit losses or other factors. In making this assessment, we consider the extent to which fair value is less than amortized cost, any changes to the rating of the security by a rating agency, and adverse conditions specifically related to the security, among other factors. If our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is recorded for the credit loss, limited by the amount that the fair value is less than the amortized cost basis. Any unrealized loss that has not been recorded through an allowance for credit losses is recognized in other comprehensive income. We rely on our trust investments to provide funding for the various contractual obligations that arise upon maturity of the underlying preneed contracts. Because of the long-term relationship between the establishment of trust investments and the required performance of the underlying contractual obligations, the impact of current market conditions that may exist at any given time is not necessarily indicative of our ability to generate profit on our future performance obligations. Preneed Cemetery Trust Investments The components of Preneed cemetery trust investments on our Consolidated Balance Sheet are as follows (in thousands): December 31, 2019 December 31, 2020 Preneed cemetery trust investments, at market value $ 74,572 $ 89,081 Less: allowance for contract cancellation (2,190) (2,477) Preneed cemetery trust investments $ 72,382 $ 86,604 The cost and fair market values associated with preneed cemetery trust investments at December 31, 2020 are detailed below (in thousands): Fair Value Hierarchy Level Cost Unrealized Unrealized Fair Market Value Cash and money market accounts 1 $ 1,859 $ — $ — $ 1,859 Fixed income securities: Foreign debt 2 15,953 2,083 (702) 17,334 Corporate debt 2 14,856 1,820 (358) 16,318 Preferred stock 2 11,886 980 (336) 12,530 Mortgage-backed securities 2 272 — (159) 113 Common stock 1 30,253 7,642 (6,601) 31,294 Mutual funds: Fixed Income 2 7,494 1,331 (185) 8,640 Trust securities $ 82,573 $ 13,856 $ (8,341) $ 88,088 Accrued investment income $ 993 $ 993 Preneed cemetery trust investments $ 89,081 Market value as a percentage of cost 106.7% The estimated maturities of the fixed income securities (excluding mutual funds) included above are as follows (in thousands): Due in one year or less $ — Due in one to five years 11,727 Due in five to ten years 9,810 Thereafter 24,758 Total fixed income securities $ 46,295 The cost and market values associated with preneed cemetery trust investments at December 31, 2019 are detailed below (in thousands): Fair Value Hierarchy Level Cost Unrealized Unrealized Fair Market Value Cash and money market accounts 1 $ 5,729 $ — $ — $ 5,729 Fixed income securities: Foreign debt 2 5,609 312 (243) 5,678 Corporate debt 2 16,916 1,044 (649) 17,311 Preferred stock 2 14,206 904 (164) 14,946 Mortgage-backed securities 2 517 — (114) 403 Common stock 1 28,569 2,766 (3,017) 28,318 Mutual funds: Fixed Income 2 1,463 72 (85) 1,450 Trust Securities $ 73,009 $ 5,098 $ (4,272) $ 73,835 Accrued investment income $ 737 $ 737 Preneed cemetery trust investments $ 74,572 Market value as a percentage of cost 101.1% The following table summarized our fixed income securities (excluding mutual funds) within our preneed cemetery trust investments in an unrealized loss position at December 31, 2020, aggregated by major security type and length of time in a continuous unrealized loss position (in thousands): December 31, 2020 In Loss Position Less than 12 months In Loss Position Greater than 12 months Total Fair market value Unrealized Losses Fair market value Unrealized Losses Fair market value Unrealized Losses Fixed income securities: Foreign debt $ 2,517 $ (57) $ 371 $ (645) $ 2,888 $ (702) Corporate debt 784 (99) 542 (259) 1,326 (358) Preferred stock 709 (118) 4,049 (218) 4,758 (336) Mortgage-backed securities — — 112 (159) 112 (159) Total fixed income securities with an unrealized loss $ 4,010 $ (274) $ 5,074 $ (1,281) $ 9,084 $ (1,555) The following table summarized our fixed income securities within our preneed cemetery trust investments in an unrealized loss position at December 31, 2019, aggregated by major security type and length of time in a continuous unrealized loss position (in thousands): December 31, 2019 In Loss Position Less than 12 months In Loss Position Greater than 12 months Total Fair market value Unrealized Losses Fair market value Unrealized Losses Fair market value Unrealized Losses Fixed income securities: Foreign debt $ 268 $ (42) $ 758 $ (201) $ 1,026 $ (243) Corporate debt 1,368 (168) 4,520 (481) 5,888 (649) Preferred stock 4,135 (164) — — 4,135 (164) Mortgage-backed securities — — 402 (114) 402 (114) Total fixed income securities with an unrealized loss $ 5,771 $ (374) $ 5,680 $ (796) $ 11,451 $ (1,170) Preneed cemetery trust investment security transactions recorded in Other, net on our Consolidated Statements of Operations are as follows (in thousands): Years ended December 31, 2018 2019 2020 Investment income $ 1,596 $ 1,743 $ 2,175 Realized gains 4,546 6,353 8,922 Realized losses (5,817) (4,677) (5,090) Unrealized gains (losses), net (6,610) 826 5,515 Expenses and taxes (907) (1,313) (1,354) Net change in deferred preneed cemetery receipts held in trust 7,192 (2,932) (10,168) $ — $ — $ — Purchases and sales of investments in the preneed cemetery trusts are as follows (in thousands): Years ended December 31, 2018 2019 2020 Purchases $ (27,006) $ (40,984) $ (48,824) Sales 39,180 29,635 41,178 Preneed Funeral Trust Investments Preneed funeral trust investments represent trust fund assets that we are permitted to withdraw as services and merchandise are provided to customers. Preneed funeral contracts are secured by payments from customers, less retained amounts not required to be deposited into trust. The components of Preneed funeral trust investments on our Consolidated Balance Sheet are as follows (in thousands): December 31, 2019 December 31, 2020 Preneed funeral trust investments, at market value $ 99,246 $ 104,166 Less: allowance for contract cancellation (2,911) (2,931) Preneed funeral trust investments $ 96,335 $ 101,235 The cost and fair market values associated with preneed funeral trust investments at December 31, 2020 are detailed below (in thousands): Fair Value Hierarchy Level Cost Unrealized Unrealized Fair Market Value Cash and money market accounts 1 $ 18,478 $ — $ — $ 18,478 Fixed income securities: U. S. treasury debt 1 819 6 — 825 Foreign debt 2 15,144 2,018 (634) 16,528 Corporate debt 2 13,292 1,638 (310) 14,620 Preferred stock 2 10,944 900 (298) 11,546 Mortgage-backed securities 2 293 1 (155) 139 Common stock 1 28,327 7,364 (6,052) 29,639 Mutual funds: Fixed income 2 6,475 1,198 (121) 7,552 Other investments 2 3,928 — — 3,928 Trust securities $ 97,700 $ 13,125 $ (7,570) $ 103,255 Accrued investment income $ 911 $ 911 Preneed funeral trust investments $ 104,166 Market value as a percentage of cost 105.7% The estimated maturities of the fixed income securities (excluding mutual funds) included above are as follows (in thousands): Due in one year or less $ 825 Due in one to five years 11,103 Due in five to ten years 8,615 Thereafter 23,115 Total fixed income securities $ 43,658 The cost and market values associated with preneed funeral trust investments at December 31, 2019 are detailed below (in thousands): Fair Value Hierarchy Level Cost Unrealized Unrealized Fair Market Value Cash and money market accounts 1 $ 24,160 $ — $ — $ 24,160 Fixed income securities: U.S. treasury debt 1 822 — — 822 Foreign debt 2 5,587 309 (232) 5,664 Corporate debt 2 16,109 992 (646) 16,455 Preferred stock 2 14,094 874 (198) 14,770 Mortgage-backed securities 2 585 — (117) 468 Common stock 1 27,652 2,773 (2,869) 27,556 Mutual funds: Equity 1 772 617 (4) 1,385 Fixed income 2 4,364 107 (107) 4,364 Other investments 2 2,902 — — 2,902 Trust securities $ 97,047 $ 5,672 $ (4,173) $ 98,546 Accrued investment income $ 700 $ 700 Preneed funeral trust investments $ 99,246 Market value as a percentage of cost 101.5% The following table summarized our fixed income securities (excluding mutual funds) within our preneed funeral trust investment in an unrealized loss position at December 31, 2020, aggregated by major security type and length of time in a continuous unrealized loss position (in thousands): December 31, 2020 In Loss Position Less than 12 months In Loss Position Greater than 12 months Total Fair market value Unrealized Losses Fair market value Unrealized Losses Fair market value Unrealized Losses Fixed income securities: Foreign debt $ 2,225 $ (55) $ 337 $ (579) $ 2,562 $ (634) Corporate debt 763 (96) 528 (214) 1,291 (310) Preferred stock 506 (87) 3,942 (211) 4,448 (298) Mortgage-backed securities — — 111 (155) 111 (155) Total fixed income securities with an unrealized loss $ 3,494 $ (238) $ 4,918 $ (1,159) $ 8,412 $ (1,397) The following table summarized our fixed income securities within our preneed funeral trust investment in an unrealized loss position at December 31, 2019, aggregated by major security type and length of time in a continuous unrealized loss position (in thousands): December 31, 2019 In Loss Position Less than 12 months In Loss Position Greater than 12 months Total Fair market value Unrealized Losses Fair market value Unrealized Losses Fair market value Unrealized Losses Fixed income securities: Foreign debt $ 274 $ (43) $ 723 $ (189) $ 997 $ (232) Corporate debt 1,403 (172) 4,433 (474) 5,836 (646) Preferred stock 4,412 (198) — — 4,412 (198) Mortgage-backed securities — — 439 (117) 439 (117) Total fixed income securities with an unrealized loss $ 6,089 $ (413) $ 5,595 $ (780) $ 11,684 $ (1,193) Preneed funeral trust investment security transactions recorded in Other, net on our Consolidated Statements of Operations are as follows (in thousands): Years ended December 31, 2018 2019 2020 Investment income $ 1,623 $ 1,753 $ 1,907 Realized gains 6,662 6,214 9,441 Realized losses (5,882) (4,612) (4,677) Unrealized gains (losses), net (6,727) 1,499 5,555 Expenses and taxes (885) (1,129) (878) Net change in deferred preneed funeral receipts held in trust 5,209 (3,725) (11,348) $ — $ — $ — Purchases and sales of investments in the preneed funeral trusts are as follows (in thousands): Years ended December 31, 2018 2019 2020 Purchases $ (28,264) $ (38,984) $ (47,315) Sales 39,955 29,983 43,270 Cemetery Perpetual Care Trust Investments Care trusts’ corpus on our Consolidated Balance Sheet represent the corpus of those trusts plus undistributed income. The components of Care trusts’ corpus are as follows (in thousands): December 31, 2019 December 31, 2020 Cemetery perpetual care trust investments, at market value $ 64,047 $ 70,828 Obligations due from trust (631) (1,121) Care trusts’ corpus $ 63,416 $ 69,707 The following table reflects the cost and fair market values associated with the trust investments held in perpetual care trust funds at December 31, 2020 (in thousands): Fair Value Hierarchy Level Cost Unrealized Unrealized Fair Market Value Cash and money market accounts 1 $ 686 $ — $ — $ 686 Fixed income securities: Foreign debt 2 12,539 1,641 (582) 13,598 Corporate debt 2 11,684 1,506 (240) 12,950 Preferred stock 2 10,444 819 (355) 10,908 Mortgage-backed securities 2 206 — (121) 85 Common stock 1 23,662 6,108 (5,255) 24,515 Mutual funds: Fixed income 2 6,444 1,054 (220) 7,278 Trust securities $ 65,665 $ 11,128 $ (6,773) $ 70,020 Accrued investment income $ 808 $ 808 Cemetery perpetual care investments $ 70,828 Market value as a percentage of cost 106.6% The estimated maturities of the fixed income securities (excluding mutual funds) included above are as follows (in thousands): Due in one year or less $ — Due in one to five years 8,819 Due in five to ten years 7,789 Thereafter 20,933 Total fixed income securities $ 37,541 The following table reflects the cost and market values associated with the trust investments held in perpetual care trust funds at December 31, 2019 (in thousands): Fair Value Hierarchy Level Cost Unrealized Unrealized Fair Market Value Cash and money market accounts 1 $ 4,624 $ — $ — $ 4,624 Fixed income securities: Foreign debt 2 4,200 238 (175) 4,263 Corporate debt 2 11,658 802 (534) 11,926 Preferred stock 2 10,782 666 (106) 11,342 Mortgage-backed securities 2 324 — (71) 253 Common stock 1 21,594 3,399 (1,911) 23,082 Mutual funds: Equity 1 233 146 (1) 378 Fixed income 2 7,156 618 (107) 7,667 Trust securities $ 60,571 $ 5,869 $ (2,905) $ 63,535 Accrued investment income $ 512 $ 512 Cemetery perpetual care investments $ 64,047 Market value as a percentage of cost 104.9 % The following table summarized our fixed income securities (excluding mutual funds) within our perpetual care trust investment in an unrealized loss position at December 31, 2020, aggregated by major security type and length of time in a continuous unrealized loss position (in thousands): December 31, 2020 In Loss Position Less than 12 months In Loss Position Greater than 12 months Total Fair market value Unrealized Losses Fair market value Unrealized Losses Fair market value Unrealized Losses Fixed income securities: Foreign debt $ 1,728 $ (43) $ 312 $ (539) $ 2,040 $ (582) Corporate debt 592 (74) 410 (166) 1,002 (240) Preferred stock 1,142 (191) 3,060 (164) 4,202 (355) Mortgage-backed securities — — 85 (121) 85 (121) Total fixed income securities with an unrealized loss $ 3,462 $ (308) $ 3,867 $ (990) $ 7,329 $ (1,298) The following table summarized our fixed income securities within our perpetual care trust investment in an unrealized loss position at December 31, 2019, aggregated by major security type and length of time in a continuous unrealized loss position (in thousands): December 31, 2019 In Loss Position Less than 12 months In Loss Position Greater than 12 months Total Fair market value Unrealized Losses Fair market value Unrealized Losses Fair market value Unrealized Losses Fixed income securities: Foreign debt $ 168 $ (26) $ 549 $ (149) $ 717 $ (175) Corporate debt 1,057 (196) 3,253 (338) 4,310 (534) Preferred stock 2,989 (106) — — 2,989 (106) Mortgage-backed securities — — 252 (71) 252 (71) Total fixed income securities with an unrealized loss $ 4,214 $ (328) $ 4,054 $ (558) $ 8,268 $ (886) Perpetual care trust investment security transactions recorded in Other, net on our Consolidated Statements of Operations are as follows (in thousands): Years ended December 31, 2018 2019 2020 Realized gains $ 1,364 $ 1,663 $ 2,602 Realized losses (1,896) (1,258) (1,695) Unrealized gains (losses), net (4,405) 2,964 4,355 Net change in Care trusts’ corpus 4,937 (3,369) (5,262) Total $ — $ — $ — Perpetual care trust investment security transactions recorded in Other revenue are as follows (in thousands): Years ended December 31, 2018 2019 2020 Investment income $ 5,934 $ 4,500 $ 8,461 Realized losses (1,355) (377) (387) Total $ 4,579 $ 4,123 $ 8,074 Purchases and sales of investments in the perpetual care trusts are as follows (in thousands): Years ended December 31, 2018 2019 2020 Purchases $ (17,313) $ (26,573) $ (38,168) Sales 25,786 17,588 34,316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s>
  <sheetData>
    <row r="1">
      <c r="A1" s="1" t="inlineStr">
        <is>
          <t>Share Repurchase Program Share Repurchase Program (Narrative) (Details) - USD ($)</t>
        </is>
      </c>
      <c r="B1" s="2" t="inlineStr">
        <is>
          <t>12 Months Ended</t>
        </is>
      </c>
    </row>
    <row r="2">
      <c r="B2" s="2" t="inlineStr">
        <is>
          <t>Dec. 31, 2020</t>
        </is>
      </c>
      <c r="C2" s="2" t="inlineStr">
        <is>
          <t>Dec. 31, 2019</t>
        </is>
      </c>
      <c r="D2" s="2" t="inlineStr">
        <is>
          <t>Jul. 31, 2019</t>
        </is>
      </c>
    </row>
    <row r="3">
      <c r="A3" s="3" t="inlineStr">
        <is>
          <t>Related Party Transaction [Line Items]</t>
        </is>
      </c>
    </row>
    <row r="4">
      <c r="A4" s="4" t="inlineStr">
        <is>
          <t>Authorized amount</t>
        </is>
      </c>
      <c r="D4" s="7" t="n">
        <v>25000000</v>
      </c>
    </row>
    <row r="5">
      <c r="A5" s="4" t="inlineStr">
        <is>
          <t>Treasury stock acquired, shares</t>
        </is>
      </c>
      <c r="B5" s="6" t="n">
        <v>400000</v>
      </c>
      <c r="C5" s="6" t="n">
        <v>1101969</v>
      </c>
    </row>
    <row r="6">
      <c r="A6" s="4" t="inlineStr">
        <is>
          <t>Payments for repurchase of equity</t>
        </is>
      </c>
      <c r="B6" s="7" t="n">
        <v>7800000</v>
      </c>
      <c r="C6" s="7" t="n">
        <v>17700000</v>
      </c>
    </row>
    <row r="7">
      <c r="A7" s="4" t="inlineStr">
        <is>
          <t>Average cost per share (in usd per share)</t>
        </is>
      </c>
      <c r="B7" s="8" t="n">
        <v>19.39</v>
      </c>
      <c r="C7" s="8" t="n">
        <v>16.03</v>
      </c>
    </row>
    <row r="8">
      <c r="A8" s="4" t="inlineStr">
        <is>
          <t>Stock Repurchase Program, Remaining Authorized Repurchase Amount</t>
        </is>
      </c>
      <c r="B8" s="7" t="n">
        <v>25600000</v>
      </c>
    </row>
  </sheetData>
  <mergeCells count="2">
    <mergeCell ref="A1:A2"/>
    <mergeCell ref="B1:C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Earnings Per Share (Details) - USD ($) $ / shares in Units, shares in Thousand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Earnings Per Share [Abstract]</t>
        </is>
      </c>
    </row>
    <row r="4">
      <c r="A4" s="4" t="inlineStr">
        <is>
          <t>Income (Loss) from Continuing Operations Attributable to Parent</t>
        </is>
      </c>
      <c r="B4" s="7" t="n">
        <v>8365</v>
      </c>
      <c r="C4" s="7" t="n">
        <v>5525</v>
      </c>
      <c r="D4" s="7" t="n">
        <v>6397</v>
      </c>
      <c r="E4" s="7" t="n">
        <v>-4197</v>
      </c>
      <c r="F4" s="7" t="n">
        <v>2569</v>
      </c>
      <c r="G4" s="7" t="n">
        <v>577</v>
      </c>
      <c r="H4" s="7" t="n">
        <v>4862</v>
      </c>
      <c r="I4" s="7" t="n">
        <v>6525</v>
      </c>
      <c r="J4" s="7" t="n">
        <v>16090</v>
      </c>
      <c r="K4" s="7" t="n">
        <v>14533</v>
      </c>
      <c r="L4" s="7" t="n">
        <v>11645</v>
      </c>
    </row>
    <row r="5">
      <c r="A5" s="4" t="inlineStr">
        <is>
          <t>Earnings Allocated to Unvested Restricted Stock</t>
        </is>
      </c>
      <c r="J5" s="6" t="n">
        <v>-46</v>
      </c>
      <c r="K5" s="6" t="n">
        <v>-62</v>
      </c>
      <c r="L5" s="6" t="n">
        <v>-57</v>
      </c>
    </row>
    <row r="6">
      <c r="A6" s="4" t="inlineStr">
        <is>
          <t>Income from Continuing Operations Less Earnings Allocated to Unvested Restricted Stock</t>
        </is>
      </c>
      <c r="J6" s="7" t="n">
        <v>16044</v>
      </c>
      <c r="K6" s="7" t="n">
        <v>14471</v>
      </c>
      <c r="L6" s="7" t="n">
        <v>11588</v>
      </c>
    </row>
    <row r="7">
      <c r="A7" s="4" t="inlineStr">
        <is>
          <t>Weighted Average Number of Shares Outstanding, Basic</t>
        </is>
      </c>
      <c r="J7" s="6" t="n">
        <v>17872</v>
      </c>
      <c r="K7" s="6" t="n">
        <v>17877</v>
      </c>
      <c r="L7" s="6" t="n">
        <v>17971</v>
      </c>
    </row>
    <row r="8">
      <c r="A8" s="4" t="inlineStr">
        <is>
          <t>Dilutive Securities, Effect on Basic Earnings Per Share, Options and Restrictive Stock Units</t>
        </is>
      </c>
      <c r="J8" s="7" t="n">
        <v>196</v>
      </c>
      <c r="K8" s="7" t="n">
        <v>118</v>
      </c>
      <c r="L8" s="7" t="n">
        <v>66</v>
      </c>
    </row>
    <row r="9">
      <c r="A9" s="4" t="inlineStr">
        <is>
          <t>Incremental common shares attributable to dilutive effect of conversion of debt securities</t>
        </is>
      </c>
      <c r="J9" s="6" t="n">
        <v>9</v>
      </c>
      <c r="K9" s="6" t="n">
        <v>10</v>
      </c>
      <c r="L9" s="6" t="n">
        <v>337</v>
      </c>
    </row>
    <row r="10">
      <c r="A10" s="4" t="inlineStr">
        <is>
          <t>Weighted average number of common and common equivalent shares outstanding for diluted EPS computation</t>
        </is>
      </c>
      <c r="J10" s="6" t="n">
        <v>18077</v>
      </c>
      <c r="K10" s="6" t="n">
        <v>18005</v>
      </c>
      <c r="L10" s="6" t="n">
        <v>18374</v>
      </c>
    </row>
    <row r="11">
      <c r="A11" s="4" t="inlineStr">
        <is>
          <t>Basic earnings per common share (in dollars per share)</t>
        </is>
      </c>
      <c r="B11" s="8" t="n">
        <v>0.47</v>
      </c>
      <c r="C11" s="8" t="n">
        <v>0.31</v>
      </c>
      <c r="D11" s="8" t="n">
        <v>0.36</v>
      </c>
      <c r="E11" s="8" t="n">
        <v>-0.23</v>
      </c>
      <c r="F11" s="8" t="n">
        <v>0.14</v>
      </c>
      <c r="G11" s="8" t="n">
        <v>0.03</v>
      </c>
      <c r="H11" s="8" t="n">
        <v>0.27</v>
      </c>
      <c r="I11" s="8" t="n">
        <v>0.36</v>
      </c>
      <c r="J11" s="8" t="n">
        <v>0.9</v>
      </c>
      <c r="K11" s="8" t="n">
        <v>0.8100000000000001</v>
      </c>
      <c r="L11" s="8" t="n">
        <v>0.64</v>
      </c>
    </row>
    <row r="12">
      <c r="A12" s="4" t="inlineStr">
        <is>
          <t>Diluted earnings per common share (in dollars per share)</t>
        </is>
      </c>
      <c r="B12" s="8" t="n">
        <v>0.46</v>
      </c>
      <c r="C12" s="8" t="n">
        <v>0.31</v>
      </c>
      <c r="D12" s="8" t="n">
        <v>0.36</v>
      </c>
      <c r="E12" s="8" t="n">
        <v>-0.23</v>
      </c>
      <c r="F12" s="8" t="n">
        <v>0.14</v>
      </c>
      <c r="G12" s="8" t="n">
        <v>0.03</v>
      </c>
      <c r="H12" s="8" t="n">
        <v>0.27</v>
      </c>
      <c r="I12" s="8" t="n">
        <v>0.36</v>
      </c>
      <c r="J12" s="8" t="n">
        <v>0.89</v>
      </c>
      <c r="K12" s="8" t="n">
        <v>0.8</v>
      </c>
      <c r="L12" s="8" t="n">
        <v>0.63</v>
      </c>
    </row>
  </sheetData>
  <mergeCells count="3">
    <mergeCell ref="A1:A2"/>
    <mergeCell ref="B1:I1"/>
    <mergeCell ref="J1:L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Earnings Per Share (Narrative) (Details) - shares</t>
        </is>
      </c>
      <c r="B1" s="2" t="inlineStr">
        <is>
          <t>12 Months Ended</t>
        </is>
      </c>
    </row>
    <row r="2">
      <c r="B2" s="2" t="inlineStr">
        <is>
          <t>Dec. 31, 2020</t>
        </is>
      </c>
      <c r="C2" s="2" t="inlineStr">
        <is>
          <t>Dec. 31, 2019</t>
        </is>
      </c>
      <c r="D2" s="2" t="inlineStr">
        <is>
          <t>Dec. 31, 2018</t>
        </is>
      </c>
    </row>
    <row r="3">
      <c r="A3" s="3" t="inlineStr">
        <is>
          <t>Earnings Per Share [Abstract]</t>
        </is>
      </c>
    </row>
    <row r="4">
      <c r="A4" s="4" t="inlineStr">
        <is>
          <t>Incremental common shares attributable to dilutive effect of conversion of debt securities</t>
        </is>
      </c>
      <c r="B4" s="6" t="n">
        <v>9000</v>
      </c>
      <c r="C4" s="6" t="n">
        <v>10000</v>
      </c>
      <c r="D4" s="6" t="n">
        <v>337000</v>
      </c>
    </row>
    <row r="5">
      <c r="A5" s="4" t="inlineStr">
        <is>
          <t>Antidilutive Securities Excluded from Computation of Earnings Per Share, Amount</t>
        </is>
      </c>
      <c r="B5" s="6" t="n">
        <v>0</v>
      </c>
      <c r="C5" s="6" t="n">
        <v>338440</v>
      </c>
      <c r="D5" s="6" t="n">
        <v>1660919</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M8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30" customWidth="1" min="10" max="10"/>
    <col width="30" customWidth="1" min="11" max="11"/>
    <col width="30" customWidth="1" min="12" max="12"/>
    <col width="21" customWidth="1" min="13" max="13"/>
  </cols>
  <sheetData>
    <row r="1">
      <c r="A1" s="1" t="inlineStr">
        <is>
          <t>Segment Reporting (Revenue, pre-tax income and total assets by segments) (Details) $ in Thousands</t>
        </is>
      </c>
      <c r="B1" s="2" t="inlineStr">
        <is>
          <t>3 Months Ended</t>
        </is>
      </c>
      <c r="J1" s="2" t="inlineStr">
        <is>
          <t>12 Months Ended</t>
        </is>
      </c>
    </row>
    <row r="2">
      <c r="B2" s="2" t="inlineStr">
        <is>
          <t>Dec. 31, 2020USD ($)</t>
        </is>
      </c>
      <c r="C2" s="2" t="inlineStr">
        <is>
          <t>Sep. 30, 2020USD ($)</t>
        </is>
      </c>
      <c r="D2" s="2" t="inlineStr">
        <is>
          <t>Jun. 30, 2020USD ($)</t>
        </is>
      </c>
      <c r="E2" s="2" t="inlineStr">
        <is>
          <t>Mar. 31, 2020USD ($)</t>
        </is>
      </c>
      <c r="F2" s="2" t="inlineStr">
        <is>
          <t>Dec. 31, 2019USD ($)</t>
        </is>
      </c>
      <c r="G2" s="2" t="inlineStr">
        <is>
          <t>Sep. 30, 2019USD ($)</t>
        </is>
      </c>
      <c r="H2" s="2" t="inlineStr">
        <is>
          <t>Jun. 30, 2019USD ($)</t>
        </is>
      </c>
      <c r="I2" s="2" t="inlineStr">
        <is>
          <t>Mar. 31, 2019USD ($)</t>
        </is>
      </c>
      <c r="J2" s="2" t="inlineStr">
        <is>
          <t>Dec. 31, 2020USD ($)locations</t>
        </is>
      </c>
      <c r="K2" s="2" t="inlineStr">
        <is>
          <t>Dec. 31, 2019USD ($)locations</t>
        </is>
      </c>
      <c r="L2" s="2" t="inlineStr">
        <is>
          <t>Dec. 31, 2018USD ($)locations</t>
        </is>
      </c>
      <c r="M2" s="2" t="inlineStr">
        <is>
          <t>Dec. 31, 2017USD ($)</t>
        </is>
      </c>
    </row>
    <row r="3">
      <c r="A3" s="3" t="inlineStr">
        <is>
          <t>Segment Reporting Information [Line Items]</t>
        </is>
      </c>
    </row>
    <row r="4">
      <c r="A4" s="4" t="inlineStr">
        <is>
          <t>Revenues</t>
        </is>
      </c>
      <c r="B4" s="7" t="n">
        <v>90088</v>
      </c>
      <c r="C4" s="7" t="n">
        <v>84393</v>
      </c>
      <c r="D4" s="7" t="n">
        <v>77477</v>
      </c>
      <c r="E4" s="7" t="n">
        <v>77490</v>
      </c>
      <c r="F4" s="7" t="n">
        <v>71149</v>
      </c>
      <c r="G4" s="7" t="n">
        <v>66125</v>
      </c>
      <c r="H4" s="7" t="n">
        <v>67752</v>
      </c>
      <c r="I4" s="7" t="n">
        <v>69081</v>
      </c>
      <c r="J4" s="7" t="n">
        <v>329448</v>
      </c>
      <c r="K4" s="7" t="n">
        <v>274107</v>
      </c>
      <c r="L4" s="7" t="n">
        <v>267992</v>
      </c>
    </row>
    <row r="5">
      <c r="A5" s="4" t="inlineStr">
        <is>
          <t>Gross Profit (loss)</t>
        </is>
      </c>
      <c r="J5" s="6" t="n">
        <v>57227</v>
      </c>
      <c r="K5" s="6" t="n">
        <v>47443</v>
      </c>
      <c r="L5" s="6" t="n">
        <v>42112</v>
      </c>
    </row>
    <row r="6">
      <c r="A6" s="4" t="inlineStr">
        <is>
          <t>Income (loss) from continuing operations before income taxes</t>
        </is>
      </c>
      <c r="J6" s="6" t="n">
        <v>24642</v>
      </c>
      <c r="K6" s="6" t="n">
        <v>22416</v>
      </c>
      <c r="L6" s="6" t="n">
        <v>18266</v>
      </c>
    </row>
    <row r="7">
      <c r="A7" s="4" t="inlineStr">
        <is>
          <t>Total assets</t>
        </is>
      </c>
      <c r="B7" s="6" t="n">
        <v>1145825</v>
      </c>
      <c r="F7" s="6" t="n">
        <v>1129755</v>
      </c>
      <c r="J7" s="6" t="n">
        <v>1145825</v>
      </c>
      <c r="K7" s="6" t="n">
        <v>1129755</v>
      </c>
      <c r="M7" s="7" t="n">
        <v>917502</v>
      </c>
    </row>
    <row r="8">
      <c r="A8" s="4" t="inlineStr">
        <is>
          <t>Long-lived assets</t>
        </is>
      </c>
      <c r="B8" s="6" t="n">
        <v>792705</v>
      </c>
      <c r="F8" s="6" t="n">
        <v>796640</v>
      </c>
      <c r="J8" s="6" t="n">
        <v>792705</v>
      </c>
      <c r="K8" s="6" t="n">
        <v>796640</v>
      </c>
      <c r="M8" s="6" t="n">
        <v>664108</v>
      </c>
    </row>
    <row r="9">
      <c r="A9" s="4" t="inlineStr">
        <is>
          <t>Depreciation and amortization</t>
        </is>
      </c>
      <c r="J9" s="6" t="n">
        <v>19389</v>
      </c>
      <c r="K9" s="6" t="n">
        <v>17771</v>
      </c>
      <c r="L9" s="6" t="n">
        <v>17430</v>
      </c>
    </row>
    <row r="10">
      <c r="A10" s="4" t="inlineStr">
        <is>
          <t>Payments to Acquire Productive Assets</t>
        </is>
      </c>
      <c r="J10" s="7" t="n">
        <v>15198</v>
      </c>
      <c r="K10" s="7" t="n">
        <v>15379</v>
      </c>
      <c r="L10" s="7" t="n">
        <v>13526</v>
      </c>
    </row>
    <row r="11">
      <c r="A11" s="4" t="inlineStr">
        <is>
          <t>Number of operating locations at year end | locations</t>
        </is>
      </c>
      <c r="J11" s="6" t="n">
        <v>210</v>
      </c>
      <c r="K11" s="6" t="n">
        <v>217</v>
      </c>
      <c r="L11" s="6" t="n">
        <v>211</v>
      </c>
    </row>
    <row r="12">
      <c r="A12" s="4" t="inlineStr">
        <is>
          <t>Interest expense</t>
        </is>
      </c>
      <c r="J12" s="7" t="n">
        <v>32515</v>
      </c>
      <c r="K12" s="7" t="n">
        <v>25522</v>
      </c>
      <c r="L12" s="7" t="n">
        <v>21109</v>
      </c>
    </row>
    <row r="13">
      <c r="A13" s="4" t="inlineStr">
        <is>
          <t>Income tax expense (benefit) from continuing operations</t>
        </is>
      </c>
      <c r="J13" s="6" t="n">
        <v>8552</v>
      </c>
      <c r="K13" s="6" t="n">
        <v>7883</v>
      </c>
      <c r="L13" s="6" t="n">
        <v>6621</v>
      </c>
    </row>
    <row r="14">
      <c r="A14" s="4" t="inlineStr">
        <is>
          <t>Services</t>
        </is>
      </c>
    </row>
    <row r="15">
      <c r="A15" s="3" t="inlineStr">
        <is>
          <t>Segment Reporting Information [Line Items]</t>
        </is>
      </c>
    </row>
    <row r="16">
      <c r="A16" s="4" t="inlineStr">
        <is>
          <t>Revenues</t>
        </is>
      </c>
      <c r="J16" s="6" t="n">
        <v>164984</v>
      </c>
      <c r="K16" s="6" t="n">
        <v>142554</v>
      </c>
      <c r="L16" s="6" t="n">
        <v>138604</v>
      </c>
    </row>
    <row r="17">
      <c r="A17" s="4" t="inlineStr">
        <is>
          <t>Merchandise</t>
        </is>
      </c>
    </row>
    <row r="18">
      <c r="A18" s="3" t="inlineStr">
        <is>
          <t>Segment Reporting Information [Line Items]</t>
        </is>
      </c>
    </row>
    <row r="19">
      <c r="A19" s="4" t="inlineStr">
        <is>
          <t>Revenues</t>
        </is>
      </c>
      <c r="J19" s="6" t="n">
        <v>95565</v>
      </c>
      <c r="K19" s="6" t="n">
        <v>83347</v>
      </c>
      <c r="L19" s="6" t="n">
        <v>82802</v>
      </c>
    </row>
    <row r="20">
      <c r="A20" s="4" t="inlineStr">
        <is>
          <t>Cemetery interment rights</t>
        </is>
      </c>
    </row>
    <row r="21">
      <c r="A21" s="3" t="inlineStr">
        <is>
          <t>Segment Reporting Information [Line Items]</t>
        </is>
      </c>
    </row>
    <row r="22">
      <c r="A22" s="4" t="inlineStr">
        <is>
          <t>Revenues</t>
        </is>
      </c>
      <c r="J22" s="6" t="n">
        <v>44065</v>
      </c>
      <c r="K22" s="6" t="n">
        <v>31167</v>
      </c>
      <c r="L22" s="6" t="n">
        <v>29451</v>
      </c>
    </row>
    <row r="23">
      <c r="A23" s="4" t="inlineStr">
        <is>
          <t>Other revenue</t>
        </is>
      </c>
    </row>
    <row r="24">
      <c r="A24" s="3" t="inlineStr">
        <is>
          <t>Segment Reporting Information [Line Items]</t>
        </is>
      </c>
    </row>
    <row r="25">
      <c r="A25" s="4" t="inlineStr">
        <is>
          <t>Revenues</t>
        </is>
      </c>
      <c r="J25" s="6" t="n">
        <v>24834</v>
      </c>
      <c r="K25" s="6" t="n">
        <v>17039</v>
      </c>
      <c r="L25" s="6" t="n">
        <v>17135</v>
      </c>
    </row>
    <row r="26">
      <c r="A26" s="4" t="inlineStr">
        <is>
          <t>Funeral</t>
        </is>
      </c>
    </row>
    <row r="27">
      <c r="A27" s="3" t="inlineStr">
        <is>
          <t>Segment Reporting Information [Line Items]</t>
        </is>
      </c>
    </row>
    <row r="28">
      <c r="A28" s="4" t="inlineStr">
        <is>
          <t>Revenues</t>
        </is>
      </c>
      <c r="J28" s="6" t="n">
        <v>249138</v>
      </c>
      <c r="K28" s="6" t="n">
        <v>216868</v>
      </c>
      <c r="L28" s="6" t="n">
        <v>210725</v>
      </c>
    </row>
    <row r="29">
      <c r="A29" s="4" t="inlineStr">
        <is>
          <t>Gross Profit (loss)</t>
        </is>
      </c>
      <c r="J29" s="6" t="n">
        <v>57622</v>
      </c>
      <c r="K29" s="6" t="n">
        <v>58756</v>
      </c>
      <c r="L29" s="6" t="n">
        <v>60035</v>
      </c>
    </row>
    <row r="30">
      <c r="A30" s="4" t="inlineStr">
        <is>
          <t>Income (loss) from continuing operations before income taxes</t>
        </is>
      </c>
      <c r="J30" s="6" t="n">
        <v>56875</v>
      </c>
      <c r="K30" s="6" t="n">
        <v>58844</v>
      </c>
      <c r="L30" s="6" t="n">
        <v>58896</v>
      </c>
    </row>
    <row r="31">
      <c r="A31" s="4" t="inlineStr">
        <is>
          <t>Total assets</t>
        </is>
      </c>
      <c r="B31" s="6" t="n">
        <v>764535</v>
      </c>
      <c r="F31" s="6" t="n">
        <v>790459</v>
      </c>
      <c r="J31" s="6" t="n">
        <v>764535</v>
      </c>
      <c r="K31" s="6" t="n">
        <v>790459</v>
      </c>
      <c r="M31" s="6" t="n">
        <v>686470</v>
      </c>
    </row>
    <row r="32">
      <c r="A32" s="4" t="inlineStr">
        <is>
          <t>Long-lived assets</t>
        </is>
      </c>
      <c r="B32" s="6" t="n">
        <v>619588</v>
      </c>
      <c r="F32" s="6" t="n">
        <v>650179</v>
      </c>
      <c r="J32" s="6" t="n">
        <v>619588</v>
      </c>
      <c r="K32" s="6" t="n">
        <v>650179</v>
      </c>
      <c r="M32" s="6" t="n">
        <v>572916</v>
      </c>
    </row>
    <row r="33">
      <c r="A33" s="4" t="inlineStr">
        <is>
          <t>Depreciation and amortization</t>
        </is>
      </c>
      <c r="J33" s="6" t="n">
        <v>11586</v>
      </c>
      <c r="K33" s="6" t="n">
        <v>11128</v>
      </c>
      <c r="L33" s="6" t="n">
        <v>10726</v>
      </c>
    </row>
    <row r="34">
      <c r="A34" s="4" t="inlineStr">
        <is>
          <t>Payments to Acquire Productive Assets</t>
        </is>
      </c>
      <c r="J34" s="7" t="n">
        <v>6997</v>
      </c>
      <c r="K34" s="7" t="n">
        <v>8403</v>
      </c>
      <c r="L34" s="7" t="n">
        <v>8296</v>
      </c>
    </row>
    <row r="35">
      <c r="A35" s="4" t="inlineStr">
        <is>
          <t>Number of operating locations at year end | locations</t>
        </is>
      </c>
      <c r="J35" s="6" t="n">
        <v>178</v>
      </c>
      <c r="K35" s="6" t="n">
        <v>186</v>
      </c>
      <c r="L35" s="6" t="n">
        <v>182</v>
      </c>
    </row>
    <row r="36">
      <c r="A36" s="4" t="inlineStr">
        <is>
          <t>Interest expense</t>
        </is>
      </c>
      <c r="J36" s="7" t="n">
        <v>1004</v>
      </c>
      <c r="K36" s="7" t="n">
        <v>1142</v>
      </c>
      <c r="L36" s="7" t="n">
        <v>1339</v>
      </c>
    </row>
    <row r="37">
      <c r="A37" s="4" t="inlineStr">
        <is>
          <t>Income tax expense (benefit) from continuing operations</t>
        </is>
      </c>
      <c r="J37" s="6" t="n">
        <v>19738</v>
      </c>
      <c r="K37" s="6" t="n">
        <v>20694</v>
      </c>
      <c r="L37" s="6" t="n">
        <v>21349</v>
      </c>
    </row>
    <row r="38">
      <c r="A38" s="4" t="inlineStr">
        <is>
          <t>Funeral | Services</t>
        </is>
      </c>
    </row>
    <row r="39">
      <c r="A39" s="3" t="inlineStr">
        <is>
          <t>Segment Reporting Information [Line Items]</t>
        </is>
      </c>
    </row>
    <row r="40">
      <c r="A40" s="4" t="inlineStr">
        <is>
          <t>Revenues</t>
        </is>
      </c>
      <c r="J40" s="6" t="n">
        <v>150283</v>
      </c>
      <c r="K40" s="6" t="n">
        <v>131636</v>
      </c>
      <c r="L40" s="6" t="n">
        <v>127262</v>
      </c>
    </row>
    <row r="41">
      <c r="A41" s="4" t="inlineStr">
        <is>
          <t>Funeral | Merchandise</t>
        </is>
      </c>
    </row>
    <row r="42">
      <c r="A42" s="3" t="inlineStr">
        <is>
          <t>Segment Reporting Information [Line Items]</t>
        </is>
      </c>
    </row>
    <row r="43">
      <c r="A43" s="4" t="inlineStr">
        <is>
          <t>Revenues</t>
        </is>
      </c>
      <c r="J43" s="6" t="n">
        <v>84787</v>
      </c>
      <c r="K43" s="6" t="n">
        <v>75682</v>
      </c>
      <c r="L43" s="6" t="n">
        <v>74644</v>
      </c>
    </row>
    <row r="44">
      <c r="A44" s="4" t="inlineStr">
        <is>
          <t>Funeral | Cemetery interment rights</t>
        </is>
      </c>
    </row>
    <row r="45">
      <c r="A45" s="3" t="inlineStr">
        <is>
          <t>Segment Reporting Information [Line Items]</t>
        </is>
      </c>
    </row>
    <row r="46">
      <c r="A46" s="4" t="inlineStr">
        <is>
          <t>Revenues</t>
        </is>
      </c>
      <c r="J46" s="6" t="n">
        <v>0</v>
      </c>
      <c r="K46" s="6" t="n">
        <v>0</v>
      </c>
      <c r="L46" s="6" t="n">
        <v>0</v>
      </c>
    </row>
    <row r="47">
      <c r="A47" s="4" t="inlineStr">
        <is>
          <t>Funeral | Other revenue</t>
        </is>
      </c>
    </row>
    <row r="48">
      <c r="A48" s="3" t="inlineStr">
        <is>
          <t>Segment Reporting Information [Line Items]</t>
        </is>
      </c>
    </row>
    <row r="49">
      <c r="A49" s="4" t="inlineStr">
        <is>
          <t>Revenues</t>
        </is>
      </c>
      <c r="J49" s="6" t="n">
        <v>14068</v>
      </c>
      <c r="K49" s="6" t="n">
        <v>9550</v>
      </c>
      <c r="L49" s="6" t="n">
        <v>8819</v>
      </c>
    </row>
    <row r="50">
      <c r="A50" s="4" t="inlineStr">
        <is>
          <t>Cemetery</t>
        </is>
      </c>
    </row>
    <row r="51">
      <c r="A51" s="3" t="inlineStr">
        <is>
          <t>Segment Reporting Information [Line Items]</t>
        </is>
      </c>
    </row>
    <row r="52">
      <c r="A52" s="4" t="inlineStr">
        <is>
          <t>Revenues</t>
        </is>
      </c>
      <c r="J52" s="6" t="n">
        <v>80310</v>
      </c>
      <c r="K52" s="6" t="n">
        <v>57239</v>
      </c>
      <c r="L52" s="6" t="n">
        <v>57267</v>
      </c>
    </row>
    <row r="53">
      <c r="A53" s="4" t="inlineStr">
        <is>
          <t>Gross Profit (loss)</t>
        </is>
      </c>
      <c r="J53" s="6" t="n">
        <v>26859</v>
      </c>
      <c r="K53" s="6" t="n">
        <v>15983</v>
      </c>
      <c r="L53" s="6" t="n">
        <v>14717</v>
      </c>
    </row>
    <row r="54">
      <c r="A54" s="4" t="inlineStr">
        <is>
          <t>Income (loss) from continuing operations before income taxes</t>
        </is>
      </c>
      <c r="J54" s="6" t="n">
        <v>27087</v>
      </c>
      <c r="K54" s="6" t="n">
        <v>16025</v>
      </c>
      <c r="L54" s="6" t="n">
        <v>15108</v>
      </c>
    </row>
    <row r="55">
      <c r="A55" s="4" t="inlineStr">
        <is>
          <t>Total assets</t>
        </is>
      </c>
      <c r="B55" s="6" t="n">
        <v>366964</v>
      </c>
      <c r="F55" s="6" t="n">
        <v>314413</v>
      </c>
      <c r="J55" s="6" t="n">
        <v>366964</v>
      </c>
      <c r="K55" s="6" t="n">
        <v>314413</v>
      </c>
      <c r="M55" s="6" t="n">
        <v>226475</v>
      </c>
    </row>
    <row r="56">
      <c r="A56" s="4" t="inlineStr">
        <is>
          <t>Long-lived assets</t>
        </is>
      </c>
      <c r="B56" s="6" t="n">
        <v>172122</v>
      </c>
      <c r="F56" s="6" t="n">
        <v>145158</v>
      </c>
      <c r="J56" s="6" t="n">
        <v>172122</v>
      </c>
      <c r="K56" s="6" t="n">
        <v>145158</v>
      </c>
      <c r="M56" s="6" t="n">
        <v>89654</v>
      </c>
    </row>
    <row r="57">
      <c r="A57" s="4" t="inlineStr">
        <is>
          <t>Depreciation and amortization</t>
        </is>
      </c>
      <c r="J57" s="6" t="n">
        <v>6376</v>
      </c>
      <c r="K57" s="6" t="n">
        <v>5227</v>
      </c>
      <c r="L57" s="6" t="n">
        <v>4891</v>
      </c>
    </row>
    <row r="58">
      <c r="A58" s="4" t="inlineStr">
        <is>
          <t>Payments to Acquire Productive Assets</t>
        </is>
      </c>
      <c r="J58" s="7" t="n">
        <v>7025</v>
      </c>
      <c r="K58" s="7" t="n">
        <v>5772</v>
      </c>
      <c r="L58" s="7" t="n">
        <v>3989</v>
      </c>
    </row>
    <row r="59">
      <c r="A59" s="4" t="inlineStr">
        <is>
          <t>Number of operating locations at year end | locations</t>
        </is>
      </c>
      <c r="J59" s="6" t="n">
        <v>32</v>
      </c>
      <c r="K59" s="6" t="n">
        <v>31</v>
      </c>
      <c r="L59" s="6" t="n">
        <v>29</v>
      </c>
    </row>
    <row r="60">
      <c r="A60" s="4" t="inlineStr">
        <is>
          <t>Interest expense</t>
        </is>
      </c>
      <c r="J60" s="7" t="n">
        <v>13</v>
      </c>
      <c r="K60" s="7" t="n">
        <v>0</v>
      </c>
      <c r="L60" s="7" t="n">
        <v>0</v>
      </c>
    </row>
    <row r="61">
      <c r="A61" s="4" t="inlineStr">
        <is>
          <t>Income tax expense (benefit) from continuing operations</t>
        </is>
      </c>
      <c r="J61" s="6" t="n">
        <v>9401</v>
      </c>
      <c r="K61" s="6" t="n">
        <v>5635</v>
      </c>
      <c r="L61" s="6" t="n">
        <v>5476</v>
      </c>
    </row>
    <row r="62">
      <c r="A62" s="4" t="inlineStr">
        <is>
          <t>Cemetery | Services</t>
        </is>
      </c>
    </row>
    <row r="63">
      <c r="A63" s="3" t="inlineStr">
        <is>
          <t>Segment Reporting Information [Line Items]</t>
        </is>
      </c>
    </row>
    <row r="64">
      <c r="A64" s="4" t="inlineStr">
        <is>
          <t>Revenues</t>
        </is>
      </c>
      <c r="J64" s="6" t="n">
        <v>14701</v>
      </c>
      <c r="K64" s="6" t="n">
        <v>10918</v>
      </c>
      <c r="L64" s="6" t="n">
        <v>11342</v>
      </c>
    </row>
    <row r="65">
      <c r="A65" s="4" t="inlineStr">
        <is>
          <t>Cemetery | Merchandise</t>
        </is>
      </c>
    </row>
    <row r="66">
      <c r="A66" s="3" t="inlineStr">
        <is>
          <t>Segment Reporting Information [Line Items]</t>
        </is>
      </c>
    </row>
    <row r="67">
      <c r="A67" s="4" t="inlineStr">
        <is>
          <t>Revenues</t>
        </is>
      </c>
      <c r="J67" s="6" t="n">
        <v>10778</v>
      </c>
      <c r="K67" s="6" t="n">
        <v>7665</v>
      </c>
      <c r="L67" s="6" t="n">
        <v>8158</v>
      </c>
    </row>
    <row r="68">
      <c r="A68" s="4" t="inlineStr">
        <is>
          <t>Cemetery | Cemetery interment rights</t>
        </is>
      </c>
    </row>
    <row r="69">
      <c r="A69" s="3" t="inlineStr">
        <is>
          <t>Segment Reporting Information [Line Items]</t>
        </is>
      </c>
    </row>
    <row r="70">
      <c r="A70" s="4" t="inlineStr">
        <is>
          <t>Revenues</t>
        </is>
      </c>
      <c r="J70" s="6" t="n">
        <v>44065</v>
      </c>
      <c r="K70" s="6" t="n">
        <v>31167</v>
      </c>
      <c r="L70" s="6" t="n">
        <v>29451</v>
      </c>
    </row>
    <row r="71">
      <c r="A71" s="4" t="inlineStr">
        <is>
          <t>Cemetery | Other revenue</t>
        </is>
      </c>
    </row>
    <row r="72">
      <c r="A72" s="3" t="inlineStr">
        <is>
          <t>Segment Reporting Information [Line Items]</t>
        </is>
      </c>
    </row>
    <row r="73">
      <c r="A73" s="4" t="inlineStr">
        <is>
          <t>Revenues</t>
        </is>
      </c>
      <c r="J73" s="6" t="n">
        <v>10766</v>
      </c>
      <c r="K73" s="6" t="n">
        <v>7489</v>
      </c>
      <c r="L73" s="6" t="n">
        <v>8316</v>
      </c>
    </row>
    <row r="74">
      <c r="A74" s="4" t="inlineStr">
        <is>
          <t>Corporate</t>
        </is>
      </c>
    </row>
    <row r="75">
      <c r="A75" s="3" t="inlineStr">
        <is>
          <t>Segment Reporting Information [Line Items]</t>
        </is>
      </c>
    </row>
    <row r="76">
      <c r="A76" s="4" t="inlineStr">
        <is>
          <t>Gross Profit (loss)</t>
        </is>
      </c>
      <c r="J76" s="6" t="n">
        <v>-27254</v>
      </c>
      <c r="K76" s="6" t="n">
        <v>-27296</v>
      </c>
      <c r="L76" s="6" t="n">
        <v>-32640</v>
      </c>
    </row>
    <row r="77">
      <c r="A77" s="4" t="inlineStr">
        <is>
          <t>Income (loss) from continuing operations before income taxes</t>
        </is>
      </c>
      <c r="J77" s="6" t="n">
        <v>-59320</v>
      </c>
      <c r="K77" s="6" t="n">
        <v>-52453</v>
      </c>
      <c r="L77" s="6" t="n">
        <v>-55738</v>
      </c>
    </row>
    <row r="78">
      <c r="A78" s="4" t="inlineStr">
        <is>
          <t>Total assets</t>
        </is>
      </c>
      <c r="B78" s="6" t="n">
        <v>14326</v>
      </c>
      <c r="F78" s="6" t="n">
        <v>24883</v>
      </c>
      <c r="J78" s="6" t="n">
        <v>14326</v>
      </c>
      <c r="K78" s="6" t="n">
        <v>24883</v>
      </c>
      <c r="M78" s="6" t="n">
        <v>4557</v>
      </c>
    </row>
    <row r="79">
      <c r="A79" s="4" t="inlineStr">
        <is>
          <t>Long-lived assets</t>
        </is>
      </c>
      <c r="B79" s="7" t="n">
        <v>995</v>
      </c>
      <c r="F79" s="7" t="n">
        <v>1303</v>
      </c>
      <c r="J79" s="6" t="n">
        <v>995</v>
      </c>
      <c r="K79" s="6" t="n">
        <v>1303</v>
      </c>
      <c r="M79" s="7" t="n">
        <v>1538</v>
      </c>
    </row>
    <row r="80">
      <c r="A80" s="4" t="inlineStr">
        <is>
          <t>Depreciation and amortization</t>
        </is>
      </c>
      <c r="J80" s="6" t="n">
        <v>1427</v>
      </c>
      <c r="K80" s="6" t="n">
        <v>1416</v>
      </c>
      <c r="L80" s="6" t="n">
        <v>1813</v>
      </c>
    </row>
    <row r="81">
      <c r="A81" s="4" t="inlineStr">
        <is>
          <t>Payments to Acquire Productive Assets</t>
        </is>
      </c>
      <c r="J81" s="7" t="n">
        <v>1176</v>
      </c>
      <c r="K81" s="7" t="n">
        <v>1204</v>
      </c>
      <c r="L81" s="7" t="n">
        <v>1241</v>
      </c>
    </row>
    <row r="82">
      <c r="A82" s="4" t="inlineStr">
        <is>
          <t>Number of operating locations at year end | locations</t>
        </is>
      </c>
      <c r="J82" s="6" t="n">
        <v>0</v>
      </c>
      <c r="K82" s="6" t="n">
        <v>0</v>
      </c>
      <c r="L82" s="6" t="n">
        <v>0</v>
      </c>
    </row>
    <row r="83">
      <c r="A83" s="4" t="inlineStr">
        <is>
          <t>Interest expense</t>
        </is>
      </c>
      <c r="J83" s="7" t="n">
        <v>31498</v>
      </c>
      <c r="K83" s="7" t="n">
        <v>24380</v>
      </c>
      <c r="L83" s="7" t="n">
        <v>19770</v>
      </c>
    </row>
    <row r="84">
      <c r="A84" s="4" t="inlineStr">
        <is>
          <t>Income tax expense (benefit) from continuing operations</t>
        </is>
      </c>
      <c r="J84" s="7" t="n">
        <v>-20587</v>
      </c>
      <c r="K84" s="7" t="n">
        <v>-18446</v>
      </c>
      <c r="L84" s="7" t="n">
        <v>-20204</v>
      </c>
    </row>
  </sheetData>
  <mergeCells count="3">
    <mergeCell ref="A1:A2"/>
    <mergeCell ref="B1:I1"/>
    <mergeCell ref="J1:L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Information Supplementary Information (Balance Sheet Disclosures) (Details) - USD ($) $ in Thousands</t>
        </is>
      </c>
      <c r="B1" s="2" t="inlineStr">
        <is>
          <t>Dec. 31, 2020</t>
        </is>
      </c>
      <c r="C1" s="2" t="inlineStr">
        <is>
          <t>Dec. 31, 2019</t>
        </is>
      </c>
    </row>
    <row r="2">
      <c r="A2" s="3" t="inlineStr">
        <is>
          <t>Prepaids and other current assets:</t>
        </is>
      </c>
    </row>
    <row r="3">
      <c r="A3" s="4" t="inlineStr">
        <is>
          <t>Prepaid and other current assets</t>
        </is>
      </c>
      <c r="B3" s="7" t="n">
        <v>1919</v>
      </c>
      <c r="C3" s="7" t="n">
        <v>1596</v>
      </c>
    </row>
    <row r="4">
      <c r="A4" s="4" t="inlineStr">
        <is>
          <t>Escrow Deposit</t>
        </is>
      </c>
      <c r="B4" s="6" t="n">
        <v>0</v>
      </c>
      <c r="C4" s="6" t="n">
        <v>5000</v>
      </c>
    </row>
    <row r="5">
      <c r="A5" s="4" t="inlineStr">
        <is>
          <t>Other current assets</t>
        </is>
      </c>
      <c r="B5" s="6" t="n">
        <v>157</v>
      </c>
      <c r="C5" s="6" t="n">
        <v>112</v>
      </c>
    </row>
    <row r="6">
      <c r="A6" s="4" t="inlineStr">
        <is>
          <t>Total other current assets</t>
        </is>
      </c>
      <c r="B6" s="6" t="n">
        <v>2076</v>
      </c>
      <c r="C6" s="6" t="n">
        <v>10667</v>
      </c>
    </row>
    <row r="7">
      <c r="A7" s="4" t="inlineStr">
        <is>
          <t>Debt Acquired in Acquisition, Current</t>
        </is>
      </c>
      <c r="B7" s="6" t="n">
        <v>1027</v>
      </c>
      <c r="C7" s="6" t="n">
        <v>1306</v>
      </c>
    </row>
    <row r="8">
      <c r="A8" s="4" t="inlineStr">
        <is>
          <t>Current portion of finance lease obligations</t>
        </is>
      </c>
      <c r="B8" s="6" t="n">
        <v>323</v>
      </c>
      <c r="C8" s="6" t="n">
        <v>290</v>
      </c>
    </row>
    <row r="9">
      <c r="A9" s="4" t="inlineStr">
        <is>
          <t>Current portion of operating lease obligations</t>
        </is>
      </c>
      <c r="B9" s="6" t="n">
        <v>2082</v>
      </c>
      <c r="C9" s="6" t="n">
        <v>1554</v>
      </c>
    </row>
    <row r="10">
      <c r="A10" s="4" t="inlineStr">
        <is>
          <t>Debt And Lease Liability, Current</t>
        </is>
      </c>
      <c r="B10" s="6" t="n">
        <v>3432</v>
      </c>
      <c r="C10" s="6" t="n">
        <v>3150</v>
      </c>
    </row>
    <row r="11">
      <c r="A11" s="3" t="inlineStr">
        <is>
          <t>Accrued and other liabilities:</t>
        </is>
      </c>
    </row>
    <row r="12">
      <c r="A12" s="4" t="inlineStr">
        <is>
          <t>Accrued salaries and wages</t>
        </is>
      </c>
      <c r="B12" s="6" t="n">
        <v>1392</v>
      </c>
      <c r="C12" s="6" t="n">
        <v>4323</v>
      </c>
    </row>
    <row r="13">
      <c r="A13" s="4" t="inlineStr">
        <is>
          <t>Accrued incentive compensation</t>
        </is>
      </c>
      <c r="B13" s="6" t="n">
        <v>11139</v>
      </c>
      <c r="C13" s="6" t="n">
        <v>9199</v>
      </c>
    </row>
    <row r="14">
      <c r="A14" s="4" t="inlineStr">
        <is>
          <t>Accrued vacation</t>
        </is>
      </c>
      <c r="B14" s="6" t="n">
        <v>3271</v>
      </c>
      <c r="C14" s="6" t="n">
        <v>2880</v>
      </c>
    </row>
    <row r="15">
      <c r="A15" s="4" t="inlineStr">
        <is>
          <t>Accrued insurance</t>
        </is>
      </c>
      <c r="B15" s="6" t="n">
        <v>3016</v>
      </c>
      <c r="C15" s="6" t="n">
        <v>2329</v>
      </c>
    </row>
    <row r="16">
      <c r="A16" s="4" t="inlineStr">
        <is>
          <t>Accrued interest</t>
        </is>
      </c>
      <c r="B16" s="6" t="n">
        <v>2291</v>
      </c>
      <c r="C16" s="6" t="n">
        <v>2299</v>
      </c>
    </row>
    <row r="17">
      <c r="A17" s="4" t="inlineStr">
        <is>
          <t>Accrued ad valorem and franchise taxes</t>
        </is>
      </c>
      <c r="B17" s="6" t="n">
        <v>435</v>
      </c>
      <c r="C17" s="6" t="n">
        <v>678</v>
      </c>
    </row>
    <row r="18">
      <c r="A18" s="4" t="inlineStr">
        <is>
          <t>Employer Payroll Tax Deferral, Current</t>
        </is>
      </c>
      <c r="B18" s="6" t="n">
        <v>1773</v>
      </c>
    </row>
    <row r="19">
      <c r="A19" s="4" t="inlineStr">
        <is>
          <t>Employer Payroll Tax Deferral</t>
        </is>
      </c>
      <c r="B19" s="6" t="n">
        <v>3500</v>
      </c>
      <c r="C19" s="6" t="n">
        <v>0</v>
      </c>
    </row>
    <row r="20">
      <c r="A20" s="4" t="inlineStr">
        <is>
          <t>Accrued commissions</t>
        </is>
      </c>
      <c r="B20" s="6" t="n">
        <v>634</v>
      </c>
      <c r="C20" s="6" t="n">
        <v>560</v>
      </c>
    </row>
    <row r="21">
      <c r="A21" s="4" t="inlineStr">
        <is>
          <t>Other accrued liabilities</t>
        </is>
      </c>
      <c r="B21" s="6" t="n">
        <v>1825</v>
      </c>
      <c r="C21" s="6" t="n">
        <v>1357</v>
      </c>
    </row>
    <row r="22">
      <c r="A22" s="4" t="inlineStr">
        <is>
          <t>Unrecorded Tax Benefit, Liabilities</t>
        </is>
      </c>
      <c r="B22" s="6" t="n">
        <v>3656</v>
      </c>
      <c r="C22" s="6" t="n">
        <v>0</v>
      </c>
    </row>
    <row r="23">
      <c r="A23" s="4" t="inlineStr">
        <is>
          <t>Total accrued and other liabilities</t>
        </is>
      </c>
      <c r="B23" s="6" t="n">
        <v>31138</v>
      </c>
      <c r="C23" s="6" t="n">
        <v>24026</v>
      </c>
    </row>
    <row r="24">
      <c r="A24" s="4" t="inlineStr">
        <is>
          <t>Perpetual Care Trust Taxes Payable</t>
        </is>
      </c>
      <c r="B24" s="6" t="n">
        <v>908</v>
      </c>
      <c r="C24" s="6" t="n">
        <v>401</v>
      </c>
    </row>
    <row r="25">
      <c r="A25" s="4" t="inlineStr">
        <is>
          <t>Taxes Payable</t>
        </is>
      </c>
      <c r="B25" s="6" t="n">
        <v>798</v>
      </c>
      <c r="C25" s="6" t="n">
        <v>0</v>
      </c>
    </row>
    <row r="26">
      <c r="A26" s="4" t="inlineStr">
        <is>
          <t>Accrued Bonuses</t>
        </is>
      </c>
      <c r="B26" s="6" t="n">
        <v>2975</v>
      </c>
      <c r="C26" s="6" t="n">
        <v>1267</v>
      </c>
    </row>
    <row r="27">
      <c r="A27" s="4" t="inlineStr">
        <is>
          <t>Business Combination, Contingent Consideration, Liability, Noncurrent</t>
        </is>
      </c>
      <c r="B27" s="6" t="n">
        <v>0</v>
      </c>
      <c r="C27" s="6" t="n">
        <v>470</v>
      </c>
    </row>
    <row r="28">
      <c r="A28" s="4" t="inlineStr">
        <is>
          <t>Employer Payroll Tax Deferral, Non-Current</t>
        </is>
      </c>
      <c r="B28" s="6" t="n">
        <v>1773</v>
      </c>
      <c r="C28" s="6" t="n">
        <v>0</v>
      </c>
    </row>
    <row r="29">
      <c r="A29" s="4" t="inlineStr">
        <is>
          <t>Other long-term liabilities</t>
        </is>
      </c>
      <c r="B29" s="6" t="n">
        <v>4748</v>
      </c>
      <c r="C29" s="6" t="n">
        <v>1737</v>
      </c>
    </row>
    <row r="30">
      <c r="A30" s="4" t="inlineStr">
        <is>
          <t>Domestic Tax Authority [Member]</t>
        </is>
      </c>
    </row>
    <row r="31">
      <c r="A31" s="3" t="inlineStr">
        <is>
          <t>Prepaids and other current assets:</t>
        </is>
      </c>
    </row>
    <row r="32">
      <c r="A32" s="4" t="inlineStr">
        <is>
          <t>State income tax receivable</t>
        </is>
      </c>
      <c r="B32" s="6" t="n">
        <v>0</v>
      </c>
      <c r="C32" s="6" t="n">
        <v>2973</v>
      </c>
    </row>
    <row r="33">
      <c r="A33" s="4" t="inlineStr">
        <is>
          <t>State</t>
        </is>
      </c>
    </row>
    <row r="34">
      <c r="A34" s="3" t="inlineStr">
        <is>
          <t>Prepaids and other current assets:</t>
        </is>
      </c>
    </row>
    <row r="35">
      <c r="A35" s="4" t="inlineStr">
        <is>
          <t>State income tax receivable</t>
        </is>
      </c>
      <c r="B35" s="7" t="n">
        <v>0</v>
      </c>
      <c r="C35" s="7" t="n">
        <v>986</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Data (Unaudited) Quarterly Financial Data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Information Disclosure [Abstract]</t>
        </is>
      </c>
    </row>
    <row r="4">
      <c r="A4" s="4" t="inlineStr">
        <is>
          <t>Revenues</t>
        </is>
      </c>
      <c r="B4" s="7" t="n">
        <v>90088</v>
      </c>
      <c r="C4" s="7" t="n">
        <v>84393</v>
      </c>
      <c r="D4" s="7" t="n">
        <v>77477</v>
      </c>
      <c r="E4" s="7" t="n">
        <v>77490</v>
      </c>
      <c r="F4" s="7" t="n">
        <v>71149</v>
      </c>
      <c r="G4" s="7" t="n">
        <v>66125</v>
      </c>
      <c r="H4" s="7" t="n">
        <v>67752</v>
      </c>
      <c r="I4" s="7" t="n">
        <v>69081</v>
      </c>
      <c r="J4" s="7" t="n">
        <v>329448</v>
      </c>
      <c r="K4" s="7" t="n">
        <v>274107</v>
      </c>
      <c r="L4" s="7" t="n">
        <v>267992</v>
      </c>
    </row>
    <row r="5">
      <c r="A5" s="4" t="inlineStr">
        <is>
          <t>Gross profit</t>
        </is>
      </c>
      <c r="B5" s="6" t="n">
        <v>29718</v>
      </c>
      <c r="C5" s="6" t="n">
        <v>27874</v>
      </c>
      <c r="D5" s="6" t="n">
        <v>25160</v>
      </c>
      <c r="E5" s="6" t="n">
        <v>23171</v>
      </c>
      <c r="F5" s="6" t="n">
        <v>20679</v>
      </c>
      <c r="G5" s="6" t="n">
        <v>18056</v>
      </c>
      <c r="H5" s="6" t="n">
        <v>19250</v>
      </c>
      <c r="I5" s="6" t="n">
        <v>21600</v>
      </c>
      <c r="J5" s="6" t="n">
        <v>105923</v>
      </c>
      <c r="K5" s="6" t="n">
        <v>79585</v>
      </c>
      <c r="L5" s="6" t="n">
        <v>75947</v>
      </c>
    </row>
    <row r="6">
      <c r="A6" s="4" t="inlineStr">
        <is>
          <t>Net income from continuing operations</t>
        </is>
      </c>
      <c r="B6" s="7" t="n">
        <v>8365</v>
      </c>
      <c r="C6" s="7" t="n">
        <v>5525</v>
      </c>
      <c r="D6" s="7" t="n">
        <v>6397</v>
      </c>
      <c r="E6" s="7" t="n">
        <v>-4197</v>
      </c>
      <c r="F6" s="7" t="n">
        <v>2569</v>
      </c>
      <c r="G6" s="7" t="n">
        <v>577</v>
      </c>
      <c r="H6" s="7" t="n">
        <v>4862</v>
      </c>
      <c r="I6" s="7" t="n">
        <v>6525</v>
      </c>
      <c r="J6" s="7" t="n">
        <v>16090</v>
      </c>
      <c r="K6" s="7" t="n">
        <v>14533</v>
      </c>
      <c r="L6" s="7" t="n">
        <v>11645</v>
      </c>
    </row>
    <row r="7">
      <c r="A7" s="4" t="inlineStr">
        <is>
          <t>Basic earnings per common share (in dollars per share)</t>
        </is>
      </c>
      <c r="B7" s="8" t="n">
        <v>0.47</v>
      </c>
      <c r="C7" s="8" t="n">
        <v>0.31</v>
      </c>
      <c r="D7" s="8" t="n">
        <v>0.36</v>
      </c>
      <c r="E7" s="8" t="n">
        <v>-0.23</v>
      </c>
      <c r="F7" s="8" t="n">
        <v>0.14</v>
      </c>
      <c r="G7" s="8" t="n">
        <v>0.03</v>
      </c>
      <c r="H7" s="8" t="n">
        <v>0.27</v>
      </c>
      <c r="I7" s="8" t="n">
        <v>0.36</v>
      </c>
      <c r="J7" s="8" t="n">
        <v>0.9</v>
      </c>
      <c r="K7" s="8" t="n">
        <v>0.8100000000000001</v>
      </c>
      <c r="L7" s="8" t="n">
        <v>0.64</v>
      </c>
    </row>
    <row r="8">
      <c r="A8" s="4" t="inlineStr">
        <is>
          <t>Diluted earnings per common share (in dollars per share)</t>
        </is>
      </c>
      <c r="B8" s="8" t="n">
        <v>0.46</v>
      </c>
      <c r="C8" s="8" t="n">
        <v>0.31</v>
      </c>
      <c r="D8" s="8" t="n">
        <v>0.36</v>
      </c>
      <c r="E8" s="8" t="n">
        <v>-0.23</v>
      </c>
      <c r="F8" s="8" t="n">
        <v>0.14</v>
      </c>
      <c r="G8" s="8" t="n">
        <v>0.03</v>
      </c>
      <c r="H8" s="8" t="n">
        <v>0.27</v>
      </c>
      <c r="I8" s="8" t="n">
        <v>0.36</v>
      </c>
      <c r="J8" s="8" t="n">
        <v>0.89</v>
      </c>
      <c r="K8" s="8" t="n">
        <v>0.8</v>
      </c>
      <c r="L8" s="8" t="n">
        <v>0.63</v>
      </c>
    </row>
  </sheetData>
  <mergeCells count="3">
    <mergeCell ref="A1:A2"/>
    <mergeCell ref="B1:I1"/>
    <mergeCell ref="J1:L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pplemental Disclosure of Cash Flow Information (Details) - USD ($) $ in Thousands</t>
        </is>
      </c>
      <c r="B1" s="2" t="inlineStr">
        <is>
          <t>12 Months Ended</t>
        </is>
      </c>
    </row>
    <row r="2">
      <c r="B2" s="2" t="inlineStr">
        <is>
          <t>Dec. 31, 2020</t>
        </is>
      </c>
      <c r="C2" s="2" t="inlineStr">
        <is>
          <t>Dec. 31, 2019</t>
        </is>
      </c>
      <c r="D2" s="2" t="inlineStr">
        <is>
          <t>Dec. 31, 2018</t>
        </is>
      </c>
      <c r="E2" s="2" t="inlineStr">
        <is>
          <t>Dec. 31, 2015</t>
        </is>
      </c>
    </row>
    <row r="3">
      <c r="A3" s="3" t="inlineStr">
        <is>
          <t>Supplemental Cash Flow Information [Abstract]</t>
        </is>
      </c>
    </row>
    <row r="4">
      <c r="A4" s="4" t="inlineStr">
        <is>
          <t>Cash paid for interest and financing costs</t>
        </is>
      </c>
      <c r="B4" s="7" t="n">
        <v>30935</v>
      </c>
      <c r="C4" s="7" t="n">
        <v>23870</v>
      </c>
      <c r="D4" s="7" t="n">
        <v>18858</v>
      </c>
    </row>
    <row r="5">
      <c r="A5" s="4" t="inlineStr">
        <is>
          <t>Cash paid for taxes</t>
        </is>
      </c>
      <c r="B5" s="6" t="n">
        <v>2555</v>
      </c>
      <c r="C5" s="6" t="n">
        <v>378</v>
      </c>
      <c r="D5" s="6" t="n">
        <v>3543</v>
      </c>
    </row>
    <row r="6">
      <c r="A6" s="4" t="inlineStr">
        <is>
          <t>Proceeds from Income Tax Refunds</t>
        </is>
      </c>
      <c r="B6" s="7" t="n">
        <v>7012</v>
      </c>
      <c r="C6" s="7" t="n">
        <v>0</v>
      </c>
      <c r="D6" s="7" t="n">
        <v>0</v>
      </c>
      <c r="E6" s="7" t="n">
        <v>1900</v>
      </c>
    </row>
  </sheetData>
  <mergeCells count="2">
    <mergeCell ref="A1:A2"/>
    <mergeCell ref="B1:E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Details) - USD ($) $ / shares in Units, $ in Millions</t>
        </is>
      </c>
      <c r="B1" s="2" t="inlineStr">
        <is>
          <t>12 Months Ended</t>
        </is>
      </c>
    </row>
    <row r="2">
      <c r="B2" s="2" t="inlineStr">
        <is>
          <t>Dec. 31, 2020</t>
        </is>
      </c>
      <c r="C2" s="2" t="inlineStr">
        <is>
          <t>Dec. 31, 2019</t>
        </is>
      </c>
    </row>
    <row r="3">
      <c r="A3" s="3" t="inlineStr">
        <is>
          <t>Related Party Transaction [Line Items]</t>
        </is>
      </c>
    </row>
    <row r="4">
      <c r="A4" s="4" t="inlineStr">
        <is>
          <t>Treasury stock acquired, shares</t>
        </is>
      </c>
      <c r="B4" s="6" t="n">
        <v>400000</v>
      </c>
      <c r="C4" s="6" t="n">
        <v>1101969</v>
      </c>
    </row>
    <row r="5">
      <c r="A5" s="4" t="inlineStr">
        <is>
          <t>Average cost per share (in usd per share)</t>
        </is>
      </c>
      <c r="B5" s="8" t="n">
        <v>19.39</v>
      </c>
      <c r="C5" s="8" t="n">
        <v>16.03</v>
      </c>
    </row>
    <row r="6">
      <c r="A6" s="4" t="inlineStr">
        <is>
          <t>Payments for repurchase of equity</t>
        </is>
      </c>
      <c r="B6" s="5" t="n">
        <v>7.8</v>
      </c>
      <c r="C6" s="5" t="n">
        <v>17.7</v>
      </c>
    </row>
  </sheetData>
  <mergeCells count="2">
    <mergeCell ref="A1:A2"/>
    <mergeCell ref="B1:C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luation and Qualifying Accounts Valuation and Qualifying Accounts (Details) - USD ($) $ in Thousands</t>
        </is>
      </c>
      <c r="B1" s="2" t="inlineStr">
        <is>
          <t>12 Months Ended</t>
        </is>
      </c>
    </row>
    <row r="2">
      <c r="B2" s="2" t="inlineStr">
        <is>
          <t>Dec. 31, 2020</t>
        </is>
      </c>
      <c r="C2" s="2" t="inlineStr">
        <is>
          <t>Dec. 31, 2019</t>
        </is>
      </c>
      <c r="D2" s="2" t="inlineStr">
        <is>
          <t>Dec. 31, 2018</t>
        </is>
      </c>
    </row>
    <row r="3">
      <c r="A3" s="4" t="inlineStr">
        <is>
          <t>Employee severance accruals</t>
        </is>
      </c>
    </row>
    <row r="4">
      <c r="A4" s="3" t="inlineStr">
        <is>
          <t>SEC Schedule, 12-09, Movement in Valuation Allowances and Reserves [Roll Forward]</t>
        </is>
      </c>
    </row>
    <row r="5">
      <c r="A5" s="4" t="inlineStr">
        <is>
          <t>Balance at beginning of year</t>
        </is>
      </c>
      <c r="B5" s="7" t="n">
        <v>837</v>
      </c>
      <c r="C5" s="7" t="n">
        <v>1141</v>
      </c>
      <c r="D5" s="7" t="n">
        <v>0</v>
      </c>
    </row>
    <row r="6">
      <c r="A6" s="4" t="inlineStr">
        <is>
          <t>Charged to costs and expenses</t>
        </is>
      </c>
      <c r="B6" s="6" t="n">
        <v>596</v>
      </c>
      <c r="C6" s="6" t="n">
        <v>1265</v>
      </c>
      <c r="D6" s="6" t="n">
        <v>1649</v>
      </c>
    </row>
    <row r="7">
      <c r="A7" s="4" t="inlineStr">
        <is>
          <t>Deduction</t>
        </is>
      </c>
      <c r="B7" s="6" t="n">
        <v>1271</v>
      </c>
      <c r="C7" s="6" t="n">
        <v>1569</v>
      </c>
      <c r="D7" s="6" t="n">
        <v>508</v>
      </c>
    </row>
    <row r="8">
      <c r="A8" s="4" t="inlineStr">
        <is>
          <t>Balance at  end of year</t>
        </is>
      </c>
      <c r="B8" s="6" t="n">
        <v>162</v>
      </c>
      <c r="C8" s="6" t="n">
        <v>837</v>
      </c>
      <c r="D8" s="6" t="n">
        <v>1141</v>
      </c>
    </row>
    <row r="9">
      <c r="A9" s="4" t="inlineStr">
        <is>
          <t>Valuation allowance of the deferred tax asset</t>
        </is>
      </c>
    </row>
    <row r="10">
      <c r="A10" s="3" t="inlineStr">
        <is>
          <t>SEC Schedule, 12-09, Movement in Valuation Allowances and Reserves [Roll Forward]</t>
        </is>
      </c>
    </row>
    <row r="11">
      <c r="A11" s="4" t="inlineStr">
        <is>
          <t>Balance at beginning of year</t>
        </is>
      </c>
      <c r="B11" s="6" t="n">
        <v>233</v>
      </c>
      <c r="C11" s="6" t="n">
        <v>276</v>
      </c>
      <c r="D11" s="6" t="n">
        <v>244</v>
      </c>
    </row>
    <row r="12">
      <c r="A12" s="4" t="inlineStr">
        <is>
          <t>Charged to costs and expenses</t>
        </is>
      </c>
      <c r="B12" s="6" t="n">
        <v>0</v>
      </c>
      <c r="C12" s="6" t="n">
        <v>0</v>
      </c>
      <c r="D12" s="6" t="n">
        <v>32</v>
      </c>
    </row>
    <row r="13">
      <c r="A13" s="4" t="inlineStr">
        <is>
          <t>Deduction</t>
        </is>
      </c>
      <c r="B13" s="6" t="n">
        <v>11</v>
      </c>
      <c r="C13" s="6" t="n">
        <v>43</v>
      </c>
      <c r="D13" s="6" t="n">
        <v>0</v>
      </c>
    </row>
    <row r="14">
      <c r="A14" s="4" t="inlineStr">
        <is>
          <t>Balance at  end of year</t>
        </is>
      </c>
      <c r="B14" s="6" t="n">
        <v>222</v>
      </c>
      <c r="C14" s="6" t="n">
        <v>233</v>
      </c>
      <c r="D14" s="6" t="n">
        <v>276</v>
      </c>
    </row>
    <row r="15">
      <c r="A15" s="4" t="inlineStr">
        <is>
          <t>SEC Schedule, 12-09, Valuation Allowance, Current [Member]</t>
        </is>
      </c>
    </row>
    <row r="16">
      <c r="A16" s="3" t="inlineStr">
        <is>
          <t>SEC Schedule, 12-09, Movement in Valuation Allowances and Reserves [Roll Forward]</t>
        </is>
      </c>
    </row>
    <row r="17">
      <c r="A17" s="4" t="inlineStr">
        <is>
          <t>Balance at beginning of year</t>
        </is>
      </c>
      <c r="B17" s="6" t="n">
        <v>849</v>
      </c>
      <c r="C17" s="6" t="n">
        <v>769</v>
      </c>
      <c r="D17" s="6" t="n">
        <v>835</v>
      </c>
    </row>
    <row r="18">
      <c r="A18" s="4" t="inlineStr">
        <is>
          <t>Charged to costs and expenses</t>
        </is>
      </c>
      <c r="B18" s="6" t="n">
        <v>1617</v>
      </c>
      <c r="C18" s="6" t="n">
        <v>1088</v>
      </c>
      <c r="D18" s="6" t="n">
        <v>1111</v>
      </c>
    </row>
    <row r="19">
      <c r="A19" s="4" t="inlineStr">
        <is>
          <t>Deduction</t>
        </is>
      </c>
      <c r="B19" s="6" t="n">
        <v>1179</v>
      </c>
      <c r="C19" s="6" t="n">
        <v>1008</v>
      </c>
      <c r="D19" s="6" t="n">
        <v>1177</v>
      </c>
    </row>
    <row r="20">
      <c r="A20" s="4" t="inlineStr">
        <is>
          <t>Balance at  end of year</t>
        </is>
      </c>
      <c r="B20" s="6" t="n">
        <v>1287</v>
      </c>
      <c r="C20" s="6" t="n">
        <v>849</v>
      </c>
      <c r="D20" s="6" t="n">
        <v>769</v>
      </c>
    </row>
    <row r="21">
      <c r="A21" s="4" t="inlineStr">
        <is>
          <t>SEC Schedule, 12-09, Valuation Allowance, Noncurrent [Member]</t>
        </is>
      </c>
    </row>
    <row r="22">
      <c r="A22" s="3" t="inlineStr">
        <is>
          <t>SEC Schedule, 12-09, Movement in Valuation Allowances and Reserves [Roll Forward]</t>
        </is>
      </c>
    </row>
    <row r="23">
      <c r="A23" s="4" t="inlineStr">
        <is>
          <t>Balance at beginning of year</t>
        </is>
      </c>
      <c r="B23" s="6" t="n">
        <v>1290</v>
      </c>
      <c r="C23" s="6" t="n">
        <v>1227</v>
      </c>
      <c r="D23" s="6" t="n">
        <v>2278</v>
      </c>
    </row>
    <row r="24">
      <c r="A24" s="4" t="inlineStr">
        <is>
          <t>Charged to costs and expenses</t>
        </is>
      </c>
      <c r="B24" s="6" t="n">
        <v>701</v>
      </c>
      <c r="C24" s="6" t="n">
        <v>532</v>
      </c>
      <c r="D24" s="6" t="n">
        <v>730</v>
      </c>
    </row>
    <row r="25">
      <c r="A25" s="4" t="inlineStr">
        <is>
          <t>Deduction</t>
        </is>
      </c>
      <c r="B25" s="6" t="n">
        <v>347</v>
      </c>
      <c r="C25" s="6" t="n">
        <v>469</v>
      </c>
      <c r="D25" s="6" t="n">
        <v>1781</v>
      </c>
    </row>
    <row r="26">
      <c r="A26" s="4" t="inlineStr">
        <is>
          <t>Balance at  end of year</t>
        </is>
      </c>
      <c r="B26" s="7" t="n">
        <v>1644</v>
      </c>
      <c r="C26" s="7" t="n">
        <v>1290</v>
      </c>
      <c r="D26" s="7" t="n">
        <v>1227</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ceivables from Preneed Trusts</t>
        </is>
      </c>
      <c r="B1" s="2" t="inlineStr">
        <is>
          <t>12 Months Ended</t>
        </is>
      </c>
    </row>
    <row r="2">
      <c r="B2" s="2" t="inlineStr">
        <is>
          <t>Dec. 31, 2020</t>
        </is>
      </c>
    </row>
    <row r="3">
      <c r="A3" s="3" t="inlineStr">
        <is>
          <t>Receivables From Preneed Trusts [Abstract]</t>
        </is>
      </c>
    </row>
    <row r="4">
      <c r="A4" s="4" t="inlineStr">
        <is>
          <t>RECEIVABLES FROM PRENEED FUNERAL TRUSTS</t>
        </is>
      </c>
      <c r="B4" s="4" t="inlineStr">
        <is>
          <t xml:space="preserve">RECEIVABLES FROM PRENEED TRUSTS Our receivables from preneed trusts represent assets in trusts which are controlled and operated by third parties in which we do not have a controlling financial interest (less than 50%) in the trust assets. We account for these investments at cost. Receivables from preneed trusts are as follows (in thousands): December 31, 2019 December 31, 2020 Preneed trust funds, at cost $ 18,581 $ 17,365 Less: allowance for contract cancellation (557) (521) Receivables from preneed trusts, net $ 18,024 $ 16,844 The following summary reflects the composition of the assets held in trust and controlled by third parties to satisfy our future obligations under preneed arrangements related to the preceding contracts at December 31, 2019 and 2020. The cost basis includes reinvested interest and dividends that have been earned on the trust assets. Fair value includes unrealized gains and losses on trust assets. The composition of the preneed trust funds at December 31, 2020 is as follows (in thousands): Historical Fair Value As of December 31, 2020 Cash and cash equivalents $ 4,604 $ 4,604 Fixed income investments 10,355 10,355 Mutual funds and common stocks 2,402 2,569 Annuities 4 4 Total $ 17,365 $ 17,532 The composition of the preneed trust funds at December 31, 2019 is as follows (in thousands): Historical Fair Value As of December 31, 2019 Cash and cash equivalents $ 4,533 $ 4,533 Fixed income investments 11,603 11,603 Mutual funds and common stocks 2,440 2,518 Annuities 5 5 Total $ 18,581 $ 18,65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ntracts Secured by Insurance</t>
        </is>
      </c>
      <c r="B1" s="2" t="inlineStr">
        <is>
          <t>12 Months Ended</t>
        </is>
      </c>
    </row>
    <row r="2">
      <c r="B2" s="2" t="inlineStr">
        <is>
          <t>Dec. 31, 2020</t>
        </is>
      </c>
    </row>
    <row r="3">
      <c r="A3" s="3" t="inlineStr">
        <is>
          <t>Contracts Secured by Insurance [Abstract]</t>
        </is>
      </c>
    </row>
    <row r="4">
      <c r="A4" s="4" t="inlineStr">
        <is>
          <t>CONTRACTS SECURED BY INSURANCE</t>
        </is>
      </c>
      <c r="B4" s="4" t="inlineStr">
        <is>
          <t>CONTRACTS FUNDED BY INSURANCE When preneed funeral contracts are funded through third-party insurance policies, we earn a commission on the sale of the policies. Insurance commissions are subject to refund (charge-back) if the preneed policy is cancelled within a year or if there is an imminent death of beneficiary before the first year anniversary of the policy. We record these insurance commissions as Other revenue , as noted in our table of disaggregated revenue in Note 21 to the Consolidated Financial Statements included herein, when the commission is no longer subject to refund, which is typically one year after the policy is issued. All selling costs incurred pursuant to the sale of the insurance funded preneed contracts are expensed as incurred. Generally, at the time of the sale of either the preneed insurance or preneed trust contract, the intent is that the beneficiary has made a commitment to assign the proceeds to us for the fulfillment of the service and merchandise obligations on the preneed contract at the time of need. However, this commitment is generally revocable and the proceeds from the policy are portable, so the customer can choose to use an alternative provider at the time of need. Preneed funeral contracts to be funded at maturity by third-party insurance policies totaled $408.8 million and $395.4 million at December 31, 2019 and 2020, respectively, and are not recorded as assets or liabilities on our Consolidated Balance Shee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FAIR VALUE MEASUREMENTS Fair value is defined as the price that would be received from the sale of an asset or paid to transfer a liability in an orderly transaction between market participants at the measurement date applicable for items that are recognized or disclosed at fair value in the financial statements on a recurring basis. We disclose the extent to which fair value is used to measure financial assets and liabilities, the inputs utilized in calculating valuation measurements, and the effect of the measurement of significant unobservable inputs on earnings, or changes in net assets, as of the measurement date. We evaluated our financial assets and liabilities for those that met the criteria of the disclosure requirements and fair value framework. The carrying values of cash and cash equivalents, accounts receivable and accounts payable approximate the fair values of those instruments due to the short-term nature of the instruments. The fair values of our receivables on preneed cemetery contracts are impracticable to estimate because of the lack of a trading market and the diverse number of individual contracts with varying terms. Our acquisition debt and Credit Facility (as defined in Note 12), Convertible Notes (as defined in Note 13) and Senior Notes (as defined in Note 14) are classified within Level 2 of the Fair Value Measurements hierarchy. At December 31, 2020, the carrying value and fair value of our Credit Facility was $47.2 million. We believe that our Credit Facility bears interest at a rate that approximates prevailing market rates for instruments with similar characteristics and therefore, the carrying value of our Credit Facility approximates fair value. We estimate the fair value of our acquisition debt utilizing an income approach, which uses a present value calculation to discount payments based on current market rates as of the reporting date. At December 31, 2020, the carrying value of our acquisition debt was $5.5 million, which approximated its fair value. The fair value of our Convertible Notes was approximately $3.7 million at December 31, 2020 based on the last traded or broker quoted price. The fair value of our Senior Notes was approximately $427.9 million at December 31, 2020 based on the last traded or broker quoted price. We identified investments in fixed income securities, common stock and mutual funds presented within the preneed and perpetual care trust investments categories on our Consolidated Balance Sheet as having met the criteria for fair value measurement. Our receivables from preneed trusts represent assets in trusts which are controlled and operated by third parties in which we do not have a controlling financial interest (less than 50%) in the trust assets. We account for these investments at cost. The following three-level valuation hierarchy based upon the transparency of inputs is utilized in the measurement and valuation of financial assets or liabilities as of the measurement date: • Level 1—Fair value of securities based on unadjusted quoted prices for identical assets or liabilities in active markets. Our investments classified as Level 1 securities include cash, U.S. treasury debt, common stock and equity mutual funds; • Level 2—Fair value of securities estimated based on quoted prices for similar assets and liabilities in active markets, quoted prices for identical or similar assets or liabilities in markets that are not active, and inputs other than quoted market prices that are observable or that can be corroborated by observable market data by correlation. These inputs include interest rates, yield curves, credit risk, prepayment speeds, rating and tax-exempt status. Our investments classified as Level 2 securities include foreign debt, corporate debt, preferred stocks, mortgage-backed securities and fixed income mutual funds and other investments. • Level 3—Unobservable inputs based upon the reporting entity’s internally developed assumptions, which market participants would use in pricing the asset or liability. As of December 31, 2019 and 2020, we did not have any assets that had fair values determined by Level 3 inputs and no liabilities measured at fair value. See Notes 7 and 8 to our Consolidated Financial Statements herein for additional information on the fair value hierarchy levels of our trust investments and receivables from preneed trusts,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Intangible and Other Non-Current Assets</t>
        </is>
      </c>
      <c r="B1" s="2" t="inlineStr">
        <is>
          <t>12 Months Ended</t>
        </is>
      </c>
    </row>
    <row r="2">
      <c r="B2" s="2" t="inlineStr">
        <is>
          <t>Dec. 31, 2020</t>
        </is>
      </c>
    </row>
    <row r="3">
      <c r="A3" s="3" t="inlineStr">
        <is>
          <t>Deferred Costs, Capitalized, Prepaid, and Other Assets Disclosure [Abstract]</t>
        </is>
      </c>
    </row>
    <row r="4">
      <c r="A4" s="4" t="inlineStr">
        <is>
          <t>Other Assets Disclosure</t>
        </is>
      </c>
      <c r="B4" s="4" t="inlineStr">
        <is>
          <t xml:space="preserve">INTANGIBLE AND OTHER NON-CURRENT ASSETS Intangible and other non-current assets are as follows (in thousands): December 31, 2019 December 31, 2020 Tradenames $ 25,233 $ 23,565 Prepaid agreements not-to-compete, net of accumulated amortization of $7,195 and $3,193, respectively 3,915 2,785 Capitalized commissions on preneed contracts, net of accumulated amortization of $1,127 and $1,594, respectively 2,818 3,141 Other 150 51 Intangible and other non-current assets, net $ 32,116 $ 29,542 Tradenames Our tradenames have indefinite lives and therefore are not amortized. During the years ended December 31, 2019 and 2020, we increased tradenames by $7.8 million and $0.4 million, respectively, related to our 2019 and 2020 acquisitions described in Note 3 to the Consolidated Financial Statements included herein. As a result of economic conditions caused by COVID-19, we performed a quantitative assessment of our tradenames at March 31, 2020 and we recorded an impairment to tradenames for certain of our funeral homes of $1.1 million during the quarter ended March 31, 2020 recorded in Net loss on divestitures and impairment charges, as the carrying amount of these tradenames exceeded the fair value. During the year ended December 31, 2020, we divested four funeral homes that had a carrying value of tradenames of $1.0 million, which was included in the gain or loss on the sale of divestitures and recorded in Net loss on divestitures and impairment charges on our Consolidated Statements of Operations. During 2019, we recorded an impairment to tradenames of $0.2 million as a result of our 2019 annual impairment test as the carrying amount of certain tradenames exceeded the fair value. See Notes 1, 3 and 5 to the Consolidated Financial Statements included herein, for a discussion of the methodology used for our indefinite-lived intangible asset impairment test and discussion of our acquisitions and divestitures, respectively. Prepaid Agreements Prepaid agreements not-to-compete are amortized over the term of the respective agreements, ranging generally from one ten Net loss on divestitures and impairment charges on our Consolidated Statements of Operations. See Note 5 to the Consolidated Financial Statements included herein, for a discussion of our divestitures. During the year ended December 31, 2019, we increased prepaid agreements not-to-compete by $0.4 million related to our 2019 acquisitions described in Note 3 to the Consolidated Financial Statements included herein. Capitalized Commissions We capitalize our selling costs related to preneed cemetery merchandise and services and preneed funeral trust contracts. These costs are amortized on a straight-line basis over the average maturity period for our preneed cemetery merchandise and services contracts and preneed funeral trust contracts, of eight ten The aggregate amortization expense for our non-compete agreements and capitalized commissions as of December 31, 2020 is as follows (in thousands): Non-Compete Agreements Capitalized Commissions Years ending December 31, 2021 $ 618 $ 589 2022 481 543 2023 434 488 2024 380 425 2025 373 359 Thereafter 499 737 Total amortization expense $ 2,785 $ 3,14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0</t>
        </is>
      </c>
    </row>
    <row r="3">
      <c r="A3" s="3" t="inlineStr">
        <is>
          <t>Debt Disclosure [Abstract]</t>
        </is>
      </c>
    </row>
    <row r="4">
      <c r="A4" s="4" t="inlineStr">
        <is>
          <t>Long-term Debt</t>
        </is>
      </c>
      <c r="B4" s="4" t="inlineStr">
        <is>
          <t xml:space="preserve">CREDIT FACILITY AND ACQUISITION DEBT On December 19, 2019, we entered into a third amendment and commitment increase to our $150.0 million senior secured revolving credit facility (“Credit Facility”) with the financial institutions party thereto, as lenders, and Bank of America, N.A., as administrative agent (in such capacity, the “Administrative Agent”) to increase our commitment to $190.0 million and incurred $0.9 million in transactions costs, which were capitalized and will be amortized over the remaining term of the related debt using the straight-line method. At December 31, 2020, our Credit Facility was comprised of: (i) a $190.0 million revolving credit facility, including a $15.0 million subfacility for letters of credit and a $10.0 million swingline, and (ii) an accordion or incremental option allowing for future increases in the facility size by an additional amount of up to $75.0 million in the form of increased revolving commitments or incremental term loans. The final maturity of the Credit Facility will occur on May 31, 2023. The Company’s obligations under the Credit Facility are unconditionally guaranteed on a joint and several basis by the same subsidiaries which guarantee the Senior Notes (as defined in Note 14) and certain of the Company’s Credit Facility Guarantors. The Credit Facility is secured by a first-priority perfected security interest in and lien on substantially all of the Company’s personal property assets and those of the Credit Facility Guarantors (as defined below). In the event the Company’s actual Total Leverage Ratio is not at least 0.25 less than the required Total Leverage Ratio covenant level, at the discretion of the Administrative Agent, the Administrative Agent may unilaterally compel the Company and the Credit Facility Guarantors to grant and perfect first-priority mortgage liens on fee-owned real property assets which account for no less than 50% of funeral operations EBITDA. The Credit Facility contains customary affirmative covenants, including, but not limited to, covenants with respect to the use of proceeds, payment of taxes and other obligations, continuation of the Company’s business and the maintenance of existing rights and privileges, the maintenance of property and insurance, amongst others. In addition, the Credit Facility also contains customary negative covenants, including, but not limited to, covenants that restrict (subject to certain exceptions) the ability of the Company and its subsidiaries and party thereto as guarantors (the “Credit Facility Guarantors”) to incur additional indebtedness, grant liens on assets, make investments, engage in mergers and acquisitions, and pay dividends and other restricted payments, and certain financial covenants. At December 31, 2020, we were subject to the following financial covenants under our Credit Facility: (A) a Total Leverage Ratio not to exceed, (i) 5.75 to 1.00 for the quarters ended March 31, 2020, June 30, 2020 and September 30, 2020 and (ii) 5.50 to 1.00 for the quarter ended December 31, 2020 and each quarter ended thereafter, (B) a Senior Secured Leverage Ratio (as defined in the Credit Facility) not to exceed 2.00 to 1.00 as of the end of any period of four consecutive fiscal quarters, and (C) a Fixed Charge Coverage Ratio (as defined in the Credit Facility) of not less than 1.20 to 1.00 as of the end of any period of four consecutive fiscal quarters. These financial maintenance covenants are calculated for the Company and its subsidiaries on a consolidated basis. On May 18, 2020, we received a limited waiver under our Credit Facility for the failure to comply with the Total Leverage Ratio covenant for the fiscal quarter ended March 31, 2020. In connection with the waiver, we also entered into a fourth amendment to the Credit Facility which increased the interest rate margin applicable to borrowings by up to 0.625% at each pricing level based on the Total Leverage Ratio. We did not incur any transaction costs related to the limited waiver and fourth amendment to the Credit Facility. On August 7, 2020, we obtained a limited consent from the lenders under our Credit Facility in connection with our privately-negotiated repurchases of our Convertible Notes (as defined in Note 13). See Note 13 to the Consolidated Financial Statements included herein, for a discussion of our privately-negotiated repurchases. We were in compliance with the total leverage ratio, fixed charge coverage ratio and senior secured leverage ratio covenants contained in our Credit Facility at December 31, 2020. Our Credit Facility and Acquisition debt consisted of the following (in thousands): December 31, 2019 December 31, 2020 Credit Facility $ 83,800 $ 47,200 Debt issuance costs, net of accumulated amortization of $337 and $819, respectively (1,618) (1,136) Total Credit Facility $ 82,182 $ 46,064 Acquisition debt $ 6,964 $ 5,509 Less: current portion (1,306) (1,027) Total acquisition debt, net of current portion $ 5,658 $ 4,482 At December 31, 2020, we had outstanding borrowings under the Credit Facility of $47.2 million. We had one letter of credit for $2.0 million issued on November 30, 2019 and outstanding under the Credit Facility, which was increased to $2.1 million on September 29, 2020. The letter of credit bears interest at 3.125% and will expire on November 26, 2021. The letter of credit automatically renews annually and secures our obligations under our various self-insured policies. At December 31, 2020, we had $140.7 million of availability under the Credit Facility after giving affect to the $2.1 million of the outstanding letter of credit. Outstanding borrowings under our Credit Facility bear interest at either a prime rate or a LIBOR rate, plus an applicable margin based upon our leverage ratio. At December 31, 2020, the prime rate margin was equivalent to 1.5% and the LIBOR rate margin was 2.5%. The weighted average interest rate on our Credit Facility for the years ended December 31, 2019 and 2020 was 2.9% and 3.8%, respectively. We have no material assets or operations independent of our subsidiaries. All assets and operations are held and conducted by subsidiaries, each of which have fully and unconditionally guaranteed our obligations under the Credit Facility. Additionally, we do not currently have any significant restrictions on our ability to receive dividends or loans from any Credit Facility Guarantors. The interest expense and amortization of debt issuance costs related to our Credit Facility are as follows (in thousands): Years ended December 31, 2018 2019 2020 Credit Facility interest expense $ 4,351 $ 1,601 $ 3,738 Credit Facility amortization of debt issuance costs 234 229 482 Acquisition debt consists of deferred purchase price and promissory notes payable to sellers. A majority of the deferred purchase price and notes bear no interest and are discounted at imputed interest rates ranging from 7.3% to 10.0%. Original maturities range from five twenty The imputed interest expense related to our acquisition debt are as follows (in thousands): Years ended December 31, 2018 2019 2020 Acquisition debt imputed interest expense $ 791 $ 622 $ 489 The aggregate maturities of our Credit Facility and acquisition debt for the next five years subsequent to December 31, 2020 and thereafter, excluding debt issuance costs, are as follows (in thousands): Credit Facility Acquisition Debt Years ending December 31, 2021 $ — $ 1,386 2022 — 825 2023 47,200 825 2024 — 772 2025 — 772 Thereafter — 3,332 Total Credit Facility and acquisition debt $ 47,200 $ 7,912 Less: Interest — (2,403) Present value of Credit Facility and acquisition debt $ 47,200 $ 5,50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vertible Subordinated Notes</t>
        </is>
      </c>
      <c r="B1" s="2" t="inlineStr">
        <is>
          <t>12 Months Ended</t>
        </is>
      </c>
    </row>
    <row r="2">
      <c r="B2" s="2" t="inlineStr">
        <is>
          <t>Dec. 31, 2020</t>
        </is>
      </c>
    </row>
    <row r="3">
      <c r="A3" s="3" t="inlineStr">
        <is>
          <t>Debt Disclosure [Abstract]</t>
        </is>
      </c>
    </row>
    <row r="4">
      <c r="A4" s="4" t="inlineStr">
        <is>
          <t>Subordinated Borrowings Disclosure</t>
        </is>
      </c>
      <c r="B4" s="4" t="inlineStr">
        <is>
          <t xml:space="preserve">CONVERTIBLE SUBORDINATED NOTES On March 19, 2014, we issued $143.75 million aggregate principal amount of our 2.75% convertible subordinated notes due 2021 (the “Convertible Notes”). The Convertible Notes are due on March 15, 2021 and bear interest at 2.75% per year, which is payable semi-annually in arrears on March 15 and September 15 of each year. On May 7, 2018, we completed our exchange of approximately $115.0 million in aggregate principal amount of Convertible Notes in a privately-negotiated exchange agreement with a limited number of convertible noteholders. On December 24, 2018, we completed privately-negotiated repurchases of an additional $22.4 million in aggregate principal amount of Convertible Notes. On April 4, 2019, we completed a privately-negotiated repurchase of $25,000 in aggregate principal amount of Convertible Notes then outstanding for $27,163. On September 9, 2020, we completed privately-negotiated repurchases of $3.8 million in aggregate principal amount of our Convertible Notes for $4.6 million in cash (including accrued interest of $0.1 million) and recorded $0.8 million for the reacquisition of the equity component. The September 2020 repurchases represented approximately 60% of the aggregate principal amount of Convertible Notes then outstanding. Following the settlement of the September 2020 repurchases, the aggregate principal amount of the Convertible Notes was reduced to approximately $2.6 million. The carrying values of the liability and equity components of the Convertible Notes are reflected on our Consolidated Balance Sheet as follows (in thousands): December 31, 2019 December 31, 2020 Long-term liabilities: Principal amount $ 6,319 $ 2,559 Unamortized discount of liability component (319) (20) Convertible Notes issuance costs, net of accumulated amortization of $130 and $63, respectively (29) (1) Carrying value of the liability component $ 5,971 $ 2,538 Carrying value of the equity component $ 789 $ 319 The carrying value of the liability component and the carrying value of the equity component are recorded in Convertible subordinated notes due 2021 and Additional paid-in capital , respectively, on our Consolidated Balance Sheet at December 31, 2019 and 2020. The fair value of the Convertible Notes, which are Level 2 measurements, was $3.7 million at December 31, 2020. At December 31, 2020, the adjusted conversion rate of the Convertible Notes is 45.9712 shares of our common stock per $1,000 principal amount of Convertible Notes, equivalent to an adjusted conversion price of $21.75 per share of common stock. The interest expense and accretion of debt discount and debt issuance costs related to our Convertible Notes are as follows (in thousands): Years ended December 31, 2018 2019 2020 Convertible Notes interest expense $ 1,878 $ 174 $ 149 Convertible Notes accretion of debt discount $ 2,192 $ 241 $ 216 Convertible Notes amortization of debt issuance costs $ 245 $ 24 $ 20 The remaining unamortized debt discount and the remaining unamortized debt issuance costs are being amortized using the effective interest method over the remaining term of approximately two months of the Convertible Notes. The effective interest rate on the unamortized debt discount for both years ended December 31, 2019 and 2020 was 11.4%. The effective interest rate on the debt issuance costs for the years ended December 31, 2019 and 2020 was 3.2% and 3.1%, respectively. The aggregate maturities of our Convertible Notes for the next five years subsequent to December 31, 2020 and thereafter are as follows (in thousands): Principal Maturity Discount Amortization Present Years ending December 31, 2021 $ 2,559 $ (20) $ 2,539 2022 — — — 2023 — — — 2024 — — — 2025 — — — Thereafter — — — Total $ 2,559 $ (20) $ 2,53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7" t="n">
        <v>889</v>
      </c>
      <c r="C3" s="7" t="n">
        <v>716</v>
      </c>
    </row>
    <row r="4">
      <c r="A4" s="4" t="inlineStr">
        <is>
          <t>Accounts receivable, net</t>
        </is>
      </c>
      <c r="B4" s="6" t="n">
        <v>25103</v>
      </c>
      <c r="C4" s="6" t="n">
        <v>21478</v>
      </c>
    </row>
    <row r="5">
      <c r="A5" s="4" t="inlineStr">
        <is>
          <t>Inventories</t>
        </is>
      </c>
      <c r="B5" s="6" t="n">
        <v>7259</v>
      </c>
      <c r="C5" s="6" t="n">
        <v>6989</v>
      </c>
    </row>
    <row r="6">
      <c r="A6" s="4" t="inlineStr">
        <is>
          <t>Prepaid and other current assets</t>
        </is>
      </c>
      <c r="B6" s="6" t="n">
        <v>2076</v>
      </c>
      <c r="C6" s="6" t="n">
        <v>10667</v>
      </c>
    </row>
    <row r="7">
      <c r="A7" s="4" t="inlineStr">
        <is>
          <t>Total current assets</t>
        </is>
      </c>
      <c r="B7" s="6" t="n">
        <v>35327</v>
      </c>
      <c r="C7" s="6" t="n">
        <v>39850</v>
      </c>
    </row>
    <row r="8">
      <c r="A8" s="4" t="inlineStr">
        <is>
          <t>Preneed cemetery trust investments</t>
        </is>
      </c>
      <c r="B8" s="6" t="n">
        <v>86604</v>
      </c>
      <c r="C8" s="6" t="n">
        <v>72382</v>
      </c>
    </row>
    <row r="9">
      <c r="A9" s="4" t="inlineStr">
        <is>
          <t>Preneed funeral trust investments</t>
        </is>
      </c>
      <c r="B9" s="6" t="n">
        <v>101235</v>
      </c>
      <c r="C9" s="6" t="n">
        <v>96335</v>
      </c>
    </row>
    <row r="10">
      <c r="A10" s="4" t="inlineStr">
        <is>
          <t>Preneed cemetery receivables, net</t>
        </is>
      </c>
      <c r="B10" s="6" t="n">
        <v>21081</v>
      </c>
      <c r="C10" s="6" t="n">
        <v>20173</v>
      </c>
    </row>
    <row r="11">
      <c r="A11" s="4" t="inlineStr">
        <is>
          <t>Receivables from preneed trusts, net</t>
        </is>
      </c>
      <c r="B11" s="6" t="n">
        <v>16844</v>
      </c>
      <c r="C11" s="6" t="n">
        <v>18024</v>
      </c>
    </row>
    <row r="12">
      <c r="A12" s="4" t="inlineStr">
        <is>
          <t>Property, plant and equipment, net</t>
        </is>
      </c>
      <c r="B12" s="6" t="n">
        <v>269051</v>
      </c>
      <c r="C12" s="6" t="n">
        <v>279200</v>
      </c>
    </row>
    <row r="13">
      <c r="A13" s="4" t="inlineStr">
        <is>
          <t>Cemetery property, net</t>
        </is>
      </c>
      <c r="B13" s="6" t="n">
        <v>101134</v>
      </c>
      <c r="C13" s="6" t="n">
        <v>87032</v>
      </c>
    </row>
    <row r="14">
      <c r="A14" s="4" t="inlineStr">
        <is>
          <t>Goodwill</t>
        </is>
      </c>
      <c r="B14" s="6" t="n">
        <v>392978</v>
      </c>
      <c r="C14" s="6" t="n">
        <v>398292</v>
      </c>
    </row>
    <row r="15">
      <c r="A15" s="4" t="inlineStr">
        <is>
          <t>Intangible and other non-current assets, net</t>
        </is>
      </c>
      <c r="B15" s="6" t="n">
        <v>29542</v>
      </c>
      <c r="C15" s="6" t="n">
        <v>32116</v>
      </c>
    </row>
    <row r="16">
      <c r="A16" s="4" t="inlineStr">
        <is>
          <t>Operating lease right-of-use assets</t>
        </is>
      </c>
      <c r="B16" s="6" t="n">
        <v>21201</v>
      </c>
      <c r="C16" s="6" t="n">
        <v>22304</v>
      </c>
    </row>
    <row r="17">
      <c r="A17" s="4" t="inlineStr">
        <is>
          <t>Cemetery perpetual care trust investments</t>
        </is>
      </c>
      <c r="B17" s="6" t="n">
        <v>70828</v>
      </c>
      <c r="C17" s="6" t="n">
        <v>64047</v>
      </c>
    </row>
    <row r="18">
      <c r="A18" s="4" t="inlineStr">
        <is>
          <t>Total assets</t>
        </is>
      </c>
      <c r="B18" s="6" t="n">
        <v>1145825</v>
      </c>
      <c r="C18" s="6" t="n">
        <v>1129755</v>
      </c>
    </row>
    <row r="19">
      <c r="A19" s="3" t="inlineStr">
        <is>
          <t>Current liabilities:</t>
        </is>
      </c>
    </row>
    <row r="20">
      <c r="A20" s="4" t="inlineStr">
        <is>
          <t>Current portion of debt and lease obligations</t>
        </is>
      </c>
      <c r="B20" s="6" t="n">
        <v>3432</v>
      </c>
      <c r="C20" s="6" t="n">
        <v>3150</v>
      </c>
    </row>
    <row r="21">
      <c r="A21" s="4" t="inlineStr">
        <is>
          <t>Accounts payable</t>
        </is>
      </c>
      <c r="B21" s="6" t="n">
        <v>11259</v>
      </c>
      <c r="C21" s="6" t="n">
        <v>8413</v>
      </c>
    </row>
    <row r="22">
      <c r="A22" s="4" t="inlineStr">
        <is>
          <t>Accrued and other liabilities</t>
        </is>
      </c>
      <c r="B22" s="6" t="n">
        <v>31138</v>
      </c>
      <c r="C22" s="6" t="n">
        <v>24026</v>
      </c>
    </row>
    <row r="23">
      <c r="A23" s="4" t="inlineStr">
        <is>
          <t>Convertible Subordinated Debt, Current</t>
        </is>
      </c>
      <c r="B23" s="6" t="n">
        <v>2538</v>
      </c>
      <c r="C23" s="6" t="n">
        <v>0</v>
      </c>
    </row>
    <row r="24">
      <c r="A24" s="4" t="inlineStr">
        <is>
          <t>Total current liabilities</t>
        </is>
      </c>
      <c r="B24" s="6" t="n">
        <v>48367</v>
      </c>
      <c r="C24" s="6" t="n">
        <v>35589</v>
      </c>
    </row>
    <row r="25">
      <c r="A25" s="4" t="inlineStr">
        <is>
          <t>Acquisition debt, net of current portion</t>
        </is>
      </c>
      <c r="B25" s="6" t="n">
        <v>4482</v>
      </c>
      <c r="C25" s="6" t="n">
        <v>5658</v>
      </c>
    </row>
    <row r="26">
      <c r="A26" s="4" t="inlineStr">
        <is>
          <t>Credit facility</t>
        </is>
      </c>
      <c r="B26" s="6" t="n">
        <v>46064</v>
      </c>
      <c r="C26" s="6" t="n">
        <v>82182</v>
      </c>
    </row>
    <row r="27">
      <c r="A27" s="4" t="inlineStr">
        <is>
          <t>Convertible subordinated notes due 2021</t>
        </is>
      </c>
      <c r="B27" s="6" t="n">
        <v>0</v>
      </c>
      <c r="C27" s="6" t="n">
        <v>5971</v>
      </c>
    </row>
    <row r="28">
      <c r="A28" s="4" t="inlineStr">
        <is>
          <t>Obligations under finance leases, net of current portion</t>
        </is>
      </c>
      <c r="B28" s="6" t="n">
        <v>5531</v>
      </c>
      <c r="C28" s="6" t="n">
        <v>5854</v>
      </c>
    </row>
    <row r="29">
      <c r="A29" s="4" t="inlineStr">
        <is>
          <t>Obligations under operating leases, net of current portion</t>
        </is>
      </c>
      <c r="B29" s="6" t="n">
        <v>20302</v>
      </c>
      <c r="C29" s="6" t="n">
        <v>21533</v>
      </c>
    </row>
    <row r="30">
      <c r="A30" s="4" t="inlineStr">
        <is>
          <t>Deferred preneed cemetery revenue</t>
        </is>
      </c>
      <c r="B30" s="6" t="n">
        <v>47846</v>
      </c>
      <c r="C30" s="6" t="n">
        <v>46569</v>
      </c>
    </row>
    <row r="31">
      <c r="A31" s="4" t="inlineStr">
        <is>
          <t>Deferred preneed funeral revenue</t>
        </is>
      </c>
      <c r="B31" s="6" t="n">
        <v>27992</v>
      </c>
      <c r="C31" s="6" t="n">
        <v>29145</v>
      </c>
    </row>
    <row r="32">
      <c r="A32" s="4" t="inlineStr">
        <is>
          <t>Deferred tax liability</t>
        </is>
      </c>
      <c r="B32" s="6" t="n">
        <v>46477</v>
      </c>
      <c r="C32" s="6" t="n">
        <v>41368</v>
      </c>
    </row>
    <row r="33">
      <c r="A33" s="4" t="inlineStr">
        <is>
          <t>Other long-term liabilities</t>
        </is>
      </c>
      <c r="B33" s="6" t="n">
        <v>4748</v>
      </c>
      <c r="C33" s="6" t="n">
        <v>1737</v>
      </c>
    </row>
    <row r="34">
      <c r="A34" s="4" t="inlineStr">
        <is>
          <t>Deferred preneed cemetery receipts held in trust</t>
        </is>
      </c>
      <c r="B34" s="6" t="n">
        <v>86604</v>
      </c>
      <c r="C34" s="6" t="n">
        <v>72382</v>
      </c>
    </row>
    <row r="35">
      <c r="A35" s="4" t="inlineStr">
        <is>
          <t>Deferred preneed funeral receipts held in trust</t>
        </is>
      </c>
      <c r="B35" s="6" t="n">
        <v>101235</v>
      </c>
      <c r="C35" s="6" t="n">
        <v>96335</v>
      </c>
    </row>
    <row r="36">
      <c r="A36" s="4" t="inlineStr">
        <is>
          <t>Care trusts’ corpus</t>
        </is>
      </c>
      <c r="B36" s="6" t="n">
        <v>69707</v>
      </c>
      <c r="C36" s="6" t="n">
        <v>63416</v>
      </c>
    </row>
    <row r="37">
      <c r="A37" s="4" t="inlineStr">
        <is>
          <t>Total liabilities</t>
        </is>
      </c>
      <c r="B37" s="6" t="n">
        <v>905323</v>
      </c>
      <c r="C37" s="6" t="n">
        <v>903186</v>
      </c>
    </row>
    <row r="38">
      <c r="A38" s="4" t="inlineStr">
        <is>
          <t>Commitments and contingencies</t>
        </is>
      </c>
      <c r="B38" s="4" t="inlineStr">
        <is>
          <t xml:space="preserve"> </t>
        </is>
      </c>
      <c r="C38" s="4" t="inlineStr">
        <is>
          <t xml:space="preserve"> </t>
        </is>
      </c>
    </row>
    <row r="39">
      <c r="A39" s="3" t="inlineStr">
        <is>
          <t>Stockholders’ equity:</t>
        </is>
      </c>
    </row>
    <row r="40">
      <c r="A40" s="4" t="inlineStr">
        <is>
          <t>Common stock, $0.01 par value; 80,000,000 shares authorized and 25,880,362 and 26,020,494 shares issued, respectively and 17,855,023 and 17,995,155 shares outstanding, respectively</t>
        </is>
      </c>
      <c r="B40" s="6" t="n">
        <v>260</v>
      </c>
      <c r="C40" s="6" t="n">
        <v>259</v>
      </c>
    </row>
    <row r="41">
      <c r="A41" s="4" t="inlineStr">
        <is>
          <t>Additional paid-in capital</t>
        </is>
      </c>
      <c r="B41" s="6" t="n">
        <v>239989</v>
      </c>
      <c r="C41" s="6" t="n">
        <v>242147</v>
      </c>
    </row>
    <row r="42">
      <c r="A42" s="4" t="inlineStr">
        <is>
          <t>Retained earnings</t>
        </is>
      </c>
      <c r="B42" s="6" t="n">
        <v>102303</v>
      </c>
      <c r="C42" s="6" t="n">
        <v>86213</v>
      </c>
    </row>
    <row r="43">
      <c r="A43" s="4" t="inlineStr">
        <is>
          <t>Treasury stock, at cost; 8,025,339 shares at both December 31, 2019 and 2020</t>
        </is>
      </c>
      <c r="B43" s="6" t="n">
        <v>-102050</v>
      </c>
      <c r="C43" s="6" t="n">
        <v>-102050</v>
      </c>
    </row>
    <row r="44">
      <c r="A44" s="4" t="inlineStr">
        <is>
          <t>Total stockholders’ equity</t>
        </is>
      </c>
      <c r="B44" s="6" t="n">
        <v>240502</v>
      </c>
      <c r="C44" s="6" t="n">
        <v>226569</v>
      </c>
    </row>
    <row r="45">
      <c r="A45" s="4" t="inlineStr">
        <is>
          <t>Total liabilities and stockholders’ equity</t>
        </is>
      </c>
      <c r="B45" s="6" t="n">
        <v>1145825</v>
      </c>
      <c r="C45" s="6" t="n">
        <v>1129755</v>
      </c>
    </row>
    <row r="46">
      <c r="A46" s="4" t="inlineStr">
        <is>
          <t>Senior Notes [Member]</t>
        </is>
      </c>
    </row>
    <row r="47">
      <c r="A47" s="3" t="inlineStr">
        <is>
          <t>Current liabilities:</t>
        </is>
      </c>
    </row>
    <row r="48">
      <c r="A48" s="4" t="inlineStr">
        <is>
          <t>Principal amount</t>
        </is>
      </c>
      <c r="B48" s="7" t="n">
        <v>395968</v>
      </c>
      <c r="C48" s="7" t="n">
        <v>39544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nior Notes (Notes)</t>
        </is>
      </c>
      <c r="B1" s="2" t="inlineStr">
        <is>
          <t>12 Months Ended</t>
        </is>
      </c>
    </row>
    <row r="2">
      <c r="B2" s="2" t="inlineStr">
        <is>
          <t>Dec. 31, 2020</t>
        </is>
      </c>
    </row>
    <row r="3">
      <c r="A3" s="3" t="inlineStr">
        <is>
          <t>Debt Disclosure [Abstract]</t>
        </is>
      </c>
    </row>
    <row r="4">
      <c r="A4" s="4" t="inlineStr">
        <is>
          <t>Debt Disclosure [Text Block]</t>
        </is>
      </c>
      <c r="B4" s="4" t="inlineStr">
        <is>
          <t xml:space="preserve">SENIOR NOTES On May 31, 2018, we issued $325.0 million in aggregate principal amount of our 6.625% senior notes due 2026 (the “Initial Senior Notes”) and related guarantees in a private offering under Rule 144A and Regulations S under the Securities Act. The Initial Senior Notes were issued under an indenture, dated as of May 31, 2018 (the “Indenture”), among us, certain of our existing subsidiaries (collectively, the “Subsidiary Guarantors”), as guarantors, and Wilmington Trust, National Association., as trustee. On December 19, 2019, we issued an additional $75.0 million in aggregate principal amount of our Initial Senior Notes (the “Additional Senior Notes” and, together with the Initial Senior Notes, the “Senior Notes”) and related guarantees by the Subsidiary Guarantors in a private offering under Rule 144A and Regulation S of the Securities Act. The Additional Senior Notes were issued as additional securities under the Indenture. We received proceeds of $76.9 million from the issuance of the Additional Senior Notes, net of a debt premium of $1.7 million (plus accrued interest of $0.2 million). We incurred $1.0 million in debt issuance costs related to the Additional Senior Notes. The Senior Notes are treated as a single class of securities under the Indenture, and the Additional Senior Notes have identical terms to the Initial Senior Notes, except with respect to the date of issuance, the issue price, the initial interest accrual date and the initial interest payment date. The Senior Notes bear interest at 6.625% per year. Interest on the Senior Notes began to accrue on May 31, 2018 and is payable semi-annually in arrears on June 1 and December 1 of each year, beginning on December 1, 2018 with respect to the Initial Senior Notes and June 1, 2020 with respect to the Additional Senior Notes to holders of record on each May 15 and November 15 preceding an interest payment date. The Senior Notes mature on June 1, 2026, unless earlier redeemed or repurchased. The Senior Notes are unsecured, senior obligations and are fully and unconditionally guaranteed on a senior unsecured basis, jointly and severally, by each of the Subsidiary Guarantors. We may redeem all or part of the Senior Notes at any time prior to June 1, 2021 at a redemption price equal to 100% of the principal amount of Senior Notes redeemed, plus a “make whole” premium, and accrued and unpaid interest, if any, to the date of redemption. We have the right to redeem the Senior Notes at any time on or after June 1, 2021 at the redemption prices described in the Indenture, plus accrued and unpaid interest, if any, to the date of redemption. Additionally, at any time before June 1, 2021, we may redeem up to 40% of the aggregate principal amount of the Senior Notes issued with an amount equal to the net proceeds of certain equity offerings, at a price equal to 106.625% of the principal amount of the Senior Notes, plus accrued and unpaid interest, if any, to the date of redemption; provided that (1) at least 60% of the aggregate principal amount of the Senior Notes (including any additional Senior Notes ) originally issued under the Indenture remain outstanding immediately after the occurrence of such redemption (excluding Senior Notes held by us); and (2) each such redemption must occur within 180 days of the date of the closing of each such equity offering. If a “change of control” occurs, holders of the Senior Notes will have the option to require us to purchase for cash all or a portion of their Senior Notes at a price equal to 101% of the principal amount of the Senior Notes, plus accrued and unpaid interest. In addition, if we make certain asset sales and do not reinvest the proceeds thereof or use such proceeds to repay certain debt, we will be required to use the proceeds of such asset sales to make an offer to purchase the Senior Notes at a price equal to 100% of the principal amount of the Senior Notes, plus accrued and unpaid interest. The Indenture contains restrictive covenants limiting our ability and our Restricted Subsidiaries (as defined in the Indenture) to, among other things, incur additional indebtedness or issue certain preferred shares, create liens on certain assets to secure debt, pay dividends or make other equity distributions, purchase or redeem capital stock, make certain investments, sell assets, agree to certain restrictions on the ability of Restricted Subsidiaries to make payments to us, consolidate, merge, sell or otherwise dispose of all or substantially all assets, or engage in transactions with affiliates. The Indenture also contains customary events of default. The carrying value of our Senior Notes is reflected on our Consolidated Balance Sheet as follows (in thousands): December 31, 2019 December 31, 2020 Long-term liabilities: Principal amount $ 400,000 $ 400,000 Debt premium, net of accumulated amortization of $0 and $221, respectively 1,688 1,467 Debt discount, net of accumulated amortization of $492 and $1,020, respectively (4,110) (3,582) Debt issuance costs, net of accumulated amortization of $216 and $496, respectively (2,131) (1,917) Carrying value of the Senior Notes $ 395,447 $ 395,968 The fair value of the Senior Notes, which are Level 2 measurements, was $427.9 million at December 31, 2020. The debt discount, the debt premium and the debt issuance costs are being amortized using the effective interest method over the remaining term of approximately 65 months of the Senior Notes. The effective interest rate on the unamortized debt discount and the unamortized debt issuance costs for the Initial Senior Notes, which were issued in May 2018, for the year ended December 31, 2020 was 6.87% and 6.69%, respectively. The effective interest rate on the unamortized debt premium and the unamortized debt issuance costs for the Additional Senior Notes, which were issued in December 2019, for year ended December 31, 2020 was 6.20% and 6.90%, respectively. The interest expense and amortization of debt discount, debt premium and debt issuance costs related to our Senior Notes are as follows (in thousands): Years ended December 31, 2018 2019 2020 Senior Notes interest expense $ 12,620 $ 21,711 $ 26,500 Senior Notes amortization of debt discount 273 493 528 Senior Notes amortization of debt premium — — 221 Senior Notes amortization of debt issuance costs 77 139 280 The aggregate maturities of our Senior Notes for the next five years subsequent to December 31, 2020 and thereafter are as follows (in thousands): Principal Maturity Discount Amortization Premium Amortization Present Years ending December 31, 2021 $ — $ (565) $ 235 $ (330) 2022 — (605) 250 (355) 2023 — (648) 266 (382) 2024 — (694) 283 (411) 2025 — (744) 301 (443) Thereafter 400,000 (326) 132 399,806 Total $ 400,000 $ (3,582) $ 1,467 $ 397,88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15. LEASES On January 1, 2019, we adopted Topic 842 using the modified retrospective method for all lease arrangements at the beginning of the period of adoption. Results for reporting periods beginning January 1, 2019 are presented under Topic 842, while prior period amounts have not been adjusted and continue to be reported in accordance with Topic 840. On January 1, 2019, we recorded operating lease right-of-use assets of $16.5 million and operating lease liabilities of $17.3 million, related to real estate and equipment leases, based on the present value of the future lease payments on the date of adoption. Our lease obligations consist of operating and finance leases related to real estate and equipment. The components of lease cost are as follows (in thousands): Years Ended December 31, Income Statement Classification 2019 2020 Operating lease cost Facilities and grounds expense (1) $ 3,722 $ 3,795 Short-term lease cost Facilities and grounds expense (1) 277 224 Finance lease cost: Depreciation of leased assets Depreciation and amortization (2) $ 498 $ 439 Interest on lease liabilities Interest expense 520 496 Total finance lease cost 1,018 935 Total lease cost $ 5,017 $ 4,954 (1) Facilities and grounds expense is included within Cost of service and General, administrative and other on our Consolidated Statements of Operations. (2) Depreciation and amortization expense is included within Field depreciation expense and Home office depreciation and amortization on our Consolidated Statements of Operations. Variable lease expense was immaterial for the years ended December 31, 2019 and 2020. Supplemental cash flow information related to our leases is as follows (in thousands): Years Ended December 31, 2019 2020 Cash paid for operating leases included in operating activities $ 3,910 $ 3,383 Cash paid for finance leases included in financing activities 872 828 Right-of-use assets obtained in exchange for new leases are as follows (in thousands): Years Ended December 31, 2019 2020 Right-of-use assets obtained in exchange for new operating lease liabilities (1) $ 8,175 $ 782 Right-of-use assets obtained in exchange for new finance lease liabilities — — (1) During the year ended December 31, 2019, we modified an existing operating lease to extend the term through 2030. As a result of this modification, we increased our lease liabilities and right-of-use assets by $8.2 million. Supplemental balance sheet information related to leases is as follows (in thousands): Lease Type Balance Sheet Classification December 31, 2019 December 31, 2020 Operating lease right-of-use assets Operating lease right-of-use assets $ 22,304 $ 21,201 Finance lease right-of-use assets Property, plant and equipment, net 6,770 6,770 Accumulated depreciation Property, plant and equipment, net (1,566) (2,005) Finance lease right-of-use assets, net $ 5,204 $ 4,765 Operating lease current liabilities Current portion of operating lease obligations $ 1,554 $ 2,082 Finance lease current liabilities Current portion of finance lease obligations 290 323 Total current lease liabilities $ 1,844 $ 2,405 Operating lease non-current liabilities Obligations under operating leases, net of current portion $ 21,533 $ 20,302 Finance lease non-current liabilities Obligations under finance leases, net of current portion 5,854 5,531 Total non-current lease liabilities $ 27,387 $ 25,833 Total lease liabilities $ 29,231 $ 28,238 The average lease terms and discount rates as of December 31, 2020 are as follows: Weighted-average remaining lease term (years) Weighted-average discount rate Operating leases 10.7 8.1 % Finance leases 5.9 8.2 % The aggregate future lease payments for operating and finance leases as of December 31, 2020 are as follows (in thousands): Operating Finance Lease payments due: 2021 $ 3,794 $ 836 2022 3,422 860 2023 3,301 860 2024 3,292 791 2025 3,156 736 Thereafter 16,188 5,555 Total lease payments $ 33,153 $ 9,638 Less: Interest (10,769) (3,784) Present value of lease liabilities $ 22,384 $ 5,854 As of </t>
        </is>
      </c>
    </row>
    <row r="5">
      <c r="A5" s="4" t="inlineStr">
        <is>
          <t>LEASES</t>
        </is>
      </c>
      <c r="B5" s="4" t="inlineStr">
        <is>
          <t>15. LEASES On January 1, 2019, we adopted Topic 842 using the modified retrospective method for all lease arrangements at the beginning of the period of adoption. Results for reporting periods beginning January 1, 2019 are presented under Topic 842, while prior period amounts have not been adjusted and continue to be reported in accordance with Topic 840. On January 1, 2019, we recorded operating lease right-of-use assets of $16.5 million and operating lease liabilities of $17.3 million, related to real estate and equipment leases, based on the present value of the future lease payments on the date of adoption. Our lease obligations consist of operating and finance leases related to real estate and equipment. The components of lease cost are as follows (in thousands): Years Ended December 31, Income Statement Classification 2019 2020 Operating lease cost Facilities and grounds expense (1) $ 3,722 $ 3,795 Short-term lease cost Facilities and grounds expense (1) 277 224 Finance lease cost: Depreciation of leased assets Depreciation and amortization (2) $ 498 $ 439 Interest on lease liabilities Interest expense 520 496 Total finance lease cost 1,018 935 Total lease cost $ 5,017 $ 4,954 (1) Facilities and grounds expense is included within Cost of service and General, administrative and other on our Consolidated Statements of Operations. (2) Depreciation and amortization expense is included within Field depreciation expense and Home office depreciation and amortization on our Consolidated Statements of Operations. Variable lease expense was immaterial for the years ended December 31, 2019 and 2020. Supplemental cash flow information related to our leases is as follows (in thousands): Years Ended December 31, 2019 2020 Cash paid for operating leases included in operating activities $ 3,910 $ 3,383 Cash paid for finance leases included in financing activities 872 828 Right-of-use assets obtained in exchange for new leases are as follows (in thousands): Years Ended December 31, 2019 2020 Right-of-use assets obtained in exchange for new operating lease liabilities (1) $ 8,175 $ 782 Right-of-use assets obtained in exchange for new finance lease liabilities — — (1) During the year ended December 31, 2019, we modified an existing operating lease to extend the term through 2030. As a result of this modification, we increased our lease liabilities and right-of-use assets by $8.2 million. Supplemental balance sheet information related to leases is as follows (in thousands): Lease Type Balance Sheet Classification December 31, 2019 December 31, 2020 Operating lease right-of-use assets Operating lease right-of-use assets $ 22,304 $ 21,201 Finance lease right-of-use assets Property, plant and equipment, net 6,770 6,770 Accumulated depreciation Property, plant and equipment, net (1,566) (2,005) Finance lease right-of-use assets, net $ 5,204 $ 4,765 Operating lease current liabilities Current portion of operating lease obligations $ 1,554 $ 2,082 Finance lease current liabilities Current portion of finance lease obligations 290 323 Total current lease liabilities $ 1,844 $ 2,405 Operating lease non-current liabilities Obligations under operating leases, net of current portion $ 21,533 $ 20,302 Finance lease non-current liabilities Obligations under finance leases, net of current portion 5,854 5,531 Total non-current lease liabilities $ 27,387 $ 25,833 Total lease liabilities $ 29,231 $ 28,238 The average lease terms and discount rates as of December 31, 2020 are as follows: Weighted-average remaining lease term (years) Weighted-average discount rate Operating leases 10.7 8.1 % Finance leases 5.9 8.2 % The aggregate future lease payments for operating and finance leases as of December 31, 2020 are as follows (in thousands): Operating Finance Lease payments due: 2021 $ 3,794 $ 836 2022 3,422 860 2023 3,301 860 2024 3,292 791 2025 3,156 736 Thereafter 16,188 5,555 Total lease payments $ 33,153 $ 9,638 Less: Interest (10,769) (3,784) Present value of lease liabilities $ 22,384 $ 5,854 As of December 31, 2020, we had no additional significant operating or finance leases that had not yet commenc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 xml:space="preserve">COMMITMENTS AND CONTINGENCIES Non-Compete, Consulting and Employment Agreements We have various non-compete agreements with former owners and employees. These agreements are generally for one We have various consulting agreements with former owners of businesses we have acquired. Payments for such agreements are generally not made in advance. These agreements are generally for one We have employment agreements with our executive officers and certain of our senior leadership. These agreements are generally for three five At December 31, 2020, the maximum estimated future cash commitments under these agreements with remaining commitment terms, and with original terms of more than one year, are as follows (in thousands): Non-Compete Consulting Employment (a) Total Years ending December 31, 2021 $ 2,103 $ 879 $ 3,729 $ 6,711 2022 1,569 537 3,456 5,562 2023 1,063 266 1,181 2,510 2024 691 114 900 1,705 2025 431 51 900 1,382 Thereafter 439 — 1,912 2,351 Total $ 6,296 $ 1,847 $ 12,078 $ 20,221 (a) Melvin C. Payne, our Chairman of the Board and Chief Executive Officer, has an employment agreement that does not renew after the initial term. See Note 25 to the Consolidated Financial Statements included herein for additional information regarding Mr. Payne's employment agreement. Defined Contribution Plan We sponsor a defined contribution plan, a 401K plan, for the benefit of our employees. Matching contributions and plan administrative expenses totaled $2.1 million, $2.0 million and $2.3 million during the years ended December 31, 2018, 2019 and 2020, respectively. We do not offer any post-retirement or post-employment benefits. Litigation We are a party to various litigation matters and proceedings. For each of our outstanding legal matters, we evaluate the merits of the case, our exposure to the matter, possible legal or settlement strategies, and the likelihood of an unfavorable outcome. If we determine that an unfavorable outcome is probable and can be reasonably estimated, we establish the necessar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 Disclosure</t>
        </is>
      </c>
      <c r="B4" s="4" t="inlineStr">
        <is>
          <t xml:space="preserve">INCOME TAXES The provision for income taxes consisted of the following (in thousands): Years Ended December 31, 2018 2019 2020 Current: U. S. federal provision (benefit) $ 1,489 $ (2,039) $ 1,778 State provision (benefit) 1,309 (195) 2,177 Total current provision (benefit) $ 2,798 $ (2,234) $ 3,955 Deferred: U. S. federal provision $ 2,831 $ 8,056 $ 3,994 State provision 992 2,061 603 Total deferred provision $ 3,823 $ 10,117 $ 4,597 Total income tax provision $ 6,621 $ 7,883 $ 8,552 A reconciliation of income taxes calculated at the U.S. federal statutory rate to those reflected in the Consolidated Statements of Operations is as follows (dollars in thousands): Years Ended December 31, 2018 2019 2020 Amount Percent Amount Percent Amount Percent Federal statutory rate $ 3,834 21.0 % $ 4,707 21.0 % $ 5,175 21.0 % Effect of state income taxes, net of federal benefit 1,776 9.7 1,352 6.0 2,080 8.4 Effect of non-deductible expenses and other, net 1,451 7.9 947 4.2 460 1.9 Effect of divestitures and impairment of businesses — — 911 4.10 846 3.4 Change in valuation allowance 26 0.1 (34) (0.2) (9) — Re-measurement of deferred taxes due to tax reform (466) (2.5) — — — — Total $ 6,621 36.2 % $ 7,883 35.1 % $ 8,552 34.7 % Discrete tax expense for the year ended December 31, 2020 includes $0.1 million expense related to stock based compensation and $0.5 million primarily related to return to provision adjustments, state legislative changes and other discrete items. We are subject to taxation in the United States and various states. As of December 31, 2020, tax years 2013 to 2019 are subject to examination by taxing authorities. On May 10, 2017, we filed amended federal returns for the tax years ended December 31, 2013, 2014 and 2015, which generated refunds of approximately $1.9 million. The amended returns are under audit and as a result, the administrative processing of the carryback claims requires that the statute for tax years 2013 to 2015 remains open. In connection with the 2019 stock acquisition of Calvary Memorial Park cemetery in Fairfax, Virginia, a 338(h)(10) election was filed April 24, 2020, which allowed the basis in the acquired assets to be stepped up to fair market value. On June 30, 2020, Carriage filed a carryback claim for a refund for the tax year ended December 31, 2018, for $7.0 million. The requested refund was received on August 7, 2020. On November 3, 2020, Carriage filed a carryback claim for refund for the tax year ended December 31, 2019, for $1.2 million. The requested refund for tax year 2019 has not yet been received. On December 4, 2020, Carriage filed an amended federal return for the tax year ended December 31, 2018, in order to take full advantage of the CARES Act legislative changes. The changes reported in the amended return resulted in additional $2.3 million of loss. The additional losses generated from the amended filing will be administratively carried back and processed as part of the Joint Committee review of the 2018 carryback claim. The tax effects of temporary differences from total operations that give rise to significant deferred tax assets and liabilities are as follows (in thousands): Years Ended December 31, 2019 2020 Deferred income tax assets: Net operating loss carryforwards $ 3,602 $ 1,570 Interest expense limitation 4,190 18 Tax credit carryforwards 100 100 State depreciation 1,124 1,264 Accrued and other liabilities 5,124 6,313 Amortization of non-compete agreements 1,104 1,117 Prepaid and other assets — 741 Total deferred income tax assets 15,244 11,123 Less valuation allowance (234) (222) Total deferred income tax assets $ 15,010 $ 10,901 Deferred income tax liabilities: Depreciation and amortization $ (49,568) $ (50,946) Preneed liabilities (6,446) (6,427) Convertible subordinated notes due 2021 (75) (5) Prepaid and other assets (289) — Total deferred income tax liabilities (56,378) (57,378) Total net deferred tax liabilities $ (41,368) $ (46,477) Our deferred tax assets and liabilities, along with related valuation allowances, are classified as non-current on our Consolidated Balance Sheet at December 31, 2019 and 2020. We record a valuation allowance to reflect the estimated amount of deferred tax assets for which realization is uncertain. Management reviews the valuation allowance at the end of each quarter and makes adjustments if it is determined that it is more likely than not that the tax benefits will be realized. We recognized an immaterial net decrease in our valuation allowance during 2020. For state reporting purposes, we have $32.7 million of net operating loss carryforwards that will expire between 2021 and 2039, if not utilized. Based on management’s assessment of the various state net operating losses, it was determined that it is more likely than not that we will be able to realize tax benefits on some portion of the amount of the state losses. The valuation allowance at December 31, 2020 was attributable to the deferred tax asset related to a portion of the state operating losses. We analyze tax benefits for uncertain tax positions and how they are to be recognized, measured, and derecognized in financial statements; provide certain disclosures of uncertain tax matters; and specify how reserves for uncertain tax positions should be classified on our Consolidated Balance Sheet. The deferred tax assets recognized for those NOLs are presented net of these unrecognized tax benefits. At December 31, 2020, the Company’s unrecognized tax benefits reserve for uncertain tax positions primarily relates to losses generated from pending accounting method changes filed for the tax year ended December 31, 2018, being carried back 5 years, under the CARES Act. In 2018, we filed two Form 3115s, Application for Change in Accounting Method, to request consent to change the method of accounting for deferred revenue for our cemetery property and cemetery merchandise and service operations beginning January 1, 2018. These method changes are still under review. Therefore, the unrecognized tax benefit reserve for the years ended December 31, 2019 and 2020 was $0.7 million and $3.7 million, respectively. There was no reserve recorded at December 31, 2018. A reconciliation of the beginning and ending amount of unrecognized tax benefits is as follows (in thousands): Years Ended December 31, 2018 2019 2020 Unrecognized tax benefit at beginning of year $ — $ — $ 691 Gross increases - tax positions in prior period — 691 — Gross decreases - tax positions in prior period — — (691) Gross increases - tax positions in current period — — 3,656 Unrecognized tax benefit at end of year $ — $ 691 $ 3,65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t>
        </is>
      </c>
      <c r="B1" s="2" t="inlineStr">
        <is>
          <t>12 Months Ended</t>
        </is>
      </c>
    </row>
    <row r="2">
      <c r="B2" s="2" t="inlineStr">
        <is>
          <t>Dec. 31, 2020</t>
        </is>
      </c>
    </row>
    <row r="3">
      <c r="A3" s="3" t="inlineStr">
        <is>
          <t>Share-based Payment Arrangement [Abstract]</t>
        </is>
      </c>
    </row>
    <row r="4">
      <c r="A4" s="4" t="inlineStr">
        <is>
          <t>Stockholders' Equity</t>
        </is>
      </c>
      <c r="B4" s="4" t="inlineStr">
        <is>
          <t xml:space="preserve">STOCKHOLDERS’ EQUITY Share Authorization We are authorized to issue 80,000,000 shares of common stock, $0.01 per share par value. We had 25,880,362 and 26,020,494 shares issued and outstanding, net of 8,025,339 shares held in treasury at par, at December 31, 2019 and 2020, respectively. Stock Based Compensation Plans During the year ended December 31, 2020, we had two stock benefits plans in effect under which stock, restricted stock, stock options and performance awards have been granted or remain outstanding: the Second Amended and Restated 2006 Long-Term Incentive Plan (the “Amended and Restated 2006 Plan”) and the 2017 Omnibus Incentive Plan (the “2017 Plan”). The Amended and Restated 2006 Plan was terminated upon the approval of the 2017 Plan at the annual shareholders meeting on May 17, 2017. The 2017 Plan expires on May 17, 2027. All stock-based plans are administered by the Compensation Committee appointed by our Board of Directors (the “Board”). At December 31, 2020, we had 1,782,824 shares available to issue under our 2017 Plan. The termination of the Amended and Restated 2006 Plan does not affect the awards previously issued and outstanding. Restricted Stock During the year ended December 31, 2020, we issued restricted stock to certain employees totaling 10,200 shares that vest over a three A summary of the status of unvested restricted stock as of December 31, 2020, and changes during 2020, is presented below: Restricted stock awards Shares Weighted Average Unvested at January 1, 2020 69,745 $ 23.56 Granted 10,200 25.00 Vested (34,815) 24.26 Cancelled — — Unvested at December 31, 2020 45,130 $ 23.34 We recorded stock-based compensation expense, which is included in Regional and unallocated funeral and cemetery costs and General, administrative and other expenses, for restricted stock awards of $0.8 million, $0.8 million and $0.7 million the years ended December 31, 2018, 2019 and 2020, respectively. At December 31, 2020, we had $1.1 million of total unrecognized compensation costs related to unvested restricted stock awards, which are expected to be recognized over a weighted average period of approximately 0.9 years. Stock Options During the year ended December 31, 2020, we granted 20,000 options to a certain key employee at a weighted average price of $18.02. These options will vest in one-third increments over a three-year period and have a ten In 2019, a total of 100,000 stock options were awarded, the fair value of which was $0.6 million. In 2018, a total of 212,940 stock options were awarded, the fair value of which was $1.4 million. Stock options are granted with an exercise price equal to the closing price of our common stock on the date of grant. All of the options granted and outstanding under this plan have either a seven ten The fair values of our stock options were calculated using the following weighted average assumptions, based on the methods described above: Years Ended December 31, 2018 2019 2020 Dividend yield 1.18 % 1.23 % 1.67 % Expected volatility 27.08 % 27.45 % 38.54 % Risk-free interest rate 2.65 % 1.65 % 0.25 % Expected holding period (years) 5.0 5.0 3.7 Black-Scholes value $6.38 $5.70 $4.61 A summary of the stock options at and changes during the three years ended December 31, 2020 is presented in the table and narrative below (shares in thousands): Years Ended December 31, 2018 2019 2020 Shares Wtd. Avg. Shares Wtd. Avg. Shares Wtd. Avg. Outstanding at January 1, 2020 1,934 $ 20.85 1,523 $ 21.95 1,078 $ 23.22 Granted 213 $ 25.43 100 $ 24.35 20 $ 18.02 Exercised (1) (459) $ 17.73 (247) $ 17.37 (40) $ 13.72 Cancelled or expired (165) $ 25.34 (298) $ 21.96 (146) $ 23.97 Outstanding at December 31, 2020 1,523 $ 21.95 1,078 $ 23.22 912 $ 23.40 Exercisable at December 31, 2020 1,001 $ 20.29 643 $ 22.02 668 $ 22.90 (1) For the year ended December 31, 2020, 20,000 options were surrendered by employees to pay the option price and taxes related to the option exercises. The aggregate intrinsic value of the outstanding and exercisable stock options was $7.2 million and $5.6 million at December 31, 2020. The total intrinsic value of options exercised during the years ended December 31, 2018, 2019 and 2020 totaled $3.9 million, $1.2 million and $0.5 million, respectively. The total fair value of stock options vested during 2018, 2019 and 2020 totaled $1.5 million, $0.9 million and $0.7 million, respectively. We recorded stock-based compensation expense, which is included in Regional and unallocated funeral and cemetery costs and General, administrative and other expenses, for stock options of $1.0 million, $0.7 million and $0.7 million for the years ended December 31, 2018, 2019 and 2020, respectively. At December 31, 2020, there was $0.8 million of unrecognized compensation cost, net of estimated forfeitures, related to unvested stock options expected to be recognized over a weighted average period of approximately 1.53 years. The following table further describes our outstanding stock options at December 31, 2020: Options Outstanding Options Exercisable Actual Ranges of Exercise Prices Number Outstanding at 12/31/20 Weighted-Average Weighted-Average Number Exercisable at 12/31/20 Weighted-Average Weighted-Average $5.94 - $5.94 22,674 1.18 $ 5.94 22,674 1.18 $ 5.94 $18.02 - $22.58 461,472 2.41 $ 21.68 415,432 2.14 $ 21.96 $25.43 - $26.54 427,590 6.50 $ 26.19 229,776 6.43 $ 26.28 $5.94 - $26.54 911,736 4.30 $ 23.40 667,882 3.58 $ 22.90 Performance Awards On February 19, 2020, we granted 237,500 performance awards to our leadership team and certain key employees, payable in shares. The fair value of these performance awards was $2.8 million and was determined by using the Monte-Carlo simulation pricing model. On May 19, 2020, we cancelled all performance award agreements previously awarded to all individuals during 2019 and the February 19, 2020 award. Concurrently with the cancellation, the Compensation Committee of the Board approved a new performance award (“new performance award”) to be issued to certain employees. These awards will vest (if at all) on December 31, 2024 provided that the Company’s common stock reaches one of five predetermined growth targets for a sustained period beginning on the grant date of May 19, 2020 and ending on December 31, 2024. The new performance award was treated as a modification of the cancelled awards and resulted in an additional $1.7 million of incremental compensation costs. At December 31, 2020, there was $5.0 million of unrecognized compensation cost related to performance awards expected to be recognized over a weighted average period of 4.0 years. A summary of the new performance award and changes during the year ended December 31, 2020 is presented in the table and below: Performance Awards Shares Weighted Average At January 1, 2020 — — Granted 399,664 $10.79 Vested — — Cancelled (33,538) $9.69 At December 31, 2020 366,126 $10.89 The following table reflects the new performance awards granted during the year ended December 31, 2020, their respective fair values and the assumptions utilized in the Monte-Carlo simulation pricing model: Grant date May 19, 2020 June 25, 2020 July 30, 2020 August 31, 2020 October 30, 2020 Performance period May 19, 2020 - December 31, 2024 June 25, 2020 - December 31, 2024 July 30, 2020 - December 31, 2024 August 31, 2020 - December 31, 2024 October 30, 2020 - December 31, 2024 Awards granted 368,921 13,974 2,795 6,987 6,987 Fair value (in millions) (1) $3.6 $0.2 $0.1 $0.2 $0.3 Simulation period (years) 4.62 4.52 4.42 4.33 4.17 Share price at grant date $15.79 $18.02 $23.10 $22.14 $25.81 Expected volatility 34.54 % 36.24 % 37.43 % 37.71 % 38.72 % Risk-free interest rate 0.33 % 0.29 % 0.20 % 0.24 % 0.30 % (1) The total fair value of the new performance awards granted is $4.3 million. During 2019, we granted 306,623 performance awards to our leadership team and certain key employees, payable in shares. The fair value of these performance awards was $1.6 million and was determined by using the Monte-Carlo simulation pricing model. These performance awards were cancelled on May 19, 2020. During 2018, we granted 113,320 performance awards to our leadership team and certain key employees, payable in shares. The fair value of these performance awards was approximately $2.9 million and was determined by using the weighted average stock price on the grant date of $25.43. These performance awards were cancelled on November 29, 2019. We recorded stock-based compensation expense, which is included in Regional and unallocated funeral and cemetery costs and General, administrative and other expenses, for performance awards of $4.4 million, $0.2 million and $0.9 million during the years ended December 31, 2018, 2019 and 2020, respectively. Employee Stock Purchase Plan We provide all employees the opportunity to purchase common stock through payroll deductions in our ESPP. Purchases are made quarterly; the price being 85% of the lower of the price on the first day of the plan entry date (beginning of the fiscal year) or the actual date of purchase (end of quarter). In 2020, employees purchased a total of 71,908 shares at a weighted average price of $16.71 per share. In 2019, employees purchased a total of 73,731 shares at a weighted average price of $13.18 per share. In 2018, employees purchased a total of 49,938 shares at a weighted average price of $18.56 per share. We recorded stock-based compensation expense, which is included in Regional and unallocated funeral and cemetery costs and General, administrative and other expenses, for our ESPP of approximately $0.2 million, $0.3 million and $0.4 million during the years ended December 31, 2018, 2019 and 2020, respectively. The fair values of the right to purchase shares under the ESPP are estimated at the date of purchase with the four quarterly purchase dates using the following assumptions: Years Ended December 31, 2018 2019 2020 Dividend yield 1.4 % 1.4 % 1.5 % Expected volatility 20.9 % 36.1 % 48.6 % Risk-free interest rate 1.44%, 1.61%, 1.72%, 1.83% 2.42%, 2.51%, 2.56%, 2.60% 1.54%, 1.57%, 1.57%, 1.56% Expected life (years) 0.25, 0.50, 0.75, 1.00 0.25, 0.50, .0.75, 1.00 0.25, 0.50, 0.75, 1.00 Expected volatilities are based on the historical volatility during the previous twelve months of the underlying common stock. The risk-free rate for the quarterly purchase periods is based on the U.S. Treasury yields in effect at the time of purchase. The expected life of the ESPP grants represents the calendar quarters from the beginning of the year to the purchase date (end of each quarter). Good To Great Incentive Program On February 19, 2020, we issued 17,991 shares of our common stock to certain employees, which were valued at approximately $0.4 million at a grant date stock price of $25.00. During 2019, we issued 14,844 shares of our common stock to certain employees, which were valued at approximately $0.3 million at a grant date stock price of $19.92. During 2018, we issued 5,712 shares of our common stock to certain employees, which were valued at approximately $0.1 million at a grant date stock price of $25.43. Director (Non-Employee) Compensation Plans On February 19, 2020, our Board revised the Director Compensation Policy to provide that each independent director is entitled to a quarterly retainer of $35,000 payable in cash and/or unrestricted shares of our common stock at the end of each quarter. The Lead Director and chairman of our Audit Committee are entitled to an additional annual retainer of $10,000, payable in quarterly installments of $2,500 each at the end of each quarter, and the chairman of our Corporate Governance and Compensation Committees are entitled to an additional annual retainer of $5,000, payable in quarterly installments of $1,250 each at the end of each quarter. Any new independent director will receive upon admission to the Board a grant of $25,000 (in addition to the independent director annual retainer prorated at the time the new director is admitted to the Board) which can be taken in cash or unrestricted shares of our common stock. The number of shares of such common stock will be determined by dividing the cash amount by the closing price of our common stock on the date of grant, which will be the date of admission to the Board. On April 23, 2020, as part of our broad-based effort to respond to COVID-19, the Board approved a temporary reduction of the quarterly retainer for our non-employee directors from $35,000 per quarter to $29,750 per quarter (or 15%) effective April 19, 2020. On June 26, 2020, the Board voted to reinstate the quarterly retainer back to 100% effective as of June 28, 2020. On July 30, 2020, the Board elected Dr. Achille Messac to serve as a Class II Director until the 2022 annual meeting of shareholders. Mr. Messac was appointed to serve on the Audit, Compensation and Corporate Governance Committees. Pursuant to the revised Director Compensation Policy described above, for the year ended December 31, 2020, we granted 30,883 shares of our common stock to six Directors, which were valued at $0.7 million at a weighted average stock price of $21.16. For the year ended December 31, 2019, we granted 7,458 shares of our common stock to two Directors, which were valued at $0.2 million at a weighted average stock price of $20.78. For the year ended December 31, 2018, we granted 7,403 shares of our common stock to three Directors, which were valued at $0.2 million at a weighted average stock price of $20.52. We recorded compensation expense, which is included in General, administrative and other expenses, related to annual retainers, including the value of stock granted to Directors above, of $0.5 million, $0.5 million and $0.9 million during the years ended December 31, 2018, 2019 and 2020, respectively. Cash Dividends On May 19, 2020, the Board approved an increase of $0.05 per share to our annual dividend beginning with the dividend declaration in the third quarter. On October 27, 2020, the Board approved an additional increase of $0.0125 per share for a total annual dividend of $0.40 per share beginning with the dividend declaration in the fourth quarter. Our Board declared the following dividends payable on the dates below (in thousands, except per share amounts): 2020 Per Share Dollar Value March 1st $ 0.0750 $ 1,339 June 1st $ 0.0750 $ 1,343 September 1st $ 0.0875 $ 1,569 December 1st $ 0.1000 $ 1,797 2019 Per Share Dollar Value March 1st $ 0.0750 $ 1,360 June 1st $ 0.0750 $ 1,365 September 1st $ 0.0750 $ 1,336 December 1st $ 0.0750 $ 1,33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hare Repurchase Program</t>
        </is>
      </c>
      <c r="B1" s="2" t="inlineStr">
        <is>
          <t>12 Months Ended</t>
        </is>
      </c>
    </row>
    <row r="2">
      <c r="B2" s="2" t="inlineStr">
        <is>
          <t>Dec. 31, 2020</t>
        </is>
      </c>
    </row>
    <row r="3">
      <c r="A3" s="3" t="inlineStr">
        <is>
          <t>Class of Stock Disclosures [Abstract]</t>
        </is>
      </c>
    </row>
    <row r="4">
      <c r="A4" s="4" t="inlineStr">
        <is>
          <t>Share Repurchase Program</t>
        </is>
      </c>
      <c r="B4" s="4" t="inlineStr">
        <is>
          <t>SHARE REPURCHASE PROGRAM During the year ended December 31, 2018, we repurchased 1,101,969 shares of common stock for a total cost of $17.7 million at an average cost of $16.03 per share pursuant to our share repurchase program. On July 31, 2019, our Board approved an additional $25.0 million under our share repurchase program in accordance with Rule 10b-18 of the Securities Exchange Act of 1934, as amended. During the year ended December 31, 2019, we repurchased 400,000 shares of common stock for a total cost of $7.8 million at an average cost of $19.39 per share pursuant to our share repurchase program. Our shares were purchased in the open market at times and in amounts as management determined appropriate based on factors such as market conditions, legal requirements and other business considerations. Shares purchased pursuant to the repurchase program are currently held as treasury shares. During the year ended December 31, 2020, we did not repurchase any common shares. At December 31, 2020, we had approximately $25.6 million available for repurchase under our share repurchase program.</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 xml:space="preserve">EARNINGS PER SHARE Share-based awards that contain non-forfeitable rights to dividends or dividend equivalents, whether paid or unpaid, are participating securities and included in the computation of both basic and diluted earnings per share. Our grants of stock awards to our employees are considered participating securities and we have prepared our earnings per share calculations to exclude earnings allocated to unvested restricted stock awards, using the two-class method, in the basic and diluted weighted average shares outstanding calculation. The following table sets forth the computation of the basic and diluted earnings per share (in thousands, except per share data): Years Ended December 31, 2018 2019 2020 Numerator for basic and diluted earnings per share: Net income $ 11,645 $ 14,533 $ 16,090 Less: Earnings allocated to unvested restricted stock (57) (62) (46) Income attributable to common stockholders $ 11,588 $ 14,471 $ 16,044 Denominator: Denominator for basic earnings per common share - weighted average shares outstanding 17,971 17,877 17,872 Effect of dilutive securities: Stock options 66 118 196 Convertible Notes 337 10 9 Denominator for diluted earnings per common share - weighted average shares outstanding 18,374 18,005 18,077 Basic earnings per common share $ 0.64 $ 0.81 $ 0.90 Diluted earnings per common share $ 0.63 $ 0.80 $ 0.89 The fully diluted weighted average shares outstanding for the years ended December 31, 2018, 2019 and 2020, and the corresponding calculation of fully diluted earnings per share, included approximately 337,000, 10,000 and 9,000 shares that would have been issued upon the conversion of our convertible subordinated notes as a result of the application of the if-converted method prescribed by the FASB ASC 26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0</t>
        </is>
      </c>
    </row>
    <row r="3">
      <c r="A3" s="3" t="inlineStr">
        <is>
          <t>Segment Reporting [Abstract]</t>
        </is>
      </c>
    </row>
    <row r="4">
      <c r="A4" s="4" t="inlineStr">
        <is>
          <t>MAJOR SEGMENTS OF BUSINESS</t>
        </is>
      </c>
      <c r="B4" s="4" t="inlineStr">
        <is>
          <t>SEGMENT REPORTING We conduct funeral and cemetery operations only in the United States. Revenue, disaggregated by major source for each of our reportable segments was as follows (in thousands): Year Ended, December 31, 2020 Funeral Cemetery Total Services $ 150,283 $ 14,701 $ 164,984 Merchandise 84,787 10,778 95,565 Cemetery property — 44,065 44,065 Other revenue 14,068 10,766 24,834 Total $ 249,138 $ 80,310 $ 329,448 Year Ended, December 31, 2019 Funeral Cemetery Total Services $ 131,636 $ 10,918 $ 142,554 Merchandise 75,682 7,665 83,347 Cemetery property — 31,167 31,167 Other revenue 9,550 7,489 17,039 Total $ 216,868 $ 57,239 $ 274,107 Year Ended, December 31, 2018 Funeral Cemetery Total Services $ 127,262 $ 11,342 $ 138,604 Merchandise 74,644 8,158 82,802 Cemetery property — 29,451 29,451 Other revenue 8,819 8,316 17,135 Total $ 210,725 $ 57,267 $ 267,992 The following table presents operating income (loss), income (loss) before income taxes, depreciation and amortization, interest expense, income tax expense (benefit), total assets, long-lived assets, capital expenditures and number of operating locations by segment (in thousands, except number of operating locations): Funeral Cemetery Corporate Consolidated Operating income (loss): 2020 $ 57,622 $ 26,859 $ (27,254) $ 57,227 2019 58,756 15,983 (27,296) 47,443 2018 60,035 14,717 (32,640) 42,112 Income (loss) before income taxes: 2020 $ 56,875 $ 27,087 $ (59,320) $ 24,642 2019 58,844 16,025 (52,453) 22,416 2018 58,896 15,108 (55,738) 18,266 Depreciation and amortization: 2020 $ 11,586 $ 6,376 $ 1,427 $ 19,389 2019 11,128 5,227 1,416 17,771 2018 10,726 4,891 1,813 17,430 Interest expense: 2020 $ 1,004 $ 13 $ 31,498 $ 32,515 2019 1,142 — 24,380 25,522 2018 1,339 — 19,770 21,109 Income tax expense (benefit): 2020 $ 19,738 $ 9,401 $ (20,587) $ 8,552 2019 20,694 5,635 (18,446) 7,883 2018 21,349 5,476 (20,204) 6,621 Total assets: 2020 $ 764,535 $ 366,964 $ 14,326 $ 1,145,825 2019 790,459 314,413 24,883 1,129,755 2018 686,470 226,475 4,557 917,502 Long-lived assets: 2020 $ 619,588 $ 172,122 $ 995 $ 792,705 2019 650,179 145,158 1,303 796,640 2018 572,916 89,654 1,538 664,108 Capital expenditures: 2020 $ 6,997 $ 7,025 $ 1,176 $ 15,198 2019 8,403 5,772 1,204 15,379 2018 8,296 3,989 1,241 13,526 Number of operating locations at year end: 2020 178 32 — 210 2019 186 31 — 217 2018 182 29 — 21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upplementary Information</t>
        </is>
      </c>
      <c r="B1" s="2" t="inlineStr">
        <is>
          <t>12 Months Ended</t>
        </is>
      </c>
    </row>
    <row r="2">
      <c r="B2" s="2" t="inlineStr">
        <is>
          <t>Dec. 31, 2020</t>
        </is>
      </c>
    </row>
    <row r="3">
      <c r="A3" s="3" t="inlineStr">
        <is>
          <t>Supplemental Income Statement Elements [Abstract]</t>
        </is>
      </c>
    </row>
    <row r="4">
      <c r="A4" s="4" t="inlineStr">
        <is>
          <t>SUPPLEMENTAL DISCLOSURE OF STATEMENT OF OPERATIONS INFORMATION</t>
        </is>
      </c>
      <c r="B4" s="4" t="inlineStr">
        <is>
          <t xml:space="preserve">SUPPLEMENTARY DATA Balance Sheet The detail of certain balance sheet accounts is as follows (in thousands): December 31, 2019 2020 Prepaids and other current assets: Prepaid expenses $ 1,596 $ 1,919 Deposit on pending acquisition 5,000 — Federal income tax receivable 2,973 — State income tax receivable 986 — Other current assets 112 157 Total other current assets $ 10,667 $ 2,076 Current portion of debt and lease obligations: Current portion of acquisition debt $ 1,306 $ 1,027 Current portion of finance lease obligations 290 323 Current portion of operating lease obligations 1,554 2,082 Total current portion of debt and lease obligations $ 3,150 $ 3,432 Accrued and other liabilities: Accrued salaries and wages $ 4,323 $ 1,392 Accrued incentive compensation 9,199 11,139 Accrued vacation 2,880 3,271 Accrued insurance 2,329 3,016 Accrued interest 2,299 2,291 Accrued ad valorem and franchise taxes 678 435 Employer payroll tax deferral — 1,773 Accrued commissions 560 634 Perpetual care trust taxes payable 401 908 Income tax payable — 798 Other accrued liabilities 1,357 1,825 Unrecognized tax benefit — 3,656 Total accrued and other liabilities $ 24,026 $ 31,138 Other long-term liabilities: Incentive compensation $ 1,267 $ 2,975 Contingent consideration 470 — Employer payroll tax deferral — 1,773 Total other long-term liabilities $ 1,737 $ 4,74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t>
        </is>
      </c>
      <c r="B1" s="2" t="inlineStr">
        <is>
          <t>12 Months Ended</t>
        </is>
      </c>
    </row>
    <row r="2">
      <c r="B2" s="2" t="inlineStr">
        <is>
          <t>Dec. 31, 2020</t>
        </is>
      </c>
    </row>
    <row r="3">
      <c r="A3" s="3" t="inlineStr">
        <is>
          <t>Quarterly Financial Information Disclosure [Abstract]</t>
        </is>
      </c>
    </row>
    <row r="4">
      <c r="A4" s="4" t="inlineStr">
        <is>
          <t>Quarterly Financial Information</t>
        </is>
      </c>
      <c r="B4" s="4" t="inlineStr">
        <is>
          <t>QUARTERLY FINANCIAL DATA (UNAUDITED) The tables below set forth consolidated operating results by fiscal quarter (in thousands, except earnings per share): First Second Third Fourth 2020 Revenue $ 77,490 $ 77,477 $ 84,393 $ 90,088 Gross profit 23,171 25,160 27,874 29,718 Net income (loss) $ (4,197) $ 6,397 $ 5,525 $ 8,365 Basic earnings (loss) per common share: (a) $ (0.23) $ 0.36 $ 0.31 $ 0.47 Diluted earnings (loss) per common share: (a) $ (0.23) $ 0.36 $ 0.31 $ 0.46 2019 Revenue $ 69,081 $ 67,752 $ 66,125 $ 71,149 Gross profit 21,600 19,250 18,056 20,679 Net income $ 6,525 $ 4,862 $ 577 $ 2,569 Basic earnings per common share: (a) $ 0.36 $ 0.27 $ 0.03 $ 0.14 Diluted earnings per common share: (a) $ 0.36 $ 0.27 $ 0.03 $ 0.14 (a) Earnings per share are computed independently for each of the quarters presented. Therefore, the sum of the quarterly per share amounts may not equal the total computed due to rounding.</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Common stock, par value (in dollars per share)</t>
        </is>
      </c>
      <c r="B3" s="8" t="n">
        <v>0.01</v>
      </c>
      <c r="C3" s="8" t="n">
        <v>0.01</v>
      </c>
    </row>
    <row r="4">
      <c r="A4" s="4" t="inlineStr">
        <is>
          <t>Common stock, shares authorized (in shares)</t>
        </is>
      </c>
      <c r="B4" s="6" t="n">
        <v>80000000</v>
      </c>
      <c r="C4" s="6" t="n">
        <v>80000000</v>
      </c>
    </row>
    <row r="5">
      <c r="A5" s="4" t="inlineStr">
        <is>
          <t>Common stock, shares issued (in shares)</t>
        </is>
      </c>
      <c r="B5" s="6" t="n">
        <v>26020494</v>
      </c>
      <c r="C5" s="6" t="n">
        <v>25880362</v>
      </c>
    </row>
    <row r="6">
      <c r="A6" s="4" t="inlineStr">
        <is>
          <t>Common stock outstanding (in shares)</t>
        </is>
      </c>
      <c r="B6" s="6" t="n">
        <v>17995155</v>
      </c>
      <c r="C6" s="6" t="n">
        <v>17855023</v>
      </c>
    </row>
    <row r="7">
      <c r="A7" s="4" t="inlineStr">
        <is>
          <t>Treasury stock, shares (in shares)</t>
        </is>
      </c>
      <c r="B7" s="6" t="n">
        <v>8025339</v>
      </c>
      <c r="C7" s="6" t="n">
        <v>802533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upplemental Disclosure of Cash Flow Information</t>
        </is>
      </c>
      <c r="B1" s="2" t="inlineStr">
        <is>
          <t>12 Months Ended</t>
        </is>
      </c>
    </row>
    <row r="2">
      <c r="B2" s="2" t="inlineStr">
        <is>
          <t>Dec. 31, 2020</t>
        </is>
      </c>
    </row>
    <row r="3">
      <c r="A3" s="3" t="inlineStr">
        <is>
          <t>Supplemental Cash Flow Information [Abstract]</t>
        </is>
      </c>
    </row>
    <row r="4">
      <c r="A4" s="4" t="inlineStr">
        <is>
          <t>SUPPLEMENTAL DISCLOSURE OF CASH FLOW INFORMATION</t>
        </is>
      </c>
      <c r="B4" s="4" t="inlineStr">
        <is>
          <t xml:space="preserve">SUPPLEMENTAL DISCLOSURE OF CASH FLOW INFORMATION The following information is supplemental disclosure for the Consolidated Statements of Cash Flows (in thousands): Years Ended December 31, 2018 2019 2020 Cash paid for interest and financing costs $ 18,858 $ 23,870 $ 30,935 Cash paid for taxes $ 3,543 $ 378 $ 2,555 Cash refund received for taxes $ — $ — $ 7,01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t>
        </is>
      </c>
      <c r="B1" s="2" t="inlineStr">
        <is>
          <t>12 Months Ended</t>
        </is>
      </c>
    </row>
    <row r="2">
      <c r="B2" s="2" t="inlineStr">
        <is>
          <t>Dec. 31, 2020</t>
        </is>
      </c>
    </row>
    <row r="3">
      <c r="A3" s="3" t="inlineStr">
        <is>
          <t>SEC Schedule, 12-09, Valuation and Qualifying Accounts [Abstract]</t>
        </is>
      </c>
    </row>
    <row r="4">
      <c r="A4" s="4" t="inlineStr">
        <is>
          <t>Schedule of Valuation and Qualifying Accounts Disclosure</t>
        </is>
      </c>
      <c r="B4" s="4" t="inlineStr">
        <is>
          <t xml:space="preserve">CARRIAGE SERVICES, INC. SCHEDULE II — VALUATION AND QUALIFYING ACCOUNTS (in thousands) Description Balance at Charged to Deduction Balance at Year ended December 31, 2018: Allowance for bad debts, current portion $ 835 $ 1,111 $ 1,177 $ 769 Allowance for bad debts of preneed cemetery receivables, non-current portion $ 2,278 $ 730 $ 1,781 $ 1,227 Employee severance accruals $ — $ 1,649 $ 508 $ 1,141 Valuation allowance of the deferred tax asset $ 244 $ 32 $ — $ 276 Year ended December 31, 2019: Allowance for bad debts, current portion $ 769 $ 1,088 $ 1,008 $ 849 Allowance for bad debts of preneed cemetery receivables, non-current portion $ 1,227 $ 532 $ 469 $ 1,290 Employee severance accruals $ 1,141 $ 1,265 $ 1,569 $ 837 Valuation allowance of the deferred tax asset $ 276 $ — $ 43 $ 233 Year ended December 31, 2020: Allowance for credit losses, current portion $ 849 $ 1,617 $ 1,179 $ 1,287 Allowance for credit losses of preneed cemetery receivables, non-current portion $ 1,290 $ 701 $ 347 $ 1,644 Employee severance accruals $ 837 $ 596 $ 1,271 $ 162 Valuation allowance of the deferred tax asset $ 233 $ — $ 11 $ 22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ubsequent Events Subsequent Events</t>
        </is>
      </c>
      <c r="B1" s="2" t="inlineStr">
        <is>
          <t>12 Months Ended</t>
        </is>
      </c>
    </row>
    <row r="2">
      <c r="B2" s="2" t="inlineStr">
        <is>
          <t>Dec. 31, 2020</t>
        </is>
      </c>
    </row>
    <row r="3">
      <c r="A3" s="3" t="inlineStr">
        <is>
          <t>Subsequent Events [Abstract]</t>
        </is>
      </c>
    </row>
    <row r="4">
      <c r="A4" s="4" t="inlineStr">
        <is>
          <t>SUBSEQUENT EVENTS</t>
        </is>
      </c>
      <c r="B4" s="4" t="inlineStr">
        <is>
          <t xml:space="preserve">SUBSEQUENT EVENTS On January 25, 2021, the Company detected that its information technology (“IT”) system was affected by a ransomware incident. Upon learning of the incident, the Company undertook immediate steps to address the incident, including engaging IT security and forensics experts and working diligently with these experts to assess the impact on the Company’s IT systems, implementing additional security measures to help prevent a similar incident in the future, and to restore any of its IT systems that were impacted by the incident. We have insurance coverage to protect against this type of ransomware attack and therefore the Company expects that recovery of the losses related to the incident is likely after a deductible. As of February 11, 2021, the restoration of any impacted systems was complete. While we are taking all appropriate measures to safeguard the integrity of our IT infrastructure, data, and employee, customer and vendor information and prevent such an event from reoccurring, we cannot provide reasonable assurance that similar incidents may occur in the future. Refer to Part I, Item 1A. Risk Factors for risks related to our business. On January 28, 2021, we received a conversion notice from a holder of our Convertible Notes exercising their right to convert. Following receipt of the conversion notice, in accordance with the terms of the Indenture, we provided notice to settle such conversion in cash, which will settle on the third business day immediately following the applicable 25-day period observation period, as more fully described in the Indentur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0</t>
        </is>
      </c>
    </row>
    <row r="3">
      <c r="A3" s="3" t="inlineStr">
        <is>
          <t>Organization, Consolidation and Presentation of Financial Statements [Abstract]</t>
        </is>
      </c>
    </row>
    <row r="4">
      <c r="A4" s="4" t="inlineStr">
        <is>
          <t>Principles of Consolidation, Policy</t>
        </is>
      </c>
      <c r="B4" s="4" t="inlineStr">
        <is>
          <t>Principles of Consolidation The accompanying Consolidated Financial Statements include the Company and its subsidiaries. All significant intercompany balances and transactions have been eliminated.</t>
        </is>
      </c>
    </row>
    <row r="5">
      <c r="A5" s="4" t="inlineStr">
        <is>
          <t>Use of Estimates, Policy [Policy Text Block]</t>
        </is>
      </c>
      <c r="B5" s="4" t="inlineStr">
        <is>
          <t>Use of Estimates The preparation of our Consolidated Financial Statements requires us to make estimates and judgments that affect the reported amounts of assets and liabilities, revenue and expenses. On an ongoing basis, we evaluate our significant estimates and judgments, which include those related to the realization of our accounts receivable, valuation of goodwill, intangible assets, deferred tax assets and liabilities and depreciation of property and equipment. We base our estimates on historical experience, third-party data and assumptions that we believe to be reasonable under the circumstances. The results of these considerations form the basis for making judgments about the amount and timing of revenue and expenses, the carrying value of assets and the recorded amounts of liabilities. Actual results may differ from these estimates and such estimates may change if the underlying conditions or assumptions change. Historical performance should not be viewed as indicative of future performance, as there can be no assurance that our results of operations will be consistent from year to year. Cash and Cash Equivalents We consider all highly liquid investments purchased with an original maturity of three months or less to be cash equivalents. Funeral and Cemetery Receivables Our funeral receivables are recorded in Accounts receivable, net and primarily consist of amounts due for funeral services already performed. Atneed cemetery receivables and preneed cemetery receivables with payments expected to be received within one year from the balance sheet date are recorded in Accounts receivable, net. Preneed cemetery receivables with payments expected to be received beyond one year from the balance sheet date are recorded in Preneed cemetery receivables, net. Our cemetery receivables generally consist of preneed sales of cemetery interment rights and related products and services, which are typically financed through interest-bearing installment sales contracts, generally with terms of up to five years, with such interest income reflected as Other revenue . In substantially all cases, we receive an initial down payment at the time the contract is signed. For our funeral and atneed cemetery receivables, we have a collections policy where statements are sent to the customer at 30 days past due. Past due notification letters are sent at 45 days and continue until payment is received or the contract is placed with a third-party collections agency. For our preneed cemetery receivables, we have a collections policy where past due notification letters are sent to the customer beginning at 15 days past due and periodically thereafter until payment is received or the contract is cancelled. In June 2016, the Financial Accounting Standards Board (“FASB”) issued Accounting Standards Update (“ASU”), Financial Instruments – Credit Losses: Measurement of Credit Losses on Financial Instruments and subsequent amendments collectively known as (“Topic 326”). Topic 326 applies to all entities holding financial assets measured at amortized cost, including loans, trade and financed receivables and other financial instruments. The guidance introduces a new credit reserving model known as Current Expected Credit Loss (“CECL”), which requires earlier recognition of credit losses, while also providing additional transparency about credit risk. The CECL model requires all expected credit losses to be measured based on historical experience, current conditions and reasonable and supportable forecasts about collectability. Prior to adoption of Topic 326, we provided allowances for bad debt and contract cancellations on our receivables based on an analysis of historical trends of collection activity. For both funeral and cemetery receivables, we determine our allowance for credit losses by using a loss-rate methodology, in which we assess our historical write-off of receivables against our total receivables over several years. From this historical loss-rate approach, we also consider the current and forecasted economic conditions expected to be in place over the life of our receivables. These estimates are impacted by a number of factors, including changes in the economy, demographics and competition in our local communities. We monitor our ongoing credit exposure through an active review of our customers’ receivables balance against contract terms and due dates. Our activities include timely performance of our accounts receivable reconciliations, assessment of our aging of receivables, dispute resolution and payment confirmation. We monitor any change in our historical write-off of receivables utilized in our loss-rate methodology and assess forecasted changes in market conditions within our credit reserve. During 2020, we increased our allowance for credit losses on our funeral and cemetery receivables as a result of the economic impact of the COVID-19 pandemic (COVID-19). See Notes 2 and 6 to the Consolidated Financial Statements herein for additional information related to funeral and cemetery receivables.</t>
        </is>
      </c>
    </row>
    <row r="6">
      <c r="A6" s="4" t="inlineStr">
        <is>
          <t>Inventory, Policy</t>
        </is>
      </c>
      <c r="B6" s="4" t="inlineStr">
        <is>
          <t>Inventory Inventory consists primarily of caskets, outer burial containers and cemetery monuments and markers and is recorded at the lower of its cost basis or net realizable value. Inventory is relieved using specific identification in fulfillment of performance obligations on our contracts.</t>
        </is>
      </c>
    </row>
    <row r="7">
      <c r="A7" s="4" t="inlineStr">
        <is>
          <t>Income Taxes, Policy</t>
        </is>
      </c>
      <c r="B7" s="4" t="inlineStr">
        <is>
          <t xml:space="preserve">Income Taxes We and our subsidiaries file a consolidated U. S. federal income tax return, separate income tax returns in 15 states and combined or unitary income tax returns in 14 states. We record deferred taxes for temporary differences between the tax basis and financial reporting basis of assets and liabilities. We classify our deferred tax liabilities and assets as non-current on our Consolidated Balance Sheet. We record a valuation allowance to reflect the estimated amount of deferred tax assets for which realization is uncertain. Management reviews the valuation allowance at the end of each quarter and makes adjustments if it is determined that it is more likely than not that the tax benefits will be realized. We analyze tax benefits for uncertain tax positions and how they are to be recognized, measured, and derecognized in the financial statements; provide certain disclosures of uncertain tax matters; and specify how reserves for uncertain tax positions should be classified on our Consolidated Balance Sheet. The recently passed Coronavirus Aid, Relief, and Economic Security Act (the “CARES Act”) has certain provisions that are applicable to the Company as follows: (i) allowing net operating losses (“NOLs”) arising in 2018, 2019 and 2020 to be carried back five years; (ii) increasing the taxable income threshold on the interest deduction from 30% to 50% for tax years beginning in 2019 and 2020; (iii) suspending payment requirements for the 6.2% employer portion of Social Security taxes from the date of enactment through the end of 2020, with half the balance due by the end of 2021, and the other half due by the end of 2022; and (iv) our ability to receive employee retention credits up to $5,000 for paying wages to employees who are unable to work, while business operations are suspended. In connection with the CARES Act, we filed a claim for a refund on June 30, 2020, to carryback the NOLs generated in the tax year ended December 31, 2018. The refund claim from the 2018 tax year was received on August 7, 2020. An additional carryback claim for a refund was filed on November 3, 2020 for the tax year ended December 31, 2019. The refund from this filing has not yet been received. On December 4, 2020, Carriage filed an amended federal return for the tax year ended December 31, 2018, in order to take full advantage of the CARES Act legislative changes. The changes reported in the amended return resulted in additional $2.3 million of loss. The additional losses generated from the amended filing will be administratively carried back and processed as part of the Joint Committee review of the 2018 carryback claim. The majority of the NOLs generated in tax years 2018 and 2019 are the result of filing non-automatic accounting method changes relating to the recognition of revenue from our cemetery property and merchandise and services sales. Due to the uncertainty of the timing of receiving Internal Revenue Service (“IRS”) approval of the method change applications, a reserve has been recorded against the net cash tax benefit derived from carrying back the NOLs generated to tax years in which the enacted federal rate was 35%. The Company's unrecognized tax benefit reserve for the years ended December 31, 2019 and 2020 was $0.7 million and $3.7 million, respectively. There was no reserve recorded at December 31, 2018. </t>
        </is>
      </c>
    </row>
    <row r="8">
      <c r="A8" s="4" t="inlineStr">
        <is>
          <t>Subsequent Events, Policy</t>
        </is>
      </c>
      <c r="B8" s="4" t="inlineStr">
        <is>
          <t>Subsequent EventsWe have evaluated events and transactions during the period subsequent to December 31, 2020 through the date the financial statements were issued for potential recognition or disclosure in the accompanying financial statements covered by this report.</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Basis of Presentation and Summary of Significant Accounting Policies (Tables)</t>
        </is>
      </c>
      <c r="B1" s="2" t="inlineStr">
        <is>
          <t>12 Months Ended</t>
        </is>
      </c>
    </row>
    <row r="2">
      <c r="B2" s="2" t="inlineStr">
        <is>
          <t>Dec. 31, 2020</t>
        </is>
      </c>
    </row>
    <row r="3">
      <c r="A3" s="3" t="inlineStr">
        <is>
          <t>Organization, Consolidation and Presentation of Financial Statements [Abstract]</t>
        </is>
      </c>
    </row>
    <row r="4">
      <c r="A4" s="4" t="inlineStr">
        <is>
          <t>Property, Plant and Equipment</t>
        </is>
      </c>
      <c r="B4" s="4" t="inlineStr">
        <is>
          <t xml:space="preserve">Depreciation of property, plant and equipment (including equipment under finance leases) is computed based on the straight-line method over the following estimated useful lives of the assets: Years Buildings and improvements 15 to 40 Furniture and fixtures 5 to 10 Machinery and equipment 3 to 15 Automobiles 5 to 7 0 Property, plant and equipment is comprised of the following (in thousands): December 31, 2019 December 31, 2020 Land $ 84,608 $ 82,615 Buildings and improvements 242,641 240,567 Furniture, equipment and automobiles 88,046 91,302 Property, plant and equipment, at cost 415,295 414,484 Less: accumulated depreciation (136,095) (145,433) Property, plant and equipment, net $ 279,200 $ 269,05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Acquisitions (Tables)</t>
        </is>
      </c>
      <c r="B1" s="2" t="inlineStr">
        <is>
          <t>12 Months Ended</t>
        </is>
      </c>
    </row>
    <row r="2">
      <c r="B2" s="2" t="inlineStr">
        <is>
          <t>Dec. 31, 2020</t>
        </is>
      </c>
    </row>
    <row r="3">
      <c r="A3" s="3" t="inlineStr">
        <is>
          <t>Business Combinations [Abstract]</t>
        </is>
      </c>
    </row>
    <row r="4">
      <c r="A4" s="4" t="inlineStr">
        <is>
          <t>Summary of purchase price</t>
        </is>
      </c>
      <c r="B4" s="4" t="inlineStr">
        <is>
          <t xml:space="preserve">The following table summarizes the breakdown of the purchase price allocation for our 2020 acquisition (in thousands): Initial Purchase Price Allocation Adjustments Adjusted Purchase Price Allocation Current assets $ 2,662 $ 108 $ 2,770 Trust investments 9,089 — 9,089 Property, plant &amp; equipment 1,720 — 1,720 Cemetery property 14,753 82 14,835 Goodwill 12,916 500 13,416 Intangible and other non-current assets 2,506 (628) 1,878 Assumed liabilities (489) $ — $ (489) Deferred tax liability (527) (5) (532) Trust liabilities (9,089) — (9,089) Deferred revenue (541) (57) (598) Purchase price $ 33,000 $ — $ 33,000 Initial Purchase Price Allocation Adjustments Adjusted Purchase Price Allocation Current assets $ 1,482 $ 204 $ 1,686 Trust investments 15,891 — 15,891 Property, plant &amp; equipment 21,680 — 21,680 Cemetery property 11,994 (45) 11,949 Goodwill 99,344 638 99,982 Intangible and other non-current assets 8,269 (1,480) 6,789 Assumed liabilities (657) (145) (802) Trust liabilities (15,463) — (15,463) Deferred revenue (1,633) 992 (641) Purchase price $ 140,907 $ 164 $ 141,071 </t>
        </is>
      </c>
    </row>
    <row r="5">
      <c r="A5" s="4" t="inlineStr">
        <is>
          <t>Effect of acquisitions on Consolidated Balance Sheets</t>
        </is>
      </c>
      <c r="B5" s="4" t="inlineStr">
        <is>
          <t>The following table summarizes the fair value of the assets acquired for our 2020 acquisition (in thousands): Acquisition Date Type of Business Market Assets Goodwill Liabilities January 3, 2020 One Funeral Home and Cemetery Combination Lafayette, CA $ 30,292 $ 13,416 $ (10,708) The following table summarizes the fair value of the assets acquired for our 2019 acquisitions based on our final purchase price allocation (in thousands): Acquisition Date Type of Business Market Assets Goodwill Liabilities October 9, 2019 Four Funeral Homes Buffalo, NY $ 7,942 $ 7,340 $ — October 28, 2019 One Funeral Home and Cemetery Combination, Three Funeral Homes and Three Ancillary Businesses Rockwall, TX $ 15,878 $ 14,226 $ (6,479) December 31, 2019 One Funeral Home and Cemetery Combination Fairfax, VA $ 34,175 $ 78,416 $ (10,42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0</t>
        </is>
      </c>
    </row>
    <row r="3">
      <c r="A3" s="3" t="inlineStr">
        <is>
          <t>Goodwill and Intangible Assets Disclosure [Abstract]</t>
        </is>
      </c>
    </row>
    <row r="4">
      <c r="A4" s="4" t="inlineStr">
        <is>
          <t>Changes in Goodwill</t>
        </is>
      </c>
      <c r="B4" s="4" t="inlineStr">
        <is>
          <t xml:space="preserve">The following table presents changes in goodwill in the accompanying Consolidated Balance Sheet (in thousands): December 31, 2019 December 31, 2020 Goodwill at the beginning of year $ 303,887 $ 398,292 Net increase in goodwill related to acquisitions 99,344 14,054 Decrease in goodwill related to divestitures (4,197) (5,736) Decrease in goodwill related to impairments (742) (13,632) Goodwill at the end of the year $ 398,292 $ 392,97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Divested Operations Assets Held for Sale and Discontinued Operations (Tables)</t>
        </is>
      </c>
      <c r="B1" s="2" t="inlineStr">
        <is>
          <t>12 Months Ended</t>
        </is>
      </c>
    </row>
    <row r="2">
      <c r="B2" s="2" t="inlineStr">
        <is>
          <t>Dec. 31, 2020</t>
        </is>
      </c>
    </row>
    <row r="3">
      <c r="A3" s="3" t="inlineStr">
        <is>
          <t>Discontinued Operations and Disposal Groups [Abstract]</t>
        </is>
      </c>
    </row>
    <row r="4">
      <c r="A4" s="4" t="inlineStr">
        <is>
          <t>Operating Results and Gain on Discontinued Operations</t>
        </is>
      </c>
      <c r="B4" s="4" t="inlineStr">
        <is>
          <t>The operating results of these divested funeral homes and cemeteries are reflected on our Consolidated Statements of Operations as shown in the table below (in thousands): Years Ended December 31, 2018 2019 2020 Revenue $ 4,712 $ 805 $ 2,643 Operating income (loss) 1,130 (569) 159 Net loss on divestitures (1) (349) (3,883) (6,749) Income tax benefit (expense) (246) 1,288 2,135 Net income (loss) from divested operations, after tax $ 535 $ (3,164) $ (4,455) (1) Net loss on divestitures is recorded in Net loss on divestitures and impairment charges on our Consolidated Statements of Operation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Receivables (Tables)</t>
        </is>
      </c>
      <c r="B1" s="2" t="inlineStr">
        <is>
          <t>12 Months Ended</t>
        </is>
      </c>
    </row>
    <row r="2">
      <c r="B2" s="2" t="inlineStr">
        <is>
          <t>Dec. 31, 2020</t>
        </is>
      </c>
    </row>
    <row r="3">
      <c r="A3" s="3" t="inlineStr">
        <is>
          <t>Preneed Cemetery Receivables [Abstract]</t>
        </is>
      </c>
    </row>
    <row r="4">
      <c r="A4" s="4" t="inlineStr">
        <is>
          <t>Preneed Cemetery Receivables</t>
        </is>
      </c>
      <c r="B4" s="4" t="inlineStr">
        <is>
          <t>The following table summarizes the activity in our allowance for credit losses for Preneed cemetery receivables, net for the year ended December 31, 2020 (in thousands): January 1, 2020 Provision for Credit Losses Allowance Recorded at Acquisition Write Offs December 31, 2020 Total allowance for credit losses on Preneed cemetery receivables, net $ (1,290) $ (701) $ (171) $ 518 $ (1,644)</t>
        </is>
      </c>
    </row>
    <row r="5">
      <c r="A5" s="4" t="inlineStr">
        <is>
          <t>Aging of Past Due Financing Receivables</t>
        </is>
      </c>
      <c r="B5" s="4" t="inlineStr">
        <is>
          <t xml:space="preserve">The aging of past due preneed cemetery receivables as of December 31, 2020 is as follows (in thousands): 31-60 61-90 91-120 &gt;120 Total Past Current Total Financing Recognized revenue $ 759 $ 348 $ 174 $ 1,763 $ 3,044 $ 32,219 $ 35,263 Deferred revenue 220 130 42 557 949 11,010 11,959 Total contracts $ 979 $ 478 $ 216 $ 2,320 $ 3,993 $ 43,229 $ 47,222 The aging of past due preneed cemetery receivables as of December 31, 2019 is as follows (in thousands): 31-60 61-90 91-120 &gt;120 Total Past Current Total Financing Recognized revenue $ 745 $ 392 $ 148 $ 1,209 $ 2,494 $ 28,382 $ 30,876 Deferred revenue 219 121 147 302 789 9,651 10,440 Total contracts $ 964 $ 513 $ 295 $ 1,511 $ 3,283 $ 38,033 $ 41,31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Trust Investments (Tables)</t>
        </is>
      </c>
      <c r="B1" s="2" t="inlineStr">
        <is>
          <t>12 Months Ended</t>
        </is>
      </c>
    </row>
    <row r="2">
      <c r="B2" s="2" t="inlineStr">
        <is>
          <t>Dec. 31, 2020</t>
        </is>
      </c>
    </row>
    <row r="3">
      <c r="A3" s="3" t="inlineStr">
        <is>
          <t>Preneed Trust Investments [Abstract]</t>
        </is>
      </c>
    </row>
    <row r="4">
      <c r="A4" s="4" t="inlineStr">
        <is>
          <t>Cost and fair market values associated with preneed cemetery trust investments</t>
        </is>
      </c>
      <c r="B4" s="4" t="inlineStr">
        <is>
          <t>The cost and fair market values associated with preneed cemetery trust investments at December 31, 2020 are detailed below (in thousands): Fair Value Hierarchy Level Cost Unrealized Unrealized Fair Market Value Cash and money market accounts 1 $ 1,859 $ — $ — $ 1,859 Fixed income securities: Foreign debt 2 15,953 2,083 (702) 17,334 Corporate debt 2 14,856 1,820 (358) 16,318 Preferred stock 2 11,886 980 (336) 12,530 Mortgage-backed securities 2 272 — (159) 113 Common stock 1 30,253 7,642 (6,601) 31,294 Mutual funds: Fixed Income 2 7,494 1,331 (185) 8,640 Trust securities $ 82,573 $ 13,856 $ (8,341) $ 88,088 Accrued investment income $ 993 $ 993 Preneed cemetery trust investments $ 89,081 Market value as a percentage of cost 106.7% The cost and market values associated with preneed cemetery trust investments at December 31, 2019 are detailed below (in thousands): Fair Value Hierarchy Level Cost Unrealized Unrealized Fair Market Value Cash and money market accounts 1 $ 5,729 $ — $ — $ 5,729 Fixed income securities: Foreign debt 2 5,609 312 (243) 5,678 Corporate debt 2 16,916 1,044 (649) 17,311 Preferred stock 2 14,206 904 (164) 14,946 Mortgage-backed securities 2 517 — (114) 403 Common stock 1 28,569 2,766 (3,017) 28,318 Mutual funds: Fixed Income 2 1,463 72 (85) 1,450 Trust Securities $ 73,009 $ 5,098 $ (4,272) $ 73,835 Accrued investment income $ 737 $ 737 Preneed cemetery trust investments $ 74,572 Market value as a percentage of cost 101.1%</t>
        </is>
      </c>
    </row>
    <row r="5">
      <c r="A5" s="4" t="inlineStr">
        <is>
          <t>Estimated maturities of fixed preneed cemetery trust income securities</t>
        </is>
      </c>
      <c r="B5" s="4" t="inlineStr">
        <is>
          <t xml:space="preserve">The estimated maturities of the fixed income securities (excluding mutual funds) included above are as follows (in thousands): Due in one year or less $ — Due in one to five years 11,727 Due in five to ten years 9,810 Thereafter 24,758 Total fixed income securities $ 46,295 </t>
        </is>
      </c>
    </row>
    <row r="6">
      <c r="A6" s="4" t="inlineStr">
        <is>
          <t>Schedule of fair market value and unrealized loss on cemetery merchandise and service trust investments</t>
        </is>
      </c>
      <c r="B6" s="4" t="inlineStr">
        <is>
          <t>December 31, 2020 In Loss Position Less than 12 months In Loss Position Greater than 12 months Total Fair market value Unrealized Losses Fair market value Unrealized Losses Fair market value Unrealized Losses Fixed income securities: Foreign debt $ 2,517 $ (57) $ 371 $ (645) $ 2,888 $ (702) Corporate debt 784 (99) 542 (259) 1,326 (358) Preferred stock 709 (118) 4,049 (218) 4,758 (336) Mortgage-backed securities — — 112 (159) 112 (159) Total fixed income securities with an unrealized loss $ 4,010 $ (274) $ 5,074 $ (1,281) $ 9,084 $ (1,555) The following table summarized our fixed income securities within our preneed cemetery trust investments in an unrealized loss position at December 31, 2019, aggregated by major security type and length of time in a continuous unrealized loss position (in thousands): December 31, 2019 In Loss Position Less than 12 months In Loss Position Greater than 12 months Total Fair market value Unrealized Losses Fair market value Unrealized Losses Fair market value Unrealized Losses Fixed income securities: Foreign debt $ 268 $ (42) $ 758 $ (201) $ 1,026 $ (243) Corporate debt 1,368 (168) 4,520 (481) 5,888 (649) Preferred stock 4,135 (164) — — 4,135 (164) Mortgage-backed securities — — 402 (114) 402 (114) Total fixed income securities with an unrealized loss $ 5,771 $ (374) $ 5,680 $ (796) $ 11,451 $ (1,170)</t>
        </is>
      </c>
    </row>
    <row r="7">
      <c r="A7" s="4" t="inlineStr">
        <is>
          <t>Preneed cemetery trust investment security transactions</t>
        </is>
      </c>
      <c r="B7" s="4" t="inlineStr">
        <is>
          <t xml:space="preserve">Preneed cemetery trust investment security transactions recorded in Other, net on our Consolidated Statements of Operations are as follows (in thousands): Years ended December 31, 2018 2019 2020 Investment income $ 1,596 $ 1,743 $ 2,175 Realized gains 4,546 6,353 8,922 Realized losses (5,817) (4,677) (5,090) Unrealized gains (losses), net (6,610) 826 5,515 Expenses and taxes (907) (1,313) (1,354) Net change in deferred preneed cemetery receipts held in trust 7,192 (2,932) (10,168) $ — $ — $ — </t>
        </is>
      </c>
    </row>
    <row r="8">
      <c r="A8" s="4" t="inlineStr">
        <is>
          <t>Purchases and sales of investments in preneed cemetary trusts</t>
        </is>
      </c>
      <c r="B8" s="4" t="inlineStr">
        <is>
          <t xml:space="preserve">Purchases and sales of investments in the preneed cemetery trusts are as follows (in thousands): Years ended December 31, 2018 2019 2020 Purchases $ (27,006) $ (40,984) $ (48,824) Sales 39,180 29,635 41,178 </t>
        </is>
      </c>
    </row>
    <row r="9">
      <c r="A9" s="4" t="inlineStr">
        <is>
          <t>Estimated maturities of fixed preneed funeral trust income securities</t>
        </is>
      </c>
      <c r="B9" s="4" t="inlineStr">
        <is>
          <t xml:space="preserve">The estimated maturities of the fixed income securities (excluding mutual funds) included above are as follows (in thousands): Due in one year or less $ 825 Due in one to five years 11,103 Due in five to ten years 8,615 Thereafter 23,115 Total fixed income securities $ 43,658 </t>
        </is>
      </c>
    </row>
    <row r="10">
      <c r="A10" s="4" t="inlineStr">
        <is>
          <t>Cost and fair market values associated with preneed funeral trust investments</t>
        </is>
      </c>
      <c r="B10" s="4" t="inlineStr">
        <is>
          <t>The cost and fair market values associated with preneed funeral trust investments at December 31, 2020 are detailed below (in thousands): Fair Value Hierarchy Level Cost Unrealized Unrealized Fair Market Value Cash and money market accounts 1 $ 18,478 $ — $ — $ 18,478 Fixed income securities: U. S. treasury debt 1 819 6 — 825 Foreign debt 2 15,144 2,018 (634) 16,528 Corporate debt 2 13,292 1,638 (310) 14,620 Preferred stock 2 10,944 900 (298) 11,546 Mortgage-backed securities 2 293 1 (155) 139 Common stock 1 28,327 7,364 (6,052) 29,639 Mutual funds: Fixed income 2 6,475 1,198 (121) 7,552 Other investments 2 3,928 — — 3,928 Trust securities $ 97,700 $ 13,125 $ (7,570) $ 103,255 Accrued investment income $ 911 $ 911 Preneed funeral trust investments $ 104,166 Market value as a percentage of cost 105.7% The cost and market values associated with preneed funeral trust investments at December 31, 2019 are detailed below (in thousands): Fair Value Hierarchy Level Cost Unrealized Unrealized Fair Market Value Cash and money market accounts 1 $ 24,160 $ — $ — $ 24,160 Fixed income securities: U.S. treasury debt 1 822 — — 822 Foreign debt 2 5,587 309 (232) 5,664 Corporate debt 2 16,109 992 (646) 16,455 Preferred stock 2 14,094 874 (198) 14,770 Mortgage-backed securities 2 585 — (117) 468 Common stock 1 27,652 2,773 (2,869) 27,556 Mutual funds: Equity 1 772 617 (4) 1,385 Fixed income 2 4,364 107 (107) 4,364 Other investments 2 2,902 — — 2,902 Trust securities $ 97,047 $ 5,672 $ (4,173) $ 98,546 Accrued investment income $ 700 $ 700 Preneed funeral trust investments $ 99,246 Market value as a percentage of cost 101.5%</t>
        </is>
      </c>
    </row>
    <row r="11">
      <c r="A11" s="4" t="inlineStr">
        <is>
          <t>Schedule of fair market value and unrealized loss on preneed funeral trust investments</t>
        </is>
      </c>
      <c r="B11" s="4" t="inlineStr">
        <is>
          <t>December 31, 2020 In Loss Position Less than 12 months In Loss Position Greater than 12 months Total Fair market value Unrealized Losses Fair market value Unrealized Losses Fair market value Unrealized Losses Fixed income securities: Foreign debt $ 2,225 $ (55) $ 337 $ (579) $ 2,562 $ (634) Corporate debt 763 (96) 528 (214) 1,291 (310) Preferred stock 506 (87) 3,942 (211) 4,448 (298) Mortgage-backed securities — — 111 (155) 111 (155) Total fixed income securities with an unrealized loss $ 3,494 $ (238) $ 4,918 $ (1,159) $ 8,412 $ (1,397) The following table summarized our fixed income securities within our preneed funeral trust investment in an unrealized loss position at December 31, 2019, aggregated by major security type and length of time in a continuous unrealized loss position (in thousands): December 31, 2019 In Loss Position Less than 12 months In Loss Position Greater than 12 months Total Fair market value Unrealized Losses Fair market value Unrealized Losses Fair market value Unrealized Losses Fixed income securities: Foreign debt $ 274 $ (43) $ 723 $ (189) $ 997 $ (232) Corporate debt 1,403 (172) 4,433 (474) 5,836 (646) Preferred stock 4,412 (198) — — 4,412 (198) Mortgage-backed securities — — 439 (117) 439 (117) Total fixed income securities with an unrealized loss $ 6,089 $ (413) $ 5,595 $ (780) $ 11,684 $ (1,193)</t>
        </is>
      </c>
    </row>
    <row r="12">
      <c r="A12" s="4" t="inlineStr">
        <is>
          <t>Purchases and sales of investments in preneed funeral trusts</t>
        </is>
      </c>
      <c r="B12" s="4" t="inlineStr">
        <is>
          <t xml:space="preserve">Purchases and sales of investments in the preneed funeral trusts are as follows (in thousands): Years ended December 31, 2018 2019 2020 Purchases $ (28,264) $ (38,984) $ (47,315) Sales 39,955 29,983 43,270 Cemetery Perpetual Care Trust Investments Care trusts’ corpus on our Consolidated Balance Sheet represent the corpus of those trusts plus undistributed income. The components of Care trusts’ corpus are as follows (in thousands): December 31, 2019 December 31, 2020 Cemetery perpetual care trust investments, at market value $ 64,047 $ 70,828 Obligations due from trust (631) (1,121) Care trusts’ corpus $ 63,416 $ 69,707 The following table reflects the cost and fair market values associated with the trust investments held in perpetual care trust funds at December 31, 2020 (in thousands): Fair Value Hierarchy Level Cost Unrealized Unrealized Fair Market Value Cash and money market accounts 1 $ 686 $ — $ — $ 686 Fixed income securities: Foreign debt 2 12,539 1,641 (582) 13,598 Corporate debt 2 11,684 1,506 (240) 12,950 Preferred stock 2 10,444 819 (355) 10,908 Mortgage-backed securities 2 206 — (121) 85 Common stock 1 23,662 6,108 (5,255) 24,515 Mutual funds: Fixed income 2 6,444 1,054 (220) 7,278 Trust securities $ 65,665 $ 11,128 $ (6,773) $ 70,020 Accrued investment income $ 808 $ 808 Cemetery perpetual care investments $ 70,828 Market value as a percentage of cost 106.6% The estimated maturities of the fixed income securities (excluding mutual funds) included above are as follows (in thousands): Due in one year or less $ — Due in one to five years 8,819 Due in five to ten years 7,789 Thereafter 20,933 Total fixed income securities $ 37,541 The following table reflects the cost and market values associated with the trust investments held in perpetual care trust funds at December 31, 2019 (in thousands): Fair Value Hierarchy Level Cost Unrealized Unrealized Fair Market Value Cash and money market accounts 1 $ 4,624 $ — $ — $ 4,624 Fixed income securities: Foreign debt 2 4,200 238 (175) 4,263 Corporate debt 2 11,658 802 (534) 11,926 Preferred stock 2 10,782 666 (106) 11,342 Mortgage-backed securities 2 324 — (71) 253 Common stock 1 21,594 3,399 (1,911) 23,082 Mutual funds: Equity 1 233 146 (1) 378 Fixed income 2 7,156 618 (107) 7,667 Trust securities $ 60,571 $ 5,869 $ (2,905) $ 63,535 Accrued investment income $ 512 $ 512 Cemetery perpetual care investments $ 64,047 Market value as a percentage of cost 104.9 % The following table summarized our fixed income securities (excluding mutual funds) within our perpetual care trust investment in an unrealized loss position at December 31, 2020, aggregated by major security type and length of time in a continuous unrealized loss position (in thousands): December 31, 2020 In Loss Position Less than 12 months In Loss Position Greater than 12 months Total Fair market value Unrealized Losses Fair market value Unrealized Losses Fair market value Unrealized Losses Fixed income securities: Foreign debt $ 1,728 $ (43) $ 312 $ (539) $ 2,040 $ (582) Corporate debt 592 (74) 410 (166) 1,002 (240) Preferred stock 1,142 (191) 3,060 (164) 4,202 (355) Mortgage-backed securities — — 85 (121) 85 (121) Total fixed income securities with an unrealized loss $ 3,462 $ (308) $ 3,867 $ (990) $ 7,329 $ (1,298) The following table summarized our fixed income securities within our perpetual care trust investment in an unrealized loss position at December 31, 2019, aggregated by major security type and length of time in a continuous unrealized loss position (in thousands): December 31, 2019 In Loss Position Less than 12 months In Loss Position Greater than 12 months Total Fair market value Unrealized Losses Fair market value Unrealized Losses Fair market value Unrealized Losses Fixed income securities: Foreign debt $ 168 $ (26) $ 549 $ (149) $ 717 $ (175) Corporate debt 1,057 (196) 3,253 (338) 4,310 (534) Preferred stock 2,989 (106) — — 2,989 (106) Mortgage-backed securities — — 252 (71) 252 (71) Total fixed income securities with an unrealized loss $ 4,214 $ (328) $ 4,054 $ (558) $ 8,268 $ (886) Perpetual care trust investment security transactions recorded in Other, net on our Consolidated Statements of Operations are as follows (in thousands): Years ended December 31, 2018 2019 2020 Realized gains $ 1,364 $ 1,663 $ 2,602 Realized losses (1,896) (1,258) (1,695) Unrealized gains (losses), net (4,405) 2,964 4,355 Net change in Care trusts’ corpus 4,937 (3,369) (5,262) Total $ — $ — $ — Perpetual care trust investment security transactions recorded in Other revenue are as follows (in thousands): Years ended December 31, 2018 2019 2020 Investment income $ 5,934 $ 4,500 $ 8,461 Realized losses (1,355) (377) (387) Total $ 4,579 $ 4,123 $ 8,074 Purchases and sales of investments in the perpetual care trusts are as follows (in thousands): Years ended December 31, 2018 2019 2020 Purchases $ (17,313) $ (26,573) $ (38,168) Sales 25,786 17,588 34,316 </t>
        </is>
      </c>
    </row>
    <row r="13">
      <c r="A13" s="4" t="inlineStr">
        <is>
          <t>Preneed funereal trust investment security transactions</t>
        </is>
      </c>
      <c r="B13" s="4" t="inlineStr">
        <is>
          <t xml:space="preserve">Preneed funeral trust investment security transactions recorded in Other, net on our Consolidated Statements of Operations are as follows (in thousands): Years ended December 31, 2018 2019 2020 Investment income $ 1,623 $ 1,753 $ 1,907 Realized gains 6,662 6,214 9,441 Realized losses (5,882) (4,612) (4,677) Unrealized gains (losses), net (6,727) 1,499 5,555 Expenses and taxes (885) (1,129) (878) Net change in deferred preneed funeral receipts held in trust 5,209 (3,725) (11,348) $ — $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0</t>
        </is>
      </c>
      <c r="C2" s="2" t="inlineStr">
        <is>
          <t>Dec. 31, 2019</t>
        </is>
      </c>
      <c r="D2" s="2" t="inlineStr">
        <is>
          <t>Dec. 31, 2018</t>
        </is>
      </c>
    </row>
    <row r="3">
      <c r="A3" s="3" t="inlineStr">
        <is>
          <t>Revenue:</t>
        </is>
      </c>
    </row>
    <row r="4">
      <c r="A4" s="4" t="inlineStr">
        <is>
          <t>Revenues</t>
        </is>
      </c>
      <c r="B4" s="7" t="n">
        <v>329448</v>
      </c>
      <c r="C4" s="7" t="n">
        <v>274107</v>
      </c>
      <c r="D4" s="7" t="n">
        <v>267992</v>
      </c>
    </row>
    <row r="5">
      <c r="A5" s="3" t="inlineStr">
        <is>
          <t>Field costs and expenses:</t>
        </is>
      </c>
    </row>
    <row r="6">
      <c r="A6" s="4" t="inlineStr">
        <is>
          <t>Cemetery property amortization</t>
        </is>
      </c>
      <c r="B6" s="6" t="n">
        <v>4956</v>
      </c>
      <c r="C6" s="6" t="n">
        <v>3985</v>
      </c>
      <c r="D6" s="6" t="n">
        <v>3602</v>
      </c>
    </row>
    <row r="7">
      <c r="A7" s="4" t="inlineStr">
        <is>
          <t>Field depreciation expense</t>
        </is>
      </c>
      <c r="B7" s="6" t="n">
        <v>13006</v>
      </c>
      <c r="C7" s="6" t="n">
        <v>12370</v>
      </c>
      <c r="D7" s="6" t="n">
        <v>12015</v>
      </c>
    </row>
    <row r="8">
      <c r="A8" s="4" t="inlineStr">
        <is>
          <t>Regional and unallocated funeral and cemetery costs</t>
        </is>
      </c>
      <c r="B8" s="6" t="n">
        <v>18057</v>
      </c>
      <c r="C8" s="6" t="n">
        <v>13827</v>
      </c>
      <c r="D8" s="6" t="n">
        <v>12749</v>
      </c>
    </row>
    <row r="9">
      <c r="A9" s="4" t="inlineStr">
        <is>
          <t>Other expenses</t>
        </is>
      </c>
      <c r="B9" s="6" t="n">
        <v>4808</v>
      </c>
      <c r="C9" s="6" t="n">
        <v>2055</v>
      </c>
      <c r="D9" s="6" t="n">
        <v>1548</v>
      </c>
    </row>
    <row r="10">
      <c r="A10" s="4" t="inlineStr">
        <is>
          <t>Total field costs and expenses</t>
        </is>
      </c>
      <c r="B10" s="6" t="n">
        <v>223525</v>
      </c>
      <c r="C10" s="6" t="n">
        <v>194522</v>
      </c>
      <c r="D10" s="6" t="n">
        <v>192045</v>
      </c>
    </row>
    <row r="11">
      <c r="A11" s="4" t="inlineStr">
        <is>
          <t>Gross profit</t>
        </is>
      </c>
      <c r="B11" s="6" t="n">
        <v>105923</v>
      </c>
      <c r="C11" s="6" t="n">
        <v>79585</v>
      </c>
      <c r="D11" s="6" t="n">
        <v>75947</v>
      </c>
    </row>
    <row r="12">
      <c r="A12" s="3" t="inlineStr">
        <is>
          <t>Corporate costs and expenses:</t>
        </is>
      </c>
    </row>
    <row r="13">
      <c r="A13" s="4" t="inlineStr">
        <is>
          <t>General, administrative and other</t>
        </is>
      </c>
      <c r="B13" s="6" t="n">
        <v>25827</v>
      </c>
      <c r="C13" s="6" t="n">
        <v>25880</v>
      </c>
      <c r="D13" s="6" t="n">
        <v>30827</v>
      </c>
    </row>
    <row r="14">
      <c r="A14" s="4" t="inlineStr">
        <is>
          <t>Home office depreciation and amortization</t>
        </is>
      </c>
      <c r="B14" s="6" t="n">
        <v>1427</v>
      </c>
      <c r="C14" s="6" t="n">
        <v>1416</v>
      </c>
      <c r="D14" s="6" t="n">
        <v>1813</v>
      </c>
    </row>
    <row r="15">
      <c r="A15" s="4" t="inlineStr">
        <is>
          <t>Net loss on divestitures and impairment charges</t>
        </is>
      </c>
      <c r="B15" s="6" t="n">
        <v>21442</v>
      </c>
      <c r="C15" s="6" t="n">
        <v>4846</v>
      </c>
      <c r="D15" s="6" t="n">
        <v>1195</v>
      </c>
    </row>
    <row r="16">
      <c r="A16" s="4" t="inlineStr">
        <is>
          <t>Operating income</t>
        </is>
      </c>
      <c r="B16" s="6" t="n">
        <v>57227</v>
      </c>
      <c r="C16" s="6" t="n">
        <v>47443</v>
      </c>
      <c r="D16" s="6" t="n">
        <v>42112</v>
      </c>
    </row>
    <row r="17">
      <c r="A17" s="4" t="inlineStr">
        <is>
          <t>Interest expense</t>
        </is>
      </c>
      <c r="B17" s="6" t="n">
        <v>-32515</v>
      </c>
      <c r="C17" s="6" t="n">
        <v>-25522</v>
      </c>
      <c r="D17" s="6" t="n">
        <v>-21109</v>
      </c>
    </row>
    <row r="18">
      <c r="A18" s="4" t="inlineStr">
        <is>
          <t>Accretion of discount on convertible subordinated notes</t>
        </is>
      </c>
      <c r="B18" s="6" t="n">
        <v>-216</v>
      </c>
      <c r="C18" s="6" t="n">
        <v>-241</v>
      </c>
      <c r="D18" s="6" t="n">
        <v>-2192</v>
      </c>
    </row>
    <row r="19">
      <c r="A19" s="4" t="inlineStr">
        <is>
          <t>Net loss on early extinguishment of debt</t>
        </is>
      </c>
      <c r="B19" s="6" t="n">
        <v>-6</v>
      </c>
      <c r="C19" s="6" t="n">
        <v>0</v>
      </c>
      <c r="D19" s="6" t="n">
        <v>-502</v>
      </c>
    </row>
    <row r="20">
      <c r="A20" s="4" t="inlineStr">
        <is>
          <t>Other, net</t>
        </is>
      </c>
      <c r="B20" s="6" t="n">
        <v>152</v>
      </c>
      <c r="C20" s="6" t="n">
        <v>736</v>
      </c>
      <c r="D20" s="6" t="n">
        <v>-43</v>
      </c>
    </row>
    <row r="21">
      <c r="A21" s="4" t="inlineStr">
        <is>
          <t>Income before income taxes</t>
        </is>
      </c>
      <c r="B21" s="6" t="n">
        <v>24642</v>
      </c>
      <c r="C21" s="6" t="n">
        <v>22416</v>
      </c>
      <c r="D21" s="6" t="n">
        <v>18266</v>
      </c>
    </row>
    <row r="22">
      <c r="A22" s="4" t="inlineStr">
        <is>
          <t>Expense for income taxes</t>
        </is>
      </c>
      <c r="B22" s="6" t="n">
        <v>-7985</v>
      </c>
      <c r="C22" s="6" t="n">
        <v>-7395</v>
      </c>
      <c r="D22" s="6" t="n">
        <v>-5754</v>
      </c>
    </row>
    <row r="23">
      <c r="A23" s="4" t="inlineStr">
        <is>
          <t>Tax adjustment related to discrete items</t>
        </is>
      </c>
      <c r="B23" s="6" t="n">
        <v>-567</v>
      </c>
      <c r="C23" s="6" t="n">
        <v>-488</v>
      </c>
      <c r="D23" s="6" t="n">
        <v>-867</v>
      </c>
    </row>
    <row r="24">
      <c r="A24" s="4" t="inlineStr">
        <is>
          <t>Total expense for income taxes</t>
        </is>
      </c>
      <c r="B24" s="6" t="n">
        <v>-8552</v>
      </c>
      <c r="C24" s="6" t="n">
        <v>-7883</v>
      </c>
      <c r="D24" s="6" t="n">
        <v>-6621</v>
      </c>
    </row>
    <row r="25">
      <c r="A25" s="4" t="inlineStr">
        <is>
          <t>Net income</t>
        </is>
      </c>
      <c r="B25" s="7" t="n">
        <v>16090</v>
      </c>
      <c r="C25" s="7" t="n">
        <v>14533</v>
      </c>
      <c r="D25" s="7" t="n">
        <v>11645</v>
      </c>
    </row>
    <row r="26">
      <c r="A26" s="4" t="inlineStr">
        <is>
          <t>Basic earnings per common share (in dollars per share)</t>
        </is>
      </c>
      <c r="B26" s="8" t="n">
        <v>0.9</v>
      </c>
      <c r="C26" s="8" t="n">
        <v>0.8100000000000001</v>
      </c>
      <c r="D26" s="8" t="n">
        <v>0.64</v>
      </c>
    </row>
    <row r="27">
      <c r="A27" s="4" t="inlineStr">
        <is>
          <t>Diluted earnings per common share (in dollars per share)</t>
        </is>
      </c>
      <c r="B27" s="9" t="n">
        <v>0.89</v>
      </c>
      <c r="C27" s="9" t="n">
        <v>0.8</v>
      </c>
      <c r="D27" s="9" t="n">
        <v>0.63</v>
      </c>
    </row>
    <row r="28">
      <c r="A28" s="4" t="inlineStr">
        <is>
          <t>Dividends declared per share (in dollars per share)</t>
        </is>
      </c>
      <c r="B28" s="10" t="n">
        <v>0.3375</v>
      </c>
      <c r="C28" s="10" t="n">
        <v>0.3</v>
      </c>
      <c r="D28" s="10" t="n">
        <v>0.3</v>
      </c>
    </row>
    <row r="29">
      <c r="A29" s="3" t="inlineStr">
        <is>
          <t>Weighted average number of common and common equivalent shares outstanding:</t>
        </is>
      </c>
    </row>
    <row r="30">
      <c r="A30" s="4" t="inlineStr">
        <is>
          <t>Basic (in shares)</t>
        </is>
      </c>
      <c r="B30" s="6" t="n">
        <v>17872</v>
      </c>
      <c r="C30" s="6" t="n">
        <v>17877</v>
      </c>
      <c r="D30" s="6" t="n">
        <v>17971</v>
      </c>
    </row>
    <row r="31">
      <c r="A31" s="4" t="inlineStr">
        <is>
          <t>Diluted (in shares)</t>
        </is>
      </c>
      <c r="B31" s="6" t="n">
        <v>18077</v>
      </c>
      <c r="C31" s="6" t="n">
        <v>18005</v>
      </c>
      <c r="D31" s="6" t="n">
        <v>18374</v>
      </c>
    </row>
    <row r="32">
      <c r="A32" s="4" t="inlineStr">
        <is>
          <t>Service revenue</t>
        </is>
      </c>
    </row>
    <row r="33">
      <c r="A33" s="3" t="inlineStr">
        <is>
          <t>Revenue:</t>
        </is>
      </c>
    </row>
    <row r="34">
      <c r="A34" s="4" t="inlineStr">
        <is>
          <t>Revenues</t>
        </is>
      </c>
      <c r="B34" s="7" t="n">
        <v>164984</v>
      </c>
      <c r="C34" s="7" t="n">
        <v>142554</v>
      </c>
      <c r="D34" s="7" t="n">
        <v>138604</v>
      </c>
    </row>
    <row r="35">
      <c r="A35" s="3" t="inlineStr">
        <is>
          <t>Field costs and expenses:</t>
        </is>
      </c>
    </row>
    <row r="36">
      <c r="A36" s="4" t="inlineStr">
        <is>
          <t>Cost of goods and services</t>
        </is>
      </c>
      <c r="B36" s="6" t="n">
        <v>79634</v>
      </c>
      <c r="C36" s="6" t="n">
        <v>72991</v>
      </c>
      <c r="D36" s="6" t="n">
        <v>72123</v>
      </c>
    </row>
    <row r="37">
      <c r="A37" s="4" t="inlineStr">
        <is>
          <t>Property and merchandise revenue</t>
        </is>
      </c>
    </row>
    <row r="38">
      <c r="A38" s="3" t="inlineStr">
        <is>
          <t>Revenue:</t>
        </is>
      </c>
    </row>
    <row r="39">
      <c r="A39" s="4" t="inlineStr">
        <is>
          <t>Revenues</t>
        </is>
      </c>
      <c r="B39" s="6" t="n">
        <v>139630</v>
      </c>
      <c r="C39" s="6" t="n">
        <v>114514</v>
      </c>
      <c r="D39" s="6" t="n">
        <v>112253</v>
      </c>
    </row>
    <row r="40">
      <c r="A40" s="3" t="inlineStr">
        <is>
          <t>Field costs and expenses:</t>
        </is>
      </c>
    </row>
    <row r="41">
      <c r="A41" s="4" t="inlineStr">
        <is>
          <t>Cost of goods and services</t>
        </is>
      </c>
      <c r="B41" s="6" t="n">
        <v>103064</v>
      </c>
      <c r="C41" s="6" t="n">
        <v>89294</v>
      </c>
      <c r="D41" s="6" t="n">
        <v>90008</v>
      </c>
    </row>
    <row r="42">
      <c r="A42" s="4" t="inlineStr">
        <is>
          <t>Other revenue</t>
        </is>
      </c>
    </row>
    <row r="43">
      <c r="A43" s="3" t="inlineStr">
        <is>
          <t>Revenue:</t>
        </is>
      </c>
    </row>
    <row r="44">
      <c r="A44" s="4" t="inlineStr">
        <is>
          <t>Revenues</t>
        </is>
      </c>
      <c r="B44" s="7" t="n">
        <v>24834</v>
      </c>
      <c r="C44" s="7" t="n">
        <v>17039</v>
      </c>
      <c r="D44" s="7" t="n">
        <v>1713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Receivables from Preneed Trusts (Tables)</t>
        </is>
      </c>
      <c r="B1" s="2" t="inlineStr">
        <is>
          <t>12 Months Ended</t>
        </is>
      </c>
    </row>
    <row r="2">
      <c r="B2" s="2" t="inlineStr">
        <is>
          <t>Dec. 31, 2020</t>
        </is>
      </c>
    </row>
    <row r="3">
      <c r="A3" s="3" t="inlineStr">
        <is>
          <t>Receivables From Preneed Trusts [Abstract]</t>
        </is>
      </c>
    </row>
    <row r="4">
      <c r="A4" s="4" t="inlineStr">
        <is>
          <t>Receivables from Preneed Funeral Trust Funds</t>
        </is>
      </c>
      <c r="B4" s="4" t="inlineStr">
        <is>
          <t xml:space="preserve">eceivables from preneed trusts are as follows (in thousands): December 31, 2019 December 31, 2020 Preneed trust funds, at cost $ 18,581 $ 17,365 Less: allowance for contract cancellation (557) (521) Receivables from preneed trusts, net $ 18,024 $ 16,844 </t>
        </is>
      </c>
    </row>
    <row r="5">
      <c r="A5" s="4" t="inlineStr">
        <is>
          <t>Composition of Assets Held in Trust</t>
        </is>
      </c>
      <c r="B5" s="4" t="inlineStr">
        <is>
          <t xml:space="preserve">Fair value includes unrealized gains and losses on trust assets. The composition of the preneed trust funds at December 31, 2020 is as follows (in thousands): Historical Fair Value As of December 31, 2020 Cash and cash equivalents $ 4,604 $ 4,604 Fixed income investments 10,355 10,355 Mutual funds and common stocks 2,402 2,569 Annuities 4 4 Total $ 17,365 $ 17,532 The composition of the preneed trust funds at December 31, 2019 is as follows (in thousands): Historical Fair Value As of December 31, 2019 Cash and cash equivalents $ 4,533 $ 4,533 Fixed income investments 11,603 11,603 Mutual funds and common stocks 2,440 2,518 Annuities 5 5 Total $ 18,581 $ 18,65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angible and Other Non-Current Assets Intangible and Other Non-Current Assets (Tables)</t>
        </is>
      </c>
      <c r="B1" s="2" t="inlineStr">
        <is>
          <t>12 Months Ended</t>
        </is>
      </c>
    </row>
    <row r="2">
      <c r="B2" s="2" t="inlineStr">
        <is>
          <t>Dec. 31, 2020</t>
        </is>
      </c>
    </row>
    <row r="3">
      <c r="A3" s="3" t="inlineStr">
        <is>
          <t>Deferred Costs, Capitalized, Prepaid, and Other Assets Disclosure [Abstract]</t>
        </is>
      </c>
    </row>
    <row r="4">
      <c r="A4" s="4" t="inlineStr">
        <is>
          <t>Deferred Costs, Capitalized, Prepaid, and Other Assets Disclosure</t>
        </is>
      </c>
      <c r="B4" s="4" t="inlineStr">
        <is>
          <t xml:space="preserve">Intangible and other non-current assets are as follows (in thousands): December 31, 2019 December 31, 2020 Tradenames $ 25,233 $ 23,565 Prepaid agreements not-to-compete, net of accumulated amortization of $7,195 and $3,193, respectively 3,915 2,785 Capitalized commissions on preneed contracts, net of accumulated amortization of $1,127 and $1,594, respectively 2,818 3,141 Other 150 51 Intangible and other non-current assets, net $ 32,116 $ 29,54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Debt Long-Term Debt (Tables)</t>
        </is>
      </c>
      <c r="B1" s="2" t="inlineStr">
        <is>
          <t>12 Months Ended</t>
        </is>
      </c>
    </row>
    <row r="2">
      <c r="B2" s="2" t="inlineStr">
        <is>
          <t>Dec. 31, 2020</t>
        </is>
      </c>
    </row>
    <row r="3">
      <c r="A3" s="3" t="inlineStr">
        <is>
          <t>Debt Disclosure [Abstract]</t>
        </is>
      </c>
    </row>
    <row r="4">
      <c r="A4" s="4" t="inlineStr">
        <is>
          <t>Schedule of Long-term Debt Instruments</t>
        </is>
      </c>
      <c r="B4" s="4" t="inlineStr">
        <is>
          <t xml:space="preserve">Our Credit Facility and Acquisition debt consisted of the following (in thousands): December 31, 2019 December 31, 2020 Credit Facility $ 83,800 $ 47,200 Debt issuance costs, net of accumulated amortization of $337 and $819, respectively (1,618) (1,136) Total Credit Facility $ 82,182 $ 46,064 Acquisition debt $ 6,964 $ 5,509 Less: current portion (1,306) (1,027) Total acquisition debt, net of current portion $ 5,658 $ 4,482 </t>
        </is>
      </c>
    </row>
    <row r="5">
      <c r="A5" s="4" t="inlineStr">
        <is>
          <t>Schedule of Maturities of Long-term Debt</t>
        </is>
      </c>
      <c r="B5" s="4" t="inlineStr">
        <is>
          <t xml:space="preserve">The aggregate maturities of our Credit Facility and acquisition debt for the next five years subsequent to December 31, 2020 and thereafter, excluding debt issuance costs, are as follows (in thousands): Credit Facility Acquisition Debt Years ending December 31, 2021 $ — $ 1,386 2022 — 825 2023 47,200 825 2024 — 772 2025 — 772 Thereafter — 3,332 Total Credit Facility and acquisition debt $ 47,200 $ 7,912 Less: Interest — (2,403) Present value of Credit Facility and acquisition debt $ 47,200 $ 5,509 The aggregate maturities of our Convertible Notes for the next five years subsequent to December 31, 2020 and thereafter are as follows (in thousands): Principal Maturity Discount Amortization Present Years ending December 31, 2021 $ 2,559 $ (20) $ 2,539 2022 — — — 2023 — — — 2024 — — — 2025 — — — Thereafter — — — Total $ 2,559 $ (20) $ 2,539 The aggregate maturities of our Senior Notes for the next five years subsequent to December 31, 2020 and thereafter are as follows (in thousands): Principal Maturity Discount Amortization Premium Amortization Present Years ending December 31, 2021 $ — $ (565) $ 235 $ (330) 2022 — (605) 250 (355) 2023 — (648) 266 (382) 2024 — (694) 283 (411) 2025 — (744) 301 (443) Thereafter 400,000 (326) 132 399,806 Total $ 400,000 $ (3,582) $ 1,467 $ 397,88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vertible Subordinated Notes (Tables)</t>
        </is>
      </c>
      <c r="B1" s="2" t="inlineStr">
        <is>
          <t>12 Months Ended</t>
        </is>
      </c>
    </row>
    <row r="2">
      <c r="B2" s="2" t="inlineStr">
        <is>
          <t>Dec. 31, 2020</t>
        </is>
      </c>
    </row>
    <row r="3">
      <c r="A3" s="3" t="inlineStr">
        <is>
          <t>Debt Disclosure [Abstract]</t>
        </is>
      </c>
    </row>
    <row r="4">
      <c r="A4" s="4" t="inlineStr">
        <is>
          <t>Convertible Subordinated Notes, Carrying Values of Liability and Equity Components</t>
        </is>
      </c>
      <c r="B4" s="4" t="inlineStr">
        <is>
          <t xml:space="preserve">The carrying values of the liability and equity components of the Convertible Notes are reflected on our Consolidated Balance Sheet as follows (in thousands): December 31, 2019 December 31, 2020 Long-term liabilities: Principal amount $ 6,319 $ 2,559 Unamortized discount of liability component (319) (20) Convertible Notes issuance costs, net of accumulated amortization of $130 and $63, respectively (29) (1) Carrying value of the liability component $ 5,971 $ 2,538 Carrying value of the equity component $ 789 $ 319 </t>
        </is>
      </c>
    </row>
    <row r="5">
      <c r="A5" s="4" t="inlineStr">
        <is>
          <t>Schedule of Maturities of Long-term Debt</t>
        </is>
      </c>
      <c r="B5" s="4" t="inlineStr">
        <is>
          <t xml:space="preserve">The aggregate maturities of our Credit Facility and acquisition debt for the next five years subsequent to December 31, 2020 and thereafter, excluding debt issuance costs, are as follows (in thousands): Credit Facility Acquisition Debt Years ending December 31, 2021 $ — $ 1,386 2022 — 825 2023 47,200 825 2024 — 772 2025 — 772 Thereafter — 3,332 Total Credit Facility and acquisition debt $ 47,200 $ 7,912 Less: Interest — (2,403) Present value of Credit Facility and acquisition debt $ 47,200 $ 5,509 The aggregate maturities of our Convertible Notes for the next five years subsequent to December 31, 2020 and thereafter are as follows (in thousands): Principal Maturity Discount Amortization Present Years ending December 31, 2021 $ 2,559 $ (20) $ 2,539 2022 — — — 2023 — — — 2024 — — — 2025 — — — Thereafter — — — Total $ 2,559 $ (20) $ 2,539 The aggregate maturities of our Senior Notes for the next five years subsequent to December 31, 2020 and thereafter are as follows (in thousands): Principal Maturity Discount Amortization Premium Amortization Present Years ending December 31, 2021 $ — $ (565) $ 235 $ (330) 2022 — (605) 250 (355) 2023 — (648) 266 (382) 2024 — (694) 283 (411) 2025 — (744) 301 (443) Thereafter 400,000 (326) 132 399,806 Total $ 400,000 $ (3,582) $ 1,467 $ 397,88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Senior Notes (Tables)</t>
        </is>
      </c>
      <c r="B1" s="2" t="inlineStr">
        <is>
          <t>12 Months Ended</t>
        </is>
      </c>
    </row>
    <row r="2">
      <c r="B2" s="2" t="inlineStr">
        <is>
          <t>Dec. 31, 2020</t>
        </is>
      </c>
    </row>
    <row r="3">
      <c r="A3" s="3" t="inlineStr">
        <is>
          <t>Debt Disclosure [Abstract]</t>
        </is>
      </c>
    </row>
    <row r="4">
      <c r="A4" s="4" t="inlineStr">
        <is>
          <t>Schedule of Carrying Values</t>
        </is>
      </c>
      <c r="B4" s="4" t="inlineStr">
        <is>
          <t xml:space="preserve">The carrying value of our Senior Notes is reflected on our Consolidated Balance Sheet as follows (in thousands): December 31, 2019 December 31, 2020 Long-term liabilities: Principal amount $ 400,000 $ 400,000 Debt premium, net of accumulated amortization of $0 and $221, respectively 1,688 1,467 Debt discount, net of accumulated amortization of $492 and $1,020, respectively (4,110) (3,582) Debt issuance costs, net of accumulated amortization of $216 and $496, respectively (2,131) (1,917) Carrying value of the Senior Notes $ 395,447 $ 395,968 </t>
        </is>
      </c>
    </row>
    <row r="5">
      <c r="A5" s="4" t="inlineStr">
        <is>
          <t>Schedule of Maturities of Long-term Debt</t>
        </is>
      </c>
      <c r="B5" s="4" t="inlineStr">
        <is>
          <t xml:space="preserve">The aggregate maturities of our Credit Facility and acquisition debt for the next five years subsequent to December 31, 2020 and thereafter, excluding debt issuance costs, are as follows (in thousands): Credit Facility Acquisition Debt Years ending December 31, 2021 $ — $ 1,386 2022 — 825 2023 47,200 825 2024 — 772 2025 — 772 Thereafter — 3,332 Total Credit Facility and acquisition debt $ 47,200 $ 7,912 Less: Interest — (2,403) Present value of Credit Facility and acquisition debt $ 47,200 $ 5,509 The aggregate maturities of our Convertible Notes for the next five years subsequent to December 31, 2020 and thereafter are as follows (in thousands): Principal Maturity Discount Amortization Present Years ending December 31, 2021 $ 2,559 $ (20) $ 2,539 2022 — — — 2023 — — — 2024 — — — 2025 — — — Thereafter — — — Total $ 2,559 $ (20) $ 2,539 The aggregate maturities of our Senior Notes for the next five years subsequent to December 31, 2020 and thereafter are as follows (in thousands): Principal Maturity Discount Amortization Premium Amortization Present Years ending December 31, 2021 $ — $ (565) $ 235 $ (330) 2022 — (605) 250 (355) 2023 — (648) 266 (382) 2024 — (694) 283 (411) 2025 — (744) 301 (443) Thereafter 400,000 (326) 132 399,806 Total $ 400,000 $ (3,582) $ 1,467 $ 397,88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Tables)</t>
        </is>
      </c>
      <c r="B1" s="2" t="inlineStr">
        <is>
          <t>12 Months Ended</t>
        </is>
      </c>
    </row>
    <row r="2">
      <c r="B2" s="2" t="inlineStr">
        <is>
          <t>Dec. 31, 2020</t>
        </is>
      </c>
    </row>
    <row r="3">
      <c r="A3" s="3" t="inlineStr">
        <is>
          <t>Leases [Abstract]</t>
        </is>
      </c>
    </row>
    <row r="4">
      <c r="A4" s="4" t="inlineStr">
        <is>
          <t>Components of Lease Expense</t>
        </is>
      </c>
      <c r="B4" s="4" t="inlineStr">
        <is>
          <t>Our lease obligations consist of operating and finance leases related to real estate and equipment. The components of lease cost are as follows (in thousands): Years Ended December 31, Income Statement Classification 2019 2020 Operating lease cost Facilities and grounds expense (1) $ 3,722 $ 3,795 Short-term lease cost Facilities and grounds expense (1) 277 224 Finance lease cost: Depreciation of leased assets Depreciation and amortization (2) $ 498 $ 439 Interest on lease liabilities Interest expense 520 496 Total finance lease cost 1,018 935 Total lease cost $ 5,017 $ 4,954 (1) Facilities and grounds expense is included within Cost of service and General, administrative and other on our Consolidated Statements of Operations. (2) Depreciation and amortization expense is included within Field depreciation expense and Home office depreciation and amortization on our Consolidated Statements of Operations. Variable lease expense was immaterial for the years ended December 31, 2019 and 2020. Supplemental cash flow information related to our leases is as follows (in thousands): Years Ended December 31, 2019 2020 Cash paid for operating leases included in operating activities $ 3,910 $ 3,383 Cash paid for finance leases included in financing activities 872 828 Right-of-use assets obtained in exchange for new leases are as follows (in thousands): Years Ended December 31, 2019 2020 Right-of-use assets obtained in exchange for new operating lease liabilities (1) $ 8,175 $ 782 Right-of-use assets obtained in exchange for new finance lease liabilities — — (1) During the year ended December 31, 2019, we modified an existing operating lease to extend the term through 2030. As a result of this modification, we increased our lease liabilities and right-of-use assets by $8.2 million. Supplemental balance sheet information related to leases is as follows (in thousands): Lease Type Balance Sheet Classification December 31, 2019 December 31, 2020 Operating lease right-of-use assets Operating lease right-of-use assets $ 22,304 $ 21,201 Finance lease right-of-use assets Property, plant and equipment, net 6,770 6,770 Accumulated depreciation Property, plant and equipment, net (1,566) (2,005) Finance lease right-of-use assets, net $ 5,204 $ 4,765 Operating lease current liabilities Current portion of operating lease obligations $ 1,554 $ 2,082 Finance lease current liabilities Current portion of finance lease obligations 290 323 Total current lease liabilities $ 1,844 $ 2,405 Operating lease non-current liabilities Obligations under operating leases, net of current portion $ 21,533 $ 20,302 Finance lease non-current liabilities Obligations under finance leases, net of current portion 5,854 5,531 Total non-current lease liabilities $ 27,387 $ 25,833 Total lease liabilities $ 29,231 $ 28,238 The average lease terms and discount rates as of December 31, 2020 are as follows: Weighted-average remaining lease term (years) Weighted-average discount rate Operating leases 10.7 8.1 % Finance leases 5.9 8.2 %</t>
        </is>
      </c>
    </row>
    <row r="5">
      <c r="A5" s="4" t="inlineStr">
        <is>
          <t>Maturities of Operating Lease Liabilities</t>
        </is>
      </c>
      <c r="B5" s="4" t="inlineStr">
        <is>
          <t xml:space="preserve">The aggregate future lease payments for operating and finance leases as of December 31, 2020 are as follows (in thousands): Operating Finance Lease payments due: 2021 $ 3,794 $ 836 2022 3,422 860 2023 3,301 860 2024 3,292 791 2025 3,156 736 Thereafter 16,188 5,555 Total lease payments $ 33,153 $ 9,638 Less: Interest (10,769) (3,784) Present value of lease liabilities $ 22,384 $ 5,854 </t>
        </is>
      </c>
    </row>
    <row r="6">
      <c r="A6" s="4" t="inlineStr">
        <is>
          <t>Maturities of Financing Lease Liabilities</t>
        </is>
      </c>
      <c r="B6" s="4" t="inlineStr">
        <is>
          <t xml:space="preserve">The aggregate future lease payments for operating and finance leases as of December 31, 2020 are as follows (in thousands): Operating Finance Lease payments due: 2021 $ 3,794 $ 836 2022 3,422 860 2023 3,301 860 2024 3,292 791 2025 3,156 736 Thereafter 16,188 5,555 Total lease payments $ 33,153 $ 9,638 Less: Interest (10,769) (3,784) Present value of lease liabilities $ 22,384 $ 5,85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ommitments and Contingencies Commitments and Contingencies (Tables)</t>
        </is>
      </c>
      <c r="B1" s="2" t="inlineStr">
        <is>
          <t>12 Months Ended</t>
        </is>
      </c>
    </row>
    <row r="2">
      <c r="B2" s="2" t="inlineStr">
        <is>
          <t>Dec. 31, 2020</t>
        </is>
      </c>
    </row>
    <row r="3">
      <c r="A3" s="3" t="inlineStr">
        <is>
          <t>Commitments and Contingencies Disclosure [Abstract]</t>
        </is>
      </c>
    </row>
    <row r="4">
      <c r="A4" s="4" t="inlineStr">
        <is>
          <t>Other Commitments [Table Text Block]</t>
        </is>
      </c>
      <c r="B4" s="4" t="inlineStr">
        <is>
          <t xml:space="preserve">At December 31, 2020, the maximum estimated future cash commitments under these agreements with remaining commitment terms, and with original terms of more than one year, are as follows (in thousands): Non-Compete Consulting Employment (a) Total Years ending December 31, 2021 $ 2,103 $ 879 $ 3,729 $ 6,711 2022 1,569 537 3,456 5,562 2023 1,063 266 1,181 2,510 2024 691 114 900 1,705 2025 431 51 900 1,382 Thereafter 439 — 1,912 2,351 Total $ 6,296 $ 1,847 $ 12,078 $ 20,22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Income Taxes (Tables)</t>
        </is>
      </c>
      <c r="B1" s="2" t="inlineStr">
        <is>
          <t>12 Months Ended</t>
        </is>
      </c>
    </row>
    <row r="2">
      <c r="B2" s="2" t="inlineStr">
        <is>
          <t>Dec. 31, 2020</t>
        </is>
      </c>
    </row>
    <row r="3">
      <c r="A3" s="3" t="inlineStr">
        <is>
          <t>Income Tax Disclosure [Abstract]</t>
        </is>
      </c>
    </row>
    <row r="4">
      <c r="A4" s="4" t="inlineStr">
        <is>
          <t>Schedule of Components of Income Tax Expense (Benefit)</t>
        </is>
      </c>
      <c r="B4" s="4" t="inlineStr">
        <is>
          <t xml:space="preserve">The provision for income taxes consisted of the following (in thousands): Years Ended December 31, 2018 2019 2020 Current: U. S. federal provision (benefit) $ 1,489 $ (2,039) $ 1,778 State provision (benefit) 1,309 (195) 2,177 Total current provision (benefit) $ 2,798 $ (2,234) $ 3,955 Deferred: U. S. federal provision $ 2,831 $ 8,056 $ 3,994 State provision 992 2,061 603 Total deferred provision $ 3,823 $ 10,117 $ 4,597 Total income tax provision $ 6,621 $ 7,883 $ 8,552 </t>
        </is>
      </c>
    </row>
    <row r="5">
      <c r="A5" s="4" t="inlineStr">
        <is>
          <t>Schedule of Effective Income Tax Rate Reconciliation</t>
        </is>
      </c>
      <c r="B5" s="4" t="inlineStr">
        <is>
          <t>A reconciliation of income taxes calculated at the U.S. federal statutory rate to those reflected in the Consolidated Statements of Operations is as follows (dollars in thousands): Years Ended December 31, 2018 2019 2020 Amount Percent Amount Percent Amount Percent Federal statutory rate $ 3,834 21.0 % $ 4,707 21.0 % $ 5,175 21.0 % Effect of state income taxes, net of federal benefit 1,776 9.7 1,352 6.0 2,080 8.4 Effect of non-deductible expenses and other, net 1,451 7.9 947 4.2 460 1.9 Effect of divestitures and impairment of businesses — — 911 4.10 846 3.4 Change in valuation allowance 26 0.1 (34) (0.2) (9) — Re-measurement of deferred taxes due to tax reform (466) (2.5) — — — — Total $ 6,621 36.2 % $ 7,883 35.1 % $ 8,552 34.7 %</t>
        </is>
      </c>
    </row>
    <row r="6">
      <c r="A6" s="4" t="inlineStr">
        <is>
          <t>Schedule of Deferred Tax Assets and Liabilities</t>
        </is>
      </c>
      <c r="B6" s="4" t="inlineStr">
        <is>
          <t>The tax effects of temporary differences from total operations that give rise to significant deferred tax assets and liabilities are as follows (in thousands): Years Ended December 31, 2019 2020 Deferred income tax assets: Net operating loss carryforwards $ 3,602 $ 1,570 Interest expense limitation 4,190 18 Tax credit carryforwards 100 100 State depreciation 1,124 1,264 Accrued and other liabilities 5,124 6,313 Amortization of non-compete agreements 1,104 1,117 Prepaid and other assets — 741 Total deferred income tax assets 15,244 11,123 Less valuation allowance (234) (222) Total deferred income tax assets $ 15,010 $ 10,901 Deferred income tax liabilities: Depreciation and amortization $ (49,568) $ (50,946) Preneed liabilities (6,446) (6,427) Convertible subordinated notes due 2021 (75) (5) Prepaid and other assets (289) — Total deferred income tax liabilities (56,378) (57,378) Total net deferred tax liabilities $ (41,368) $ (46,477)</t>
        </is>
      </c>
    </row>
    <row r="7">
      <c r="A7" s="4" t="inlineStr">
        <is>
          <t>Schedule of Unrecognized Tax Benefits Roll Forward</t>
        </is>
      </c>
      <c r="B7" s="4" t="inlineStr">
        <is>
          <t xml:space="preserve">A reconciliation of the beginning and ending amount of unrecognized tax benefits is as follows (in thousands): Years Ended December 31, 2018 2019 2020 Unrecognized tax benefit at beginning of year $ — $ — $ 691 Gross increases - tax positions in prior period — 691 — Gross decreases - tax positions in prior period — — (691) Gross increases - tax positions in current period — — 3,656 Unrecognized tax benefit at end of year $ — $ 691 $ 3,65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Stockholders' Equity Stockholders' Equity (Tables)</t>
        </is>
      </c>
      <c r="B1" s="2" t="inlineStr">
        <is>
          <t>12 Months Ended</t>
        </is>
      </c>
    </row>
    <row r="2">
      <c r="B2" s="2" t="inlineStr">
        <is>
          <t>Dec. 31, 2020</t>
        </is>
      </c>
    </row>
    <row r="3">
      <c r="A3" s="3" t="inlineStr">
        <is>
          <t>Share-based Compensation Arrangement by Share-based Payment Award [Line Items]</t>
        </is>
      </c>
    </row>
    <row r="4">
      <c r="A4" s="4" t="inlineStr">
        <is>
          <t>Schedule of Share-based Compensation, Stock Options, Activity</t>
        </is>
      </c>
      <c r="B4" s="4" t="inlineStr">
        <is>
          <t xml:space="preserve">A summary of the stock options at and changes during the three years ended December 31, 2020 is presented in the table and narrative below (shares in thousands): Years Ended December 31, 2018 2019 2020 Shares Wtd. Avg. Shares Wtd. Avg. Shares Wtd. Avg. Outstanding at January 1, 2020 1,934 $ 20.85 1,523 $ 21.95 1,078 $ 23.22 Granted 213 $ 25.43 100 $ 24.35 20 $ 18.02 Exercised (1) (459) $ 17.73 (247) $ 17.37 (40) $ 13.72 Cancelled or expired (165) $ 25.34 (298) $ 21.96 (146) $ 23.97 Outstanding at December 31, 2020 1,523 $ 21.95 1,078 $ 23.22 912 $ 23.40 Exercisable at December 31, 2020 1,001 $ 20.29 643 $ 22.02 668 $ 22.90 </t>
        </is>
      </c>
    </row>
    <row r="5">
      <c r="A5" s="4" t="inlineStr">
        <is>
          <t>Schedule of Share-based Compensation, Shares Authorized under Stock Option Plans, by Exercise Price Range</t>
        </is>
      </c>
      <c r="B5" s="4" t="inlineStr">
        <is>
          <t xml:space="preserve">The following table further describes our outstanding stock options at December 31, 2020: Options Outstanding Options Exercisable Actual Ranges of Exercise Prices Number Outstanding at 12/31/20 Weighted-Average Weighted-Average Number Exercisable at 12/31/20 Weighted-Average Weighted-Average $5.94 - $5.94 22,674 1.18 $ 5.94 22,674 1.18 $ 5.94 $18.02 - $22.58 461,472 2.41 $ 21.68 415,432 2.14 $ 21.96 $25.43 - $26.54 427,590 6.50 $ 26.19 229,776 6.43 $ 26.28 $5.94 - $26.54 911,736 4.30 $ 23.40 667,882 3.58 $ 22.90 </t>
        </is>
      </c>
    </row>
    <row r="6">
      <c r="A6" s="4" t="inlineStr">
        <is>
          <t>Schedule of Share-based Compensation, Restricted Stock and Restricted Stock Units Activity</t>
        </is>
      </c>
      <c r="B6" s="4" t="inlineStr">
        <is>
          <t xml:space="preserve">In 2019, a total of 25,550 shares of restricted stock were awarded with a grant date market value of $0.5 million. In 2018, a total of 86,260 shares of restricted stock were awarded with a grant date market value of $2.2 million. A summary of the status of unvested restricted stock as of December 31, 2020, and changes during 2020, is presented below: Restricted stock awards Shares Weighted Average Unvested at January 1, 2020 69,745 $ 23.56 Granted 10,200 25.00 Vested (34,815) 24.26 Cancelled — — Unvested at December 31, 2020 45,130 $ 23.34 </t>
        </is>
      </c>
    </row>
    <row r="7">
      <c r="A7" s="4" t="inlineStr">
        <is>
          <t>Schedule of Dividends Payable</t>
        </is>
      </c>
      <c r="B7" s="4" t="inlineStr">
        <is>
          <t xml:space="preserve">ur Board declared the following dividends payable on the dates below (in thousands, except per share amounts): 2020 Per Share Dollar Value March 1st $ 0.0750 $ 1,339 June 1st $ 0.0750 $ 1,343 September 1st $ 0.0875 $ 1,569 December 1st $ 0.1000 $ 1,797 2019 Per Share Dollar Value March 1st $ 0.0750 $ 1,360 June 1st $ 0.0750 $ 1,365 September 1st $ 0.0750 $ 1,336 December 1st $ 0.0750 $ 1,337 </t>
        </is>
      </c>
    </row>
    <row r="8">
      <c r="A8" s="4" t="inlineStr">
        <is>
          <t>Employee Stock Option</t>
        </is>
      </c>
    </row>
    <row r="9">
      <c r="A9" s="3" t="inlineStr">
        <is>
          <t>Share-based Compensation Arrangement by Share-based Payment Award [Line Items]</t>
        </is>
      </c>
    </row>
    <row r="10">
      <c r="A10" s="4" t="inlineStr">
        <is>
          <t>Schedule of Share-based Payment Award, Stock Options, Valuation Assumptions</t>
        </is>
      </c>
      <c r="B10" s="4" t="inlineStr">
        <is>
          <t>The fair values of our stock options were calculated using the following weighted average assumptions, based on the methods described above: Years Ended December 31, 2018 2019 2020 Dividend yield 1.18 % 1.23 % 1.67 % Expected volatility 27.08 % 27.45 % 38.54 % Risk-free interest rate 2.65 % 1.65 % 0.25 % Expected holding period (years) 5.0 5.0 3.7 Black-Scholes value $6.38 $5.70 $4.61</t>
        </is>
      </c>
    </row>
    <row r="11">
      <c r="A11" s="4" t="inlineStr">
        <is>
          <t>Employee Stock Purchase Plan</t>
        </is>
      </c>
    </row>
    <row r="12">
      <c r="A12" s="3" t="inlineStr">
        <is>
          <t>Share-based Compensation Arrangement by Share-based Payment Award [Line Items]</t>
        </is>
      </c>
    </row>
    <row r="13">
      <c r="A13" s="4" t="inlineStr">
        <is>
          <t>Schedule of Share-based Payment Award, Stock Options, Valuation Assumptions</t>
        </is>
      </c>
      <c r="B13" s="4" t="inlineStr">
        <is>
          <t>The fair values of the right to purchase shares under the ESPP are estimated at the date of purchase with the four quarterly purchase dates using the following assumptions: Years Ended December 31, 2018 2019 2020 Dividend yield 1.4 % 1.4 % 1.5 % Expected volatility 20.9 % 36.1 % 48.6 % Risk-free interest rate 1.44%, 1.61%, 1.72%, 1.83% 2.42%, 2.51%, 2.56%, 2.60% 1.54%, 1.57%, 1.57%, 1.56% Expected life (years) 0.25, 0.50, 0.75, 1.00 0.25, 0.50, .0.75, 1.00 0.25, 0.50, 0.75, 1.0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Earnings Per Share (Tables)</t>
        </is>
      </c>
      <c r="B1" s="2" t="inlineStr">
        <is>
          <t>12 Months Ended</t>
        </is>
      </c>
    </row>
    <row r="2">
      <c r="B2" s="2" t="inlineStr">
        <is>
          <t>Dec. 31, 2020</t>
        </is>
      </c>
    </row>
    <row r="3">
      <c r="A3" s="3" t="inlineStr">
        <is>
          <t>Earnings Per Share [Abstract]</t>
        </is>
      </c>
    </row>
    <row r="4">
      <c r="A4" s="4" t="inlineStr">
        <is>
          <t>Schedule of Earnings Per Share, Basic and Diluted</t>
        </is>
      </c>
      <c r="B4" s="4" t="inlineStr">
        <is>
          <t xml:space="preserve">The following table sets forth the computation of the basic and diluted earnings per share (in thousands, except per share data): Years Ended December 31, 2018 2019 2020 Numerator for basic and diluted earnings per share: Net income $ 11,645 $ 14,533 $ 16,090 Less: Earnings allocated to unvested restricted stock (57) (62) (46) Income attributable to common stockholders $ 11,588 $ 14,471 $ 16,044 Denominator: Denominator for basic earnings per common share - weighted average shares outstanding 17,971 17,877 17,872 Effect of dilutive securities: Stock options 66 118 196 Convertible Notes 337 10 9 Denominator for diluted earnings per common share - weighted average shares outstanding 18,374 18,005 18,077 Basic earnings per common share $ 0.64 $ 0.81 $ 0.90 Diluted earnings per common share $ 0.63 $ 0.80 $ 0.89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61"/>
  <sheetViews>
    <sheetView workbookViewId="0">
      <selection activeCell="A1" sqref="A1"/>
    </sheetView>
  </sheetViews>
  <sheetFormatPr baseColWidth="8" defaultRowHeight="15"/>
  <cols>
    <col width="80" customWidth="1" min="1" max="1"/>
    <col width="13" customWidth="1" min="2" max="2"/>
    <col width="50" customWidth="1" min="3" max="3"/>
    <col width="56" customWidth="1" min="4" max="4"/>
    <col width="22" customWidth="1" min="5" max="5"/>
    <col width="77" customWidth="1" min="6" max="6"/>
    <col width="27" customWidth="1" min="7" max="7"/>
    <col width="80" customWidth="1" min="8" max="8"/>
    <col width="20" customWidth="1" min="9" max="9"/>
    <col width="69" customWidth="1" min="10" max="10"/>
    <col width="75" customWidth="1" min="11" max="11"/>
    <col width="15" customWidth="1" min="12" max="12"/>
    <col width="70" customWidth="1" min="13" max="13"/>
  </cols>
  <sheetData>
    <row r="1">
      <c r="A1" s="1" t="inlineStr">
        <is>
          <t>CONSOLIDATED STATEMENTS OF CHANGES IN STOCKHOLDERS' EQUITY - USD ($) $ in Thousands</t>
        </is>
      </c>
      <c r="B1" s="2" t="inlineStr">
        <is>
          <t>Total</t>
        </is>
      </c>
      <c r="C1" s="2" t="inlineStr">
        <is>
          <t>Cumulative Effect, Period of Adoption, Adjustment</t>
        </is>
      </c>
      <c r="D1" s="2" t="inlineStr">
        <is>
          <t>Cumulative Effect, Period of Adoption, Adjusted Balance</t>
        </is>
      </c>
      <c r="E1" s="2" t="inlineStr">
        <is>
          <t>Common Stock [Member]</t>
        </is>
      </c>
      <c r="F1" s="2" t="inlineStr">
        <is>
          <t>Common Stock [Member]Cumulative Effect, Period of Adoption, Adjusted Balance</t>
        </is>
      </c>
      <c r="G1" s="2" t="inlineStr">
        <is>
          <t>Additional Paid-in Capital</t>
        </is>
      </c>
      <c r="H1" s="2" t="inlineStr">
        <is>
          <t>Additional Paid-in CapitalCumulative Effect, Period of Adoption, Adjusted Balance</t>
        </is>
      </c>
      <c r="I1" s="2" t="inlineStr">
        <is>
          <t>Accumulated Deficit</t>
        </is>
      </c>
      <c r="J1" s="2" t="inlineStr">
        <is>
          <t>Accumulated DeficitCumulative Effect, Period of Adoption, Adjustment</t>
        </is>
      </c>
      <c r="K1" s="2" t="inlineStr">
        <is>
          <t>Accumulated DeficitCumulative Effect, Period of Adoption, Adjusted Balance</t>
        </is>
      </c>
      <c r="L1" s="2" t="inlineStr">
        <is>
          <t>Treasury Stock</t>
        </is>
      </c>
      <c r="M1" s="2" t="inlineStr">
        <is>
          <t>Treasury StockCumulative Effect, Period of Adoption, Adjusted Balance</t>
        </is>
      </c>
    </row>
    <row r="2">
      <c r="A2" s="4" t="inlineStr">
        <is>
          <t>Beginning balance, shares outstanding at Dec. 31, 2017</t>
        </is>
      </c>
      <c r="E2" s="6" t="n">
        <v>16098000</v>
      </c>
      <c r="F2" s="6" t="n">
        <v>16098000</v>
      </c>
    </row>
    <row r="3">
      <c r="A3" s="4" t="inlineStr">
        <is>
          <t>Beginning Balance at Dec. 31, 2017</t>
        </is>
      </c>
      <c r="B3" s="7" t="n">
        <v>197656</v>
      </c>
      <c r="C3" s="7" t="n">
        <v>2131</v>
      </c>
      <c r="D3" s="7" t="n">
        <v>199787</v>
      </c>
      <c r="E3" s="7" t="n">
        <v>226</v>
      </c>
      <c r="F3" s="7" t="n">
        <v>226</v>
      </c>
      <c r="G3" s="7" t="n">
        <v>216158</v>
      </c>
      <c r="H3" s="7" t="n">
        <v>216158</v>
      </c>
      <c r="I3" s="7" t="n">
        <v>57904</v>
      </c>
      <c r="J3" s="7" t="n">
        <v>2131</v>
      </c>
      <c r="K3" s="7" t="n">
        <v>60035</v>
      </c>
      <c r="L3" s="7" t="n">
        <v>-76632</v>
      </c>
      <c r="M3" s="7" t="n">
        <v>-76632</v>
      </c>
    </row>
    <row r="4">
      <c r="A4" s="3" t="inlineStr">
        <is>
          <t>Increase (Decrease) in Stockholders' Equity [Roll Forward]</t>
        </is>
      </c>
    </row>
    <row r="5">
      <c r="A5" s="4" t="inlineStr">
        <is>
          <t>Net Income (Loss)</t>
        </is>
      </c>
      <c r="B5" s="7" t="n">
        <v>11645</v>
      </c>
      <c r="I5" s="6" t="n">
        <v>11645</v>
      </c>
    </row>
    <row r="6">
      <c r="A6" s="4" t="inlineStr">
        <is>
          <t>Issuance of common stock from employee stock purchase plan (in shares)</t>
        </is>
      </c>
      <c r="B6" s="6" t="n">
        <v>49938</v>
      </c>
    </row>
    <row r="7">
      <c r="A7" s="4" t="inlineStr">
        <is>
          <t>Isuuance of common stock, shares</t>
        </is>
      </c>
      <c r="E7" s="6" t="n">
        <v>62000</v>
      </c>
    </row>
    <row r="8">
      <c r="A8" s="4" t="inlineStr">
        <is>
          <t>Issuance of common stock</t>
        </is>
      </c>
      <c r="B8" s="7" t="n">
        <v>1200</v>
      </c>
      <c r="E8" s="7" t="n">
        <v>1</v>
      </c>
      <c r="G8" s="6" t="n">
        <v>1199</v>
      </c>
    </row>
    <row r="9">
      <c r="A9" s="4" t="inlineStr">
        <is>
          <t>Exercise of stock options, shares</t>
        </is>
      </c>
      <c r="B9" s="6" t="n">
        <v>459000</v>
      </c>
      <c r="E9" s="6" t="n">
        <v>140000</v>
      </c>
    </row>
    <row r="10">
      <c r="A10" s="4" t="inlineStr">
        <is>
          <t>Exercise of stock options</t>
        </is>
      </c>
      <c r="B10" s="7" t="n">
        <v>-33</v>
      </c>
      <c r="E10" s="7" t="n">
        <v>1</v>
      </c>
      <c r="G10" s="6" t="n">
        <v>-34</v>
      </c>
    </row>
    <row r="11">
      <c r="A11" s="4" t="inlineStr">
        <is>
          <t>Issuance of restricted common stock, shares</t>
        </is>
      </c>
      <c r="E11" s="6" t="n">
        <v>87000</v>
      </c>
    </row>
    <row r="12">
      <c r="A12" s="4" t="inlineStr">
        <is>
          <t>Issuance of restricted common stock</t>
        </is>
      </c>
      <c r="B12" s="6" t="n">
        <v>25</v>
      </c>
      <c r="E12" s="7" t="n">
        <v>1</v>
      </c>
      <c r="G12" s="6" t="n">
        <v>24</v>
      </c>
    </row>
    <row r="13">
      <c r="A13" s="4" t="inlineStr">
        <is>
          <t>Cancellation and retirement of restricted common stock, shares</t>
        </is>
      </c>
      <c r="E13" s="6" t="n">
        <v>-30000</v>
      </c>
    </row>
    <row r="14">
      <c r="A14" s="4" t="inlineStr">
        <is>
          <t>Cancellation and retirement of restricted common stock</t>
        </is>
      </c>
      <c r="B14" s="6" t="n">
        <v>-398</v>
      </c>
      <c r="G14" s="6" t="n">
        <v>-398</v>
      </c>
    </row>
    <row r="15">
      <c r="A15" s="4" t="inlineStr">
        <is>
          <t>Stock-based compensation expense</t>
        </is>
      </c>
      <c r="B15" s="6" t="n">
        <v>6531</v>
      </c>
      <c r="G15" s="6" t="n">
        <v>6531</v>
      </c>
    </row>
    <row r="16">
      <c r="A16" s="4" t="inlineStr">
        <is>
          <t>Dividends on common stock</t>
        </is>
      </c>
      <c r="B16" s="6" t="n">
        <v>-5514</v>
      </c>
      <c r="G16" s="6" t="n">
        <v>-5514</v>
      </c>
    </row>
    <row r="17">
      <c r="A17" s="4" t="inlineStr">
        <is>
          <t>Treasury stock acquired, shares</t>
        </is>
      </c>
      <c r="E17" s="6" t="n">
        <v>-1102000</v>
      </c>
    </row>
    <row r="18">
      <c r="A18" s="4" t="inlineStr">
        <is>
          <t>Treasury stock acquired</t>
        </is>
      </c>
      <c r="B18" s="6" t="n">
        <v>-17662</v>
      </c>
      <c r="L18" s="6" t="n">
        <v>-17662</v>
      </c>
    </row>
    <row r="19">
      <c r="A19" s="4" t="inlineStr">
        <is>
          <t>Ending balance, shares outstanding at Dec. 31, 2018</t>
        </is>
      </c>
      <c r="E19" s="6" t="n">
        <v>18078000</v>
      </c>
    </row>
    <row r="20">
      <c r="A20" s="4" t="inlineStr">
        <is>
          <t>Ending Balance at Dec. 31, 2018</t>
        </is>
      </c>
      <c r="B20" s="6" t="n">
        <v>221492</v>
      </c>
      <c r="E20" s="7" t="n">
        <v>257</v>
      </c>
      <c r="G20" s="6" t="n">
        <v>243849</v>
      </c>
      <c r="I20" s="6" t="n">
        <v>71680</v>
      </c>
      <c r="L20" s="6" t="n">
        <v>-94294</v>
      </c>
    </row>
    <row r="21">
      <c r="A21" s="3" t="inlineStr">
        <is>
          <t>Increase (Decrease) in Stockholders' Equity [Roll Forward]</t>
        </is>
      </c>
    </row>
    <row r="22">
      <c r="A22" s="4" t="inlineStr">
        <is>
          <t>Net Income (Loss)</t>
        </is>
      </c>
      <c r="B22" s="7" t="n">
        <v>14533</v>
      </c>
      <c r="I22" s="6" t="n">
        <v>14533</v>
      </c>
    </row>
    <row r="23">
      <c r="A23" s="4" t="inlineStr">
        <is>
          <t>Issuance of common stock from employee stock purchase plan (in shares)</t>
        </is>
      </c>
      <c r="B23" s="6" t="n">
        <v>73731</v>
      </c>
    </row>
    <row r="24">
      <c r="A24" s="4" t="inlineStr">
        <is>
          <t>Isuuance of common stock, shares</t>
        </is>
      </c>
      <c r="E24" s="6" t="n">
        <v>81000</v>
      </c>
    </row>
    <row r="25">
      <c r="A25" s="4" t="inlineStr">
        <is>
          <t>Issuance of common stock</t>
        </is>
      </c>
      <c r="B25" s="7" t="n">
        <v>972</v>
      </c>
      <c r="E25" s="7" t="n">
        <v>1</v>
      </c>
      <c r="G25" s="6" t="n">
        <v>971</v>
      </c>
    </row>
    <row r="26">
      <c r="A26" s="4" t="inlineStr">
        <is>
          <t>Exercise of stock options, shares</t>
        </is>
      </c>
      <c r="B26" s="6" t="n">
        <v>247000</v>
      </c>
      <c r="E26" s="6" t="n">
        <v>76000</v>
      </c>
    </row>
    <row r="27">
      <c r="A27" s="4" t="inlineStr">
        <is>
          <t>Exercise of stock options</t>
        </is>
      </c>
      <c r="B27" s="7" t="n">
        <v>472</v>
      </c>
      <c r="E27" s="7" t="n">
        <v>1</v>
      </c>
      <c r="G27" s="6" t="n">
        <v>471</v>
      </c>
    </row>
    <row r="28">
      <c r="A28" s="4" t="inlineStr">
        <is>
          <t>Issuance of restricted common stock, shares</t>
        </is>
      </c>
      <c r="E28" s="6" t="n">
        <v>26000</v>
      </c>
    </row>
    <row r="29">
      <c r="A29" s="4" t="inlineStr">
        <is>
          <t>Issuance of restricted common stock</t>
        </is>
      </c>
      <c r="B29" s="6" t="n">
        <v>0</v>
      </c>
    </row>
    <row r="30">
      <c r="A30" s="4" t="inlineStr">
        <is>
          <t>Cancellation and retirement of restricted common stock, shares</t>
        </is>
      </c>
      <c r="E30" s="6" t="n">
        <v>-21000</v>
      </c>
    </row>
    <row r="31">
      <c r="A31" s="4" t="inlineStr">
        <is>
          <t>Cancellation and retirement of restricted common stock</t>
        </is>
      </c>
      <c r="B31" s="6" t="n">
        <v>-194</v>
      </c>
      <c r="G31" s="6" t="n">
        <v>-194</v>
      </c>
    </row>
    <row r="32">
      <c r="A32" s="4" t="inlineStr">
        <is>
          <t>Stock-based compensation expense</t>
        </is>
      </c>
      <c r="B32" s="6" t="n">
        <v>2153</v>
      </c>
      <c r="G32" s="6" t="n">
        <v>2153</v>
      </c>
    </row>
    <row r="33">
      <c r="A33" s="4" t="inlineStr">
        <is>
          <t>Dividends on common stock</t>
        </is>
      </c>
      <c r="B33" s="6" t="n">
        <v>-5398</v>
      </c>
      <c r="G33" s="6" t="n">
        <v>-5398</v>
      </c>
    </row>
    <row r="34">
      <c r="A34" s="4" t="inlineStr">
        <is>
          <t>Stock Issued During Period, Shares, Conversion of Convertible Securities</t>
        </is>
      </c>
      <c r="E34" s="6" t="n">
        <v>2823000</v>
      </c>
    </row>
    <row r="35">
      <c r="A35" s="4" t="inlineStr">
        <is>
          <t>Stock Issued During Period, Value, Conversion of Convertible Securities</t>
        </is>
      </c>
      <c r="B35" s="7" t="n">
        <v>25911</v>
      </c>
      <c r="E35" s="7" t="n">
        <v>28</v>
      </c>
      <c r="G35" s="6" t="n">
        <v>25883</v>
      </c>
    </row>
    <row r="36">
      <c r="A36" s="4" t="inlineStr">
        <is>
          <t>Treasury stock acquired, shares</t>
        </is>
      </c>
      <c r="B36" s="6" t="n">
        <v>-1101969</v>
      </c>
      <c r="E36" s="6" t="n">
        <v>-400000</v>
      </c>
    </row>
    <row r="37">
      <c r="A37" s="4" t="inlineStr">
        <is>
          <t>Treasury stock acquired</t>
        </is>
      </c>
      <c r="B37" s="7" t="n">
        <v>-7756</v>
      </c>
      <c r="L37" s="6" t="n">
        <v>-7756</v>
      </c>
    </row>
    <row r="38">
      <c r="A38" s="4" t="inlineStr">
        <is>
          <t>Other (in share)</t>
        </is>
      </c>
      <c r="E38" s="6" t="n">
        <v>15000</v>
      </c>
    </row>
    <row r="39">
      <c r="A39" s="4" t="inlineStr">
        <is>
          <t>Other</t>
        </is>
      </c>
      <c r="B39" s="6" t="n">
        <v>295</v>
      </c>
      <c r="G39" s="6" t="n">
        <v>295</v>
      </c>
    </row>
    <row r="40">
      <c r="A40" s="4" t="inlineStr">
        <is>
          <t>Ending balance, shares outstanding at Dec. 31, 2019</t>
        </is>
      </c>
      <c r="E40" s="6" t="n">
        <v>17855000</v>
      </c>
    </row>
    <row r="41">
      <c r="A41" s="4" t="inlineStr">
        <is>
          <t>Ending Balance at Dec. 31, 2019</t>
        </is>
      </c>
      <c r="B41" s="6" t="n">
        <v>226569</v>
      </c>
      <c r="E41" s="7" t="n">
        <v>259</v>
      </c>
      <c r="G41" s="6" t="n">
        <v>242147</v>
      </c>
      <c r="I41" s="6" t="n">
        <v>86213</v>
      </c>
      <c r="L41" s="6" t="n">
        <v>-102050</v>
      </c>
    </row>
    <row r="42">
      <c r="A42" s="3" t="inlineStr">
        <is>
          <t>Increase (Decrease) in Stockholders' Equity [Roll Forward]</t>
        </is>
      </c>
    </row>
    <row r="43">
      <c r="A43" s="4" t="inlineStr">
        <is>
          <t>Net Income (Loss)</t>
        </is>
      </c>
      <c r="B43" s="7" t="n">
        <v>16090</v>
      </c>
      <c r="I43" s="6" t="n">
        <v>16090</v>
      </c>
    </row>
    <row r="44">
      <c r="A44" s="4" t="inlineStr">
        <is>
          <t>Issuance of common stock from employee stock purchase plan (in shares)</t>
        </is>
      </c>
      <c r="B44" s="6" t="n">
        <v>71908</v>
      </c>
      <c r="E44" s="6" t="n">
        <v>72000</v>
      </c>
    </row>
    <row r="45">
      <c r="A45" s="4" t="inlineStr">
        <is>
          <t>Issuance of common stock from employee stock purchase plan</t>
        </is>
      </c>
      <c r="B45" s="7" t="n">
        <v>1202</v>
      </c>
      <c r="E45" s="7" t="n">
        <v>1</v>
      </c>
      <c r="G45" s="6" t="n">
        <v>1201</v>
      </c>
    </row>
    <row r="46">
      <c r="A46" s="4" t="inlineStr">
        <is>
          <t>Isuuance of common stock, shares</t>
        </is>
      </c>
      <c r="E46" s="6" t="n">
        <v>31000</v>
      </c>
    </row>
    <row r="47">
      <c r="A47" s="4" t="inlineStr">
        <is>
          <t>Issuance of common stock</t>
        </is>
      </c>
      <c r="B47" s="7" t="n">
        <v>653</v>
      </c>
      <c r="G47" s="6" t="n">
        <v>653</v>
      </c>
    </row>
    <row r="48">
      <c r="A48" s="4" t="inlineStr">
        <is>
          <t>Exercise of stock options, shares</t>
        </is>
      </c>
      <c r="B48" s="6" t="n">
        <v>40000</v>
      </c>
      <c r="E48" s="6" t="n">
        <v>20000</v>
      </c>
    </row>
    <row r="49">
      <c r="A49" s="4" t="inlineStr">
        <is>
          <t>Exercise of stock options</t>
        </is>
      </c>
      <c r="B49" s="7" t="n">
        <v>-70</v>
      </c>
      <c r="G49" s="6" t="n">
        <v>-70</v>
      </c>
    </row>
    <row r="50">
      <c r="A50" s="4" t="inlineStr">
        <is>
          <t>Issuance of restricted common stock, shares</t>
        </is>
      </c>
      <c r="E50" s="6" t="n">
        <v>10000</v>
      </c>
    </row>
    <row r="51">
      <c r="A51" s="4" t="inlineStr">
        <is>
          <t>Issuance of restricted common stock</t>
        </is>
      </c>
      <c r="B51" s="6" t="n">
        <v>0</v>
      </c>
    </row>
    <row r="52">
      <c r="A52" s="4" t="inlineStr">
        <is>
          <t>Cancellation and retirement of restricted common stock, shares</t>
        </is>
      </c>
      <c r="E52" s="6" t="n">
        <v>-11000</v>
      </c>
    </row>
    <row r="53">
      <c r="A53" s="4" t="inlineStr">
        <is>
          <t>Cancellation and retirement of restricted common stock</t>
        </is>
      </c>
      <c r="B53" s="6" t="n">
        <v>-250</v>
      </c>
      <c r="G53" s="6" t="n">
        <v>-250</v>
      </c>
    </row>
    <row r="54">
      <c r="A54" s="4" t="inlineStr">
        <is>
          <t>Stock-based compensation expense</t>
        </is>
      </c>
      <c r="B54" s="6" t="n">
        <v>2717</v>
      </c>
      <c r="G54" s="6" t="n">
        <v>2717</v>
      </c>
    </row>
    <row r="55">
      <c r="A55" s="4" t="inlineStr">
        <is>
          <t>Dividends on common stock</t>
        </is>
      </c>
      <c r="B55" s="6" t="n">
        <v>-6048</v>
      </c>
      <c r="G55" s="6" t="n">
        <v>-6048</v>
      </c>
    </row>
    <row r="56">
      <c r="A56" s="4" t="inlineStr">
        <is>
          <t>Convertible notes repurchase</t>
        </is>
      </c>
      <c r="B56" s="7" t="n">
        <v>-828</v>
      </c>
      <c r="G56" s="6" t="n">
        <v>-828</v>
      </c>
    </row>
    <row r="57">
      <c r="A57" s="4" t="inlineStr">
        <is>
          <t>Treasury stock acquired, shares</t>
        </is>
      </c>
      <c r="B57" s="6" t="n">
        <v>-400000</v>
      </c>
    </row>
    <row r="58">
      <c r="A58" s="4" t="inlineStr">
        <is>
          <t>Other (in share)</t>
        </is>
      </c>
      <c r="E58" s="6" t="n">
        <v>18000</v>
      </c>
    </row>
    <row r="59">
      <c r="A59" s="4" t="inlineStr">
        <is>
          <t>Other</t>
        </is>
      </c>
      <c r="B59" s="7" t="n">
        <v>467</v>
      </c>
      <c r="G59" s="6" t="n">
        <v>467</v>
      </c>
    </row>
    <row r="60">
      <c r="A60" s="4" t="inlineStr">
        <is>
          <t>Ending balance, shares outstanding at Dec. 31, 2020</t>
        </is>
      </c>
      <c r="E60" s="6" t="n">
        <v>17995000</v>
      </c>
    </row>
    <row r="61">
      <c r="A61" s="4" t="inlineStr">
        <is>
          <t>Ending Balance at Dec. 31, 2020</t>
        </is>
      </c>
      <c r="B61" s="7" t="n">
        <v>240502</v>
      </c>
      <c r="E61" s="7" t="n">
        <v>260</v>
      </c>
      <c r="G61" s="7" t="n">
        <v>239989</v>
      </c>
      <c r="I61" s="7" t="n">
        <v>102303</v>
      </c>
      <c r="L61" s="7" t="n">
        <v>-10205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gment Reporting (Tables)</t>
        </is>
      </c>
      <c r="B1" s="2" t="inlineStr">
        <is>
          <t>12 Months Ended</t>
        </is>
      </c>
    </row>
    <row r="2">
      <c r="B2" s="2" t="inlineStr">
        <is>
          <t>Dec. 31, 2020</t>
        </is>
      </c>
    </row>
    <row r="3">
      <c r="A3" s="3" t="inlineStr">
        <is>
          <t>Segment Reporting [Abstract]</t>
        </is>
      </c>
    </row>
    <row r="4">
      <c r="A4" s="4" t="inlineStr">
        <is>
          <t>Revenue, pre-tax income and total assets by segments</t>
        </is>
      </c>
      <c r="B4" s="4" t="inlineStr">
        <is>
          <t>The following table presents operating income (loss), income (loss) before income taxes, depreciation and amortization, interest expense, income tax expense (benefit), total assets, long-lived assets, capital expenditures and number of operating locations by segment (in thousands, except number of operating locations): Funeral Cemetery Corporate Consolidated Operating income (loss): 2020 $ 57,622 $ 26,859 $ (27,254) $ 57,227 2019 58,756 15,983 (27,296) 47,443 2018 60,035 14,717 (32,640) 42,112 Income (loss) before income taxes: 2020 $ 56,875 $ 27,087 $ (59,320) $ 24,642 2019 58,844 16,025 (52,453) 22,416 2018 58,896 15,108 (55,738) 18,266 Depreciation and amortization: 2020 $ 11,586 $ 6,376 $ 1,427 $ 19,389 2019 11,128 5,227 1,416 17,771 2018 10,726 4,891 1,813 17,430 Interest expense: 2020 $ 1,004 $ 13 $ 31,498 $ 32,515 2019 1,142 — 24,380 25,522 2018 1,339 — 19,770 21,109 Income tax expense (benefit): 2020 $ 19,738 $ 9,401 $ (20,587) $ 8,552 2019 20,694 5,635 (18,446) 7,883 2018 21,349 5,476 (20,204) 6,621 Total assets: 2020 $ 764,535 $ 366,964 $ 14,326 $ 1,145,825 2019 790,459 314,413 24,883 1,129,755 2018 686,470 226,475 4,557 917,502 Long-lived assets: 2020 $ 619,588 $ 172,122 $ 995 $ 792,705 2019 650,179 145,158 1,303 796,640 2018 572,916 89,654 1,538 664,108 Capital expenditures: 2020 $ 6,997 $ 7,025 $ 1,176 $ 15,198 2019 8,403 5,772 1,204 15,379 2018 8,296 3,989 1,241 13,526 Number of operating locations at year end: 2020 178 32 — 210 2019 186 31 — 217 2018 182 29 — 211</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pplementary Information (Tables)</t>
        </is>
      </c>
      <c r="B1" s="2" t="inlineStr">
        <is>
          <t>12 Months Ended</t>
        </is>
      </c>
    </row>
    <row r="2">
      <c r="B2" s="2" t="inlineStr">
        <is>
          <t>Dec. 31, 2020</t>
        </is>
      </c>
    </row>
    <row r="3">
      <c r="A3" s="3" t="inlineStr">
        <is>
          <t>Supplemental Income Statement Elements [Abstract]</t>
        </is>
      </c>
    </row>
    <row r="4">
      <c r="A4" s="4" t="inlineStr">
        <is>
          <t>Supplementary Balance Sheet Disclosures</t>
        </is>
      </c>
      <c r="B4" s="4" t="inlineStr">
        <is>
          <t xml:space="preserve">The detail of certain balance sheet accounts is as follows (in thousands): December 31, 2019 2020 Prepaids and other current assets: Prepaid expenses $ 1,596 $ 1,919 Deposit on pending acquisition 5,000 — Federal income tax receivable 2,973 — State income tax receivable 986 — Other current assets 112 157 Total other current assets $ 10,667 $ 2,076 Current portion of debt and lease obligations: Current portion of acquisition debt $ 1,306 $ 1,027 Current portion of finance lease obligations 290 323 Current portion of operating lease obligations 1,554 2,082 Total current portion of debt and lease obligations $ 3,150 $ 3,432 Accrued and other liabilities: Accrued salaries and wages $ 4,323 $ 1,392 Accrued incentive compensation 9,199 11,139 Accrued vacation 2,880 3,271 Accrued insurance 2,329 3,016 Accrued interest 2,299 2,291 Accrued ad valorem and franchise taxes 678 435 Employer payroll tax deferral — 1,773 Accrued commissions 560 634 Perpetual care trust taxes payable 401 908 Income tax payable — 798 Other accrued liabilities 1,357 1,825 Unrecognized tax benefit — 3,656 Total accrued and other liabilities $ 24,026 $ 31,138 Other long-term liabilities: Incentive compensation $ 1,267 $ 2,975 Contingent consideration 470 — Employer payroll tax deferral — 1,773 Total other long-term liabilities $ 1,737 $ 4,748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Quarterly Financial Data (Unaudited) Quarterly Financial Data (Tables)</t>
        </is>
      </c>
      <c r="B1" s="2" t="inlineStr">
        <is>
          <t>12 Months Ended</t>
        </is>
      </c>
    </row>
    <row r="2">
      <c r="B2" s="2" t="inlineStr">
        <is>
          <t>Dec. 31, 2020</t>
        </is>
      </c>
    </row>
    <row r="3">
      <c r="A3" s="3" t="inlineStr">
        <is>
          <t>Quarterly Financial Information Disclosure [Abstract]</t>
        </is>
      </c>
    </row>
    <row r="4">
      <c r="A4" s="4" t="inlineStr">
        <is>
          <t>Schedule of Quarterly Financial Information</t>
        </is>
      </c>
      <c r="B4" s="4" t="inlineStr">
        <is>
          <t>The tables below set forth consolidated operating results by fiscal quarter (in thousands, except earnings per share): First Second Third Fourth 2020 Revenue $ 77,490 $ 77,477 $ 84,393 $ 90,088 Gross profit 23,171 25,160 27,874 29,718 Net income (loss) $ (4,197) $ 6,397 $ 5,525 $ 8,365 Basic earnings (loss) per common share: (a) $ (0.23) $ 0.36 $ 0.31 $ 0.47 Diluted earnings (loss) per common share: (a) $ (0.23) $ 0.36 $ 0.31 $ 0.46 2019 Revenue $ 69,081 $ 67,752 $ 66,125 $ 71,149 Gross profit 21,600 19,250 18,056 20,679 Net income $ 6,525 $ 4,862 $ 577 $ 2,569 Basic earnings per common share: (a) $ 0.36 $ 0.27 $ 0.03 $ 0.14 Diluted earnings per common share: (a) $ 0.36 $ 0.27 $ 0.03 $ 0.14 (a) Earnings per share are computed independently for each of the quarters presented. Therefore, the sum of the quarterly per share amounts may not equal the total computed due to rounding.</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upplemental Disclosure of Cash Flow Information (Tables)</t>
        </is>
      </c>
      <c r="B1" s="2" t="inlineStr">
        <is>
          <t>12 Months Ended</t>
        </is>
      </c>
    </row>
    <row r="2">
      <c r="B2" s="2" t="inlineStr">
        <is>
          <t>Dec. 31, 2020</t>
        </is>
      </c>
    </row>
    <row r="3">
      <c r="A3" s="3" t="inlineStr">
        <is>
          <t>Supplemental Cash Flow Information [Abstract]</t>
        </is>
      </c>
    </row>
    <row r="4">
      <c r="A4" s="4" t="inlineStr">
        <is>
          <t>Supplemental Disclosure for the Consolidated Statements of Cash Flows</t>
        </is>
      </c>
      <c r="B4" s="4" t="inlineStr">
        <is>
          <t xml:space="preserve">The following information is supplemental disclosure for the Consolidated Statements of Cash Flows (in thousands): Years Ended December 31, 2018 2019 2020 Cash paid for interest and financing costs $ 18,858 $ 23,870 $ 30,935 Cash paid for taxes $ 3,543 $ 378 $ 2,555 Cash refund received for taxes $ — $ — $ 7,012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L75"/>
  <sheetViews>
    <sheetView workbookViewId="0">
      <selection activeCell="A1" sqref="A1"/>
    </sheetView>
  </sheetViews>
  <sheetFormatPr baseColWidth="8" defaultRowHeight="15"/>
  <cols>
    <col width="80" customWidth="1" min="1" max="1"/>
    <col width="29" customWidth="1" min="2" max="2"/>
    <col width="46" customWidth="1" min="3" max="3"/>
    <col width="27" customWidth="1" min="4" max="4"/>
    <col width="39" customWidth="1" min="5" max="5"/>
    <col width="22" customWidth="1" min="6" max="6"/>
    <col width="27" customWidth="1" min="7" max="7"/>
    <col width="21" customWidth="1" min="8" max="8"/>
    <col width="21" customWidth="1" min="9" max="9"/>
    <col width="32" customWidth="1" min="10" max="10"/>
    <col width="32" customWidth="1" min="11" max="11"/>
    <col width="21" customWidth="1" min="12" max="12"/>
  </cols>
  <sheetData>
    <row r="1">
      <c r="A1" s="1" t="inlineStr">
        <is>
          <t>Basis of Presentation and Summary of Significant Accounting Policies (Operations) (Details) $ in Thousands</t>
        </is>
      </c>
      <c r="B1" s="2" t="inlineStr">
        <is>
          <t>Jan. 03, 2020USD ($)business</t>
        </is>
      </c>
      <c r="C1" s="2" t="inlineStr">
        <is>
          <t>Dec. 31, 2019USD ($)funeral_home_and_cemetery</t>
        </is>
      </c>
      <c r="D1" s="2" t="inlineStr">
        <is>
          <t>Oct. 28, 2019funeral_homes</t>
        </is>
      </c>
      <c r="E1" s="2" t="inlineStr">
        <is>
          <t>Oct. 28, 2019funeral_home_and_cemetery</t>
        </is>
      </c>
      <c r="F1" s="2" t="inlineStr">
        <is>
          <t>Oct. 28, 2019business</t>
        </is>
      </c>
      <c r="G1" s="2" t="inlineStr">
        <is>
          <t>Oct. 09, 2019funeral_homes</t>
        </is>
      </c>
      <c r="H1" s="2" t="inlineStr">
        <is>
          <t>Mar. 31, 2020USD ($)</t>
        </is>
      </c>
      <c r="I1" s="2" t="inlineStr">
        <is>
          <t>Mar. 31, 2019USD ($)</t>
        </is>
      </c>
      <c r="J1" s="2" t="inlineStr">
        <is>
          <t>Dec. 31, 2020USD ($)divestiture</t>
        </is>
      </c>
      <c r="K1" s="2" t="inlineStr">
        <is>
          <t>Dec. 31, 2019USD ($)divestiture</t>
        </is>
      </c>
      <c r="L1" s="2" t="inlineStr">
        <is>
          <t>Dec. 31, 2018USD ($)</t>
        </is>
      </c>
    </row>
    <row r="2">
      <c r="A2" s="3" t="inlineStr">
        <is>
          <t>Organization Description and Operations [Line Items]</t>
        </is>
      </c>
    </row>
    <row r="3">
      <c r="A3" s="4" t="inlineStr">
        <is>
          <t>Field depreciation expense</t>
        </is>
      </c>
      <c r="J3" s="7" t="n">
        <v>13006</v>
      </c>
      <c r="K3" s="7" t="n">
        <v>12370</v>
      </c>
      <c r="L3" s="7" t="n">
        <v>12015</v>
      </c>
    </row>
    <row r="4">
      <c r="A4" s="4" t="inlineStr">
        <is>
          <t>Amortization Of Cemetery Property</t>
        </is>
      </c>
      <c r="H4" s="7" t="n">
        <v>5000</v>
      </c>
      <c r="I4" s="7" t="n">
        <v>4000</v>
      </c>
      <c r="L4" s="6" t="n">
        <v>3600</v>
      </c>
    </row>
    <row r="5">
      <c r="A5" s="4" t="inlineStr">
        <is>
          <t>Accounts Receivable, before Allowance for Credit Loss</t>
        </is>
      </c>
      <c r="C5" s="7" t="n">
        <v>20554</v>
      </c>
      <c r="J5" s="7" t="n">
        <v>23678</v>
      </c>
      <c r="K5" s="6" t="n">
        <v>20554</v>
      </c>
    </row>
    <row r="6">
      <c r="A6" s="4" t="inlineStr">
        <is>
          <t>The percentage of trust assets in custody of institution receiving trust management services</t>
        </is>
      </c>
      <c r="J6" s="4" t="inlineStr">
        <is>
          <t>80.00%</t>
        </is>
      </c>
    </row>
    <row r="7">
      <c r="A7" s="4" t="inlineStr">
        <is>
          <t>Accounts receivable, net of allowance for bad debts</t>
        </is>
      </c>
      <c r="C7" s="6" t="n">
        <v>21478</v>
      </c>
      <c r="J7" s="7" t="n">
        <v>25103</v>
      </c>
      <c r="K7" s="6" t="n">
        <v>21478</v>
      </c>
    </row>
    <row r="8">
      <c r="A8" s="4" t="inlineStr">
        <is>
          <t>Preneed receivables</t>
        </is>
      </c>
      <c r="C8" s="6" t="n">
        <v>20173</v>
      </c>
      <c r="J8" s="6" t="n">
        <v>21081</v>
      </c>
      <c r="K8" s="6" t="n">
        <v>20173</v>
      </c>
    </row>
    <row r="9">
      <c r="A9" s="4" t="inlineStr">
        <is>
          <t>Bad debt</t>
        </is>
      </c>
      <c r="J9" s="6" t="n">
        <v>2318</v>
      </c>
      <c r="K9" s="6" t="n">
        <v>1618</v>
      </c>
      <c r="L9" s="6" t="n">
        <v>1841</v>
      </c>
    </row>
    <row r="10">
      <c r="A10" s="4" t="inlineStr">
        <is>
          <t>Income Tax Expense (Benefit), Net Of Uncertain Tax Positions</t>
        </is>
      </c>
      <c r="J10" s="6" t="n">
        <v>-8552</v>
      </c>
      <c r="K10" s="6" t="n">
        <v>-7883</v>
      </c>
      <c r="L10" s="6" t="n">
        <v>-6621</v>
      </c>
    </row>
    <row r="11">
      <c r="A11" s="4" t="inlineStr">
        <is>
          <t>Impairment of Intangible Assets, Indefinite-lived (Excluding Goodwill)</t>
        </is>
      </c>
      <c r="H11" s="6" t="n">
        <v>1100</v>
      </c>
    </row>
    <row r="12">
      <c r="A12" s="4" t="inlineStr">
        <is>
          <t>Goodwill, Impairment Loss</t>
        </is>
      </c>
      <c r="H12" s="7" t="n">
        <v>13600</v>
      </c>
    </row>
    <row r="13">
      <c r="A13" s="4" t="inlineStr">
        <is>
          <t>Unearned Finance Charges Included In Receivables</t>
        </is>
      </c>
      <c r="C13" s="6" t="n">
        <v>4522</v>
      </c>
      <c r="J13" s="6" t="n">
        <v>4348</v>
      </c>
      <c r="K13" s="6" t="n">
        <v>4522</v>
      </c>
    </row>
    <row r="14">
      <c r="A14" s="4" t="inlineStr">
        <is>
          <t>Amortization of capitalized commissions and non-compete agreements</t>
        </is>
      </c>
      <c r="J14" s="6" t="n">
        <v>600</v>
      </c>
      <c r="K14" s="6" t="n">
        <v>600</v>
      </c>
      <c r="L14" s="6" t="n">
        <v>600</v>
      </c>
    </row>
    <row r="15">
      <c r="A15" s="4" t="inlineStr">
        <is>
          <t>Accumulated Amortization, Property, Plant, and Equipment</t>
        </is>
      </c>
      <c r="C15" s="6" t="n">
        <v>-46600</v>
      </c>
      <c r="J15" s="7" t="n">
        <v>-41700</v>
      </c>
      <c r="K15" s="6" t="n">
        <v>-46600</v>
      </c>
    </row>
    <row r="16">
      <c r="A16" s="4" t="inlineStr">
        <is>
          <t>Lease Term, Options To Extend</t>
        </is>
      </c>
      <c r="J16" s="4" t="inlineStr">
        <is>
          <t>26 years</t>
        </is>
      </c>
    </row>
    <row r="17">
      <c r="A17" s="4" t="inlineStr">
        <is>
          <t>Proceeds from Divestiture of Businesses</t>
        </is>
      </c>
      <c r="J17" s="7" t="n">
        <v>8400</v>
      </c>
      <c r="K17" s="6" t="n">
        <v>900</v>
      </c>
    </row>
    <row r="18">
      <c r="A18" s="4" t="inlineStr">
        <is>
          <t>Property, Plant and Equipment, Disposals</t>
        </is>
      </c>
      <c r="J18" s="6" t="n">
        <v>8000</v>
      </c>
      <c r="K18" s="6" t="n">
        <v>600</v>
      </c>
    </row>
    <row r="19">
      <c r="A19" s="4" t="inlineStr">
        <is>
          <t>Property, Plant and Equipment, Additions</t>
        </is>
      </c>
      <c r="K19" s="6" t="n">
        <v>-15400</v>
      </c>
    </row>
    <row r="20">
      <c r="A20" s="4" t="inlineStr">
        <is>
          <t>Total benefit for income taxes</t>
        </is>
      </c>
      <c r="J20" s="6" t="n">
        <v>8552</v>
      </c>
      <c r="K20" s="6" t="n">
        <v>7883</v>
      </c>
      <c r="L20" s="6" t="n">
        <v>6621</v>
      </c>
    </row>
    <row r="21">
      <c r="A21" s="4" t="inlineStr">
        <is>
          <t>Share-based Payment Arrangement, Expense, Tax Benefit</t>
        </is>
      </c>
      <c r="J21" s="7" t="n">
        <v>100</v>
      </c>
      <c r="K21" s="7" t="n">
        <v>400</v>
      </c>
      <c r="L21" s="6" t="n">
        <v>800</v>
      </c>
    </row>
    <row r="22">
      <c r="A22" s="4" t="inlineStr">
        <is>
          <t>Number of Businesses Sold | divestiture</t>
        </is>
      </c>
      <c r="J22" s="6" t="n">
        <v>8</v>
      </c>
      <c r="K22" s="6" t="n">
        <v>3</v>
      </c>
    </row>
    <row r="23">
      <c r="A23" s="4" t="inlineStr">
        <is>
          <t>Goodwill and Intangible Asset Impairment</t>
        </is>
      </c>
      <c r="J23" s="7" t="n">
        <v>5700</v>
      </c>
      <c r="K23" s="7" t="n">
        <v>700</v>
      </c>
      <c r="L23" s="6" t="n">
        <v>800</v>
      </c>
    </row>
    <row r="24">
      <c r="A24" s="4" t="inlineStr">
        <is>
          <t>Quantitative Impairment Test</t>
        </is>
      </c>
      <c r="J24" s="4" t="inlineStr">
        <is>
          <t>3 years</t>
        </is>
      </c>
    </row>
    <row r="25">
      <c r="A25" s="4" t="inlineStr">
        <is>
          <t>Qualitative Impairment Test</t>
        </is>
      </c>
      <c r="J25" s="4" t="inlineStr">
        <is>
          <t>2 years</t>
        </is>
      </c>
    </row>
    <row r="26">
      <c r="A26" s="4" t="inlineStr">
        <is>
          <t>Term of sales contract for cemetery interment rights, maximum (in years)</t>
        </is>
      </c>
      <c r="J26" s="4" t="inlineStr">
        <is>
          <t>5 years</t>
        </is>
      </c>
    </row>
    <row r="27">
      <c r="A27" s="4" t="inlineStr">
        <is>
          <t>Funeral And Cemetery [Member]</t>
        </is>
      </c>
    </row>
    <row r="28">
      <c r="A28" s="3" t="inlineStr">
        <is>
          <t>Organization Description and Operations [Line Items]</t>
        </is>
      </c>
    </row>
    <row r="29">
      <c r="A29" s="4" t="inlineStr">
        <is>
          <t>Bad debt</t>
        </is>
      </c>
      <c r="K29" s="6" t="n">
        <v>1100</v>
      </c>
    </row>
    <row r="30">
      <c r="A30" s="4" t="inlineStr">
        <is>
          <t>Funeral Homes [Member]</t>
        </is>
      </c>
    </row>
    <row r="31">
      <c r="A31" s="3" t="inlineStr">
        <is>
          <t>Organization Description and Operations [Line Items]</t>
        </is>
      </c>
    </row>
    <row r="32">
      <c r="A32" s="4" t="inlineStr">
        <is>
          <t>Revenue, Percentage</t>
        </is>
      </c>
      <c r="J32" s="4" t="inlineStr">
        <is>
          <t>75.00%</t>
        </is>
      </c>
    </row>
    <row r="33">
      <c r="A33" s="4" t="inlineStr">
        <is>
          <t>Cemeteries [Member]</t>
        </is>
      </c>
    </row>
    <row r="34">
      <c r="A34" s="3" t="inlineStr">
        <is>
          <t>Organization Description and Operations [Line Items]</t>
        </is>
      </c>
    </row>
    <row r="35">
      <c r="A35" s="4" t="inlineStr">
        <is>
          <t>Revenue, Percentage</t>
        </is>
      </c>
      <c r="J35" s="4" t="inlineStr">
        <is>
          <t>25.00%</t>
        </is>
      </c>
    </row>
    <row r="36">
      <c r="A36" s="4" t="inlineStr">
        <is>
          <t>Funeral</t>
        </is>
      </c>
    </row>
    <row r="37">
      <c r="A37" s="3" t="inlineStr">
        <is>
          <t>Organization Description and Operations [Line Items]</t>
        </is>
      </c>
    </row>
    <row r="38">
      <c r="A38" s="4" t="inlineStr">
        <is>
          <t>Accounts Receivable, before Allowance for Credit Loss</t>
        </is>
      </c>
      <c r="C38" s="6" t="n">
        <v>10046</v>
      </c>
      <c r="J38" s="7" t="n">
        <v>11448</v>
      </c>
      <c r="K38" s="6" t="n">
        <v>10046</v>
      </c>
    </row>
    <row r="39">
      <c r="A39" s="4" t="inlineStr">
        <is>
          <t>Revenue, Remaining Performance Obligation, Amount</t>
        </is>
      </c>
      <c r="C39" s="6" t="n">
        <v>8900</v>
      </c>
      <c r="J39" s="7" t="n">
        <v>8200</v>
      </c>
      <c r="K39" s="6" t="n">
        <v>8900</v>
      </c>
    </row>
    <row r="40">
      <c r="A40" s="4" t="inlineStr">
        <is>
          <t>Funeral | Revenue, Remaining Performance Obligation, Expected Timing of Satisfaction, Start Date [Axis]: 2020-07-01</t>
        </is>
      </c>
    </row>
    <row r="41">
      <c r="A41" s="3" t="inlineStr">
        <is>
          <t>Organization Description and Operations [Line Items]</t>
        </is>
      </c>
    </row>
    <row r="42">
      <c r="A42" s="4" t="inlineStr">
        <is>
          <t>Revenue, Remaining Performance Obligation, Expected Timing of Satisfaction, Period</t>
        </is>
      </c>
      <c r="J42" s="4" t="inlineStr">
        <is>
          <t>10 years</t>
        </is>
      </c>
    </row>
    <row r="43">
      <c r="A43" s="4" t="inlineStr">
        <is>
          <t>Cemetery</t>
        </is>
      </c>
    </row>
    <row r="44">
      <c r="A44" s="3" t="inlineStr">
        <is>
          <t>Organization Description and Operations [Line Items]</t>
        </is>
      </c>
    </row>
    <row r="45">
      <c r="A45" s="4" t="inlineStr">
        <is>
          <t>Accounts Receivable, before Allowance for Credit Loss</t>
        </is>
      </c>
      <c r="C45" s="6" t="n">
        <v>10508</v>
      </c>
      <c r="J45" s="7" t="n">
        <v>12230</v>
      </c>
      <c r="K45" s="6" t="n">
        <v>10508</v>
      </c>
    </row>
    <row r="46">
      <c r="A46" s="4" t="inlineStr">
        <is>
          <t>Revenue, Remaining Performance Obligation, Amount</t>
        </is>
      </c>
      <c r="C46" s="7" t="n">
        <v>4800</v>
      </c>
      <c r="J46" s="7" t="n">
        <v>7900</v>
      </c>
      <c r="K46" s="7" t="n">
        <v>4800</v>
      </c>
    </row>
    <row r="47">
      <c r="A47" s="4" t="inlineStr">
        <is>
          <t>Cemetery | Revenue, Remaining Performance Obligation, Expected Timing of Satisfaction, Start Date [Axis]: 2020-07-01</t>
        </is>
      </c>
    </row>
    <row r="48">
      <c r="A48" s="3" t="inlineStr">
        <is>
          <t>Organization Description and Operations [Line Items]</t>
        </is>
      </c>
    </row>
    <row r="49">
      <c r="A49" s="4" t="inlineStr">
        <is>
          <t>Revenue, Remaining Performance Obligation, Expected Timing of Satisfaction, Period</t>
        </is>
      </c>
      <c r="J49" s="4" t="inlineStr">
        <is>
          <t>8 years</t>
        </is>
      </c>
    </row>
    <row r="50">
      <c r="A50" s="4" t="inlineStr">
        <is>
          <t>Lafayette, California [Member]</t>
        </is>
      </c>
    </row>
    <row r="51">
      <c r="A51" s="3" t="inlineStr">
        <is>
          <t>Organization Description and Operations [Line Items]</t>
        </is>
      </c>
    </row>
    <row r="52">
      <c r="A52" s="4" t="inlineStr">
        <is>
          <t>Property, plant &amp; equipment</t>
        </is>
      </c>
      <c r="B52" s="7" t="n">
        <v>1720</v>
      </c>
      <c r="J52" s="7" t="n">
        <v>1720</v>
      </c>
    </row>
    <row r="53">
      <c r="A53" s="4" t="inlineStr">
        <is>
          <t>Number of Businesses Acquired | business</t>
        </is>
      </c>
      <c r="B53" s="6" t="n">
        <v>1</v>
      </c>
    </row>
    <row r="54">
      <c r="A54" s="4" t="inlineStr">
        <is>
          <t>Fairfax, Virginia [Member]</t>
        </is>
      </c>
    </row>
    <row r="55">
      <c r="A55" s="3" t="inlineStr">
        <is>
          <t>Organization Description and Operations [Line Items]</t>
        </is>
      </c>
    </row>
    <row r="56">
      <c r="A56" s="4" t="inlineStr">
        <is>
          <t>Number of Businesses Acquired | funeral_home_and_cemetery</t>
        </is>
      </c>
      <c r="C56" s="6" t="n">
        <v>1</v>
      </c>
    </row>
    <row r="57">
      <c r="A57" s="4" t="inlineStr">
        <is>
          <t>Buffalo, New York [Member]</t>
        </is>
      </c>
    </row>
    <row r="58">
      <c r="A58" s="3" t="inlineStr">
        <is>
          <t>Organization Description and Operations [Line Items]</t>
        </is>
      </c>
    </row>
    <row r="59">
      <c r="A59" s="4" t="inlineStr">
        <is>
          <t>Number of Businesses Acquired | funeral_homes</t>
        </is>
      </c>
      <c r="G59" s="6" t="n">
        <v>4</v>
      </c>
    </row>
    <row r="60">
      <c r="A60" s="4" t="inlineStr">
        <is>
          <t>Rockwall, Texas</t>
        </is>
      </c>
    </row>
    <row r="61">
      <c r="A61" s="3" t="inlineStr">
        <is>
          <t>Organization Description and Operations [Line Items]</t>
        </is>
      </c>
    </row>
    <row r="62">
      <c r="A62" s="4" t="inlineStr">
        <is>
          <t>Number of Businesses Acquired</t>
        </is>
      </c>
      <c r="D62" s="6" t="n">
        <v>3</v>
      </c>
      <c r="E62" s="6" t="n">
        <v>1</v>
      </c>
      <c r="F62" s="6" t="n">
        <v>3</v>
      </c>
    </row>
    <row r="63">
      <c r="A63" s="4" t="inlineStr">
        <is>
          <t>Minimum</t>
        </is>
      </c>
    </row>
    <row r="64">
      <c r="A64" s="3" t="inlineStr">
        <is>
          <t>Organization Description and Operations [Line Items]</t>
        </is>
      </c>
    </row>
    <row r="65">
      <c r="A65" s="4" t="inlineStr">
        <is>
          <t>Service Contract, Term</t>
        </is>
      </c>
      <c r="J65" s="4" t="inlineStr">
        <is>
          <t>8 years</t>
        </is>
      </c>
    </row>
    <row r="66">
      <c r="A66" s="4" t="inlineStr">
        <is>
          <t>Lessee, Operating Lease, Term of Contract</t>
        </is>
      </c>
      <c r="J66" s="4" t="inlineStr">
        <is>
          <t>1 year</t>
        </is>
      </c>
    </row>
    <row r="67">
      <c r="A67" s="4" t="inlineStr">
        <is>
          <t>Lessee, Finance Lease, Term of Contract</t>
        </is>
      </c>
      <c r="J67" s="4" t="inlineStr">
        <is>
          <t>10 years</t>
        </is>
      </c>
    </row>
    <row r="68">
      <c r="A68" s="4" t="inlineStr">
        <is>
          <t>Maximum</t>
        </is>
      </c>
    </row>
    <row r="69">
      <c r="A69" s="3" t="inlineStr">
        <is>
          <t>Organization Description and Operations [Line Items]</t>
        </is>
      </c>
    </row>
    <row r="70">
      <c r="A70" s="4" t="inlineStr">
        <is>
          <t>Service Contract, Term</t>
        </is>
      </c>
      <c r="J70" s="4" t="inlineStr">
        <is>
          <t>10 years</t>
        </is>
      </c>
    </row>
    <row r="71">
      <c r="A71" s="4" t="inlineStr">
        <is>
          <t>Lessee, Operating Lease, Term of Contract</t>
        </is>
      </c>
      <c r="J71" s="4" t="inlineStr">
        <is>
          <t>19 years</t>
        </is>
      </c>
    </row>
    <row r="72">
      <c r="A72" s="4" t="inlineStr">
        <is>
          <t>Lessee, Finance Lease, Term of Contract</t>
        </is>
      </c>
      <c r="J72" s="4" t="inlineStr">
        <is>
          <t>40 years</t>
        </is>
      </c>
    </row>
    <row r="73">
      <c r="A73" s="4" t="inlineStr">
        <is>
          <t>Trade Names</t>
        </is>
      </c>
    </row>
    <row r="74">
      <c r="A74" s="3" t="inlineStr">
        <is>
          <t>Organization Description and Operations [Line Items]</t>
        </is>
      </c>
    </row>
    <row r="75">
      <c r="A75" s="4" t="inlineStr">
        <is>
          <t>Impairment of Intangible Assets, Indefinite-lived (Excluding Goodwill)</t>
        </is>
      </c>
      <c r="L75" s="7" t="n">
        <v>2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Basis of Presentation and Summary of Significant Accounting Policies (PPE) (Details) - USD ($) $ in Thousands</t>
        </is>
      </c>
      <c r="B1" s="2" t="inlineStr">
        <is>
          <t>3 Months Ended</t>
        </is>
      </c>
      <c r="D1" s="2" t="inlineStr">
        <is>
          <t>12 Months Ended</t>
        </is>
      </c>
    </row>
    <row r="2">
      <c r="B2" s="2" t="inlineStr">
        <is>
          <t>Mar. 31, 2020</t>
        </is>
      </c>
      <c r="C2" s="2" t="inlineStr">
        <is>
          <t>Mar. 31, 2019</t>
        </is>
      </c>
      <c r="D2" s="2" t="inlineStr">
        <is>
          <t>Dec. 31, 2020</t>
        </is>
      </c>
      <c r="E2" s="2" t="inlineStr">
        <is>
          <t>Dec. 31, 2019</t>
        </is>
      </c>
      <c r="F2" s="2" t="inlineStr">
        <is>
          <t>Dec. 31, 2018</t>
        </is>
      </c>
    </row>
    <row r="3">
      <c r="A3" s="3" t="inlineStr">
        <is>
          <t>Property, Plant and Equipment [Line Items]</t>
        </is>
      </c>
    </row>
    <row r="4">
      <c r="A4" s="4" t="inlineStr">
        <is>
          <t>Property, Plant and Equipment, Gross</t>
        </is>
      </c>
      <c r="D4" s="7" t="n">
        <v>414484</v>
      </c>
      <c r="E4" s="7" t="n">
        <v>415295</v>
      </c>
    </row>
    <row r="5">
      <c r="A5" s="4" t="inlineStr">
        <is>
          <t>Unearned Finance Charges Included In Receivables</t>
        </is>
      </c>
      <c r="D5" s="6" t="n">
        <v>4348</v>
      </c>
      <c r="E5" s="6" t="n">
        <v>4522</v>
      </c>
    </row>
    <row r="6">
      <c r="A6" s="4" t="inlineStr">
        <is>
          <t>Provision for bad debt and credit losses</t>
        </is>
      </c>
      <c r="D6" s="6" t="n">
        <v>2318</v>
      </c>
      <c r="E6" s="6" t="n">
        <v>1618</v>
      </c>
      <c r="F6" s="7" t="n">
        <v>1841</v>
      </c>
    </row>
    <row r="7">
      <c r="A7" s="4" t="inlineStr">
        <is>
          <t>Accumulated amortization of cemetery property</t>
        </is>
      </c>
      <c r="D7" s="6" t="n">
        <v>41700</v>
      </c>
      <c r="E7" s="6" t="n">
        <v>46600</v>
      </c>
    </row>
    <row r="8">
      <c r="A8" s="4" t="inlineStr">
        <is>
          <t>Amortization Of Cemetery Property</t>
        </is>
      </c>
      <c r="B8" s="7" t="n">
        <v>5000</v>
      </c>
      <c r="C8" s="7" t="n">
        <v>4000</v>
      </c>
      <c r="F8" s="6" t="n">
        <v>3600</v>
      </c>
    </row>
    <row r="9">
      <c r="A9" s="4" t="inlineStr">
        <is>
          <t>Less: accumulated depreciation</t>
        </is>
      </c>
      <c r="D9" s="6" t="n">
        <v>-145433</v>
      </c>
      <c r="E9" s="6" t="n">
        <v>-136095</v>
      </c>
    </row>
    <row r="10">
      <c r="A10" s="4" t="inlineStr">
        <is>
          <t>Property, plant and equipment, net</t>
        </is>
      </c>
      <c r="D10" s="6" t="n">
        <v>269051</v>
      </c>
      <c r="E10" s="6" t="n">
        <v>279200</v>
      </c>
    </row>
    <row r="11">
      <c r="A11" s="4" t="inlineStr">
        <is>
          <t>Field depreciation expense</t>
        </is>
      </c>
      <c r="D11" s="6" t="n">
        <v>13006</v>
      </c>
      <c r="E11" s="6" t="n">
        <v>12370</v>
      </c>
      <c r="F11" s="6" t="n">
        <v>12015</v>
      </c>
    </row>
    <row r="12">
      <c r="A12" s="4" t="inlineStr">
        <is>
          <t>Payments to Acquire Property, Plant, and Equipment</t>
        </is>
      </c>
      <c r="D12" s="6" t="n">
        <v>-15198</v>
      </c>
      <c r="E12" s="6" t="n">
        <v>-15379</v>
      </c>
      <c r="F12" s="7" t="n">
        <v>-13526</v>
      </c>
    </row>
    <row r="13">
      <c r="A13" s="4" t="inlineStr">
        <is>
          <t>Land</t>
        </is>
      </c>
    </row>
    <row r="14">
      <c r="A14" s="3" t="inlineStr">
        <is>
          <t>Property, Plant and Equipment [Line Items]</t>
        </is>
      </c>
    </row>
    <row r="15">
      <c r="A15" s="4" t="inlineStr">
        <is>
          <t>Property, Plant and Equipment, Gross</t>
        </is>
      </c>
      <c r="D15" s="6" t="n">
        <v>82615</v>
      </c>
      <c r="E15" s="6" t="n">
        <v>84608</v>
      </c>
    </row>
    <row r="16">
      <c r="A16" s="4" t="inlineStr">
        <is>
          <t>Buildings and improvements</t>
        </is>
      </c>
    </row>
    <row r="17">
      <c r="A17" s="3" t="inlineStr">
        <is>
          <t>Property, Plant and Equipment [Line Items]</t>
        </is>
      </c>
    </row>
    <row r="18">
      <c r="A18" s="4" t="inlineStr">
        <is>
          <t>Property, Plant and Equipment, Gross</t>
        </is>
      </c>
      <c r="D18" s="6" t="n">
        <v>240567</v>
      </c>
      <c r="E18" s="6" t="n">
        <v>242641</v>
      </c>
    </row>
    <row r="19">
      <c r="A19" s="4" t="inlineStr">
        <is>
          <t>Furniture, equipment and automobiles</t>
        </is>
      </c>
    </row>
    <row r="20">
      <c r="A20" s="3" t="inlineStr">
        <is>
          <t>Property, Plant and Equipment [Line Items]</t>
        </is>
      </c>
    </row>
    <row r="21">
      <c r="A21" s="4" t="inlineStr">
        <is>
          <t>Property, Plant and Equipment, Gross</t>
        </is>
      </c>
      <c r="D21" s="6" t="n">
        <v>91302</v>
      </c>
      <c r="E21" s="6" t="n">
        <v>88046</v>
      </c>
    </row>
    <row r="22">
      <c r="A22" s="4" t="inlineStr">
        <is>
          <t>Funeral</t>
        </is>
      </c>
    </row>
    <row r="23">
      <c r="A23" s="3" t="inlineStr">
        <is>
          <t>Property, Plant and Equipment [Line Items]</t>
        </is>
      </c>
    </row>
    <row r="24">
      <c r="A24" s="4" t="inlineStr">
        <is>
          <t>Accounts Receivable, Allowance for Credit Loss, Current</t>
        </is>
      </c>
      <c r="D24" s="6" t="n">
        <v>189</v>
      </c>
      <c r="E24" s="6" t="n">
        <v>213</v>
      </c>
    </row>
    <row r="25">
      <c r="A25" s="4" t="inlineStr">
        <is>
          <t>Funeral And Cemetery [Member]</t>
        </is>
      </c>
    </row>
    <row r="26">
      <c r="A26" s="3" t="inlineStr">
        <is>
          <t>Property, Plant and Equipment [Line Items]</t>
        </is>
      </c>
    </row>
    <row r="27">
      <c r="A27" s="4" t="inlineStr">
        <is>
          <t>Provision for bad debt and credit losses</t>
        </is>
      </c>
      <c r="E27" s="6" t="n">
        <v>1100</v>
      </c>
    </row>
    <row r="28">
      <c r="A28" s="4" t="inlineStr">
        <is>
          <t>Cemetery</t>
        </is>
      </c>
    </row>
    <row r="29">
      <c r="A29" s="3" t="inlineStr">
        <is>
          <t>Property, Plant and Equipment [Line Items]</t>
        </is>
      </c>
    </row>
    <row r="30">
      <c r="A30" s="4" t="inlineStr">
        <is>
          <t>Accounts Receivable, Allowance for Credit Loss, Current</t>
        </is>
      </c>
      <c r="D30" s="6" t="n">
        <v>580</v>
      </c>
      <c r="E30" s="6" t="n">
        <v>622</v>
      </c>
    </row>
    <row r="31">
      <c r="A31" s="4" t="inlineStr">
        <is>
          <t>Series of Individually Immaterial Business Acquisitions [Member]</t>
        </is>
      </c>
    </row>
    <row r="32">
      <c r="A32" s="3" t="inlineStr">
        <is>
          <t>Property, Plant and Equipment [Line Items]</t>
        </is>
      </c>
    </row>
    <row r="33">
      <c r="A33" s="4" t="inlineStr">
        <is>
          <t>Property, plant &amp; equipment</t>
        </is>
      </c>
      <c r="D33" s="7" t="n">
        <v>21680</v>
      </c>
      <c r="E33" s="7" t="n">
        <v>21680</v>
      </c>
    </row>
  </sheetData>
  <mergeCells count="3">
    <mergeCell ref="A1:A2"/>
    <mergeCell ref="B1:C1"/>
    <mergeCell ref="D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Preneed Receivables (Details) - USD ($) $ in Thousands</t>
        </is>
      </c>
      <c r="B1" s="2" t="inlineStr">
        <is>
          <t>Dec. 31, 2020</t>
        </is>
      </c>
      <c r="C1" s="2" t="inlineStr">
        <is>
          <t>Dec. 31, 2019</t>
        </is>
      </c>
    </row>
    <row r="2">
      <c r="A2" s="3" t="inlineStr">
        <is>
          <t>Accounts, Notes, Loans and Financing Receivable [Line Items]</t>
        </is>
      </c>
    </row>
    <row r="3">
      <c r="A3" s="4" t="inlineStr">
        <is>
          <t>Preneed Receivables, Gross</t>
        </is>
      </c>
      <c r="B3" s="7" t="n">
        <v>47222</v>
      </c>
      <c r="C3" s="7" t="n">
        <v>41316</v>
      </c>
    </row>
    <row r="4">
      <c r="A4" s="4" t="inlineStr">
        <is>
          <t>Preneed Receivables, Balances Due on Undelivered Contracts</t>
        </is>
      </c>
      <c r="B4" s="6" t="n">
        <v>-7919</v>
      </c>
      <c r="C4" s="6" t="n">
        <v>-4823</v>
      </c>
    </row>
    <row r="5">
      <c r="A5" s="4" t="inlineStr">
        <is>
          <t>Preneed cemetery receivables, net</t>
        </is>
      </c>
      <c r="B5" s="6" t="n">
        <v>21081</v>
      </c>
      <c r="C5" s="6" t="n">
        <v>20173</v>
      </c>
    </row>
    <row r="6">
      <c r="A6" s="4" t="inlineStr">
        <is>
          <t>Balance of receivables for preneed cemetery interment rights</t>
        </is>
      </c>
      <c r="B6" s="6" t="n">
        <v>36696</v>
      </c>
      <c r="C6" s="6" t="n">
        <v>31366</v>
      </c>
    </row>
    <row r="7">
      <c r="A7" s="4" t="inlineStr">
        <is>
          <t>Balance of receivables for preneed cemetery interment related products and services</t>
        </is>
      </c>
      <c r="B7" s="6" t="n">
        <v>10526</v>
      </c>
      <c r="C7" s="6" t="n">
        <v>9950</v>
      </c>
    </row>
    <row r="8">
      <c r="A8" s="4" t="inlineStr">
        <is>
          <t>Financing Receivable, before Allowance for Credit Loss</t>
        </is>
      </c>
      <c r="B8" s="7" t="n">
        <v>47222</v>
      </c>
      <c r="C8" s="7" t="n">
        <v>4131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Basis of Presentation and Summary of Significant Accounting Policies Income Taxes (Details)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Organization, Consolidation and Presentation of Financial Statements [Abstract]</t>
        </is>
      </c>
    </row>
    <row r="4">
      <c r="A4" s="4" t="inlineStr">
        <is>
          <t>Income before income taxes</t>
        </is>
      </c>
      <c r="B4" s="7" t="n">
        <v>24642</v>
      </c>
      <c r="C4" s="7" t="n">
        <v>22416</v>
      </c>
      <c r="D4" s="7" t="n">
        <v>18266</v>
      </c>
    </row>
    <row r="5">
      <c r="A5" s="4" t="inlineStr">
        <is>
          <t>Income Tax Expense (Benefit)</t>
        </is>
      </c>
      <c r="B5" s="6" t="n">
        <v>-7985</v>
      </c>
      <c r="C5" s="6" t="n">
        <v>-7395</v>
      </c>
      <c r="D5" s="6" t="n">
        <v>-5754</v>
      </c>
    </row>
    <row r="6">
      <c r="A6" s="4" t="inlineStr">
        <is>
          <t>Total benefit for income taxes</t>
        </is>
      </c>
      <c r="B6" s="6" t="n">
        <v>8552</v>
      </c>
      <c r="C6" s="6" t="n">
        <v>7883</v>
      </c>
      <c r="D6" s="6" t="n">
        <v>6621</v>
      </c>
    </row>
    <row r="7">
      <c r="A7" s="4" t="inlineStr">
        <is>
          <t>Employer Payroll Tax Deferral</t>
        </is>
      </c>
      <c r="B7" s="6" t="n">
        <v>3500</v>
      </c>
      <c r="C7" s="6" t="n">
        <v>0</v>
      </c>
    </row>
    <row r="8">
      <c r="A8" s="4" t="inlineStr">
        <is>
          <t>Employer Payroll Tax Credit</t>
        </is>
      </c>
      <c r="B8" s="6" t="n">
        <v>400</v>
      </c>
    </row>
    <row r="9">
      <c r="A9" s="4" t="inlineStr">
        <is>
          <t>Unrecognized tax benefits</t>
        </is>
      </c>
      <c r="B9" s="7" t="n">
        <v>3656</v>
      </c>
      <c r="C9" s="7" t="n">
        <v>691</v>
      </c>
      <c r="D9" s="7" t="n">
        <v>0</v>
      </c>
      <c r="E9" s="7" t="n">
        <v>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Performance Obligation (Details) - USD ($) $ in Millions</t>
        </is>
      </c>
      <c r="B1" s="2" t="inlineStr">
        <is>
          <t>12 Months Ended</t>
        </is>
      </c>
    </row>
    <row r="2">
      <c r="B2" s="2" t="inlineStr">
        <is>
          <t>Dec. 31, 2020</t>
        </is>
      </c>
      <c r="C2" s="2" t="inlineStr">
        <is>
          <t>Dec. 31, 2019</t>
        </is>
      </c>
    </row>
    <row r="3">
      <c r="A3" s="3" t="inlineStr">
        <is>
          <t>Revenue from External Customer [Line Items]</t>
        </is>
      </c>
    </row>
    <row r="4">
      <c r="A4" s="4" t="inlineStr">
        <is>
          <t>Term of sales contract for cemetery interment rights, maximum (in years)</t>
        </is>
      </c>
      <c r="B4" s="4" t="inlineStr">
        <is>
          <t>5 years</t>
        </is>
      </c>
    </row>
    <row r="5">
      <c r="A5" s="4" t="inlineStr">
        <is>
          <t>Funeral</t>
        </is>
      </c>
    </row>
    <row r="6">
      <c r="A6" s="3" t="inlineStr">
        <is>
          <t>Revenue from External Customer [Line Items]</t>
        </is>
      </c>
    </row>
    <row r="7">
      <c r="A7" s="4" t="inlineStr">
        <is>
          <t>Revenue, Remaining Performance Obligation, Amount</t>
        </is>
      </c>
      <c r="B7" s="5" t="n">
        <v>8.199999999999999</v>
      </c>
      <c r="C7" s="5" t="n">
        <v>8.9</v>
      </c>
    </row>
    <row r="8">
      <c r="A8" s="4" t="inlineStr">
        <is>
          <t>Funeral | Revenue, Remaining Performance Obligation, Expected Timing of Satisfaction, Start Date [Axis]: 2020-07-01</t>
        </is>
      </c>
    </row>
    <row r="9">
      <c r="A9" s="3" t="inlineStr">
        <is>
          <t>Revenue from External Customer [Line Items]</t>
        </is>
      </c>
    </row>
    <row r="10">
      <c r="A10" s="4" t="inlineStr">
        <is>
          <t>Revenue, Remaining Performance Obligation, Expected Timing of Satisfaction, Period</t>
        </is>
      </c>
      <c r="B10" s="4" t="inlineStr">
        <is>
          <t>10 years</t>
        </is>
      </c>
    </row>
    <row r="11">
      <c r="A11" s="4" t="inlineStr">
        <is>
          <t>Cemetery</t>
        </is>
      </c>
    </row>
    <row r="12">
      <c r="A12" s="3" t="inlineStr">
        <is>
          <t>Revenue from External Customer [Line Items]</t>
        </is>
      </c>
    </row>
    <row r="13">
      <c r="A13" s="4" t="inlineStr">
        <is>
          <t>Revenue, Remaining Performance Obligation, Amount</t>
        </is>
      </c>
      <c r="B13" s="5" t="n">
        <v>7.9</v>
      </c>
      <c r="C13" s="5" t="n">
        <v>4.8</v>
      </c>
    </row>
    <row r="14">
      <c r="A14" s="4" t="inlineStr">
        <is>
          <t>Cemetery | Revenue, Remaining Performance Obligation, Expected Timing of Satisfaction, Start Date [Axis]: 2020-07-01</t>
        </is>
      </c>
    </row>
    <row r="15">
      <c r="A15" s="3" t="inlineStr">
        <is>
          <t>Revenue from External Customer [Line Items]</t>
        </is>
      </c>
    </row>
    <row r="16">
      <c r="A16" s="4" t="inlineStr">
        <is>
          <t>Revenue, Remaining Performance Obligation, Expected Timing of Satisfaction, Period</t>
        </is>
      </c>
      <c r="B16" s="4" t="inlineStr">
        <is>
          <t>8 year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81"/>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 width="49" customWidth="1" min="5" max="5"/>
    <col width="36" customWidth="1" min="6" max="6"/>
    <col width="36" customWidth="1" min="7" max="7"/>
  </cols>
  <sheetData>
    <row r="1">
      <c r="A1" s="1" t="inlineStr">
        <is>
          <t>Basis of Presentation and Summary of Significant Accounting Policies (Narrative) (Details) shares in Thousands</t>
        </is>
      </c>
      <c r="B1" s="2" t="inlineStr">
        <is>
          <t>Jan. 03, 2020USD ($)business</t>
        </is>
      </c>
      <c r="C1" s="2" t="inlineStr">
        <is>
          <t>Mar. 31, 2020USD ($)</t>
        </is>
      </c>
      <c r="D1" s="2" t="inlineStr">
        <is>
          <t>Mar. 31, 2019USD ($)</t>
        </is>
      </c>
      <c r="E1" s="2" t="inlineStr">
        <is>
          <t>Dec. 31, 2020USD ($)segmentstateslocationsshares</t>
        </is>
      </c>
      <c r="F1" s="2" t="inlineStr">
        <is>
          <t>Dec. 31, 2019USD ($)locationsshares</t>
        </is>
      </c>
      <c r="G1" s="2" t="inlineStr">
        <is>
          <t>Dec. 31, 2018USD ($)locationsshares</t>
        </is>
      </c>
    </row>
    <row r="2">
      <c r="A2" s="3" t="inlineStr">
        <is>
          <t>Debt Instrument [Line Items]</t>
        </is>
      </c>
    </row>
    <row r="3">
      <c r="A3" s="4" t="inlineStr">
        <is>
          <t>Retained earnings</t>
        </is>
      </c>
      <c r="E3" s="7" t="n">
        <v>102303000</v>
      </c>
      <c r="F3" s="7" t="n">
        <v>86213000</v>
      </c>
    </row>
    <row r="4">
      <c r="A4" s="4" t="inlineStr">
        <is>
          <t>Accounts Receivable, before Allowance for Credit Loss</t>
        </is>
      </c>
      <c r="E4" s="6" t="n">
        <v>23678000</v>
      </c>
      <c r="F4" s="6" t="n">
        <v>20554000</v>
      </c>
    </row>
    <row r="5">
      <c r="A5" s="4" t="inlineStr">
        <is>
          <t>Financing Receivable, before Allowance for Credit Loss</t>
        </is>
      </c>
      <c r="E5" s="6" t="n">
        <v>47222000</v>
      </c>
      <c r="F5" s="6" t="n">
        <v>41316000</v>
      </c>
    </row>
    <row r="6">
      <c r="A6" s="4" t="inlineStr">
        <is>
          <t>Unearned Finance Charges Included In Receivables</t>
        </is>
      </c>
      <c r="E6" s="7" t="n">
        <v>4348000</v>
      </c>
      <c r="F6" s="7" t="n">
        <v>4522000</v>
      </c>
    </row>
    <row r="7">
      <c r="A7" s="4" t="inlineStr">
        <is>
          <t>Number of operating locations at year end | locations</t>
        </is>
      </c>
      <c r="E7" s="6" t="n">
        <v>210</v>
      </c>
      <c r="F7" s="6" t="n">
        <v>217</v>
      </c>
      <c r="G7" s="6" t="n">
        <v>211</v>
      </c>
    </row>
    <row r="8">
      <c r="A8" s="4" t="inlineStr">
        <is>
          <t>Share-based Payment Arrangement, Expense, Tax Benefit</t>
        </is>
      </c>
      <c r="E8" s="7" t="n">
        <v>100000</v>
      </c>
      <c r="F8" s="7" t="n">
        <v>400000</v>
      </c>
      <c r="G8" s="7" t="n">
        <v>800000</v>
      </c>
    </row>
    <row r="9">
      <c r="A9" s="4" t="inlineStr">
        <is>
          <t>Taxes paid on restricted stock vestings and exercise of stock options</t>
        </is>
      </c>
      <c r="E9" s="6" t="n">
        <v>-348000</v>
      </c>
      <c r="F9" s="6" t="n">
        <v>-194000</v>
      </c>
      <c r="G9" s="6" t="n">
        <v>-651000</v>
      </c>
    </row>
    <row r="10">
      <c r="A10" s="4" t="inlineStr">
        <is>
          <t>Debt Issuance Costs, Net</t>
        </is>
      </c>
      <c r="E10" s="7" t="n">
        <v>1136000</v>
      </c>
      <c r="F10" s="6" t="n">
        <v>1618000</v>
      </c>
    </row>
    <row r="11">
      <c r="A11" s="4" t="inlineStr">
        <is>
          <t>Number of states in which the entity operated funeral homes (in States) | states</t>
        </is>
      </c>
      <c r="E11" s="6" t="n">
        <v>26</v>
      </c>
    </row>
    <row r="12">
      <c r="A12" s="4" t="inlineStr">
        <is>
          <t>Number of states in which the entity operated cemeteries (in States) | states</t>
        </is>
      </c>
      <c r="E12" s="6" t="n">
        <v>12</v>
      </c>
    </row>
    <row r="13">
      <c r="A13" s="4" t="inlineStr">
        <is>
          <t>Number of business segments | segment</t>
        </is>
      </c>
      <c r="E13" s="6" t="n">
        <v>2</v>
      </c>
    </row>
    <row r="14">
      <c r="A14" s="4" t="inlineStr">
        <is>
          <t>Amortization Of Cemetery Property</t>
        </is>
      </c>
      <c r="C14" s="7" t="n">
        <v>5000000</v>
      </c>
      <c r="D14" s="7" t="n">
        <v>4000000</v>
      </c>
      <c r="G14" s="6" t="n">
        <v>3600000</v>
      </c>
    </row>
    <row r="15">
      <c r="A15" s="4" t="inlineStr">
        <is>
          <t>Accounts receivable, net of allowance for bad debts</t>
        </is>
      </c>
      <c r="E15" s="7" t="n">
        <v>25103000</v>
      </c>
      <c r="F15" s="6" t="n">
        <v>21478000</v>
      </c>
    </row>
    <row r="16">
      <c r="A16" s="4" t="inlineStr">
        <is>
          <t>Bad debt</t>
        </is>
      </c>
      <c r="E16" s="7" t="n">
        <v>2318000</v>
      </c>
      <c r="F16" s="6" t="n">
        <v>1618000</v>
      </c>
      <c r="G16" s="6" t="n">
        <v>1841000</v>
      </c>
    </row>
    <row r="17">
      <c r="A17" s="4" t="inlineStr">
        <is>
          <t>The percentage of trust assets in custody of institution receiving trust management services</t>
        </is>
      </c>
      <c r="E17" s="4" t="inlineStr">
        <is>
          <t>80.00%</t>
        </is>
      </c>
    </row>
    <row r="18">
      <c r="A18" s="4" t="inlineStr">
        <is>
          <t>Field depreciation expense</t>
        </is>
      </c>
      <c r="E18" s="7" t="n">
        <v>14400000</v>
      </c>
      <c r="F18" s="6" t="n">
        <v>13800000</v>
      </c>
      <c r="G18" s="7" t="n">
        <v>13800000</v>
      </c>
    </row>
    <row r="19">
      <c r="A19" s="4" t="inlineStr">
        <is>
          <t>Impairment of long lived assets</t>
        </is>
      </c>
      <c r="E19" s="7" t="n">
        <v>200000</v>
      </c>
      <c r="F19" s="7" t="n">
        <v>0</v>
      </c>
    </row>
    <row r="20">
      <c r="A20" s="4" t="inlineStr">
        <is>
          <t>Incremental common shares attributable to dilutive effect of conversion of debt securities | shares</t>
        </is>
      </c>
      <c r="E20" s="6" t="n">
        <v>9</v>
      </c>
      <c r="F20" s="6" t="n">
        <v>10</v>
      </c>
      <c r="G20" s="6" t="n">
        <v>337</v>
      </c>
    </row>
    <row r="21">
      <c r="A21" s="4" t="inlineStr">
        <is>
          <t>Impairment of Intangible Assets, Indefinite-lived (Excluding Goodwill)</t>
        </is>
      </c>
      <c r="C21" s="6" t="n">
        <v>1100000</v>
      </c>
    </row>
    <row r="22">
      <c r="A22" s="4" t="inlineStr">
        <is>
          <t>Cemetery Property, Net</t>
        </is>
      </c>
      <c r="E22" s="7" t="n">
        <v>101134000</v>
      </c>
      <c r="F22" s="7" t="n">
        <v>87032000</v>
      </c>
    </row>
    <row r="23">
      <c r="A23" s="4" t="inlineStr">
        <is>
          <t>Amortization of capitalized commissions and non-compete agreements</t>
        </is>
      </c>
      <c r="E23" s="6" t="n">
        <v>600000</v>
      </c>
      <c r="F23" s="6" t="n">
        <v>600000</v>
      </c>
      <c r="G23" s="7" t="n">
        <v>600000</v>
      </c>
    </row>
    <row r="24">
      <c r="A24" s="4" t="inlineStr">
        <is>
          <t>Goodwill and Intangible Asset Impairment</t>
        </is>
      </c>
      <c r="E24" s="6" t="n">
        <v>5700000</v>
      </c>
      <c r="F24" s="6" t="n">
        <v>700000</v>
      </c>
      <c r="G24" s="7" t="n">
        <v>800000</v>
      </c>
    </row>
    <row r="25">
      <c r="A25" s="4" t="inlineStr">
        <is>
          <t>Goodwill, Written off Related to Sale of Business Unit</t>
        </is>
      </c>
      <c r="E25" s="6" t="n">
        <v>13632000</v>
      </c>
      <c r="F25" s="6" t="n">
        <v>742000</v>
      </c>
    </row>
    <row r="26">
      <c r="A26" s="4" t="inlineStr">
        <is>
          <t>Goodwill, Impairment Loss</t>
        </is>
      </c>
      <c r="C26" s="7" t="n">
        <v>13600000</v>
      </c>
    </row>
    <row r="27">
      <c r="A27" s="4" t="inlineStr">
        <is>
          <t>Accumulated amortization of cemetery property</t>
        </is>
      </c>
      <c r="E27" s="7" t="n">
        <v>41700000</v>
      </c>
      <c r="F27" s="6" t="n">
        <v>46600000</v>
      </c>
    </row>
    <row r="28">
      <c r="A28" s="4" t="inlineStr">
        <is>
          <t>Lease Term, Options To Extend</t>
        </is>
      </c>
      <c r="E28" s="4" t="inlineStr">
        <is>
          <t>26 years</t>
        </is>
      </c>
    </row>
    <row r="29">
      <c r="A29" s="4" t="inlineStr">
        <is>
          <t>Proceeds from Divestiture of Businesses</t>
        </is>
      </c>
      <c r="E29" s="7" t="n">
        <v>8400000</v>
      </c>
      <c r="F29" s="6" t="n">
        <v>900000</v>
      </c>
    </row>
    <row r="30">
      <c r="A30" s="4" t="inlineStr">
        <is>
          <t>Property, Plant and Equipment, Disposals</t>
        </is>
      </c>
      <c r="E30" s="7" t="n">
        <v>8000000</v>
      </c>
      <c r="F30" s="6" t="n">
        <v>600000</v>
      </c>
    </row>
    <row r="31">
      <c r="A31" s="4" t="inlineStr">
        <is>
          <t>Property, Plant and Equipment, Additions</t>
        </is>
      </c>
      <c r="F31" s="6" t="n">
        <v>15400000</v>
      </c>
    </row>
    <row r="32">
      <c r="A32" s="4" t="inlineStr">
        <is>
          <t>Separate Income Tax Return</t>
        </is>
      </c>
    </row>
    <row r="33">
      <c r="A33" s="3" t="inlineStr">
        <is>
          <t>Debt Instrument [Line Items]</t>
        </is>
      </c>
    </row>
    <row r="34">
      <c r="A34" s="4" t="inlineStr">
        <is>
          <t>Number of States in Which Entity Files Separate State Income Tax Returns | states</t>
        </is>
      </c>
      <c r="E34" s="6" t="n">
        <v>15</v>
      </c>
    </row>
    <row r="35">
      <c r="A35" s="4" t="inlineStr">
        <is>
          <t>Combined or unitary income tax return</t>
        </is>
      </c>
    </row>
    <row r="36">
      <c r="A36" s="3" t="inlineStr">
        <is>
          <t>Debt Instrument [Line Items]</t>
        </is>
      </c>
    </row>
    <row r="37">
      <c r="A37" s="4" t="inlineStr">
        <is>
          <t>Number of States in Which Entity Files Unitary Tax Returns | states</t>
        </is>
      </c>
      <c r="E37" s="6" t="n">
        <v>14</v>
      </c>
    </row>
    <row r="38">
      <c r="A38" s="4" t="inlineStr">
        <is>
          <t>Funeral</t>
        </is>
      </c>
    </row>
    <row r="39">
      <c r="A39" s="3" t="inlineStr">
        <is>
          <t>Debt Instrument [Line Items]</t>
        </is>
      </c>
    </row>
    <row r="40">
      <c r="A40" s="4" t="inlineStr">
        <is>
          <t>Revenue, Remaining Performance Obligation, Amount</t>
        </is>
      </c>
      <c r="E40" s="7" t="n">
        <v>8200000</v>
      </c>
      <c r="F40" s="6" t="n">
        <v>8900000</v>
      </c>
    </row>
    <row r="41">
      <c r="A41" s="4" t="inlineStr">
        <is>
          <t>Accounts Receivable, before Allowance for Credit Loss</t>
        </is>
      </c>
      <c r="E41" s="7" t="n">
        <v>11448000</v>
      </c>
      <c r="F41" s="7" t="n">
        <v>10046000</v>
      </c>
    </row>
    <row r="42">
      <c r="A42" s="4" t="inlineStr">
        <is>
          <t>Number of operating locations at year end | locations</t>
        </is>
      </c>
      <c r="E42" s="6" t="n">
        <v>178</v>
      </c>
      <c r="F42" s="6" t="n">
        <v>186</v>
      </c>
      <c r="G42" s="6" t="n">
        <v>182</v>
      </c>
    </row>
    <row r="43">
      <c r="A43" s="4" t="inlineStr">
        <is>
          <t>Cemetery</t>
        </is>
      </c>
    </row>
    <row r="44">
      <c r="A44" s="3" t="inlineStr">
        <is>
          <t>Debt Instrument [Line Items]</t>
        </is>
      </c>
    </row>
    <row r="45">
      <c r="A45" s="4" t="inlineStr">
        <is>
          <t>Revenue, Remaining Performance Obligation, Amount</t>
        </is>
      </c>
      <c r="E45" s="7" t="n">
        <v>7900000</v>
      </c>
      <c r="F45" s="7" t="n">
        <v>4800000</v>
      </c>
    </row>
    <row r="46">
      <c r="A46" s="4" t="inlineStr">
        <is>
          <t>Accounts Receivable, before Allowance for Credit Loss</t>
        </is>
      </c>
      <c r="E46" s="7" t="n">
        <v>12230000</v>
      </c>
      <c r="F46" s="7" t="n">
        <v>10508000</v>
      </c>
    </row>
    <row r="47">
      <c r="A47" s="4" t="inlineStr">
        <is>
          <t>Number of operating locations at year end | locations</t>
        </is>
      </c>
      <c r="E47" s="6" t="n">
        <v>32</v>
      </c>
      <c r="F47" s="6" t="n">
        <v>31</v>
      </c>
      <c r="G47" s="6" t="n">
        <v>29</v>
      </c>
    </row>
    <row r="48">
      <c r="A48" s="4" t="inlineStr">
        <is>
          <t>Funeral Homes [Member]</t>
        </is>
      </c>
    </row>
    <row r="49">
      <c r="A49" s="3" t="inlineStr">
        <is>
          <t>Debt Instrument [Line Items]</t>
        </is>
      </c>
    </row>
    <row r="50">
      <c r="A50" s="4" t="inlineStr">
        <is>
          <t>Revenue, Percentage</t>
        </is>
      </c>
      <c r="E50" s="4" t="inlineStr">
        <is>
          <t>75.00%</t>
        </is>
      </c>
    </row>
    <row r="51">
      <c r="A51" s="4" t="inlineStr">
        <is>
          <t>Cemeteries [Member]</t>
        </is>
      </c>
    </row>
    <row r="52">
      <c r="A52" s="3" t="inlineStr">
        <is>
          <t>Debt Instrument [Line Items]</t>
        </is>
      </c>
    </row>
    <row r="53">
      <c r="A53" s="4" t="inlineStr">
        <is>
          <t>Revenue, Percentage</t>
        </is>
      </c>
      <c r="E53" s="4" t="inlineStr">
        <is>
          <t>25.00%</t>
        </is>
      </c>
    </row>
    <row r="54">
      <c r="A54" s="4" t="inlineStr">
        <is>
          <t>Lafayette, California [Member]</t>
        </is>
      </c>
    </row>
    <row r="55">
      <c r="A55" s="3" t="inlineStr">
        <is>
          <t>Debt Instrument [Line Items]</t>
        </is>
      </c>
    </row>
    <row r="56">
      <c r="A56" s="4" t="inlineStr">
        <is>
          <t>Number of Businesses Acquired | business</t>
        </is>
      </c>
      <c r="B56" s="6" t="n">
        <v>1</v>
      </c>
    </row>
    <row r="57">
      <c r="A57" s="4" t="inlineStr">
        <is>
          <t>Property, plant &amp; equipment</t>
        </is>
      </c>
      <c r="B57" s="7" t="n">
        <v>1720000</v>
      </c>
      <c r="E57" s="7" t="n">
        <v>1720000</v>
      </c>
    </row>
    <row r="58">
      <c r="A58" s="4" t="inlineStr">
        <is>
          <t>Trade Names</t>
        </is>
      </c>
    </row>
    <row r="59">
      <c r="A59" s="3" t="inlineStr">
        <is>
          <t>Debt Instrument [Line Items]</t>
        </is>
      </c>
    </row>
    <row r="60">
      <c r="A60" s="4" t="inlineStr">
        <is>
          <t>Impairment of Intangible Assets, Indefinite-lived (Excluding Goodwill)</t>
        </is>
      </c>
      <c r="G60" s="7" t="n">
        <v>200000</v>
      </c>
    </row>
    <row r="61">
      <c r="A61" s="4" t="inlineStr">
        <is>
          <t>Convertible subordinated notes</t>
        </is>
      </c>
    </row>
    <row r="62">
      <c r="A62" s="3" t="inlineStr">
        <is>
          <t>Debt Instrument [Line Items]</t>
        </is>
      </c>
    </row>
    <row r="63">
      <c r="A63" s="4" t="inlineStr">
        <is>
          <t>Debt Issuance Costs, Net</t>
        </is>
      </c>
      <c r="E63" s="6" t="n">
        <v>1000</v>
      </c>
      <c r="F63" s="7" t="n">
        <v>29000</v>
      </c>
    </row>
    <row r="64">
      <c r="A64" s="4" t="inlineStr">
        <is>
          <t>Discontinued Operations, Disposed of by Sale [Member] | KENTUCKY</t>
        </is>
      </c>
    </row>
    <row r="65">
      <c r="A65" s="3" t="inlineStr">
        <is>
          <t>Debt Instrument [Line Items]</t>
        </is>
      </c>
    </row>
    <row r="66">
      <c r="A66" s="4" t="inlineStr">
        <is>
          <t>Disposal Group, Including Discontinued Operation, Consideration</t>
        </is>
      </c>
      <c r="F66" s="6" t="n">
        <v>8400000</v>
      </c>
    </row>
    <row r="67">
      <c r="A67" s="4" t="inlineStr">
        <is>
          <t>Discontinued Operations, Disposed of by Sale [Member] | Tennessee</t>
        </is>
      </c>
    </row>
    <row r="68">
      <c r="A68" s="3" t="inlineStr">
        <is>
          <t>Debt Instrument [Line Items]</t>
        </is>
      </c>
    </row>
    <row r="69">
      <c r="A69" s="4" t="inlineStr">
        <is>
          <t>Income (Loss) from Discontinued Operations, Net of Tax, Including Portion Attributable to Noncontrolling Interest</t>
        </is>
      </c>
      <c r="E69" s="6" t="n">
        <v>-4455000</v>
      </c>
      <c r="F69" s="6" t="n">
        <v>-3164000</v>
      </c>
      <c r="G69" s="7" t="n">
        <v>535000</v>
      </c>
    </row>
    <row r="70">
      <c r="A70" s="4" t="inlineStr">
        <is>
          <t>Cemetery</t>
        </is>
      </c>
    </row>
    <row r="71">
      <c r="A71" s="3" t="inlineStr">
        <is>
          <t>Debt Instrument [Line Items]</t>
        </is>
      </c>
    </row>
    <row r="72">
      <c r="A72" s="4" t="inlineStr">
        <is>
          <t>Accounts Receivable, Allowance for Credit Loss, Current</t>
        </is>
      </c>
      <c r="E72" s="6" t="n">
        <v>580000</v>
      </c>
      <c r="F72" s="6" t="n">
        <v>622000</v>
      </c>
    </row>
    <row r="73">
      <c r="A73" s="4" t="inlineStr">
        <is>
          <t>Funeral</t>
        </is>
      </c>
    </row>
    <row r="74">
      <c r="A74" s="3" t="inlineStr">
        <is>
          <t>Debt Instrument [Line Items]</t>
        </is>
      </c>
    </row>
    <row r="75">
      <c r="A75" s="4" t="inlineStr">
        <is>
          <t>Accounts Receivable, Allowance for Credit Loss, Current</t>
        </is>
      </c>
      <c r="E75" s="7" t="n">
        <v>189000</v>
      </c>
      <c r="F75" s="7" t="n">
        <v>213000</v>
      </c>
    </row>
    <row r="76">
      <c r="A76" s="4" t="inlineStr">
        <is>
          <t>Minimum</t>
        </is>
      </c>
    </row>
    <row r="77">
      <c r="A77" s="3" t="inlineStr">
        <is>
          <t>Debt Instrument [Line Items]</t>
        </is>
      </c>
    </row>
    <row r="78">
      <c r="A78" s="4" t="inlineStr">
        <is>
          <t>Service Contract, Term</t>
        </is>
      </c>
      <c r="E78" s="4" t="inlineStr">
        <is>
          <t>8 years</t>
        </is>
      </c>
    </row>
    <row r="79">
      <c r="A79" s="4" t="inlineStr">
        <is>
          <t>Maximum</t>
        </is>
      </c>
    </row>
    <row r="80">
      <c r="A80" s="3" t="inlineStr">
        <is>
          <t>Debt Instrument [Line Items]</t>
        </is>
      </c>
    </row>
    <row r="81">
      <c r="A81" s="4" t="inlineStr">
        <is>
          <t>Service Contract, Term</t>
        </is>
      </c>
      <c r="E81" s="4" t="inlineStr">
        <is>
          <t>10 year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t>
        </is>
      </c>
      <c r="B4" s="7" t="n">
        <v>16090000</v>
      </c>
      <c r="C4" s="7" t="n">
        <v>14533000</v>
      </c>
      <c r="D4" s="7" t="n">
        <v>11645000</v>
      </c>
    </row>
    <row r="5">
      <c r="A5" s="3" t="inlineStr">
        <is>
          <t>Adjustments to reconcile net income to net cash provided by operating activities:</t>
        </is>
      </c>
    </row>
    <row r="6">
      <c r="A6" s="4" t="inlineStr">
        <is>
          <t>Depreciation and amortization</t>
        </is>
      </c>
      <c r="B6" s="6" t="n">
        <v>19389000</v>
      </c>
      <c r="C6" s="6" t="n">
        <v>17771000</v>
      </c>
      <c r="D6" s="6" t="n">
        <v>17430000</v>
      </c>
    </row>
    <row r="7">
      <c r="A7" s="4" t="inlineStr">
        <is>
          <t>Provision for bad debt and credit losses</t>
        </is>
      </c>
      <c r="B7" s="6" t="n">
        <v>2318000</v>
      </c>
      <c r="C7" s="6" t="n">
        <v>1618000</v>
      </c>
      <c r="D7" s="6" t="n">
        <v>1841000</v>
      </c>
    </row>
    <row r="8">
      <c r="A8" s="4" t="inlineStr">
        <is>
          <t>Stock-based compensation expense</t>
        </is>
      </c>
      <c r="B8" s="6" t="n">
        <v>3370000</v>
      </c>
      <c r="C8" s="6" t="n">
        <v>2153000</v>
      </c>
      <c r="D8" s="6" t="n">
        <v>6583000</v>
      </c>
    </row>
    <row r="9">
      <c r="A9" s="4" t="inlineStr">
        <is>
          <t>Deferred income tax expense</t>
        </is>
      </c>
      <c r="B9" s="6" t="n">
        <v>4597000</v>
      </c>
      <c r="C9" s="6" t="n">
        <v>10117000</v>
      </c>
      <c r="D9" s="6" t="n">
        <v>3823000</v>
      </c>
    </row>
    <row r="10">
      <c r="A10" s="4" t="inlineStr">
        <is>
          <t>Amortization of deferred financing costs</t>
        </is>
      </c>
      <c r="B10" s="6" t="n">
        <v>782000</v>
      </c>
      <c r="C10" s="6" t="n">
        <v>392000</v>
      </c>
      <c r="D10" s="6" t="n">
        <v>532000</v>
      </c>
    </row>
    <row r="11">
      <c r="A11" s="4" t="inlineStr">
        <is>
          <t>Amortization of capitalized commissions and non-compete agreements</t>
        </is>
      </c>
      <c r="B11" s="6" t="n">
        <v>1299000</v>
      </c>
      <c r="C11" s="6" t="n">
        <v>1231000</v>
      </c>
      <c r="D11" s="6" t="n">
        <v>1219000</v>
      </c>
    </row>
    <row r="12">
      <c r="A12" s="4" t="inlineStr">
        <is>
          <t>Accretion of discount on convertible subordinated notes</t>
        </is>
      </c>
      <c r="B12" s="6" t="n">
        <v>216000</v>
      </c>
      <c r="C12" s="6" t="n">
        <v>241000</v>
      </c>
      <c r="D12" s="6" t="n">
        <v>2192000</v>
      </c>
    </row>
    <row r="13">
      <c r="A13" s="4" t="inlineStr">
        <is>
          <t>Accretion of debt discount, net of debt premium on senior notes</t>
        </is>
      </c>
      <c r="B13" s="6" t="n">
        <v>307000</v>
      </c>
      <c r="C13" s="6" t="n">
        <v>492000</v>
      </c>
      <c r="D13" s="6" t="n">
        <v>272000</v>
      </c>
    </row>
    <row r="14">
      <c r="A14" s="4" t="inlineStr">
        <is>
          <t>Net loss on extinguishment of debt</t>
        </is>
      </c>
      <c r="B14" s="6" t="n">
        <v>6000</v>
      </c>
      <c r="C14" s="6" t="n">
        <v>0</v>
      </c>
      <c r="D14" s="6" t="n">
        <v>502000</v>
      </c>
    </row>
    <row r="15">
      <c r="A15" s="4" t="inlineStr">
        <is>
          <t>Net loss on divestitures and impairment charges</t>
        </is>
      </c>
      <c r="B15" s="6" t="n">
        <v>21442000</v>
      </c>
      <c r="C15" s="6" t="n">
        <v>4846000</v>
      </c>
      <c r="D15" s="6" t="n">
        <v>1195000</v>
      </c>
    </row>
    <row r="16">
      <c r="A16" s="4" t="inlineStr">
        <is>
          <t>Net loss on sale of other assets</t>
        </is>
      </c>
      <c r="B16" s="6" t="n">
        <v>251000</v>
      </c>
      <c r="C16" s="6" t="n">
        <v>213000</v>
      </c>
      <c r="D16" s="6" t="n">
        <v>876000</v>
      </c>
    </row>
    <row r="17">
      <c r="A17" s="4" t="inlineStr">
        <is>
          <t>Gain on insurance reimbursements</t>
        </is>
      </c>
      <c r="B17" s="6" t="n">
        <v>-97000</v>
      </c>
      <c r="C17" s="6" t="n">
        <v>-879000</v>
      </c>
      <c r="D17" s="6" t="n">
        <v>0</v>
      </c>
    </row>
    <row r="18">
      <c r="A18" s="4" t="inlineStr">
        <is>
          <t>Other</t>
        </is>
      </c>
      <c r="B18" s="6" t="n">
        <v>19000</v>
      </c>
      <c r="C18" s="6" t="n">
        <v>121000</v>
      </c>
      <c r="D18" s="6" t="n">
        <v>0</v>
      </c>
    </row>
    <row r="19">
      <c r="A19" s="3" t="inlineStr">
        <is>
          <t>Changes in operating assets and liabilities that provided (required) cash:</t>
        </is>
      </c>
    </row>
    <row r="20">
      <c r="A20" s="4" t="inlineStr">
        <is>
          <t>Accounts and preneed receivables</t>
        </is>
      </c>
      <c r="B20" s="6" t="n">
        <v>-4279000</v>
      </c>
      <c r="C20" s="6" t="n">
        <v>-5801000</v>
      </c>
      <c r="D20" s="6" t="n">
        <v>-5061000</v>
      </c>
    </row>
    <row r="21">
      <c r="A21" s="4" t="inlineStr">
        <is>
          <t>Inventories, prepaid and other current assets</t>
        </is>
      </c>
      <c r="B21" s="6" t="n">
        <v>3516000</v>
      </c>
      <c r="C21" s="6" t="n">
        <v>-2762000</v>
      </c>
      <c r="D21" s="6" t="n">
        <v>-159000</v>
      </c>
    </row>
    <row r="22">
      <c r="A22" s="4" t="inlineStr">
        <is>
          <t>Intangible and other non-current assets</t>
        </is>
      </c>
      <c r="B22" s="6" t="n">
        <v>-1015000</v>
      </c>
      <c r="C22" s="6" t="n">
        <v>-924000</v>
      </c>
      <c r="D22" s="6" t="n">
        <v>-1010000</v>
      </c>
    </row>
    <row r="23">
      <c r="A23" s="4" t="inlineStr">
        <is>
          <t>Preneed funeral and cemetery trust investments</t>
        </is>
      </c>
      <c r="B23" s="6" t="n">
        <v>-5043000</v>
      </c>
      <c r="C23" s="6" t="n">
        <v>-6500000</v>
      </c>
      <c r="D23" s="6" t="n">
        <v>488000</v>
      </c>
    </row>
    <row r="24">
      <c r="A24" s="4" t="inlineStr">
        <is>
          <t>Accounts payable</t>
        </is>
      </c>
      <c r="B24" s="6" t="n">
        <v>2702000</v>
      </c>
      <c r="C24" s="6" t="n">
        <v>-580000</v>
      </c>
      <c r="D24" s="6" t="n">
        <v>2044000</v>
      </c>
    </row>
    <row r="25">
      <c r="A25" s="4" t="inlineStr">
        <is>
          <t>Accrued and other liabilities</t>
        </is>
      </c>
      <c r="B25" s="6" t="n">
        <v>10784000</v>
      </c>
      <c r="C25" s="6" t="n">
        <v>1271000</v>
      </c>
      <c r="D25" s="6" t="n">
        <v>3990000</v>
      </c>
    </row>
    <row r="26">
      <c r="A26" s="4" t="inlineStr">
        <is>
          <t>Deferred preneed funeral and cemetery revenue</t>
        </is>
      </c>
      <c r="B26" s="6" t="n">
        <v>528000</v>
      </c>
      <c r="C26" s="6" t="n">
        <v>168000</v>
      </c>
      <c r="D26" s="6" t="n">
        <v>6546000</v>
      </c>
    </row>
    <row r="27">
      <c r="A27" s="4" t="inlineStr">
        <is>
          <t>Deferred preneed funeral and cemetery receipts held in trust</t>
        </is>
      </c>
      <c r="B27" s="6" t="n">
        <v>5733000</v>
      </c>
      <c r="C27" s="6" t="n">
        <v>5495000</v>
      </c>
      <c r="D27" s="6" t="n">
        <v>-5954000</v>
      </c>
    </row>
    <row r="28">
      <c r="A28" s="4" t="inlineStr">
        <is>
          <t>Net cash provided by operating activities</t>
        </is>
      </c>
      <c r="B28" s="6" t="n">
        <v>82915000</v>
      </c>
      <c r="C28" s="6" t="n">
        <v>43216000</v>
      </c>
      <c r="D28" s="6" t="n">
        <v>48994000</v>
      </c>
    </row>
    <row r="29">
      <c r="A29" s="3" t="inlineStr">
        <is>
          <t>Cash flows from investing activities:</t>
        </is>
      </c>
    </row>
    <row r="30">
      <c r="A30" s="4" t="inlineStr">
        <is>
          <t>Acquisitions</t>
        </is>
      </c>
      <c r="B30" s="6" t="n">
        <v>-28011000</v>
      </c>
      <c r="C30" s="6" t="n">
        <v>-140907000</v>
      </c>
      <c r="D30" s="6" t="n">
        <v>-37970000</v>
      </c>
    </row>
    <row r="31">
      <c r="A31" s="4" t="inlineStr">
        <is>
          <t>Deposit on pending acquisition</t>
        </is>
      </c>
      <c r="B31" s="6" t="n">
        <v>0</v>
      </c>
      <c r="C31" s="6" t="n">
        <v>-5000000</v>
      </c>
      <c r="D31" s="6" t="n">
        <v>0</v>
      </c>
    </row>
    <row r="32">
      <c r="A32" s="4" t="inlineStr">
        <is>
          <t>Proceeds from insurance reimbursements</t>
        </is>
      </c>
      <c r="B32" s="6" t="n">
        <v>248000</v>
      </c>
      <c r="C32" s="6" t="n">
        <v>1433000</v>
      </c>
      <c r="D32" s="6" t="n">
        <v>0</v>
      </c>
    </row>
    <row r="33">
      <c r="A33" s="4" t="inlineStr">
        <is>
          <t>Proceeds from divestitures and sale of other assets</t>
        </is>
      </c>
      <c r="B33" s="6" t="n">
        <v>8541000</v>
      </c>
      <c r="C33" s="6" t="n">
        <v>967000</v>
      </c>
      <c r="D33" s="6" t="n">
        <v>0</v>
      </c>
    </row>
    <row r="34">
      <c r="A34" s="4" t="inlineStr">
        <is>
          <t>Capital expenditures</t>
        </is>
      </c>
      <c r="B34" s="6" t="n">
        <v>-15198000</v>
      </c>
      <c r="C34" s="6" t="n">
        <v>-15379000</v>
      </c>
      <c r="D34" s="6" t="n">
        <v>-13526000</v>
      </c>
    </row>
    <row r="35">
      <c r="A35" s="4" t="inlineStr">
        <is>
          <t>Net cash used in investing activities</t>
        </is>
      </c>
      <c r="B35" s="6" t="n">
        <v>-34420000</v>
      </c>
      <c r="C35" s="6" t="n">
        <v>-158886000</v>
      </c>
      <c r="D35" s="6" t="n">
        <v>-51496000</v>
      </c>
    </row>
    <row r="36">
      <c r="A36" s="3" t="inlineStr">
        <is>
          <t>Cash flows from financing activities:</t>
        </is>
      </c>
    </row>
    <row r="37">
      <c r="A37" s="4" t="inlineStr">
        <is>
          <t>Payments against the term loan</t>
        </is>
      </c>
      <c r="B37" s="6" t="n">
        <v>0</v>
      </c>
      <c r="C37" s="6" t="n">
        <v>0</v>
      </c>
      <c r="D37" s="6" t="n">
        <v>-127500000</v>
      </c>
    </row>
    <row r="38">
      <c r="A38" s="4" t="inlineStr">
        <is>
          <t>Borrowings from the credit facility</t>
        </is>
      </c>
      <c r="B38" s="6" t="n">
        <v>109500000</v>
      </c>
      <c r="C38" s="6" t="n">
        <v>174961000</v>
      </c>
      <c r="D38" s="6" t="n">
        <v>124500000</v>
      </c>
    </row>
    <row r="39">
      <c r="A39" s="4" t="inlineStr">
        <is>
          <t>Payments against the credit facility</t>
        </is>
      </c>
      <c r="B39" s="6" t="n">
        <v>-146100000</v>
      </c>
      <c r="C39" s="6" t="n">
        <v>-118261000</v>
      </c>
      <c r="D39" s="6" t="n">
        <v>-189400000</v>
      </c>
    </row>
    <row r="40">
      <c r="A40" s="4" t="inlineStr">
        <is>
          <t>Payment of debt issuance costs related to the credit facility</t>
        </is>
      </c>
      <c r="B40" s="6" t="n">
        <v>0</v>
      </c>
      <c r="C40" s="6" t="n">
        <v>891000</v>
      </c>
      <c r="D40" s="6" t="n">
        <v>1751000</v>
      </c>
    </row>
    <row r="41">
      <c r="A41" s="4" t="inlineStr">
        <is>
          <t>Repurchase of the convertible subordinated notes due 2021</t>
        </is>
      </c>
      <c r="B41" s="6" t="n">
        <v>-4563000</v>
      </c>
      <c r="C41" s="6" t="n">
        <v>-27000</v>
      </c>
      <c r="D41" s="6" t="n">
        <v>-98266000</v>
      </c>
    </row>
    <row r="42">
      <c r="A42" s="4" t="inlineStr">
        <is>
          <t>Payment of transaction costs related to the repurchase of the convertible subordinated notes due 2021</t>
        </is>
      </c>
      <c r="B42" s="6" t="n">
        <v>-12000</v>
      </c>
      <c r="C42" s="6" t="n">
        <v>0</v>
      </c>
      <c r="D42" s="6" t="n">
        <v>-885000</v>
      </c>
    </row>
    <row r="43">
      <c r="A43" s="4" t="inlineStr">
        <is>
          <t>Proceeds from the issuance of the senior notes due 2026</t>
        </is>
      </c>
      <c r="B43" s="6" t="n">
        <v>0</v>
      </c>
      <c r="C43" s="6" t="n">
        <v>76688000</v>
      </c>
      <c r="D43" s="6" t="n">
        <v>320125000</v>
      </c>
    </row>
    <row r="44">
      <c r="A44" s="4" t="inlineStr">
        <is>
          <t>Payment of debt issuance costs related to the senior notes due 2026</t>
        </is>
      </c>
      <c r="B44" s="6" t="n">
        <v>-66000</v>
      </c>
      <c r="C44" s="6" t="n">
        <v>-980000</v>
      </c>
      <c r="D44" s="6" t="n">
        <v>-1367000</v>
      </c>
    </row>
    <row r="45">
      <c r="A45" s="4" t="inlineStr">
        <is>
          <t>Payments on acquisition debt and obligations under finance leases</t>
        </is>
      </c>
      <c r="B45" s="6" t="n">
        <v>1745000</v>
      </c>
      <c r="C45" s="6" t="n">
        <v>2287000</v>
      </c>
      <c r="D45" s="6" t="n">
        <v>1940000</v>
      </c>
    </row>
    <row r="46">
      <c r="A46" s="4" t="inlineStr">
        <is>
          <t>Payments on contingent consideration recorded at acquisition date</t>
        </is>
      </c>
      <c r="B46" s="6" t="n">
        <v>-169000</v>
      </c>
      <c r="C46" s="6" t="n">
        <v>-162000</v>
      </c>
      <c r="D46" s="6" t="n">
        <v>-138000</v>
      </c>
    </row>
    <row r="47">
      <c r="A47" s="4" t="inlineStr">
        <is>
          <t>Proceeds from the exercise of stock options and employee stock purchase plan contributions</t>
        </is>
      </c>
      <c r="B47" s="6" t="n">
        <v>1229000</v>
      </c>
      <c r="C47" s="6" t="n">
        <v>1445000</v>
      </c>
      <c r="D47" s="6" t="n">
        <v>1246000</v>
      </c>
    </row>
    <row r="48">
      <c r="A48" s="4" t="inlineStr">
        <is>
          <t>Taxes paid on restricted stock vestings and exercise of stock options</t>
        </is>
      </c>
      <c r="B48" s="6" t="n">
        <v>-348000</v>
      </c>
      <c r="C48" s="6" t="n">
        <v>-194000</v>
      </c>
      <c r="D48" s="6" t="n">
        <v>-651000</v>
      </c>
    </row>
    <row r="49">
      <c r="A49" s="4" t="inlineStr">
        <is>
          <t>Dividends paid on common stock</t>
        </is>
      </c>
      <c r="B49" s="6" t="n">
        <v>-6048000</v>
      </c>
      <c r="C49" s="6" t="n">
        <v>-5398000</v>
      </c>
      <c r="D49" s="6" t="n">
        <v>-5513000</v>
      </c>
    </row>
    <row r="50">
      <c r="A50" s="4" t="inlineStr">
        <is>
          <t>Purchase of treasury stock</t>
        </is>
      </c>
      <c r="B50" s="6" t="n">
        <v>0</v>
      </c>
      <c r="C50" s="6" t="n">
        <v>-9152000</v>
      </c>
      <c r="D50" s="6" t="n">
        <v>-16266000</v>
      </c>
    </row>
    <row r="51">
      <c r="A51" s="4" t="inlineStr">
        <is>
          <t>Net cash provided by (used in) financing activities</t>
        </is>
      </c>
      <c r="B51" s="6" t="n">
        <v>-48322000</v>
      </c>
      <c r="C51" s="6" t="n">
        <v>115742000</v>
      </c>
      <c r="D51" s="6" t="n">
        <v>2194000</v>
      </c>
    </row>
    <row r="52">
      <c r="A52" s="4" t="inlineStr">
        <is>
          <t>Net increase (decrease) in cash and cash equivalents</t>
        </is>
      </c>
      <c r="B52" s="6" t="n">
        <v>173000</v>
      </c>
      <c r="C52" s="6" t="n">
        <v>72000</v>
      </c>
      <c r="D52" s="6" t="n">
        <v>-308000</v>
      </c>
    </row>
    <row r="53">
      <c r="A53" s="4" t="inlineStr">
        <is>
          <t>Cash and cash equivalents at beginning of year</t>
        </is>
      </c>
      <c r="B53" s="6" t="n">
        <v>716000</v>
      </c>
      <c r="C53" s="6" t="n">
        <v>644000</v>
      </c>
      <c r="D53" s="6" t="n">
        <v>952000</v>
      </c>
    </row>
    <row r="54">
      <c r="A54" s="4" t="inlineStr">
        <is>
          <t>Cash and cash equivalents at end of year</t>
        </is>
      </c>
      <c r="B54" s="6" t="n">
        <v>889000</v>
      </c>
      <c r="C54" s="6" t="n">
        <v>716000</v>
      </c>
      <c r="D54" s="6" t="n">
        <v>644000</v>
      </c>
    </row>
    <row r="55">
      <c r="A55" s="4" t="inlineStr">
        <is>
          <t>Senior Notes [Member]</t>
        </is>
      </c>
    </row>
    <row r="56">
      <c r="A56" s="3" t="inlineStr">
        <is>
          <t>Adjustments to reconcile net income to net cash provided by operating activities:</t>
        </is>
      </c>
    </row>
    <row r="57">
      <c r="A57" s="4" t="inlineStr">
        <is>
          <t>Amortization of deferred financing costs</t>
        </is>
      </c>
      <c r="B57" s="6" t="n">
        <v>280000</v>
      </c>
      <c r="C57" s="6" t="n">
        <v>139000</v>
      </c>
      <c r="D57" s="6" t="n">
        <v>77000</v>
      </c>
    </row>
    <row r="58">
      <c r="A58" s="4" t="inlineStr">
        <is>
          <t>Accretion of debt discount, net of debt premium on senior notes</t>
        </is>
      </c>
      <c r="B58" s="7" t="n">
        <v>528000</v>
      </c>
      <c r="C58" s="7" t="n">
        <v>493000</v>
      </c>
      <c r="D58" s="7" t="n">
        <v>27300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Basis of Presentation and Summary of Significant Accounting Policies (Details) - USD ($) $ in Thousands</t>
        </is>
      </c>
      <c r="B1" s="2" t="inlineStr">
        <is>
          <t>12 Months Ended</t>
        </is>
      </c>
    </row>
    <row r="2">
      <c r="B2" s="2" t="inlineStr">
        <is>
          <t>Dec. 31, 2020</t>
        </is>
      </c>
      <c r="C2" s="2" t="inlineStr">
        <is>
          <t>Dec. 31, 2019</t>
        </is>
      </c>
    </row>
    <row r="3">
      <c r="A3" s="3" t="inlineStr">
        <is>
          <t>Property, Plant and Equipment [Line Items]</t>
        </is>
      </c>
    </row>
    <row r="4">
      <c r="A4" s="4" t="inlineStr">
        <is>
          <t>Preneed Receivables, Gross</t>
        </is>
      </c>
      <c r="B4" s="7" t="n">
        <v>47222</v>
      </c>
      <c r="C4" s="7" t="n">
        <v>41316</v>
      </c>
    </row>
    <row r="5">
      <c r="A5" s="4" t="inlineStr">
        <is>
          <t>Preneed Receivables, Balances Due on Undelivered Contracts</t>
        </is>
      </c>
      <c r="B5" s="6" t="n">
        <v>-7919</v>
      </c>
      <c r="C5" s="6" t="n">
        <v>-4823</v>
      </c>
    </row>
    <row r="6">
      <c r="A6" s="4" t="inlineStr">
        <is>
          <t>Preneed receivables</t>
        </is>
      </c>
      <c r="B6" s="6" t="n">
        <v>21081</v>
      </c>
      <c r="C6" s="6" t="n">
        <v>20173</v>
      </c>
    </row>
    <row r="7">
      <c r="A7" s="4" t="inlineStr">
        <is>
          <t>Accounts receivable, net of allowance for bad debts</t>
        </is>
      </c>
      <c r="B7" s="6" t="n">
        <v>25103</v>
      </c>
      <c r="C7" s="6" t="n">
        <v>21478</v>
      </c>
    </row>
    <row r="8">
      <c r="A8" s="4" t="inlineStr">
        <is>
          <t>Property, Plant and Equipment, Gross</t>
        </is>
      </c>
      <c r="B8" s="6" t="n">
        <v>414484</v>
      </c>
      <c r="C8" s="6" t="n">
        <v>415295</v>
      </c>
    </row>
    <row r="9">
      <c r="A9" s="4" t="inlineStr">
        <is>
          <t>Less: accumulated depreciation</t>
        </is>
      </c>
      <c r="B9" s="6" t="n">
        <v>-145433</v>
      </c>
      <c r="C9" s="6" t="n">
        <v>-136095</v>
      </c>
    </row>
    <row r="10">
      <c r="A10" s="4" t="inlineStr">
        <is>
          <t>Property, plant and equipment, net</t>
        </is>
      </c>
      <c r="B10" s="6" t="n">
        <v>269051</v>
      </c>
      <c r="C10" s="6" t="n">
        <v>279200</v>
      </c>
    </row>
    <row r="11">
      <c r="A11" s="4" t="inlineStr">
        <is>
          <t>Land</t>
        </is>
      </c>
    </row>
    <row r="12">
      <c r="A12" s="3" t="inlineStr">
        <is>
          <t>Property, Plant and Equipment [Line Items]</t>
        </is>
      </c>
    </row>
    <row r="13">
      <c r="A13" s="4" t="inlineStr">
        <is>
          <t>Property, Plant and Equipment, Gross</t>
        </is>
      </c>
      <c r="B13" s="6" t="n">
        <v>82615</v>
      </c>
      <c r="C13" s="6" t="n">
        <v>84608</v>
      </c>
    </row>
    <row r="14">
      <c r="A14" s="4" t="inlineStr">
        <is>
          <t>Buildings and improvements</t>
        </is>
      </c>
    </row>
    <row r="15">
      <c r="A15" s="3" t="inlineStr">
        <is>
          <t>Property, Plant and Equipment [Line Items]</t>
        </is>
      </c>
    </row>
    <row r="16">
      <c r="A16" s="4" t="inlineStr">
        <is>
          <t>Property, Plant and Equipment, Gross</t>
        </is>
      </c>
      <c r="B16" s="7" t="n">
        <v>240567</v>
      </c>
      <c r="C16" s="6" t="n">
        <v>242641</v>
      </c>
    </row>
    <row r="17">
      <c r="A17" s="4" t="inlineStr">
        <is>
          <t>Buildings and improvements | Minimum</t>
        </is>
      </c>
    </row>
    <row r="18">
      <c r="A18" s="3" t="inlineStr">
        <is>
          <t>Property, Plant and Equipment [Line Items]</t>
        </is>
      </c>
    </row>
    <row r="19">
      <c r="A19" s="4" t="inlineStr">
        <is>
          <t>Estimated Useful Lives</t>
        </is>
      </c>
      <c r="B19" s="4" t="inlineStr">
        <is>
          <t>15 years</t>
        </is>
      </c>
    </row>
    <row r="20">
      <c r="A20" s="4" t="inlineStr">
        <is>
          <t>Buildings and improvements | Maximum</t>
        </is>
      </c>
    </row>
    <row r="21">
      <c r="A21" s="3" t="inlineStr">
        <is>
          <t>Property, Plant and Equipment [Line Items]</t>
        </is>
      </c>
    </row>
    <row r="22">
      <c r="A22" s="4" t="inlineStr">
        <is>
          <t>Estimated Useful Lives</t>
        </is>
      </c>
      <c r="B22" s="4" t="inlineStr">
        <is>
          <t>40 years</t>
        </is>
      </c>
    </row>
    <row r="23">
      <c r="A23" s="4" t="inlineStr">
        <is>
          <t>Furniture and fixtures | Minimum</t>
        </is>
      </c>
    </row>
    <row r="24">
      <c r="A24" s="3" t="inlineStr">
        <is>
          <t>Property, Plant and Equipment [Line Items]</t>
        </is>
      </c>
    </row>
    <row r="25">
      <c r="A25" s="4" t="inlineStr">
        <is>
          <t>Estimated Useful Lives</t>
        </is>
      </c>
      <c r="B25" s="4" t="inlineStr">
        <is>
          <t>5 years</t>
        </is>
      </c>
    </row>
    <row r="26">
      <c r="A26" s="4" t="inlineStr">
        <is>
          <t>Furniture and fixtures | Maximum</t>
        </is>
      </c>
    </row>
    <row r="27">
      <c r="A27" s="3" t="inlineStr">
        <is>
          <t>Property, Plant and Equipment [Line Items]</t>
        </is>
      </c>
    </row>
    <row r="28">
      <c r="A28" s="4" t="inlineStr">
        <is>
          <t>Estimated Useful Lives</t>
        </is>
      </c>
      <c r="B28" s="4" t="inlineStr">
        <is>
          <t>10 years</t>
        </is>
      </c>
    </row>
    <row r="29">
      <c r="A29" s="4" t="inlineStr">
        <is>
          <t>Machinery and equipment | Minimum</t>
        </is>
      </c>
    </row>
    <row r="30">
      <c r="A30" s="3" t="inlineStr">
        <is>
          <t>Property, Plant and Equipment [Line Items]</t>
        </is>
      </c>
    </row>
    <row r="31">
      <c r="A31" s="4" t="inlineStr">
        <is>
          <t>Estimated Useful Lives</t>
        </is>
      </c>
      <c r="B31" s="4" t="inlineStr">
        <is>
          <t>3 years</t>
        </is>
      </c>
    </row>
    <row r="32">
      <c r="A32" s="4" t="inlineStr">
        <is>
          <t>Machinery and equipment | Maximum</t>
        </is>
      </c>
    </row>
    <row r="33">
      <c r="A33" s="3" t="inlineStr">
        <is>
          <t>Property, Plant and Equipment [Line Items]</t>
        </is>
      </c>
    </row>
    <row r="34">
      <c r="A34" s="4" t="inlineStr">
        <is>
          <t>Estimated Useful Lives</t>
        </is>
      </c>
      <c r="B34" s="4" t="inlineStr">
        <is>
          <t>15 years</t>
        </is>
      </c>
    </row>
    <row r="35">
      <c r="A35" s="4" t="inlineStr">
        <is>
          <t>Automobiles | Minimum</t>
        </is>
      </c>
    </row>
    <row r="36">
      <c r="A36" s="3" t="inlineStr">
        <is>
          <t>Property, Plant and Equipment [Line Items]</t>
        </is>
      </c>
    </row>
    <row r="37">
      <c r="A37" s="4" t="inlineStr">
        <is>
          <t>Estimated Useful Lives</t>
        </is>
      </c>
      <c r="B37" s="4" t="inlineStr">
        <is>
          <t>5 years</t>
        </is>
      </c>
    </row>
    <row r="38">
      <c r="A38" s="4" t="inlineStr">
        <is>
          <t>Automobiles | Maximum</t>
        </is>
      </c>
    </row>
    <row r="39">
      <c r="A39" s="3" t="inlineStr">
        <is>
          <t>Property, Plant and Equipment [Line Items]</t>
        </is>
      </c>
    </row>
    <row r="40">
      <c r="A40" s="4" t="inlineStr">
        <is>
          <t>Estimated Useful Lives</t>
        </is>
      </c>
      <c r="B40" s="4" t="inlineStr">
        <is>
          <t>7 years</t>
        </is>
      </c>
    </row>
    <row r="41">
      <c r="A41" s="4" t="inlineStr">
        <is>
          <t>Furniture, equipment and automobiles</t>
        </is>
      </c>
    </row>
    <row r="42">
      <c r="A42" s="3" t="inlineStr">
        <is>
          <t>Property, Plant and Equipment [Line Items]</t>
        </is>
      </c>
    </row>
    <row r="43">
      <c r="A43" s="4" t="inlineStr">
        <is>
          <t>Property, Plant and Equipment, Gross</t>
        </is>
      </c>
      <c r="B43" s="7" t="n">
        <v>91302</v>
      </c>
      <c r="C43" s="7" t="n">
        <v>88046</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and Summary of Significant Accounting Policies Correction of Immaterial Error (Details) - USD ($) $ in Thousands</t>
        </is>
      </c>
      <c r="B1" s="2" t="inlineStr">
        <is>
          <t>Dec. 31, 2020</t>
        </is>
      </c>
      <c r="C1" s="2" t="inlineStr">
        <is>
          <t>Dec. 31, 2019</t>
        </is>
      </c>
      <c r="D1" s="2" t="inlineStr">
        <is>
          <t>Dec. 31, 2018</t>
        </is>
      </c>
      <c r="E1" s="2" t="inlineStr">
        <is>
          <t>Dec. 31, 2017</t>
        </is>
      </c>
    </row>
    <row r="2">
      <c r="A2" s="3" t="inlineStr">
        <is>
          <t>Error Corrections and Prior Period Adjustments Restatement [Line Items]</t>
        </is>
      </c>
    </row>
    <row r="3">
      <c r="A3" s="4" t="inlineStr">
        <is>
          <t>Liabilities</t>
        </is>
      </c>
      <c r="B3" s="7" t="n">
        <v>905323</v>
      </c>
      <c r="C3" s="7" t="n">
        <v>903186</v>
      </c>
    </row>
    <row r="4">
      <c r="A4" s="4" t="inlineStr">
        <is>
          <t>Stockholders' Equity, Including Portion Attributable to Noncontrolling Interest</t>
        </is>
      </c>
      <c r="B4" s="6" t="n">
        <v>-240502</v>
      </c>
      <c r="C4" s="6" t="n">
        <v>-226569</v>
      </c>
      <c r="D4" s="7" t="n">
        <v>-221492</v>
      </c>
      <c r="E4" s="7" t="n">
        <v>-197656</v>
      </c>
    </row>
    <row r="5">
      <c r="A5" s="4" t="inlineStr">
        <is>
          <t>Accumulated Deficit</t>
        </is>
      </c>
    </row>
    <row r="6">
      <c r="A6" s="3" t="inlineStr">
        <is>
          <t>Error Corrections and Prior Period Adjustments Restatement [Line Items]</t>
        </is>
      </c>
    </row>
    <row r="7">
      <c r="A7" s="4" t="inlineStr">
        <is>
          <t>Stockholders' Equity, Including Portion Attributable to Noncontrolling Interest</t>
        </is>
      </c>
      <c r="B7" s="7" t="n">
        <v>-102303</v>
      </c>
      <c r="C7" s="7" t="n">
        <v>-86213</v>
      </c>
      <c r="D7" s="7" t="n">
        <v>-71680</v>
      </c>
      <c r="E7" s="7" t="n">
        <v>-5790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29" customWidth="1" min="2" max="2"/>
    <col width="39" customWidth="1" min="3" max="3"/>
    <col width="21" customWidth="1" min="4" max="4"/>
    <col width="34" customWidth="1" min="5" max="5"/>
    <col width="21" customWidth="1" min="6" max="6"/>
    <col width="21" customWidth="1" min="7" max="7"/>
    <col width="21" customWidth="1" min="8" max="8"/>
  </cols>
  <sheetData>
    <row r="1">
      <c r="A1" s="1" t="inlineStr">
        <is>
          <t>Acquisitions (Narrative) (Details) $ in Thousands</t>
        </is>
      </c>
      <c r="B1" s="2" t="inlineStr">
        <is>
          <t>Jan. 03, 2020USD ($)business</t>
        </is>
      </c>
      <c r="C1" s="2" t="inlineStr">
        <is>
          <t>Dec. 31, 2019funeral_home_and_cemetery</t>
        </is>
      </c>
      <c r="D1" s="2" t="inlineStr">
        <is>
          <t>Oct. 28, 2019USD ($)</t>
        </is>
      </c>
      <c r="E1" s="2" t="inlineStr">
        <is>
          <t>Oct. 09, 2019USD ($)funeral_homes</t>
        </is>
      </c>
      <c r="F1" s="2" t="inlineStr">
        <is>
          <t>Aug. 28, 2018USD ($)</t>
        </is>
      </c>
      <c r="G1" s="2" t="inlineStr">
        <is>
          <t>Mar. 31, 2020USD ($)</t>
        </is>
      </c>
      <c r="H1" s="2" t="inlineStr">
        <is>
          <t>Dec. 31, 2020USD ($)</t>
        </is>
      </c>
    </row>
    <row r="2">
      <c r="A2" s="4" t="inlineStr">
        <is>
          <t>Buffalo, New York [Member]</t>
        </is>
      </c>
    </row>
    <row r="3">
      <c r="A3" s="3" t="inlineStr">
        <is>
          <t>Business Acquisition [Line Items]</t>
        </is>
      </c>
    </row>
    <row r="4">
      <c r="A4" s="4" t="inlineStr">
        <is>
          <t>Number of Businesses Acquired | funeral_homes</t>
        </is>
      </c>
      <c r="E4" s="6" t="n">
        <v>4</v>
      </c>
    </row>
    <row r="5">
      <c r="A5" s="4" t="inlineStr">
        <is>
          <t>Consideration transferred</t>
        </is>
      </c>
      <c r="E5" s="7" t="n">
        <v>15300</v>
      </c>
    </row>
    <row r="6">
      <c r="A6" s="4" t="inlineStr">
        <is>
          <t>Dallas, Texas [Member]</t>
        </is>
      </c>
    </row>
    <row r="7">
      <c r="A7" s="3" t="inlineStr">
        <is>
          <t>Business Acquisition [Line Items]</t>
        </is>
      </c>
    </row>
    <row r="8">
      <c r="A8" s="4" t="inlineStr">
        <is>
          <t>Consideration transferred</t>
        </is>
      </c>
      <c r="D8" s="7" t="n">
        <v>23600</v>
      </c>
    </row>
    <row r="9">
      <c r="A9" s="4" t="inlineStr">
        <is>
          <t>Fairfax, Virginia [Member]</t>
        </is>
      </c>
    </row>
    <row r="10">
      <c r="A10" s="3" t="inlineStr">
        <is>
          <t>Business Acquisition [Line Items]</t>
        </is>
      </c>
    </row>
    <row r="11">
      <c r="A11" s="4" t="inlineStr">
        <is>
          <t>Number of Businesses Acquired | funeral_home_and_cemetery</t>
        </is>
      </c>
      <c r="C11" s="6" t="n">
        <v>1</v>
      </c>
    </row>
    <row r="12">
      <c r="A12" s="4" t="inlineStr">
        <is>
          <t>Consideration transferred</t>
        </is>
      </c>
      <c r="F12" s="7" t="n">
        <v>102000</v>
      </c>
    </row>
    <row r="13">
      <c r="A13" s="4" t="inlineStr">
        <is>
          <t>Business Combination, Provisional Information, Initial Accounting Incomplete, Adjustment, Consideration Transferred</t>
        </is>
      </c>
      <c r="H13" s="7" t="n">
        <v>164</v>
      </c>
    </row>
    <row r="14">
      <c r="A14" s="4" t="inlineStr">
        <is>
          <t>Business Combination, Provisional Information, Initial Accounting Incomplete, Adjustment, Consideration Transferred</t>
        </is>
      </c>
      <c r="H14" s="6" t="n">
        <v>164</v>
      </c>
    </row>
    <row r="15">
      <c r="A15" s="4" t="inlineStr">
        <is>
          <t>Cash Acquired from Acquisition</t>
        </is>
      </c>
      <c r="H15" s="6" t="n">
        <v>153</v>
      </c>
    </row>
    <row r="16">
      <c r="A16" s="4" t="inlineStr">
        <is>
          <t>Lafayette, California [Member]</t>
        </is>
      </c>
    </row>
    <row r="17">
      <c r="A17" s="3" t="inlineStr">
        <is>
          <t>Business Acquisition [Line Items]</t>
        </is>
      </c>
    </row>
    <row r="18">
      <c r="A18" s="4" t="inlineStr">
        <is>
          <t>Number of Businesses Acquired | business</t>
        </is>
      </c>
      <c r="B18" s="6" t="n">
        <v>1</v>
      </c>
    </row>
    <row r="19">
      <c r="A19" s="4" t="inlineStr">
        <is>
          <t>Consideration transferred</t>
        </is>
      </c>
      <c r="B19" s="7" t="n">
        <v>33000</v>
      </c>
    </row>
    <row r="20">
      <c r="A20" s="4" t="inlineStr">
        <is>
          <t>Payments to acquire businesses</t>
        </is>
      </c>
      <c r="G20" s="7" t="n">
        <v>5000</v>
      </c>
      <c r="H20" s="6" t="n">
        <v>28000</v>
      </c>
    </row>
    <row r="21">
      <c r="A21" s="4" t="inlineStr">
        <is>
          <t>Business combination, purchase price</t>
        </is>
      </c>
      <c r="B21" s="7" t="n">
        <v>33000</v>
      </c>
      <c r="H21" s="7" t="n">
        <v>33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Acquisitions Acquisitions (Purchase Price Breakdown) (Details) - USD ($) $ in Thousands</t>
        </is>
      </c>
      <c r="B1" s="2" t="inlineStr">
        <is>
          <t>Jan. 03, 2020</t>
        </is>
      </c>
      <c r="C1" s="2" t="inlineStr">
        <is>
          <t>Oct. 28, 2019</t>
        </is>
      </c>
      <c r="D1" s="2" t="inlineStr">
        <is>
          <t>Oct. 09, 2019</t>
        </is>
      </c>
      <c r="E1" s="2" t="inlineStr">
        <is>
          <t>Aug. 28, 2018</t>
        </is>
      </c>
      <c r="F1" s="2" t="inlineStr">
        <is>
          <t>Mar. 31, 2020</t>
        </is>
      </c>
      <c r="G1" s="2" t="inlineStr">
        <is>
          <t>Dec. 31, 2020</t>
        </is>
      </c>
      <c r="H1" s="2" t="inlineStr">
        <is>
          <t>Dec. 31, 2019</t>
        </is>
      </c>
      <c r="I1" s="2" t="inlineStr">
        <is>
          <t>Dec. 31, 2017</t>
        </is>
      </c>
    </row>
    <row r="2">
      <c r="A2" s="3" t="inlineStr">
        <is>
          <t>Business Acquisition [Line Items]</t>
        </is>
      </c>
    </row>
    <row r="3">
      <c r="A3" s="4" t="inlineStr">
        <is>
          <t>Goodwill</t>
        </is>
      </c>
      <c r="G3" s="7" t="n">
        <v>392978</v>
      </c>
      <c r="H3" s="7" t="n">
        <v>398292</v>
      </c>
      <c r="I3" s="7" t="n">
        <v>303887</v>
      </c>
    </row>
    <row r="4">
      <c r="A4" s="4" t="inlineStr">
        <is>
          <t>Buffalo, New York [Member]</t>
        </is>
      </c>
    </row>
    <row r="5">
      <c r="A5" s="3" t="inlineStr">
        <is>
          <t>Business Acquisition [Line Items]</t>
        </is>
      </c>
    </row>
    <row r="6">
      <c r="A6" s="4" t="inlineStr">
        <is>
          <t>Business Combination, Recognized Identifiable Assets Acquired and Liabilities Assumed, Assets</t>
        </is>
      </c>
      <c r="D6" s="7" t="n">
        <v>7942</v>
      </c>
    </row>
    <row r="7">
      <c r="A7" s="4" t="inlineStr">
        <is>
          <t>Consideration transferred</t>
        </is>
      </c>
      <c r="D7" s="6" t="n">
        <v>15300</v>
      </c>
    </row>
    <row r="8">
      <c r="A8" s="4" t="inlineStr">
        <is>
          <t>Goodwill</t>
        </is>
      </c>
      <c r="D8" s="6" t="n">
        <v>7340</v>
      </c>
    </row>
    <row r="9">
      <c r="A9" s="4" t="inlineStr">
        <is>
          <t>Liabilities and Debt Assumed</t>
        </is>
      </c>
      <c r="D9" s="7" t="n">
        <v>0</v>
      </c>
    </row>
    <row r="10">
      <c r="A10" s="4" t="inlineStr">
        <is>
          <t>Dallas, Texas [Member]</t>
        </is>
      </c>
    </row>
    <row r="11">
      <c r="A11" s="3" t="inlineStr">
        <is>
          <t>Business Acquisition [Line Items]</t>
        </is>
      </c>
    </row>
    <row r="12">
      <c r="A12" s="4" t="inlineStr">
        <is>
          <t>Business Combination, Recognized Identifiable Assets Acquired and Liabilities Assumed, Assets</t>
        </is>
      </c>
      <c r="C12" s="7" t="n">
        <v>15878</v>
      </c>
    </row>
    <row r="13">
      <c r="A13" s="4" t="inlineStr">
        <is>
          <t>Consideration transferred</t>
        </is>
      </c>
      <c r="C13" s="6" t="n">
        <v>23600</v>
      </c>
    </row>
    <row r="14">
      <c r="A14" s="4" t="inlineStr">
        <is>
          <t>Goodwill</t>
        </is>
      </c>
      <c r="C14" s="6" t="n">
        <v>14226</v>
      </c>
    </row>
    <row r="15">
      <c r="A15" s="4" t="inlineStr">
        <is>
          <t>Liabilities and Debt Assumed</t>
        </is>
      </c>
      <c r="C15" s="7" t="n">
        <v>-6479</v>
      </c>
    </row>
    <row r="16">
      <c r="A16" s="4" t="inlineStr">
        <is>
          <t>Fairfax, Virginia [Member]</t>
        </is>
      </c>
    </row>
    <row r="17">
      <c r="A17" s="3" t="inlineStr">
        <is>
          <t>Business Acquisition [Line Items]</t>
        </is>
      </c>
    </row>
    <row r="18">
      <c r="A18" s="4" t="inlineStr">
        <is>
          <t>Business Combination, Recognized Identifiable Assets Acquired and Liabilities Assumed, Assets</t>
        </is>
      </c>
      <c r="G18" s="6" t="n">
        <v>34175</v>
      </c>
    </row>
    <row r="19">
      <c r="A19" s="4" t="inlineStr">
        <is>
          <t>Consideration transferred</t>
        </is>
      </c>
      <c r="E19" s="7" t="n">
        <v>102000</v>
      </c>
    </row>
    <row r="20">
      <c r="A20" s="4" t="inlineStr">
        <is>
          <t>Goodwill</t>
        </is>
      </c>
      <c r="G20" s="6" t="n">
        <v>78416</v>
      </c>
    </row>
    <row r="21">
      <c r="A21" s="4" t="inlineStr">
        <is>
          <t>Liabilities and Debt Assumed</t>
        </is>
      </c>
      <c r="G21" s="6" t="n">
        <v>-10427</v>
      </c>
    </row>
    <row r="22">
      <c r="A22" s="4" t="inlineStr">
        <is>
          <t>Lafayette, California [Member]</t>
        </is>
      </c>
    </row>
    <row r="23">
      <c r="A23" s="3" t="inlineStr">
        <is>
          <t>Business Acquisition [Line Items]</t>
        </is>
      </c>
    </row>
    <row r="24">
      <c r="A24" s="4" t="inlineStr">
        <is>
          <t>Payments to acquire businesses</t>
        </is>
      </c>
      <c r="F24" s="7" t="n">
        <v>5000</v>
      </c>
      <c r="G24" s="6" t="n">
        <v>28000</v>
      </c>
    </row>
    <row r="25">
      <c r="A25" s="4" t="inlineStr">
        <is>
          <t>Consideration transferred</t>
        </is>
      </c>
      <c r="B25" s="7" t="n">
        <v>33000</v>
      </c>
    </row>
    <row r="26">
      <c r="A26" s="4" t="inlineStr">
        <is>
          <t>Goodwill</t>
        </is>
      </c>
      <c r="B26" s="6" t="n">
        <v>12916</v>
      </c>
      <c r="G26" s="6" t="n">
        <v>13416</v>
      </c>
    </row>
    <row r="27">
      <c r="A27" s="4" t="inlineStr">
        <is>
          <t>Property, plant &amp; equipment</t>
        </is>
      </c>
      <c r="B27" s="7" t="n">
        <v>1720</v>
      </c>
      <c r="G27" s="7" t="n">
        <v>172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Acquisitions (Purchase Price Allocation) (Details) - USD ($) $ in Thousands</t>
        </is>
      </c>
      <c r="B1" s="2" t="inlineStr">
        <is>
          <t>12 Months Ended</t>
        </is>
      </c>
    </row>
    <row r="2">
      <c r="B2" s="2" t="inlineStr">
        <is>
          <t>Dec. 31, 2020</t>
        </is>
      </c>
      <c r="C2" s="2" t="inlineStr">
        <is>
          <t>Jan. 03, 2020</t>
        </is>
      </c>
      <c r="D2" s="2" t="inlineStr">
        <is>
          <t>Dec. 31, 2019</t>
        </is>
      </c>
      <c r="E2" s="2" t="inlineStr">
        <is>
          <t>Dec. 31, 2017</t>
        </is>
      </c>
    </row>
    <row r="3">
      <c r="A3" s="3" t="inlineStr">
        <is>
          <t>Business Acquisition [Line Items]</t>
        </is>
      </c>
    </row>
    <row r="4">
      <c r="A4" s="4" t="inlineStr">
        <is>
          <t>Goodwill</t>
        </is>
      </c>
      <c r="B4" s="7" t="n">
        <v>392978</v>
      </c>
      <c r="D4" s="7" t="n">
        <v>398292</v>
      </c>
      <c r="E4" s="7" t="n">
        <v>303887</v>
      </c>
    </row>
    <row r="5">
      <c r="A5" s="4" t="inlineStr">
        <is>
          <t>Series of Individually Immaterial Business Acquisitions [Member]</t>
        </is>
      </c>
    </row>
    <row r="6">
      <c r="A6" s="3" t="inlineStr">
        <is>
          <t>Business Acquisition [Line Items]</t>
        </is>
      </c>
    </row>
    <row r="7">
      <c r="A7" s="4" t="inlineStr">
        <is>
          <t>Current assets</t>
        </is>
      </c>
      <c r="B7" s="6" t="n">
        <v>1686</v>
      </c>
      <c r="D7" s="6" t="n">
        <v>1482</v>
      </c>
    </row>
    <row r="8">
      <c r="A8" s="4" t="inlineStr">
        <is>
          <t>Trust investments</t>
        </is>
      </c>
      <c r="B8" s="6" t="n">
        <v>15891</v>
      </c>
      <c r="D8" s="6" t="n">
        <v>15891</v>
      </c>
    </row>
    <row r="9">
      <c r="A9" s="4" t="inlineStr">
        <is>
          <t>Property, plant &amp; equipment</t>
        </is>
      </c>
      <c r="B9" s="6" t="n">
        <v>21680</v>
      </c>
      <c r="D9" s="6" t="n">
        <v>21680</v>
      </c>
    </row>
    <row r="10">
      <c r="A10" s="4" t="inlineStr">
        <is>
          <t>Cemetery Property Purchase Account Adjustments</t>
        </is>
      </c>
      <c r="B10" s="6" t="n">
        <v>-45</v>
      </c>
    </row>
    <row r="11">
      <c r="A11" s="4" t="inlineStr">
        <is>
          <t>Cemetery property</t>
        </is>
      </c>
      <c r="B11" s="6" t="n">
        <v>11949</v>
      </c>
      <c r="D11" s="6" t="n">
        <v>11994</v>
      </c>
    </row>
    <row r="12">
      <c r="A12" s="4" t="inlineStr">
        <is>
          <t>Goodwill, Purchase Accounting Adjustments</t>
        </is>
      </c>
      <c r="B12" s="6" t="n">
        <v>638</v>
      </c>
    </row>
    <row r="13">
      <c r="A13" s="4" t="inlineStr">
        <is>
          <t>Business Combination, Recognized Identifiable Assets Acquired and Liabilities Assumed, Assets</t>
        </is>
      </c>
      <c r="C13" s="7" t="n">
        <v>30292</v>
      </c>
    </row>
    <row r="14">
      <c r="A14" s="4" t="inlineStr">
        <is>
          <t>Goodwill</t>
        </is>
      </c>
      <c r="B14" s="6" t="n">
        <v>99982</v>
      </c>
      <c r="C14" s="6" t="n">
        <v>13416</v>
      </c>
      <c r="D14" s="6" t="n">
        <v>99344</v>
      </c>
    </row>
    <row r="15">
      <c r="A15" s="4" t="inlineStr">
        <is>
          <t>Intangible Assets And Other Non-Current Assets, Purchase Accounting Adjustments</t>
        </is>
      </c>
      <c r="B15" s="6" t="n">
        <v>-1480</v>
      </c>
    </row>
    <row r="16">
      <c r="A16" s="4" t="inlineStr">
        <is>
          <t>Intangible and other non-current assets</t>
        </is>
      </c>
      <c r="B16" s="6" t="n">
        <v>6789</v>
      </c>
      <c r="D16" s="6" t="n">
        <v>8269</v>
      </c>
    </row>
    <row r="17">
      <c r="A17" s="4" t="inlineStr">
        <is>
          <t>Assumed Liabilities, Purchase Accounting Adjustments</t>
        </is>
      </c>
      <c r="B17" s="6" t="n">
        <v>-145</v>
      </c>
    </row>
    <row r="18">
      <c r="A18" s="4" t="inlineStr">
        <is>
          <t>Business Combination, Recognized Identifiable Assets Acquired and Liabilities Assumed, Current Liabilities</t>
        </is>
      </c>
      <c r="B18" s="6" t="n">
        <v>-802</v>
      </c>
      <c r="D18" s="6" t="n">
        <v>-657</v>
      </c>
    </row>
    <row r="19">
      <c r="A19" s="4" t="inlineStr">
        <is>
          <t>Trust liabilities</t>
        </is>
      </c>
      <c r="B19" s="6" t="n">
        <v>-15463</v>
      </c>
      <c r="D19" s="6" t="n">
        <v>-15463</v>
      </c>
    </row>
    <row r="20">
      <c r="A20" s="4" t="inlineStr">
        <is>
          <t>Deferred Revenue, Purchase Accounting Adjustments</t>
        </is>
      </c>
      <c r="B20" s="6" t="n">
        <v>992</v>
      </c>
    </row>
    <row r="21">
      <c r="A21" s="4" t="inlineStr">
        <is>
          <t>Deferred revenue</t>
        </is>
      </c>
      <c r="B21" s="6" t="n">
        <v>-641</v>
      </c>
      <c r="D21" s="6" t="n">
        <v>-1633</v>
      </c>
    </row>
    <row r="22">
      <c r="A22" s="4" t="inlineStr">
        <is>
          <t>Business combination, purchase price</t>
        </is>
      </c>
      <c r="B22" s="6" t="n">
        <v>141071</v>
      </c>
      <c r="D22" s="7" t="n">
        <v>140907</v>
      </c>
    </row>
    <row r="23">
      <c r="A23" s="4" t="inlineStr">
        <is>
          <t>Current Assets, Purchase Accounting Adjustments</t>
        </is>
      </c>
      <c r="B23" s="6" t="n">
        <v>204</v>
      </c>
    </row>
    <row r="24">
      <c r="A24" s="4" t="inlineStr">
        <is>
          <t>Liabilities and Debt Assumed</t>
        </is>
      </c>
      <c r="C24" s="6" t="n">
        <v>-10708</v>
      </c>
    </row>
    <row r="25">
      <c r="A25" s="4" t="inlineStr">
        <is>
          <t>Lafayette, California [Member]</t>
        </is>
      </c>
    </row>
    <row r="26">
      <c r="A26" s="3" t="inlineStr">
        <is>
          <t>Business Acquisition [Line Items]</t>
        </is>
      </c>
    </row>
    <row r="27">
      <c r="A27" s="4" t="inlineStr">
        <is>
          <t>Current assets</t>
        </is>
      </c>
      <c r="B27" s="6" t="n">
        <v>2770</v>
      </c>
      <c r="C27" s="6" t="n">
        <v>2662</v>
      </c>
    </row>
    <row r="28">
      <c r="A28" s="4" t="inlineStr">
        <is>
          <t>Trust investments</t>
        </is>
      </c>
      <c r="B28" s="6" t="n">
        <v>9089</v>
      </c>
      <c r="C28" s="6" t="n">
        <v>9089</v>
      </c>
    </row>
    <row r="29">
      <c r="A29" s="4" t="inlineStr">
        <is>
          <t>Property, plant &amp; equipment</t>
        </is>
      </c>
      <c r="B29" s="6" t="n">
        <v>1720</v>
      </c>
      <c r="C29" s="6" t="n">
        <v>1720</v>
      </c>
    </row>
    <row r="30">
      <c r="A30" s="4" t="inlineStr">
        <is>
          <t>Cemetery Property Purchase Account Adjustments</t>
        </is>
      </c>
      <c r="B30" s="6" t="n">
        <v>82</v>
      </c>
    </row>
    <row r="31">
      <c r="A31" s="4" t="inlineStr">
        <is>
          <t>Cemetery property</t>
        </is>
      </c>
      <c r="B31" s="6" t="n">
        <v>14835</v>
      </c>
      <c r="C31" s="6" t="n">
        <v>14753</v>
      </c>
    </row>
    <row r="32">
      <c r="A32" s="4" t="inlineStr">
        <is>
          <t>Goodwill, Purchase Accounting Adjustments</t>
        </is>
      </c>
      <c r="B32" s="6" t="n">
        <v>500</v>
      </c>
    </row>
    <row r="33">
      <c r="A33" s="4" t="inlineStr">
        <is>
          <t>Goodwill</t>
        </is>
      </c>
      <c r="B33" s="6" t="n">
        <v>13416</v>
      </c>
      <c r="C33" s="6" t="n">
        <v>12916</v>
      </c>
    </row>
    <row r="34">
      <c r="A34" s="4" t="inlineStr">
        <is>
          <t>Intangible Assets And Other Non-Current Assets, Purchase Accounting Adjustments</t>
        </is>
      </c>
      <c r="B34" s="6" t="n">
        <v>-628</v>
      </c>
    </row>
    <row r="35">
      <c r="A35" s="4" t="inlineStr">
        <is>
          <t>Intangible and other non-current assets</t>
        </is>
      </c>
      <c r="B35" s="6" t="n">
        <v>1878</v>
      </c>
      <c r="C35" s="6" t="n">
        <v>2506</v>
      </c>
    </row>
    <row r="36">
      <c r="A36" s="4" t="inlineStr">
        <is>
          <t>Business Combination, Recognized Identifiable Assets Acquired and Liabilities Assumed, Current Liabilities</t>
        </is>
      </c>
      <c r="B36" s="6" t="n">
        <v>-489</v>
      </c>
      <c r="C36" s="6" t="n">
        <v>-489</v>
      </c>
    </row>
    <row r="37">
      <c r="A37" s="4" t="inlineStr">
        <is>
          <t>Purchase Accounting, Adjustments, Deferred Tax Liabilities</t>
        </is>
      </c>
      <c r="B37" s="6" t="n">
        <v>-5</v>
      </c>
    </row>
    <row r="38">
      <c r="A38" s="4" t="inlineStr">
        <is>
          <t>Business Combination, Recognized Identifiable Assets Acquired and Liabilities Assumed, Deferred Tax Liabilities</t>
        </is>
      </c>
      <c r="B38" s="6" t="n">
        <v>-532</v>
      </c>
      <c r="C38" s="6" t="n">
        <v>-527</v>
      </c>
    </row>
    <row r="39">
      <c r="A39" s="4" t="inlineStr">
        <is>
          <t>Trust liabilities</t>
        </is>
      </c>
      <c r="B39" s="6" t="n">
        <v>-9089</v>
      </c>
      <c r="C39" s="6" t="n">
        <v>-9089</v>
      </c>
    </row>
    <row r="40">
      <c r="A40" s="4" t="inlineStr">
        <is>
          <t>Deferred Revenue, Purchase Accounting Adjustments</t>
        </is>
      </c>
      <c r="B40" s="6" t="n">
        <v>-57</v>
      </c>
    </row>
    <row r="41">
      <c r="A41" s="4" t="inlineStr">
        <is>
          <t>Deferred revenue</t>
        </is>
      </c>
      <c r="B41" s="6" t="n">
        <v>-598</v>
      </c>
      <c r="C41" s="6" t="n">
        <v>-541</v>
      </c>
    </row>
    <row r="42">
      <c r="A42" s="4" t="inlineStr">
        <is>
          <t>Business combination, purchase price</t>
        </is>
      </c>
      <c r="B42" s="6" t="n">
        <v>33000</v>
      </c>
      <c r="C42" s="7" t="n">
        <v>33000</v>
      </c>
    </row>
    <row r="43">
      <c r="A43" s="4" t="inlineStr">
        <is>
          <t>Current Assets, Purchase Accounting Adjustments</t>
        </is>
      </c>
      <c r="B43" s="6" t="n">
        <v>108</v>
      </c>
    </row>
    <row r="44">
      <c r="A44" s="4" t="inlineStr">
        <is>
          <t>Fairfax, Virginia [Member]</t>
        </is>
      </c>
    </row>
    <row r="45">
      <c r="A45" s="3" t="inlineStr">
        <is>
          <t>Business Acquisition [Line Items]</t>
        </is>
      </c>
    </row>
    <row r="46">
      <c r="A46" s="4" t="inlineStr">
        <is>
          <t>Business Combination, Recognized Identifiable Assets Acquired and Liabilities Assumed, Assets</t>
        </is>
      </c>
      <c r="B46" s="6" t="n">
        <v>34175</v>
      </c>
    </row>
    <row r="47">
      <c r="A47" s="4" t="inlineStr">
        <is>
          <t>Goodwill</t>
        </is>
      </c>
      <c r="B47" s="6" t="n">
        <v>78416</v>
      </c>
    </row>
    <row r="48">
      <c r="A48" s="4" t="inlineStr">
        <is>
          <t>Business Combination, Provisional Information, Initial Accounting Incomplete, Adjustment, Consideration Transferred</t>
        </is>
      </c>
      <c r="B48" s="6" t="n">
        <v>164</v>
      </c>
    </row>
    <row r="49">
      <c r="A49" s="4" t="inlineStr">
        <is>
          <t>Cash Acquired from Acquisition</t>
        </is>
      </c>
      <c r="B49" s="6" t="n">
        <v>153</v>
      </c>
    </row>
    <row r="50">
      <c r="A50" s="4" t="inlineStr">
        <is>
          <t>Liabilities and Debt Assumed</t>
        </is>
      </c>
      <c r="B50" s="6" t="n">
        <v>-10427</v>
      </c>
    </row>
    <row r="51">
      <c r="A51" s="4" t="inlineStr">
        <is>
          <t>Cash Acquired from Acquisition</t>
        </is>
      </c>
      <c r="B51" s="7" t="n">
        <v>153</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6" customWidth="1" min="1" max="1"/>
    <col width="15" customWidth="1" min="2" max="2"/>
    <col width="16" customWidth="1" min="3" max="3"/>
    <col width="14" customWidth="1" min="4" max="4"/>
    <col width="14" customWidth="1" min="5" max="5"/>
  </cols>
  <sheetData>
    <row r="1">
      <c r="A1" s="1" t="inlineStr">
        <is>
          <t>Goodwill (Changes in Goodwill) (Details) - USD ($) $ in Thousands</t>
        </is>
      </c>
      <c r="B1" s="2" t="inlineStr">
        <is>
          <t>3 Months Ended</t>
        </is>
      </c>
      <c r="C1" s="2" t="inlineStr">
        <is>
          <t>12 Months Ended</t>
        </is>
      </c>
    </row>
    <row r="2">
      <c r="B2" s="2" t="inlineStr">
        <is>
          <t>Mar. 31, 2020</t>
        </is>
      </c>
      <c r="C2" s="2" t="inlineStr">
        <is>
          <t>Dec. 31, 2020</t>
        </is>
      </c>
      <c r="D2" s="2" t="inlineStr">
        <is>
          <t>Dec. 31, 2019</t>
        </is>
      </c>
      <c r="E2" s="2" t="inlineStr">
        <is>
          <t>Dec. 31, 2018</t>
        </is>
      </c>
    </row>
    <row r="3">
      <c r="A3" s="3" t="inlineStr">
        <is>
          <t>Goodwill [Roll Forward]</t>
        </is>
      </c>
    </row>
    <row r="4">
      <c r="A4" s="4" t="inlineStr">
        <is>
          <t>Goodwill at the beginning of year</t>
        </is>
      </c>
      <c r="B4" s="7" t="n">
        <v>398292</v>
      </c>
      <c r="C4" s="7" t="n">
        <v>398292</v>
      </c>
      <c r="E4" s="7" t="n">
        <v>303887</v>
      </c>
    </row>
    <row r="5">
      <c r="A5" s="4" t="inlineStr">
        <is>
          <t>Net increase in goodwill related to acquisitions</t>
        </is>
      </c>
      <c r="C5" s="6" t="n">
        <v>14054</v>
      </c>
      <c r="D5" s="7" t="n">
        <v>99344</v>
      </c>
    </row>
    <row r="6">
      <c r="A6" s="4" t="inlineStr">
        <is>
          <t>Decrease in goodwill related to divestitures</t>
        </is>
      </c>
      <c r="C6" s="6" t="n">
        <v>-13632</v>
      </c>
      <c r="D6" s="6" t="n">
        <v>-742</v>
      </c>
    </row>
    <row r="7">
      <c r="A7" s="4" t="inlineStr">
        <is>
          <t>Decrease in goodwill related to impairments</t>
        </is>
      </c>
      <c r="C7" s="6" t="n">
        <v>-5736</v>
      </c>
      <c r="D7" s="6" t="n">
        <v>-4197</v>
      </c>
    </row>
    <row r="8">
      <c r="A8" s="4" t="inlineStr">
        <is>
          <t>Goodwill at the end of the year</t>
        </is>
      </c>
      <c r="C8" s="6" t="n">
        <v>392978</v>
      </c>
      <c r="D8" s="6" t="n">
        <v>398292</v>
      </c>
    </row>
    <row r="9">
      <c r="A9" s="4" t="inlineStr">
        <is>
          <t>Goodwill and Intangible Asset Impairment</t>
        </is>
      </c>
      <c r="C9" s="6" t="n">
        <v>5700</v>
      </c>
      <c r="D9" s="6" t="n">
        <v>700</v>
      </c>
      <c r="E9" s="7" t="n">
        <v>800</v>
      </c>
    </row>
    <row r="10">
      <c r="A10" s="4" t="inlineStr">
        <is>
          <t>Goodwill, Impairment Loss</t>
        </is>
      </c>
      <c r="B10" s="6" t="n">
        <v>13600</v>
      </c>
    </row>
    <row r="11">
      <c r="A11" s="4" t="inlineStr">
        <is>
          <t>Goodwill, Impairment Loss</t>
        </is>
      </c>
      <c r="B11" s="7" t="n">
        <v>13600</v>
      </c>
    </row>
    <row r="12">
      <c r="A12" s="4" t="inlineStr">
        <is>
          <t>Funeral Home 1</t>
        </is>
      </c>
    </row>
    <row r="13">
      <c r="A13" s="3" t="inlineStr">
        <is>
          <t>Goodwill [Roll Forward]</t>
        </is>
      </c>
    </row>
    <row r="14">
      <c r="A14" s="4" t="inlineStr">
        <is>
          <t>Goodwill and Intangible Asset Impairment</t>
        </is>
      </c>
      <c r="D14" s="6" t="n">
        <v>4200</v>
      </c>
    </row>
    <row r="15">
      <c r="A15" s="4" t="inlineStr">
        <is>
          <t>Cemetery</t>
        </is>
      </c>
    </row>
    <row r="16">
      <c r="A16" s="3" t="inlineStr">
        <is>
          <t>Goodwill [Roll Forward]</t>
        </is>
      </c>
    </row>
    <row r="17">
      <c r="A17" s="4" t="inlineStr">
        <is>
          <t>Net increase in goodwill related to acquisitions</t>
        </is>
      </c>
      <c r="C17" s="6" t="n">
        <v>10400</v>
      </c>
      <c r="D17" s="6" t="n">
        <v>36900</v>
      </c>
    </row>
    <row r="18">
      <c r="A18" s="4" t="inlineStr">
        <is>
          <t>Funeral</t>
        </is>
      </c>
    </row>
    <row r="19">
      <c r="A19" s="3" t="inlineStr">
        <is>
          <t>Goodwill [Roll Forward]</t>
        </is>
      </c>
    </row>
    <row r="20">
      <c r="A20" s="4" t="inlineStr">
        <is>
          <t>Net increase in goodwill related to acquisitions</t>
        </is>
      </c>
      <c r="C20" s="7" t="n">
        <v>3700</v>
      </c>
      <c r="D20" s="7" t="n">
        <v>62400</v>
      </c>
    </row>
  </sheetData>
  <mergeCells count="2">
    <mergeCell ref="A1:A2"/>
    <mergeCell ref="C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Assets Held for Sale and Discontinued Operations (Narrative) (Details) $ in Millions</t>
        </is>
      </c>
      <c r="B1" s="2" t="inlineStr">
        <is>
          <t>12 Months Ended</t>
        </is>
      </c>
    </row>
    <row r="2">
      <c r="B2" s="2" t="inlineStr">
        <is>
          <t>Dec. 31, 2020USD ($)divestiture</t>
        </is>
      </c>
      <c r="C2" s="2" t="inlineStr">
        <is>
          <t>Dec. 31, 2019USD ($)divestiture</t>
        </is>
      </c>
    </row>
    <row r="3">
      <c r="A3" s="3" t="inlineStr">
        <is>
          <t>Income Statement, Balance Sheet and Additional Disclosures by Disposal Groups, Including Discontinued Operations [Line Items]</t>
        </is>
      </c>
    </row>
    <row r="4">
      <c r="A4" s="4" t="inlineStr">
        <is>
          <t>Number of Businesses Sold | divestiture</t>
        </is>
      </c>
      <c r="B4" s="6" t="n">
        <v>8</v>
      </c>
      <c r="C4" s="6" t="n">
        <v>3</v>
      </c>
    </row>
    <row r="5">
      <c r="A5" s="4" t="inlineStr">
        <is>
          <t>Proceeds from Divestiture of Businesses | $</t>
        </is>
      </c>
      <c r="B5" s="5" t="n">
        <v>8.4</v>
      </c>
      <c r="C5" s="5" t="n">
        <v>0.9</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vested Operations Assets Held for Sale and Discontinued Operations (Assets held for sale and discontinued operations) (Details) - Tennessee - Discontinued Operations, Disposed of by Sale [Member] - USD ($) $ in Thousands</t>
        </is>
      </c>
      <c r="B1" s="2" t="inlineStr">
        <is>
          <t>12 Months Ended</t>
        </is>
      </c>
    </row>
    <row r="2">
      <c r="B2" s="2" t="inlineStr">
        <is>
          <t>Dec. 31, 2020</t>
        </is>
      </c>
      <c r="C2" s="2" t="inlineStr">
        <is>
          <t>Dec. 31, 2019</t>
        </is>
      </c>
      <c r="D2" s="2" t="inlineStr">
        <is>
          <t>Dec. 31, 2018</t>
        </is>
      </c>
    </row>
    <row r="3">
      <c r="A3" s="3" t="inlineStr">
        <is>
          <t>Income Statement, Balance Sheet and Additional Disclosures by Disposal Groups, Including Discontinued Operations [Line Items]</t>
        </is>
      </c>
    </row>
    <row r="4">
      <c r="A4" s="4" t="inlineStr">
        <is>
          <t>Revenues</t>
        </is>
      </c>
      <c r="B4" s="7" t="n">
        <v>2643</v>
      </c>
      <c r="C4" s="7" t="n">
        <v>805</v>
      </c>
      <c r="D4" s="7" t="n">
        <v>4712</v>
      </c>
    </row>
    <row r="5">
      <c r="A5" s="4" t="inlineStr">
        <is>
          <t>Operating income</t>
        </is>
      </c>
      <c r="B5" s="6" t="n">
        <v>159</v>
      </c>
      <c r="C5" s="6" t="n">
        <v>-569</v>
      </c>
      <c r="D5" s="6" t="n">
        <v>1130</v>
      </c>
    </row>
    <row r="6">
      <c r="A6" s="4" t="inlineStr">
        <is>
          <t>Net gain on disposal</t>
        </is>
      </c>
      <c r="B6" s="6" t="n">
        <v>-6749</v>
      </c>
      <c r="C6" s="6" t="n">
        <v>-3883</v>
      </c>
      <c r="D6" s="6" t="n">
        <v>-349</v>
      </c>
    </row>
    <row r="7">
      <c r="A7" s="4" t="inlineStr">
        <is>
          <t>Income tax provision</t>
        </is>
      </c>
      <c r="B7" s="6" t="n">
        <v>2135</v>
      </c>
      <c r="C7" s="6" t="n">
        <v>1288</v>
      </c>
      <c r="D7" s="6" t="n">
        <v>-246</v>
      </c>
    </row>
    <row r="8">
      <c r="A8" s="4" t="inlineStr">
        <is>
          <t>Income from discontinued operations, net of tax</t>
        </is>
      </c>
      <c r="B8" s="7" t="n">
        <v>-4455</v>
      </c>
      <c r="C8" s="7" t="n">
        <v>-3164</v>
      </c>
      <c r="D8" s="7" t="n">
        <v>535</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Receivables Accounts Receivable (Details) - USD ($) $ in Thousands</t>
        </is>
      </c>
      <c r="B1" s="2" t="inlineStr">
        <is>
          <t>Dec. 31, 2020</t>
        </is>
      </c>
      <c r="C1" s="2" t="inlineStr">
        <is>
          <t>Dec. 31, 2019</t>
        </is>
      </c>
    </row>
    <row r="2">
      <c r="A2" s="3" t="inlineStr">
        <is>
          <t>Segment Reporting Information [Line Items]</t>
        </is>
      </c>
    </row>
    <row r="3">
      <c r="A3" s="4" t="inlineStr">
        <is>
          <t>Accounts Receivable, before Allowance for Credit Loss</t>
        </is>
      </c>
      <c r="B3" s="7" t="n">
        <v>23678</v>
      </c>
      <c r="C3" s="7" t="n">
        <v>20554</v>
      </c>
    </row>
    <row r="4">
      <c r="A4" s="4" t="inlineStr">
        <is>
          <t>Other Receivables, Gross, Current</t>
        </is>
      </c>
      <c r="B4" s="6" t="n">
        <v>2712</v>
      </c>
      <c r="C4" s="6" t="n">
        <v>1773</v>
      </c>
    </row>
    <row r="5">
      <c r="A5" s="4" t="inlineStr">
        <is>
          <t>Allowance for credit losses</t>
        </is>
      </c>
      <c r="B5" s="6" t="n">
        <v>-1287</v>
      </c>
      <c r="C5" s="6" t="n">
        <v>-849</v>
      </c>
    </row>
    <row r="6">
      <c r="A6" s="4" t="inlineStr">
        <is>
          <t>Accounts Receivable, after Allowance for Credit Loss</t>
        </is>
      </c>
      <c r="B6" s="6" t="n">
        <v>25103</v>
      </c>
      <c r="C6" s="6" t="n">
        <v>21478</v>
      </c>
    </row>
    <row r="7">
      <c r="A7" s="4" t="inlineStr">
        <is>
          <t>Funeral</t>
        </is>
      </c>
    </row>
    <row r="8">
      <c r="A8" s="3" t="inlineStr">
        <is>
          <t>Segment Reporting Information [Line Items]</t>
        </is>
      </c>
    </row>
    <row r="9">
      <c r="A9" s="4" t="inlineStr">
        <is>
          <t>Accounts Receivable, before Allowance for Credit Loss</t>
        </is>
      </c>
      <c r="B9" s="6" t="n">
        <v>11448</v>
      </c>
      <c r="C9" s="6" t="n">
        <v>10046</v>
      </c>
    </row>
    <row r="10">
      <c r="A10" s="4" t="inlineStr">
        <is>
          <t>Other Receivables, Gross, Current</t>
        </is>
      </c>
      <c r="B10" s="6" t="n">
        <v>367</v>
      </c>
      <c r="C10" s="6" t="n">
        <v>935</v>
      </c>
    </row>
    <row r="11">
      <c r="A11" s="4" t="inlineStr">
        <is>
          <t>Allowance for credit losses</t>
        </is>
      </c>
      <c r="B11" s="6" t="n">
        <v>-327</v>
      </c>
      <c r="C11" s="6" t="n">
        <v>-223</v>
      </c>
    </row>
    <row r="12">
      <c r="A12" s="4" t="inlineStr">
        <is>
          <t>Accounts Receivable, after Allowance for Credit Loss</t>
        </is>
      </c>
      <c r="B12" s="6" t="n">
        <v>11488</v>
      </c>
      <c r="C12" s="6" t="n">
        <v>10758</v>
      </c>
    </row>
    <row r="13">
      <c r="A13" s="4" t="inlineStr">
        <is>
          <t>Cemetery</t>
        </is>
      </c>
    </row>
    <row r="14">
      <c r="A14" s="3" t="inlineStr">
        <is>
          <t>Segment Reporting Information [Line Items]</t>
        </is>
      </c>
    </row>
    <row r="15">
      <c r="A15" s="4" t="inlineStr">
        <is>
          <t>Accounts Receivable, before Allowance for Credit Loss</t>
        </is>
      </c>
      <c r="B15" s="6" t="n">
        <v>12230</v>
      </c>
      <c r="C15" s="6" t="n">
        <v>10508</v>
      </c>
    </row>
    <row r="16">
      <c r="A16" s="4" t="inlineStr">
        <is>
          <t>Other Receivables, Gross, Current</t>
        </is>
      </c>
      <c r="B16" s="6" t="n">
        <v>2144</v>
      </c>
      <c r="C16" s="6" t="n">
        <v>157</v>
      </c>
    </row>
    <row r="17">
      <c r="A17" s="4" t="inlineStr">
        <is>
          <t>Allowance for credit losses</t>
        </is>
      </c>
      <c r="B17" s="6" t="n">
        <v>-960</v>
      </c>
      <c r="C17" s="6" t="n">
        <v>-626</v>
      </c>
    </row>
    <row r="18">
      <c r="A18" s="4" t="inlineStr">
        <is>
          <t>Accounts Receivable, after Allowance for Credit Loss</t>
        </is>
      </c>
      <c r="B18" s="6" t="n">
        <v>13414</v>
      </c>
      <c r="C18" s="6" t="n">
        <v>10039</v>
      </c>
    </row>
    <row r="19">
      <c r="A19" s="4" t="inlineStr">
        <is>
          <t>Corporate</t>
        </is>
      </c>
    </row>
    <row r="20">
      <c r="A20" s="3" t="inlineStr">
        <is>
          <t>Segment Reporting Information [Line Items]</t>
        </is>
      </c>
    </row>
    <row r="21">
      <c r="A21" s="4" t="inlineStr">
        <is>
          <t>Accounts Receivable, before Allowance for Credit Loss</t>
        </is>
      </c>
      <c r="B21" s="6" t="n">
        <v>0</v>
      </c>
      <c r="C21" s="6" t="n">
        <v>0</v>
      </c>
    </row>
    <row r="22">
      <c r="A22" s="4" t="inlineStr">
        <is>
          <t>Other Receivables, Gross, Current</t>
        </is>
      </c>
      <c r="B22" s="6" t="n">
        <v>201</v>
      </c>
      <c r="C22" s="6" t="n">
        <v>681</v>
      </c>
    </row>
    <row r="23">
      <c r="A23" s="4" t="inlineStr">
        <is>
          <t>Allowance for credit losses</t>
        </is>
      </c>
      <c r="B23" s="6" t="n">
        <v>0</v>
      </c>
      <c r="C23" s="6" t="n">
        <v>0</v>
      </c>
    </row>
    <row r="24">
      <c r="A24" s="4" t="inlineStr">
        <is>
          <t>Accounts Receivable, after Allowance for Credit Loss</t>
        </is>
      </c>
      <c r="B24" s="7" t="n">
        <v>201</v>
      </c>
      <c r="C24" s="7" t="n">
        <v>68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Receivables (Narrative) (Details) - USD ($) $ in Thousands</t>
        </is>
      </c>
      <c r="B1" s="2" t="inlineStr">
        <is>
          <t>12 Months Ended</t>
        </is>
      </c>
    </row>
    <row r="2">
      <c r="B2" s="2" t="inlineStr">
        <is>
          <t>Dec. 31, 2020</t>
        </is>
      </c>
      <c r="C2" s="2" t="inlineStr">
        <is>
          <t>Dec. 31, 2019</t>
        </is>
      </c>
      <c r="D2" s="2" t="inlineStr">
        <is>
          <t>Dec. 31, 2018</t>
        </is>
      </c>
    </row>
    <row r="3">
      <c r="A3" s="3" t="inlineStr">
        <is>
          <t>Accounts, Notes, Loans and Financing Receivable [Line Items]</t>
        </is>
      </c>
    </row>
    <row r="4">
      <c r="A4" s="4" t="inlineStr">
        <is>
          <t>Accounts Receivable, Allowance for Credit Loss</t>
        </is>
      </c>
      <c r="B4" s="7" t="n">
        <v>1287</v>
      </c>
      <c r="C4" s="7" t="n">
        <v>849</v>
      </c>
    </row>
    <row r="5">
      <c r="A5" s="4" t="inlineStr">
        <is>
          <t>Unearned Finance Charges Included In Receivables</t>
        </is>
      </c>
      <c r="B5" s="6" t="n">
        <v>4348</v>
      </c>
      <c r="C5" s="6" t="n">
        <v>4522</v>
      </c>
    </row>
    <row r="6">
      <c r="A6" s="4" t="inlineStr">
        <is>
          <t>Provision for bad debt and credit losses</t>
        </is>
      </c>
      <c r="B6" s="7" t="n">
        <v>2318</v>
      </c>
      <c r="C6" s="6" t="n">
        <v>1618</v>
      </c>
      <c r="D6" s="7" t="n">
        <v>1841</v>
      </c>
    </row>
    <row r="7">
      <c r="A7" s="4" t="inlineStr">
        <is>
          <t>Accounts and Financing Receivable, Allowance, Percentage of Face Value</t>
        </is>
      </c>
      <c r="B7" s="4" t="inlineStr">
        <is>
          <t>60.00%</t>
        </is>
      </c>
    </row>
    <row r="8">
      <c r="A8" s="4" t="inlineStr">
        <is>
          <t>Funeral And Cemetery [Member]</t>
        </is>
      </c>
    </row>
    <row r="9">
      <c r="A9" s="3" t="inlineStr">
        <is>
          <t>Accounts, Notes, Loans and Financing Receivable [Line Items]</t>
        </is>
      </c>
    </row>
    <row r="10">
      <c r="A10" s="4" t="inlineStr">
        <is>
          <t>Provision for bad debt and credit losses</t>
        </is>
      </c>
      <c r="C10" s="6" t="n">
        <v>1100</v>
      </c>
    </row>
    <row r="11">
      <c r="A11" s="4" t="inlineStr">
        <is>
          <t>Preneed Cemetery Receivables</t>
        </is>
      </c>
    </row>
    <row r="12">
      <c r="A12" s="3" t="inlineStr">
        <is>
          <t>Accounts, Notes, Loans and Financing Receivable [Line Items]</t>
        </is>
      </c>
    </row>
    <row r="13">
      <c r="A13" s="4" t="inlineStr">
        <is>
          <t>Accounts Receivable, Allowance for Credit Loss</t>
        </is>
      </c>
      <c r="B13" s="7" t="n">
        <v>1644</v>
      </c>
      <c r="C13" s="6" t="n">
        <v>1290</v>
      </c>
    </row>
    <row r="14">
      <c r="A14" s="4" t="inlineStr">
        <is>
          <t>Provision for bad debt and credit losses</t>
        </is>
      </c>
      <c r="B14" s="7" t="n">
        <v>701</v>
      </c>
      <c r="C14" s="7" t="n">
        <v>500</v>
      </c>
      <c r="D14" s="7" t="n">
        <v>70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12 Months Ended</t>
        </is>
      </c>
    </row>
    <row r="2">
      <c r="B2" s="2" t="inlineStr">
        <is>
          <t>Dec. 31, 2020</t>
        </is>
      </c>
    </row>
    <row r="3">
      <c r="A3" s="3" t="inlineStr">
        <is>
          <t>Organization, Consolidation and Presentation of Financial Statements [Abstract]</t>
        </is>
      </c>
    </row>
    <row r="4">
      <c r="A4" s="4" t="inlineStr">
        <is>
          <t>BASIS OF PRESENTATION AND SUMMARY OF SIGNIFICANT ACCOUNTING POLICIES</t>
        </is>
      </c>
      <c r="B4" s="4" t="inlineStr">
        <is>
          <t xml:space="preserve">BASIS OF PRESENTATION AND SUMMARY OF SIGNIFICANT ACCOUNTING POLICIES The Company Carriage Services, Inc. (“Carriage,” the “Company,” “we,” “us,” or “our”) is a leading provider of funeral and cemetery services and merchandise in the United States. At December 31, 2020, we operated 178 funeral homes in 26 states and 32 cemeteries in 12 states. Our operations are reported in two business segments: Funeral Home Operations, which currently accounts for approximately 75% of our revenue and Cemetery Operations, which currently accounts for approximately 25% of our revenue. Our funeral home operations are principally service businesses that generate revenue from sales of burial and cremation services and related merchandise, such as caskets and urns. Funeral services include consultation, the removal and preparation of remains, the use of funeral home facilities for visitation and memorial services and transportation services. We provide funeral services and products on both an “atneed” (time of death) and “preneed” (planned prior to death) basis. Our cemetery operations generate revenue primarily through sales of cemetery interment rights (primarily grave sites, lawn crypts, mausoleum spaces and niches), related cemetery merchandise (such as memorial markers, outer burial containers, and monuments) and services (interments, inurnments and installation of cemetery merchandise). We provide cemetery services and products on both an atneed and preneed basis. Principles of Consolidation The accompanying Consolidated Financial Statements include the Company and its subsidiaries. All significant intercompany balances and transactions have been eliminated. Reclassifications Certain reclassifications have been made to prior period amounts to conform to the current period financial statement presentation. Impairments and net loss on divestitures, which were previously reported in Other, net, have been reclassed to Net loss on divestitures and impairment charges within operating income on our Consolidated Statements of Operations with no effect on our previously reported net income, Consolidated Balance Sheet and Consolidated Statements of Cash Flows. Use of Estimates The preparation of our Consolidated Financial Statements requires us to make estimates and judgments that affect the reported amounts of assets and liabilities, revenue and expenses. On an ongoing basis, we evaluate our significant estimates and judgments, which include those related to the realization of our accounts receivable, valuation of goodwill, intangible assets, deferred tax assets and liabilities and depreciation of property and equipment. We base our estimates on historical experience, third-party data and assumptions that we believe to be reasonable under the circumstances. The results of these considerations form the basis for making judgments about the amount and timing of revenue and expenses, the carrying value of assets and the recorded amounts of liabilities. Actual results may differ from these estimates and such estimates may change if the underlying conditions or assumptions change. Historical performance should not be viewed as indicative of future performance, as there can be no assurance that our results of operations will be consistent from year to year. Cash and Cash Equivalents We consider all highly liquid investments purchased with an original maturity of three months or less to be cash equivalents. Funeral and Cemetery Receivables Our funeral receivables are recorded in Accounts receivable, net and primarily consist of amounts due for funeral services already performed. Atneed cemetery receivables and preneed cemetery receivables with payments expected to be received within one year from the balance sheet date are recorded in Accounts receivable, net. Preneed cemetery receivables with payments expected to be received beyond one year from the balance sheet date are recorded in Preneed cemetery receivables, net. Our cemetery receivables generally consist of preneed sales of cemetery interment rights and related products and services, which are typically financed through interest-bearing installment sales contracts, generally with terms of up to five years, with such interest income reflected as Other revenue . In substantially all cases, we receive an initial down payment at the time the contract is signed. For our funeral and atneed cemetery receivables, we have a collections policy where statements are sent to the customer at 30 days past due. Past due notification letters are sent at 45 days and continue until payment is received or the contract is placed with a third-party collections agency. For our preneed cemetery receivables, we have a collections policy where past due notification letters are sent to the customer beginning at 15 days past due and periodically thereafter until payment is received or the contract is cancelled. In June 2016, the Financial Accounting Standards Board (“FASB”) issued Accounting Standards Update (“ASU”), Financial Instruments – Credit Losses: Measurement of Credit Losses on Financial Instruments and subsequent amendments collectively known as (“Topic 326”). Topic 326 applies to all entities holding financial assets measured at amortized cost, including loans, trade and financed receivables and other financial instruments. The guidance introduces a new credit reserving model known as Current Expected Credit Loss (“CECL”), which requires earlier recognition of credit losses, while also providing additional transparency about credit risk. The CECL model requires all expected credit losses to be measured based on historical experience, current conditions and reasonable and supportable forecasts about collectability. Prior to adoption of Topic 326, we provided allowances for bad debt and contract cancellations on our receivables based on an analysis of historical trends of collection activity. For both funeral and cemetery receivables, we determine our allowance for credit losses by using a loss-rate methodology, in which we assess our historical write-off of receivables against our total receivables over several years. From this historical loss-rate approach, we also consider the current and forecasted economic conditions expected to be in place over the life of our receivables. These estimates are impacted by a number of factors, including changes in the economy, demographics and competition in our local communities. We monitor our ongoing credit exposure through an active review of our customers’ receivables balance against contract terms and due dates. Our activities include timely performance of our accounts receivable reconciliations, assessment of our aging of receivables, dispute resolution and payment confirmation. We monitor any change in our historical write-off of receivables utilized in our loss-rate methodology and assess forecasted changes in market conditions within our credit reserve. During 2020, we increased our allowance for credit losses on our funeral and cemetery receivables as a result of the economic impact of the COVID-19 pandemic (COVID-19). See Notes 2 and 6 to the Consolidated Financial Statements herein for additional information related to funeral and cemetery receivables. Inventory Inventory consists primarily of caskets, outer burial containers and cemetery monuments and markers and is recorded at the lower of its cost basis or net realizable value. Inventory is relieved using specific identification in fulfillment of performance obligations on our contracts. Business Combinations Tangible and intangible assets acquired and liabilities assumed are recorded at fair value and goodwill is recognized for any difference between the price of the acquisition and fair value. We recognize the assets acquired, the liabilities assumed and any non-controlling interest in the acquiree at the acquisition date, measured at the fair value as of that date. Acquisition related costs are recognized separately from the acquisition and are expensed as incurred. We customarily estimate related transaction costs known at closing. To the extent that information not available to us at the closing date subsequently becomes available during the allocation period, we may adjust goodwill, intangible assets, assets or liabilities associated with the acquisition. On January 3, 2020, we acquired one funeral home and cemetery combination business in Lafayette, California. During 2019, we acquired, in three separate transactions, two funeral home and cemetery combination businesses, seven funeral home businesses and three ancillary businesses. In October 2019, we acquired the following: (i) four funeral home businesses in Buffalo, New York; and (ii) one funeral home and cemetery combination business, three funeral home businesses and three ancillary businesses, which consist of a flower shop, a pet cremation business and an online cremation business in the Rockwall, Texas area. In December 2019, we acquired one funeral home and cemetery combination business in Fairfax, Virginia. The pro forma impact of the acquisitions on prior periods is not presented as the impact is not material to our reported results. The results of the acquired businesses are included in our results of operations from the date of acquisition. See Note 3 to the Consolidated Financial Statements herein for further information related to acquisitions. Divested Operations Prior to divesting a funeral home or cemetery, we first determine whether the sale of the net assets and activities (together referred to as a “set”) qualifies as a business. First, we perform a screen test to determine if the set is not a business. The principle of the screen is that if substantially all of the fair value of the gross assets sold resides in a single asset or group of similar assets, the set is not a business. If the screen is not met, we perform an assessment to determine if the set is a business by evaluating whether the set has both inputs and a substantive process that together significantly contribute to the ability to create outputs. When both inputs and a substantive process are present then the set is determined to be a business and we apply the guidance in ASC 350 – Intangibles – Goodwill and Other to determine the accounting treatment of goodwill for that set (see discussion of Goodwill below). Goodwill is only allocated to the sale if the set is considered to be a business. During 2020, we sold eight funeral homes for $8.4 million. During 2019, we divested three funeral homes whose building leases expired and sold a funeral home for $0.9 million. In addition, we merged a funeral home with a business in an existing market. During 2018, our management agreement with a Florida municipality expired and as a result, we divested three of our cemeteries. The operating results of these divested funeral homes and cemeteries are reflected on our Consolidated Statements of Operations through the divested date. We continually review our businesses to optimize the sustainable earning power and return on our invested capital. See Notes 4, 5 and 11 to the Consolidated Financial Statements herein for additional information related to divestitures. Goodwill The excess of the purchase price over the fair value of identifiable net assets of funeral home businesses and cemeteries acquired is recorded as goodwill. Goodwill has an indefinite life and is not subject to amortization. As such, we test goodwill for impairment on an annual basis as of August 31 st each year. Under current guidance, we are permitted to first assess qualitative factors to determine whether it is more-likely-than not that the fair value of a reporting unit is less than its carrying amount as a basis for determining whether it is necessary to perform a quantitative goodwill impairment test. Our intent is to perform a quantitative impairment test at least once every three years and perform a qualitative assessment during the remaining two Our quantitative goodwill impairment test involves estimates and management judgment. In the quantitative analysis, we compare the fair value of each reporting unit to its carrying value, including goodwill. If the fair value of the reporting unit exceeds its carrying amount, the goodwill of that reporting unit is not considered impaired. We determine fair value for each reporting unit using both an income approach, weighted 90%, and a market approach, weighted 10%. Our methodology for determining an income-based fair value is based on discounting projected future cash flows. The projected future cash flows include assumptions concerning future operating performance and economic conditions that may differ from actual future cash flows discounted at our weighted average cost of capital based on market participant assumptions. Our methodology for determining a market approach fair value utilizes the guideline public company method, in which we rely on market multiples of comparable companies operating in the same industry as the individual reporting units. In accordance with the guidance, if the fair value of the reporting unit is less than its carrying amount an impairment charge is recorded in an amount equal to the difference. As a result of economic conditions caused by COVID-19, we performed a quantitative assessment of our goodwill at March 31, 2020 and we recorded an impairment to goodwill of $13.6 million during the quarter ended March 31, 2020, as the carrying amount of our funeral homes in the Eastern Region Reporting Unit exceeded the fair value. For our 2020 annual impairment test, we performed a qualitative assessment and determined that there were no factors that would indicate the need to perform an additional quantitative goodwill impairment test. We concluded that it is more-likely-than not that the fair value of our reporting units is greater than their carrying value and thus there was no additional impairment to goodwill. For our 2019 quantitative assessment, there was no impairment to goodwill as the fair value of our reporting units was greater than the carrying value, however, we recorded a goodwill impairment of $0.7 million during 2019 related to two funeral homes that we divested. We recorded a goodwill impairment of $0.8 million during 2018 related to a funeral home that we divested. When we divest a portion of a reporting unit that constitutes a business in accordance with U.S. Generally Accepted Accounting Principles (“GAAP”), we allocate goodwill associated with that business to be included in the gain or loss on divestiture. The goodwill allocated is based on the relative fair values of the business being divested and the portion of the reporting unit that will be retained. Additionally, after each divestiture, we test the goodwill remaining in the portion of the reporting unit to be retained for impairment using a qualitative assessment unless we deem a quantitative assessment to be appropriate to ensure the fair value of our reporting units is greater than their carrying value. For the year ended December 31, 2020, we concluded that it is more-likely-than not that the fair value of our reporting units is greater than their carrying value and thus there was no additional impairment to goodwill. See Note 4 to the Consolidated Financial Statements included herein for additional information related to goodwill. Intangible Assets Our intangible assets include tradenames resulting from acquisitions and are included in Intangible and other non-current assets, net on our Consolidated Balance Sheet. Our tradenames are considered to have an indefinite life and are not subject to amortization. As such, we test our intangible assets for impairment on an annual basis as of August 31 st each year. Under current guidance, we are permitted to first assess qualitative factors to determine whether it is more-likely-than not that the fair value of the tradename is less than its carrying amount as a basis for determining whether it is necessary to perform a quantitative impairment test. Our intent is to perform a quantitative impairment test at least once every three years and perform a qualitative assessment during the remaining two Our quantitative intangible asset impairment test involves estimates and management judgment. Our quantitative analysis is performed using the relief from royalty method, which measures the tradenames by determining the value of the royalties that we are relieved from paying due to our ownership of the asset. We determine the fair value of the asset by discounting the cash flows that represent a savings in lieu of paying a royalty fee for use of the tradename. The discounted cash flow valuation uses projections of future cash flows and includes assumptions concerning future operating performance and economic conditions that may differ from actual future cash flows and the determination and application of an appropriate royalty rate and discount rate. To estimate the royalty rates for the individual tradename, we mainly rely on the profit split method, but also consider the comparable third-party license agreements and the return on asset method. A scorecard is used to assess the relative strength of the individual tradename to further adjust the royalty rates selected under the profit-split method for qualitative factors. In accordance with the guidance, if the fair value of the tradename is less than its carrying amount, then an impairment charge is recorded in an amount equal to the difference. As a result of economic conditions caused by COVID-19, we performed a quantitative assessment of our tradenames at March 31, 2020 and we recorded an impairment to tradenames for certain of our funeral homes of $1.1 million during the quarter ended March 31, 2020 as the carrying amount of these tradenames exceeded the fair value. For our 2020 annual impairment test, we performed a qualitative assessment and determined that there were no factors that would indicate the need to perform an additional quantitative impairment test. We concluded that it is more-likely-than not that the fair value of our intangible assets is greater than its carrying value and thus there was no additional impairment to our intangible assets. For our 2019 quantitative assessment, we recorded an impairment for tradenames of $0.2 million during the year ended December 31, 2019 as the carrying amount of certain tradenames exceeded the fair value. No impairments were recorded to our intangible assets during the year ended December 31, 2018. See Note 11 to the Consolidated Financial Statements included herein for additional information related to intangible assets. Preneed and Perpetual Care Trust Funds Preneed sales generally require deposits to a trust or purchase of a third-party insurance product. We have established a variety of trusts in connection with funeral home and cemetery operations as required under applicable state laws. Such trusts include (i) preneed funeral trusts; (ii) preneed cemetery merchandise and service trusts; and (iii) cemetery perpetual care trusts. Our preneed and perpetual care trust funds are reported in accordance with the principles of consolidating Variable Interest Entities (“VIEs”). In the case of preneed trusts, the customers are the legal beneficiaries. In the case of perpetual care trusts, we do not have a right to access the corpus in the perpetual care trusts. Our trust fund assets are reflected in our financial statements as Preneed cemetery trust investments, Preneed funeral trust investments and Cemetery perpetual care trust investments. We have recognized financial interests of third parties in the trust funds in our financial statements as Deferred preneed funeral and cemetery receipts held in trust and Care trusts’ corpus . The fair value of our trust fund assets are accounted for as Collateralized Financing Entities (“CFEs”) in ASC 810. The accounting guidance for CFEs allows companies to elect to measure both the financial assets and financial liabilities using the more observable of the fair value of the financial assets or fair value of the financial liabilities. Pursuant to this guidance, we have determined the fair value of the financial assets of the trusts are more observable and we first measure those financial assets at fair value. Our fair value of the financial liabilities mirror the fair value of the financial assets, in accordance with the ASC. Any changes in fair value are recognized in earnings. Topic 326 made changes to the accounting for fixed income securities. One such change is to require credit losses to be presented as an allowance rather than as a write-down on fixed income securities management does not intend to sell or believes that it is more likely than not will be required to sell. In accordance with respective state laws, we are required to deposit a specified amount into perpetual and memorial care trust funds for each interment right and certain memorials sold. Income from the trust funds is distributed to us and used to provide for the care and maintenance of the cemeteries and mausoleums. Such trust fund income is recognized as revenue when realized by the trust and distributable to us. We are restricted from withdrawing any of the principal balances of these funds. An enterprise is required to perform an analysis to determine whether the enterprise’s variable interest(s) give it a controlling financial interest in a VIE. This analysis identifies the primary beneficiary of a VIE as the enterprise that has both the power to direct the activities of the VIE that most significantly impact the entity’s economic performance and the obligation to absorb losses of the entity that could potentially be significant to the VIE or the right to receive benefits from the entity that could potentially be significant to the VIE. Our analysis continues to support our position as the primary beneficiary in the majority of our funeral and cemetery trust funds. See Notes 7 and 8 to the Consolidated Financial Statements herein for additional information related to preneed and perpetual care trust funds. Fair Value Measurements In August 2018, the FASB amended “Fair Value Measurements” to modify the disclosure requirements related to fair value. The amendment removes requirements to disclose (1) the amount of and reasons for transfers between Levels 1 and 2 of the fair value hierarchy, (2) our policy related to the timing of transfers between levels, and (3) the valuation processes used in Level 3 measurements. It clarifies that the narrative disclosure of the effect of changes in Level 3 inputs should be based on changes that could occur at the reporting date. The amendment adds a requirement to disclose the range and weighted average of the significant unobservable inputs used in Level 3 measurements. We adopted the new standard as of January 1, 2020 and it had no impact on our consolidated results of operations, consolidated financial position, and cash flows . We measure the securities held by our funeral merchandise and service, cemetery merchandise and service, and cemetery perpetual care trusts at fair value on a recurring basis in accordance with the Fair Value Measurements Topic of the ASC. This guidance defines fair value as the price that would be received in the sale of an asset or paid to transfer a liability in an orderly transaction between market participants at the measurement date for items that are recognized or disclosed at fair value in the financial statements on a recurring basis (at least annually). The guidance establishes a three-level valuation hierarchy for disclosure of fair value measurements. The valuation hierarchy is based upon the transparency of inputs to the valuation of an asset or liability as of the measurement date. The three levels are defined as follows: • Level 1 — inputs to the valuation methodology are quoted prices (unadjusted) for identical assets or liabilities in active markets; • Level 2 — inputs to the valuation methodology include quoted prices for similar assets or liabilities in active markets, and inputs that are observable for the asset or liability, either directly or indirectly, for substantially the full term of the financial instrument; and • Level 3 — inputs to the valuation methodology are unobservable and significant to the fair value measurement. We disclose the extent to which fair value is used to measure financial assets and liabilities, the inputs utilized in calculating valuation measurements, and the effect of the measurement of significant unobservable inputs on earnings, or changes in net assets, as of the measurement date. We currently do not have any assets that have fair values determined by Level 3 inputs and no liabilities measured at fair value. We have not elected to measure any additional financial instruments and certain other items at fair value that are not currently required to be measured at fair value. In the ordinary course of business, we are typically exposed to a variety of market risks. Currently, these are primarily related to changes in fair market values related to outstanding debts and changes in the values of securities associated with the preneed and perpetual care trusts. Management is actively involved in monitoring exposure to market risk and developing and utilizing risk management techniques when appropriate and when available for a reasonable price. See Notes 7 and 10 to the Consolidated Financial Statements herein for additional required disclosures related to fair value measurement of our financial assets and liabilities. Capitalized Commissions on Preneed Contracts We capitalize sales commissions and other direct selling costs related to preneed cemetery merchandise and services and preneed funeral trust contracts as these costs are incremental and recoverable costs of obtaining a contract with a customer. Our capitalized commissions on preneed contracts are amortized on a straight-line basis over the average maturity period of ten years for our preneed funeral trust contracts and eight The selling costs related to the sales of cemetery interment rights, which include real property and other costs related to cemetery development activities, continue to be expensed using the specific identification method in the period in which the sale of the cemetery interment right is recognized as revenue. The selling costs related to preneed funeral insurance contracts continue to be expensed in the period incurred as these contracts are not included on our Consolidated Balance Sheet. See Note 11 to the Consolidated Financial Statements herein for additional information related to capitalized commissions on preneed contracts. Property, Plant and Equipment Property, plant and equipment (including equipment under finance leases) are stated at cost. The costs of ordinary maintenance and repairs are charged to operations as incurred, while renewals and major replacements that extend the useful economic life of the asset are capitalized. Depreciation of property, plant and equipment (including equipment under finance leases) is computed based on the straight-line method over the following estimated useful lives of the assets: Years Buildings and improvements 15 to 40 Furniture and fixtures 5 to 10 Machinery and equipment 3 to 15 Automobiles 5 to 7 0 Property, plant and equipment is comprised of the following (in thousands): December 31, 2019 December 31, 2020 Land $ 84,608 $ 82,615 Buildings and improvements 242,641 240,567 Furniture, equipment and automobiles 88,046 91,302 Property, plant and equipment, at cost 415,295 414,484 Less: accumulated depreciation (136,095) (145,433) Property, plant and equipment, net $ 279,200 $ 269,051 During 2020, we acquired $1.7 million of property, plant and equipment related to our acquisition that closed on January 3, 2020, described in Note 3 to the Consolidated Financial Statements included herein. In addition, we divested eight funeral homes that had a carrying value of property, plant and equipment of $8.0 million, which was included in the gain or loss on the sale of divestitures and recorded in Net loss on divestitures and impairment charges on our Consolidated Statements of Operations, described in Note 5 to the Consolidated Financial Statements included herein. During 2019, we acquired $21.7 million of property, plant and equipment in connection with the funeral home and cemetery businesses we acquired during 2019. In addition, we ceased to operate three funeral homes whose building leases expired, sold a funeral home and merged a funeral home in an existing market that had a carrying value of property, plant and equipment of $0.6 million . Our capital expenditures totaled $15.4 million and $15.2 million for the years ended December 31, 2019 and 2020, for property, plant, equipment and cemetery development. We recorded depreciation expense of $13.8 million, $13.8 million and $14.4 million for the years ended December 31, 2018, 2019 and 2020, respectively. Long-lived assets, such as property, plant and equipment and right-of-use assets (see leases discussion below) are reviewed for impairment at least annually or whenever events or changes in circumstances indicate that the carrying amount of an asset may not be recoverable in accordance with ASC 360 – Property, Plant and Equipment. This guidance requires that long-lived assets to be held and used are reported at the lower of their carrying amount or fair value. We evaluate our long-lived assets for impairment when a funeral home or cemetery business has negative earnings before interest, taxes, depreciation and amortization (“EBITDA”) for four consecutive years and if there has been a decline in EBITDA in that same period. Assets to be disposed of and assets not expected to provide any future service potential are recorded at the lower of their carrying amount or fair value less estimated cost to sell. If we determine that the carrying value is not recoverable from the proceeds of the sale, we record an impairment at that time. In connection with the goodwill impairment recorded for the Eastern Region Reporting Unit during the quarter ended March 31, 2020 we also evaluated the long-lived assets of our funeral homes in the Eastern Region Reporting Unit and concluded that there was no impairment to our long-lived assets. Subsequent to our impairment tests performed at March 31, 2020, we did not identify any new factors or events that would trigger us to perform an additional assessment of our long-lived assets. For our 2020 annual impairment test, no impairment was identified on our long-lived assets at December 31, 2020. For the year ended December 31, 2019, no impairment was identified on our long-lived assets. For the year ended December 31, 2018, we recorded an impairment of $0.2 million related to the real property of a funeral home that we divested, as the carrying value exceeded fair value. Cemetery Property When we acquire a cemetery, we utilize an internal and external approach to determine the fair value of the cemetery property. From an external perspective, we obtain an accredited appraisal to provide reasonable assurance for property existence, property availability (unrestricted) for development, property lines, available spaces to sell, identifiable obstacles or easements and general valuation inclusive of known variables in that market. From an internal perspective, we conduct a detailed analysis of the acquired cemetery property using other cemeteries in our portfolio as a benchmark. This provides the added benefit of relevant data that is not available to third party appraisers. Through this thorough internal process, the Company is able to identify viable costs of property based on historical experience, particular markets and demographics, reasonable margins, practical retail prices and park infrastructure and condition. Cemetery property was $87.0 million and $101.1 million, net of accumulated amortization of $41.7 million and $46.6 million at December 31, 2019 and December 31, 2020, respectively. When cemetery property is sold, the value of the cemetery property (interment right costs) is expensed as amortization using the specific identification method in the period in which the sale of the interment right is recognized as revenue. We recorded amortization expense for cemetery interment rights of $3.6 million, $4.0 million and $5.0 million for the years ended December 31, 2018, 2019 and 2020, respectively. Leases We have operating and finance leases. We lease certain office facilities, certain funeral homes and equipment under operating leases with original terms ranging from one ten We determine if an arrangement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ceivables (Preneed cemetery receivables) (Details) - USD ($) $ in Thousands</t>
        </is>
      </c>
      <c r="B1" s="2" t="inlineStr">
        <is>
          <t>12 Months Ended</t>
        </is>
      </c>
    </row>
    <row r="2">
      <c r="B2" s="2" t="inlineStr">
        <is>
          <t>Dec. 31, 2020</t>
        </is>
      </c>
      <c r="C2" s="2" t="inlineStr">
        <is>
          <t>Dec. 31, 2019</t>
        </is>
      </c>
      <c r="D2" s="2" t="inlineStr">
        <is>
          <t>Dec. 31, 2018</t>
        </is>
      </c>
    </row>
    <row r="3">
      <c r="A3" s="3" t="inlineStr">
        <is>
          <t>Debt and Equity Securities, FV-NI [Line Items]</t>
        </is>
      </c>
    </row>
    <row r="4">
      <c r="A4" s="4" t="inlineStr">
        <is>
          <t>Preneed Receivables, Gross</t>
        </is>
      </c>
      <c r="B4" s="7" t="n">
        <v>47222</v>
      </c>
      <c r="C4" s="7" t="n">
        <v>41316</v>
      </c>
    </row>
    <row r="5">
      <c r="A5" s="4" t="inlineStr">
        <is>
          <t>Deferred Discounts, Finance Charges and Interest Included in Receivables</t>
        </is>
      </c>
      <c r="B5" s="6" t="n">
        <v>-4348</v>
      </c>
      <c r="C5" s="6" t="n">
        <v>-4522</v>
      </c>
    </row>
    <row r="6">
      <c r="A6" s="4" t="inlineStr">
        <is>
          <t>Receivables From Preneed Funeral Trust Gross</t>
        </is>
      </c>
      <c r="B6" s="6" t="n">
        <v>42874</v>
      </c>
      <c r="C6" s="6" t="n">
        <v>36794</v>
      </c>
    </row>
    <row r="7">
      <c r="A7" s="4" t="inlineStr">
        <is>
          <t>Preneed Receivables, Balances Due on Undelivered Contracts</t>
        </is>
      </c>
      <c r="B7" s="6" t="n">
        <v>-7919</v>
      </c>
      <c r="C7" s="6" t="n">
        <v>-4823</v>
      </c>
    </row>
    <row r="8">
      <c r="A8" s="4" t="inlineStr">
        <is>
          <t>Preneed cemetery receivables, net</t>
        </is>
      </c>
      <c r="B8" s="6" t="n">
        <v>21081</v>
      </c>
      <c r="C8" s="6" t="n">
        <v>20173</v>
      </c>
    </row>
    <row r="9">
      <c r="A9" s="3" t="inlineStr">
        <is>
          <t>Allowance for Contract Cancellations [Roll Forward]</t>
        </is>
      </c>
    </row>
    <row r="10">
      <c r="A10" s="4" t="inlineStr">
        <is>
          <t>Accounts Receivable, Allowance for Credit Loss, Beginning Balance</t>
        </is>
      </c>
      <c r="B10" s="6" t="n">
        <v>849</v>
      </c>
    </row>
    <row r="11">
      <c r="A11" s="4" t="inlineStr">
        <is>
          <t>Provision</t>
        </is>
      </c>
      <c r="B11" s="6" t="n">
        <v>-2318</v>
      </c>
      <c r="C11" s="6" t="n">
        <v>-1618</v>
      </c>
      <c r="D11" s="7" t="n">
        <v>-1841</v>
      </c>
    </row>
    <row r="12">
      <c r="A12" s="4" t="inlineStr">
        <is>
          <t>Accounts Receivable, Allowance for Credit Loss, Ending Balance</t>
        </is>
      </c>
      <c r="B12" s="6" t="n">
        <v>1287</v>
      </c>
      <c r="C12" s="6" t="n">
        <v>849</v>
      </c>
    </row>
    <row r="13">
      <c r="A13" s="4" t="inlineStr">
        <is>
          <t>Accounts Receivable, before Allowance for Credit Loss</t>
        </is>
      </c>
      <c r="B13" s="6" t="n">
        <v>23678</v>
      </c>
      <c r="C13" s="6" t="n">
        <v>20554</v>
      </c>
    </row>
    <row r="14">
      <c r="A14" s="4" t="inlineStr">
        <is>
          <t>Preneed Funeral Trust Funds Allowance For Contract Cancellation And Credit Loss</t>
        </is>
      </c>
      <c r="B14" s="6" t="n">
        <v>-2604</v>
      </c>
      <c r="C14" s="6" t="n">
        <v>-1916</v>
      </c>
    </row>
    <row r="15">
      <c r="A15" s="4" t="inlineStr">
        <is>
          <t>Preneed Cemetery Receivable, after Allowance for Credit Loss</t>
        </is>
      </c>
      <c r="B15" s="6" t="n">
        <v>-11270</v>
      </c>
      <c r="C15" s="6" t="n">
        <v>-9882</v>
      </c>
    </row>
    <row r="16">
      <c r="A16" s="4" t="inlineStr">
        <is>
          <t>Cemetery</t>
        </is>
      </c>
    </row>
    <row r="17">
      <c r="A17" s="3" t="inlineStr">
        <is>
          <t>Allowance for Contract Cancellations [Roll Forward]</t>
        </is>
      </c>
    </row>
    <row r="18">
      <c r="A18" s="4" t="inlineStr">
        <is>
          <t>Accounts Receivable, Allowance for Credit Loss, Beginning Balance</t>
        </is>
      </c>
      <c r="B18" s="6" t="n">
        <v>626</v>
      </c>
    </row>
    <row r="19">
      <c r="A19" s="4" t="inlineStr">
        <is>
          <t>Accounts Receivable, Allowance for Credit Loss, Ending Balance</t>
        </is>
      </c>
      <c r="B19" s="6" t="n">
        <v>960</v>
      </c>
      <c r="C19" s="6" t="n">
        <v>626</v>
      </c>
    </row>
    <row r="20">
      <c r="A20" s="4" t="inlineStr">
        <is>
          <t>Accounts Receivable, before Allowance for Credit Loss</t>
        </is>
      </c>
      <c r="B20" s="6" t="n">
        <v>12230</v>
      </c>
      <c r="C20" s="6" t="n">
        <v>10508</v>
      </c>
    </row>
    <row r="21">
      <c r="A21" s="4" t="inlineStr">
        <is>
          <t>Preneed Cemetery Receivables</t>
        </is>
      </c>
    </row>
    <row r="22">
      <c r="A22" s="3" t="inlineStr">
        <is>
          <t>Allowance for Contract Cancellations [Roll Forward]</t>
        </is>
      </c>
    </row>
    <row r="23">
      <c r="A23" s="4" t="inlineStr">
        <is>
          <t>Accounts Receivable, Allowance for Credit Loss, Beginning Balance</t>
        </is>
      </c>
      <c r="B23" s="6" t="n">
        <v>1290</v>
      </c>
    </row>
    <row r="24">
      <c r="A24" s="4" t="inlineStr">
        <is>
          <t>Accounts Receivable, Allowance for Credit Loss, Writeoff</t>
        </is>
      </c>
      <c r="B24" s="6" t="n">
        <v>-518</v>
      </c>
    </row>
    <row r="25">
      <c r="A25" s="4" t="inlineStr">
        <is>
          <t>Provision</t>
        </is>
      </c>
      <c r="B25" s="6" t="n">
        <v>-701</v>
      </c>
      <c r="C25" s="6" t="n">
        <v>-500</v>
      </c>
      <c r="D25" s="7" t="n">
        <v>-700</v>
      </c>
    </row>
    <row r="26">
      <c r="A26" s="4" t="inlineStr">
        <is>
          <t>Accounts Receivable, Credit Loss Expense (Reversal), Acquisition</t>
        </is>
      </c>
      <c r="B26" s="6" t="n">
        <v>-171</v>
      </c>
    </row>
    <row r="27">
      <c r="A27" s="4" t="inlineStr">
        <is>
          <t>Accounts Receivable, Allowance for Credit Loss, Ending Balance</t>
        </is>
      </c>
      <c r="B27" s="7" t="n">
        <v>1644</v>
      </c>
      <c r="C27" s="7" t="n">
        <v>129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Aging of past due financing receivables) (Details) - USD ($) $ in Thousands</t>
        </is>
      </c>
      <c r="B1" s="2" t="inlineStr">
        <is>
          <t>Dec. 31, 2020</t>
        </is>
      </c>
      <c r="C1" s="2" t="inlineStr">
        <is>
          <t>Dec. 31, 2019</t>
        </is>
      </c>
    </row>
    <row r="2">
      <c r="A2" s="3" t="inlineStr">
        <is>
          <t>Financing Receivable Recorded Investment Past Due [Line Items]</t>
        </is>
      </c>
    </row>
    <row r="3">
      <c r="A3" s="4" t="inlineStr">
        <is>
          <t>Total Past Due</t>
        </is>
      </c>
      <c r="B3" s="7" t="n">
        <v>3993</v>
      </c>
      <c r="C3" s="7" t="n">
        <v>3283</v>
      </c>
    </row>
    <row r="4">
      <c r="A4" s="4" t="inlineStr">
        <is>
          <t>Current</t>
        </is>
      </c>
      <c r="B4" s="6" t="n">
        <v>43229</v>
      </c>
      <c r="C4" s="6" t="n">
        <v>38033</v>
      </c>
    </row>
    <row r="5">
      <c r="A5" s="4" t="inlineStr">
        <is>
          <t>Total Financing Receivables</t>
        </is>
      </c>
      <c r="B5" s="6" t="n">
        <v>47222</v>
      </c>
      <c r="C5" s="6" t="n">
        <v>41316</v>
      </c>
    </row>
    <row r="6">
      <c r="A6" s="4" t="inlineStr">
        <is>
          <t>Recognized Revenue</t>
        </is>
      </c>
    </row>
    <row r="7">
      <c r="A7" s="3" t="inlineStr">
        <is>
          <t>Financing Receivable Recorded Investment Past Due [Line Items]</t>
        </is>
      </c>
    </row>
    <row r="8">
      <c r="A8" s="4" t="inlineStr">
        <is>
          <t>Total Past Due</t>
        </is>
      </c>
      <c r="B8" s="6" t="n">
        <v>3044</v>
      </c>
      <c r="C8" s="6" t="n">
        <v>2494</v>
      </c>
    </row>
    <row r="9">
      <c r="A9" s="4" t="inlineStr">
        <is>
          <t>Current</t>
        </is>
      </c>
      <c r="B9" s="6" t="n">
        <v>32219</v>
      </c>
      <c r="C9" s="6" t="n">
        <v>28382</v>
      </c>
    </row>
    <row r="10">
      <c r="A10" s="4" t="inlineStr">
        <is>
          <t>Total Financing Receivables</t>
        </is>
      </c>
      <c r="B10" s="6" t="n">
        <v>35263</v>
      </c>
      <c r="C10" s="6" t="n">
        <v>30876</v>
      </c>
    </row>
    <row r="11">
      <c r="A11" s="4" t="inlineStr">
        <is>
          <t>Deferred Revenue</t>
        </is>
      </c>
    </row>
    <row r="12">
      <c r="A12" s="3" t="inlineStr">
        <is>
          <t>Financing Receivable Recorded Investment Past Due [Line Items]</t>
        </is>
      </c>
    </row>
    <row r="13">
      <c r="A13" s="4" t="inlineStr">
        <is>
          <t>Total Past Due</t>
        </is>
      </c>
      <c r="B13" s="6" t="n">
        <v>949</v>
      </c>
      <c r="C13" s="6" t="n">
        <v>789</v>
      </c>
    </row>
    <row r="14">
      <c r="A14" s="4" t="inlineStr">
        <is>
          <t>Current</t>
        </is>
      </c>
      <c r="B14" s="6" t="n">
        <v>11010</v>
      </c>
      <c r="C14" s="6" t="n">
        <v>9651</v>
      </c>
    </row>
    <row r="15">
      <c r="A15" s="4" t="inlineStr">
        <is>
          <t>Total Financing Receivables</t>
        </is>
      </c>
      <c r="B15" s="6" t="n">
        <v>11959</v>
      </c>
      <c r="C15" s="6" t="n">
        <v>10440</v>
      </c>
    </row>
    <row r="16">
      <c r="A16" s="4" t="inlineStr">
        <is>
          <t>31-60 Days Past Due</t>
        </is>
      </c>
    </row>
    <row r="17">
      <c r="A17" s="3" t="inlineStr">
        <is>
          <t>Financing Receivable Recorded Investment Past Due [Line Items]</t>
        </is>
      </c>
    </row>
    <row r="18">
      <c r="A18" s="4" t="inlineStr">
        <is>
          <t>Total Past Due</t>
        </is>
      </c>
      <c r="B18" s="6" t="n">
        <v>979</v>
      </c>
      <c r="C18" s="6" t="n">
        <v>964</v>
      </c>
    </row>
    <row r="19">
      <c r="A19" s="4" t="inlineStr">
        <is>
          <t>31-60 Days Past Due | Recognized Revenue</t>
        </is>
      </c>
    </row>
    <row r="20">
      <c r="A20" s="3" t="inlineStr">
        <is>
          <t>Financing Receivable Recorded Investment Past Due [Line Items]</t>
        </is>
      </c>
    </row>
    <row r="21">
      <c r="A21" s="4" t="inlineStr">
        <is>
          <t>Total Past Due</t>
        </is>
      </c>
      <c r="B21" s="6" t="n">
        <v>759</v>
      </c>
      <c r="C21" s="6" t="n">
        <v>745</v>
      </c>
    </row>
    <row r="22">
      <c r="A22" s="4" t="inlineStr">
        <is>
          <t>31-60 Days Past Due | Deferred Revenue</t>
        </is>
      </c>
    </row>
    <row r="23">
      <c r="A23" s="3" t="inlineStr">
        <is>
          <t>Financing Receivable Recorded Investment Past Due [Line Items]</t>
        </is>
      </c>
    </row>
    <row r="24">
      <c r="A24" s="4" t="inlineStr">
        <is>
          <t>Total Past Due</t>
        </is>
      </c>
      <c r="B24" s="6" t="n">
        <v>220</v>
      </c>
      <c r="C24" s="6" t="n">
        <v>219</v>
      </c>
    </row>
    <row r="25">
      <c r="A25" s="4" t="inlineStr">
        <is>
          <t>61-90 Days Past Due</t>
        </is>
      </c>
    </row>
    <row r="26">
      <c r="A26" s="3" t="inlineStr">
        <is>
          <t>Financing Receivable Recorded Investment Past Due [Line Items]</t>
        </is>
      </c>
    </row>
    <row r="27">
      <c r="A27" s="4" t="inlineStr">
        <is>
          <t>Total Past Due</t>
        </is>
      </c>
      <c r="B27" s="6" t="n">
        <v>478</v>
      </c>
      <c r="C27" s="6" t="n">
        <v>513</v>
      </c>
    </row>
    <row r="28">
      <c r="A28" s="4" t="inlineStr">
        <is>
          <t>61-90 Days Past Due | Recognized Revenue</t>
        </is>
      </c>
    </row>
    <row r="29">
      <c r="A29" s="3" t="inlineStr">
        <is>
          <t>Financing Receivable Recorded Investment Past Due [Line Items]</t>
        </is>
      </c>
    </row>
    <row r="30">
      <c r="A30" s="4" t="inlineStr">
        <is>
          <t>Total Past Due</t>
        </is>
      </c>
      <c r="B30" s="6" t="n">
        <v>348</v>
      </c>
      <c r="C30" s="6" t="n">
        <v>392</v>
      </c>
    </row>
    <row r="31">
      <c r="A31" s="4" t="inlineStr">
        <is>
          <t>61-90 Days Past Due | Deferred Revenue</t>
        </is>
      </c>
    </row>
    <row r="32">
      <c r="A32" s="3" t="inlineStr">
        <is>
          <t>Financing Receivable Recorded Investment Past Due [Line Items]</t>
        </is>
      </c>
    </row>
    <row r="33">
      <c r="A33" s="4" t="inlineStr">
        <is>
          <t>Total Past Due</t>
        </is>
      </c>
      <c r="B33" s="6" t="n">
        <v>130</v>
      </c>
      <c r="C33" s="6" t="n">
        <v>121</v>
      </c>
    </row>
    <row r="34">
      <c r="A34" s="4" t="inlineStr">
        <is>
          <t>91-120 Days Past Due</t>
        </is>
      </c>
    </row>
    <row r="35">
      <c r="A35" s="3" t="inlineStr">
        <is>
          <t>Financing Receivable Recorded Investment Past Due [Line Items]</t>
        </is>
      </c>
    </row>
    <row r="36">
      <c r="A36" s="4" t="inlineStr">
        <is>
          <t>Total Past Due</t>
        </is>
      </c>
      <c r="B36" s="6" t="n">
        <v>216</v>
      </c>
      <c r="C36" s="6" t="n">
        <v>295</v>
      </c>
    </row>
    <row r="37">
      <c r="A37" s="4" t="inlineStr">
        <is>
          <t>91-120 Days Past Due | Recognized Revenue</t>
        </is>
      </c>
    </row>
    <row r="38">
      <c r="A38" s="3" t="inlineStr">
        <is>
          <t>Financing Receivable Recorded Investment Past Due [Line Items]</t>
        </is>
      </c>
    </row>
    <row r="39">
      <c r="A39" s="4" t="inlineStr">
        <is>
          <t>Total Past Due</t>
        </is>
      </c>
      <c r="B39" s="6" t="n">
        <v>174</v>
      </c>
      <c r="C39" s="6" t="n">
        <v>148</v>
      </c>
    </row>
    <row r="40">
      <c r="A40" s="4" t="inlineStr">
        <is>
          <t>91-120 Days Past Due | Deferred Revenue</t>
        </is>
      </c>
    </row>
    <row r="41">
      <c r="A41" s="3" t="inlineStr">
        <is>
          <t>Financing Receivable Recorded Investment Past Due [Line Items]</t>
        </is>
      </c>
    </row>
    <row r="42">
      <c r="A42" s="4" t="inlineStr">
        <is>
          <t>Total Past Due</t>
        </is>
      </c>
      <c r="B42" s="6" t="n">
        <v>42</v>
      </c>
      <c r="C42" s="6" t="n">
        <v>147</v>
      </c>
    </row>
    <row r="43">
      <c r="A43" s="4" t="inlineStr">
        <is>
          <t>Greater than 120 Day Past Due</t>
        </is>
      </c>
    </row>
    <row r="44">
      <c r="A44" s="3" t="inlineStr">
        <is>
          <t>Financing Receivable Recorded Investment Past Due [Line Items]</t>
        </is>
      </c>
    </row>
    <row r="45">
      <c r="A45" s="4" t="inlineStr">
        <is>
          <t>Total Past Due</t>
        </is>
      </c>
      <c r="B45" s="6" t="n">
        <v>2320</v>
      </c>
      <c r="C45" s="6" t="n">
        <v>1511</v>
      </c>
    </row>
    <row r="46">
      <c r="A46" s="4" t="inlineStr">
        <is>
          <t>Greater than 120 Day Past Due | Recognized Revenue</t>
        </is>
      </c>
    </row>
    <row r="47">
      <c r="A47" s="3" t="inlineStr">
        <is>
          <t>Financing Receivable Recorded Investment Past Due [Line Items]</t>
        </is>
      </c>
    </row>
    <row r="48">
      <c r="A48" s="4" t="inlineStr">
        <is>
          <t>Total Past Due</t>
        </is>
      </c>
      <c r="B48" s="6" t="n">
        <v>1763</v>
      </c>
      <c r="C48" s="6" t="n">
        <v>1209</v>
      </c>
    </row>
    <row r="49">
      <c r="A49" s="4" t="inlineStr">
        <is>
          <t>Greater than 120 Day Past Due | Deferred Revenue</t>
        </is>
      </c>
    </row>
    <row r="50">
      <c r="A50" s="3" t="inlineStr">
        <is>
          <t>Financing Receivable Recorded Investment Past Due [Line Items]</t>
        </is>
      </c>
    </row>
    <row r="51">
      <c r="A51" s="4" t="inlineStr">
        <is>
          <t>Total Past Due</t>
        </is>
      </c>
      <c r="B51" s="7" t="n">
        <v>557</v>
      </c>
      <c r="C51" s="7" t="n">
        <v>30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ceivables Allowance for credit losses by portfolio segment (Details) - USD ($) $ in Thousands</t>
        </is>
      </c>
      <c r="B1" s="2" t="inlineStr">
        <is>
          <t>Jan. 03, 2020</t>
        </is>
      </c>
      <c r="C1" s="2" t="inlineStr">
        <is>
          <t>Dec. 31, 2020</t>
        </is>
      </c>
      <c r="D1" s="2" t="inlineStr">
        <is>
          <t>Dec. 31, 2019</t>
        </is>
      </c>
    </row>
    <row r="2">
      <c r="A2" s="3" t="inlineStr">
        <is>
          <t>Accounts, Notes, Loans and Financing Receivable [Line Items]</t>
        </is>
      </c>
    </row>
    <row r="3">
      <c r="A3" s="4" t="inlineStr">
        <is>
          <t>Accounts and Financing Receivable, Allowance for Credit Loss</t>
        </is>
      </c>
      <c r="C3" s="7" t="n">
        <v>-1287</v>
      </c>
      <c r="D3" s="7" t="n">
        <v>-849</v>
      </c>
    </row>
    <row r="4">
      <c r="A4" s="4" t="inlineStr">
        <is>
          <t>Accounts and Financing Receivable, Credit Loss Expense (Reversal)</t>
        </is>
      </c>
      <c r="C4" s="6" t="n">
        <v>-1617</v>
      </c>
    </row>
    <row r="5">
      <c r="A5" s="4" t="inlineStr">
        <is>
          <t>Accounts and Financing Receivable, Credit Loss Expense (Reversal), Acquisition</t>
        </is>
      </c>
      <c r="B5" s="7" t="n">
        <v>-400</v>
      </c>
      <c r="C5" s="6" t="n">
        <v>-193</v>
      </c>
    </row>
    <row r="6">
      <c r="A6" s="4" t="inlineStr">
        <is>
          <t>Accounts and Financing Receivable, Allowance for Credit Loss, Writeoff</t>
        </is>
      </c>
      <c r="C6" s="6" t="n">
        <v>2449</v>
      </c>
    </row>
    <row r="7">
      <c r="A7" s="4" t="inlineStr">
        <is>
          <t>Accounts and Financing Receivable, Allowance for Credit Loss, Recovery</t>
        </is>
      </c>
      <c r="C7" s="6" t="n">
        <v>-1077</v>
      </c>
    </row>
    <row r="8">
      <c r="A8" s="4" t="inlineStr">
        <is>
          <t>Funeral</t>
        </is>
      </c>
    </row>
    <row r="9">
      <c r="A9" s="3" t="inlineStr">
        <is>
          <t>Accounts, Notes, Loans and Financing Receivable [Line Items]</t>
        </is>
      </c>
    </row>
    <row r="10">
      <c r="A10" s="4" t="inlineStr">
        <is>
          <t>Accounts and Financing Receivable, Allowance for Credit Loss</t>
        </is>
      </c>
      <c r="C10" s="6" t="n">
        <v>-327</v>
      </c>
      <c r="D10" s="6" t="n">
        <v>-223</v>
      </c>
    </row>
    <row r="11">
      <c r="A11" s="4" t="inlineStr">
        <is>
          <t>Accounts and Financing Receivable, Credit Loss Expense (Reversal)</t>
        </is>
      </c>
      <c r="C11" s="6" t="n">
        <v>-1142</v>
      </c>
    </row>
    <row r="12">
      <c r="A12" s="4" t="inlineStr">
        <is>
          <t>Accounts and Financing Receivable, Credit Loss Expense (Reversal), Acquisition</t>
        </is>
      </c>
      <c r="C12" s="6" t="n">
        <v>0</v>
      </c>
    </row>
    <row r="13">
      <c r="A13" s="4" t="inlineStr">
        <is>
          <t>Accounts and Financing Receivable, Allowance for Credit Loss, Writeoff</t>
        </is>
      </c>
      <c r="C13" s="6" t="n">
        <v>2115</v>
      </c>
    </row>
    <row r="14">
      <c r="A14" s="4" t="inlineStr">
        <is>
          <t>Accounts and Financing Receivable, Allowance for Credit Loss, Recovery</t>
        </is>
      </c>
      <c r="C14" s="6" t="n">
        <v>-1077</v>
      </c>
    </row>
    <row r="15">
      <c r="A15" s="4" t="inlineStr">
        <is>
          <t>Cemetery</t>
        </is>
      </c>
    </row>
    <row r="16">
      <c r="A16" s="3" t="inlineStr">
        <is>
          <t>Accounts, Notes, Loans and Financing Receivable [Line Items]</t>
        </is>
      </c>
    </row>
    <row r="17">
      <c r="A17" s="4" t="inlineStr">
        <is>
          <t>Accounts and Financing Receivable, Allowance for Credit Loss</t>
        </is>
      </c>
      <c r="C17" s="6" t="n">
        <v>-960</v>
      </c>
      <c r="D17" s="7" t="n">
        <v>-626</v>
      </c>
    </row>
    <row r="18">
      <c r="A18" s="4" t="inlineStr">
        <is>
          <t>Accounts and Financing Receivable, Credit Loss Expense (Reversal)</t>
        </is>
      </c>
      <c r="C18" s="6" t="n">
        <v>-475</v>
      </c>
    </row>
    <row r="19">
      <c r="A19" s="4" t="inlineStr">
        <is>
          <t>Accounts and Financing Receivable, Credit Loss Expense (Reversal), Acquisition</t>
        </is>
      </c>
      <c r="C19" s="6" t="n">
        <v>-193</v>
      </c>
    </row>
    <row r="20">
      <c r="A20" s="4" t="inlineStr">
        <is>
          <t>Accounts and Financing Receivable, Allowance for Credit Loss, Writeoff</t>
        </is>
      </c>
      <c r="C20" s="6" t="n">
        <v>334</v>
      </c>
    </row>
    <row r="21">
      <c r="A21" s="4" t="inlineStr">
        <is>
          <t>Accounts and Financing Receivable, Allowance for Credit Loss, Recovery</t>
        </is>
      </c>
      <c r="C21" s="7"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Receivables Amortized cost basis (Details) - USD ($) $ in Thousands</t>
        </is>
      </c>
      <c r="B1" s="2" t="inlineStr">
        <is>
          <t>Dec. 31, 2020</t>
        </is>
      </c>
      <c r="C1" s="2" t="inlineStr">
        <is>
          <t>Dec. 31, 2019</t>
        </is>
      </c>
    </row>
    <row r="2">
      <c r="A2" s="3" t="inlineStr">
        <is>
          <t>Accounts, Notes, Loans and Financing Receivable [Line Items]</t>
        </is>
      </c>
    </row>
    <row r="3">
      <c r="A3" s="4" t="inlineStr">
        <is>
          <t>2020</t>
        </is>
      </c>
      <c r="B3" s="7" t="n">
        <v>20056</v>
      </c>
    </row>
    <row r="4">
      <c r="A4" s="4" t="inlineStr">
        <is>
          <t>2019</t>
        </is>
      </c>
      <c r="B4" s="6" t="n">
        <v>10593</v>
      </c>
    </row>
    <row r="5">
      <c r="A5" s="4" t="inlineStr">
        <is>
          <t>2018</t>
        </is>
      </c>
      <c r="B5" s="6" t="n">
        <v>5820</v>
      </c>
    </row>
    <row r="6">
      <c r="A6" s="4" t="inlineStr">
        <is>
          <t>2017</t>
        </is>
      </c>
      <c r="B6" s="6" t="n">
        <v>3387</v>
      </c>
    </row>
    <row r="7">
      <c r="A7" s="4" t="inlineStr">
        <is>
          <t>2016</t>
        </is>
      </c>
      <c r="B7" s="6" t="n">
        <v>1431</v>
      </c>
    </row>
    <row r="8">
      <c r="A8" s="4" t="inlineStr">
        <is>
          <t>Prior</t>
        </is>
      </c>
      <c r="B8" s="6" t="n">
        <v>1587</v>
      </c>
    </row>
    <row r="9">
      <c r="A9" s="4" t="inlineStr">
        <is>
          <t>Receivables From Preneed Funeral Trust Gross</t>
        </is>
      </c>
      <c r="B9" s="7" t="n">
        <v>42874</v>
      </c>
      <c r="C9" s="7" t="n">
        <v>3679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Trust Investments (Components of preneed cemetery trust investments) (Details) - USD ($) $ in Thousands</t>
        </is>
      </c>
      <c r="B1" s="2" t="inlineStr">
        <is>
          <t>12 Months Ended</t>
        </is>
      </c>
    </row>
    <row r="2">
      <c r="B2" s="2" t="inlineStr">
        <is>
          <t>Dec. 31, 2020</t>
        </is>
      </c>
      <c r="C2" s="2" t="inlineStr">
        <is>
          <t>Dec. 31, 2019</t>
        </is>
      </c>
    </row>
    <row r="3">
      <c r="A3" s="3" t="inlineStr">
        <is>
          <t>Debt and Equity Securities, FV-NI [Line Items]</t>
        </is>
      </c>
    </row>
    <row r="4">
      <c r="A4" s="4" t="inlineStr">
        <is>
          <t>Preneed cemetery trust investments</t>
        </is>
      </c>
      <c r="B4" s="7" t="n">
        <v>86604</v>
      </c>
      <c r="C4" s="7" t="n">
        <v>72382</v>
      </c>
    </row>
    <row r="5">
      <c r="A5" s="4" t="inlineStr">
        <is>
          <t>Components of Preneed Cemetery Trust Investments</t>
        </is>
      </c>
      <c r="B5" s="4" t="inlineStr">
        <is>
          <t xml:space="preserve">December 31, 2019 December 31, 2020 Preneed cemetery trust investments, at market value $ 74,572 $ 89,081 Less: allowance for contract cancellation (2,190) (2,477) Preneed cemetery trust investments $ 72,382 $ 86,604 </t>
        </is>
      </c>
    </row>
    <row r="6">
      <c r="A6" s="4" t="inlineStr">
        <is>
          <t>Preneed Cemetery Trust Investments</t>
        </is>
      </c>
    </row>
    <row r="7">
      <c r="A7" s="3" t="inlineStr">
        <is>
          <t>Debt and Equity Securities, FV-NI [Line Items]</t>
        </is>
      </c>
    </row>
    <row r="8">
      <c r="A8" s="4" t="inlineStr">
        <is>
          <t>Preneed cemetery trust investments, at market value</t>
        </is>
      </c>
      <c r="B8" s="7" t="n">
        <v>89081</v>
      </c>
      <c r="C8" s="6" t="n">
        <v>74572</v>
      </c>
    </row>
    <row r="9">
      <c r="A9" s="4" t="inlineStr">
        <is>
          <t>Less Allowance For Contract Cancellation</t>
        </is>
      </c>
      <c r="B9" s="6" t="n">
        <v>-2477</v>
      </c>
      <c r="C9" s="6" t="n">
        <v>-2190</v>
      </c>
    </row>
    <row r="10">
      <c r="A10" s="4" t="inlineStr">
        <is>
          <t>Available-for-sale securities, current</t>
        </is>
      </c>
      <c r="B10" s="6" t="n">
        <v>86604</v>
      </c>
      <c r="C10" s="6" t="n">
        <v>72382</v>
      </c>
    </row>
    <row r="11">
      <c r="A11" s="4" t="inlineStr">
        <is>
          <t>Preneed Funeral Trust Investments</t>
        </is>
      </c>
    </row>
    <row r="12">
      <c r="A12" s="3" t="inlineStr">
        <is>
          <t>Debt and Equity Securities, FV-NI [Line Items]</t>
        </is>
      </c>
    </row>
    <row r="13">
      <c r="A13" s="4" t="inlineStr">
        <is>
          <t>Preneed cemetery trust investments, at market value</t>
        </is>
      </c>
      <c r="B13" s="6" t="n">
        <v>104166</v>
      </c>
      <c r="C13" s="6" t="n">
        <v>99246</v>
      </c>
    </row>
    <row r="14">
      <c r="A14" s="4" t="inlineStr">
        <is>
          <t>Less Allowance For Contract Cancellation</t>
        </is>
      </c>
      <c r="B14" s="6" t="n">
        <v>-2931</v>
      </c>
      <c r="C14" s="6" t="n">
        <v>-2911</v>
      </c>
    </row>
    <row r="15">
      <c r="A15" s="4" t="inlineStr">
        <is>
          <t>Available-for-sale securities, current</t>
        </is>
      </c>
      <c r="B15" s="7" t="n">
        <v>101235</v>
      </c>
      <c r="C15" s="7" t="n">
        <v>96335</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ust Investments (Cost and fair market values associated with preneed cemetery trust investments) (Details) - USD ($) $ in Thousands</t>
        </is>
      </c>
      <c r="B1" s="2" t="inlineStr">
        <is>
          <t>Dec. 31, 2020</t>
        </is>
      </c>
      <c r="C1" s="2" t="inlineStr">
        <is>
          <t>Dec. 31, 2019</t>
        </is>
      </c>
    </row>
    <row r="2">
      <c r="A2" s="4" t="inlineStr">
        <is>
          <t>Preneed Cemetery Trust Investments</t>
        </is>
      </c>
    </row>
    <row r="3">
      <c r="A3" s="3" t="inlineStr">
        <is>
          <t>Debt and Equity Securities, FV-NI [Line Items]</t>
        </is>
      </c>
    </row>
    <row r="4">
      <c r="A4" s="4" t="inlineStr">
        <is>
          <t>Preneed cemetery trust investments</t>
        </is>
      </c>
      <c r="B4" s="7" t="n">
        <v>89081</v>
      </c>
      <c r="C4" s="7" t="n">
        <v>74572</v>
      </c>
    </row>
    <row r="5">
      <c r="A5" s="4" t="inlineStr">
        <is>
          <t>Market value as a percentage of cost</t>
        </is>
      </c>
      <c r="B5" s="4" t="inlineStr">
        <is>
          <t>106.70%</t>
        </is>
      </c>
      <c r="C5" s="4" t="inlineStr">
        <is>
          <t>101.10%</t>
        </is>
      </c>
    </row>
    <row r="6">
      <c r="A6" s="4" t="inlineStr">
        <is>
          <t>Preneed Cemetery Trust Investments | Foreign Debt</t>
        </is>
      </c>
    </row>
    <row r="7">
      <c r="A7" s="3" t="inlineStr">
        <is>
          <t>Debt and Equity Securities, FV-NI [Line Items]</t>
        </is>
      </c>
    </row>
    <row r="8">
      <c r="A8" s="4" t="inlineStr">
        <is>
          <t>Cost</t>
        </is>
      </c>
      <c r="C8" s="7" t="n">
        <v>5609</v>
      </c>
    </row>
    <row r="9">
      <c r="A9" s="4" t="inlineStr">
        <is>
          <t>Unrealized Gains</t>
        </is>
      </c>
      <c r="C9" s="6" t="n">
        <v>312</v>
      </c>
    </row>
    <row r="10">
      <c r="A10" s="4" t="inlineStr">
        <is>
          <t>Unrealized Losses</t>
        </is>
      </c>
      <c r="C10" s="6" t="n">
        <v>-243</v>
      </c>
    </row>
    <row r="11">
      <c r="A11" s="4" t="inlineStr">
        <is>
          <t>Fair Market Value</t>
        </is>
      </c>
      <c r="C11" s="6" t="n">
        <v>5678</v>
      </c>
    </row>
    <row r="12">
      <c r="A12" s="4" t="inlineStr">
        <is>
          <t>Preneed Cemetery Trust Investments | Preferred stock</t>
        </is>
      </c>
    </row>
    <row r="13">
      <c r="A13" s="3" t="inlineStr">
        <is>
          <t>Debt and Equity Securities, FV-NI [Line Items]</t>
        </is>
      </c>
    </row>
    <row r="14">
      <c r="A14" s="4" t="inlineStr">
        <is>
          <t>Cost</t>
        </is>
      </c>
      <c r="C14" s="6" t="n">
        <v>16916</v>
      </c>
    </row>
    <row r="15">
      <c r="A15" s="4" t="inlineStr">
        <is>
          <t>Unrealized Gains</t>
        </is>
      </c>
      <c r="C15" s="6" t="n">
        <v>1044</v>
      </c>
    </row>
    <row r="16">
      <c r="A16" s="4" t="inlineStr">
        <is>
          <t>Unrealized Losses</t>
        </is>
      </c>
      <c r="C16" s="6" t="n">
        <v>-649</v>
      </c>
    </row>
    <row r="17">
      <c r="A17" s="4" t="inlineStr">
        <is>
          <t>Fair Market Value</t>
        </is>
      </c>
      <c r="C17" s="6" t="n">
        <v>17311</v>
      </c>
    </row>
    <row r="18">
      <c r="A18" s="4" t="inlineStr">
        <is>
          <t>Preneed Cemetery Trust Investments | Preferred Stock [Member]</t>
        </is>
      </c>
    </row>
    <row r="19">
      <c r="A19" s="3" t="inlineStr">
        <is>
          <t>Debt and Equity Securities, FV-NI [Line Items]</t>
        </is>
      </c>
    </row>
    <row r="20">
      <c r="A20" s="4" t="inlineStr">
        <is>
          <t>Cost</t>
        </is>
      </c>
      <c r="C20" s="6" t="n">
        <v>14206</v>
      </c>
    </row>
    <row r="21">
      <c r="A21" s="4" t="inlineStr">
        <is>
          <t>Unrealized Gains</t>
        </is>
      </c>
      <c r="C21" s="6" t="n">
        <v>904</v>
      </c>
    </row>
    <row r="22">
      <c r="A22" s="4" t="inlineStr">
        <is>
          <t>Unrealized Losses</t>
        </is>
      </c>
      <c r="C22" s="6" t="n">
        <v>-164</v>
      </c>
    </row>
    <row r="23">
      <c r="A23" s="4" t="inlineStr">
        <is>
          <t>Fair Market Value</t>
        </is>
      </c>
      <c r="C23" s="6" t="n">
        <v>14946</v>
      </c>
    </row>
    <row r="24">
      <c r="A24" s="4" t="inlineStr">
        <is>
          <t>Preneed Cemetery Trust Investments | Mortgage-backed securities</t>
        </is>
      </c>
    </row>
    <row r="25">
      <c r="A25" s="3" t="inlineStr">
        <is>
          <t>Debt and Equity Securities, FV-NI [Line Items]</t>
        </is>
      </c>
    </row>
    <row r="26">
      <c r="A26" s="4" t="inlineStr">
        <is>
          <t>Cost</t>
        </is>
      </c>
      <c r="C26" s="6" t="n">
        <v>517</v>
      </c>
    </row>
    <row r="27">
      <c r="A27" s="4" t="inlineStr">
        <is>
          <t>Unrealized Gains</t>
        </is>
      </c>
      <c r="C27" s="6" t="n">
        <v>0</v>
      </c>
    </row>
    <row r="28">
      <c r="A28" s="4" t="inlineStr">
        <is>
          <t>Unrealized Losses</t>
        </is>
      </c>
      <c r="C28" s="6" t="n">
        <v>-114</v>
      </c>
    </row>
    <row r="29">
      <c r="A29" s="4" t="inlineStr">
        <is>
          <t>Fair Market Value</t>
        </is>
      </c>
      <c r="C29" s="6" t="n">
        <v>403</v>
      </c>
    </row>
    <row r="30">
      <c r="A30" s="4" t="inlineStr">
        <is>
          <t>Preneed Cemetery Trust Investments | Accrued Investment Income [Member]</t>
        </is>
      </c>
    </row>
    <row r="31">
      <c r="A31" s="3" t="inlineStr">
        <is>
          <t>Debt and Equity Securities, FV-NI [Line Items]</t>
        </is>
      </c>
    </row>
    <row r="32">
      <c r="A32" s="4" t="inlineStr">
        <is>
          <t>Cost</t>
        </is>
      </c>
      <c r="B32" s="7" t="n">
        <v>993</v>
      </c>
      <c r="C32" s="6" t="n">
        <v>737</v>
      </c>
    </row>
    <row r="33">
      <c r="A33" s="4" t="inlineStr">
        <is>
          <t>Fair Market Value</t>
        </is>
      </c>
      <c r="B33" s="6" t="n">
        <v>993</v>
      </c>
      <c r="C33" s="6" t="n">
        <v>737</v>
      </c>
    </row>
    <row r="34">
      <c r="A34" s="4" t="inlineStr">
        <is>
          <t>Preneed Cemetery Trust Investments | Trust Securities [Member]</t>
        </is>
      </c>
    </row>
    <row r="35">
      <c r="A35" s="3" t="inlineStr">
        <is>
          <t>Debt and Equity Securities, FV-NI [Line Items]</t>
        </is>
      </c>
    </row>
    <row r="36">
      <c r="A36" s="4" t="inlineStr">
        <is>
          <t>Cost</t>
        </is>
      </c>
      <c r="B36" s="6" t="n">
        <v>82573</v>
      </c>
      <c r="C36" s="6" t="n">
        <v>73009</v>
      </c>
    </row>
    <row r="37">
      <c r="A37" s="4" t="inlineStr">
        <is>
          <t>Unrealized Gains</t>
        </is>
      </c>
      <c r="B37" s="6" t="n">
        <v>13856</v>
      </c>
      <c r="C37" s="6" t="n">
        <v>5098</v>
      </c>
    </row>
    <row r="38">
      <c r="A38" s="4" t="inlineStr">
        <is>
          <t>Unrealized Losses</t>
        </is>
      </c>
      <c r="B38" s="6" t="n">
        <v>-8341</v>
      </c>
      <c r="C38" s="6" t="n">
        <v>-4272</v>
      </c>
    </row>
    <row r="39">
      <c r="A39" s="4" t="inlineStr">
        <is>
          <t>Fair Market Value</t>
        </is>
      </c>
      <c r="B39" s="6" t="n">
        <v>88088</v>
      </c>
      <c r="C39" s="6" t="n">
        <v>73835</v>
      </c>
    </row>
    <row r="40">
      <c r="A40" s="4" t="inlineStr">
        <is>
          <t>Preneed Funeral Trust Investments</t>
        </is>
      </c>
    </row>
    <row r="41">
      <c r="A41" s="3" t="inlineStr">
        <is>
          <t>Debt and Equity Securities, FV-NI [Line Items]</t>
        </is>
      </c>
    </row>
    <row r="42">
      <c r="A42" s="4" t="inlineStr">
        <is>
          <t>Cost</t>
        </is>
      </c>
      <c r="B42" s="6" t="n">
        <v>97700</v>
      </c>
      <c r="C42" s="6" t="n">
        <v>97047</v>
      </c>
    </row>
    <row r="43">
      <c r="A43" s="4" t="inlineStr">
        <is>
          <t>Unrealized Gains</t>
        </is>
      </c>
      <c r="B43" s="6" t="n">
        <v>13125</v>
      </c>
      <c r="C43" s="6" t="n">
        <v>5672</v>
      </c>
    </row>
    <row r="44">
      <c r="A44" s="4" t="inlineStr">
        <is>
          <t>Unrealized Losses</t>
        </is>
      </c>
      <c r="B44" s="6" t="n">
        <v>-7570</v>
      </c>
      <c r="C44" s="6" t="n">
        <v>-4173</v>
      </c>
    </row>
    <row r="45">
      <c r="A45" s="4" t="inlineStr">
        <is>
          <t>Fair Market Value</t>
        </is>
      </c>
      <c r="B45" s="6" t="n">
        <v>103255</v>
      </c>
      <c r="C45" s="6" t="n">
        <v>98546</v>
      </c>
    </row>
    <row r="46">
      <c r="A46" s="4" t="inlineStr">
        <is>
          <t>Preneed cemetery trust investments</t>
        </is>
      </c>
      <c r="B46" s="7" t="n">
        <v>104166</v>
      </c>
      <c r="C46" s="7" t="n">
        <v>99246</v>
      </c>
    </row>
    <row r="47">
      <c r="A47" s="4" t="inlineStr">
        <is>
          <t>Market value as a percentage of cost</t>
        </is>
      </c>
      <c r="B47" s="4" t="inlineStr">
        <is>
          <t>105.70%</t>
        </is>
      </c>
      <c r="C47" s="4" t="inlineStr">
        <is>
          <t>101.50%</t>
        </is>
      </c>
    </row>
    <row r="48">
      <c r="A48" s="4" t="inlineStr">
        <is>
          <t>Preneed Funeral Trust Investments | Accrued Investment Income [Member]</t>
        </is>
      </c>
    </row>
    <row r="49">
      <c r="A49" s="3" t="inlineStr">
        <is>
          <t>Debt and Equity Securities, FV-NI [Line Items]</t>
        </is>
      </c>
    </row>
    <row r="50">
      <c r="A50" s="4" t="inlineStr">
        <is>
          <t>Cost</t>
        </is>
      </c>
      <c r="B50" s="7" t="n">
        <v>911</v>
      </c>
      <c r="C50" s="7" t="n">
        <v>700</v>
      </c>
    </row>
    <row r="51">
      <c r="A51" s="4" t="inlineStr">
        <is>
          <t>Fair Market Value</t>
        </is>
      </c>
      <c r="B51" s="6" t="n">
        <v>911</v>
      </c>
      <c r="C51" s="6" t="n">
        <v>700</v>
      </c>
    </row>
    <row r="52">
      <c r="A52" s="4" t="inlineStr">
        <is>
          <t>Fair Value, Level 1 | Preneed Cemetery Trust Investments | Cash and Cash Equivalents [Member]</t>
        </is>
      </c>
    </row>
    <row r="53">
      <c r="A53" s="3" t="inlineStr">
        <is>
          <t>Debt and Equity Securities, FV-NI [Line Items]</t>
        </is>
      </c>
    </row>
    <row r="54">
      <c r="A54" s="4" t="inlineStr">
        <is>
          <t>Cost</t>
        </is>
      </c>
      <c r="B54" s="6" t="n">
        <v>1859</v>
      </c>
      <c r="C54" s="6" t="n">
        <v>5729</v>
      </c>
    </row>
    <row r="55">
      <c r="A55" s="4" t="inlineStr">
        <is>
          <t>Unrealized Gains</t>
        </is>
      </c>
      <c r="B55" s="6" t="n">
        <v>0</v>
      </c>
      <c r="C55" s="6" t="n">
        <v>0</v>
      </c>
    </row>
    <row r="56">
      <c r="A56" s="4" t="inlineStr">
        <is>
          <t>Unrealized Losses</t>
        </is>
      </c>
      <c r="B56" s="6" t="n">
        <v>0</v>
      </c>
      <c r="C56" s="6" t="n">
        <v>0</v>
      </c>
    </row>
    <row r="57">
      <c r="A57" s="4" t="inlineStr">
        <is>
          <t>Fair Market Value</t>
        </is>
      </c>
      <c r="B57" s="6" t="n">
        <v>1859</v>
      </c>
      <c r="C57" s="6" t="n">
        <v>5729</v>
      </c>
    </row>
    <row r="58">
      <c r="A58" s="4" t="inlineStr">
        <is>
          <t>Fair Value, Level 1 | Preneed Cemetery Trust Investments | Common Stock [Member]</t>
        </is>
      </c>
    </row>
    <row r="59">
      <c r="A59" s="3" t="inlineStr">
        <is>
          <t>Debt and Equity Securities, FV-NI [Line Items]</t>
        </is>
      </c>
    </row>
    <row r="60">
      <c r="A60" s="4" t="inlineStr">
        <is>
          <t>Cost</t>
        </is>
      </c>
      <c r="B60" s="6" t="n">
        <v>30253</v>
      </c>
      <c r="C60" s="6" t="n">
        <v>28569</v>
      </c>
    </row>
    <row r="61">
      <c r="A61" s="4" t="inlineStr">
        <is>
          <t>Unrealized Gains</t>
        </is>
      </c>
      <c r="B61" s="6" t="n">
        <v>7642</v>
      </c>
      <c r="C61" s="6" t="n">
        <v>2766</v>
      </c>
    </row>
    <row r="62">
      <c r="A62" s="4" t="inlineStr">
        <is>
          <t>Unrealized Losses</t>
        </is>
      </c>
      <c r="B62" s="6" t="n">
        <v>-6601</v>
      </c>
      <c r="C62" s="6" t="n">
        <v>-3017</v>
      </c>
    </row>
    <row r="63">
      <c r="A63" s="4" t="inlineStr">
        <is>
          <t>Fair Market Value</t>
        </is>
      </c>
      <c r="B63" s="6" t="n">
        <v>31294</v>
      </c>
      <c r="C63" s="6" t="n">
        <v>28318</v>
      </c>
    </row>
    <row r="64">
      <c r="A64" s="4" t="inlineStr">
        <is>
          <t>Fair Value, Level 1 | Preneed Funeral Trust Investments | Cash and Cash Equivalents [Member]</t>
        </is>
      </c>
    </row>
    <row r="65">
      <c r="A65" s="3" t="inlineStr">
        <is>
          <t>Debt and Equity Securities, FV-NI [Line Items]</t>
        </is>
      </c>
    </row>
    <row r="66">
      <c r="A66" s="4" t="inlineStr">
        <is>
          <t>Cost</t>
        </is>
      </c>
      <c r="B66" s="6" t="n">
        <v>18478</v>
      </c>
      <c r="C66" s="6" t="n">
        <v>24160</v>
      </c>
    </row>
    <row r="67">
      <c r="A67" s="4" t="inlineStr">
        <is>
          <t>Unrealized Gains</t>
        </is>
      </c>
      <c r="B67" s="6" t="n">
        <v>0</v>
      </c>
      <c r="C67" s="6" t="n">
        <v>0</v>
      </c>
    </row>
    <row r="68">
      <c r="A68" s="4" t="inlineStr">
        <is>
          <t>Unrealized Losses</t>
        </is>
      </c>
      <c r="B68" s="6" t="n">
        <v>0</v>
      </c>
      <c r="C68" s="6" t="n">
        <v>0</v>
      </c>
    </row>
    <row r="69">
      <c r="A69" s="4" t="inlineStr">
        <is>
          <t>Fair Market Value</t>
        </is>
      </c>
      <c r="B69" s="6" t="n">
        <v>18478</v>
      </c>
      <c r="C69" s="6" t="n">
        <v>24160</v>
      </c>
    </row>
    <row r="70">
      <c r="A70" s="4" t="inlineStr">
        <is>
          <t>Fair Value, Level 1 | Preneed Funeral Trust Investments | Common Stock [Member]</t>
        </is>
      </c>
    </row>
    <row r="71">
      <c r="A71" s="3" t="inlineStr">
        <is>
          <t>Debt and Equity Securities, FV-NI [Line Items]</t>
        </is>
      </c>
    </row>
    <row r="72">
      <c r="A72" s="4" t="inlineStr">
        <is>
          <t>Cost</t>
        </is>
      </c>
      <c r="B72" s="6" t="n">
        <v>28327</v>
      </c>
      <c r="C72" s="6" t="n">
        <v>27652</v>
      </c>
    </row>
    <row r="73">
      <c r="A73" s="4" t="inlineStr">
        <is>
          <t>Unrealized Gains</t>
        </is>
      </c>
      <c r="B73" s="6" t="n">
        <v>7364</v>
      </c>
      <c r="C73" s="6" t="n">
        <v>2773</v>
      </c>
    </row>
    <row r="74">
      <c r="A74" s="4" t="inlineStr">
        <is>
          <t>Unrealized Losses</t>
        </is>
      </c>
      <c r="B74" s="6" t="n">
        <v>-6052</v>
      </c>
      <c r="C74" s="6" t="n">
        <v>-2869</v>
      </c>
    </row>
    <row r="75">
      <c r="A75" s="4" t="inlineStr">
        <is>
          <t>Fair Market Value</t>
        </is>
      </c>
      <c r="B75" s="6" t="n">
        <v>29639</v>
      </c>
      <c r="C75" s="6" t="n">
        <v>27556</v>
      </c>
    </row>
    <row r="76">
      <c r="A76" s="4" t="inlineStr">
        <is>
          <t>Fair Value, Level 2 | Preneed Cemetery Trust Investments | Foreign Debt</t>
        </is>
      </c>
    </row>
    <row r="77">
      <c r="A77" s="3" t="inlineStr">
        <is>
          <t>Debt and Equity Securities, FV-NI [Line Items]</t>
        </is>
      </c>
    </row>
    <row r="78">
      <c r="A78" s="4" t="inlineStr">
        <is>
          <t>Cost</t>
        </is>
      </c>
      <c r="B78" s="6" t="n">
        <v>15953</v>
      </c>
    </row>
    <row r="79">
      <c r="A79" s="4" t="inlineStr">
        <is>
          <t>Unrealized Gains</t>
        </is>
      </c>
      <c r="B79" s="6" t="n">
        <v>2083</v>
      </c>
    </row>
    <row r="80">
      <c r="A80" s="4" t="inlineStr">
        <is>
          <t>Unrealized Losses</t>
        </is>
      </c>
      <c r="B80" s="6" t="n">
        <v>-702</v>
      </c>
    </row>
    <row r="81">
      <c r="A81" s="4" t="inlineStr">
        <is>
          <t>Fair Market Value</t>
        </is>
      </c>
      <c r="B81" s="6" t="n">
        <v>17334</v>
      </c>
    </row>
    <row r="82">
      <c r="A82" s="4" t="inlineStr">
        <is>
          <t>Fair Value, Level 2 | Preneed Cemetery Trust Investments | Preferred stock</t>
        </is>
      </c>
    </row>
    <row r="83">
      <c r="A83" s="3" t="inlineStr">
        <is>
          <t>Debt and Equity Securities, FV-NI [Line Items]</t>
        </is>
      </c>
    </row>
    <row r="84">
      <c r="A84" s="4" t="inlineStr">
        <is>
          <t>Cost</t>
        </is>
      </c>
      <c r="B84" s="6" t="n">
        <v>14856</v>
      </c>
    </row>
    <row r="85">
      <c r="A85" s="4" t="inlineStr">
        <is>
          <t>Unrealized Gains</t>
        </is>
      </c>
      <c r="B85" s="6" t="n">
        <v>1820</v>
      </c>
    </row>
    <row r="86">
      <c r="A86" s="4" t="inlineStr">
        <is>
          <t>Unrealized Losses</t>
        </is>
      </c>
      <c r="B86" s="6" t="n">
        <v>-358</v>
      </c>
    </row>
    <row r="87">
      <c r="A87" s="4" t="inlineStr">
        <is>
          <t>Fair Market Value</t>
        </is>
      </c>
      <c r="B87" s="6" t="n">
        <v>16318</v>
      </c>
    </row>
    <row r="88">
      <c r="A88" s="4" t="inlineStr">
        <is>
          <t>Fair Value, Level 2 | Preneed Cemetery Trust Investments | Preferred Stock [Member]</t>
        </is>
      </c>
    </row>
    <row r="89">
      <c r="A89" s="3" t="inlineStr">
        <is>
          <t>Debt and Equity Securities, FV-NI [Line Items]</t>
        </is>
      </c>
    </row>
    <row r="90">
      <c r="A90" s="4" t="inlineStr">
        <is>
          <t>Cost</t>
        </is>
      </c>
      <c r="B90" s="6" t="n">
        <v>11886</v>
      </c>
    </row>
    <row r="91">
      <c r="A91" s="4" t="inlineStr">
        <is>
          <t>Unrealized Gains</t>
        </is>
      </c>
      <c r="B91" s="6" t="n">
        <v>980</v>
      </c>
    </row>
    <row r="92">
      <c r="A92" s="4" t="inlineStr">
        <is>
          <t>Unrealized Losses</t>
        </is>
      </c>
      <c r="B92" s="6" t="n">
        <v>-336</v>
      </c>
    </row>
    <row r="93">
      <c r="A93" s="4" t="inlineStr">
        <is>
          <t>Fair Market Value</t>
        </is>
      </c>
      <c r="B93" s="6" t="n">
        <v>12530</v>
      </c>
    </row>
    <row r="94">
      <c r="A94" s="4" t="inlineStr">
        <is>
          <t>Fair Value, Level 2 | Preneed Cemetery Trust Investments | Mortgage-backed securities</t>
        </is>
      </c>
    </row>
    <row r="95">
      <c r="A95" s="3" t="inlineStr">
        <is>
          <t>Debt and Equity Securities, FV-NI [Line Items]</t>
        </is>
      </c>
    </row>
    <row r="96">
      <c r="A96" s="4" t="inlineStr">
        <is>
          <t>Cost</t>
        </is>
      </c>
      <c r="B96" s="6" t="n">
        <v>272</v>
      </c>
    </row>
    <row r="97">
      <c r="A97" s="4" t="inlineStr">
        <is>
          <t>Unrealized Gains</t>
        </is>
      </c>
      <c r="B97" s="6" t="n">
        <v>0</v>
      </c>
    </row>
    <row r="98">
      <c r="A98" s="4" t="inlineStr">
        <is>
          <t>Unrealized Losses</t>
        </is>
      </c>
      <c r="B98" s="6" t="n">
        <v>-159</v>
      </c>
    </row>
    <row r="99">
      <c r="A99" s="4" t="inlineStr">
        <is>
          <t>Fair Market Value</t>
        </is>
      </c>
      <c r="B99" s="6" t="n">
        <v>113</v>
      </c>
    </row>
    <row r="100">
      <c r="A100" s="4" t="inlineStr">
        <is>
          <t>Fair Value, Level 2 | Preneed Funeral Trust Investments | Foreign Debt</t>
        </is>
      </c>
    </row>
    <row r="101">
      <c r="A101" s="3" t="inlineStr">
        <is>
          <t>Debt and Equity Securities, FV-NI [Line Items]</t>
        </is>
      </c>
    </row>
    <row r="102">
      <c r="A102" s="4" t="inlineStr">
        <is>
          <t>Cost</t>
        </is>
      </c>
      <c r="B102" s="6" t="n">
        <v>15144</v>
      </c>
      <c r="C102" s="6" t="n">
        <v>5587</v>
      </c>
    </row>
    <row r="103">
      <c r="A103" s="4" t="inlineStr">
        <is>
          <t>Unrealized Gains</t>
        </is>
      </c>
      <c r="B103" s="6" t="n">
        <v>2018</v>
      </c>
      <c r="C103" s="6" t="n">
        <v>309</v>
      </c>
    </row>
    <row r="104">
      <c r="A104" s="4" t="inlineStr">
        <is>
          <t>Unrealized Losses</t>
        </is>
      </c>
      <c r="B104" s="6" t="n">
        <v>-634</v>
      </c>
      <c r="C104" s="6" t="n">
        <v>-232</v>
      </c>
    </row>
    <row r="105">
      <c r="A105" s="4" t="inlineStr">
        <is>
          <t>Fair Market Value</t>
        </is>
      </c>
      <c r="B105" s="6" t="n">
        <v>16528</v>
      </c>
      <c r="C105" s="6" t="n">
        <v>5664</v>
      </c>
    </row>
    <row r="106">
      <c r="A106" s="4" t="inlineStr">
        <is>
          <t>Fair Value, Level 2 | Preneed Funeral Trust Investments | Preferred stock</t>
        </is>
      </c>
    </row>
    <row r="107">
      <c r="A107" s="3" t="inlineStr">
        <is>
          <t>Debt and Equity Securities, FV-NI [Line Items]</t>
        </is>
      </c>
    </row>
    <row r="108">
      <c r="A108" s="4" t="inlineStr">
        <is>
          <t>Cost</t>
        </is>
      </c>
      <c r="B108" s="6" t="n">
        <v>13292</v>
      </c>
      <c r="C108" s="6" t="n">
        <v>16109</v>
      </c>
    </row>
    <row r="109">
      <c r="A109" s="4" t="inlineStr">
        <is>
          <t>Unrealized Gains</t>
        </is>
      </c>
      <c r="B109" s="6" t="n">
        <v>1638</v>
      </c>
      <c r="C109" s="6" t="n">
        <v>992</v>
      </c>
    </row>
    <row r="110">
      <c r="A110" s="4" t="inlineStr">
        <is>
          <t>Unrealized Losses</t>
        </is>
      </c>
      <c r="B110" s="6" t="n">
        <v>-310</v>
      </c>
      <c r="C110" s="6" t="n">
        <v>-646</v>
      </c>
    </row>
    <row r="111">
      <c r="A111" s="4" t="inlineStr">
        <is>
          <t>Fair Market Value</t>
        </is>
      </c>
      <c r="B111" s="6" t="n">
        <v>14620</v>
      </c>
      <c r="C111" s="6" t="n">
        <v>16455</v>
      </c>
    </row>
    <row r="112">
      <c r="A112" s="4" t="inlineStr">
        <is>
          <t>Fair Value, Level 2 | Preneed Funeral Trust Investments | Preferred Stock [Member]</t>
        </is>
      </c>
    </row>
    <row r="113">
      <c r="A113" s="3" t="inlineStr">
        <is>
          <t>Debt and Equity Securities, FV-NI [Line Items]</t>
        </is>
      </c>
    </row>
    <row r="114">
      <c r="A114" s="4" t="inlineStr">
        <is>
          <t>Cost</t>
        </is>
      </c>
      <c r="B114" s="6" t="n">
        <v>10944</v>
      </c>
      <c r="C114" s="6" t="n">
        <v>14094</v>
      </c>
    </row>
    <row r="115">
      <c r="A115" s="4" t="inlineStr">
        <is>
          <t>Unrealized Gains</t>
        </is>
      </c>
      <c r="B115" s="6" t="n">
        <v>900</v>
      </c>
      <c r="C115" s="6" t="n">
        <v>874</v>
      </c>
    </row>
    <row r="116">
      <c r="A116" s="4" t="inlineStr">
        <is>
          <t>Unrealized Losses</t>
        </is>
      </c>
      <c r="B116" s="6" t="n">
        <v>-298</v>
      </c>
      <c r="C116" s="6" t="n">
        <v>-198</v>
      </c>
    </row>
    <row r="117">
      <c r="A117" s="4" t="inlineStr">
        <is>
          <t>Fair Market Value</t>
        </is>
      </c>
      <c r="B117" s="6" t="n">
        <v>11546</v>
      </c>
      <c r="C117" s="6" t="n">
        <v>14770</v>
      </c>
    </row>
    <row r="118">
      <c r="A118" s="4" t="inlineStr">
        <is>
          <t>Fair Value, Level 2 | Preneed Funeral Trust Investments | Mortgage-backed securities</t>
        </is>
      </c>
    </row>
    <row r="119">
      <c r="A119" s="3" t="inlineStr">
        <is>
          <t>Debt and Equity Securities, FV-NI [Line Items]</t>
        </is>
      </c>
    </row>
    <row r="120">
      <c r="A120" s="4" t="inlineStr">
        <is>
          <t>Cost</t>
        </is>
      </c>
      <c r="B120" s="6" t="n">
        <v>293</v>
      </c>
      <c r="C120" s="6" t="n">
        <v>585</v>
      </c>
    </row>
    <row r="121">
      <c r="A121" s="4" t="inlineStr">
        <is>
          <t>Unrealized Gains</t>
        </is>
      </c>
      <c r="B121" s="6" t="n">
        <v>1</v>
      </c>
      <c r="C121" s="6" t="n">
        <v>0</v>
      </c>
    </row>
    <row r="122">
      <c r="A122" s="4" t="inlineStr">
        <is>
          <t>Unrealized Losses</t>
        </is>
      </c>
      <c r="B122" s="6" t="n">
        <v>-155</v>
      </c>
      <c r="C122" s="6" t="n">
        <v>-117</v>
      </c>
    </row>
    <row r="123">
      <c r="A123" s="4" t="inlineStr">
        <is>
          <t>Fair Market Value</t>
        </is>
      </c>
      <c r="B123" s="7" t="n">
        <v>139</v>
      </c>
      <c r="C123" s="7" t="n">
        <v>46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Trust Investments (Estimated maturities of fixed preneed cemetery trust income securities) (Details) - Preneed Cemetery Trust Investments $ in Thousands</t>
        </is>
      </c>
      <c r="B1" s="2" t="inlineStr">
        <is>
          <t>Dec. 31, 2020USD ($)</t>
        </is>
      </c>
    </row>
    <row r="2">
      <c r="A2" s="3" t="inlineStr">
        <is>
          <t>Debt and Equity Securities, FV-NI [Line Items]</t>
        </is>
      </c>
    </row>
    <row r="3">
      <c r="A3" s="4" t="inlineStr">
        <is>
          <t>Due in one year or less</t>
        </is>
      </c>
      <c r="B3" s="7" t="n">
        <v>0</v>
      </c>
    </row>
    <row r="4">
      <c r="A4" s="4" t="inlineStr">
        <is>
          <t>Due in one to five years</t>
        </is>
      </c>
      <c r="B4" s="6" t="n">
        <v>11727</v>
      </c>
    </row>
    <row r="5">
      <c r="A5" s="4" t="inlineStr">
        <is>
          <t>Due in five to ten years</t>
        </is>
      </c>
      <c r="B5" s="6" t="n">
        <v>9810</v>
      </c>
    </row>
    <row r="6">
      <c r="A6" s="4" t="inlineStr">
        <is>
          <t>Thereafter</t>
        </is>
      </c>
      <c r="B6" s="6" t="n">
        <v>24758</v>
      </c>
    </row>
    <row r="7">
      <c r="A7" s="4" t="inlineStr">
        <is>
          <t>Total</t>
        </is>
      </c>
      <c r="B7" s="7" t="n">
        <v>4629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ust Investments (Unrealized losses on cemetery merchandise and service trust investments) (Details) - USD ($) $ in Thousands</t>
        </is>
      </c>
      <c r="B1" s="2" t="inlineStr">
        <is>
          <t>Dec. 31, 2020</t>
        </is>
      </c>
      <c r="C1" s="2" t="inlineStr">
        <is>
          <t>Dec. 31, 2019</t>
        </is>
      </c>
    </row>
    <row r="2">
      <c r="A2" s="4" t="inlineStr">
        <is>
          <t>Preneed Cemetery Trust Investments</t>
        </is>
      </c>
    </row>
    <row r="3">
      <c r="A3" s="3" t="inlineStr">
        <is>
          <t>Gain (Loss) on Securities [Line Items]</t>
        </is>
      </c>
    </row>
    <row r="4">
      <c r="A4" s="4" t="inlineStr">
        <is>
          <t>In Loss Position Less than 12 months</t>
        </is>
      </c>
      <c r="B4" s="7" t="n">
        <v>4010</v>
      </c>
      <c r="C4" s="7" t="n">
        <v>5771</v>
      </c>
    </row>
    <row r="5">
      <c r="A5" s="4" t="inlineStr">
        <is>
          <t>Unrealized Losses, In Loss Position Less than12 months</t>
        </is>
      </c>
      <c r="B5" s="6" t="n">
        <v>-274</v>
      </c>
      <c r="C5" s="6" t="n">
        <v>-374</v>
      </c>
    </row>
    <row r="6">
      <c r="A6" s="4" t="inlineStr">
        <is>
          <t>In Loss Position Greater than 12 months</t>
        </is>
      </c>
      <c r="B6" s="6" t="n">
        <v>5074</v>
      </c>
      <c r="C6" s="6" t="n">
        <v>5680</v>
      </c>
    </row>
    <row r="7">
      <c r="A7" s="4" t="inlineStr">
        <is>
          <t>Unrealized Losses, In Loss Position Greater than12 months</t>
        </is>
      </c>
      <c r="B7" s="6" t="n">
        <v>-1281</v>
      </c>
      <c r="C7" s="6" t="n">
        <v>-796</v>
      </c>
    </row>
    <row r="8">
      <c r="A8" s="4" t="inlineStr">
        <is>
          <t>Fair market value, Total</t>
        </is>
      </c>
      <c r="B8" s="6" t="n">
        <v>9084</v>
      </c>
      <c r="C8" s="6" t="n">
        <v>11451</v>
      </c>
    </row>
    <row r="9">
      <c r="A9" s="4" t="inlineStr">
        <is>
          <t>Unrealized Losses, Total</t>
        </is>
      </c>
      <c r="B9" s="6" t="n">
        <v>-1555</v>
      </c>
      <c r="C9" s="6" t="n">
        <v>-1170</v>
      </c>
    </row>
    <row r="10">
      <c r="A10" s="4" t="inlineStr">
        <is>
          <t>Preneed cemetery trust investments</t>
        </is>
      </c>
      <c r="B10" s="7" t="n">
        <v>89081</v>
      </c>
      <c r="C10" s="7" t="n">
        <v>74572</v>
      </c>
    </row>
    <row r="11">
      <c r="A11" s="4" t="inlineStr">
        <is>
          <t>Market value as a percentage of cost</t>
        </is>
      </c>
      <c r="B11" s="4" t="inlineStr">
        <is>
          <t>106.70%</t>
        </is>
      </c>
      <c r="C11" s="4" t="inlineStr">
        <is>
          <t>101.10%</t>
        </is>
      </c>
    </row>
    <row r="12">
      <c r="A12" s="4" t="inlineStr">
        <is>
          <t>Preneed Funeral Trust Investments</t>
        </is>
      </c>
    </row>
    <row r="13">
      <c r="A13" s="3" t="inlineStr">
        <is>
          <t>Gain (Loss) on Securities [Line Items]</t>
        </is>
      </c>
    </row>
    <row r="14">
      <c r="A14" s="4" t="inlineStr">
        <is>
          <t>In Loss Position Less than 12 months</t>
        </is>
      </c>
      <c r="B14" s="7" t="n">
        <v>3494</v>
      </c>
      <c r="C14" s="7" t="n">
        <v>6089</v>
      </c>
    </row>
    <row r="15">
      <c r="A15" s="4" t="inlineStr">
        <is>
          <t>Unrealized Losses, In Loss Position Less than12 months</t>
        </is>
      </c>
      <c r="B15" s="6" t="n">
        <v>-238</v>
      </c>
      <c r="C15" s="6" t="n">
        <v>-413</v>
      </c>
    </row>
    <row r="16">
      <c r="A16" s="4" t="inlineStr">
        <is>
          <t>In Loss Position Greater than 12 months</t>
        </is>
      </c>
      <c r="B16" s="6" t="n">
        <v>4918</v>
      </c>
      <c r="C16" s="6" t="n">
        <v>5595</v>
      </c>
    </row>
    <row r="17">
      <c r="A17" s="4" t="inlineStr">
        <is>
          <t>Unrealized Losses, In Loss Position Greater than12 months</t>
        </is>
      </c>
      <c r="B17" s="6" t="n">
        <v>-1159</v>
      </c>
      <c r="C17" s="6" t="n">
        <v>-780</v>
      </c>
    </row>
    <row r="18">
      <c r="A18" s="4" t="inlineStr">
        <is>
          <t>Fair market value, Total</t>
        </is>
      </c>
      <c r="B18" s="6" t="n">
        <v>8412</v>
      </c>
      <c r="C18" s="6" t="n">
        <v>11684</v>
      </c>
    </row>
    <row r="19">
      <c r="A19" s="4" t="inlineStr">
        <is>
          <t>Unrealized Losses, Total</t>
        </is>
      </c>
      <c r="B19" s="6" t="n">
        <v>-1397</v>
      </c>
      <c r="C19" s="6" t="n">
        <v>-1193</v>
      </c>
    </row>
    <row r="20">
      <c r="A20" s="4" t="inlineStr">
        <is>
          <t>Cost</t>
        </is>
      </c>
      <c r="B20" s="6" t="n">
        <v>97700</v>
      </c>
      <c r="C20" s="6" t="n">
        <v>97047</v>
      </c>
    </row>
    <row r="21">
      <c r="A21" s="4" t="inlineStr">
        <is>
          <t>Unrealized Gains</t>
        </is>
      </c>
      <c r="B21" s="6" t="n">
        <v>13125</v>
      </c>
      <c r="C21" s="6" t="n">
        <v>5672</v>
      </c>
    </row>
    <row r="22">
      <c r="A22" s="4" t="inlineStr">
        <is>
          <t>Unrealized Losses</t>
        </is>
      </c>
      <c r="B22" s="6" t="n">
        <v>-7570</v>
      </c>
      <c r="C22" s="6" t="n">
        <v>-4173</v>
      </c>
    </row>
    <row r="23">
      <c r="A23" s="4" t="inlineStr">
        <is>
          <t>Fair Market Value</t>
        </is>
      </c>
      <c r="B23" s="6" t="n">
        <v>103255</v>
      </c>
      <c r="C23" s="6" t="n">
        <v>98546</v>
      </c>
    </row>
    <row r="24">
      <c r="A24" s="4" t="inlineStr">
        <is>
          <t>Preneed cemetery trust investments</t>
        </is>
      </c>
      <c r="B24" s="7" t="n">
        <v>104166</v>
      </c>
      <c r="C24" s="7" t="n">
        <v>99246</v>
      </c>
    </row>
    <row r="25">
      <c r="A25" s="4" t="inlineStr">
        <is>
          <t>Market value as a percentage of cost</t>
        </is>
      </c>
      <c r="B25" s="4" t="inlineStr">
        <is>
          <t>105.70%</t>
        </is>
      </c>
      <c r="C25" s="4" t="inlineStr">
        <is>
          <t>101.50%</t>
        </is>
      </c>
    </row>
    <row r="26">
      <c r="A26" s="4" t="inlineStr">
        <is>
          <t>Perpetual Care Trust Investments</t>
        </is>
      </c>
    </row>
    <row r="27">
      <c r="A27" s="3" t="inlineStr">
        <is>
          <t>Gain (Loss) on Securities [Line Items]</t>
        </is>
      </c>
    </row>
    <row r="28">
      <c r="A28" s="4" t="inlineStr">
        <is>
          <t>In Loss Position Less than 12 months</t>
        </is>
      </c>
      <c r="B28" s="7" t="n">
        <v>3462</v>
      </c>
      <c r="C28" s="7" t="n">
        <v>4214</v>
      </c>
    </row>
    <row r="29">
      <c r="A29" s="4" t="inlineStr">
        <is>
          <t>Unrealized Losses, In Loss Position Less than12 months</t>
        </is>
      </c>
      <c r="B29" s="6" t="n">
        <v>-308</v>
      </c>
      <c r="C29" s="6" t="n">
        <v>-328</v>
      </c>
    </row>
    <row r="30">
      <c r="A30" s="4" t="inlineStr">
        <is>
          <t>In Loss Position Greater than 12 months</t>
        </is>
      </c>
      <c r="B30" s="6" t="n">
        <v>3867</v>
      </c>
      <c r="C30" s="6" t="n">
        <v>4054</v>
      </c>
    </row>
    <row r="31">
      <c r="A31" s="4" t="inlineStr">
        <is>
          <t>Unrealized Losses, In Loss Position Greater than12 months</t>
        </is>
      </c>
      <c r="B31" s="6" t="n">
        <v>-990</v>
      </c>
      <c r="C31" s="6" t="n">
        <v>-558</v>
      </c>
    </row>
    <row r="32">
      <c r="A32" s="4" t="inlineStr">
        <is>
          <t>Fair market value, Total</t>
        </is>
      </c>
      <c r="B32" s="6" t="n">
        <v>7329</v>
      </c>
      <c r="C32" s="6" t="n">
        <v>8268</v>
      </c>
    </row>
    <row r="33">
      <c r="A33" s="4" t="inlineStr">
        <is>
          <t>Unrealized Losses, Total</t>
        </is>
      </c>
      <c r="B33" s="7" t="n">
        <v>-1298</v>
      </c>
      <c r="C33" s="7" t="n">
        <v>-886</v>
      </c>
    </row>
    <row r="34">
      <c r="A34" s="4" t="inlineStr">
        <is>
          <t>Market value as a percentage of cost</t>
        </is>
      </c>
      <c r="B34" s="4" t="inlineStr">
        <is>
          <t>106.60%</t>
        </is>
      </c>
      <c r="C34" s="4" t="inlineStr">
        <is>
          <t>104.90%</t>
        </is>
      </c>
    </row>
    <row r="35">
      <c r="A35" s="4" t="inlineStr">
        <is>
          <t>Corporate debt | Preneed Cemetery Trust Investments</t>
        </is>
      </c>
    </row>
    <row r="36">
      <c r="A36" s="3" t="inlineStr">
        <is>
          <t>Gain (Loss) on Securities [Line Items]</t>
        </is>
      </c>
    </row>
    <row r="37">
      <c r="A37" s="4" t="inlineStr">
        <is>
          <t>In Loss Position Less than 12 months</t>
        </is>
      </c>
      <c r="B37" s="7" t="n">
        <v>2517</v>
      </c>
      <c r="C37" s="7" t="n">
        <v>268</v>
      </c>
    </row>
    <row r="38">
      <c r="A38" s="4" t="inlineStr">
        <is>
          <t>Unrealized Losses, In Loss Position Less than12 months</t>
        </is>
      </c>
      <c r="B38" s="6" t="n">
        <v>-57</v>
      </c>
      <c r="C38" s="6" t="n">
        <v>-42</v>
      </c>
    </row>
    <row r="39">
      <c r="A39" s="4" t="inlineStr">
        <is>
          <t>In Loss Position Greater than 12 months</t>
        </is>
      </c>
      <c r="B39" s="6" t="n">
        <v>371</v>
      </c>
      <c r="C39" s="6" t="n">
        <v>758</v>
      </c>
    </row>
    <row r="40">
      <c r="A40" s="4" t="inlineStr">
        <is>
          <t>Unrealized Losses, In Loss Position Greater than12 months</t>
        </is>
      </c>
      <c r="B40" s="6" t="n">
        <v>-645</v>
      </c>
      <c r="C40" s="6" t="n">
        <v>-201</v>
      </c>
    </row>
    <row r="41">
      <c r="A41" s="4" t="inlineStr">
        <is>
          <t>Fair market value, Total</t>
        </is>
      </c>
      <c r="B41" s="6" t="n">
        <v>2888</v>
      </c>
      <c r="C41" s="6" t="n">
        <v>1026</v>
      </c>
    </row>
    <row r="42">
      <c r="A42" s="4" t="inlineStr">
        <is>
          <t>Unrealized Losses, Total</t>
        </is>
      </c>
      <c r="B42" s="6" t="n">
        <v>-702</v>
      </c>
      <c r="C42" s="6" t="n">
        <v>-243</v>
      </c>
    </row>
    <row r="43">
      <c r="A43" s="4" t="inlineStr">
        <is>
          <t>Corporate debt | Preneed Funeral Trust Investments</t>
        </is>
      </c>
    </row>
    <row r="44">
      <c r="A44" s="3" t="inlineStr">
        <is>
          <t>Gain (Loss) on Securities [Line Items]</t>
        </is>
      </c>
    </row>
    <row r="45">
      <c r="A45" s="4" t="inlineStr">
        <is>
          <t>In Loss Position Less than 12 months</t>
        </is>
      </c>
      <c r="B45" s="6" t="n">
        <v>2225</v>
      </c>
      <c r="C45" s="6" t="n">
        <v>274</v>
      </c>
    </row>
    <row r="46">
      <c r="A46" s="4" t="inlineStr">
        <is>
          <t>Unrealized Losses, In Loss Position Less than12 months</t>
        </is>
      </c>
      <c r="B46" s="6" t="n">
        <v>-55</v>
      </c>
      <c r="C46" s="6" t="n">
        <v>-43</v>
      </c>
    </row>
    <row r="47">
      <c r="A47" s="4" t="inlineStr">
        <is>
          <t>In Loss Position Greater than 12 months</t>
        </is>
      </c>
      <c r="B47" s="6" t="n">
        <v>337</v>
      </c>
      <c r="C47" s="6" t="n">
        <v>723</v>
      </c>
    </row>
    <row r="48">
      <c r="A48" s="4" t="inlineStr">
        <is>
          <t>Unrealized Losses, In Loss Position Greater than12 months</t>
        </is>
      </c>
      <c r="B48" s="6" t="n">
        <v>-579</v>
      </c>
      <c r="C48" s="6" t="n">
        <v>-189</v>
      </c>
    </row>
    <row r="49">
      <c r="A49" s="4" t="inlineStr">
        <is>
          <t>Fair market value, Total</t>
        </is>
      </c>
      <c r="B49" s="6" t="n">
        <v>2562</v>
      </c>
      <c r="C49" s="6" t="n">
        <v>997</v>
      </c>
    </row>
    <row r="50">
      <c r="A50" s="4" t="inlineStr">
        <is>
          <t>Unrealized Losses, Total</t>
        </is>
      </c>
      <c r="B50" s="6" t="n">
        <v>-634</v>
      </c>
      <c r="C50" s="6" t="n">
        <v>-232</v>
      </c>
    </row>
    <row r="51">
      <c r="A51" s="4" t="inlineStr">
        <is>
          <t>Corporate debt | Perpetual Care Trust Investments</t>
        </is>
      </c>
    </row>
    <row r="52">
      <c r="A52" s="3" t="inlineStr">
        <is>
          <t>Gain (Loss) on Securities [Line Items]</t>
        </is>
      </c>
    </row>
    <row r="53">
      <c r="A53" s="4" t="inlineStr">
        <is>
          <t>In Loss Position Less than 12 months</t>
        </is>
      </c>
      <c r="B53" s="6" t="n">
        <v>1728</v>
      </c>
      <c r="C53" s="6" t="n">
        <v>168</v>
      </c>
    </row>
    <row r="54">
      <c r="A54" s="4" t="inlineStr">
        <is>
          <t>Unrealized Losses, In Loss Position Less than12 months</t>
        </is>
      </c>
      <c r="B54" s="6" t="n">
        <v>-43</v>
      </c>
      <c r="C54" s="6" t="n">
        <v>-26</v>
      </c>
    </row>
    <row r="55">
      <c r="A55" s="4" t="inlineStr">
        <is>
          <t>In Loss Position Greater than 12 months</t>
        </is>
      </c>
      <c r="B55" s="6" t="n">
        <v>312</v>
      </c>
      <c r="C55" s="6" t="n">
        <v>549</v>
      </c>
    </row>
    <row r="56">
      <c r="A56" s="4" t="inlineStr">
        <is>
          <t>Unrealized Losses, In Loss Position Greater than12 months</t>
        </is>
      </c>
      <c r="B56" s="6" t="n">
        <v>-539</v>
      </c>
      <c r="C56" s="6" t="n">
        <v>-149</v>
      </c>
    </row>
    <row r="57">
      <c r="A57" s="4" t="inlineStr">
        <is>
          <t>Fair market value, Total</t>
        </is>
      </c>
      <c r="B57" s="6" t="n">
        <v>2040</v>
      </c>
      <c r="C57" s="6" t="n">
        <v>717</v>
      </c>
    </row>
    <row r="58">
      <c r="A58" s="4" t="inlineStr">
        <is>
          <t>Unrealized Losses, Total</t>
        </is>
      </c>
      <c r="B58" s="6" t="n">
        <v>-582</v>
      </c>
      <c r="C58" s="6" t="n">
        <v>-175</v>
      </c>
    </row>
    <row r="59">
      <c r="A59" s="4" t="inlineStr">
        <is>
          <t>Preferred stock | Preneed Cemetery Trust Investments</t>
        </is>
      </c>
    </row>
    <row r="60">
      <c r="A60" s="3" t="inlineStr">
        <is>
          <t>Gain (Loss) on Securities [Line Items]</t>
        </is>
      </c>
    </row>
    <row r="61">
      <c r="A61" s="4" t="inlineStr">
        <is>
          <t>In Loss Position Less than 12 months</t>
        </is>
      </c>
      <c r="B61" s="6" t="n">
        <v>784</v>
      </c>
      <c r="C61" s="6" t="n">
        <v>1368</v>
      </c>
    </row>
    <row r="62">
      <c r="A62" s="4" t="inlineStr">
        <is>
          <t>Unrealized Losses, In Loss Position Less than12 months</t>
        </is>
      </c>
      <c r="B62" s="6" t="n">
        <v>-99</v>
      </c>
      <c r="C62" s="6" t="n">
        <v>-168</v>
      </c>
    </row>
    <row r="63">
      <c r="A63" s="4" t="inlineStr">
        <is>
          <t>In Loss Position Greater than 12 months</t>
        </is>
      </c>
      <c r="B63" s="6" t="n">
        <v>542</v>
      </c>
      <c r="C63" s="6" t="n">
        <v>4520</v>
      </c>
    </row>
    <row r="64">
      <c r="A64" s="4" t="inlineStr">
        <is>
          <t>Unrealized Losses, In Loss Position Greater than12 months</t>
        </is>
      </c>
      <c r="B64" s="6" t="n">
        <v>-259</v>
      </c>
      <c r="C64" s="6" t="n">
        <v>-481</v>
      </c>
    </row>
    <row r="65">
      <c r="A65" s="4" t="inlineStr">
        <is>
          <t>Fair market value, Total</t>
        </is>
      </c>
      <c r="B65" s="6" t="n">
        <v>1326</v>
      </c>
      <c r="C65" s="6" t="n">
        <v>5888</v>
      </c>
    </row>
    <row r="66">
      <c r="A66" s="4" t="inlineStr">
        <is>
          <t>Unrealized Losses, Total</t>
        </is>
      </c>
      <c r="B66" s="6" t="n">
        <v>-358</v>
      </c>
      <c r="C66" s="6" t="n">
        <v>-649</v>
      </c>
    </row>
    <row r="67">
      <c r="A67" s="4" t="inlineStr">
        <is>
          <t>Cost</t>
        </is>
      </c>
      <c r="C67" s="6" t="n">
        <v>16916</v>
      </c>
    </row>
    <row r="68">
      <c r="A68" s="4" t="inlineStr">
        <is>
          <t>Unrealized Gains</t>
        </is>
      </c>
      <c r="C68" s="6" t="n">
        <v>1044</v>
      </c>
    </row>
    <row r="69">
      <c r="A69" s="4" t="inlineStr">
        <is>
          <t>Unrealized Losses</t>
        </is>
      </c>
      <c r="C69" s="6" t="n">
        <v>-649</v>
      </c>
    </row>
    <row r="70">
      <c r="A70" s="4" t="inlineStr">
        <is>
          <t>Fair Market Value</t>
        </is>
      </c>
      <c r="C70" s="6" t="n">
        <v>17311</v>
      </c>
    </row>
    <row r="71">
      <c r="A71" s="4" t="inlineStr">
        <is>
          <t>Preferred stock | Preneed Funeral Trust Investments</t>
        </is>
      </c>
    </row>
    <row r="72">
      <c r="A72" s="3" t="inlineStr">
        <is>
          <t>Gain (Loss) on Securities [Line Items]</t>
        </is>
      </c>
    </row>
    <row r="73">
      <c r="A73" s="4" t="inlineStr">
        <is>
          <t>In Loss Position Less than 12 months</t>
        </is>
      </c>
      <c r="B73" s="6" t="n">
        <v>763</v>
      </c>
      <c r="C73" s="6" t="n">
        <v>1403</v>
      </c>
    </row>
    <row r="74">
      <c r="A74" s="4" t="inlineStr">
        <is>
          <t>Unrealized Losses, In Loss Position Less than12 months</t>
        </is>
      </c>
      <c r="B74" s="6" t="n">
        <v>-96</v>
      </c>
      <c r="C74" s="6" t="n">
        <v>-172</v>
      </c>
    </row>
    <row r="75">
      <c r="A75" s="4" t="inlineStr">
        <is>
          <t>In Loss Position Greater than 12 months</t>
        </is>
      </c>
      <c r="B75" s="6" t="n">
        <v>528</v>
      </c>
      <c r="C75" s="6" t="n">
        <v>4433</v>
      </c>
    </row>
    <row r="76">
      <c r="A76" s="4" t="inlineStr">
        <is>
          <t>Unrealized Losses, In Loss Position Greater than12 months</t>
        </is>
      </c>
      <c r="B76" s="6" t="n">
        <v>-214</v>
      </c>
      <c r="C76" s="6" t="n">
        <v>-474</v>
      </c>
    </row>
    <row r="77">
      <c r="A77" s="4" t="inlineStr">
        <is>
          <t>Fair market value, Total</t>
        </is>
      </c>
      <c r="B77" s="6" t="n">
        <v>1291</v>
      </c>
      <c r="C77" s="6" t="n">
        <v>5836</v>
      </c>
    </row>
    <row r="78">
      <c r="A78" s="4" t="inlineStr">
        <is>
          <t>Unrealized Losses, Total</t>
        </is>
      </c>
      <c r="B78" s="6" t="n">
        <v>-310</v>
      </c>
      <c r="C78" s="6" t="n">
        <v>-646</v>
      </c>
    </row>
    <row r="79">
      <c r="A79" s="4" t="inlineStr">
        <is>
          <t>Preferred stock | Perpetual Care Trust Investments</t>
        </is>
      </c>
    </row>
    <row r="80">
      <c r="A80" s="3" t="inlineStr">
        <is>
          <t>Gain (Loss) on Securities [Line Items]</t>
        </is>
      </c>
    </row>
    <row r="81">
      <c r="A81" s="4" t="inlineStr">
        <is>
          <t>In Loss Position Less than 12 months</t>
        </is>
      </c>
      <c r="B81" s="6" t="n">
        <v>592</v>
      </c>
      <c r="C81" s="6" t="n">
        <v>1057</v>
      </c>
    </row>
    <row r="82">
      <c r="A82" s="4" t="inlineStr">
        <is>
          <t>Unrealized Losses, In Loss Position Less than12 months</t>
        </is>
      </c>
      <c r="B82" s="6" t="n">
        <v>-74</v>
      </c>
      <c r="C82" s="6" t="n">
        <v>-196</v>
      </c>
    </row>
    <row r="83">
      <c r="A83" s="4" t="inlineStr">
        <is>
          <t>In Loss Position Greater than 12 months</t>
        </is>
      </c>
      <c r="B83" s="6" t="n">
        <v>410</v>
      </c>
      <c r="C83" s="6" t="n">
        <v>3253</v>
      </c>
    </row>
    <row r="84">
      <c r="A84" s="4" t="inlineStr">
        <is>
          <t>Unrealized Losses, In Loss Position Greater than12 months</t>
        </is>
      </c>
      <c r="B84" s="6" t="n">
        <v>-166</v>
      </c>
      <c r="C84" s="6" t="n">
        <v>-338</v>
      </c>
    </row>
    <row r="85">
      <c r="A85" s="4" t="inlineStr">
        <is>
          <t>Fair market value, Total</t>
        </is>
      </c>
      <c r="B85" s="6" t="n">
        <v>1002</v>
      </c>
      <c r="C85" s="6" t="n">
        <v>4310</v>
      </c>
    </row>
    <row r="86">
      <c r="A86" s="4" t="inlineStr">
        <is>
          <t>Unrealized Losses, Total</t>
        </is>
      </c>
      <c r="B86" s="6" t="n">
        <v>-240</v>
      </c>
      <c r="C86" s="6" t="n">
        <v>-534</v>
      </c>
    </row>
    <row r="87">
      <c r="A87" s="4" t="inlineStr">
        <is>
          <t>Mortgage-backed securities | Preneed Cemetery Trust Investments</t>
        </is>
      </c>
    </row>
    <row r="88">
      <c r="A88" s="3" t="inlineStr">
        <is>
          <t>Gain (Loss) on Securities [Line Items]</t>
        </is>
      </c>
    </row>
    <row r="89">
      <c r="A89" s="4" t="inlineStr">
        <is>
          <t>In Loss Position Less than 12 months</t>
        </is>
      </c>
      <c r="B89" s="6" t="n">
        <v>709</v>
      </c>
      <c r="C89" s="6" t="n">
        <v>4135</v>
      </c>
    </row>
    <row r="90">
      <c r="A90" s="4" t="inlineStr">
        <is>
          <t>Unrealized Losses, In Loss Position Less than12 months</t>
        </is>
      </c>
      <c r="B90" s="6" t="n">
        <v>-118</v>
      </c>
      <c r="C90" s="6" t="n">
        <v>-164</v>
      </c>
    </row>
    <row r="91">
      <c r="A91" s="4" t="inlineStr">
        <is>
          <t>In Loss Position Greater than 12 months</t>
        </is>
      </c>
      <c r="B91" s="6" t="n">
        <v>4049</v>
      </c>
      <c r="C91" s="6" t="n">
        <v>0</v>
      </c>
    </row>
    <row r="92">
      <c r="A92" s="4" t="inlineStr">
        <is>
          <t>Unrealized Losses, In Loss Position Greater than12 months</t>
        </is>
      </c>
      <c r="B92" s="6" t="n">
        <v>-218</v>
      </c>
      <c r="C92" s="6" t="n">
        <v>0</v>
      </c>
    </row>
    <row r="93">
      <c r="A93" s="4" t="inlineStr">
        <is>
          <t>Fair market value, Total</t>
        </is>
      </c>
      <c r="B93" s="6" t="n">
        <v>4758</v>
      </c>
      <c r="C93" s="6" t="n">
        <v>4135</v>
      </c>
    </row>
    <row r="94">
      <c r="A94" s="4" t="inlineStr">
        <is>
          <t>Unrealized Losses, Total</t>
        </is>
      </c>
      <c r="B94" s="6" t="n">
        <v>-336</v>
      </c>
      <c r="C94" s="6" t="n">
        <v>-164</v>
      </c>
    </row>
    <row r="95">
      <c r="A95" s="4" t="inlineStr">
        <is>
          <t>Mortgage-backed securities | Preneed Funeral Trust Investments</t>
        </is>
      </c>
    </row>
    <row r="96">
      <c r="A96" s="3" t="inlineStr">
        <is>
          <t>Gain (Loss) on Securities [Line Items]</t>
        </is>
      </c>
    </row>
    <row r="97">
      <c r="A97" s="4" t="inlineStr">
        <is>
          <t>In Loss Position Less than 12 months</t>
        </is>
      </c>
      <c r="B97" s="6" t="n">
        <v>506</v>
      </c>
      <c r="C97" s="6" t="n">
        <v>4412</v>
      </c>
    </row>
    <row r="98">
      <c r="A98" s="4" t="inlineStr">
        <is>
          <t>Unrealized Losses, In Loss Position Less than12 months</t>
        </is>
      </c>
      <c r="B98" s="6" t="n">
        <v>-87</v>
      </c>
      <c r="C98" s="6" t="n">
        <v>-198</v>
      </c>
    </row>
    <row r="99">
      <c r="A99" s="4" t="inlineStr">
        <is>
          <t>In Loss Position Greater than 12 months</t>
        </is>
      </c>
      <c r="B99" s="6" t="n">
        <v>3942</v>
      </c>
      <c r="C99" s="6" t="n">
        <v>0</v>
      </c>
    </row>
    <row r="100">
      <c r="A100" s="4" t="inlineStr">
        <is>
          <t>Unrealized Losses, In Loss Position Greater than12 months</t>
        </is>
      </c>
      <c r="B100" s="6" t="n">
        <v>-211</v>
      </c>
      <c r="C100" s="6" t="n">
        <v>0</v>
      </c>
    </row>
    <row r="101">
      <c r="A101" s="4" t="inlineStr">
        <is>
          <t>Fair market value, Total</t>
        </is>
      </c>
      <c r="B101" s="6" t="n">
        <v>4448</v>
      </c>
      <c r="C101" s="6" t="n">
        <v>4412</v>
      </c>
    </row>
    <row r="102">
      <c r="A102" s="4" t="inlineStr">
        <is>
          <t>Unrealized Losses, Total</t>
        </is>
      </c>
      <c r="B102" s="6" t="n">
        <v>-298</v>
      </c>
      <c r="C102" s="6" t="n">
        <v>-198</v>
      </c>
    </row>
    <row r="103">
      <c r="A103" s="4" t="inlineStr">
        <is>
          <t>Mortgage-backed securities | Perpetual Care Trust Investments</t>
        </is>
      </c>
    </row>
    <row r="104">
      <c r="A104" s="3" t="inlineStr">
        <is>
          <t>Gain (Loss) on Securities [Line Items]</t>
        </is>
      </c>
    </row>
    <row r="105">
      <c r="A105" s="4" t="inlineStr">
        <is>
          <t>In Loss Position Less than 12 months</t>
        </is>
      </c>
      <c r="B105" s="6" t="n">
        <v>1142</v>
      </c>
    </row>
    <row r="106">
      <c r="A106" s="4" t="inlineStr">
        <is>
          <t>Unrealized Losses, In Loss Position Less than12 months</t>
        </is>
      </c>
      <c r="B106" s="6" t="n">
        <v>-191</v>
      </c>
    </row>
    <row r="107">
      <c r="A107" s="4" t="inlineStr">
        <is>
          <t>In Loss Position Greater than 12 months</t>
        </is>
      </c>
      <c r="B107" s="6" t="n">
        <v>3060</v>
      </c>
    </row>
    <row r="108">
      <c r="A108" s="4" t="inlineStr">
        <is>
          <t>Unrealized Losses, In Loss Position Greater than12 months</t>
        </is>
      </c>
      <c r="B108" s="6" t="n">
        <v>-164</v>
      </c>
    </row>
    <row r="109">
      <c r="A109" s="4" t="inlineStr">
        <is>
          <t>Fair market value, Total</t>
        </is>
      </c>
      <c r="B109" s="6" t="n">
        <v>4202</v>
      </c>
    </row>
    <row r="110">
      <c r="A110" s="4" t="inlineStr">
        <is>
          <t>Unrealized Losses, Total</t>
        </is>
      </c>
      <c r="B110" s="6" t="n">
        <v>-355</v>
      </c>
    </row>
    <row r="111">
      <c r="A111" s="4" t="inlineStr">
        <is>
          <t>Mortgage-backed securities | Preneed Cemetery Trust Investments</t>
        </is>
      </c>
    </row>
    <row r="112">
      <c r="A112" s="3" t="inlineStr">
        <is>
          <t>Gain (Loss) on Securities [Line Items]</t>
        </is>
      </c>
    </row>
    <row r="113">
      <c r="A113" s="4" t="inlineStr">
        <is>
          <t>In Loss Position Less than 12 months</t>
        </is>
      </c>
      <c r="B113" s="6" t="n">
        <v>0</v>
      </c>
      <c r="C113" s="6" t="n">
        <v>0</v>
      </c>
    </row>
    <row r="114">
      <c r="A114" s="4" t="inlineStr">
        <is>
          <t>Unrealized Losses, In Loss Position Less than12 months</t>
        </is>
      </c>
      <c r="B114" s="6" t="n">
        <v>0</v>
      </c>
      <c r="C114" s="6" t="n">
        <v>0</v>
      </c>
    </row>
    <row r="115">
      <c r="A115" s="4" t="inlineStr">
        <is>
          <t>In Loss Position Greater than 12 months</t>
        </is>
      </c>
      <c r="B115" s="6" t="n">
        <v>112</v>
      </c>
      <c r="C115" s="6" t="n">
        <v>402</v>
      </c>
    </row>
    <row r="116">
      <c r="A116" s="4" t="inlineStr">
        <is>
          <t>Unrealized Losses, In Loss Position Greater than12 months</t>
        </is>
      </c>
      <c r="B116" s="6" t="n">
        <v>-159</v>
      </c>
      <c r="C116" s="6" t="n">
        <v>-114</v>
      </c>
    </row>
    <row r="117">
      <c r="A117" s="4" t="inlineStr">
        <is>
          <t>Fair market value, Total</t>
        </is>
      </c>
      <c r="B117" s="6" t="n">
        <v>112</v>
      </c>
      <c r="C117" s="6" t="n">
        <v>402</v>
      </c>
    </row>
    <row r="118">
      <c r="A118" s="4" t="inlineStr">
        <is>
          <t>Unrealized Losses, Total</t>
        </is>
      </c>
      <c r="B118" s="6" t="n">
        <v>-159</v>
      </c>
      <c r="C118" s="6" t="n">
        <v>-114</v>
      </c>
    </row>
    <row r="119">
      <c r="A119" s="4" t="inlineStr">
        <is>
          <t>Cost</t>
        </is>
      </c>
      <c r="C119" s="6" t="n">
        <v>517</v>
      </c>
    </row>
    <row r="120">
      <c r="A120" s="4" t="inlineStr">
        <is>
          <t>Unrealized Gains</t>
        </is>
      </c>
      <c r="C120" s="6" t="n">
        <v>0</v>
      </c>
    </row>
    <row r="121">
      <c r="A121" s="4" t="inlineStr">
        <is>
          <t>Unrealized Losses</t>
        </is>
      </c>
      <c r="C121" s="6" t="n">
        <v>-114</v>
      </c>
    </row>
    <row r="122">
      <c r="A122" s="4" t="inlineStr">
        <is>
          <t>Fair Market Value</t>
        </is>
      </c>
      <c r="C122" s="6" t="n">
        <v>403</v>
      </c>
    </row>
    <row r="123">
      <c r="A123" s="4" t="inlineStr">
        <is>
          <t>Mortgage-backed securities | Preneed Funeral Trust Investments</t>
        </is>
      </c>
    </row>
    <row r="124">
      <c r="A124" s="3" t="inlineStr">
        <is>
          <t>Gain (Loss) on Securities [Line Items]</t>
        </is>
      </c>
    </row>
    <row r="125">
      <c r="A125" s="4" t="inlineStr">
        <is>
          <t>In Loss Position Less than 12 months</t>
        </is>
      </c>
      <c r="B125" s="6" t="n">
        <v>0</v>
      </c>
      <c r="C125" s="6" t="n">
        <v>0</v>
      </c>
    </row>
    <row r="126">
      <c r="A126" s="4" t="inlineStr">
        <is>
          <t>Unrealized Losses, In Loss Position Less than12 months</t>
        </is>
      </c>
      <c r="B126" s="6" t="n">
        <v>0</v>
      </c>
      <c r="C126" s="6" t="n">
        <v>0</v>
      </c>
    </row>
    <row r="127">
      <c r="A127" s="4" t="inlineStr">
        <is>
          <t>In Loss Position Greater than 12 months</t>
        </is>
      </c>
      <c r="B127" s="6" t="n">
        <v>111</v>
      </c>
      <c r="C127" s="6" t="n">
        <v>439</v>
      </c>
    </row>
    <row r="128">
      <c r="A128" s="4" t="inlineStr">
        <is>
          <t>Unrealized Losses, In Loss Position Greater than12 months</t>
        </is>
      </c>
      <c r="B128" s="6" t="n">
        <v>-155</v>
      </c>
      <c r="C128" s="6" t="n">
        <v>-117</v>
      </c>
    </row>
    <row r="129">
      <c r="A129" s="4" t="inlineStr">
        <is>
          <t>Fair market value, Total</t>
        </is>
      </c>
      <c r="B129" s="6" t="n">
        <v>111</v>
      </c>
      <c r="C129" s="6" t="n">
        <v>439</v>
      </c>
    </row>
    <row r="130">
      <c r="A130" s="4" t="inlineStr">
        <is>
          <t>Unrealized Losses, Total</t>
        </is>
      </c>
      <c r="B130" s="6" t="n">
        <v>-155</v>
      </c>
      <c r="C130" s="6" t="n">
        <v>-117</v>
      </c>
    </row>
    <row r="131">
      <c r="A131" s="4" t="inlineStr">
        <is>
          <t>Mortgage-backed securities | Perpetual Care Trust Investments</t>
        </is>
      </c>
    </row>
    <row r="132">
      <c r="A132" s="3" t="inlineStr">
        <is>
          <t>Gain (Loss) on Securities [Line Items]</t>
        </is>
      </c>
    </row>
    <row r="133">
      <c r="A133" s="4" t="inlineStr">
        <is>
          <t>In Loss Position Less than 12 months</t>
        </is>
      </c>
      <c r="B133" s="6" t="n">
        <v>0</v>
      </c>
      <c r="C133" s="6" t="n">
        <v>0</v>
      </c>
    </row>
    <row r="134">
      <c r="A134" s="4" t="inlineStr">
        <is>
          <t>Unrealized Losses, In Loss Position Less than12 months</t>
        </is>
      </c>
      <c r="B134" s="6" t="n">
        <v>0</v>
      </c>
      <c r="C134" s="6" t="n">
        <v>0</v>
      </c>
    </row>
    <row r="135">
      <c r="A135" s="4" t="inlineStr">
        <is>
          <t>In Loss Position Greater than 12 months</t>
        </is>
      </c>
      <c r="B135" s="6" t="n">
        <v>85</v>
      </c>
      <c r="C135" s="6" t="n">
        <v>252</v>
      </c>
    </row>
    <row r="136">
      <c r="A136" s="4" t="inlineStr">
        <is>
          <t>Unrealized Losses, In Loss Position Greater than12 months</t>
        </is>
      </c>
      <c r="B136" s="6" t="n">
        <v>-121</v>
      </c>
      <c r="C136" s="6" t="n">
        <v>-71</v>
      </c>
    </row>
    <row r="137">
      <c r="A137" s="4" t="inlineStr">
        <is>
          <t>Fair market value, Total</t>
        </is>
      </c>
      <c r="B137" s="6" t="n">
        <v>85</v>
      </c>
      <c r="C137" s="6" t="n">
        <v>252</v>
      </c>
    </row>
    <row r="138">
      <c r="A138" s="4" t="inlineStr">
        <is>
          <t>Unrealized Losses, Total</t>
        </is>
      </c>
      <c r="B138" s="6" t="n">
        <v>-121</v>
      </c>
      <c r="C138" s="6" t="n">
        <v>-71</v>
      </c>
    </row>
    <row r="139">
      <c r="A139" s="4" t="inlineStr">
        <is>
          <t>Foreign Debt | Preneed Cemetery Trust Investments</t>
        </is>
      </c>
    </row>
    <row r="140">
      <c r="A140" s="3" t="inlineStr">
        <is>
          <t>Gain (Loss) on Securities [Line Items]</t>
        </is>
      </c>
    </row>
    <row r="141">
      <c r="A141" s="4" t="inlineStr">
        <is>
          <t>Cost</t>
        </is>
      </c>
      <c r="C141" s="6" t="n">
        <v>5609</v>
      </c>
    </row>
    <row r="142">
      <c r="A142" s="4" t="inlineStr">
        <is>
          <t>Unrealized Gains</t>
        </is>
      </c>
      <c r="C142" s="6" t="n">
        <v>312</v>
      </c>
    </row>
    <row r="143">
      <c r="A143" s="4" t="inlineStr">
        <is>
          <t>Unrealized Losses</t>
        </is>
      </c>
      <c r="C143" s="6" t="n">
        <v>-243</v>
      </c>
    </row>
    <row r="144">
      <c r="A144" s="4" t="inlineStr">
        <is>
          <t>Fair Market Value</t>
        </is>
      </c>
      <c r="C144" s="6" t="n">
        <v>5678</v>
      </c>
    </row>
    <row r="145">
      <c r="A145" s="4" t="inlineStr">
        <is>
          <t>Preferred Stock [Member] | Preneed Cemetery Trust Investments</t>
        </is>
      </c>
    </row>
    <row r="146">
      <c r="A146" s="3" t="inlineStr">
        <is>
          <t>Gain (Loss) on Securities [Line Items]</t>
        </is>
      </c>
    </row>
    <row r="147">
      <c r="A147" s="4" t="inlineStr">
        <is>
          <t>Cost</t>
        </is>
      </c>
      <c r="C147" s="6" t="n">
        <v>14206</v>
      </c>
    </row>
    <row r="148">
      <c r="A148" s="4" t="inlineStr">
        <is>
          <t>Unrealized Gains</t>
        </is>
      </c>
      <c r="C148" s="6" t="n">
        <v>904</v>
      </c>
    </row>
    <row r="149">
      <c r="A149" s="4" t="inlineStr">
        <is>
          <t>Unrealized Losses</t>
        </is>
      </c>
      <c r="C149" s="6" t="n">
        <v>-164</v>
      </c>
    </row>
    <row r="150">
      <c r="A150" s="4" t="inlineStr">
        <is>
          <t>Fair Market Value</t>
        </is>
      </c>
      <c r="C150" s="6" t="n">
        <v>14946</v>
      </c>
    </row>
    <row r="151">
      <c r="A151" s="4" t="inlineStr">
        <is>
          <t>Preferred Stock [Member] | Perpetual Care Trust Investments</t>
        </is>
      </c>
    </row>
    <row r="152">
      <c r="A152" s="3" t="inlineStr">
        <is>
          <t>Gain (Loss) on Securities [Line Items]</t>
        </is>
      </c>
    </row>
    <row r="153">
      <c r="A153" s="4" t="inlineStr">
        <is>
          <t>In Loss Position Less than 12 months</t>
        </is>
      </c>
      <c r="C153" s="6" t="n">
        <v>2989</v>
      </c>
    </row>
    <row r="154">
      <c r="A154" s="4" t="inlineStr">
        <is>
          <t>Unrealized Losses, In Loss Position Less than12 months</t>
        </is>
      </c>
      <c r="C154" s="6" t="n">
        <v>-106</v>
      </c>
    </row>
    <row r="155">
      <c r="A155" s="4" t="inlineStr">
        <is>
          <t>In Loss Position Greater than 12 months</t>
        </is>
      </c>
      <c r="C155" s="6" t="n">
        <v>0</v>
      </c>
    </row>
    <row r="156">
      <c r="A156" s="4" t="inlineStr">
        <is>
          <t>Unrealized Losses, In Loss Position Greater than12 months</t>
        </is>
      </c>
      <c r="C156" s="6" t="n">
        <v>0</v>
      </c>
    </row>
    <row r="157">
      <c r="A157" s="4" t="inlineStr">
        <is>
          <t>Fair market value, Total</t>
        </is>
      </c>
      <c r="C157" s="6" t="n">
        <v>2989</v>
      </c>
    </row>
    <row r="158">
      <c r="A158" s="4" t="inlineStr">
        <is>
          <t>Unrealized Losses, Total</t>
        </is>
      </c>
      <c r="C158" s="6" t="n">
        <v>-106</v>
      </c>
    </row>
    <row r="159">
      <c r="A159" s="4" t="inlineStr">
        <is>
          <t>Accrued Investment Income [Member] | Preneed Cemetery Trust Investments</t>
        </is>
      </c>
    </row>
    <row r="160">
      <c r="A160" s="3" t="inlineStr">
        <is>
          <t>Gain (Loss) on Securities [Line Items]</t>
        </is>
      </c>
    </row>
    <row r="161">
      <c r="A161" s="4" t="inlineStr">
        <is>
          <t>Cost</t>
        </is>
      </c>
      <c r="B161" s="6" t="n">
        <v>993</v>
      </c>
      <c r="C161" s="6" t="n">
        <v>737</v>
      </c>
    </row>
    <row r="162">
      <c r="A162" s="4" t="inlineStr">
        <is>
          <t>Fair Market Value</t>
        </is>
      </c>
      <c r="B162" s="6" t="n">
        <v>993</v>
      </c>
      <c r="C162" s="6" t="n">
        <v>737</v>
      </c>
    </row>
    <row r="163">
      <c r="A163" s="4" t="inlineStr">
        <is>
          <t>Accrued Investment Income [Member] | Preneed Funeral Trust Investments</t>
        </is>
      </c>
    </row>
    <row r="164">
      <c r="A164" s="3" t="inlineStr">
        <is>
          <t>Gain (Loss) on Securities [Line Items]</t>
        </is>
      </c>
    </row>
    <row r="165">
      <c r="A165" s="4" t="inlineStr">
        <is>
          <t>Cost</t>
        </is>
      </c>
      <c r="B165" s="6" t="n">
        <v>911</v>
      </c>
      <c r="C165" s="6" t="n">
        <v>700</v>
      </c>
    </row>
    <row r="166">
      <c r="A166" s="4" t="inlineStr">
        <is>
          <t>Fair Market Value</t>
        </is>
      </c>
      <c r="B166" s="6" t="n">
        <v>911</v>
      </c>
      <c r="C166" s="6" t="n">
        <v>700</v>
      </c>
    </row>
    <row r="167">
      <c r="A167" s="4" t="inlineStr">
        <is>
          <t>Accrued Investment Income [Member] | Perpetual Care Trust Investments</t>
        </is>
      </c>
    </row>
    <row r="168">
      <c r="A168" s="3" t="inlineStr">
        <is>
          <t>Gain (Loss) on Securities [Line Items]</t>
        </is>
      </c>
    </row>
    <row r="169">
      <c r="A169" s="4" t="inlineStr">
        <is>
          <t>Cost</t>
        </is>
      </c>
      <c r="B169" s="6" t="n">
        <v>808</v>
      </c>
      <c r="C169" s="6" t="n">
        <v>512</v>
      </c>
    </row>
    <row r="170">
      <c r="A170" s="4" t="inlineStr">
        <is>
          <t>Fair Market Value</t>
        </is>
      </c>
      <c r="B170" s="6" t="n">
        <v>808</v>
      </c>
      <c r="C170" s="6" t="n">
        <v>512</v>
      </c>
    </row>
    <row r="171">
      <c r="A171" s="4" t="inlineStr">
        <is>
          <t>Trust Securities [Member] | Preneed Cemetery Trust Investments</t>
        </is>
      </c>
    </row>
    <row r="172">
      <c r="A172" s="3" t="inlineStr">
        <is>
          <t>Gain (Loss) on Securities [Line Items]</t>
        </is>
      </c>
    </row>
    <row r="173">
      <c r="A173" s="4" t="inlineStr">
        <is>
          <t>Cost</t>
        </is>
      </c>
      <c r="B173" s="6" t="n">
        <v>82573</v>
      </c>
      <c r="C173" s="6" t="n">
        <v>73009</v>
      </c>
    </row>
    <row r="174">
      <c r="A174" s="4" t="inlineStr">
        <is>
          <t>Unrealized Gains</t>
        </is>
      </c>
      <c r="B174" s="6" t="n">
        <v>13856</v>
      </c>
      <c r="C174" s="6" t="n">
        <v>5098</v>
      </c>
    </row>
    <row r="175">
      <c r="A175" s="4" t="inlineStr">
        <is>
          <t>Unrealized Losses</t>
        </is>
      </c>
      <c r="B175" s="6" t="n">
        <v>-8341</v>
      </c>
      <c r="C175" s="6" t="n">
        <v>-4272</v>
      </c>
    </row>
    <row r="176">
      <c r="A176" s="4" t="inlineStr">
        <is>
          <t>Fair Market Value</t>
        </is>
      </c>
      <c r="B176" s="6" t="n">
        <v>88088</v>
      </c>
      <c r="C176" s="6" t="n">
        <v>73835</v>
      </c>
    </row>
    <row r="177">
      <c r="A177" s="4" t="inlineStr">
        <is>
          <t>Trust Securities [Member] | Perpetual Care Trust Investments</t>
        </is>
      </c>
    </row>
    <row r="178">
      <c r="A178" s="3" t="inlineStr">
        <is>
          <t>Gain (Loss) on Securities [Line Items]</t>
        </is>
      </c>
    </row>
    <row r="179">
      <c r="A179" s="4" t="inlineStr">
        <is>
          <t>Cost</t>
        </is>
      </c>
      <c r="B179" s="6" t="n">
        <v>65665</v>
      </c>
      <c r="C179" s="6" t="n">
        <v>60571</v>
      </c>
    </row>
    <row r="180">
      <c r="A180" s="4" t="inlineStr">
        <is>
          <t>Unrealized Gains</t>
        </is>
      </c>
      <c r="B180" s="6" t="n">
        <v>11128</v>
      </c>
      <c r="C180" s="6" t="n">
        <v>5869</v>
      </c>
    </row>
    <row r="181">
      <c r="A181" s="4" t="inlineStr">
        <is>
          <t>Unrealized Losses</t>
        </is>
      </c>
      <c r="B181" s="6" t="n">
        <v>-6773</v>
      </c>
      <c r="C181" s="6" t="n">
        <v>-2905</v>
      </c>
    </row>
    <row r="182">
      <c r="A182" s="4" t="inlineStr">
        <is>
          <t>Fair Market Value</t>
        </is>
      </c>
      <c r="B182" s="6" t="n">
        <v>70020</v>
      </c>
      <c r="C182" s="6" t="n">
        <v>63535</v>
      </c>
    </row>
    <row r="183">
      <c r="A183" s="4" t="inlineStr">
        <is>
          <t>Fair Value, Level 1 | Common Stock [Member] | Preneed Cemetery Trust Investments</t>
        </is>
      </c>
    </row>
    <row r="184">
      <c r="A184" s="3" t="inlineStr">
        <is>
          <t>Gain (Loss) on Securities [Line Items]</t>
        </is>
      </c>
    </row>
    <row r="185">
      <c r="A185" s="4" t="inlineStr">
        <is>
          <t>Cost</t>
        </is>
      </c>
      <c r="B185" s="6" t="n">
        <v>30253</v>
      </c>
      <c r="C185" s="6" t="n">
        <v>28569</v>
      </c>
    </row>
    <row r="186">
      <c r="A186" s="4" t="inlineStr">
        <is>
          <t>Unrealized Gains</t>
        </is>
      </c>
      <c r="B186" s="6" t="n">
        <v>7642</v>
      </c>
      <c r="C186" s="6" t="n">
        <v>2766</v>
      </c>
    </row>
    <row r="187">
      <c r="A187" s="4" t="inlineStr">
        <is>
          <t>Unrealized Losses</t>
        </is>
      </c>
      <c r="B187" s="6" t="n">
        <v>-6601</v>
      </c>
      <c r="C187" s="6" t="n">
        <v>-3017</v>
      </c>
    </row>
    <row r="188">
      <c r="A188" s="4" t="inlineStr">
        <is>
          <t>Fair Market Value</t>
        </is>
      </c>
      <c r="B188" s="6" t="n">
        <v>31294</v>
      </c>
      <c r="C188" s="6" t="n">
        <v>28318</v>
      </c>
    </row>
    <row r="189">
      <c r="A189" s="4" t="inlineStr">
        <is>
          <t>Fair Value, Level 1 | Common Stock [Member] | Preneed Funeral Trust Investments</t>
        </is>
      </c>
    </row>
    <row r="190">
      <c r="A190" s="3" t="inlineStr">
        <is>
          <t>Gain (Loss) on Securities [Line Items]</t>
        </is>
      </c>
    </row>
    <row r="191">
      <c r="A191" s="4" t="inlineStr">
        <is>
          <t>Cost</t>
        </is>
      </c>
      <c r="B191" s="6" t="n">
        <v>28327</v>
      </c>
      <c r="C191" s="6" t="n">
        <v>27652</v>
      </c>
    </row>
    <row r="192">
      <c r="A192" s="4" t="inlineStr">
        <is>
          <t>Unrealized Gains</t>
        </is>
      </c>
      <c r="B192" s="6" t="n">
        <v>7364</v>
      </c>
      <c r="C192" s="6" t="n">
        <v>2773</v>
      </c>
    </row>
    <row r="193">
      <c r="A193" s="4" t="inlineStr">
        <is>
          <t>Unrealized Losses</t>
        </is>
      </c>
      <c r="B193" s="6" t="n">
        <v>-6052</v>
      </c>
      <c r="C193" s="6" t="n">
        <v>-2869</v>
      </c>
    </row>
    <row r="194">
      <c r="A194" s="4" t="inlineStr">
        <is>
          <t>Fair Market Value</t>
        </is>
      </c>
      <c r="B194" s="6" t="n">
        <v>29639</v>
      </c>
      <c r="C194" s="6" t="n">
        <v>27556</v>
      </c>
    </row>
    <row r="195">
      <c r="A195" s="4" t="inlineStr">
        <is>
          <t>Fair Value, Level 1 | Common Stock [Member] | Perpetual Care Trust Investments</t>
        </is>
      </c>
    </row>
    <row r="196">
      <c r="A196" s="3" t="inlineStr">
        <is>
          <t>Gain (Loss) on Securities [Line Items]</t>
        </is>
      </c>
    </row>
    <row r="197">
      <c r="A197" s="4" t="inlineStr">
        <is>
          <t>Cost</t>
        </is>
      </c>
      <c r="B197" s="6" t="n">
        <v>23662</v>
      </c>
      <c r="C197" s="6" t="n">
        <v>21594</v>
      </c>
    </row>
    <row r="198">
      <c r="A198" s="4" t="inlineStr">
        <is>
          <t>Unrealized Gains</t>
        </is>
      </c>
      <c r="B198" s="6" t="n">
        <v>6108</v>
      </c>
      <c r="C198" s="6" t="n">
        <v>3399</v>
      </c>
    </row>
    <row r="199">
      <c r="A199" s="4" t="inlineStr">
        <is>
          <t>Unrealized Losses</t>
        </is>
      </c>
      <c r="B199" s="6" t="n">
        <v>-5255</v>
      </c>
      <c r="C199" s="6" t="n">
        <v>-1911</v>
      </c>
    </row>
    <row r="200">
      <c r="A200" s="4" t="inlineStr">
        <is>
          <t>Fair Market Value</t>
        </is>
      </c>
      <c r="B200" s="6" t="n">
        <v>24515</v>
      </c>
      <c r="C200" s="6" t="n">
        <v>23082</v>
      </c>
    </row>
    <row r="201">
      <c r="A201" s="4" t="inlineStr">
        <is>
          <t>Fair Value, Level 1 | Cash and Cash Equivalents [Member] | Preneed Cemetery Trust Investments</t>
        </is>
      </c>
    </row>
    <row r="202">
      <c r="A202" s="3" t="inlineStr">
        <is>
          <t>Gain (Loss) on Securities [Line Items]</t>
        </is>
      </c>
    </row>
    <row r="203">
      <c r="A203" s="4" t="inlineStr">
        <is>
          <t>Cost</t>
        </is>
      </c>
      <c r="B203" s="6" t="n">
        <v>1859</v>
      </c>
      <c r="C203" s="6" t="n">
        <v>5729</v>
      </c>
    </row>
    <row r="204">
      <c r="A204" s="4" t="inlineStr">
        <is>
          <t>Unrealized Gains</t>
        </is>
      </c>
      <c r="B204" s="6" t="n">
        <v>0</v>
      </c>
      <c r="C204" s="6" t="n">
        <v>0</v>
      </c>
    </row>
    <row r="205">
      <c r="A205" s="4" t="inlineStr">
        <is>
          <t>Unrealized Losses</t>
        </is>
      </c>
      <c r="B205" s="6" t="n">
        <v>0</v>
      </c>
      <c r="C205" s="6" t="n">
        <v>0</v>
      </c>
    </row>
    <row r="206">
      <c r="A206" s="4" t="inlineStr">
        <is>
          <t>Fair Market Value</t>
        </is>
      </c>
      <c r="B206" s="6" t="n">
        <v>1859</v>
      </c>
      <c r="C206" s="6" t="n">
        <v>5729</v>
      </c>
    </row>
    <row r="207">
      <c r="A207" s="4" t="inlineStr">
        <is>
          <t>Fair Value, Level 1 | Cash and Cash Equivalents [Member] | Preneed Funeral Trust Investments</t>
        </is>
      </c>
    </row>
    <row r="208">
      <c r="A208" s="3" t="inlineStr">
        <is>
          <t>Gain (Loss) on Securities [Line Items]</t>
        </is>
      </c>
    </row>
    <row r="209">
      <c r="A209" s="4" t="inlineStr">
        <is>
          <t>Cost</t>
        </is>
      </c>
      <c r="B209" s="6" t="n">
        <v>18478</v>
      </c>
      <c r="C209" s="6" t="n">
        <v>24160</v>
      </c>
    </row>
    <row r="210">
      <c r="A210" s="4" t="inlineStr">
        <is>
          <t>Unrealized Gains</t>
        </is>
      </c>
      <c r="B210" s="6" t="n">
        <v>0</v>
      </c>
      <c r="C210" s="6" t="n">
        <v>0</v>
      </c>
    </row>
    <row r="211">
      <c r="A211" s="4" t="inlineStr">
        <is>
          <t>Unrealized Losses</t>
        </is>
      </c>
      <c r="B211" s="6" t="n">
        <v>0</v>
      </c>
      <c r="C211" s="6" t="n">
        <v>0</v>
      </c>
    </row>
    <row r="212">
      <c r="A212" s="4" t="inlineStr">
        <is>
          <t>Fair Market Value</t>
        </is>
      </c>
      <c r="B212" s="6" t="n">
        <v>18478</v>
      </c>
      <c r="C212" s="6" t="n">
        <v>24160</v>
      </c>
    </row>
    <row r="213">
      <c r="A213" s="4" t="inlineStr">
        <is>
          <t>Fair Value, Level 1 | Cash and Cash Equivalents [Member] | Perpetual Care Trust Investments</t>
        </is>
      </c>
    </row>
    <row r="214">
      <c r="A214" s="3" t="inlineStr">
        <is>
          <t>Gain (Loss) on Securities [Line Items]</t>
        </is>
      </c>
    </row>
    <row r="215">
      <c r="A215" s="4" t="inlineStr">
        <is>
          <t>Cost</t>
        </is>
      </c>
      <c r="B215" s="6" t="n">
        <v>686</v>
      </c>
      <c r="C215" s="6" t="n">
        <v>4624</v>
      </c>
    </row>
    <row r="216">
      <c r="A216" s="4" t="inlineStr">
        <is>
          <t>Unrealized Gains</t>
        </is>
      </c>
      <c r="B216" s="6" t="n">
        <v>0</v>
      </c>
      <c r="C216" s="6" t="n">
        <v>0</v>
      </c>
    </row>
    <row r="217">
      <c r="A217" s="4" t="inlineStr">
        <is>
          <t>Unrealized Losses</t>
        </is>
      </c>
      <c r="B217" s="6" t="n">
        <v>0</v>
      </c>
      <c r="C217" s="6" t="n">
        <v>0</v>
      </c>
    </row>
    <row r="218">
      <c r="A218" s="4" t="inlineStr">
        <is>
          <t>Fair Market Value</t>
        </is>
      </c>
      <c r="B218" s="6" t="n">
        <v>686</v>
      </c>
      <c r="C218" s="6" t="n">
        <v>4624</v>
      </c>
    </row>
    <row r="219">
      <c r="A219" s="4" t="inlineStr">
        <is>
          <t>Fair Value, Level 2 | Preferred stock | Preneed Cemetery Trust Investments</t>
        </is>
      </c>
    </row>
    <row r="220">
      <c r="A220" s="3" t="inlineStr">
        <is>
          <t>Gain (Loss) on Securities [Line Items]</t>
        </is>
      </c>
    </row>
    <row r="221">
      <c r="A221" s="4" t="inlineStr">
        <is>
          <t>Cost</t>
        </is>
      </c>
      <c r="B221" s="6" t="n">
        <v>14856</v>
      </c>
    </row>
    <row r="222">
      <c r="A222" s="4" t="inlineStr">
        <is>
          <t>Unrealized Gains</t>
        </is>
      </c>
      <c r="B222" s="6" t="n">
        <v>1820</v>
      </c>
    </row>
    <row r="223">
      <c r="A223" s="4" t="inlineStr">
        <is>
          <t>Unrealized Losses</t>
        </is>
      </c>
      <c r="B223" s="6" t="n">
        <v>-358</v>
      </c>
    </row>
    <row r="224">
      <c r="A224" s="4" t="inlineStr">
        <is>
          <t>Fair Market Value</t>
        </is>
      </c>
      <c r="B224" s="6" t="n">
        <v>16318</v>
      </c>
    </row>
    <row r="225">
      <c r="A225" s="4" t="inlineStr">
        <is>
          <t>Fair Value, Level 2 | Preferred stock | Preneed Funeral Trust Investments</t>
        </is>
      </c>
    </row>
    <row r="226">
      <c r="A226" s="3" t="inlineStr">
        <is>
          <t>Gain (Loss) on Securities [Line Items]</t>
        </is>
      </c>
    </row>
    <row r="227">
      <c r="A227" s="4" t="inlineStr">
        <is>
          <t>Cost</t>
        </is>
      </c>
      <c r="B227" s="6" t="n">
        <v>13292</v>
      </c>
      <c r="C227" s="6" t="n">
        <v>16109</v>
      </c>
    </row>
    <row r="228">
      <c r="A228" s="4" t="inlineStr">
        <is>
          <t>Unrealized Gains</t>
        </is>
      </c>
      <c r="B228" s="6" t="n">
        <v>1638</v>
      </c>
      <c r="C228" s="6" t="n">
        <v>992</v>
      </c>
    </row>
    <row r="229">
      <c r="A229" s="4" t="inlineStr">
        <is>
          <t>Unrealized Losses</t>
        </is>
      </c>
      <c r="B229" s="6" t="n">
        <v>-310</v>
      </c>
      <c r="C229" s="6" t="n">
        <v>-646</v>
      </c>
    </row>
    <row r="230">
      <c r="A230" s="4" t="inlineStr">
        <is>
          <t>Fair Market Value</t>
        </is>
      </c>
      <c r="B230" s="6" t="n">
        <v>14620</v>
      </c>
      <c r="C230" s="6" t="n">
        <v>16455</v>
      </c>
    </row>
    <row r="231">
      <c r="A231" s="4" t="inlineStr">
        <is>
          <t>Fair Value, Level 2 | Preferred stock | Perpetual Care Trust Investments</t>
        </is>
      </c>
    </row>
    <row r="232">
      <c r="A232" s="3" t="inlineStr">
        <is>
          <t>Gain (Loss) on Securities [Line Items]</t>
        </is>
      </c>
    </row>
    <row r="233">
      <c r="A233" s="4" t="inlineStr">
        <is>
          <t>Cost</t>
        </is>
      </c>
      <c r="B233" s="6" t="n">
        <v>11684</v>
      </c>
      <c r="C233" s="6" t="n">
        <v>11658</v>
      </c>
    </row>
    <row r="234">
      <c r="A234" s="4" t="inlineStr">
        <is>
          <t>Unrealized Gains</t>
        </is>
      </c>
      <c r="B234" s="6" t="n">
        <v>1506</v>
      </c>
      <c r="C234" s="6" t="n">
        <v>802</v>
      </c>
    </row>
    <row r="235">
      <c r="A235" s="4" t="inlineStr">
        <is>
          <t>Unrealized Losses</t>
        </is>
      </c>
      <c r="B235" s="6" t="n">
        <v>-240</v>
      </c>
      <c r="C235" s="6" t="n">
        <v>-534</v>
      </c>
    </row>
    <row r="236">
      <c r="A236" s="4" t="inlineStr">
        <is>
          <t>Fair Market Value</t>
        </is>
      </c>
      <c r="B236" s="6" t="n">
        <v>12950</v>
      </c>
      <c r="C236" s="6" t="n">
        <v>11926</v>
      </c>
    </row>
    <row r="237">
      <c r="A237" s="4" t="inlineStr">
        <is>
          <t>Fair Value, Level 2 | Mortgage-backed securities | Preneed Cemetery Trust Investments</t>
        </is>
      </c>
    </row>
    <row r="238">
      <c r="A238" s="3" t="inlineStr">
        <is>
          <t>Gain (Loss) on Securities [Line Items]</t>
        </is>
      </c>
    </row>
    <row r="239">
      <c r="A239" s="4" t="inlineStr">
        <is>
          <t>Cost</t>
        </is>
      </c>
      <c r="B239" s="6" t="n">
        <v>272</v>
      </c>
    </row>
    <row r="240">
      <c r="A240" s="4" t="inlineStr">
        <is>
          <t>Unrealized Gains</t>
        </is>
      </c>
      <c r="B240" s="6" t="n">
        <v>0</v>
      </c>
    </row>
    <row r="241">
      <c r="A241" s="4" t="inlineStr">
        <is>
          <t>Unrealized Losses</t>
        </is>
      </c>
      <c r="B241" s="6" t="n">
        <v>-159</v>
      </c>
    </row>
    <row r="242">
      <c r="A242" s="4" t="inlineStr">
        <is>
          <t>Fair Market Value</t>
        </is>
      </c>
      <c r="B242" s="6" t="n">
        <v>113</v>
      </c>
    </row>
    <row r="243">
      <c r="A243" s="4" t="inlineStr">
        <is>
          <t>Fair Value, Level 2 | Mortgage-backed securities | Preneed Funeral Trust Investments</t>
        </is>
      </c>
    </row>
    <row r="244">
      <c r="A244" s="3" t="inlineStr">
        <is>
          <t>Gain (Loss) on Securities [Line Items]</t>
        </is>
      </c>
    </row>
    <row r="245">
      <c r="A245" s="4" t="inlineStr">
        <is>
          <t>Cost</t>
        </is>
      </c>
      <c r="B245" s="6" t="n">
        <v>293</v>
      </c>
      <c r="C245" s="6" t="n">
        <v>585</v>
      </c>
    </row>
    <row r="246">
      <c r="A246" s="4" t="inlineStr">
        <is>
          <t>Unrealized Gains</t>
        </is>
      </c>
      <c r="B246" s="6" t="n">
        <v>1</v>
      </c>
      <c r="C246" s="6" t="n">
        <v>0</v>
      </c>
    </row>
    <row r="247">
      <c r="A247" s="4" t="inlineStr">
        <is>
          <t>Unrealized Losses</t>
        </is>
      </c>
      <c r="B247" s="6" t="n">
        <v>-155</v>
      </c>
      <c r="C247" s="6" t="n">
        <v>-117</v>
      </c>
    </row>
    <row r="248">
      <c r="A248" s="4" t="inlineStr">
        <is>
          <t>Fair Market Value</t>
        </is>
      </c>
      <c r="B248" s="6" t="n">
        <v>139</v>
      </c>
      <c r="C248" s="6" t="n">
        <v>468</v>
      </c>
    </row>
    <row r="249">
      <c r="A249" s="4" t="inlineStr">
        <is>
          <t>Fair Value, Level 2 | Mortgage-backed securities | Perpetual Care Trust Investments</t>
        </is>
      </c>
    </row>
    <row r="250">
      <c r="A250" s="3" t="inlineStr">
        <is>
          <t>Gain (Loss) on Securities [Line Items]</t>
        </is>
      </c>
    </row>
    <row r="251">
      <c r="A251" s="4" t="inlineStr">
        <is>
          <t>Cost</t>
        </is>
      </c>
      <c r="B251" s="6" t="n">
        <v>206</v>
      </c>
      <c r="C251" s="6" t="n">
        <v>324</v>
      </c>
    </row>
    <row r="252">
      <c r="A252" s="4" t="inlineStr">
        <is>
          <t>Unrealized Gains</t>
        </is>
      </c>
      <c r="B252" s="6" t="n">
        <v>0</v>
      </c>
      <c r="C252" s="6" t="n">
        <v>0</v>
      </c>
    </row>
    <row r="253">
      <c r="A253" s="4" t="inlineStr">
        <is>
          <t>Unrealized Losses</t>
        </is>
      </c>
      <c r="B253" s="6" t="n">
        <v>-121</v>
      </c>
      <c r="C253" s="6" t="n">
        <v>-71</v>
      </c>
    </row>
    <row r="254">
      <c r="A254" s="4" t="inlineStr">
        <is>
          <t>Fair Market Value</t>
        </is>
      </c>
      <c r="B254" s="6" t="n">
        <v>85</v>
      </c>
      <c r="C254" s="6" t="n">
        <v>253</v>
      </c>
    </row>
    <row r="255">
      <c r="A255" s="4" t="inlineStr">
        <is>
          <t>Fair Value, Level 2 | Municipal Bonds [Member] | Preneed Funeral Trust Investments</t>
        </is>
      </c>
    </row>
    <row r="256">
      <c r="A256" s="3" t="inlineStr">
        <is>
          <t>Gain (Loss) on Securities [Line Items]</t>
        </is>
      </c>
    </row>
    <row r="257">
      <c r="A257" s="4" t="inlineStr">
        <is>
          <t>Cost</t>
        </is>
      </c>
      <c r="B257" s="6" t="n">
        <v>819</v>
      </c>
    </row>
    <row r="258">
      <c r="A258" s="4" t="inlineStr">
        <is>
          <t>Unrealized Gains</t>
        </is>
      </c>
      <c r="B258" s="6" t="n">
        <v>6</v>
      </c>
    </row>
    <row r="259">
      <c r="A259" s="4" t="inlineStr">
        <is>
          <t>Unrealized Losses</t>
        </is>
      </c>
      <c r="B259" s="6" t="n">
        <v>0</v>
      </c>
    </row>
    <row r="260">
      <c r="A260" s="4" t="inlineStr">
        <is>
          <t>Fair Market Value</t>
        </is>
      </c>
      <c r="B260" s="6" t="n">
        <v>825</v>
      </c>
    </row>
    <row r="261">
      <c r="A261" s="4" t="inlineStr">
        <is>
          <t>Fair Value, Level 2 | Foreign Debt | Preneed Cemetery Trust Investments</t>
        </is>
      </c>
    </row>
    <row r="262">
      <c r="A262" s="3" t="inlineStr">
        <is>
          <t>Gain (Loss) on Securities [Line Items]</t>
        </is>
      </c>
    </row>
    <row r="263">
      <c r="A263" s="4" t="inlineStr">
        <is>
          <t>Cost</t>
        </is>
      </c>
      <c r="B263" s="6" t="n">
        <v>15953</v>
      </c>
    </row>
    <row r="264">
      <c r="A264" s="4" t="inlineStr">
        <is>
          <t>Unrealized Gains</t>
        </is>
      </c>
      <c r="B264" s="6" t="n">
        <v>2083</v>
      </c>
    </row>
    <row r="265">
      <c r="A265" s="4" t="inlineStr">
        <is>
          <t>Unrealized Losses</t>
        </is>
      </c>
      <c r="B265" s="6" t="n">
        <v>-702</v>
      </c>
    </row>
    <row r="266">
      <c r="A266" s="4" t="inlineStr">
        <is>
          <t>Fair Market Value</t>
        </is>
      </c>
      <c r="B266" s="6" t="n">
        <v>17334</v>
      </c>
    </row>
    <row r="267">
      <c r="A267" s="4" t="inlineStr">
        <is>
          <t>Fair Value, Level 2 | Foreign Debt | Preneed Funeral Trust Investments</t>
        </is>
      </c>
    </row>
    <row r="268">
      <c r="A268" s="3" t="inlineStr">
        <is>
          <t>Gain (Loss) on Securities [Line Items]</t>
        </is>
      </c>
    </row>
    <row r="269">
      <c r="A269" s="4" t="inlineStr">
        <is>
          <t>Cost</t>
        </is>
      </c>
      <c r="B269" s="6" t="n">
        <v>15144</v>
      </c>
      <c r="C269" s="6" t="n">
        <v>5587</v>
      </c>
    </row>
    <row r="270">
      <c r="A270" s="4" t="inlineStr">
        <is>
          <t>Unrealized Gains</t>
        </is>
      </c>
      <c r="B270" s="6" t="n">
        <v>2018</v>
      </c>
      <c r="C270" s="6" t="n">
        <v>309</v>
      </c>
    </row>
    <row r="271">
      <c r="A271" s="4" t="inlineStr">
        <is>
          <t>Unrealized Losses</t>
        </is>
      </c>
      <c r="B271" s="6" t="n">
        <v>-634</v>
      </c>
      <c r="C271" s="6" t="n">
        <v>-232</v>
      </c>
    </row>
    <row r="272">
      <c r="A272" s="4" t="inlineStr">
        <is>
          <t>Fair Market Value</t>
        </is>
      </c>
      <c r="B272" s="6" t="n">
        <v>16528</v>
      </c>
      <c r="C272" s="6" t="n">
        <v>5664</v>
      </c>
    </row>
    <row r="273">
      <c r="A273" s="4" t="inlineStr">
        <is>
          <t>Fair Value, Level 2 | Foreign Debt | Perpetual Care Trust Investments</t>
        </is>
      </c>
    </row>
    <row r="274">
      <c r="A274" s="3" t="inlineStr">
        <is>
          <t>Gain (Loss) on Securities [Line Items]</t>
        </is>
      </c>
    </row>
    <row r="275">
      <c r="A275" s="4" t="inlineStr">
        <is>
          <t>Cost</t>
        </is>
      </c>
      <c r="B275" s="6" t="n">
        <v>12539</v>
      </c>
      <c r="C275" s="6" t="n">
        <v>4200</v>
      </c>
    </row>
    <row r="276">
      <c r="A276" s="4" t="inlineStr">
        <is>
          <t>Unrealized Gains</t>
        </is>
      </c>
      <c r="B276" s="6" t="n">
        <v>1641</v>
      </c>
      <c r="C276" s="6" t="n">
        <v>238</v>
      </c>
    </row>
    <row r="277">
      <c r="A277" s="4" t="inlineStr">
        <is>
          <t>Unrealized Losses</t>
        </is>
      </c>
      <c r="B277" s="6" t="n">
        <v>-582</v>
      </c>
      <c r="C277" s="6" t="n">
        <v>-175</v>
      </c>
    </row>
    <row r="278">
      <c r="A278" s="4" t="inlineStr">
        <is>
          <t>Fair Market Value</t>
        </is>
      </c>
      <c r="B278" s="6" t="n">
        <v>13598</v>
      </c>
      <c r="C278" s="6" t="n">
        <v>4263</v>
      </c>
    </row>
    <row r="279">
      <c r="A279" s="4" t="inlineStr">
        <is>
          <t>Fair Value, Level 2 | Preferred Stock [Member] | Preneed Cemetery Trust Investments</t>
        </is>
      </c>
    </row>
    <row r="280">
      <c r="A280" s="3" t="inlineStr">
        <is>
          <t>Gain (Loss) on Securities [Line Items]</t>
        </is>
      </c>
    </row>
    <row r="281">
      <c r="A281" s="4" t="inlineStr">
        <is>
          <t>Cost</t>
        </is>
      </c>
      <c r="B281" s="6" t="n">
        <v>11886</v>
      </c>
    </row>
    <row r="282">
      <c r="A282" s="4" t="inlineStr">
        <is>
          <t>Unrealized Gains</t>
        </is>
      </c>
      <c r="B282" s="6" t="n">
        <v>980</v>
      </c>
    </row>
    <row r="283">
      <c r="A283" s="4" t="inlineStr">
        <is>
          <t>Unrealized Losses</t>
        </is>
      </c>
      <c r="B283" s="6" t="n">
        <v>-336</v>
      </c>
    </row>
    <row r="284">
      <c r="A284" s="4" t="inlineStr">
        <is>
          <t>Fair Market Value</t>
        </is>
      </c>
      <c r="B284" s="6" t="n">
        <v>12530</v>
      </c>
    </row>
    <row r="285">
      <c r="A285" s="4" t="inlineStr">
        <is>
          <t>Fair Value, Level 2 | Preferred Stock [Member] | Preneed Funeral Trust Investments</t>
        </is>
      </c>
    </row>
    <row r="286">
      <c r="A286" s="3" t="inlineStr">
        <is>
          <t>Gain (Loss) on Securities [Line Items]</t>
        </is>
      </c>
    </row>
    <row r="287">
      <c r="A287" s="4" t="inlineStr">
        <is>
          <t>Cost</t>
        </is>
      </c>
      <c r="B287" s="6" t="n">
        <v>10944</v>
      </c>
      <c r="C287" s="6" t="n">
        <v>14094</v>
      </c>
    </row>
    <row r="288">
      <c r="A288" s="4" t="inlineStr">
        <is>
          <t>Unrealized Gains</t>
        </is>
      </c>
      <c r="B288" s="6" t="n">
        <v>900</v>
      </c>
      <c r="C288" s="6" t="n">
        <v>874</v>
      </c>
    </row>
    <row r="289">
      <c r="A289" s="4" t="inlineStr">
        <is>
          <t>Unrealized Losses</t>
        </is>
      </c>
      <c r="B289" s="6" t="n">
        <v>-298</v>
      </c>
      <c r="C289" s="6" t="n">
        <v>-198</v>
      </c>
    </row>
    <row r="290">
      <c r="A290" s="4" t="inlineStr">
        <is>
          <t>Fair Market Value</t>
        </is>
      </c>
      <c r="B290" s="6" t="n">
        <v>11546</v>
      </c>
      <c r="C290" s="6" t="n">
        <v>14770</v>
      </c>
    </row>
    <row r="291">
      <c r="A291" s="4" t="inlineStr">
        <is>
          <t>Fair Value, Level 2 | Preferred Stock [Member] | Perpetual Care Trust Investments</t>
        </is>
      </c>
    </row>
    <row r="292">
      <c r="A292" s="3" t="inlineStr">
        <is>
          <t>Gain (Loss) on Securities [Line Items]</t>
        </is>
      </c>
    </row>
    <row r="293">
      <c r="A293" s="4" t="inlineStr">
        <is>
          <t>Cost</t>
        </is>
      </c>
      <c r="B293" s="6" t="n">
        <v>10444</v>
      </c>
      <c r="C293" s="6" t="n">
        <v>10782</v>
      </c>
    </row>
    <row r="294">
      <c r="A294" s="4" t="inlineStr">
        <is>
          <t>Unrealized Gains</t>
        </is>
      </c>
      <c r="B294" s="6" t="n">
        <v>819</v>
      </c>
      <c r="C294" s="6" t="n">
        <v>666</v>
      </c>
    </row>
    <row r="295">
      <c r="A295" s="4" t="inlineStr">
        <is>
          <t>Unrealized Losses</t>
        </is>
      </c>
      <c r="B295" s="6" t="n">
        <v>-355</v>
      </c>
      <c r="C295" s="6" t="n">
        <v>-106</v>
      </c>
    </row>
    <row r="296">
      <c r="A296" s="4" t="inlineStr">
        <is>
          <t>Fair Market Value</t>
        </is>
      </c>
      <c r="B296" s="6" t="n">
        <v>10908</v>
      </c>
      <c r="C296" s="6" t="n">
        <v>11342</v>
      </c>
    </row>
    <row r="297">
      <c r="A297" s="4" t="inlineStr">
        <is>
          <t>Fair Value, Level 2 | Fixed Income Securities | Preneed Funeral Trust Investments</t>
        </is>
      </c>
    </row>
    <row r="298">
      <c r="A298" s="3" t="inlineStr">
        <is>
          <t>Gain (Loss) on Securities [Line Items]</t>
        </is>
      </c>
    </row>
    <row r="299">
      <c r="A299" s="4" t="inlineStr">
        <is>
          <t>Cost</t>
        </is>
      </c>
      <c r="B299" s="6" t="n">
        <v>6475</v>
      </c>
      <c r="C299" s="6" t="n">
        <v>4364</v>
      </c>
    </row>
    <row r="300">
      <c r="A300" s="4" t="inlineStr">
        <is>
          <t>Unrealized Gains</t>
        </is>
      </c>
      <c r="B300" s="6" t="n">
        <v>1198</v>
      </c>
      <c r="C300" s="6" t="n">
        <v>107</v>
      </c>
    </row>
    <row r="301">
      <c r="A301" s="4" t="inlineStr">
        <is>
          <t>Unrealized Losses</t>
        </is>
      </c>
      <c r="B301" s="6" t="n">
        <v>-121</v>
      </c>
      <c r="C301" s="6" t="n">
        <v>-107</v>
      </c>
    </row>
    <row r="302">
      <c r="A302" s="4" t="inlineStr">
        <is>
          <t>Fair Market Value</t>
        </is>
      </c>
      <c r="B302" s="6" t="n">
        <v>7552</v>
      </c>
      <c r="C302" s="6" t="n">
        <v>4364</v>
      </c>
    </row>
    <row r="303">
      <c r="A303" s="4" t="inlineStr">
        <is>
          <t>Fair Value, Level 2 | Other investments | Preneed Funeral Trust Investments</t>
        </is>
      </c>
    </row>
    <row r="304">
      <c r="A304" s="3" t="inlineStr">
        <is>
          <t>Gain (Loss) on Securities [Line Items]</t>
        </is>
      </c>
    </row>
    <row r="305">
      <c r="A305" s="4" t="inlineStr">
        <is>
          <t>Cost</t>
        </is>
      </c>
      <c r="B305" s="6" t="n">
        <v>3928</v>
      </c>
      <c r="C305" s="6" t="n">
        <v>2902</v>
      </c>
    </row>
    <row r="306">
      <c r="A306" s="4" t="inlineStr">
        <is>
          <t>Unrealized Gains</t>
        </is>
      </c>
      <c r="B306" s="6" t="n">
        <v>0</v>
      </c>
      <c r="C306" s="6" t="n">
        <v>0</v>
      </c>
    </row>
    <row r="307">
      <c r="A307" s="4" t="inlineStr">
        <is>
          <t>Unrealized Losses</t>
        </is>
      </c>
      <c r="B307" s="6" t="n">
        <v>0</v>
      </c>
      <c r="C307" s="6" t="n">
        <v>0</v>
      </c>
    </row>
    <row r="308">
      <c r="A308" s="4" t="inlineStr">
        <is>
          <t>Fair Market Value</t>
        </is>
      </c>
      <c r="B308" s="6" t="n">
        <v>3928</v>
      </c>
      <c r="C308" s="6" t="n">
        <v>2902</v>
      </c>
    </row>
    <row r="309">
      <c r="A309" s="4" t="inlineStr">
        <is>
          <t>Fair Value, Level 2 | Fixed income | Preneed Cemetery Trust Investments</t>
        </is>
      </c>
    </row>
    <row r="310">
      <c r="A310" s="3" t="inlineStr">
        <is>
          <t>Gain (Loss) on Securities [Line Items]</t>
        </is>
      </c>
    </row>
    <row r="311">
      <c r="A311" s="4" t="inlineStr">
        <is>
          <t>Cost</t>
        </is>
      </c>
      <c r="B311" s="6" t="n">
        <v>7494</v>
      </c>
      <c r="C311" s="6" t="n">
        <v>1463</v>
      </c>
    </row>
    <row r="312">
      <c r="A312" s="4" t="inlineStr">
        <is>
          <t>Unrealized Gains</t>
        </is>
      </c>
      <c r="B312" s="6" t="n">
        <v>1331</v>
      </c>
      <c r="C312" s="6" t="n">
        <v>72</v>
      </c>
    </row>
    <row r="313">
      <c r="A313" s="4" t="inlineStr">
        <is>
          <t>Unrealized Losses</t>
        </is>
      </c>
      <c r="B313" s="6" t="n">
        <v>-185</v>
      </c>
      <c r="C313" s="6" t="n">
        <v>-85</v>
      </c>
    </row>
    <row r="314">
      <c r="A314" s="4" t="inlineStr">
        <is>
          <t>Fair Market Value</t>
        </is>
      </c>
      <c r="B314" s="6" t="n">
        <v>8640</v>
      </c>
      <c r="C314" s="6" t="n">
        <v>1450</v>
      </c>
    </row>
    <row r="315">
      <c r="A315" s="4" t="inlineStr">
        <is>
          <t>Fair Value, Level 2 | Fixed income | Perpetual Care Trust Investments</t>
        </is>
      </c>
    </row>
    <row r="316">
      <c r="A316" s="3" t="inlineStr">
        <is>
          <t>Gain (Loss) on Securities [Line Items]</t>
        </is>
      </c>
    </row>
    <row r="317">
      <c r="A317" s="4" t="inlineStr">
        <is>
          <t>Cost</t>
        </is>
      </c>
      <c r="B317" s="6" t="n">
        <v>6444</v>
      </c>
      <c r="C317" s="6" t="n">
        <v>7156</v>
      </c>
    </row>
    <row r="318">
      <c r="A318" s="4" t="inlineStr">
        <is>
          <t>Unrealized Gains</t>
        </is>
      </c>
      <c r="B318" s="6" t="n">
        <v>1054</v>
      </c>
      <c r="C318" s="6" t="n">
        <v>618</v>
      </c>
    </row>
    <row r="319">
      <c r="A319" s="4" t="inlineStr">
        <is>
          <t>Unrealized Losses</t>
        </is>
      </c>
      <c r="B319" s="6" t="n">
        <v>-220</v>
      </c>
      <c r="C319" s="6" t="n">
        <v>-107</v>
      </c>
    </row>
    <row r="320">
      <c r="A320" s="4" t="inlineStr">
        <is>
          <t>Fair Market Value</t>
        </is>
      </c>
      <c r="B320" s="7" t="n">
        <v>7278</v>
      </c>
      <c r="C320" s="7" t="n">
        <v>7667</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ust Investments (Preneed cemetery trust investment security transactions) (Details) - USD ($) $ in Thousands</t>
        </is>
      </c>
      <c r="B1" s="2" t="inlineStr">
        <is>
          <t>12 Months Ended</t>
        </is>
      </c>
    </row>
    <row r="2">
      <c r="B2" s="2" t="inlineStr">
        <is>
          <t>Dec. 31, 2020</t>
        </is>
      </c>
      <c r="C2" s="2" t="inlineStr">
        <is>
          <t>Dec. 31, 2019</t>
        </is>
      </c>
      <c r="D2" s="2" t="inlineStr">
        <is>
          <t>Dec. 31, 2018</t>
        </is>
      </c>
    </row>
    <row r="3">
      <c r="A3" s="3" t="inlineStr">
        <is>
          <t>Debt and Equity Securities, FV-NI [Line Items]</t>
        </is>
      </c>
    </row>
    <row r="4">
      <c r="A4" s="4" t="inlineStr">
        <is>
          <t>Investment Income, Net</t>
        </is>
      </c>
      <c r="B4" s="7" t="n">
        <v>8461</v>
      </c>
      <c r="C4" s="7" t="n">
        <v>4500</v>
      </c>
      <c r="D4" s="7" t="n">
        <v>5934</v>
      </c>
    </row>
    <row r="5">
      <c r="A5" s="4" t="inlineStr">
        <is>
          <t>Increase (decrease) in deferred preneed cemetery receipts held in trust</t>
        </is>
      </c>
      <c r="B5" s="6" t="n">
        <v>8074</v>
      </c>
      <c r="C5" s="6" t="n">
        <v>4123</v>
      </c>
      <c r="D5" s="6" t="n">
        <v>4579</v>
      </c>
    </row>
    <row r="6">
      <c r="A6" s="4" t="inlineStr">
        <is>
          <t>Preneed Cemetery Trust Investments</t>
        </is>
      </c>
    </row>
    <row r="7">
      <c r="A7" s="3" t="inlineStr">
        <is>
          <t>Debt and Equity Securities, FV-NI [Line Items]</t>
        </is>
      </c>
    </row>
    <row r="8">
      <c r="A8" s="4" t="inlineStr">
        <is>
          <t>Investment Income, Net</t>
        </is>
      </c>
      <c r="B8" s="6" t="n">
        <v>2175</v>
      </c>
      <c r="C8" s="6" t="n">
        <v>1743</v>
      </c>
      <c r="D8" s="6" t="n">
        <v>1596</v>
      </c>
    </row>
    <row r="9">
      <c r="A9" s="4" t="inlineStr">
        <is>
          <t>Available-for-sale Securities, Gross Realized Gains</t>
        </is>
      </c>
      <c r="B9" s="6" t="n">
        <v>8922</v>
      </c>
      <c r="C9" s="6" t="n">
        <v>6353</v>
      </c>
      <c r="D9" s="6" t="n">
        <v>4546</v>
      </c>
    </row>
    <row r="10">
      <c r="A10" s="4" t="inlineStr">
        <is>
          <t>Realized losses</t>
        </is>
      </c>
      <c r="B10" s="6" t="n">
        <v>-5090</v>
      </c>
      <c r="C10" s="6" t="n">
        <v>-4677</v>
      </c>
      <c r="D10" s="6" t="n">
        <v>-5817</v>
      </c>
    </row>
    <row r="11">
      <c r="A11" s="4" t="inlineStr">
        <is>
          <t>Expenses and taxes</t>
        </is>
      </c>
      <c r="B11" s="6" t="n">
        <v>-1354</v>
      </c>
      <c r="C11" s="6" t="n">
        <v>-1313</v>
      </c>
      <c r="D11" s="6" t="n">
        <v>-907</v>
      </c>
    </row>
    <row r="12">
      <c r="A12" s="4" t="inlineStr">
        <is>
          <t>Increase (decrease) in deferred preneed cemetery receipts held in trust</t>
        </is>
      </c>
      <c r="B12" s="7" t="n">
        <v>10168</v>
      </c>
      <c r="C12" s="7" t="n">
        <v>2932</v>
      </c>
      <c r="D12" s="7" t="n">
        <v>-7192</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ust Investments (Purchases and sales of investments in preneed cemetery trusts) (Details) - Preneed Cemetery Trust Investments - USD ($) $ in Thousands</t>
        </is>
      </c>
      <c r="B1" s="2" t="inlineStr">
        <is>
          <t>12 Months Ended</t>
        </is>
      </c>
    </row>
    <row r="2">
      <c r="B2" s="2" t="inlineStr">
        <is>
          <t>Dec. 31, 2020</t>
        </is>
      </c>
      <c r="C2" s="2" t="inlineStr">
        <is>
          <t>Dec. 31, 2019</t>
        </is>
      </c>
      <c r="D2" s="2" t="inlineStr">
        <is>
          <t>Dec. 31, 2018</t>
        </is>
      </c>
    </row>
    <row r="3">
      <c r="A3" s="3" t="inlineStr">
        <is>
          <t>Debt and Equity Securities, FV-NI [Line Items]</t>
        </is>
      </c>
    </row>
    <row r="4">
      <c r="A4" s="4" t="inlineStr">
        <is>
          <t>Purchases</t>
        </is>
      </c>
      <c r="B4" s="7" t="n">
        <v>-48824</v>
      </c>
      <c r="C4" s="7" t="n">
        <v>-40984</v>
      </c>
      <c r="D4" s="7" t="n">
        <v>-27006</v>
      </c>
    </row>
    <row r="5">
      <c r="A5" s="4" t="inlineStr">
        <is>
          <t>Sales</t>
        </is>
      </c>
      <c r="B5" s="7" t="n">
        <v>41178</v>
      </c>
      <c r="C5" s="7" t="n">
        <v>29635</v>
      </c>
      <c r="D5" s="7" t="n">
        <v>3918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ly Issued Accounting Standards</t>
        </is>
      </c>
      <c r="B1" s="2" t="inlineStr">
        <is>
          <t>12 Months Ended</t>
        </is>
      </c>
    </row>
    <row r="2">
      <c r="B2" s="2" t="inlineStr">
        <is>
          <t>Dec. 31, 2020</t>
        </is>
      </c>
    </row>
    <row r="3">
      <c r="A3" s="3" t="inlineStr">
        <is>
          <t>Accounting Changes and Error Corrections [Abstract]</t>
        </is>
      </c>
    </row>
    <row r="4">
      <c r="A4" s="4" t="inlineStr">
        <is>
          <t>RECENTLY ISSUED ACCOUNTING STANDARDS</t>
        </is>
      </c>
      <c r="B4" s="4" t="inlineStr">
        <is>
          <t>RECENTLY ISSUED ACCOUNTING STANDARDS Fair Value Measurements In August 2018, the FASB issued ASU, Fair Value Measurements (“Topic 820”) to modify the disclosure requirements related to fair value. The amendment removes requirements to disclose (1) the amount of and reasons for transfers between levels 1 and 2 of the fair value hierarchy, (2) our policy related to the timing of transfers between levels, and (3) the valuation processes used in level 3 measurements. It clarifies that, for investments measured at net asset value, disclosure of liquidation timing is only required if the investee has communicated the timing either to us or publicly. It also clarifies that the narrative disclosure of the effect of changes in level 3 inputs should be based on changes that could occur at the reporting date. The amendment adds a requirement to disclose the range and weighted average of the significant unobservable inputs used in level 3 measurements. On January 1, 2020, we adopted the new standard and the impact was not material our Consolidated Financial Statements. Financial Instruments - Credit Losses On January 1, 2020, we adopted Topic 326 using the modified retrospective method and the impact was not material to our Consolidated Financial Statements. See Notes 6 and 7 to the Consolidated Financial Statements herein for additional disclosures required by Topic 326. Income Taxes In December 2019, the FASB issued ASU, Income Taxes (“Topic 740”). The amendments in this ASU simplify the accounting for income taxes by removing certain exceptions such as (1) exception to the incremental approach for intraperiod tax allocation when there is a loss from continuing operations and income or a gain from other items (for example, discontinued operations or other comprehensive income) and (2) exception to the general methodology for calculating income taxes in an interim period when a year-to-date loss exceeds the anticipated loss for the year. In addition, the ASU allows for the following (1) requiring that an entity recognize a franchise tax (or similar tax) that is partially based on income as an income-based tax and account for any incremental amount incurred as a non-income-based tax, (2) requiring that an entity evaluate when a step up in the tax basis of goodwill should be considered part of the business combination in which the book goodwill was originally recognized and when it should be considered a separate transaction, (3) requiring that an entity reflect the effect of an enacted change in tax laws or rates in the annual effective tax rate computation in the interim period that includes the enactment date and (4) making minor codification improvements for income taxes related to employee stock ownership plans accounted for using the equity method. On January 1, 2020, we early adopted the provisions of this ASU using the prospective method and the impact was not material to our Consolidated Financial Statements. Accounting Pronouncements Not Yet Adopted Reference Rate Reform In March 2020, the FASB issued ASU, Reference Rate Reform (“Topic 848”) to provide optional guidance for a limited time to ease the potential burden in accounting for reference rate reform. The new guidance provides optional expedients and exceptions for applying GAAP to contracts, hedging relationships, and other transactions affected by reference rate reform if certain criteria are met. The amendments apply only to contracts and hedging relationships that reference London InterBank Offered Rate (“LIBOR”) or another reference rate expected to be discontinued due to reference rate reform. These amendments are effective immediately and may be applied prospectively to contract modifications made and hedging relationships entered into or evaluated on or before December 31, 2022. The Company did not utilize the optional expedients and exceptions provided by this ASU during the year ended December 31, 2020.</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Trust Investments (Components of preneed funeral trust investments) (Details) - USD ($) $ in Thousands</t>
        </is>
      </c>
      <c r="B1" s="2" t="inlineStr">
        <is>
          <t>12 Months Ended</t>
        </is>
      </c>
    </row>
    <row r="2">
      <c r="B2" s="2" t="inlineStr">
        <is>
          <t>Dec. 31, 2020</t>
        </is>
      </c>
      <c r="C2" s="2" t="inlineStr">
        <is>
          <t>Dec. 31, 2019</t>
        </is>
      </c>
    </row>
    <row r="3">
      <c r="A3" s="3" t="inlineStr">
        <is>
          <t>Debt and Equity Securities, FV-NI [Line Items]</t>
        </is>
      </c>
    </row>
    <row r="4">
      <c r="A4" s="4" t="inlineStr">
        <is>
          <t>Preneed funeral trust investments</t>
        </is>
      </c>
      <c r="B4" s="7" t="n">
        <v>101235</v>
      </c>
      <c r="C4" s="7" t="n">
        <v>96335</v>
      </c>
    </row>
    <row r="5">
      <c r="A5" s="4" t="inlineStr">
        <is>
          <t>Components of preneed funeral trust investments</t>
        </is>
      </c>
      <c r="B5" s="4" t="inlineStr">
        <is>
          <t xml:space="preserve">The components of Preneed funeral trust investments on our Consolidated Balance Sheet are as follows (in thousands): December 31, 2019 December 31, 2020 Preneed funeral trust investments, at market value $ 99,246 $ 104,166 Less: allowance for contract cancellation (2,911) (2,931) Preneed funeral trust investments $ 96,335 $ 101,235 </t>
        </is>
      </c>
    </row>
    <row r="6">
      <c r="A6" s="4" t="inlineStr">
        <is>
          <t>Preneed Funeral Trust Investments</t>
        </is>
      </c>
    </row>
    <row r="7">
      <c r="A7" s="3" t="inlineStr">
        <is>
          <t>Debt and Equity Securities, FV-NI [Line Items]</t>
        </is>
      </c>
    </row>
    <row r="8">
      <c r="A8" s="4" t="inlineStr">
        <is>
          <t>Preneed cemetery trust investments, at market value</t>
        </is>
      </c>
      <c r="B8" s="7" t="n">
        <v>104166</v>
      </c>
      <c r="C8" s="7" t="n">
        <v>99246</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ust Investments (Cost and fair market value associated with preneed funeral trust investments) (Details) - USD ($) $ in Thousands</t>
        </is>
      </c>
      <c r="B1" s="2" t="inlineStr">
        <is>
          <t>Dec. 31, 2020</t>
        </is>
      </c>
      <c r="C1" s="2" t="inlineStr">
        <is>
          <t>Dec. 31, 2019</t>
        </is>
      </c>
    </row>
    <row r="2">
      <c r="A2" s="4" t="inlineStr">
        <is>
          <t>Preneed Cemetery Trust Investments</t>
        </is>
      </c>
    </row>
    <row r="3">
      <c r="A3" s="3" t="inlineStr">
        <is>
          <t>Debt and Equity Securities, FV-NI [Line Items]</t>
        </is>
      </c>
    </row>
    <row r="4">
      <c r="A4" s="4" t="inlineStr">
        <is>
          <t>Preneed cemetery trust investments</t>
        </is>
      </c>
      <c r="B4" s="7" t="n">
        <v>89081</v>
      </c>
      <c r="C4" s="7" t="n">
        <v>74572</v>
      </c>
    </row>
    <row r="5">
      <c r="A5" s="4" t="inlineStr">
        <is>
          <t>Market value as a percentage of cost</t>
        </is>
      </c>
      <c r="B5" s="4" t="inlineStr">
        <is>
          <t>106.70%</t>
        </is>
      </c>
      <c r="C5" s="4" t="inlineStr">
        <is>
          <t>101.10%</t>
        </is>
      </c>
    </row>
    <row r="6">
      <c r="A6" s="4" t="inlineStr">
        <is>
          <t>Preneed Cemetery Trust Investments | Foreign Debt</t>
        </is>
      </c>
    </row>
    <row r="7">
      <c r="A7" s="3" t="inlineStr">
        <is>
          <t>Debt and Equity Securities, FV-NI [Line Items]</t>
        </is>
      </c>
    </row>
    <row r="8">
      <c r="A8" s="4" t="inlineStr">
        <is>
          <t>Cost</t>
        </is>
      </c>
      <c r="C8" s="7" t="n">
        <v>5609</v>
      </c>
    </row>
    <row r="9">
      <c r="A9" s="4" t="inlineStr">
        <is>
          <t>Unrealized Gains</t>
        </is>
      </c>
      <c r="C9" s="6" t="n">
        <v>312</v>
      </c>
    </row>
    <row r="10">
      <c r="A10" s="4" t="inlineStr">
        <is>
          <t>Unrealized Losses</t>
        </is>
      </c>
      <c r="C10" s="6" t="n">
        <v>-243</v>
      </c>
    </row>
    <row r="11">
      <c r="A11" s="4" t="inlineStr">
        <is>
          <t>Fair Market Value</t>
        </is>
      </c>
      <c r="C11" s="6" t="n">
        <v>5678</v>
      </c>
    </row>
    <row r="12">
      <c r="A12" s="4" t="inlineStr">
        <is>
          <t>Preneed Cemetery Trust Investments | Preferred stock</t>
        </is>
      </c>
    </row>
    <row r="13">
      <c r="A13" s="3" t="inlineStr">
        <is>
          <t>Debt and Equity Securities, FV-NI [Line Items]</t>
        </is>
      </c>
    </row>
    <row r="14">
      <c r="A14" s="4" t="inlineStr">
        <is>
          <t>Cost</t>
        </is>
      </c>
      <c r="C14" s="6" t="n">
        <v>16916</v>
      </c>
    </row>
    <row r="15">
      <c r="A15" s="4" t="inlineStr">
        <is>
          <t>Unrealized Gains</t>
        </is>
      </c>
      <c r="C15" s="6" t="n">
        <v>1044</v>
      </c>
    </row>
    <row r="16">
      <c r="A16" s="4" t="inlineStr">
        <is>
          <t>Unrealized Losses</t>
        </is>
      </c>
      <c r="C16" s="6" t="n">
        <v>-649</v>
      </c>
    </row>
    <row r="17">
      <c r="A17" s="4" t="inlineStr">
        <is>
          <t>Fair Market Value</t>
        </is>
      </c>
      <c r="C17" s="6" t="n">
        <v>17311</v>
      </c>
    </row>
    <row r="18">
      <c r="A18" s="4" t="inlineStr">
        <is>
          <t>Preneed Cemetery Trust Investments | Preferred Stock [Member]</t>
        </is>
      </c>
    </row>
    <row r="19">
      <c r="A19" s="3" t="inlineStr">
        <is>
          <t>Debt and Equity Securities, FV-NI [Line Items]</t>
        </is>
      </c>
    </row>
    <row r="20">
      <c r="A20" s="4" t="inlineStr">
        <is>
          <t>Cost</t>
        </is>
      </c>
      <c r="C20" s="6" t="n">
        <v>14206</v>
      </c>
    </row>
    <row r="21">
      <c r="A21" s="4" t="inlineStr">
        <is>
          <t>Unrealized Gains</t>
        </is>
      </c>
      <c r="C21" s="6" t="n">
        <v>904</v>
      </c>
    </row>
    <row r="22">
      <c r="A22" s="4" t="inlineStr">
        <is>
          <t>Unrealized Losses</t>
        </is>
      </c>
      <c r="C22" s="6" t="n">
        <v>-164</v>
      </c>
    </row>
    <row r="23">
      <c r="A23" s="4" t="inlineStr">
        <is>
          <t>Fair Market Value</t>
        </is>
      </c>
      <c r="C23" s="6" t="n">
        <v>14946</v>
      </c>
    </row>
    <row r="24">
      <c r="A24" s="4" t="inlineStr">
        <is>
          <t>Preneed Cemetery Trust Investments | Mortgage-backed securities</t>
        </is>
      </c>
    </row>
    <row r="25">
      <c r="A25" s="3" t="inlineStr">
        <is>
          <t>Debt and Equity Securities, FV-NI [Line Items]</t>
        </is>
      </c>
    </row>
    <row r="26">
      <c r="A26" s="4" t="inlineStr">
        <is>
          <t>Cost</t>
        </is>
      </c>
      <c r="C26" s="6" t="n">
        <v>517</v>
      </c>
    </row>
    <row r="27">
      <c r="A27" s="4" t="inlineStr">
        <is>
          <t>Unrealized Gains</t>
        </is>
      </c>
      <c r="C27" s="6" t="n">
        <v>0</v>
      </c>
    </row>
    <row r="28">
      <c r="A28" s="4" t="inlineStr">
        <is>
          <t>Unrealized Losses</t>
        </is>
      </c>
      <c r="C28" s="6" t="n">
        <v>-114</v>
      </c>
    </row>
    <row r="29">
      <c r="A29" s="4" t="inlineStr">
        <is>
          <t>Fair Market Value</t>
        </is>
      </c>
      <c r="C29" s="6" t="n">
        <v>403</v>
      </c>
    </row>
    <row r="30">
      <c r="A30" s="4" t="inlineStr">
        <is>
          <t>Preneed Cemetery Trust Investments | Accrued Investment Income [Member]</t>
        </is>
      </c>
    </row>
    <row r="31">
      <c r="A31" s="3" t="inlineStr">
        <is>
          <t>Debt and Equity Securities, FV-NI [Line Items]</t>
        </is>
      </c>
    </row>
    <row r="32">
      <c r="A32" s="4" t="inlineStr">
        <is>
          <t>Cost</t>
        </is>
      </c>
      <c r="B32" s="7" t="n">
        <v>993</v>
      </c>
      <c r="C32" s="6" t="n">
        <v>737</v>
      </c>
    </row>
    <row r="33">
      <c r="A33" s="4" t="inlineStr">
        <is>
          <t>Fair Market Value</t>
        </is>
      </c>
      <c r="B33" s="6" t="n">
        <v>993</v>
      </c>
      <c r="C33" s="6" t="n">
        <v>737</v>
      </c>
    </row>
    <row r="34">
      <c r="A34" s="4" t="inlineStr">
        <is>
          <t>Preneed Cemetery Trust Investments | Trust Securities [Member]</t>
        </is>
      </c>
    </row>
    <row r="35">
      <c r="A35" s="3" t="inlineStr">
        <is>
          <t>Debt and Equity Securities, FV-NI [Line Items]</t>
        </is>
      </c>
    </row>
    <row r="36">
      <c r="A36" s="4" t="inlineStr">
        <is>
          <t>Cost</t>
        </is>
      </c>
      <c r="B36" s="6" t="n">
        <v>82573</v>
      </c>
      <c r="C36" s="6" t="n">
        <v>73009</v>
      </c>
    </row>
    <row r="37">
      <c r="A37" s="4" t="inlineStr">
        <is>
          <t>Unrealized Gains</t>
        </is>
      </c>
      <c r="B37" s="6" t="n">
        <v>13856</v>
      </c>
      <c r="C37" s="6" t="n">
        <v>5098</v>
      </c>
    </row>
    <row r="38">
      <c r="A38" s="4" t="inlineStr">
        <is>
          <t>Unrealized Losses</t>
        </is>
      </c>
      <c r="B38" s="6" t="n">
        <v>-8341</v>
      </c>
      <c r="C38" s="6" t="n">
        <v>-4272</v>
      </c>
    </row>
    <row r="39">
      <c r="A39" s="4" t="inlineStr">
        <is>
          <t>Fair Market Value</t>
        </is>
      </c>
      <c r="B39" s="6" t="n">
        <v>88088</v>
      </c>
      <c r="C39" s="6" t="n">
        <v>73835</v>
      </c>
    </row>
    <row r="40">
      <c r="A40" s="4" t="inlineStr">
        <is>
          <t>Preneed Funeral Trust Investments</t>
        </is>
      </c>
    </row>
    <row r="41">
      <c r="A41" s="3" t="inlineStr">
        <is>
          <t>Debt and Equity Securities, FV-NI [Line Items]</t>
        </is>
      </c>
    </row>
    <row r="42">
      <c r="A42" s="4" t="inlineStr">
        <is>
          <t>Cost</t>
        </is>
      </c>
      <c r="B42" s="6" t="n">
        <v>97700</v>
      </c>
      <c r="C42" s="6" t="n">
        <v>97047</v>
      </c>
    </row>
    <row r="43">
      <c r="A43" s="4" t="inlineStr">
        <is>
          <t>Unrealized Gains</t>
        </is>
      </c>
      <c r="B43" s="6" t="n">
        <v>13125</v>
      </c>
      <c r="C43" s="6" t="n">
        <v>5672</v>
      </c>
    </row>
    <row r="44">
      <c r="A44" s="4" t="inlineStr">
        <is>
          <t>Unrealized Losses</t>
        </is>
      </c>
      <c r="B44" s="6" t="n">
        <v>-7570</v>
      </c>
      <c r="C44" s="6" t="n">
        <v>-4173</v>
      </c>
    </row>
    <row r="45">
      <c r="A45" s="4" t="inlineStr">
        <is>
          <t>Fair Market Value</t>
        </is>
      </c>
      <c r="B45" s="6" t="n">
        <v>103255</v>
      </c>
      <c r="C45" s="6" t="n">
        <v>98546</v>
      </c>
    </row>
    <row r="46">
      <c r="A46" s="4" t="inlineStr">
        <is>
          <t>Preneed cemetery trust investments</t>
        </is>
      </c>
      <c r="B46" s="7" t="n">
        <v>104166</v>
      </c>
      <c r="C46" s="7" t="n">
        <v>99246</v>
      </c>
    </row>
    <row r="47">
      <c r="A47" s="4" t="inlineStr">
        <is>
          <t>Market value as a percentage of cost</t>
        </is>
      </c>
      <c r="B47" s="4" t="inlineStr">
        <is>
          <t>105.70%</t>
        </is>
      </c>
      <c r="C47" s="4" t="inlineStr">
        <is>
          <t>101.50%</t>
        </is>
      </c>
    </row>
    <row r="48">
      <c r="A48" s="4" t="inlineStr">
        <is>
          <t>Preneed Funeral Trust Investments | Accrued Investment Income [Member]</t>
        </is>
      </c>
    </row>
    <row r="49">
      <c r="A49" s="3" t="inlineStr">
        <is>
          <t>Debt and Equity Securities, FV-NI [Line Items]</t>
        </is>
      </c>
    </row>
    <row r="50">
      <c r="A50" s="4" t="inlineStr">
        <is>
          <t>Cost</t>
        </is>
      </c>
      <c r="B50" s="7" t="n">
        <v>911</v>
      </c>
      <c r="C50" s="7" t="n">
        <v>700</v>
      </c>
    </row>
    <row r="51">
      <c r="A51" s="4" t="inlineStr">
        <is>
          <t>Fair Market Value</t>
        </is>
      </c>
      <c r="B51" s="7" t="n">
        <v>911</v>
      </c>
      <c r="C51" s="7" t="n">
        <v>700</v>
      </c>
    </row>
    <row r="52">
      <c r="A52" s="4" t="inlineStr">
        <is>
          <t>Perpetual Care Trust Investments</t>
        </is>
      </c>
    </row>
    <row r="53">
      <c r="A53" s="3" t="inlineStr">
        <is>
          <t>Debt and Equity Securities, FV-NI [Line Items]</t>
        </is>
      </c>
    </row>
    <row r="54">
      <c r="A54" s="4" t="inlineStr">
        <is>
          <t>Market value as a percentage of cost</t>
        </is>
      </c>
      <c r="B54" s="4" t="inlineStr">
        <is>
          <t>106.60%</t>
        </is>
      </c>
      <c r="C54" s="4" t="inlineStr">
        <is>
          <t>104.90%</t>
        </is>
      </c>
    </row>
    <row r="55">
      <c r="A55" s="4" t="inlineStr">
        <is>
          <t>Perpetual Care Trust Investments | Accrued Investment Income [Member]</t>
        </is>
      </c>
    </row>
    <row r="56">
      <c r="A56" s="3" t="inlineStr">
        <is>
          <t>Debt and Equity Securities, FV-NI [Line Items]</t>
        </is>
      </c>
    </row>
    <row r="57">
      <c r="A57" s="4" t="inlineStr">
        <is>
          <t>Cost</t>
        </is>
      </c>
      <c r="B57" s="7" t="n">
        <v>808</v>
      </c>
      <c r="C57" s="7" t="n">
        <v>512</v>
      </c>
    </row>
    <row r="58">
      <c r="A58" s="4" t="inlineStr">
        <is>
          <t>Fair Market Value</t>
        </is>
      </c>
      <c r="B58" s="6" t="n">
        <v>808</v>
      </c>
      <c r="C58" s="6" t="n">
        <v>512</v>
      </c>
    </row>
    <row r="59">
      <c r="A59" s="4" t="inlineStr">
        <is>
          <t>Perpetual Care Trust Investments | Trust Securities [Member]</t>
        </is>
      </c>
    </row>
    <row r="60">
      <c r="A60" s="3" t="inlineStr">
        <is>
          <t>Debt and Equity Securities, FV-NI [Line Items]</t>
        </is>
      </c>
    </row>
    <row r="61">
      <c r="A61" s="4" t="inlineStr">
        <is>
          <t>Cost</t>
        </is>
      </c>
      <c r="B61" s="6" t="n">
        <v>65665</v>
      </c>
      <c r="C61" s="6" t="n">
        <v>60571</v>
      </c>
    </row>
    <row r="62">
      <c r="A62" s="4" t="inlineStr">
        <is>
          <t>Unrealized Gains</t>
        </is>
      </c>
      <c r="B62" s="6" t="n">
        <v>11128</v>
      </c>
      <c r="C62" s="6" t="n">
        <v>5869</v>
      </c>
    </row>
    <row r="63">
      <c r="A63" s="4" t="inlineStr">
        <is>
          <t>Unrealized Losses</t>
        </is>
      </c>
      <c r="B63" s="6" t="n">
        <v>-6773</v>
      </c>
      <c r="C63" s="6" t="n">
        <v>-2905</v>
      </c>
    </row>
    <row r="64">
      <c r="A64" s="4" t="inlineStr">
        <is>
          <t>Fair Market Value</t>
        </is>
      </c>
      <c r="B64" s="6" t="n">
        <v>70020</v>
      </c>
      <c r="C64" s="6" t="n">
        <v>63535</v>
      </c>
    </row>
    <row r="65">
      <c r="A65" s="4" t="inlineStr">
        <is>
          <t>Fair Value, Level 1 | Preneed Cemetery Trust Investments | Cash and Cash Equivalents</t>
        </is>
      </c>
    </row>
    <row r="66">
      <c r="A66" s="3" t="inlineStr">
        <is>
          <t>Debt and Equity Securities, FV-NI [Line Items]</t>
        </is>
      </c>
    </row>
    <row r="67">
      <c r="A67" s="4" t="inlineStr">
        <is>
          <t>Cost</t>
        </is>
      </c>
      <c r="B67" s="6" t="n">
        <v>1859</v>
      </c>
      <c r="C67" s="6" t="n">
        <v>5729</v>
      </c>
    </row>
    <row r="68">
      <c r="A68" s="4" t="inlineStr">
        <is>
          <t>Unrealized Gains</t>
        </is>
      </c>
      <c r="B68" s="6" t="n">
        <v>0</v>
      </c>
      <c r="C68" s="6" t="n">
        <v>0</v>
      </c>
    </row>
    <row r="69">
      <c r="A69" s="4" t="inlineStr">
        <is>
          <t>Unrealized Losses</t>
        </is>
      </c>
      <c r="B69" s="6" t="n">
        <v>0</v>
      </c>
      <c r="C69" s="6" t="n">
        <v>0</v>
      </c>
    </row>
    <row r="70">
      <c r="A70" s="4" t="inlineStr">
        <is>
          <t>Fair Market Value</t>
        </is>
      </c>
      <c r="B70" s="6" t="n">
        <v>1859</v>
      </c>
      <c r="C70" s="6" t="n">
        <v>5729</v>
      </c>
    </row>
    <row r="71">
      <c r="A71" s="4" t="inlineStr">
        <is>
          <t>Fair Value, Level 1 | Preneed Cemetery Trust Investments | Common Stock [Member]</t>
        </is>
      </c>
    </row>
    <row r="72">
      <c r="A72" s="3" t="inlineStr">
        <is>
          <t>Debt and Equity Securities, FV-NI [Line Items]</t>
        </is>
      </c>
    </row>
    <row r="73">
      <c r="A73" s="4" t="inlineStr">
        <is>
          <t>Cost</t>
        </is>
      </c>
      <c r="B73" s="6" t="n">
        <v>30253</v>
      </c>
      <c r="C73" s="6" t="n">
        <v>28569</v>
      </c>
    </row>
    <row r="74">
      <c r="A74" s="4" t="inlineStr">
        <is>
          <t>Unrealized Gains</t>
        </is>
      </c>
      <c r="B74" s="6" t="n">
        <v>7642</v>
      </c>
      <c r="C74" s="6" t="n">
        <v>2766</v>
      </c>
    </row>
    <row r="75">
      <c r="A75" s="4" t="inlineStr">
        <is>
          <t>Unrealized Losses</t>
        </is>
      </c>
      <c r="B75" s="6" t="n">
        <v>-6601</v>
      </c>
      <c r="C75" s="6" t="n">
        <v>-3017</v>
      </c>
    </row>
    <row r="76">
      <c r="A76" s="4" t="inlineStr">
        <is>
          <t>Fair Market Value</t>
        </is>
      </c>
      <c r="B76" s="6" t="n">
        <v>31294</v>
      </c>
      <c r="C76" s="6" t="n">
        <v>28318</v>
      </c>
    </row>
    <row r="77">
      <c r="A77" s="4" t="inlineStr">
        <is>
          <t>Fair Value, Level 1 | Preneed Funeral Trust Investments | Cash and Cash Equivalents</t>
        </is>
      </c>
    </row>
    <row r="78">
      <c r="A78" s="3" t="inlineStr">
        <is>
          <t>Debt and Equity Securities, FV-NI [Line Items]</t>
        </is>
      </c>
    </row>
    <row r="79">
      <c r="A79" s="4" t="inlineStr">
        <is>
          <t>Cost</t>
        </is>
      </c>
      <c r="B79" s="6" t="n">
        <v>18478</v>
      </c>
      <c r="C79" s="6" t="n">
        <v>24160</v>
      </c>
    </row>
    <row r="80">
      <c r="A80" s="4" t="inlineStr">
        <is>
          <t>Unrealized Gains</t>
        </is>
      </c>
      <c r="B80" s="6" t="n">
        <v>0</v>
      </c>
      <c r="C80" s="6" t="n">
        <v>0</v>
      </c>
    </row>
    <row r="81">
      <c r="A81" s="4" t="inlineStr">
        <is>
          <t>Unrealized Losses</t>
        </is>
      </c>
      <c r="B81" s="6" t="n">
        <v>0</v>
      </c>
      <c r="C81" s="6" t="n">
        <v>0</v>
      </c>
    </row>
    <row r="82">
      <c r="A82" s="4" t="inlineStr">
        <is>
          <t>Fair Market Value</t>
        </is>
      </c>
      <c r="B82" s="6" t="n">
        <v>18478</v>
      </c>
      <c r="C82" s="6" t="n">
        <v>24160</v>
      </c>
    </row>
    <row r="83">
      <c r="A83" s="4" t="inlineStr">
        <is>
          <t>Fair Value, Level 1 | Preneed Funeral Trust Investments | U.S. treasury debt</t>
        </is>
      </c>
    </row>
    <row r="84">
      <c r="A84" s="3" t="inlineStr">
        <is>
          <t>Debt and Equity Securities, FV-NI [Line Items]</t>
        </is>
      </c>
    </row>
    <row r="85">
      <c r="A85" s="4" t="inlineStr">
        <is>
          <t>Cost</t>
        </is>
      </c>
      <c r="C85" s="6" t="n">
        <v>822</v>
      </c>
    </row>
    <row r="86">
      <c r="A86" s="4" t="inlineStr">
        <is>
          <t>Unrealized Gains</t>
        </is>
      </c>
      <c r="C86" s="6" t="n">
        <v>0</v>
      </c>
    </row>
    <row r="87">
      <c r="A87" s="4" t="inlineStr">
        <is>
          <t>Unrealized Losses</t>
        </is>
      </c>
      <c r="C87" s="6" t="n">
        <v>0</v>
      </c>
    </row>
    <row r="88">
      <c r="A88" s="4" t="inlineStr">
        <is>
          <t>Fair Market Value</t>
        </is>
      </c>
      <c r="C88" s="6" t="n">
        <v>822</v>
      </c>
    </row>
    <row r="89">
      <c r="A89" s="4" t="inlineStr">
        <is>
          <t>Fair Value, Level 1 | Preneed Funeral Trust Investments | Common Stock [Member]</t>
        </is>
      </c>
    </row>
    <row r="90">
      <c r="A90" s="3" t="inlineStr">
        <is>
          <t>Debt and Equity Securities, FV-NI [Line Items]</t>
        </is>
      </c>
    </row>
    <row r="91">
      <c r="A91" s="4" t="inlineStr">
        <is>
          <t>Cost</t>
        </is>
      </c>
      <c r="B91" s="6" t="n">
        <v>28327</v>
      </c>
      <c r="C91" s="6" t="n">
        <v>27652</v>
      </c>
    </row>
    <row r="92">
      <c r="A92" s="4" t="inlineStr">
        <is>
          <t>Unrealized Gains</t>
        </is>
      </c>
      <c r="B92" s="6" t="n">
        <v>7364</v>
      </c>
      <c r="C92" s="6" t="n">
        <v>2773</v>
      </c>
    </row>
    <row r="93">
      <c r="A93" s="4" t="inlineStr">
        <is>
          <t>Unrealized Losses</t>
        </is>
      </c>
      <c r="B93" s="6" t="n">
        <v>-6052</v>
      </c>
      <c r="C93" s="6" t="n">
        <v>-2869</v>
      </c>
    </row>
    <row r="94">
      <c r="A94" s="4" t="inlineStr">
        <is>
          <t>Fair Market Value</t>
        </is>
      </c>
      <c r="B94" s="6" t="n">
        <v>29639</v>
      </c>
      <c r="C94" s="6" t="n">
        <v>27556</v>
      </c>
    </row>
    <row r="95">
      <c r="A95" s="4" t="inlineStr">
        <is>
          <t>Fair Value, Level 1 | Perpetual Care Trust Investments | Cash and Cash Equivalents</t>
        </is>
      </c>
    </row>
    <row r="96">
      <c r="A96" s="3" t="inlineStr">
        <is>
          <t>Debt and Equity Securities, FV-NI [Line Items]</t>
        </is>
      </c>
    </row>
    <row r="97">
      <c r="A97" s="4" t="inlineStr">
        <is>
          <t>Cost</t>
        </is>
      </c>
      <c r="B97" s="6" t="n">
        <v>686</v>
      </c>
      <c r="C97" s="6" t="n">
        <v>4624</v>
      </c>
    </row>
    <row r="98">
      <c r="A98" s="4" t="inlineStr">
        <is>
          <t>Unrealized Gains</t>
        </is>
      </c>
      <c r="B98" s="6" t="n">
        <v>0</v>
      </c>
      <c r="C98" s="6" t="n">
        <v>0</v>
      </c>
    </row>
    <row r="99">
      <c r="A99" s="4" t="inlineStr">
        <is>
          <t>Unrealized Losses</t>
        </is>
      </c>
      <c r="B99" s="6" t="n">
        <v>0</v>
      </c>
      <c r="C99" s="6" t="n">
        <v>0</v>
      </c>
    </row>
    <row r="100">
      <c r="A100" s="4" t="inlineStr">
        <is>
          <t>Fair Market Value</t>
        </is>
      </c>
      <c r="B100" s="6" t="n">
        <v>686</v>
      </c>
      <c r="C100" s="6" t="n">
        <v>4624</v>
      </c>
    </row>
    <row r="101">
      <c r="A101" s="4" t="inlineStr">
        <is>
          <t>Fair Value, Level 1 | Perpetual Care Trust Investments | Common Stock [Member]</t>
        </is>
      </c>
    </row>
    <row r="102">
      <c r="A102" s="3" t="inlineStr">
        <is>
          <t>Debt and Equity Securities, FV-NI [Line Items]</t>
        </is>
      </c>
    </row>
    <row r="103">
      <c r="A103" s="4" t="inlineStr">
        <is>
          <t>Cost</t>
        </is>
      </c>
      <c r="B103" s="6" t="n">
        <v>23662</v>
      </c>
      <c r="C103" s="6" t="n">
        <v>21594</v>
      </c>
    </row>
    <row r="104">
      <c r="A104" s="4" t="inlineStr">
        <is>
          <t>Unrealized Gains</t>
        </is>
      </c>
      <c r="B104" s="6" t="n">
        <v>6108</v>
      </c>
      <c r="C104" s="6" t="n">
        <v>3399</v>
      </c>
    </row>
    <row r="105">
      <c r="A105" s="4" t="inlineStr">
        <is>
          <t>Unrealized Losses</t>
        </is>
      </c>
      <c r="B105" s="6" t="n">
        <v>-5255</v>
      </c>
      <c r="C105" s="6" t="n">
        <v>-1911</v>
      </c>
    </row>
    <row r="106">
      <c r="A106" s="4" t="inlineStr">
        <is>
          <t>Fair Market Value</t>
        </is>
      </c>
      <c r="B106" s="6" t="n">
        <v>24515</v>
      </c>
      <c r="C106" s="6" t="n">
        <v>23082</v>
      </c>
    </row>
    <row r="107">
      <c r="A107" s="4" t="inlineStr">
        <is>
          <t>Fair Value, Level 2 | Preneed Cemetery Trust Investments | Foreign Debt</t>
        </is>
      </c>
    </row>
    <row r="108">
      <c r="A108" s="3" t="inlineStr">
        <is>
          <t>Debt and Equity Securities, FV-NI [Line Items]</t>
        </is>
      </c>
    </row>
    <row r="109">
      <c r="A109" s="4" t="inlineStr">
        <is>
          <t>Cost</t>
        </is>
      </c>
      <c r="B109" s="6" t="n">
        <v>15953</v>
      </c>
    </row>
    <row r="110">
      <c r="A110" s="4" t="inlineStr">
        <is>
          <t>Unrealized Gains</t>
        </is>
      </c>
      <c r="B110" s="6" t="n">
        <v>2083</v>
      </c>
    </row>
    <row r="111">
      <c r="A111" s="4" t="inlineStr">
        <is>
          <t>Unrealized Losses</t>
        </is>
      </c>
      <c r="B111" s="6" t="n">
        <v>-702</v>
      </c>
    </row>
    <row r="112">
      <c r="A112" s="4" t="inlineStr">
        <is>
          <t>Fair Market Value</t>
        </is>
      </c>
      <c r="B112" s="6" t="n">
        <v>17334</v>
      </c>
    </row>
    <row r="113">
      <c r="A113" s="4" t="inlineStr">
        <is>
          <t>Fair Value, Level 2 | Preneed Cemetery Trust Investments | Preferred stock</t>
        </is>
      </c>
    </row>
    <row r="114">
      <c r="A114" s="3" t="inlineStr">
        <is>
          <t>Debt and Equity Securities, FV-NI [Line Items]</t>
        </is>
      </c>
    </row>
    <row r="115">
      <c r="A115" s="4" t="inlineStr">
        <is>
          <t>Cost</t>
        </is>
      </c>
      <c r="B115" s="6" t="n">
        <v>14856</v>
      </c>
    </row>
    <row r="116">
      <c r="A116" s="4" t="inlineStr">
        <is>
          <t>Unrealized Gains</t>
        </is>
      </c>
      <c r="B116" s="6" t="n">
        <v>1820</v>
      </c>
    </row>
    <row r="117">
      <c r="A117" s="4" t="inlineStr">
        <is>
          <t>Unrealized Losses</t>
        </is>
      </c>
      <c r="B117" s="6" t="n">
        <v>-358</v>
      </c>
    </row>
    <row r="118">
      <c r="A118" s="4" t="inlineStr">
        <is>
          <t>Fair Market Value</t>
        </is>
      </c>
      <c r="B118" s="6" t="n">
        <v>16318</v>
      </c>
    </row>
    <row r="119">
      <c r="A119" s="4" t="inlineStr">
        <is>
          <t>Fair Value, Level 2 | Preneed Cemetery Trust Investments | Preferred Stock [Member]</t>
        </is>
      </c>
    </row>
    <row r="120">
      <c r="A120" s="3" t="inlineStr">
        <is>
          <t>Debt and Equity Securities, FV-NI [Line Items]</t>
        </is>
      </c>
    </row>
    <row r="121">
      <c r="A121" s="4" t="inlineStr">
        <is>
          <t>Cost</t>
        </is>
      </c>
      <c r="B121" s="6" t="n">
        <v>11886</v>
      </c>
    </row>
    <row r="122">
      <c r="A122" s="4" t="inlineStr">
        <is>
          <t>Unrealized Gains</t>
        </is>
      </c>
      <c r="B122" s="6" t="n">
        <v>980</v>
      </c>
    </row>
    <row r="123">
      <c r="A123" s="4" t="inlineStr">
        <is>
          <t>Unrealized Losses</t>
        </is>
      </c>
      <c r="B123" s="6" t="n">
        <v>-336</v>
      </c>
    </row>
    <row r="124">
      <c r="A124" s="4" t="inlineStr">
        <is>
          <t>Fair Market Value</t>
        </is>
      </c>
      <c r="B124" s="6" t="n">
        <v>12530</v>
      </c>
    </row>
    <row r="125">
      <c r="A125" s="4" t="inlineStr">
        <is>
          <t>Fair Value, Level 2 | Preneed Cemetery Trust Investments | Mortgage-backed securities</t>
        </is>
      </c>
    </row>
    <row r="126">
      <c r="A126" s="3" t="inlineStr">
        <is>
          <t>Debt and Equity Securities, FV-NI [Line Items]</t>
        </is>
      </c>
    </row>
    <row r="127">
      <c r="A127" s="4" t="inlineStr">
        <is>
          <t>Cost</t>
        </is>
      </c>
      <c r="B127" s="6" t="n">
        <v>272</v>
      </c>
    </row>
    <row r="128">
      <c r="A128" s="4" t="inlineStr">
        <is>
          <t>Unrealized Gains</t>
        </is>
      </c>
      <c r="B128" s="6" t="n">
        <v>0</v>
      </c>
    </row>
    <row r="129">
      <c r="A129" s="4" t="inlineStr">
        <is>
          <t>Unrealized Losses</t>
        </is>
      </c>
      <c r="B129" s="6" t="n">
        <v>-159</v>
      </c>
    </row>
    <row r="130">
      <c r="A130" s="4" t="inlineStr">
        <is>
          <t>Fair Market Value</t>
        </is>
      </c>
      <c r="B130" s="6" t="n">
        <v>113</v>
      </c>
    </row>
    <row r="131">
      <c r="A131" s="4" t="inlineStr">
        <is>
          <t>Fair Value, Level 2 | Preneed Cemetery Trust Investments | Fixed income</t>
        </is>
      </c>
    </row>
    <row r="132">
      <c r="A132" s="3" t="inlineStr">
        <is>
          <t>Debt and Equity Securities, FV-NI [Line Items]</t>
        </is>
      </c>
    </row>
    <row r="133">
      <c r="A133" s="4" t="inlineStr">
        <is>
          <t>Cost</t>
        </is>
      </c>
      <c r="B133" s="6" t="n">
        <v>7494</v>
      </c>
      <c r="C133" s="6" t="n">
        <v>1463</v>
      </c>
    </row>
    <row r="134">
      <c r="A134" s="4" t="inlineStr">
        <is>
          <t>Unrealized Gains</t>
        </is>
      </c>
      <c r="B134" s="6" t="n">
        <v>1331</v>
      </c>
      <c r="C134" s="6" t="n">
        <v>72</v>
      </c>
    </row>
    <row r="135">
      <c r="A135" s="4" t="inlineStr">
        <is>
          <t>Unrealized Losses</t>
        </is>
      </c>
      <c r="B135" s="6" t="n">
        <v>-185</v>
      </c>
      <c r="C135" s="6" t="n">
        <v>-85</v>
      </c>
    </row>
    <row r="136">
      <c r="A136" s="4" t="inlineStr">
        <is>
          <t>Fair Market Value</t>
        </is>
      </c>
      <c r="B136" s="6" t="n">
        <v>8640</v>
      </c>
      <c r="C136" s="6" t="n">
        <v>1450</v>
      </c>
    </row>
    <row r="137">
      <c r="A137" s="4" t="inlineStr">
        <is>
          <t>Fair Value, Level 2 | Preneed Funeral Trust Investments | Foreign Debt</t>
        </is>
      </c>
    </row>
    <row r="138">
      <c r="A138" s="3" t="inlineStr">
        <is>
          <t>Debt and Equity Securities, FV-NI [Line Items]</t>
        </is>
      </c>
    </row>
    <row r="139">
      <c r="A139" s="4" t="inlineStr">
        <is>
          <t>Cost</t>
        </is>
      </c>
      <c r="B139" s="6" t="n">
        <v>15144</v>
      </c>
      <c r="C139" s="6" t="n">
        <v>5587</v>
      </c>
    </row>
    <row r="140">
      <c r="A140" s="4" t="inlineStr">
        <is>
          <t>Unrealized Gains</t>
        </is>
      </c>
      <c r="B140" s="6" t="n">
        <v>2018</v>
      </c>
      <c r="C140" s="6" t="n">
        <v>309</v>
      </c>
    </row>
    <row r="141">
      <c r="A141" s="4" t="inlineStr">
        <is>
          <t>Unrealized Losses</t>
        </is>
      </c>
      <c r="B141" s="6" t="n">
        <v>-634</v>
      </c>
      <c r="C141" s="6" t="n">
        <v>-232</v>
      </c>
    </row>
    <row r="142">
      <c r="A142" s="4" t="inlineStr">
        <is>
          <t>Fair Market Value</t>
        </is>
      </c>
      <c r="B142" s="6" t="n">
        <v>16528</v>
      </c>
      <c r="C142" s="6" t="n">
        <v>5664</v>
      </c>
    </row>
    <row r="143">
      <c r="A143" s="4" t="inlineStr">
        <is>
          <t>Fair Value, Level 2 | Preneed Funeral Trust Investments | Preferred stock</t>
        </is>
      </c>
    </row>
    <row r="144">
      <c r="A144" s="3" t="inlineStr">
        <is>
          <t>Debt and Equity Securities, FV-NI [Line Items]</t>
        </is>
      </c>
    </row>
    <row r="145">
      <c r="A145" s="4" t="inlineStr">
        <is>
          <t>Cost</t>
        </is>
      </c>
      <c r="B145" s="6" t="n">
        <v>13292</v>
      </c>
      <c r="C145" s="6" t="n">
        <v>16109</v>
      </c>
    </row>
    <row r="146">
      <c r="A146" s="4" t="inlineStr">
        <is>
          <t>Unrealized Gains</t>
        </is>
      </c>
      <c r="B146" s="6" t="n">
        <v>1638</v>
      </c>
      <c r="C146" s="6" t="n">
        <v>992</v>
      </c>
    </row>
    <row r="147">
      <c r="A147" s="4" t="inlineStr">
        <is>
          <t>Unrealized Losses</t>
        </is>
      </c>
      <c r="B147" s="6" t="n">
        <v>-310</v>
      </c>
      <c r="C147" s="6" t="n">
        <v>-646</v>
      </c>
    </row>
    <row r="148">
      <c r="A148" s="4" t="inlineStr">
        <is>
          <t>Fair Market Value</t>
        </is>
      </c>
      <c r="B148" s="6" t="n">
        <v>14620</v>
      </c>
      <c r="C148" s="6" t="n">
        <v>16455</v>
      </c>
    </row>
    <row r="149">
      <c r="A149" s="4" t="inlineStr">
        <is>
          <t>Fair Value, Level 2 | Preneed Funeral Trust Investments | Preferred Stock [Member]</t>
        </is>
      </c>
    </row>
    <row r="150">
      <c r="A150" s="3" t="inlineStr">
        <is>
          <t>Debt and Equity Securities, FV-NI [Line Items]</t>
        </is>
      </c>
    </row>
    <row r="151">
      <c r="A151" s="4" t="inlineStr">
        <is>
          <t>Cost</t>
        </is>
      </c>
      <c r="B151" s="6" t="n">
        <v>10944</v>
      </c>
      <c r="C151" s="6" t="n">
        <v>14094</v>
      </c>
    </row>
    <row r="152">
      <c r="A152" s="4" t="inlineStr">
        <is>
          <t>Unrealized Gains</t>
        </is>
      </c>
      <c r="B152" s="6" t="n">
        <v>900</v>
      </c>
      <c r="C152" s="6" t="n">
        <v>874</v>
      </c>
    </row>
    <row r="153">
      <c r="A153" s="4" t="inlineStr">
        <is>
          <t>Unrealized Losses</t>
        </is>
      </c>
      <c r="B153" s="6" t="n">
        <v>-298</v>
      </c>
      <c r="C153" s="6" t="n">
        <v>-198</v>
      </c>
    </row>
    <row r="154">
      <c r="A154" s="4" t="inlineStr">
        <is>
          <t>Fair Market Value</t>
        </is>
      </c>
      <c r="B154" s="6" t="n">
        <v>11546</v>
      </c>
      <c r="C154" s="6" t="n">
        <v>14770</v>
      </c>
    </row>
    <row r="155">
      <c r="A155" s="4" t="inlineStr">
        <is>
          <t>Fair Value, Level 2 | Preneed Funeral Trust Investments | Mortgage-backed securities</t>
        </is>
      </c>
    </row>
    <row r="156">
      <c r="A156" s="3" t="inlineStr">
        <is>
          <t>Debt and Equity Securities, FV-NI [Line Items]</t>
        </is>
      </c>
    </row>
    <row r="157">
      <c r="A157" s="4" t="inlineStr">
        <is>
          <t>Cost</t>
        </is>
      </c>
      <c r="B157" s="6" t="n">
        <v>293</v>
      </c>
      <c r="C157" s="6" t="n">
        <v>585</v>
      </c>
    </row>
    <row r="158">
      <c r="A158" s="4" t="inlineStr">
        <is>
          <t>Unrealized Gains</t>
        </is>
      </c>
      <c r="B158" s="6" t="n">
        <v>1</v>
      </c>
      <c r="C158" s="6" t="n">
        <v>0</v>
      </c>
    </row>
    <row r="159">
      <c r="A159" s="4" t="inlineStr">
        <is>
          <t>Unrealized Losses</t>
        </is>
      </c>
      <c r="B159" s="6" t="n">
        <v>-155</v>
      </c>
      <c r="C159" s="6" t="n">
        <v>-117</v>
      </c>
    </row>
    <row r="160">
      <c r="A160" s="4" t="inlineStr">
        <is>
          <t>Fair Market Value</t>
        </is>
      </c>
      <c r="B160" s="6" t="n">
        <v>139</v>
      </c>
      <c r="C160" s="6" t="n">
        <v>468</v>
      </c>
    </row>
    <row r="161">
      <c r="A161" s="4" t="inlineStr">
        <is>
          <t>Fair Value, Level 2 | Preneed Funeral Trust Investments | Equity Securities [Member]</t>
        </is>
      </c>
    </row>
    <row r="162">
      <c r="A162" s="3" t="inlineStr">
        <is>
          <t>Debt and Equity Securities, FV-NI [Line Items]</t>
        </is>
      </c>
    </row>
    <row r="163">
      <c r="A163" s="4" t="inlineStr">
        <is>
          <t>Cost</t>
        </is>
      </c>
      <c r="C163" s="6" t="n">
        <v>772</v>
      </c>
    </row>
    <row r="164">
      <c r="A164" s="4" t="inlineStr">
        <is>
          <t>Unrealized Gains</t>
        </is>
      </c>
      <c r="C164" s="6" t="n">
        <v>617</v>
      </c>
    </row>
    <row r="165">
      <c r="A165" s="4" t="inlineStr">
        <is>
          <t>Unrealized Losses</t>
        </is>
      </c>
      <c r="C165" s="6" t="n">
        <v>-4</v>
      </c>
    </row>
    <row r="166">
      <c r="A166" s="4" t="inlineStr">
        <is>
          <t>Fair Market Value</t>
        </is>
      </c>
      <c r="C166" s="6" t="n">
        <v>1385</v>
      </c>
    </row>
    <row r="167">
      <c r="A167" s="4" t="inlineStr">
        <is>
          <t>Fair Value, Level 2 | Preneed Funeral Trust Investments | Fixed Income Securities</t>
        </is>
      </c>
    </row>
    <row r="168">
      <c r="A168" s="3" t="inlineStr">
        <is>
          <t>Debt and Equity Securities, FV-NI [Line Items]</t>
        </is>
      </c>
    </row>
    <row r="169">
      <c r="A169" s="4" t="inlineStr">
        <is>
          <t>Cost</t>
        </is>
      </c>
      <c r="B169" s="6" t="n">
        <v>6475</v>
      </c>
      <c r="C169" s="6" t="n">
        <v>4364</v>
      </c>
    </row>
    <row r="170">
      <c r="A170" s="4" t="inlineStr">
        <is>
          <t>Unrealized Gains</t>
        </is>
      </c>
      <c r="B170" s="6" t="n">
        <v>1198</v>
      </c>
      <c r="C170" s="6" t="n">
        <v>107</v>
      </c>
    </row>
    <row r="171">
      <c r="A171" s="4" t="inlineStr">
        <is>
          <t>Unrealized Losses</t>
        </is>
      </c>
      <c r="B171" s="6" t="n">
        <v>-121</v>
      </c>
      <c r="C171" s="6" t="n">
        <v>-107</v>
      </c>
    </row>
    <row r="172">
      <c r="A172" s="4" t="inlineStr">
        <is>
          <t>Fair Market Value</t>
        </is>
      </c>
      <c r="B172" s="6" t="n">
        <v>7552</v>
      </c>
      <c r="C172" s="6" t="n">
        <v>4364</v>
      </c>
    </row>
    <row r="173">
      <c r="A173" s="4" t="inlineStr">
        <is>
          <t>Fair Value, Level 2 | Preneed Funeral Trust Investments | Other investments</t>
        </is>
      </c>
    </row>
    <row r="174">
      <c r="A174" s="3" t="inlineStr">
        <is>
          <t>Debt and Equity Securities, FV-NI [Line Items]</t>
        </is>
      </c>
    </row>
    <row r="175">
      <c r="A175" s="4" t="inlineStr">
        <is>
          <t>Cost</t>
        </is>
      </c>
      <c r="B175" s="6" t="n">
        <v>3928</v>
      </c>
      <c r="C175" s="6" t="n">
        <v>2902</v>
      </c>
    </row>
    <row r="176">
      <c r="A176" s="4" t="inlineStr">
        <is>
          <t>Unrealized Gains</t>
        </is>
      </c>
      <c r="B176" s="6" t="n">
        <v>0</v>
      </c>
      <c r="C176" s="6" t="n">
        <v>0</v>
      </c>
    </row>
    <row r="177">
      <c r="A177" s="4" t="inlineStr">
        <is>
          <t>Unrealized Losses</t>
        </is>
      </c>
      <c r="B177" s="6" t="n">
        <v>0</v>
      </c>
      <c r="C177" s="6" t="n">
        <v>0</v>
      </c>
    </row>
    <row r="178">
      <c r="A178" s="4" t="inlineStr">
        <is>
          <t>Fair Market Value</t>
        </is>
      </c>
      <c r="B178" s="6" t="n">
        <v>3928</v>
      </c>
      <c r="C178" s="6" t="n">
        <v>2902</v>
      </c>
    </row>
    <row r="179">
      <c r="A179" s="4" t="inlineStr">
        <is>
          <t>Fair Value, Level 2 | Perpetual Care Trust Investments | Foreign Debt</t>
        </is>
      </c>
    </row>
    <row r="180">
      <c r="A180" s="3" t="inlineStr">
        <is>
          <t>Debt and Equity Securities, FV-NI [Line Items]</t>
        </is>
      </c>
    </row>
    <row r="181">
      <c r="A181" s="4" t="inlineStr">
        <is>
          <t>Cost</t>
        </is>
      </c>
      <c r="B181" s="6" t="n">
        <v>12539</v>
      </c>
      <c r="C181" s="6" t="n">
        <v>4200</v>
      </c>
    </row>
    <row r="182">
      <c r="A182" s="4" t="inlineStr">
        <is>
          <t>Unrealized Gains</t>
        </is>
      </c>
      <c r="B182" s="6" t="n">
        <v>1641</v>
      </c>
      <c r="C182" s="6" t="n">
        <v>238</v>
      </c>
    </row>
    <row r="183">
      <c r="A183" s="4" t="inlineStr">
        <is>
          <t>Unrealized Losses</t>
        </is>
      </c>
      <c r="B183" s="6" t="n">
        <v>-582</v>
      </c>
      <c r="C183" s="6" t="n">
        <v>-175</v>
      </c>
    </row>
    <row r="184">
      <c r="A184" s="4" t="inlineStr">
        <is>
          <t>Fair Market Value</t>
        </is>
      </c>
      <c r="B184" s="6" t="n">
        <v>13598</v>
      </c>
      <c r="C184" s="6" t="n">
        <v>4263</v>
      </c>
    </row>
    <row r="185">
      <c r="A185" s="4" t="inlineStr">
        <is>
          <t>Fair Value, Level 2 | Perpetual Care Trust Investments | Preferred stock</t>
        </is>
      </c>
    </row>
    <row r="186">
      <c r="A186" s="3" t="inlineStr">
        <is>
          <t>Debt and Equity Securities, FV-NI [Line Items]</t>
        </is>
      </c>
    </row>
    <row r="187">
      <c r="A187" s="4" t="inlineStr">
        <is>
          <t>Cost</t>
        </is>
      </c>
      <c r="B187" s="6" t="n">
        <v>11684</v>
      </c>
      <c r="C187" s="6" t="n">
        <v>11658</v>
      </c>
    </row>
    <row r="188">
      <c r="A188" s="4" t="inlineStr">
        <is>
          <t>Unrealized Gains</t>
        </is>
      </c>
      <c r="B188" s="6" t="n">
        <v>1506</v>
      </c>
      <c r="C188" s="6" t="n">
        <v>802</v>
      </c>
    </row>
    <row r="189">
      <c r="A189" s="4" t="inlineStr">
        <is>
          <t>Unrealized Losses</t>
        </is>
      </c>
      <c r="B189" s="6" t="n">
        <v>-240</v>
      </c>
      <c r="C189" s="6" t="n">
        <v>-534</v>
      </c>
    </row>
    <row r="190">
      <c r="A190" s="4" t="inlineStr">
        <is>
          <t>Fair Market Value</t>
        </is>
      </c>
      <c r="B190" s="6" t="n">
        <v>12950</v>
      </c>
      <c r="C190" s="6" t="n">
        <v>11926</v>
      </c>
    </row>
    <row r="191">
      <c r="A191" s="4" t="inlineStr">
        <is>
          <t>Fair Value, Level 2 | Perpetual Care Trust Investments | Preferred Stock [Member]</t>
        </is>
      </c>
    </row>
    <row r="192">
      <c r="A192" s="3" t="inlineStr">
        <is>
          <t>Debt and Equity Securities, FV-NI [Line Items]</t>
        </is>
      </c>
    </row>
    <row r="193">
      <c r="A193" s="4" t="inlineStr">
        <is>
          <t>Cost</t>
        </is>
      </c>
      <c r="B193" s="6" t="n">
        <v>10444</v>
      </c>
      <c r="C193" s="6" t="n">
        <v>10782</v>
      </c>
    </row>
    <row r="194">
      <c r="A194" s="4" t="inlineStr">
        <is>
          <t>Unrealized Gains</t>
        </is>
      </c>
      <c r="B194" s="6" t="n">
        <v>819</v>
      </c>
      <c r="C194" s="6" t="n">
        <v>666</v>
      </c>
    </row>
    <row r="195">
      <c r="A195" s="4" t="inlineStr">
        <is>
          <t>Unrealized Losses</t>
        </is>
      </c>
      <c r="B195" s="6" t="n">
        <v>-355</v>
      </c>
      <c r="C195" s="6" t="n">
        <v>-106</v>
      </c>
    </row>
    <row r="196">
      <c r="A196" s="4" t="inlineStr">
        <is>
          <t>Fair Market Value</t>
        </is>
      </c>
      <c r="B196" s="6" t="n">
        <v>10908</v>
      </c>
      <c r="C196" s="6" t="n">
        <v>11342</v>
      </c>
    </row>
    <row r="197">
      <c r="A197" s="4" t="inlineStr">
        <is>
          <t>Fair Value, Level 2 | Perpetual Care Trust Investments | Mortgage-backed securities</t>
        </is>
      </c>
    </row>
    <row r="198">
      <c r="A198" s="3" t="inlineStr">
        <is>
          <t>Debt and Equity Securities, FV-NI [Line Items]</t>
        </is>
      </c>
    </row>
    <row r="199">
      <c r="A199" s="4" t="inlineStr">
        <is>
          <t>Cost</t>
        </is>
      </c>
      <c r="B199" s="6" t="n">
        <v>206</v>
      </c>
      <c r="C199" s="6" t="n">
        <v>324</v>
      </c>
    </row>
    <row r="200">
      <c r="A200" s="4" t="inlineStr">
        <is>
          <t>Unrealized Gains</t>
        </is>
      </c>
      <c r="B200" s="6" t="n">
        <v>0</v>
      </c>
      <c r="C200" s="6" t="n">
        <v>0</v>
      </c>
    </row>
    <row r="201">
      <c r="A201" s="4" t="inlineStr">
        <is>
          <t>Unrealized Losses</t>
        </is>
      </c>
      <c r="B201" s="6" t="n">
        <v>-121</v>
      </c>
      <c r="C201" s="6" t="n">
        <v>-71</v>
      </c>
    </row>
    <row r="202">
      <c r="A202" s="4" t="inlineStr">
        <is>
          <t>Fair Market Value</t>
        </is>
      </c>
      <c r="B202" s="6" t="n">
        <v>85</v>
      </c>
      <c r="C202" s="6" t="n">
        <v>253</v>
      </c>
    </row>
    <row r="203">
      <c r="A203" s="4" t="inlineStr">
        <is>
          <t>Fair Value, Level 2 | Perpetual Care Trust Investments | Equity Securities [Member]</t>
        </is>
      </c>
    </row>
    <row r="204">
      <c r="A204" s="3" t="inlineStr">
        <is>
          <t>Debt and Equity Securities, FV-NI [Line Items]</t>
        </is>
      </c>
    </row>
    <row r="205">
      <c r="A205" s="4" t="inlineStr">
        <is>
          <t>Cost</t>
        </is>
      </c>
      <c r="C205" s="6" t="n">
        <v>233</v>
      </c>
    </row>
    <row r="206">
      <c r="A206" s="4" t="inlineStr">
        <is>
          <t>Unrealized Gains</t>
        </is>
      </c>
      <c r="C206" s="6" t="n">
        <v>146</v>
      </c>
    </row>
    <row r="207">
      <c r="A207" s="4" t="inlineStr">
        <is>
          <t>Unrealized Losses</t>
        </is>
      </c>
      <c r="C207" s="6" t="n">
        <v>-1</v>
      </c>
    </row>
    <row r="208">
      <c r="A208" s="4" t="inlineStr">
        <is>
          <t>Fair Market Value</t>
        </is>
      </c>
      <c r="C208" s="6" t="n">
        <v>378</v>
      </c>
    </row>
    <row r="209">
      <c r="A209" s="4" t="inlineStr">
        <is>
          <t>Fair Value, Level 2 | Perpetual Care Trust Investments | Fixed income</t>
        </is>
      </c>
    </row>
    <row r="210">
      <c r="A210" s="3" t="inlineStr">
        <is>
          <t>Debt and Equity Securities, FV-NI [Line Items]</t>
        </is>
      </c>
    </row>
    <row r="211">
      <c r="A211" s="4" t="inlineStr">
        <is>
          <t>Cost</t>
        </is>
      </c>
      <c r="B211" s="6" t="n">
        <v>6444</v>
      </c>
      <c r="C211" s="6" t="n">
        <v>7156</v>
      </c>
    </row>
    <row r="212">
      <c r="A212" s="4" t="inlineStr">
        <is>
          <t>Unrealized Gains</t>
        </is>
      </c>
      <c r="B212" s="6" t="n">
        <v>1054</v>
      </c>
      <c r="C212" s="6" t="n">
        <v>618</v>
      </c>
    </row>
    <row r="213">
      <c r="A213" s="4" t="inlineStr">
        <is>
          <t>Unrealized Losses</t>
        </is>
      </c>
      <c r="B213" s="6" t="n">
        <v>-220</v>
      </c>
      <c r="C213" s="6" t="n">
        <v>-107</v>
      </c>
    </row>
    <row r="214">
      <c r="A214" s="4" t="inlineStr">
        <is>
          <t>Fair Market Value</t>
        </is>
      </c>
      <c r="B214" s="7" t="n">
        <v>7278</v>
      </c>
      <c r="C214" s="7" t="n">
        <v>7667</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Trust Investments (Estimated maturities of fixed preneed funeral trust income securities) (Details) - Preneed Funeral Trust Investments $ in Thousands</t>
        </is>
      </c>
      <c r="B1" s="2" t="inlineStr">
        <is>
          <t>Dec. 31, 2020USD ($)</t>
        </is>
      </c>
    </row>
    <row r="2">
      <c r="A2" s="3" t="inlineStr">
        <is>
          <t>Debt and Equity Securities, FV-NI [Line Items]</t>
        </is>
      </c>
    </row>
    <row r="3">
      <c r="A3" s="4" t="inlineStr">
        <is>
          <t>Due in one year or less</t>
        </is>
      </c>
      <c r="B3" s="7" t="n">
        <v>825</v>
      </c>
    </row>
    <row r="4">
      <c r="A4" s="4" t="inlineStr">
        <is>
          <t>Due in one to five years</t>
        </is>
      </c>
      <c r="B4" s="6" t="n">
        <v>11103</v>
      </c>
    </row>
    <row r="5">
      <c r="A5" s="4" t="inlineStr">
        <is>
          <t>Due in five to ten years</t>
        </is>
      </c>
      <c r="B5" s="6" t="n">
        <v>8615</v>
      </c>
    </row>
    <row r="6">
      <c r="A6" s="4" t="inlineStr">
        <is>
          <t>Thereafter</t>
        </is>
      </c>
      <c r="B6" s="6" t="n">
        <v>23115</v>
      </c>
    </row>
    <row r="7">
      <c r="A7" s="4" t="inlineStr">
        <is>
          <t>Total</t>
        </is>
      </c>
      <c r="B7" s="7" t="n">
        <v>43658</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ust Investments (Preneed funeral trust investment security transactions) (Details) - USD ($) $ in Thousands</t>
        </is>
      </c>
      <c r="B1" s="2" t="inlineStr">
        <is>
          <t>12 Months Ended</t>
        </is>
      </c>
    </row>
    <row r="2">
      <c r="B2" s="2" t="inlineStr">
        <is>
          <t>Dec. 31, 2020</t>
        </is>
      </c>
      <c r="C2" s="2" t="inlineStr">
        <is>
          <t>Dec. 31, 2019</t>
        </is>
      </c>
      <c r="D2" s="2" t="inlineStr">
        <is>
          <t>Dec. 31, 2018</t>
        </is>
      </c>
    </row>
    <row r="3">
      <c r="A3" s="3" t="inlineStr">
        <is>
          <t>Debt and Equity Securities, FV-NI [Line Items]</t>
        </is>
      </c>
    </row>
    <row r="4">
      <c r="A4" s="4" t="inlineStr">
        <is>
          <t>Investment Income, Net</t>
        </is>
      </c>
      <c r="B4" s="7" t="n">
        <v>8461</v>
      </c>
      <c r="C4" s="7" t="n">
        <v>4500</v>
      </c>
      <c r="D4" s="7" t="n">
        <v>5934</v>
      </c>
    </row>
    <row r="5">
      <c r="A5" s="4" t="inlineStr">
        <is>
          <t>Decrease in deferred preneed funeral receipts held in trust</t>
        </is>
      </c>
      <c r="B5" s="6" t="n">
        <v>8074</v>
      </c>
      <c r="C5" s="6" t="n">
        <v>4123</v>
      </c>
      <c r="D5" s="6" t="n">
        <v>4579</v>
      </c>
    </row>
    <row r="6">
      <c r="A6" s="4" t="inlineStr">
        <is>
          <t>Preneed Funeral Trust Investments</t>
        </is>
      </c>
    </row>
    <row r="7">
      <c r="A7" s="3" t="inlineStr">
        <is>
          <t>Debt and Equity Securities, FV-NI [Line Items]</t>
        </is>
      </c>
    </row>
    <row r="8">
      <c r="A8" s="4" t="inlineStr">
        <is>
          <t>Investment Income, Net</t>
        </is>
      </c>
      <c r="B8" s="6" t="n">
        <v>1907</v>
      </c>
      <c r="C8" s="6" t="n">
        <v>1753</v>
      </c>
      <c r="D8" s="6" t="n">
        <v>1623</v>
      </c>
    </row>
    <row r="9">
      <c r="A9" s="4" t="inlineStr">
        <is>
          <t>Available-for-sale Securities, Gross Realized Gains</t>
        </is>
      </c>
      <c r="B9" s="6" t="n">
        <v>9441</v>
      </c>
      <c r="C9" s="6" t="n">
        <v>6214</v>
      </c>
      <c r="D9" s="6" t="n">
        <v>6662</v>
      </c>
    </row>
    <row r="10">
      <c r="A10" s="4" t="inlineStr">
        <is>
          <t>Realized losses</t>
        </is>
      </c>
      <c r="B10" s="6" t="n">
        <v>-4677</v>
      </c>
      <c r="C10" s="6" t="n">
        <v>-4612</v>
      </c>
      <c r="D10" s="6" t="n">
        <v>-5882</v>
      </c>
    </row>
    <row r="11">
      <c r="A11" s="4" t="inlineStr">
        <is>
          <t>Expenses and taxes</t>
        </is>
      </c>
      <c r="B11" s="6" t="n">
        <v>-878</v>
      </c>
      <c r="C11" s="6" t="n">
        <v>-1129</v>
      </c>
      <c r="D11" s="6" t="n">
        <v>-885</v>
      </c>
    </row>
    <row r="12">
      <c r="A12" s="4" t="inlineStr">
        <is>
          <t>Decrease in deferred preneed funeral receipts held in trust</t>
        </is>
      </c>
      <c r="B12" s="6" t="n">
        <v>11348</v>
      </c>
      <c r="C12" s="6" t="n">
        <v>3725</v>
      </c>
      <c r="D12" s="6" t="n">
        <v>-5209</v>
      </c>
    </row>
    <row r="13">
      <c r="A13" s="4" t="inlineStr">
        <is>
          <t>Unrealized Gain (Loss) on Investments</t>
        </is>
      </c>
      <c r="B13" s="6" t="n">
        <v>5555</v>
      </c>
      <c r="C13" s="6" t="n">
        <v>1499</v>
      </c>
      <c r="D13" s="6" t="n">
        <v>-6727</v>
      </c>
    </row>
    <row r="14">
      <c r="A14" s="4" t="inlineStr">
        <is>
          <t>Preneed Cemetery Trust Investments</t>
        </is>
      </c>
    </row>
    <row r="15">
      <c r="A15" s="3" t="inlineStr">
        <is>
          <t>Debt and Equity Securities, FV-NI [Line Items]</t>
        </is>
      </c>
    </row>
    <row r="16">
      <c r="A16" s="4" t="inlineStr">
        <is>
          <t>Investment Income, Net</t>
        </is>
      </c>
      <c r="B16" s="6" t="n">
        <v>2175</v>
      </c>
      <c r="C16" s="6" t="n">
        <v>1743</v>
      </c>
      <c r="D16" s="6" t="n">
        <v>1596</v>
      </c>
    </row>
    <row r="17">
      <c r="A17" s="4" t="inlineStr">
        <is>
          <t>Available-for-sale Securities, Gross Realized Gains</t>
        </is>
      </c>
      <c r="B17" s="6" t="n">
        <v>8922</v>
      </c>
      <c r="C17" s="6" t="n">
        <v>6353</v>
      </c>
      <c r="D17" s="6" t="n">
        <v>4546</v>
      </c>
    </row>
    <row r="18">
      <c r="A18" s="4" t="inlineStr">
        <is>
          <t>Realized losses</t>
        </is>
      </c>
      <c r="B18" s="6" t="n">
        <v>-5090</v>
      </c>
      <c r="C18" s="6" t="n">
        <v>-4677</v>
      </c>
      <c r="D18" s="6" t="n">
        <v>-5817</v>
      </c>
    </row>
    <row r="19">
      <c r="A19" s="4" t="inlineStr">
        <is>
          <t>Expenses and taxes</t>
        </is>
      </c>
      <c r="B19" s="6" t="n">
        <v>-1354</v>
      </c>
      <c r="C19" s="6" t="n">
        <v>-1313</v>
      </c>
      <c r="D19" s="6" t="n">
        <v>-907</v>
      </c>
    </row>
    <row r="20">
      <c r="A20" s="4" t="inlineStr">
        <is>
          <t>Decrease in deferred preneed funeral receipts held in trust</t>
        </is>
      </c>
      <c r="B20" s="6" t="n">
        <v>10168</v>
      </c>
      <c r="C20" s="6" t="n">
        <v>2932</v>
      </c>
      <c r="D20" s="6" t="n">
        <v>-7192</v>
      </c>
    </row>
    <row r="21">
      <c r="A21" s="4" t="inlineStr">
        <is>
          <t>Unrealized Gain (Loss) on Investments</t>
        </is>
      </c>
      <c r="B21" s="6" t="n">
        <v>5515</v>
      </c>
      <c r="C21" s="6" t="n">
        <v>826</v>
      </c>
      <c r="D21" s="6" t="n">
        <v>-6610</v>
      </c>
    </row>
    <row r="22">
      <c r="A22" s="4" t="inlineStr">
        <is>
          <t>Perpetual Care Trust Investments | Other Interest Income</t>
        </is>
      </c>
    </row>
    <row r="23">
      <c r="A23" s="3" t="inlineStr">
        <is>
          <t>Debt and Equity Securities, FV-NI [Line Items]</t>
        </is>
      </c>
    </row>
    <row r="24">
      <c r="A24" s="4" t="inlineStr">
        <is>
          <t>Available-for-sale Securities, Gross Realized Gains</t>
        </is>
      </c>
      <c r="B24" s="6" t="n">
        <v>2602</v>
      </c>
      <c r="C24" s="6" t="n">
        <v>1663</v>
      </c>
      <c r="D24" s="6" t="n">
        <v>1364</v>
      </c>
    </row>
    <row r="25">
      <c r="A25" s="4" t="inlineStr">
        <is>
          <t>Available-for-sale Securities, Realized Losses, Excluding Other than Temporary Impairments</t>
        </is>
      </c>
      <c r="B25" s="6" t="n">
        <v>-1695</v>
      </c>
      <c r="C25" s="6" t="n">
        <v>-1258</v>
      </c>
      <c r="D25" s="6" t="n">
        <v>-1896</v>
      </c>
    </row>
    <row r="26">
      <c r="A26" s="4" t="inlineStr">
        <is>
          <t>Decrease in deferred preneed funeral receipts held in trust</t>
        </is>
      </c>
      <c r="B26" s="6" t="n">
        <v>5262</v>
      </c>
      <c r="C26" s="6" t="n">
        <v>3369</v>
      </c>
      <c r="D26" s="6" t="n">
        <v>-4937</v>
      </c>
    </row>
    <row r="27">
      <c r="A27" s="4" t="inlineStr">
        <is>
          <t>Unrealized Gain (Loss) on Investments</t>
        </is>
      </c>
      <c r="B27" s="7" t="n">
        <v>4355</v>
      </c>
      <c r="C27" s="7" t="n">
        <v>2964</v>
      </c>
      <c r="D27" s="7" t="n">
        <v>-4405</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ust Investments (Purchases and sales of investments in preneed funeral trusts) (Details) - Preneed Funeral Trust Investments - USD ($) $ in Thousands</t>
        </is>
      </c>
      <c r="B1" s="2" t="inlineStr">
        <is>
          <t>12 Months Ended</t>
        </is>
      </c>
    </row>
    <row r="2">
      <c r="B2" s="2" t="inlineStr">
        <is>
          <t>Dec. 31, 2020</t>
        </is>
      </c>
      <c r="C2" s="2" t="inlineStr">
        <is>
          <t>Dec. 31, 2019</t>
        </is>
      </c>
      <c r="D2" s="2" t="inlineStr">
        <is>
          <t>Dec. 31, 2018</t>
        </is>
      </c>
    </row>
    <row r="3">
      <c r="A3" s="3" t="inlineStr">
        <is>
          <t>Debt and Equity Securities, FV-NI [Line Items]</t>
        </is>
      </c>
    </row>
    <row r="4">
      <c r="A4" s="4" t="inlineStr">
        <is>
          <t>Purchases</t>
        </is>
      </c>
      <c r="B4" s="7" t="n">
        <v>-47315</v>
      </c>
      <c r="C4" s="7" t="n">
        <v>-38984</v>
      </c>
      <c r="D4" s="7" t="n">
        <v>-28264</v>
      </c>
    </row>
    <row r="5">
      <c r="A5" s="4" t="inlineStr">
        <is>
          <t>Sales</t>
        </is>
      </c>
      <c r="B5" s="7" t="n">
        <v>43270</v>
      </c>
      <c r="C5" s="7" t="n">
        <v>29983</v>
      </c>
      <c r="D5" s="7" t="n">
        <v>39955</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ust Investments (Unrealized losses on preneed funeral trust investments) (Details) - USD ($) $ in Thousands</t>
        </is>
      </c>
      <c r="B1" s="2" t="inlineStr">
        <is>
          <t>Dec. 31, 2020</t>
        </is>
      </c>
      <c r="C1" s="2" t="inlineStr">
        <is>
          <t>Dec. 31, 2019</t>
        </is>
      </c>
    </row>
    <row r="2">
      <c r="A2" s="4" t="inlineStr">
        <is>
          <t>Preneed Funeral Trust Investments</t>
        </is>
      </c>
    </row>
    <row r="3">
      <c r="A3" s="3" t="inlineStr">
        <is>
          <t>Gain (Loss) on Securities [Line Items]</t>
        </is>
      </c>
    </row>
    <row r="4">
      <c r="A4" s="4" t="inlineStr">
        <is>
          <t>In Loss Position Less than 12 months</t>
        </is>
      </c>
      <c r="B4" s="7" t="n">
        <v>3494</v>
      </c>
      <c r="C4" s="7" t="n">
        <v>6089</v>
      </c>
    </row>
    <row r="5">
      <c r="A5" s="4" t="inlineStr">
        <is>
          <t>Unrealized Losses, In Loss Position Less than12 months</t>
        </is>
      </c>
      <c r="B5" s="6" t="n">
        <v>-238</v>
      </c>
      <c r="C5" s="6" t="n">
        <v>-413</v>
      </c>
    </row>
    <row r="6">
      <c r="A6" s="4" t="inlineStr">
        <is>
          <t>In Loss Position Greater than 12 months</t>
        </is>
      </c>
      <c r="B6" s="6" t="n">
        <v>4918</v>
      </c>
      <c r="C6" s="6" t="n">
        <v>5595</v>
      </c>
    </row>
    <row r="7">
      <c r="A7" s="4" t="inlineStr">
        <is>
          <t>Unrealized Losses, In Loss Position Greater than12 months</t>
        </is>
      </c>
      <c r="B7" s="6" t="n">
        <v>-1159</v>
      </c>
      <c r="C7" s="6" t="n">
        <v>-780</v>
      </c>
    </row>
    <row r="8">
      <c r="A8" s="4" t="inlineStr">
        <is>
          <t>Total</t>
        </is>
      </c>
      <c r="B8" s="6" t="n">
        <v>8412</v>
      </c>
      <c r="C8" s="6" t="n">
        <v>11684</v>
      </c>
    </row>
    <row r="9">
      <c r="A9" s="4" t="inlineStr">
        <is>
          <t>Available-for-sale Securities, Continuous Unrealized Loss Position, Accumulated Loss</t>
        </is>
      </c>
      <c r="B9" s="6" t="n">
        <v>-1397</v>
      </c>
      <c r="C9" s="6" t="n">
        <v>-1193</v>
      </c>
    </row>
    <row r="10">
      <c r="A10" s="4" t="inlineStr">
        <is>
          <t>Preneed Cemetery Trust Investments</t>
        </is>
      </c>
    </row>
    <row r="11">
      <c r="A11" s="3" t="inlineStr">
        <is>
          <t>Gain (Loss) on Securities [Line Items]</t>
        </is>
      </c>
    </row>
    <row r="12">
      <c r="A12" s="4" t="inlineStr">
        <is>
          <t>In Loss Position Less than 12 months</t>
        </is>
      </c>
      <c r="B12" s="6" t="n">
        <v>4010</v>
      </c>
      <c r="C12" s="6" t="n">
        <v>5771</v>
      </c>
    </row>
    <row r="13">
      <c r="A13" s="4" t="inlineStr">
        <is>
          <t>Unrealized Losses, In Loss Position Less than12 months</t>
        </is>
      </c>
      <c r="B13" s="6" t="n">
        <v>-274</v>
      </c>
      <c r="C13" s="6" t="n">
        <v>-374</v>
      </c>
    </row>
    <row r="14">
      <c r="A14" s="4" t="inlineStr">
        <is>
          <t>In Loss Position Greater than 12 months</t>
        </is>
      </c>
      <c r="B14" s="6" t="n">
        <v>5074</v>
      </c>
      <c r="C14" s="6" t="n">
        <v>5680</v>
      </c>
    </row>
    <row r="15">
      <c r="A15" s="4" t="inlineStr">
        <is>
          <t>Unrealized Losses, In Loss Position Greater than12 months</t>
        </is>
      </c>
      <c r="B15" s="6" t="n">
        <v>-1281</v>
      </c>
      <c r="C15" s="6" t="n">
        <v>-796</v>
      </c>
    </row>
    <row r="16">
      <c r="A16" s="4" t="inlineStr">
        <is>
          <t>Total</t>
        </is>
      </c>
      <c r="B16" s="6" t="n">
        <v>9084</v>
      </c>
      <c r="C16" s="6" t="n">
        <v>11451</v>
      </c>
    </row>
    <row r="17">
      <c r="A17" s="4" t="inlineStr">
        <is>
          <t>Available-for-sale Securities, Continuous Unrealized Loss Position, Accumulated Loss</t>
        </is>
      </c>
      <c r="B17" s="6" t="n">
        <v>-1555</v>
      </c>
      <c r="C17" s="6" t="n">
        <v>-1170</v>
      </c>
    </row>
    <row r="18">
      <c r="A18" s="4" t="inlineStr">
        <is>
          <t>Perpetual Care Trust Investments</t>
        </is>
      </c>
    </row>
    <row r="19">
      <c r="A19" s="3" t="inlineStr">
        <is>
          <t>Gain (Loss) on Securities [Line Items]</t>
        </is>
      </c>
    </row>
    <row r="20">
      <c r="A20" s="4" t="inlineStr">
        <is>
          <t>In Loss Position Less than 12 months</t>
        </is>
      </c>
      <c r="B20" s="6" t="n">
        <v>3462</v>
      </c>
      <c r="C20" s="6" t="n">
        <v>4214</v>
      </c>
    </row>
    <row r="21">
      <c r="A21" s="4" t="inlineStr">
        <is>
          <t>Unrealized Losses, In Loss Position Less than12 months</t>
        </is>
      </c>
      <c r="B21" s="6" t="n">
        <v>-308</v>
      </c>
      <c r="C21" s="6" t="n">
        <v>-328</v>
      </c>
    </row>
    <row r="22">
      <c r="A22" s="4" t="inlineStr">
        <is>
          <t>In Loss Position Greater than 12 months</t>
        </is>
      </c>
      <c r="B22" s="6" t="n">
        <v>3867</v>
      </c>
      <c r="C22" s="6" t="n">
        <v>4054</v>
      </c>
    </row>
    <row r="23">
      <c r="A23" s="4" t="inlineStr">
        <is>
          <t>Unrealized Losses, In Loss Position Greater than12 months</t>
        </is>
      </c>
      <c r="B23" s="6" t="n">
        <v>-990</v>
      </c>
      <c r="C23" s="6" t="n">
        <v>-558</v>
      </c>
    </row>
    <row r="24">
      <c r="A24" s="4" t="inlineStr">
        <is>
          <t>Total</t>
        </is>
      </c>
      <c r="B24" s="6" t="n">
        <v>7329</v>
      </c>
      <c r="C24" s="6" t="n">
        <v>8268</v>
      </c>
    </row>
    <row r="25">
      <c r="A25" s="4" t="inlineStr">
        <is>
          <t>Available-for-sale Securities, Continuous Unrealized Loss Position, Accumulated Loss</t>
        </is>
      </c>
      <c r="B25" s="6" t="n">
        <v>-1298</v>
      </c>
      <c r="C25" s="6" t="n">
        <v>-886</v>
      </c>
    </row>
    <row r="26">
      <c r="A26" s="4" t="inlineStr">
        <is>
          <t>Corporate debt | Preneed Funeral Trust Investments</t>
        </is>
      </c>
    </row>
    <row r="27">
      <c r="A27" s="3" t="inlineStr">
        <is>
          <t>Gain (Loss) on Securities [Line Items]</t>
        </is>
      </c>
    </row>
    <row r="28">
      <c r="A28" s="4" t="inlineStr">
        <is>
          <t>In Loss Position Less than 12 months</t>
        </is>
      </c>
      <c r="B28" s="6" t="n">
        <v>2225</v>
      </c>
      <c r="C28" s="6" t="n">
        <v>274</v>
      </c>
    </row>
    <row r="29">
      <c r="A29" s="4" t="inlineStr">
        <is>
          <t>Unrealized Losses, In Loss Position Less than12 months</t>
        </is>
      </c>
      <c r="B29" s="6" t="n">
        <v>-55</v>
      </c>
      <c r="C29" s="6" t="n">
        <v>-43</v>
      </c>
    </row>
    <row r="30">
      <c r="A30" s="4" t="inlineStr">
        <is>
          <t>In Loss Position Greater than 12 months</t>
        </is>
      </c>
      <c r="B30" s="6" t="n">
        <v>337</v>
      </c>
      <c r="C30" s="6" t="n">
        <v>723</v>
      </c>
    </row>
    <row r="31">
      <c r="A31" s="4" t="inlineStr">
        <is>
          <t>Unrealized Losses, In Loss Position Greater than12 months</t>
        </is>
      </c>
      <c r="B31" s="6" t="n">
        <v>-579</v>
      </c>
      <c r="C31" s="6" t="n">
        <v>-189</v>
      </c>
    </row>
    <row r="32">
      <c r="A32" s="4" t="inlineStr">
        <is>
          <t>Total</t>
        </is>
      </c>
      <c r="B32" s="6" t="n">
        <v>2562</v>
      </c>
      <c r="C32" s="6" t="n">
        <v>997</v>
      </c>
    </row>
    <row r="33">
      <c r="A33" s="4" t="inlineStr">
        <is>
          <t>Available-for-sale Securities, Continuous Unrealized Loss Position, Accumulated Loss</t>
        </is>
      </c>
      <c r="B33" s="6" t="n">
        <v>-634</v>
      </c>
      <c r="C33" s="6" t="n">
        <v>-232</v>
      </c>
    </row>
    <row r="34">
      <c r="A34" s="4" t="inlineStr">
        <is>
          <t>Corporate debt | Preneed Cemetery Trust Investments</t>
        </is>
      </c>
    </row>
    <row r="35">
      <c r="A35" s="3" t="inlineStr">
        <is>
          <t>Gain (Loss) on Securities [Line Items]</t>
        </is>
      </c>
    </row>
    <row r="36">
      <c r="A36" s="4" t="inlineStr">
        <is>
          <t>In Loss Position Less than 12 months</t>
        </is>
      </c>
      <c r="B36" s="6" t="n">
        <v>2517</v>
      </c>
      <c r="C36" s="6" t="n">
        <v>268</v>
      </c>
    </row>
    <row r="37">
      <c r="A37" s="4" t="inlineStr">
        <is>
          <t>Unrealized Losses, In Loss Position Less than12 months</t>
        </is>
      </c>
      <c r="B37" s="6" t="n">
        <v>-57</v>
      </c>
      <c r="C37" s="6" t="n">
        <v>-42</v>
      </c>
    </row>
    <row r="38">
      <c r="A38" s="4" t="inlineStr">
        <is>
          <t>In Loss Position Greater than 12 months</t>
        </is>
      </c>
      <c r="B38" s="6" t="n">
        <v>371</v>
      </c>
      <c r="C38" s="6" t="n">
        <v>758</v>
      </c>
    </row>
    <row r="39">
      <c r="A39" s="4" t="inlineStr">
        <is>
          <t>Unrealized Losses, In Loss Position Greater than12 months</t>
        </is>
      </c>
      <c r="B39" s="6" t="n">
        <v>-645</v>
      </c>
      <c r="C39" s="6" t="n">
        <v>-201</v>
      </c>
    </row>
    <row r="40">
      <c r="A40" s="4" t="inlineStr">
        <is>
          <t>Total</t>
        </is>
      </c>
      <c r="B40" s="6" t="n">
        <v>2888</v>
      </c>
      <c r="C40" s="6" t="n">
        <v>1026</v>
      </c>
    </row>
    <row r="41">
      <c r="A41" s="4" t="inlineStr">
        <is>
          <t>Available-for-sale Securities, Continuous Unrealized Loss Position, Accumulated Loss</t>
        </is>
      </c>
      <c r="B41" s="6" t="n">
        <v>-702</v>
      </c>
      <c r="C41" s="6" t="n">
        <v>-243</v>
      </c>
    </row>
    <row r="42">
      <c r="A42" s="4" t="inlineStr">
        <is>
          <t>Corporate debt | Perpetual Care Trust Investments</t>
        </is>
      </c>
    </row>
    <row r="43">
      <c r="A43" s="3" t="inlineStr">
        <is>
          <t>Gain (Loss) on Securities [Line Items]</t>
        </is>
      </c>
    </row>
    <row r="44">
      <c r="A44" s="4" t="inlineStr">
        <is>
          <t>In Loss Position Less than 12 months</t>
        </is>
      </c>
      <c r="B44" s="6" t="n">
        <v>1728</v>
      </c>
      <c r="C44" s="6" t="n">
        <v>168</v>
      </c>
    </row>
    <row r="45">
      <c r="A45" s="4" t="inlineStr">
        <is>
          <t>Unrealized Losses, In Loss Position Less than12 months</t>
        </is>
      </c>
      <c r="B45" s="6" t="n">
        <v>-43</v>
      </c>
      <c r="C45" s="6" t="n">
        <v>-26</v>
      </c>
    </row>
    <row r="46">
      <c r="A46" s="4" t="inlineStr">
        <is>
          <t>In Loss Position Greater than 12 months</t>
        </is>
      </c>
      <c r="B46" s="6" t="n">
        <v>312</v>
      </c>
      <c r="C46" s="6" t="n">
        <v>549</v>
      </c>
    </row>
    <row r="47">
      <c r="A47" s="4" t="inlineStr">
        <is>
          <t>Unrealized Losses, In Loss Position Greater than12 months</t>
        </is>
      </c>
      <c r="B47" s="6" t="n">
        <v>-539</v>
      </c>
      <c r="C47" s="6" t="n">
        <v>-149</v>
      </c>
    </row>
    <row r="48">
      <c r="A48" s="4" t="inlineStr">
        <is>
          <t>Total</t>
        </is>
      </c>
      <c r="B48" s="6" t="n">
        <v>2040</v>
      </c>
      <c r="C48" s="6" t="n">
        <v>717</v>
      </c>
    </row>
    <row r="49">
      <c r="A49" s="4" t="inlineStr">
        <is>
          <t>Available-for-sale Securities, Continuous Unrealized Loss Position, Accumulated Loss</t>
        </is>
      </c>
      <c r="B49" s="6" t="n">
        <v>-582</v>
      </c>
      <c r="C49" s="6" t="n">
        <v>-175</v>
      </c>
    </row>
    <row r="50">
      <c r="A50" s="4" t="inlineStr">
        <is>
          <t>Preferred stock | Preneed Funeral Trust Investments</t>
        </is>
      </c>
    </row>
    <row r="51">
      <c r="A51" s="3" t="inlineStr">
        <is>
          <t>Gain (Loss) on Securities [Line Items]</t>
        </is>
      </c>
    </row>
    <row r="52">
      <c r="A52" s="4" t="inlineStr">
        <is>
          <t>In Loss Position Less than 12 months</t>
        </is>
      </c>
      <c r="B52" s="6" t="n">
        <v>763</v>
      </c>
      <c r="C52" s="6" t="n">
        <v>1403</v>
      </c>
    </row>
    <row r="53">
      <c r="A53" s="4" t="inlineStr">
        <is>
          <t>Unrealized Losses, In Loss Position Less than12 months</t>
        </is>
      </c>
      <c r="B53" s="6" t="n">
        <v>-96</v>
      </c>
      <c r="C53" s="6" t="n">
        <v>-172</v>
      </c>
    </row>
    <row r="54">
      <c r="A54" s="4" t="inlineStr">
        <is>
          <t>In Loss Position Greater than 12 months</t>
        </is>
      </c>
      <c r="B54" s="6" t="n">
        <v>528</v>
      </c>
      <c r="C54" s="6" t="n">
        <v>4433</v>
      </c>
    </row>
    <row r="55">
      <c r="A55" s="4" t="inlineStr">
        <is>
          <t>Unrealized Losses, In Loss Position Greater than12 months</t>
        </is>
      </c>
      <c r="B55" s="6" t="n">
        <v>-214</v>
      </c>
      <c r="C55" s="6" t="n">
        <v>-474</v>
      </c>
    </row>
    <row r="56">
      <c r="A56" s="4" t="inlineStr">
        <is>
          <t>Total</t>
        </is>
      </c>
      <c r="B56" s="6" t="n">
        <v>1291</v>
      </c>
      <c r="C56" s="6" t="n">
        <v>5836</v>
      </c>
    </row>
    <row r="57">
      <c r="A57" s="4" t="inlineStr">
        <is>
          <t>Available-for-sale Securities, Continuous Unrealized Loss Position, Accumulated Loss</t>
        </is>
      </c>
      <c r="B57" s="6" t="n">
        <v>-310</v>
      </c>
      <c r="C57" s="6" t="n">
        <v>-646</v>
      </c>
    </row>
    <row r="58">
      <c r="A58" s="4" t="inlineStr">
        <is>
          <t>Preferred stock | Preneed Cemetery Trust Investments</t>
        </is>
      </c>
    </row>
    <row r="59">
      <c r="A59" s="3" t="inlineStr">
        <is>
          <t>Gain (Loss) on Securities [Line Items]</t>
        </is>
      </c>
    </row>
    <row r="60">
      <c r="A60" s="4" t="inlineStr">
        <is>
          <t>In Loss Position Less than 12 months</t>
        </is>
      </c>
      <c r="B60" s="6" t="n">
        <v>784</v>
      </c>
      <c r="C60" s="6" t="n">
        <v>1368</v>
      </c>
    </row>
    <row r="61">
      <c r="A61" s="4" t="inlineStr">
        <is>
          <t>Unrealized Losses, In Loss Position Less than12 months</t>
        </is>
      </c>
      <c r="B61" s="6" t="n">
        <v>-99</v>
      </c>
      <c r="C61" s="6" t="n">
        <v>-168</v>
      </c>
    </row>
    <row r="62">
      <c r="A62" s="4" t="inlineStr">
        <is>
          <t>In Loss Position Greater than 12 months</t>
        </is>
      </c>
      <c r="B62" s="6" t="n">
        <v>542</v>
      </c>
      <c r="C62" s="6" t="n">
        <v>4520</v>
      </c>
    </row>
    <row r="63">
      <c r="A63" s="4" t="inlineStr">
        <is>
          <t>Unrealized Losses, In Loss Position Greater than12 months</t>
        </is>
      </c>
      <c r="B63" s="6" t="n">
        <v>-259</v>
      </c>
      <c r="C63" s="6" t="n">
        <v>-481</v>
      </c>
    </row>
    <row r="64">
      <c r="A64" s="4" t="inlineStr">
        <is>
          <t>Total</t>
        </is>
      </c>
      <c r="B64" s="6" t="n">
        <v>1326</v>
      </c>
      <c r="C64" s="6" t="n">
        <v>5888</v>
      </c>
    </row>
    <row r="65">
      <c r="A65" s="4" t="inlineStr">
        <is>
          <t>Available-for-sale Securities, Continuous Unrealized Loss Position, Accumulated Loss</t>
        </is>
      </c>
      <c r="B65" s="6" t="n">
        <v>-358</v>
      </c>
      <c r="C65" s="6" t="n">
        <v>-649</v>
      </c>
    </row>
    <row r="66">
      <c r="A66" s="4" t="inlineStr">
        <is>
          <t>Preferred stock | Perpetual Care Trust Investments</t>
        </is>
      </c>
    </row>
    <row r="67">
      <c r="A67" s="3" t="inlineStr">
        <is>
          <t>Gain (Loss) on Securities [Line Items]</t>
        </is>
      </c>
    </row>
    <row r="68">
      <c r="A68" s="4" t="inlineStr">
        <is>
          <t>In Loss Position Less than 12 months</t>
        </is>
      </c>
      <c r="B68" s="6" t="n">
        <v>592</v>
      </c>
      <c r="C68" s="6" t="n">
        <v>1057</v>
      </c>
    </row>
    <row r="69">
      <c r="A69" s="4" t="inlineStr">
        <is>
          <t>Unrealized Losses, In Loss Position Less than12 months</t>
        </is>
      </c>
      <c r="B69" s="6" t="n">
        <v>-74</v>
      </c>
      <c r="C69" s="6" t="n">
        <v>-196</v>
      </c>
    </row>
    <row r="70">
      <c r="A70" s="4" t="inlineStr">
        <is>
          <t>In Loss Position Greater than 12 months</t>
        </is>
      </c>
      <c r="B70" s="6" t="n">
        <v>410</v>
      </c>
      <c r="C70" s="6" t="n">
        <v>3253</v>
      </c>
    </row>
    <row r="71">
      <c r="A71" s="4" t="inlineStr">
        <is>
          <t>Unrealized Losses, In Loss Position Greater than12 months</t>
        </is>
      </c>
      <c r="B71" s="6" t="n">
        <v>-166</v>
      </c>
      <c r="C71" s="6" t="n">
        <v>-338</v>
      </c>
    </row>
    <row r="72">
      <c r="A72" s="4" t="inlineStr">
        <is>
          <t>Total</t>
        </is>
      </c>
      <c r="B72" s="6" t="n">
        <v>1002</v>
      </c>
      <c r="C72" s="6" t="n">
        <v>4310</v>
      </c>
    </row>
    <row r="73">
      <c r="A73" s="4" t="inlineStr">
        <is>
          <t>Available-for-sale Securities, Continuous Unrealized Loss Position, Accumulated Loss</t>
        </is>
      </c>
      <c r="B73" s="6" t="n">
        <v>-240</v>
      </c>
      <c r="C73" s="6" t="n">
        <v>-534</v>
      </c>
    </row>
    <row r="74">
      <c r="A74" s="4" t="inlineStr">
        <is>
          <t>Mortgage-backed securities | Preneed Funeral Trust Investments</t>
        </is>
      </c>
    </row>
    <row r="75">
      <c r="A75" s="3" t="inlineStr">
        <is>
          <t>Gain (Loss) on Securities [Line Items]</t>
        </is>
      </c>
    </row>
    <row r="76">
      <c r="A76" s="4" t="inlineStr">
        <is>
          <t>In Loss Position Less than 12 months</t>
        </is>
      </c>
      <c r="B76" s="6" t="n">
        <v>506</v>
      </c>
      <c r="C76" s="6" t="n">
        <v>4412</v>
      </c>
    </row>
    <row r="77">
      <c r="A77" s="4" t="inlineStr">
        <is>
          <t>Unrealized Losses, In Loss Position Less than12 months</t>
        </is>
      </c>
      <c r="B77" s="6" t="n">
        <v>-87</v>
      </c>
      <c r="C77" s="6" t="n">
        <v>-198</v>
      </c>
    </row>
    <row r="78">
      <c r="A78" s="4" t="inlineStr">
        <is>
          <t>In Loss Position Greater than 12 months</t>
        </is>
      </c>
      <c r="B78" s="6" t="n">
        <v>3942</v>
      </c>
      <c r="C78" s="6" t="n">
        <v>0</v>
      </c>
    </row>
    <row r="79">
      <c r="A79" s="4" t="inlineStr">
        <is>
          <t>Unrealized Losses, In Loss Position Greater than12 months</t>
        </is>
      </c>
      <c r="B79" s="6" t="n">
        <v>-211</v>
      </c>
      <c r="C79" s="6" t="n">
        <v>0</v>
      </c>
    </row>
    <row r="80">
      <c r="A80" s="4" t="inlineStr">
        <is>
          <t>Total</t>
        </is>
      </c>
      <c r="B80" s="6" t="n">
        <v>4448</v>
      </c>
      <c r="C80" s="6" t="n">
        <v>4412</v>
      </c>
    </row>
    <row r="81">
      <c r="A81" s="4" t="inlineStr">
        <is>
          <t>Available-for-sale Securities, Continuous Unrealized Loss Position, Accumulated Loss</t>
        </is>
      </c>
      <c r="B81" s="6" t="n">
        <v>-298</v>
      </c>
      <c r="C81" s="6" t="n">
        <v>-198</v>
      </c>
    </row>
    <row r="82">
      <c r="A82" s="4" t="inlineStr">
        <is>
          <t>Mortgage-backed securities | Preneed Cemetery Trust Investments</t>
        </is>
      </c>
    </row>
    <row r="83">
      <c r="A83" s="3" t="inlineStr">
        <is>
          <t>Gain (Loss) on Securities [Line Items]</t>
        </is>
      </c>
    </row>
    <row r="84">
      <c r="A84" s="4" t="inlineStr">
        <is>
          <t>In Loss Position Less than 12 months</t>
        </is>
      </c>
      <c r="B84" s="6" t="n">
        <v>709</v>
      </c>
      <c r="C84" s="6" t="n">
        <v>4135</v>
      </c>
    </row>
    <row r="85">
      <c r="A85" s="4" t="inlineStr">
        <is>
          <t>Unrealized Losses, In Loss Position Less than12 months</t>
        </is>
      </c>
      <c r="B85" s="6" t="n">
        <v>-118</v>
      </c>
      <c r="C85" s="6" t="n">
        <v>-164</v>
      </c>
    </row>
    <row r="86">
      <c r="A86" s="4" t="inlineStr">
        <is>
          <t>In Loss Position Greater than 12 months</t>
        </is>
      </c>
      <c r="B86" s="6" t="n">
        <v>4049</v>
      </c>
      <c r="C86" s="6" t="n">
        <v>0</v>
      </c>
    </row>
    <row r="87">
      <c r="A87" s="4" t="inlineStr">
        <is>
          <t>Unrealized Losses, In Loss Position Greater than12 months</t>
        </is>
      </c>
      <c r="B87" s="6" t="n">
        <v>-218</v>
      </c>
      <c r="C87" s="6" t="n">
        <v>0</v>
      </c>
    </row>
    <row r="88">
      <c r="A88" s="4" t="inlineStr">
        <is>
          <t>Total</t>
        </is>
      </c>
      <c r="B88" s="6" t="n">
        <v>4758</v>
      </c>
      <c r="C88" s="6" t="n">
        <v>4135</v>
      </c>
    </row>
    <row r="89">
      <c r="A89" s="4" t="inlineStr">
        <is>
          <t>Available-for-sale Securities, Continuous Unrealized Loss Position, Accumulated Loss</t>
        </is>
      </c>
      <c r="B89" s="6" t="n">
        <v>-336</v>
      </c>
      <c r="C89" s="6" t="n">
        <v>-164</v>
      </c>
    </row>
    <row r="90">
      <c r="A90" s="4" t="inlineStr">
        <is>
          <t>Mortgage-backed securities | Perpetual Care Trust Investments</t>
        </is>
      </c>
    </row>
    <row r="91">
      <c r="A91" s="3" t="inlineStr">
        <is>
          <t>Gain (Loss) on Securities [Line Items]</t>
        </is>
      </c>
    </row>
    <row r="92">
      <c r="A92" s="4" t="inlineStr">
        <is>
          <t>In Loss Position Less than 12 months</t>
        </is>
      </c>
      <c r="B92" s="6" t="n">
        <v>1142</v>
      </c>
    </row>
    <row r="93">
      <c r="A93" s="4" t="inlineStr">
        <is>
          <t>Unrealized Losses, In Loss Position Less than12 months</t>
        </is>
      </c>
      <c r="B93" s="6" t="n">
        <v>-191</v>
      </c>
    </row>
    <row r="94">
      <c r="A94" s="4" t="inlineStr">
        <is>
          <t>In Loss Position Greater than 12 months</t>
        </is>
      </c>
      <c r="B94" s="6" t="n">
        <v>3060</v>
      </c>
    </row>
    <row r="95">
      <c r="A95" s="4" t="inlineStr">
        <is>
          <t>Unrealized Losses, In Loss Position Greater than12 months</t>
        </is>
      </c>
      <c r="B95" s="6" t="n">
        <v>-164</v>
      </c>
    </row>
    <row r="96">
      <c r="A96" s="4" t="inlineStr">
        <is>
          <t>Total</t>
        </is>
      </c>
      <c r="B96" s="6" t="n">
        <v>4202</v>
      </c>
    </row>
    <row r="97">
      <c r="A97" s="4" t="inlineStr">
        <is>
          <t>Available-for-sale Securities, Continuous Unrealized Loss Position, Accumulated Loss</t>
        </is>
      </c>
      <c r="B97" s="6" t="n">
        <v>-355</v>
      </c>
    </row>
    <row r="98">
      <c r="A98" s="4" t="inlineStr">
        <is>
          <t>Collateralized Mortgage Backed Securities [Member] | Preneed Funeral Trust Investments</t>
        </is>
      </c>
    </row>
    <row r="99">
      <c r="A99" s="3" t="inlineStr">
        <is>
          <t>Gain (Loss) on Securities [Line Items]</t>
        </is>
      </c>
    </row>
    <row r="100">
      <c r="A100" s="4" t="inlineStr">
        <is>
          <t>In Loss Position Less than 12 months</t>
        </is>
      </c>
      <c r="B100" s="6" t="n">
        <v>0</v>
      </c>
      <c r="C100" s="6" t="n">
        <v>0</v>
      </c>
    </row>
    <row r="101">
      <c r="A101" s="4" t="inlineStr">
        <is>
          <t>Unrealized Losses, In Loss Position Less than12 months</t>
        </is>
      </c>
      <c r="B101" s="6" t="n">
        <v>0</v>
      </c>
      <c r="C101" s="6" t="n">
        <v>0</v>
      </c>
    </row>
    <row r="102">
      <c r="A102" s="4" t="inlineStr">
        <is>
          <t>In Loss Position Greater than 12 months</t>
        </is>
      </c>
      <c r="B102" s="6" t="n">
        <v>111</v>
      </c>
      <c r="C102" s="6" t="n">
        <v>439</v>
      </c>
    </row>
    <row r="103">
      <c r="A103" s="4" t="inlineStr">
        <is>
          <t>Unrealized Losses, In Loss Position Greater than12 months</t>
        </is>
      </c>
      <c r="B103" s="6" t="n">
        <v>-155</v>
      </c>
      <c r="C103" s="6" t="n">
        <v>-117</v>
      </c>
    </row>
    <row r="104">
      <c r="A104" s="4" t="inlineStr">
        <is>
          <t>Total</t>
        </is>
      </c>
      <c r="B104" s="6" t="n">
        <v>111</v>
      </c>
      <c r="C104" s="6" t="n">
        <v>439</v>
      </c>
    </row>
    <row r="105">
      <c r="A105" s="4" t="inlineStr">
        <is>
          <t>Available-for-sale Securities, Continuous Unrealized Loss Position, Accumulated Loss</t>
        </is>
      </c>
      <c r="B105" s="6" t="n">
        <v>-155</v>
      </c>
      <c r="C105" s="6" t="n">
        <v>-117</v>
      </c>
    </row>
    <row r="106">
      <c r="A106" s="4" t="inlineStr">
        <is>
          <t>Collateralized Mortgage Backed Securities [Member] | Preneed Cemetery Trust Investments</t>
        </is>
      </c>
    </row>
    <row r="107">
      <c r="A107" s="3" t="inlineStr">
        <is>
          <t>Gain (Loss) on Securities [Line Items]</t>
        </is>
      </c>
    </row>
    <row r="108">
      <c r="A108" s="4" t="inlineStr">
        <is>
          <t>In Loss Position Less than 12 months</t>
        </is>
      </c>
      <c r="B108" s="6" t="n">
        <v>0</v>
      </c>
      <c r="C108" s="6" t="n">
        <v>0</v>
      </c>
    </row>
    <row r="109">
      <c r="A109" s="4" t="inlineStr">
        <is>
          <t>Unrealized Losses, In Loss Position Less than12 months</t>
        </is>
      </c>
      <c r="B109" s="6" t="n">
        <v>0</v>
      </c>
      <c r="C109" s="6" t="n">
        <v>0</v>
      </c>
    </row>
    <row r="110">
      <c r="A110" s="4" t="inlineStr">
        <is>
          <t>In Loss Position Greater than 12 months</t>
        </is>
      </c>
      <c r="B110" s="6" t="n">
        <v>112</v>
      </c>
      <c r="C110" s="6" t="n">
        <v>402</v>
      </c>
    </row>
    <row r="111">
      <c r="A111" s="4" t="inlineStr">
        <is>
          <t>Unrealized Losses, In Loss Position Greater than12 months</t>
        </is>
      </c>
      <c r="B111" s="6" t="n">
        <v>-159</v>
      </c>
      <c r="C111" s="6" t="n">
        <v>-114</v>
      </c>
    </row>
    <row r="112">
      <c r="A112" s="4" t="inlineStr">
        <is>
          <t>Total</t>
        </is>
      </c>
      <c r="B112" s="6" t="n">
        <v>112</v>
      </c>
      <c r="C112" s="6" t="n">
        <v>402</v>
      </c>
    </row>
    <row r="113">
      <c r="A113" s="4" t="inlineStr">
        <is>
          <t>Available-for-sale Securities, Continuous Unrealized Loss Position, Accumulated Loss</t>
        </is>
      </c>
      <c r="B113" s="6" t="n">
        <v>-159</v>
      </c>
      <c r="C113" s="6" t="n">
        <v>-114</v>
      </c>
    </row>
    <row r="114">
      <c r="A114" s="4" t="inlineStr">
        <is>
          <t>Collateralized Mortgage Backed Securities [Member] | Perpetual Care Trust Investments</t>
        </is>
      </c>
    </row>
    <row r="115">
      <c r="A115" s="3" t="inlineStr">
        <is>
          <t>Gain (Loss) on Securities [Line Items]</t>
        </is>
      </c>
    </row>
    <row r="116">
      <c r="A116" s="4" t="inlineStr">
        <is>
          <t>In Loss Position Less than 12 months</t>
        </is>
      </c>
      <c r="B116" s="6" t="n">
        <v>0</v>
      </c>
      <c r="C116" s="6" t="n">
        <v>0</v>
      </c>
    </row>
    <row r="117">
      <c r="A117" s="4" t="inlineStr">
        <is>
          <t>Unrealized Losses, In Loss Position Less than12 months</t>
        </is>
      </c>
      <c r="B117" s="6" t="n">
        <v>0</v>
      </c>
      <c r="C117" s="6" t="n">
        <v>0</v>
      </c>
    </row>
    <row r="118">
      <c r="A118" s="4" t="inlineStr">
        <is>
          <t>In Loss Position Greater than 12 months</t>
        </is>
      </c>
      <c r="B118" s="6" t="n">
        <v>85</v>
      </c>
      <c r="C118" s="6" t="n">
        <v>252</v>
      </c>
    </row>
    <row r="119">
      <c r="A119" s="4" t="inlineStr">
        <is>
          <t>Unrealized Losses, In Loss Position Greater than12 months</t>
        </is>
      </c>
      <c r="B119" s="6" t="n">
        <v>-121</v>
      </c>
      <c r="C119" s="6" t="n">
        <v>-71</v>
      </c>
    </row>
    <row r="120">
      <c r="A120" s="4" t="inlineStr">
        <is>
          <t>Total</t>
        </is>
      </c>
      <c r="B120" s="6" t="n">
        <v>85</v>
      </c>
      <c r="C120" s="6" t="n">
        <v>252</v>
      </c>
    </row>
    <row r="121">
      <c r="A121" s="4" t="inlineStr">
        <is>
          <t>Available-for-sale Securities, Continuous Unrealized Loss Position, Accumulated Loss</t>
        </is>
      </c>
      <c r="B121" s="7" t="n">
        <v>-121</v>
      </c>
      <c r="C121" s="7" t="n">
        <v>-71</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5" customWidth="1" min="1" max="1"/>
    <col width="80" customWidth="1" min="2" max="2"/>
  </cols>
  <sheetData>
    <row r="1">
      <c r="A1" s="1" t="inlineStr">
        <is>
          <t>Trust Investments (Narrative) (Details) $ in Thousands</t>
        </is>
      </c>
      <c r="B1" s="2" t="inlineStr">
        <is>
          <t>12 Months Ended</t>
        </is>
      </c>
    </row>
    <row r="2">
      <c r="B2" s="2" t="inlineStr">
        <is>
          <t>Dec. 31, 2020USD ($)</t>
        </is>
      </c>
    </row>
    <row r="3">
      <c r="A3" s="3" t="inlineStr">
        <is>
          <t>Debt Securities, Available-for-sale [Line Items]</t>
        </is>
      </c>
    </row>
    <row r="4">
      <c r="A4" s="4" t="inlineStr">
        <is>
          <t>Components of preneed funeral trust investments</t>
        </is>
      </c>
      <c r="B4" s="4" t="inlineStr">
        <is>
          <t xml:space="preserve">The components of Preneed funeral trust investments on our Consolidated Balance Sheet are as follows (in thousands): December 31, 2019 December 31, 2020 Preneed funeral trust investments, at market value $ 99,246 $ 104,166 Less: allowance for contract cancellation (2,911) (2,931) Preneed funeral trust investments $ 96,335 $ 101,235 </t>
        </is>
      </c>
    </row>
    <row r="5">
      <c r="A5" s="4" t="inlineStr">
        <is>
          <t>Preneed Cemetery Trust Investments</t>
        </is>
      </c>
    </row>
    <row r="6">
      <c r="A6" s="3" t="inlineStr">
        <is>
          <t>Debt Securities, Available-for-sale [Line Items]</t>
        </is>
      </c>
    </row>
    <row r="7">
      <c r="A7" s="4" t="inlineStr">
        <is>
          <t>Debt Securities, Available-for-sale, Amortized Cost</t>
        </is>
      </c>
      <c r="B7" s="7" t="n">
        <v>46295</v>
      </c>
    </row>
    <row r="8">
      <c r="A8" s="4" t="inlineStr">
        <is>
          <t>Preneed Funeral Trust Investments</t>
        </is>
      </c>
    </row>
    <row r="9">
      <c r="A9" s="3" t="inlineStr">
        <is>
          <t>Debt Securities, Available-for-sale [Line Items]</t>
        </is>
      </c>
    </row>
    <row r="10">
      <c r="A10" s="4" t="inlineStr">
        <is>
          <t>Debt Securities, Available-for-sale, Amortized Cost</t>
        </is>
      </c>
      <c r="B10" s="7" t="n">
        <v>43658</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ust Investments (Components of Care trusts’ corpus) (Details) - USD ($) $ in Thousands</t>
        </is>
      </c>
      <c r="B1" s="2" t="inlineStr">
        <is>
          <t>Dec. 31, 2020</t>
        </is>
      </c>
      <c r="C1" s="2" t="inlineStr">
        <is>
          <t>Dec. 31, 2019</t>
        </is>
      </c>
    </row>
    <row r="2">
      <c r="A2" s="3" t="inlineStr">
        <is>
          <t>Gain (Loss) on Securities [Line Items]</t>
        </is>
      </c>
    </row>
    <row r="3">
      <c r="A3" s="4" t="inlineStr">
        <is>
          <t>Care trusts’ corpus</t>
        </is>
      </c>
      <c r="B3" s="7" t="n">
        <v>69707</v>
      </c>
      <c r="C3" s="7" t="n">
        <v>63416</v>
      </c>
    </row>
    <row r="4">
      <c r="A4" s="4" t="inlineStr">
        <is>
          <t>Perpetual Care Trust Investments</t>
        </is>
      </c>
    </row>
    <row r="5">
      <c r="A5" s="3" t="inlineStr">
        <is>
          <t>Gain (Loss) on Securities [Line Items]</t>
        </is>
      </c>
    </row>
    <row r="6">
      <c r="A6" s="4" t="inlineStr">
        <is>
          <t>Available-for-sale securities, current</t>
        </is>
      </c>
      <c r="B6" s="6" t="n">
        <v>70828</v>
      </c>
      <c r="C6" s="6" t="n">
        <v>64047</v>
      </c>
    </row>
    <row r="7">
      <c r="A7" s="4" t="inlineStr">
        <is>
          <t>Obligations due from (to) trust</t>
        </is>
      </c>
      <c r="B7" s="6" t="n">
        <v>-1121</v>
      </c>
      <c r="C7" s="6" t="n">
        <v>-631</v>
      </c>
    </row>
    <row r="8">
      <c r="A8" s="4" t="inlineStr">
        <is>
          <t>Care trusts’ corpus</t>
        </is>
      </c>
      <c r="B8" s="7" t="n">
        <v>69707</v>
      </c>
      <c r="C8" s="7" t="n">
        <v>63416</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ust Investments (Cost and fair market values associated with the trust investments held in perpetual care trust) (Details) - USD ($) $ in Thousands</t>
        </is>
      </c>
      <c r="B1" s="2" t="inlineStr">
        <is>
          <t>Dec. 31, 2020</t>
        </is>
      </c>
      <c r="C1" s="2" t="inlineStr">
        <is>
          <t>Dec. 31, 2019</t>
        </is>
      </c>
    </row>
    <row r="2">
      <c r="A2" s="4" t="inlineStr">
        <is>
          <t>Perpetual Care Trust Investments</t>
        </is>
      </c>
    </row>
    <row r="3">
      <c r="A3" s="3" t="inlineStr">
        <is>
          <t>Gain (Loss) on Securities [Line Items]</t>
        </is>
      </c>
    </row>
    <row r="4">
      <c r="A4" s="4" t="inlineStr">
        <is>
          <t>Available-for-sale securities, current</t>
        </is>
      </c>
      <c r="B4" s="7" t="n">
        <v>70828</v>
      </c>
      <c r="C4" s="7" t="n">
        <v>64047</v>
      </c>
    </row>
    <row r="5">
      <c r="A5" s="4" t="inlineStr">
        <is>
          <t>Market value as a percentage of cost</t>
        </is>
      </c>
      <c r="B5" s="4" t="inlineStr">
        <is>
          <t>106.60%</t>
        </is>
      </c>
      <c r="C5" s="4" t="inlineStr">
        <is>
          <t>104.90%</t>
        </is>
      </c>
    </row>
    <row r="6">
      <c r="A6" s="4" t="inlineStr">
        <is>
          <t>Perpetual Care Trust Investments | Accrued Investment Income [Member]</t>
        </is>
      </c>
    </row>
    <row r="7">
      <c r="A7" s="3" t="inlineStr">
        <is>
          <t>Gain (Loss) on Securities [Line Items]</t>
        </is>
      </c>
    </row>
    <row r="8">
      <c r="A8" s="4" t="inlineStr">
        <is>
          <t>Cost</t>
        </is>
      </c>
      <c r="B8" s="7" t="n">
        <v>808</v>
      </c>
      <c r="C8" s="7" t="n">
        <v>512</v>
      </c>
    </row>
    <row r="9">
      <c r="A9" s="4" t="inlineStr">
        <is>
          <t>Fair Market Value</t>
        </is>
      </c>
      <c r="B9" s="6" t="n">
        <v>808</v>
      </c>
      <c r="C9" s="6" t="n">
        <v>512</v>
      </c>
    </row>
    <row r="10">
      <c r="A10" s="4" t="inlineStr">
        <is>
          <t>Perpetual Care Trust Investments | Trust Securities [Member]</t>
        </is>
      </c>
    </row>
    <row r="11">
      <c r="A11" s="3" t="inlineStr">
        <is>
          <t>Gain (Loss) on Securities [Line Items]</t>
        </is>
      </c>
    </row>
    <row r="12">
      <c r="A12" s="4" t="inlineStr">
        <is>
          <t>Cost</t>
        </is>
      </c>
      <c r="B12" s="6" t="n">
        <v>65665</v>
      </c>
      <c r="C12" s="6" t="n">
        <v>60571</v>
      </c>
    </row>
    <row r="13">
      <c r="A13" s="4" t="inlineStr">
        <is>
          <t>Unrealized Gains</t>
        </is>
      </c>
      <c r="B13" s="6" t="n">
        <v>11128</v>
      </c>
      <c r="C13" s="6" t="n">
        <v>5869</v>
      </c>
    </row>
    <row r="14">
      <c r="A14" s="4" t="inlineStr">
        <is>
          <t>Unrealized Losses</t>
        </is>
      </c>
      <c r="B14" s="6" t="n">
        <v>-6773</v>
      </c>
      <c r="C14" s="6" t="n">
        <v>-2905</v>
      </c>
    </row>
    <row r="15">
      <c r="A15" s="4" t="inlineStr">
        <is>
          <t>Fair Market Value</t>
        </is>
      </c>
      <c r="B15" s="6" t="n">
        <v>70020</v>
      </c>
      <c r="C15" s="6" t="n">
        <v>63535</v>
      </c>
    </row>
    <row r="16">
      <c r="A16" s="4" t="inlineStr">
        <is>
          <t>Preneed Cemetery Trust Investments</t>
        </is>
      </c>
    </row>
    <row r="17">
      <c r="A17" s="3" t="inlineStr">
        <is>
          <t>Gain (Loss) on Securities [Line Items]</t>
        </is>
      </c>
    </row>
    <row r="18">
      <c r="A18" s="4" t="inlineStr">
        <is>
          <t>Preneed cemetery trust investments</t>
        </is>
      </c>
      <c r="B18" s="6" t="n">
        <v>89081</v>
      </c>
      <c r="C18" s="6" t="n">
        <v>74572</v>
      </c>
    </row>
    <row r="19">
      <c r="A19" s="4" t="inlineStr">
        <is>
          <t>Available-for-sale securities, current</t>
        </is>
      </c>
      <c r="B19" s="7" t="n">
        <v>86604</v>
      </c>
      <c r="C19" s="7" t="n">
        <v>72382</v>
      </c>
    </row>
    <row r="20">
      <c r="A20" s="4" t="inlineStr">
        <is>
          <t>Market value as a percentage of cost</t>
        </is>
      </c>
      <c r="B20" s="4" t="inlineStr">
        <is>
          <t>106.70%</t>
        </is>
      </c>
      <c r="C20" s="4" t="inlineStr">
        <is>
          <t>101.10%</t>
        </is>
      </c>
    </row>
    <row r="21">
      <c r="A21" s="4" t="inlineStr">
        <is>
          <t>Preneed Cemetery Trust Investments | Foreign Debt</t>
        </is>
      </c>
    </row>
    <row r="22">
      <c r="A22" s="3" t="inlineStr">
        <is>
          <t>Gain (Loss) on Securities [Line Items]</t>
        </is>
      </c>
    </row>
    <row r="23">
      <c r="A23" s="4" t="inlineStr">
        <is>
          <t>Cost</t>
        </is>
      </c>
      <c r="C23" s="7" t="n">
        <v>5609</v>
      </c>
    </row>
    <row r="24">
      <c r="A24" s="4" t="inlineStr">
        <is>
          <t>Unrealized Gains</t>
        </is>
      </c>
      <c r="C24" s="6" t="n">
        <v>312</v>
      </c>
    </row>
    <row r="25">
      <c r="A25" s="4" t="inlineStr">
        <is>
          <t>Unrealized Losses</t>
        </is>
      </c>
      <c r="C25" s="6" t="n">
        <v>-243</v>
      </c>
    </row>
    <row r="26">
      <c r="A26" s="4" t="inlineStr">
        <is>
          <t>Fair Market Value</t>
        </is>
      </c>
      <c r="C26" s="6" t="n">
        <v>5678</v>
      </c>
    </row>
    <row r="27">
      <c r="A27" s="4" t="inlineStr">
        <is>
          <t>Preneed Cemetery Trust Investments | Corporate debt</t>
        </is>
      </c>
    </row>
    <row r="28">
      <c r="A28" s="3" t="inlineStr">
        <is>
          <t>Gain (Loss) on Securities [Line Items]</t>
        </is>
      </c>
    </row>
    <row r="29">
      <c r="A29" s="4" t="inlineStr">
        <is>
          <t>Cost</t>
        </is>
      </c>
      <c r="C29" s="6" t="n">
        <v>16916</v>
      </c>
    </row>
    <row r="30">
      <c r="A30" s="4" t="inlineStr">
        <is>
          <t>Unrealized Gains</t>
        </is>
      </c>
      <c r="C30" s="6" t="n">
        <v>1044</v>
      </c>
    </row>
    <row r="31">
      <c r="A31" s="4" t="inlineStr">
        <is>
          <t>Unrealized Losses</t>
        </is>
      </c>
      <c r="C31" s="6" t="n">
        <v>-649</v>
      </c>
    </row>
    <row r="32">
      <c r="A32" s="4" t="inlineStr">
        <is>
          <t>Fair Market Value</t>
        </is>
      </c>
      <c r="C32" s="6" t="n">
        <v>17311</v>
      </c>
    </row>
    <row r="33">
      <c r="A33" s="4" t="inlineStr">
        <is>
          <t>Preneed Cemetery Trust Investments | Preferred Stock [Member]</t>
        </is>
      </c>
    </row>
    <row r="34">
      <c r="A34" s="3" t="inlineStr">
        <is>
          <t>Gain (Loss) on Securities [Line Items]</t>
        </is>
      </c>
    </row>
    <row r="35">
      <c r="A35" s="4" t="inlineStr">
        <is>
          <t>Cost</t>
        </is>
      </c>
      <c r="C35" s="6" t="n">
        <v>14206</v>
      </c>
    </row>
    <row r="36">
      <c r="A36" s="4" t="inlineStr">
        <is>
          <t>Unrealized Gains</t>
        </is>
      </c>
      <c r="C36" s="6" t="n">
        <v>904</v>
      </c>
    </row>
    <row r="37">
      <c r="A37" s="4" t="inlineStr">
        <is>
          <t>Unrealized Losses</t>
        </is>
      </c>
      <c r="C37" s="6" t="n">
        <v>-164</v>
      </c>
    </row>
    <row r="38">
      <c r="A38" s="4" t="inlineStr">
        <is>
          <t>Fair Market Value</t>
        </is>
      </c>
      <c r="C38" s="6" t="n">
        <v>14946</v>
      </c>
    </row>
    <row r="39">
      <c r="A39" s="4" t="inlineStr">
        <is>
          <t>Preneed Cemetery Trust Investments | Mortgage-backed securities</t>
        </is>
      </c>
    </row>
    <row r="40">
      <c r="A40" s="3" t="inlineStr">
        <is>
          <t>Gain (Loss) on Securities [Line Items]</t>
        </is>
      </c>
    </row>
    <row r="41">
      <c r="A41" s="4" t="inlineStr">
        <is>
          <t>Cost</t>
        </is>
      </c>
      <c r="C41" s="6" t="n">
        <v>517</v>
      </c>
    </row>
    <row r="42">
      <c r="A42" s="4" t="inlineStr">
        <is>
          <t>Unrealized Gains</t>
        </is>
      </c>
      <c r="C42" s="6" t="n">
        <v>0</v>
      </c>
    </row>
    <row r="43">
      <c r="A43" s="4" t="inlineStr">
        <is>
          <t>Unrealized Losses</t>
        </is>
      </c>
      <c r="C43" s="6" t="n">
        <v>-114</v>
      </c>
    </row>
    <row r="44">
      <c r="A44" s="4" t="inlineStr">
        <is>
          <t>Fair Market Value</t>
        </is>
      </c>
      <c r="C44" s="6" t="n">
        <v>403</v>
      </c>
    </row>
    <row r="45">
      <c r="A45" s="4" t="inlineStr">
        <is>
          <t>Preneed Cemetery Trust Investments | Accrued Investment Income [Member]</t>
        </is>
      </c>
    </row>
    <row r="46">
      <c r="A46" s="3" t="inlineStr">
        <is>
          <t>Gain (Loss) on Securities [Line Items]</t>
        </is>
      </c>
    </row>
    <row r="47">
      <c r="A47" s="4" t="inlineStr">
        <is>
          <t>Cost</t>
        </is>
      </c>
      <c r="B47" s="7" t="n">
        <v>993</v>
      </c>
      <c r="C47" s="6" t="n">
        <v>737</v>
      </c>
    </row>
    <row r="48">
      <c r="A48" s="4" t="inlineStr">
        <is>
          <t>Fair Market Value</t>
        </is>
      </c>
      <c r="B48" s="6" t="n">
        <v>993</v>
      </c>
      <c r="C48" s="6" t="n">
        <v>737</v>
      </c>
    </row>
    <row r="49">
      <c r="A49" s="4" t="inlineStr">
        <is>
          <t>Preneed Cemetery Trust Investments | Trust Securities [Member]</t>
        </is>
      </c>
    </row>
    <row r="50">
      <c r="A50" s="3" t="inlineStr">
        <is>
          <t>Gain (Loss) on Securities [Line Items]</t>
        </is>
      </c>
    </row>
    <row r="51">
      <c r="A51" s="4" t="inlineStr">
        <is>
          <t>Cost</t>
        </is>
      </c>
      <c r="B51" s="6" t="n">
        <v>82573</v>
      </c>
      <c r="C51" s="6" t="n">
        <v>73009</v>
      </c>
    </row>
    <row r="52">
      <c r="A52" s="4" t="inlineStr">
        <is>
          <t>Unrealized Gains</t>
        </is>
      </c>
      <c r="B52" s="6" t="n">
        <v>13856</v>
      </c>
      <c r="C52" s="6" t="n">
        <v>5098</v>
      </c>
    </row>
    <row r="53">
      <c r="A53" s="4" t="inlineStr">
        <is>
          <t>Unrealized Losses</t>
        </is>
      </c>
      <c r="B53" s="6" t="n">
        <v>-8341</v>
      </c>
      <c r="C53" s="6" t="n">
        <v>-4272</v>
      </c>
    </row>
    <row r="54">
      <c r="A54" s="4" t="inlineStr">
        <is>
          <t>Fair Market Value</t>
        </is>
      </c>
      <c r="B54" s="6" t="n">
        <v>88088</v>
      </c>
      <c r="C54" s="6" t="n">
        <v>73835</v>
      </c>
    </row>
    <row r="55">
      <c r="A55" s="4" t="inlineStr">
        <is>
          <t>Fair Value, Level 1 | Perpetual Care Trust Investments | Cash and Cash Equivalents</t>
        </is>
      </c>
    </row>
    <row r="56">
      <c r="A56" s="3" t="inlineStr">
        <is>
          <t>Gain (Loss) on Securities [Line Items]</t>
        </is>
      </c>
    </row>
    <row r="57">
      <c r="A57" s="4" t="inlineStr">
        <is>
          <t>Cost</t>
        </is>
      </c>
      <c r="B57" s="6" t="n">
        <v>686</v>
      </c>
      <c r="C57" s="6" t="n">
        <v>4624</v>
      </c>
    </row>
    <row r="58">
      <c r="A58" s="4" t="inlineStr">
        <is>
          <t>Unrealized Gains</t>
        </is>
      </c>
      <c r="B58" s="6" t="n">
        <v>0</v>
      </c>
      <c r="C58" s="6" t="n">
        <v>0</v>
      </c>
    </row>
    <row r="59">
      <c r="A59" s="4" t="inlineStr">
        <is>
          <t>Unrealized Losses</t>
        </is>
      </c>
      <c r="B59" s="6" t="n">
        <v>0</v>
      </c>
      <c r="C59" s="6" t="n">
        <v>0</v>
      </c>
    </row>
    <row r="60">
      <c r="A60" s="4" t="inlineStr">
        <is>
          <t>Fair Market Value</t>
        </is>
      </c>
      <c r="B60" s="6" t="n">
        <v>686</v>
      </c>
      <c r="C60" s="6" t="n">
        <v>4624</v>
      </c>
    </row>
    <row r="61">
      <c r="A61" s="4" t="inlineStr">
        <is>
          <t>Fair Value, Level 1 | Perpetual Care Trust Investments | Common Stock [Member]</t>
        </is>
      </c>
    </row>
    <row r="62">
      <c r="A62" s="3" t="inlineStr">
        <is>
          <t>Gain (Loss) on Securities [Line Items]</t>
        </is>
      </c>
    </row>
    <row r="63">
      <c r="A63" s="4" t="inlineStr">
        <is>
          <t>Cost</t>
        </is>
      </c>
      <c r="B63" s="6" t="n">
        <v>23662</v>
      </c>
      <c r="C63" s="6" t="n">
        <v>21594</v>
      </c>
    </row>
    <row r="64">
      <c r="A64" s="4" t="inlineStr">
        <is>
          <t>Unrealized Gains</t>
        </is>
      </c>
      <c r="B64" s="6" t="n">
        <v>6108</v>
      </c>
      <c r="C64" s="6" t="n">
        <v>3399</v>
      </c>
    </row>
    <row r="65">
      <c r="A65" s="4" t="inlineStr">
        <is>
          <t>Unrealized Losses</t>
        </is>
      </c>
      <c r="B65" s="6" t="n">
        <v>-5255</v>
      </c>
      <c r="C65" s="6" t="n">
        <v>-1911</v>
      </c>
    </row>
    <row r="66">
      <c r="A66" s="4" t="inlineStr">
        <is>
          <t>Fair Market Value</t>
        </is>
      </c>
      <c r="B66" s="6" t="n">
        <v>24515</v>
      </c>
      <c r="C66" s="6" t="n">
        <v>23082</v>
      </c>
    </row>
    <row r="67">
      <c r="A67" s="4" t="inlineStr">
        <is>
          <t>Fair Value, Level 1 | Preneed Cemetery Trust Investments | Cash and Cash Equivalents</t>
        </is>
      </c>
    </row>
    <row r="68">
      <c r="A68" s="3" t="inlineStr">
        <is>
          <t>Gain (Loss) on Securities [Line Items]</t>
        </is>
      </c>
    </row>
    <row r="69">
      <c r="A69" s="4" t="inlineStr">
        <is>
          <t>Cost</t>
        </is>
      </c>
      <c r="B69" s="6" t="n">
        <v>1859</v>
      </c>
      <c r="C69" s="6" t="n">
        <v>5729</v>
      </c>
    </row>
    <row r="70">
      <c r="A70" s="4" t="inlineStr">
        <is>
          <t>Unrealized Gains</t>
        </is>
      </c>
      <c r="B70" s="6" t="n">
        <v>0</v>
      </c>
      <c r="C70" s="6" t="n">
        <v>0</v>
      </c>
    </row>
    <row r="71">
      <c r="A71" s="4" t="inlineStr">
        <is>
          <t>Unrealized Losses</t>
        </is>
      </c>
      <c r="B71" s="6" t="n">
        <v>0</v>
      </c>
      <c r="C71" s="6" t="n">
        <v>0</v>
      </c>
    </row>
    <row r="72">
      <c r="A72" s="4" t="inlineStr">
        <is>
          <t>Fair Market Value</t>
        </is>
      </c>
      <c r="B72" s="6" t="n">
        <v>1859</v>
      </c>
      <c r="C72" s="6" t="n">
        <v>5729</v>
      </c>
    </row>
    <row r="73">
      <c r="A73" s="4" t="inlineStr">
        <is>
          <t>Fair Value, Level 1 | Preneed Cemetery Trust Investments | Common Stock [Member]</t>
        </is>
      </c>
    </row>
    <row r="74">
      <c r="A74" s="3" t="inlineStr">
        <is>
          <t>Gain (Loss) on Securities [Line Items]</t>
        </is>
      </c>
    </row>
    <row r="75">
      <c r="A75" s="4" t="inlineStr">
        <is>
          <t>Cost</t>
        </is>
      </c>
      <c r="B75" s="6" t="n">
        <v>30253</v>
      </c>
      <c r="C75" s="6" t="n">
        <v>28569</v>
      </c>
    </row>
    <row r="76">
      <c r="A76" s="4" t="inlineStr">
        <is>
          <t>Unrealized Gains</t>
        </is>
      </c>
      <c r="B76" s="6" t="n">
        <v>7642</v>
      </c>
      <c r="C76" s="6" t="n">
        <v>2766</v>
      </c>
    </row>
    <row r="77">
      <c r="A77" s="4" t="inlineStr">
        <is>
          <t>Unrealized Losses</t>
        </is>
      </c>
      <c r="B77" s="6" t="n">
        <v>-6601</v>
      </c>
      <c r="C77" s="6" t="n">
        <v>-3017</v>
      </c>
    </row>
    <row r="78">
      <c r="A78" s="4" t="inlineStr">
        <is>
          <t>Fair Market Value</t>
        </is>
      </c>
      <c r="B78" s="6" t="n">
        <v>31294</v>
      </c>
      <c r="C78" s="6" t="n">
        <v>28318</v>
      </c>
    </row>
    <row r="79">
      <c r="A79" s="4" t="inlineStr">
        <is>
          <t>Fair Value, Level 2 | Perpetual Care Trust Investments | Foreign Debt</t>
        </is>
      </c>
    </row>
    <row r="80">
      <c r="A80" s="3" t="inlineStr">
        <is>
          <t>Gain (Loss) on Securities [Line Items]</t>
        </is>
      </c>
    </row>
    <row r="81">
      <c r="A81" s="4" t="inlineStr">
        <is>
          <t>Cost</t>
        </is>
      </c>
      <c r="B81" s="6" t="n">
        <v>12539</v>
      </c>
      <c r="C81" s="6" t="n">
        <v>4200</v>
      </c>
    </row>
    <row r="82">
      <c r="A82" s="4" t="inlineStr">
        <is>
          <t>Unrealized Gains</t>
        </is>
      </c>
      <c r="B82" s="6" t="n">
        <v>1641</v>
      </c>
      <c r="C82" s="6" t="n">
        <v>238</v>
      </c>
    </row>
    <row r="83">
      <c r="A83" s="4" t="inlineStr">
        <is>
          <t>Unrealized Losses</t>
        </is>
      </c>
      <c r="B83" s="6" t="n">
        <v>-582</v>
      </c>
      <c r="C83" s="6" t="n">
        <v>-175</v>
      </c>
    </row>
    <row r="84">
      <c r="A84" s="4" t="inlineStr">
        <is>
          <t>Fair Market Value</t>
        </is>
      </c>
      <c r="B84" s="6" t="n">
        <v>13598</v>
      </c>
      <c r="C84" s="6" t="n">
        <v>4263</v>
      </c>
    </row>
    <row r="85">
      <c r="A85" s="4" t="inlineStr">
        <is>
          <t>Fair Value, Level 2 | Perpetual Care Trust Investments | Corporate debt</t>
        </is>
      </c>
    </row>
    <row r="86">
      <c r="A86" s="3" t="inlineStr">
        <is>
          <t>Gain (Loss) on Securities [Line Items]</t>
        </is>
      </c>
    </row>
    <row r="87">
      <c r="A87" s="4" t="inlineStr">
        <is>
          <t>Cost</t>
        </is>
      </c>
      <c r="B87" s="6" t="n">
        <v>11684</v>
      </c>
      <c r="C87" s="6" t="n">
        <v>11658</v>
      </c>
    </row>
    <row r="88">
      <c r="A88" s="4" t="inlineStr">
        <is>
          <t>Unrealized Gains</t>
        </is>
      </c>
      <c r="B88" s="6" t="n">
        <v>1506</v>
      </c>
      <c r="C88" s="6" t="n">
        <v>802</v>
      </c>
    </row>
    <row r="89">
      <c r="A89" s="4" t="inlineStr">
        <is>
          <t>Unrealized Losses</t>
        </is>
      </c>
      <c r="B89" s="6" t="n">
        <v>-240</v>
      </c>
      <c r="C89" s="6" t="n">
        <v>-534</v>
      </c>
    </row>
    <row r="90">
      <c r="A90" s="4" t="inlineStr">
        <is>
          <t>Fair Market Value</t>
        </is>
      </c>
      <c r="B90" s="6" t="n">
        <v>12950</v>
      </c>
      <c r="C90" s="6" t="n">
        <v>11926</v>
      </c>
    </row>
    <row r="91">
      <c r="A91" s="4" t="inlineStr">
        <is>
          <t>Fair Value, Level 2 | Perpetual Care Trust Investments | Preferred Stock [Member]</t>
        </is>
      </c>
    </row>
    <row r="92">
      <c r="A92" s="3" t="inlineStr">
        <is>
          <t>Gain (Loss) on Securities [Line Items]</t>
        </is>
      </c>
    </row>
    <row r="93">
      <c r="A93" s="4" t="inlineStr">
        <is>
          <t>Cost</t>
        </is>
      </c>
      <c r="B93" s="6" t="n">
        <v>10444</v>
      </c>
      <c r="C93" s="6" t="n">
        <v>10782</v>
      </c>
    </row>
    <row r="94">
      <c r="A94" s="4" t="inlineStr">
        <is>
          <t>Unrealized Gains</t>
        </is>
      </c>
      <c r="B94" s="6" t="n">
        <v>819</v>
      </c>
      <c r="C94" s="6" t="n">
        <v>666</v>
      </c>
    </row>
    <row r="95">
      <c r="A95" s="4" t="inlineStr">
        <is>
          <t>Unrealized Losses</t>
        </is>
      </c>
      <c r="B95" s="6" t="n">
        <v>-355</v>
      </c>
      <c r="C95" s="6" t="n">
        <v>-106</v>
      </c>
    </row>
    <row r="96">
      <c r="A96" s="4" t="inlineStr">
        <is>
          <t>Fair Market Value</t>
        </is>
      </c>
      <c r="B96" s="6" t="n">
        <v>10908</v>
      </c>
      <c r="C96" s="6" t="n">
        <v>11342</v>
      </c>
    </row>
    <row r="97">
      <c r="A97" s="4" t="inlineStr">
        <is>
          <t>Fair Value, Level 2 | Perpetual Care Trust Investments | Mortgage-backed securities</t>
        </is>
      </c>
    </row>
    <row r="98">
      <c r="A98" s="3" t="inlineStr">
        <is>
          <t>Gain (Loss) on Securities [Line Items]</t>
        </is>
      </c>
    </row>
    <row r="99">
      <c r="A99" s="4" t="inlineStr">
        <is>
          <t>Cost</t>
        </is>
      </c>
      <c r="B99" s="6" t="n">
        <v>206</v>
      </c>
      <c r="C99" s="6" t="n">
        <v>324</v>
      </c>
    </row>
    <row r="100">
      <c r="A100" s="4" t="inlineStr">
        <is>
          <t>Unrealized Gains</t>
        </is>
      </c>
      <c r="B100" s="6" t="n">
        <v>0</v>
      </c>
      <c r="C100" s="6" t="n">
        <v>0</v>
      </c>
    </row>
    <row r="101">
      <c r="A101" s="4" t="inlineStr">
        <is>
          <t>Unrealized Losses</t>
        </is>
      </c>
      <c r="B101" s="6" t="n">
        <v>-121</v>
      </c>
      <c r="C101" s="6" t="n">
        <v>-71</v>
      </c>
    </row>
    <row r="102">
      <c r="A102" s="4" t="inlineStr">
        <is>
          <t>Fair Market Value</t>
        </is>
      </c>
      <c r="B102" s="6" t="n">
        <v>85</v>
      </c>
      <c r="C102" s="6" t="n">
        <v>253</v>
      </c>
    </row>
    <row r="103">
      <c r="A103" s="4" t="inlineStr">
        <is>
          <t>Fair Value, Level 2 | Perpetual Care Trust Investments | Fixed income</t>
        </is>
      </c>
    </row>
    <row r="104">
      <c r="A104" s="3" t="inlineStr">
        <is>
          <t>Gain (Loss) on Securities [Line Items]</t>
        </is>
      </c>
    </row>
    <row r="105">
      <c r="A105" s="4" t="inlineStr">
        <is>
          <t>Cost</t>
        </is>
      </c>
      <c r="B105" s="6" t="n">
        <v>6444</v>
      </c>
      <c r="C105" s="6" t="n">
        <v>7156</v>
      </c>
    </row>
    <row r="106">
      <c r="A106" s="4" t="inlineStr">
        <is>
          <t>Unrealized Gains</t>
        </is>
      </c>
      <c r="B106" s="6" t="n">
        <v>1054</v>
      </c>
      <c r="C106" s="6" t="n">
        <v>618</v>
      </c>
    </row>
    <row r="107">
      <c r="A107" s="4" t="inlineStr">
        <is>
          <t>Unrealized Losses</t>
        </is>
      </c>
      <c r="B107" s="6" t="n">
        <v>-220</v>
      </c>
      <c r="C107" s="6" t="n">
        <v>-107</v>
      </c>
    </row>
    <row r="108">
      <c r="A108" s="4" t="inlineStr">
        <is>
          <t>Fair Market Value</t>
        </is>
      </c>
      <c r="B108" s="6" t="n">
        <v>7278</v>
      </c>
      <c r="C108" s="6" t="n">
        <v>7667</v>
      </c>
    </row>
    <row r="109">
      <c r="A109" s="4" t="inlineStr">
        <is>
          <t>Fair Value, Level 2 | Preneed Cemetery Trust Investments | Foreign Debt</t>
        </is>
      </c>
    </row>
    <row r="110">
      <c r="A110" s="3" t="inlineStr">
        <is>
          <t>Gain (Loss) on Securities [Line Items]</t>
        </is>
      </c>
    </row>
    <row r="111">
      <c r="A111" s="4" t="inlineStr">
        <is>
          <t>Cost</t>
        </is>
      </c>
      <c r="B111" s="6" t="n">
        <v>15953</v>
      </c>
    </row>
    <row r="112">
      <c r="A112" s="4" t="inlineStr">
        <is>
          <t>Unrealized Gains</t>
        </is>
      </c>
      <c r="B112" s="6" t="n">
        <v>2083</v>
      </c>
    </row>
    <row r="113">
      <c r="A113" s="4" t="inlineStr">
        <is>
          <t>Unrealized Losses</t>
        </is>
      </c>
      <c r="B113" s="6" t="n">
        <v>-702</v>
      </c>
    </row>
    <row r="114">
      <c r="A114" s="4" t="inlineStr">
        <is>
          <t>Fair Market Value</t>
        </is>
      </c>
      <c r="B114" s="6" t="n">
        <v>17334</v>
      </c>
    </row>
    <row r="115">
      <c r="A115" s="4" t="inlineStr">
        <is>
          <t>Fair Value, Level 2 | Preneed Cemetery Trust Investments | Corporate debt</t>
        </is>
      </c>
    </row>
    <row r="116">
      <c r="A116" s="3" t="inlineStr">
        <is>
          <t>Gain (Loss) on Securities [Line Items]</t>
        </is>
      </c>
    </row>
    <row r="117">
      <c r="A117" s="4" t="inlineStr">
        <is>
          <t>Cost</t>
        </is>
      </c>
      <c r="B117" s="6" t="n">
        <v>14856</v>
      </c>
    </row>
    <row r="118">
      <c r="A118" s="4" t="inlineStr">
        <is>
          <t>Unrealized Gains</t>
        </is>
      </c>
      <c r="B118" s="6" t="n">
        <v>1820</v>
      </c>
    </row>
    <row r="119">
      <c r="A119" s="4" t="inlineStr">
        <is>
          <t>Unrealized Losses</t>
        </is>
      </c>
      <c r="B119" s="6" t="n">
        <v>-358</v>
      </c>
    </row>
    <row r="120">
      <c r="A120" s="4" t="inlineStr">
        <is>
          <t>Fair Market Value</t>
        </is>
      </c>
      <c r="B120" s="6" t="n">
        <v>16318</v>
      </c>
    </row>
    <row r="121">
      <c r="A121" s="4" t="inlineStr">
        <is>
          <t>Fair Value, Level 2 | Preneed Cemetery Trust Investments | Preferred Stock [Member]</t>
        </is>
      </c>
    </row>
    <row r="122">
      <c r="A122" s="3" t="inlineStr">
        <is>
          <t>Gain (Loss) on Securities [Line Items]</t>
        </is>
      </c>
    </row>
    <row r="123">
      <c r="A123" s="4" t="inlineStr">
        <is>
          <t>Cost</t>
        </is>
      </c>
      <c r="B123" s="6" t="n">
        <v>11886</v>
      </c>
    </row>
    <row r="124">
      <c r="A124" s="4" t="inlineStr">
        <is>
          <t>Unrealized Gains</t>
        </is>
      </c>
      <c r="B124" s="6" t="n">
        <v>980</v>
      </c>
    </row>
    <row r="125">
      <c r="A125" s="4" t="inlineStr">
        <is>
          <t>Unrealized Losses</t>
        </is>
      </c>
      <c r="B125" s="6" t="n">
        <v>-336</v>
      </c>
    </row>
    <row r="126">
      <c r="A126" s="4" t="inlineStr">
        <is>
          <t>Fair Market Value</t>
        </is>
      </c>
      <c r="B126" s="6" t="n">
        <v>12530</v>
      </c>
    </row>
    <row r="127">
      <c r="A127" s="4" t="inlineStr">
        <is>
          <t>Fair Value, Level 2 | Preneed Cemetery Trust Investments | Mortgage-backed securities</t>
        </is>
      </c>
    </row>
    <row r="128">
      <c r="A128" s="3" t="inlineStr">
        <is>
          <t>Gain (Loss) on Securities [Line Items]</t>
        </is>
      </c>
    </row>
    <row r="129">
      <c r="A129" s="4" t="inlineStr">
        <is>
          <t>Cost</t>
        </is>
      </c>
      <c r="B129" s="6" t="n">
        <v>272</v>
      </c>
    </row>
    <row r="130">
      <c r="A130" s="4" t="inlineStr">
        <is>
          <t>Unrealized Gains</t>
        </is>
      </c>
      <c r="B130" s="6" t="n">
        <v>0</v>
      </c>
    </row>
    <row r="131">
      <c r="A131" s="4" t="inlineStr">
        <is>
          <t>Unrealized Losses</t>
        </is>
      </c>
      <c r="B131" s="6" t="n">
        <v>-159</v>
      </c>
    </row>
    <row r="132">
      <c r="A132" s="4" t="inlineStr">
        <is>
          <t>Fair Market Value</t>
        </is>
      </c>
      <c r="B132" s="6" t="n">
        <v>113</v>
      </c>
    </row>
    <row r="133">
      <c r="A133" s="4" t="inlineStr">
        <is>
          <t>Fair Value, Level 2 | Preneed Cemetery Trust Investments | Fixed income</t>
        </is>
      </c>
    </row>
    <row r="134">
      <c r="A134" s="3" t="inlineStr">
        <is>
          <t>Gain (Loss) on Securities [Line Items]</t>
        </is>
      </c>
    </row>
    <row r="135">
      <c r="A135" s="4" t="inlineStr">
        <is>
          <t>Cost</t>
        </is>
      </c>
      <c r="B135" s="6" t="n">
        <v>7494</v>
      </c>
      <c r="C135" s="6" t="n">
        <v>1463</v>
      </c>
    </row>
    <row r="136">
      <c r="A136" s="4" t="inlineStr">
        <is>
          <t>Unrealized Gains</t>
        </is>
      </c>
      <c r="B136" s="6" t="n">
        <v>1331</v>
      </c>
      <c r="C136" s="6" t="n">
        <v>72</v>
      </c>
    </row>
    <row r="137">
      <c r="A137" s="4" t="inlineStr">
        <is>
          <t>Unrealized Losses</t>
        </is>
      </c>
      <c r="B137" s="6" t="n">
        <v>-185</v>
      </c>
      <c r="C137" s="6" t="n">
        <v>-85</v>
      </c>
    </row>
    <row r="138">
      <c r="A138" s="4" t="inlineStr">
        <is>
          <t>Fair Market Value</t>
        </is>
      </c>
      <c r="B138" s="7" t="n">
        <v>8640</v>
      </c>
      <c r="C138" s="7" t="n">
        <v>145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Trust Investments (Estimated maturities of the fixed income securities) (Details) $ in Thousands</t>
        </is>
      </c>
      <c r="B1" s="2" t="inlineStr">
        <is>
          <t>Dec. 31, 2020USD ($)</t>
        </is>
      </c>
    </row>
    <row r="2">
      <c r="A2" s="4" t="inlineStr">
        <is>
          <t>Perpetual Care Trust Investments</t>
        </is>
      </c>
    </row>
    <row r="3">
      <c r="A3" s="3" t="inlineStr">
        <is>
          <t>Gain (Loss) on Securities [Line Items]</t>
        </is>
      </c>
    </row>
    <row r="4">
      <c r="A4" s="4" t="inlineStr">
        <is>
          <t>Due in one year or less</t>
        </is>
      </c>
      <c r="B4" s="7" t="n">
        <v>0</v>
      </c>
    </row>
    <row r="5">
      <c r="A5" s="4" t="inlineStr">
        <is>
          <t>Due in one to five years</t>
        </is>
      </c>
      <c r="B5" s="6" t="n">
        <v>8819</v>
      </c>
    </row>
    <row r="6">
      <c r="A6" s="4" t="inlineStr">
        <is>
          <t>Due in five to ten years</t>
        </is>
      </c>
      <c r="B6" s="6" t="n">
        <v>7789</v>
      </c>
    </row>
    <row r="7">
      <c r="A7" s="4" t="inlineStr">
        <is>
          <t>Thereafter</t>
        </is>
      </c>
      <c r="B7" s="6" t="n">
        <v>20933</v>
      </c>
    </row>
    <row r="8">
      <c r="A8" s="4" t="inlineStr">
        <is>
          <t>Total</t>
        </is>
      </c>
      <c r="B8" s="6" t="n">
        <v>37541</v>
      </c>
    </row>
    <row r="9">
      <c r="A9" s="4" t="inlineStr">
        <is>
          <t>Preneed Cemetery Trust Investments</t>
        </is>
      </c>
    </row>
    <row r="10">
      <c r="A10" s="3" t="inlineStr">
        <is>
          <t>Gain (Loss) on Securities [Line Items]</t>
        </is>
      </c>
    </row>
    <row r="11">
      <c r="A11" s="4" t="inlineStr">
        <is>
          <t>Due in one year or less</t>
        </is>
      </c>
      <c r="B11" s="6" t="n">
        <v>0</v>
      </c>
    </row>
    <row r="12">
      <c r="A12" s="4" t="inlineStr">
        <is>
          <t>Due in one to five years</t>
        </is>
      </c>
      <c r="B12" s="6" t="n">
        <v>11727</v>
      </c>
    </row>
    <row r="13">
      <c r="A13" s="4" t="inlineStr">
        <is>
          <t>Due in five to ten years</t>
        </is>
      </c>
      <c r="B13" s="6" t="n">
        <v>9810</v>
      </c>
    </row>
    <row r="14">
      <c r="A14" s="4" t="inlineStr">
        <is>
          <t>Thereafter</t>
        </is>
      </c>
      <c r="B14" s="6" t="n">
        <v>24758</v>
      </c>
    </row>
    <row r="15">
      <c r="A15" s="4" t="inlineStr">
        <is>
          <t>Total</t>
        </is>
      </c>
      <c r="B15" s="6" t="n">
        <v>46295</v>
      </c>
    </row>
    <row r="16">
      <c r="A16" s="4" t="inlineStr">
        <is>
          <t>Preneed Funeral Trust Investments</t>
        </is>
      </c>
    </row>
    <row r="17">
      <c r="A17" s="3" t="inlineStr">
        <is>
          <t>Gain (Loss) on Securities [Line Items]</t>
        </is>
      </c>
    </row>
    <row r="18">
      <c r="A18" s="4" t="inlineStr">
        <is>
          <t>Due in one year or less</t>
        </is>
      </c>
      <c r="B18" s="6" t="n">
        <v>825</v>
      </c>
    </row>
    <row r="19">
      <c r="A19" s="4" t="inlineStr">
        <is>
          <t>Due in one to five years</t>
        </is>
      </c>
      <c r="B19" s="6" t="n">
        <v>11103</v>
      </c>
    </row>
    <row r="20">
      <c r="A20" s="4" t="inlineStr">
        <is>
          <t>Due in five to ten years</t>
        </is>
      </c>
      <c r="B20" s="6" t="n">
        <v>8615</v>
      </c>
    </row>
    <row r="21">
      <c r="A21" s="4" t="inlineStr">
        <is>
          <t>Thereafter</t>
        </is>
      </c>
      <c r="B21" s="6" t="n">
        <v>23115</v>
      </c>
    </row>
    <row r="22">
      <c r="A22" s="4" t="inlineStr">
        <is>
          <t>Total</t>
        </is>
      </c>
      <c r="B22" s="7" t="n">
        <v>4365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0</t>
        </is>
      </c>
    </row>
    <row r="3">
      <c r="A3" s="3" t="inlineStr">
        <is>
          <t>Business Combinations [Abstract]</t>
        </is>
      </c>
    </row>
    <row r="4">
      <c r="A4" s="4" t="inlineStr">
        <is>
          <t>ACQUISITIONS</t>
        </is>
      </c>
      <c r="B4" s="4" t="inlineStr">
        <is>
          <t>ACQUISITIONS On January 3, 2020, we acquired one funeral home and cemetery combination business in Lafayette, California for $33.0 million in cash, of which $5.0 million was deposited in escrow in 2019 and $28.0 million was paid at closing in 2020. We acquired substantially all of the assets and assumed certain operating liabilities of these businesses. The pro forma impact of this acquisition on prior periods is not presented, as the impact is not significant to our reported results. The results of the acquired business are reflected on our Consolidated Statements of Operations from the date of acquisition. Subsequent to our initial purchase price allocation for this acquisition made during the first quarter of 2020, we have adjusted our purchase price allocation based on additional information which became available prior to December 31, 2020. The following table summarizes the breakdown of the purchase price allocation for our 2020 acquisition (in thousands): Initial Purchase Price Allocation Adjustments Adjusted Purchase Price Allocation Current assets $ 2,662 $ 108 $ 2,770 Trust investments 9,089 — 9,089 Property, plant &amp; equipment 1,720 — 1,720 Cemetery property 14,753 82 14,835 Goodwill 12,916 500 13,416 Intangible and other non-current assets 2,506 (628) 1,878 Assumed liabilities (489) $ — $ (489) Deferred tax liability (527) (5) (532) Trust liabilities (9,089) — (9,089) Deferred revenue (541) (57) (598) Purchase price $ 33,000 $ — $ 33,000 The current assets primarily relate to preneed cemetery receivables. The intangible and other non-current assets primarily relate to the fair value of tradenames. The assumed liabilities primarily relate to the obligations associated with delivered preneed merchandise that were not paid for prior to acquisition. The goodwill recorded for our 2020 acquisition is expected to be deductible for tax purposes. As of December 31, 2020, our accounting for our 2020 acquisition is complete. On October 9, 2019, we acquired four funeral home businesses in Buffalo, New York for $15.3 million in cash. On October 28, 2020, we acquired one funeral home and cemetery combination business, three funeral home businesses and three ancillary service businesses, which consist of a flower shop, a pet cremation business and an online cremation business, in the Rockwall, Texas area for $23.6 million in cash. On December 31, 2019, pursuant to the Transactions Agreement dated November 25, 2019 with Calvary Memorial Park, Inc. and Fairfax Memorial Funeral Home, LLC, all of the outstanding equity interests of one funeral and cemetery combination business in Fairfax, Virginia were acquired for $102.0 million in cash. The following table summarizes the fair value of the assets acquired for our 2020 acquisition (in thousands): Acquisition Date Type of Business Market Assets Goodwill Liabilities January 3, 2020 One Funeral Home and Cemetery Combination Lafayette, CA $ 30,292 $ 13,416 $ (10,708) We recorded adjustments to the purchase price allocation for our 2019 acquisitions during the year ended December 31, 2020. The following table summarizes the breakdown of the purchase price allocation for these businesses and the subsequent adjustments made based on additional information which became available subsequent to the acquisitions (in thousands): Initial Purchase Price Allocation Adjustments Adjusted Purchase Price Allocation Current assets $ 1,482 $ 204 $ 1,686 Trust investments 15,891 — 15,891 Property, plant &amp; equipment 21,680 — 21,680 Cemetery property 11,994 (45) 11,949 Goodwill 99,344 638 99,982 Intangible and other non-current assets 8,269 (1,480) 6,789 Assumed liabilities (657) (145) (802) Trust liabilities (15,463) — (15,463) Deferred revenue (1,633) 992 (641) Purchase price $ 140,907 $ 164 $ 141,071 During the year ended December 31, 2020, we paid an additional $164,000 for our acquisition of the cemetery business in Fairfax, Virginia to reimburse the sellers for certain incremental taxes resulting from the 338(h)(10) election under the Internal Revenue Code. We also received $153,000 in cash related to the closing of all operating bank accounts in place prior to the acquisition. The goodwill recorded for our 2019 acquisitions is expected to be deductible for tax purposes. As of December 31, 2020, our accounting for our 2019 acquisitions is complete. The following table summarizes the fair value of the assets acquired for our 2019 acquisitions based on our final purchase price allocation (in thousands): Acquisition Date Type of Business Market Assets Goodwill Liabilities October 9, 2019 Four Funeral Homes Buffalo, NY $ 7,942 $ 7,340 $ — October 28, 2019 One Funeral Home and Cemetery Combination, Three Funeral Homes and Three Ancillary Businesses Rockwall, TX $ 15,878 $ 14,226 $ (6,479) December 31, 2019 One Funeral Home and Cemetery Combination Fairfax, VA $ 34,175 $ 78,416 $ (10,427)</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ust Investments (Fixed income securities within our perpetual care trust investment in an unrealized loss position) (Details) - Preneed Funeral Trust Investments [Member] - USD ($) $ in Thousands</t>
        </is>
      </c>
      <c r="B1" s="2" t="inlineStr">
        <is>
          <t>Dec. 31, 2020</t>
        </is>
      </c>
      <c r="C1" s="2" t="inlineStr">
        <is>
          <t>Dec. 31, 2019</t>
        </is>
      </c>
    </row>
    <row r="2">
      <c r="A2" s="3" t="inlineStr">
        <is>
          <t>Fair market value</t>
        </is>
      </c>
    </row>
    <row r="3">
      <c r="A3" s="4" t="inlineStr">
        <is>
          <t>In Loss Position Less than 12 months</t>
        </is>
      </c>
      <c r="B3" s="7" t="n">
        <v>3462</v>
      </c>
      <c r="C3" s="7" t="n">
        <v>4214</v>
      </c>
    </row>
    <row r="4">
      <c r="A4" s="4" t="inlineStr">
        <is>
          <t>In Loss Position Greater than 12 months</t>
        </is>
      </c>
      <c r="B4" s="6" t="n">
        <v>3867</v>
      </c>
      <c r="C4" s="6" t="n">
        <v>4054</v>
      </c>
    </row>
    <row r="5">
      <c r="A5" s="4" t="inlineStr">
        <is>
          <t>Total</t>
        </is>
      </c>
      <c r="B5" s="6" t="n">
        <v>7329</v>
      </c>
      <c r="C5" s="6" t="n">
        <v>8268</v>
      </c>
    </row>
    <row r="6">
      <c r="A6" s="3" t="inlineStr">
        <is>
          <t>Unrealized Losses</t>
        </is>
      </c>
    </row>
    <row r="7">
      <c r="A7" s="4" t="inlineStr">
        <is>
          <t>Unrealized Losses, In Loss Position Less than12 months</t>
        </is>
      </c>
      <c r="B7" s="6" t="n">
        <v>-308</v>
      </c>
      <c r="C7" s="6" t="n">
        <v>-328</v>
      </c>
    </row>
    <row r="8">
      <c r="A8" s="4" t="inlineStr">
        <is>
          <t>Unrealized Losses, In Loss Position Greater than12 months</t>
        </is>
      </c>
      <c r="B8" s="6" t="n">
        <v>-990</v>
      </c>
      <c r="C8" s="6" t="n">
        <v>-558</v>
      </c>
    </row>
    <row r="9">
      <c r="A9" s="4" t="inlineStr">
        <is>
          <t>Available-for-sale Securities, Continuous Unrealized Loss Position, Accumulated Loss</t>
        </is>
      </c>
      <c r="B9" s="6" t="n">
        <v>-1298</v>
      </c>
      <c r="C9" s="6" t="n">
        <v>-886</v>
      </c>
    </row>
    <row r="10">
      <c r="A10" s="4" t="inlineStr">
        <is>
          <t>Corporate debt</t>
        </is>
      </c>
    </row>
    <row r="11">
      <c r="A11" s="3" t="inlineStr">
        <is>
          <t>Fair market value</t>
        </is>
      </c>
    </row>
    <row r="12">
      <c r="A12" s="4" t="inlineStr">
        <is>
          <t>In Loss Position Less than 12 months</t>
        </is>
      </c>
      <c r="B12" s="6" t="n">
        <v>1728</v>
      </c>
      <c r="C12" s="6" t="n">
        <v>168</v>
      </c>
    </row>
    <row r="13">
      <c r="A13" s="4" t="inlineStr">
        <is>
          <t>In Loss Position Greater than 12 months</t>
        </is>
      </c>
      <c r="B13" s="6" t="n">
        <v>312</v>
      </c>
      <c r="C13" s="6" t="n">
        <v>549</v>
      </c>
    </row>
    <row r="14">
      <c r="A14" s="4" t="inlineStr">
        <is>
          <t>Total</t>
        </is>
      </c>
      <c r="B14" s="6" t="n">
        <v>2040</v>
      </c>
      <c r="C14" s="6" t="n">
        <v>717</v>
      </c>
    </row>
    <row r="15">
      <c r="A15" s="3" t="inlineStr">
        <is>
          <t>Unrealized Losses</t>
        </is>
      </c>
    </row>
    <row r="16">
      <c r="A16" s="4" t="inlineStr">
        <is>
          <t>Unrealized Losses, In Loss Position Less than12 months</t>
        </is>
      </c>
      <c r="B16" s="6" t="n">
        <v>-43</v>
      </c>
      <c r="C16" s="6" t="n">
        <v>-26</v>
      </c>
    </row>
    <row r="17">
      <c r="A17" s="4" t="inlineStr">
        <is>
          <t>Unrealized Losses, In Loss Position Greater than12 months</t>
        </is>
      </c>
      <c r="B17" s="6" t="n">
        <v>-539</v>
      </c>
      <c r="C17" s="6" t="n">
        <v>-149</v>
      </c>
    </row>
    <row r="18">
      <c r="A18" s="4" t="inlineStr">
        <is>
          <t>Available-for-sale Securities, Continuous Unrealized Loss Position, Accumulated Loss</t>
        </is>
      </c>
      <c r="B18" s="6" t="n">
        <v>-582</v>
      </c>
      <c r="C18" s="6" t="n">
        <v>-175</v>
      </c>
    </row>
    <row r="19">
      <c r="A19" s="4" t="inlineStr">
        <is>
          <t>Corporate debt</t>
        </is>
      </c>
    </row>
    <row r="20">
      <c r="A20" s="3" t="inlineStr">
        <is>
          <t>Fair market value</t>
        </is>
      </c>
    </row>
    <row r="21">
      <c r="A21" s="4" t="inlineStr">
        <is>
          <t>In Loss Position Less than 12 months</t>
        </is>
      </c>
      <c r="B21" s="6" t="n">
        <v>592</v>
      </c>
      <c r="C21" s="6" t="n">
        <v>1057</v>
      </c>
    </row>
    <row r="22">
      <c r="A22" s="4" t="inlineStr">
        <is>
          <t>In Loss Position Greater than 12 months</t>
        </is>
      </c>
      <c r="B22" s="6" t="n">
        <v>410</v>
      </c>
      <c r="C22" s="6" t="n">
        <v>3253</v>
      </c>
    </row>
    <row r="23">
      <c r="A23" s="4" t="inlineStr">
        <is>
          <t>Total</t>
        </is>
      </c>
      <c r="B23" s="6" t="n">
        <v>1002</v>
      </c>
      <c r="C23" s="6" t="n">
        <v>4310</v>
      </c>
    </row>
    <row r="24">
      <c r="A24" s="3" t="inlineStr">
        <is>
          <t>Unrealized Losses</t>
        </is>
      </c>
    </row>
    <row r="25">
      <c r="A25" s="4" t="inlineStr">
        <is>
          <t>Unrealized Losses, In Loss Position Less than12 months</t>
        </is>
      </c>
      <c r="B25" s="6" t="n">
        <v>-74</v>
      </c>
      <c r="C25" s="6" t="n">
        <v>-196</v>
      </c>
    </row>
    <row r="26">
      <c r="A26" s="4" t="inlineStr">
        <is>
          <t>Unrealized Losses, In Loss Position Greater than12 months</t>
        </is>
      </c>
      <c r="B26" s="6" t="n">
        <v>-166</v>
      </c>
      <c r="C26" s="6" t="n">
        <v>-338</v>
      </c>
    </row>
    <row r="27">
      <c r="A27" s="4" t="inlineStr">
        <is>
          <t>Available-for-sale Securities, Continuous Unrealized Loss Position, Accumulated Loss</t>
        </is>
      </c>
      <c r="B27" s="6" t="n">
        <v>-240</v>
      </c>
      <c r="C27" s="6" t="n">
        <v>-534</v>
      </c>
    </row>
    <row r="28">
      <c r="A28" s="4" t="inlineStr">
        <is>
          <t>Mortgage-backed securities</t>
        </is>
      </c>
    </row>
    <row r="29">
      <c r="A29" s="3" t="inlineStr">
        <is>
          <t>Fair market value</t>
        </is>
      </c>
    </row>
    <row r="30">
      <c r="A30" s="4" t="inlineStr">
        <is>
          <t>In Loss Position Less than 12 months</t>
        </is>
      </c>
      <c r="B30" s="6" t="n">
        <v>1142</v>
      </c>
    </row>
    <row r="31">
      <c r="A31" s="4" t="inlineStr">
        <is>
          <t>In Loss Position Greater than 12 months</t>
        </is>
      </c>
      <c r="B31" s="6" t="n">
        <v>3060</v>
      </c>
    </row>
    <row r="32">
      <c r="A32" s="4" t="inlineStr">
        <is>
          <t>Total</t>
        </is>
      </c>
      <c r="B32" s="6" t="n">
        <v>4202</v>
      </c>
    </row>
    <row r="33">
      <c r="A33" s="3" t="inlineStr">
        <is>
          <t>Unrealized Losses</t>
        </is>
      </c>
    </row>
    <row r="34">
      <c r="A34" s="4" t="inlineStr">
        <is>
          <t>Unrealized Losses, In Loss Position Less than12 months</t>
        </is>
      </c>
      <c r="B34" s="6" t="n">
        <v>-191</v>
      </c>
    </row>
    <row r="35">
      <c r="A35" s="4" t="inlineStr">
        <is>
          <t>Unrealized Losses, In Loss Position Greater than12 months</t>
        </is>
      </c>
      <c r="B35" s="6" t="n">
        <v>-164</v>
      </c>
    </row>
    <row r="36">
      <c r="A36" s="4" t="inlineStr">
        <is>
          <t>Available-for-sale Securities, Continuous Unrealized Loss Position, Accumulated Loss</t>
        </is>
      </c>
      <c r="B36" s="6" t="n">
        <v>-355</v>
      </c>
    </row>
    <row r="37">
      <c r="A37" s="4" t="inlineStr">
        <is>
          <t>Mortgage-backed securities</t>
        </is>
      </c>
    </row>
    <row r="38">
      <c r="A38" s="3" t="inlineStr">
        <is>
          <t>Fair market value</t>
        </is>
      </c>
    </row>
    <row r="39">
      <c r="A39" s="4" t="inlineStr">
        <is>
          <t>In Loss Position Less than 12 months</t>
        </is>
      </c>
      <c r="B39" s="6" t="n">
        <v>0</v>
      </c>
      <c r="C39" s="6" t="n">
        <v>0</v>
      </c>
    </row>
    <row r="40">
      <c r="A40" s="4" t="inlineStr">
        <is>
          <t>In Loss Position Greater than 12 months</t>
        </is>
      </c>
      <c r="B40" s="6" t="n">
        <v>85</v>
      </c>
      <c r="C40" s="6" t="n">
        <v>252</v>
      </c>
    </row>
    <row r="41">
      <c r="A41" s="4" t="inlineStr">
        <is>
          <t>Total</t>
        </is>
      </c>
      <c r="B41" s="6" t="n">
        <v>85</v>
      </c>
      <c r="C41" s="6" t="n">
        <v>252</v>
      </c>
    </row>
    <row r="42">
      <c r="A42" s="3" t="inlineStr">
        <is>
          <t>Unrealized Losses</t>
        </is>
      </c>
    </row>
    <row r="43">
      <c r="A43" s="4" t="inlineStr">
        <is>
          <t>Unrealized Losses, In Loss Position Less than12 months</t>
        </is>
      </c>
      <c r="B43" s="6" t="n">
        <v>0</v>
      </c>
      <c r="C43" s="6" t="n">
        <v>0</v>
      </c>
    </row>
    <row r="44">
      <c r="A44" s="4" t="inlineStr">
        <is>
          <t>Unrealized Losses, In Loss Position Greater than12 months</t>
        </is>
      </c>
      <c r="B44" s="6" t="n">
        <v>-121</v>
      </c>
      <c r="C44" s="6" t="n">
        <v>-71</v>
      </c>
    </row>
    <row r="45">
      <c r="A45" s="4" t="inlineStr">
        <is>
          <t>Available-for-sale Securities, Continuous Unrealized Loss Position, Accumulated Loss</t>
        </is>
      </c>
      <c r="B45" s="7" t="n">
        <v>-121</v>
      </c>
      <c r="C45" s="7" t="n">
        <v>-71</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ust Investments (Perpetual care trust investment security transactions recorded in Other, net) (Details) - USD ($) $ in Thousands</t>
        </is>
      </c>
      <c r="B1" s="2" t="inlineStr">
        <is>
          <t>12 Months Ended</t>
        </is>
      </c>
    </row>
    <row r="2">
      <c r="B2" s="2" t="inlineStr">
        <is>
          <t>Dec. 31, 2020</t>
        </is>
      </c>
      <c r="C2" s="2" t="inlineStr">
        <is>
          <t>Dec. 31, 2019</t>
        </is>
      </c>
      <c r="D2" s="2" t="inlineStr">
        <is>
          <t>Dec. 31, 2018</t>
        </is>
      </c>
    </row>
    <row r="3">
      <c r="A3" s="3" t="inlineStr">
        <is>
          <t>Gain (Loss) on Securities [Line Items]</t>
        </is>
      </c>
    </row>
    <row r="4">
      <c r="A4" s="4" t="inlineStr">
        <is>
          <t>Net change in Care trusts’ corpus</t>
        </is>
      </c>
      <c r="B4" s="7" t="n">
        <v>-8074</v>
      </c>
      <c r="C4" s="7" t="n">
        <v>-4123</v>
      </c>
      <c r="D4" s="7" t="n">
        <v>-4579</v>
      </c>
    </row>
    <row r="5">
      <c r="A5" s="4" t="inlineStr">
        <is>
          <t>Debt and Equity Securities, Gain (Loss)</t>
        </is>
      </c>
      <c r="B5" s="6" t="n">
        <v>-387</v>
      </c>
      <c r="C5" s="6" t="n">
        <v>-377</v>
      </c>
      <c r="D5" s="6" t="n">
        <v>-1355</v>
      </c>
    </row>
    <row r="6">
      <c r="A6" s="4" t="inlineStr">
        <is>
          <t>Investment income</t>
        </is>
      </c>
      <c r="B6" s="6" t="n">
        <v>8461</v>
      </c>
      <c r="C6" s="6" t="n">
        <v>4500</v>
      </c>
      <c r="D6" s="6" t="n">
        <v>5934</v>
      </c>
    </row>
    <row r="7">
      <c r="A7" s="4" t="inlineStr">
        <is>
          <t>Preneed Funeral Trust Investments [Member] | Other Interest Income</t>
        </is>
      </c>
    </row>
    <row r="8">
      <c r="A8" s="3" t="inlineStr">
        <is>
          <t>Gain (Loss) on Securities [Line Items]</t>
        </is>
      </c>
    </row>
    <row r="9">
      <c r="A9" s="4" t="inlineStr">
        <is>
          <t>Realized gains</t>
        </is>
      </c>
      <c r="B9" s="6" t="n">
        <v>2602</v>
      </c>
      <c r="C9" s="6" t="n">
        <v>1663</v>
      </c>
      <c r="D9" s="6" t="n">
        <v>1364</v>
      </c>
    </row>
    <row r="10">
      <c r="A10" s="4" t="inlineStr">
        <is>
          <t>Net change in Care trusts’ corpus</t>
        </is>
      </c>
      <c r="B10" s="6" t="n">
        <v>-5262</v>
      </c>
      <c r="C10" s="6" t="n">
        <v>-3369</v>
      </c>
      <c r="D10" s="6" t="n">
        <v>4937</v>
      </c>
    </row>
    <row r="11">
      <c r="A11" s="4" t="inlineStr">
        <is>
          <t>Preneed Cemetery Trust Investments</t>
        </is>
      </c>
    </row>
    <row r="12">
      <c r="A12" s="3" t="inlineStr">
        <is>
          <t>Gain (Loss) on Securities [Line Items]</t>
        </is>
      </c>
    </row>
    <row r="13">
      <c r="A13" s="4" t="inlineStr">
        <is>
          <t>Realized gains</t>
        </is>
      </c>
      <c r="B13" s="6" t="n">
        <v>8922</v>
      </c>
      <c r="C13" s="6" t="n">
        <v>6353</v>
      </c>
      <c r="D13" s="6" t="n">
        <v>4546</v>
      </c>
    </row>
    <row r="14">
      <c r="A14" s="4" t="inlineStr">
        <is>
          <t>Realized gains (losses), net</t>
        </is>
      </c>
      <c r="B14" s="6" t="n">
        <v>-5090</v>
      </c>
      <c r="C14" s="6" t="n">
        <v>-4677</v>
      </c>
      <c r="D14" s="6" t="n">
        <v>-5817</v>
      </c>
    </row>
    <row r="15">
      <c r="A15" s="4" t="inlineStr">
        <is>
          <t>Net change in Care trusts’ corpus</t>
        </is>
      </c>
      <c r="B15" s="6" t="n">
        <v>-10168</v>
      </c>
      <c r="C15" s="6" t="n">
        <v>-2932</v>
      </c>
      <c r="D15" s="6" t="n">
        <v>7192</v>
      </c>
    </row>
    <row r="16">
      <c r="A16" s="4" t="inlineStr">
        <is>
          <t>Investment income</t>
        </is>
      </c>
      <c r="B16" s="7" t="n">
        <v>2175</v>
      </c>
      <c r="C16" s="7" t="n">
        <v>1743</v>
      </c>
      <c r="D16" s="7" t="n">
        <v>1596</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Trust Investments (Perpetual care trust investment security transactions recorded in Other revenue)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Gain (Loss) on Securities [Line Items]</t>
        </is>
      </c>
    </row>
    <row r="4">
      <c r="A4" s="4" t="inlineStr">
        <is>
          <t>Investment income</t>
        </is>
      </c>
      <c r="J4" s="7" t="n">
        <v>8461</v>
      </c>
      <c r="K4" s="7" t="n">
        <v>4500</v>
      </c>
      <c r="L4" s="7" t="n">
        <v>5934</v>
      </c>
    </row>
    <row r="5">
      <c r="A5" s="4" t="inlineStr">
        <is>
          <t>Total</t>
        </is>
      </c>
      <c r="B5" s="7" t="n">
        <v>90088</v>
      </c>
      <c r="C5" s="7" t="n">
        <v>84393</v>
      </c>
      <c r="D5" s="7" t="n">
        <v>77477</v>
      </c>
      <c r="E5" s="7" t="n">
        <v>77490</v>
      </c>
      <c r="F5" s="7" t="n">
        <v>71149</v>
      </c>
      <c r="G5" s="7" t="n">
        <v>66125</v>
      </c>
      <c r="H5" s="7" t="n">
        <v>67752</v>
      </c>
      <c r="I5" s="7" t="n">
        <v>69081</v>
      </c>
      <c r="J5" s="6" t="n">
        <v>329448</v>
      </c>
      <c r="K5" s="6" t="n">
        <v>274107</v>
      </c>
      <c r="L5" s="6" t="n">
        <v>267992</v>
      </c>
    </row>
    <row r="6">
      <c r="A6" s="4" t="inlineStr">
        <is>
          <t>Net change in Care trusts’ corpus</t>
        </is>
      </c>
      <c r="J6" s="6" t="n">
        <v>-8074</v>
      </c>
      <c r="K6" s="6" t="n">
        <v>-4123</v>
      </c>
      <c r="L6" s="6" t="n">
        <v>-4579</v>
      </c>
    </row>
    <row r="7">
      <c r="A7" s="4" t="inlineStr">
        <is>
          <t>Preneed Cemetery Trust Investments</t>
        </is>
      </c>
    </row>
    <row r="8">
      <c r="A8" s="3" t="inlineStr">
        <is>
          <t>Gain (Loss) on Securities [Line Items]</t>
        </is>
      </c>
    </row>
    <row r="9">
      <c r="A9" s="4" t="inlineStr">
        <is>
          <t>Investment income</t>
        </is>
      </c>
      <c r="J9" s="6" t="n">
        <v>2175</v>
      </c>
      <c r="K9" s="6" t="n">
        <v>1743</v>
      </c>
      <c r="L9" s="6" t="n">
        <v>1596</v>
      </c>
    </row>
    <row r="10">
      <c r="A10" s="4" t="inlineStr">
        <is>
          <t>Net change in Care trusts’ corpus</t>
        </is>
      </c>
      <c r="J10" s="6" t="n">
        <v>-10168</v>
      </c>
      <c r="K10" s="6" t="n">
        <v>-2932</v>
      </c>
      <c r="L10" s="6" t="n">
        <v>7192</v>
      </c>
    </row>
    <row r="11">
      <c r="A11" s="4" t="inlineStr">
        <is>
          <t>Realized gains (losses), net</t>
        </is>
      </c>
      <c r="J11" s="6" t="n">
        <v>-5090</v>
      </c>
      <c r="K11" s="6" t="n">
        <v>-4677</v>
      </c>
      <c r="L11" s="6" t="n">
        <v>-5817</v>
      </c>
    </row>
    <row r="12">
      <c r="A12" s="4" t="inlineStr">
        <is>
          <t>Unrealized Gain (Loss) on Investments</t>
        </is>
      </c>
      <c r="J12" s="6" t="n">
        <v>-5515</v>
      </c>
      <c r="K12" s="6" t="n">
        <v>-826</v>
      </c>
      <c r="L12" s="6" t="n">
        <v>6610</v>
      </c>
    </row>
    <row r="13">
      <c r="A13" s="4" t="inlineStr">
        <is>
          <t>Other revenue</t>
        </is>
      </c>
    </row>
    <row r="14">
      <c r="A14" s="3" t="inlineStr">
        <is>
          <t>Gain (Loss) on Securities [Line Items]</t>
        </is>
      </c>
    </row>
    <row r="15">
      <c r="A15" s="4" t="inlineStr">
        <is>
          <t>Total</t>
        </is>
      </c>
      <c r="J15" s="7" t="n">
        <v>24834</v>
      </c>
      <c r="K15" s="7" t="n">
        <v>17039</v>
      </c>
      <c r="L15" s="7" t="n">
        <v>17135</v>
      </c>
    </row>
  </sheetData>
  <mergeCells count="3">
    <mergeCell ref="A1:A2"/>
    <mergeCell ref="B1:I1"/>
    <mergeCell ref="J1:L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ust Investments (Purchases and sales of investments in the perpetual care trusts) (Details) - USD ($) $ in Thousands</t>
        </is>
      </c>
      <c r="B1" s="2" t="inlineStr">
        <is>
          <t>12 Months Ended</t>
        </is>
      </c>
    </row>
    <row r="2">
      <c r="B2" s="2" t="inlineStr">
        <is>
          <t>Dec. 31, 2020</t>
        </is>
      </c>
      <c r="C2" s="2" t="inlineStr">
        <is>
          <t>Dec. 31, 2019</t>
        </is>
      </c>
      <c r="D2" s="2" t="inlineStr">
        <is>
          <t>Dec. 31, 2018</t>
        </is>
      </c>
    </row>
    <row r="3">
      <c r="A3" s="4" t="inlineStr">
        <is>
          <t>Preneed Funeral Trust Investments [Member]</t>
        </is>
      </c>
    </row>
    <row r="4">
      <c r="A4" s="3" t="inlineStr">
        <is>
          <t>Gain (Loss) on Securities [Line Items]</t>
        </is>
      </c>
    </row>
    <row r="5">
      <c r="A5" s="4" t="inlineStr">
        <is>
          <t>Purchases</t>
        </is>
      </c>
      <c r="B5" s="7" t="n">
        <v>-38168</v>
      </c>
      <c r="C5" s="7" t="n">
        <v>-26573</v>
      </c>
      <c r="D5" s="7" t="n">
        <v>-17313</v>
      </c>
    </row>
    <row r="6">
      <c r="A6" s="4" t="inlineStr">
        <is>
          <t>Sales</t>
        </is>
      </c>
      <c r="B6" s="6" t="n">
        <v>34316</v>
      </c>
      <c r="C6" s="6" t="n">
        <v>17588</v>
      </c>
      <c r="D6" s="6" t="n">
        <v>25786</v>
      </c>
    </row>
    <row r="7">
      <c r="A7" s="4" t="inlineStr">
        <is>
          <t>Preneed Cemetery Trust Investments</t>
        </is>
      </c>
    </row>
    <row r="8">
      <c r="A8" s="3" t="inlineStr">
        <is>
          <t>Gain (Loss) on Securities [Line Items]</t>
        </is>
      </c>
    </row>
    <row r="9">
      <c r="A9" s="4" t="inlineStr">
        <is>
          <t>Purchases</t>
        </is>
      </c>
      <c r="B9" s="6" t="n">
        <v>-48824</v>
      </c>
      <c r="C9" s="6" t="n">
        <v>-40984</v>
      </c>
      <c r="D9" s="6" t="n">
        <v>-27006</v>
      </c>
    </row>
    <row r="10">
      <c r="A10" s="4" t="inlineStr">
        <is>
          <t>Sales</t>
        </is>
      </c>
      <c r="B10" s="7" t="n">
        <v>41178</v>
      </c>
      <c r="C10" s="7" t="n">
        <v>29635</v>
      </c>
      <c r="D10" s="7" t="n">
        <v>3918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from Preneed Trusts (Receivables from preneed funeral trust funds) (Details) - USD ($) $ in Thousands</t>
        </is>
      </c>
      <c r="B1" s="2" t="inlineStr">
        <is>
          <t>Dec. 31, 2020</t>
        </is>
      </c>
      <c r="C1" s="2" t="inlineStr">
        <is>
          <t>Dec. 31, 2019</t>
        </is>
      </c>
    </row>
    <row r="2">
      <c r="A2" s="3" t="inlineStr">
        <is>
          <t>Receivables From Preneed Trusts [Abstract]</t>
        </is>
      </c>
    </row>
    <row r="3">
      <c r="A3" s="4" t="inlineStr">
        <is>
          <t>Receivables from Preneed Funeral Trust Funds</t>
        </is>
      </c>
      <c r="B3" s="7" t="n">
        <v>17365</v>
      </c>
      <c r="C3" s="7" t="n">
        <v>18581</v>
      </c>
    </row>
    <row r="4">
      <c r="A4" s="4" t="inlineStr">
        <is>
          <t>Preneed Funeral Trust Funds Allowance For Contract Cancellation</t>
        </is>
      </c>
      <c r="B4" s="6" t="n">
        <v>521</v>
      </c>
      <c r="C4" s="6" t="n">
        <v>557</v>
      </c>
    </row>
    <row r="5">
      <c r="A5" s="4" t="inlineStr">
        <is>
          <t>Receivables from preneed funeral trusts</t>
        </is>
      </c>
      <c r="B5" s="7" t="n">
        <v>16844</v>
      </c>
      <c r="C5" s="7" t="n">
        <v>18024</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from Preneed Trusts Receivables from Preneed Trusts (Composition of Asset Held in Trusts) (Details) - USD ($) $ in Thousands</t>
        </is>
      </c>
      <c r="B1" s="2" t="inlineStr">
        <is>
          <t>Dec. 31, 2020</t>
        </is>
      </c>
      <c r="C1" s="2" t="inlineStr">
        <is>
          <t>Dec. 31, 2019</t>
        </is>
      </c>
    </row>
    <row r="2">
      <c r="A2" s="4" t="inlineStr">
        <is>
          <t>Historical Cost Basis</t>
        </is>
      </c>
    </row>
    <row r="3">
      <c r="A3" s="3" t="inlineStr">
        <is>
          <t>Investment Holdings [Line Items]</t>
        </is>
      </c>
    </row>
    <row r="4">
      <c r="A4" s="4" t="inlineStr">
        <is>
          <t>Assets Held-in-trust</t>
        </is>
      </c>
      <c r="B4" s="7" t="n">
        <v>17365</v>
      </c>
      <c r="C4" s="7" t="n">
        <v>18581</v>
      </c>
    </row>
    <row r="5">
      <c r="A5" s="4" t="inlineStr">
        <is>
          <t>Historical Cost Basis | Cash and Cash Equivalents</t>
        </is>
      </c>
    </row>
    <row r="6">
      <c r="A6" s="3" t="inlineStr">
        <is>
          <t>Investment Holdings [Line Items]</t>
        </is>
      </c>
    </row>
    <row r="7">
      <c r="A7" s="4" t="inlineStr">
        <is>
          <t>Assets Held-in-trust</t>
        </is>
      </c>
      <c r="B7" s="6" t="n">
        <v>4604</v>
      </c>
      <c r="C7" s="6" t="n">
        <v>4533</v>
      </c>
    </row>
    <row r="8">
      <c r="A8" s="4" t="inlineStr">
        <is>
          <t>Historical Cost Basis | Fixed Income Investments</t>
        </is>
      </c>
    </row>
    <row r="9">
      <c r="A9" s="3" t="inlineStr">
        <is>
          <t>Investment Holdings [Line Items]</t>
        </is>
      </c>
    </row>
    <row r="10">
      <c r="A10" s="4" t="inlineStr">
        <is>
          <t>Assets Held-in-trust</t>
        </is>
      </c>
      <c r="B10" s="6" t="n">
        <v>10355</v>
      </c>
      <c r="C10" s="6" t="n">
        <v>11603</v>
      </c>
    </row>
    <row r="11">
      <c r="A11" s="4" t="inlineStr">
        <is>
          <t>Historical Cost Basis | Mutual Funds And Common Stocks</t>
        </is>
      </c>
    </row>
    <row r="12">
      <c r="A12" s="3" t="inlineStr">
        <is>
          <t>Investment Holdings [Line Items]</t>
        </is>
      </c>
    </row>
    <row r="13">
      <c r="A13" s="4" t="inlineStr">
        <is>
          <t>Assets Held-in-trust</t>
        </is>
      </c>
      <c r="B13" s="6" t="n">
        <v>2402</v>
      </c>
      <c r="C13" s="6" t="n">
        <v>2440</v>
      </c>
    </row>
    <row r="14">
      <c r="A14" s="4" t="inlineStr">
        <is>
          <t>Historical Cost Basis | Annuities</t>
        </is>
      </c>
    </row>
    <row r="15">
      <c r="A15" s="3" t="inlineStr">
        <is>
          <t>Investment Holdings [Line Items]</t>
        </is>
      </c>
    </row>
    <row r="16">
      <c r="A16" s="4" t="inlineStr">
        <is>
          <t>Assets Held-in-trust</t>
        </is>
      </c>
      <c r="B16" s="6" t="n">
        <v>4</v>
      </c>
      <c r="C16" s="6" t="n">
        <v>5</v>
      </c>
    </row>
    <row r="17">
      <c r="A17" s="4" t="inlineStr">
        <is>
          <t>Fair Value</t>
        </is>
      </c>
    </row>
    <row r="18">
      <c r="A18" s="3" t="inlineStr">
        <is>
          <t>Investment Holdings [Line Items]</t>
        </is>
      </c>
    </row>
    <row r="19">
      <c r="A19" s="4" t="inlineStr">
        <is>
          <t>Assets Held-in-trust</t>
        </is>
      </c>
      <c r="B19" s="6" t="n">
        <v>17532</v>
      </c>
      <c r="C19" s="6" t="n">
        <v>18659</v>
      </c>
    </row>
    <row r="20">
      <c r="A20" s="4" t="inlineStr">
        <is>
          <t>Fair Value | Cash and Cash Equivalents</t>
        </is>
      </c>
    </row>
    <row r="21">
      <c r="A21" s="3" t="inlineStr">
        <is>
          <t>Investment Holdings [Line Items]</t>
        </is>
      </c>
    </row>
    <row r="22">
      <c r="A22" s="4" t="inlineStr">
        <is>
          <t>Assets Held-in-trust</t>
        </is>
      </c>
      <c r="B22" s="6" t="n">
        <v>4604</v>
      </c>
      <c r="C22" s="6" t="n">
        <v>4533</v>
      </c>
    </row>
    <row r="23">
      <c r="A23" s="4" t="inlineStr">
        <is>
          <t>Fair Value | Fixed Income Investments</t>
        </is>
      </c>
    </row>
    <row r="24">
      <c r="A24" s="3" t="inlineStr">
        <is>
          <t>Investment Holdings [Line Items]</t>
        </is>
      </c>
    </row>
    <row r="25">
      <c r="A25" s="4" t="inlineStr">
        <is>
          <t>Assets Held-in-trust</t>
        </is>
      </c>
      <c r="B25" s="6" t="n">
        <v>10355</v>
      </c>
      <c r="C25" s="6" t="n">
        <v>11603</v>
      </c>
    </row>
    <row r="26">
      <c r="A26" s="4" t="inlineStr">
        <is>
          <t>Fair Value | Mutual Funds And Common Stocks</t>
        </is>
      </c>
    </row>
    <row r="27">
      <c r="A27" s="3" t="inlineStr">
        <is>
          <t>Investment Holdings [Line Items]</t>
        </is>
      </c>
    </row>
    <row r="28">
      <c r="A28" s="4" t="inlineStr">
        <is>
          <t>Assets Held-in-trust</t>
        </is>
      </c>
      <c r="B28" s="6" t="n">
        <v>2569</v>
      </c>
      <c r="C28" s="6" t="n">
        <v>2518</v>
      </c>
    </row>
    <row r="29">
      <c r="A29" s="4" t="inlineStr">
        <is>
          <t>Fair Value | Annuities</t>
        </is>
      </c>
    </row>
    <row r="30">
      <c r="A30" s="3" t="inlineStr">
        <is>
          <t>Investment Holdings [Line Items]</t>
        </is>
      </c>
    </row>
    <row r="31">
      <c r="A31" s="4" t="inlineStr">
        <is>
          <t>Assets Held-in-trust</t>
        </is>
      </c>
      <c r="B31" s="7" t="n">
        <v>4</v>
      </c>
      <c r="C31" s="7" t="n">
        <v>5</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tracts Secured by Insurance (Narrative) (Details) - USD ($) $ in Millions</t>
        </is>
      </c>
      <c r="B1" s="2" t="inlineStr">
        <is>
          <t>Dec. 31, 2020</t>
        </is>
      </c>
      <c r="C1" s="2" t="inlineStr">
        <is>
          <t>Dec. 31, 2019</t>
        </is>
      </c>
    </row>
    <row r="2">
      <c r="A2" s="3" t="inlineStr">
        <is>
          <t>Contracts Secured by Insurance [Abstract]</t>
        </is>
      </c>
    </row>
    <row r="3">
      <c r="A3" s="4" t="inlineStr">
        <is>
          <t>Preneed funeral contracts secured by insurance</t>
        </is>
      </c>
      <c r="B3" s="5" t="n">
        <v>395.4</v>
      </c>
      <c r="C3" s="5" t="n">
        <v>408.8</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Fair Value Measurements (Narrative) (Details) - USD ($) $ in Thousands</t>
        </is>
      </c>
      <c r="B1" s="2" t="inlineStr">
        <is>
          <t>Dec. 31, 2020</t>
        </is>
      </c>
      <c r="C1" s="2" t="inlineStr">
        <is>
          <t>Sep. 09, 2020</t>
        </is>
      </c>
      <c r="D1" s="2" t="inlineStr">
        <is>
          <t>Dec. 31, 2019</t>
        </is>
      </c>
    </row>
    <row r="2">
      <c r="A2" s="4" t="inlineStr">
        <is>
          <t>Convertible subordinated notes</t>
        </is>
      </c>
    </row>
    <row r="3">
      <c r="A3" s="3" t="inlineStr">
        <is>
          <t>Fair Value, Assets and Liabilities Measured on Recurring and Nonrecurring Basis [Line Items]</t>
        </is>
      </c>
    </row>
    <row r="4">
      <c r="A4" s="4" t="inlineStr">
        <is>
          <t>Long-term debt, fair value</t>
        </is>
      </c>
      <c r="B4" s="7" t="n">
        <v>3700</v>
      </c>
    </row>
    <row r="5">
      <c r="A5" s="4" t="inlineStr">
        <is>
          <t>Principal amount</t>
        </is>
      </c>
      <c r="B5" s="6" t="n">
        <v>2559</v>
      </c>
      <c r="C5" s="7" t="n">
        <v>2600</v>
      </c>
      <c r="D5" s="7" t="n">
        <v>6319</v>
      </c>
    </row>
    <row r="6">
      <c r="A6" s="4" t="inlineStr">
        <is>
          <t>Senior Notes [Member]</t>
        </is>
      </c>
    </row>
    <row r="7">
      <c r="A7" s="3" t="inlineStr">
        <is>
          <t>Fair Value, Assets and Liabilities Measured on Recurring and Nonrecurring Basis [Line Items]</t>
        </is>
      </c>
    </row>
    <row r="8">
      <c r="A8" s="4" t="inlineStr">
        <is>
          <t>Long-term debt, fair value</t>
        </is>
      </c>
      <c r="B8" s="6" t="n">
        <v>427900</v>
      </c>
    </row>
    <row r="9">
      <c r="A9" s="4" t="inlineStr">
        <is>
          <t>Notes payable, other | Acquisition Debt</t>
        </is>
      </c>
    </row>
    <row r="10">
      <c r="A10" s="3" t="inlineStr">
        <is>
          <t>Fair Value, Assets and Liabilities Measured on Recurring and Nonrecurring Basis [Line Items]</t>
        </is>
      </c>
    </row>
    <row r="11">
      <c r="A11" s="4" t="inlineStr">
        <is>
          <t>Principal amount</t>
        </is>
      </c>
      <c r="B11" s="6" t="n">
        <v>5509</v>
      </c>
      <c r="D11" s="6" t="n">
        <v>6964</v>
      </c>
    </row>
    <row r="12">
      <c r="A12" s="4" t="inlineStr">
        <is>
          <t>Line of Credit | Revolving Credit Facility, Secured, Floating Rate | Revolving Credit Facility</t>
        </is>
      </c>
    </row>
    <row r="13">
      <c r="A13" s="3" t="inlineStr">
        <is>
          <t>Fair Value, Assets and Liabilities Measured on Recurring and Nonrecurring Basis [Line Items]</t>
        </is>
      </c>
    </row>
    <row r="14">
      <c r="A14" s="4" t="inlineStr">
        <is>
          <t>Principal amount</t>
        </is>
      </c>
      <c r="B14" s="7" t="n">
        <v>47200</v>
      </c>
      <c r="D14" s="7" t="n">
        <v>8380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tangible and Other Non-Current Assets Intangible and Other Non-Current Assets (Details) - USD ($) $ in Thousands</t>
        </is>
      </c>
      <c r="B1" s="2" t="inlineStr">
        <is>
          <t>3 Months Ended</t>
        </is>
      </c>
      <c r="C1" s="2" t="inlineStr">
        <is>
          <t>12 Months Ended</t>
        </is>
      </c>
    </row>
    <row r="2">
      <c r="B2" s="2" t="inlineStr">
        <is>
          <t>Mar. 31, 2020</t>
        </is>
      </c>
      <c r="C2" s="2" t="inlineStr">
        <is>
          <t>Dec. 31, 2020</t>
        </is>
      </c>
      <c r="D2" s="2" t="inlineStr">
        <is>
          <t>Dec. 31, 2019</t>
        </is>
      </c>
      <c r="E2" s="2" t="inlineStr">
        <is>
          <t>Dec. 31, 2018</t>
        </is>
      </c>
    </row>
    <row r="3">
      <c r="A3" s="3" t="inlineStr">
        <is>
          <t>Deferred Costs and Other Noncurrent Assets [Abstract]</t>
        </is>
      </c>
    </row>
    <row r="4">
      <c r="A4" s="4" t="inlineStr">
        <is>
          <t>Tradenames</t>
        </is>
      </c>
      <c r="C4" s="7" t="n">
        <v>23565</v>
      </c>
      <c r="D4" s="7" t="n">
        <v>25233</v>
      </c>
    </row>
    <row r="5">
      <c r="A5" s="4" t="inlineStr">
        <is>
          <t>Capitalized commissions on preneed contracts, net</t>
        </is>
      </c>
      <c r="C5" s="6" t="n">
        <v>3141</v>
      </c>
      <c r="D5" s="6" t="n">
        <v>2818</v>
      </c>
    </row>
    <row r="6">
      <c r="A6" s="4" t="inlineStr">
        <is>
          <t>Other</t>
        </is>
      </c>
      <c r="C6" s="6" t="n">
        <v>51</v>
      </c>
      <c r="D6" s="6" t="n">
        <v>150</v>
      </c>
    </row>
    <row r="7">
      <c r="A7" s="4" t="inlineStr">
        <is>
          <t>Intangible and other non-current assets, net</t>
        </is>
      </c>
      <c r="C7" s="6" t="n">
        <v>29542</v>
      </c>
      <c r="D7" s="6" t="n">
        <v>32116</v>
      </c>
    </row>
    <row r="8">
      <c r="A8" s="4" t="inlineStr">
        <is>
          <t>Amortization of capitalized commissions and non-compete agreements</t>
        </is>
      </c>
      <c r="C8" s="6" t="n">
        <v>1299</v>
      </c>
      <c r="D8" s="6" t="n">
        <v>1231</v>
      </c>
      <c r="E8" s="7" t="n">
        <v>1219</v>
      </c>
    </row>
    <row r="9">
      <c r="A9" s="4" t="inlineStr">
        <is>
          <t>Impairment of Intangible Assets, Indefinite-lived (Excluding Goodwill)</t>
        </is>
      </c>
      <c r="B9" s="7" t="n">
        <v>1100</v>
      </c>
    </row>
    <row r="10">
      <c r="A10" s="4" t="inlineStr">
        <is>
          <t>Amortization of capitalized commissions and non-compete agreements</t>
        </is>
      </c>
      <c r="C10" s="6" t="n">
        <v>600</v>
      </c>
      <c r="D10" s="6" t="n">
        <v>600</v>
      </c>
      <c r="E10" s="6" t="n">
        <v>600</v>
      </c>
    </row>
    <row r="11">
      <c r="A11" s="4" t="inlineStr">
        <is>
          <t>Accumulated Amortization of Other Deferred Costs</t>
        </is>
      </c>
      <c r="C11" s="7" t="n">
        <v>1594</v>
      </c>
      <c r="D11" s="6" t="n">
        <v>1127</v>
      </c>
    </row>
    <row r="12">
      <c r="A12" s="4" t="inlineStr">
        <is>
          <t>Minimum</t>
        </is>
      </c>
    </row>
    <row r="13">
      <c r="A13" s="3" t="inlineStr">
        <is>
          <t>Deferred Costs and Other Noncurrent Assets [Abstract]</t>
        </is>
      </c>
    </row>
    <row r="14">
      <c r="A14" s="4" t="inlineStr">
        <is>
          <t>Service Contract, Term</t>
        </is>
      </c>
      <c r="C14" s="4" t="inlineStr">
        <is>
          <t>8 years</t>
        </is>
      </c>
    </row>
    <row r="15">
      <c r="A15" s="4" t="inlineStr">
        <is>
          <t>Maximum</t>
        </is>
      </c>
    </row>
    <row r="16">
      <c r="A16" s="3" t="inlineStr">
        <is>
          <t>Deferred Costs and Other Noncurrent Assets [Abstract]</t>
        </is>
      </c>
    </row>
    <row r="17">
      <c r="A17" s="4" t="inlineStr">
        <is>
          <t>Service Contract, Term</t>
        </is>
      </c>
      <c r="C17" s="4" t="inlineStr">
        <is>
          <t>10 years</t>
        </is>
      </c>
    </row>
    <row r="18">
      <c r="A18" s="4" t="inlineStr">
        <is>
          <t>Noncompete Agreements</t>
        </is>
      </c>
    </row>
    <row r="19">
      <c r="A19" s="3" t="inlineStr">
        <is>
          <t>Deferred Costs and Other Noncurrent Assets [Abstract]</t>
        </is>
      </c>
    </row>
    <row r="20">
      <c r="A20" s="4" t="inlineStr">
        <is>
          <t>Prepaid agreements not-to-compete, net of accumulated amortization of $7,195 and $3,193, respectively</t>
        </is>
      </c>
      <c r="C20" s="7" t="n">
        <v>2785</v>
      </c>
      <c r="D20" s="6" t="n">
        <v>3915</v>
      </c>
    </row>
    <row r="21">
      <c r="A21" s="4" t="inlineStr">
        <is>
          <t>Accumulated amortization</t>
        </is>
      </c>
      <c r="C21" s="6" t="n">
        <v>3193</v>
      </c>
      <c r="D21" s="6" t="n">
        <v>7195</v>
      </c>
    </row>
    <row r="22">
      <c r="A22" s="4" t="inlineStr">
        <is>
          <t>Amortization of capitalized commissions and non-compete agreements</t>
        </is>
      </c>
      <c r="C22" s="6" t="n">
        <v>700</v>
      </c>
      <c r="D22" s="6" t="n">
        <v>700</v>
      </c>
      <c r="E22" s="6" t="n">
        <v>600</v>
      </c>
    </row>
    <row r="23">
      <c r="A23" s="4" t="inlineStr">
        <is>
          <t>Finite-Lived Intangible Asset, Expected Amortization, Year One</t>
        </is>
      </c>
      <c r="C23" s="6" t="n">
        <v>618</v>
      </c>
    </row>
    <row r="24">
      <c r="A24" s="4" t="inlineStr">
        <is>
          <t>Finite-Lived Intangible Asset, Expected Amortization, Year Two</t>
        </is>
      </c>
      <c r="C24" s="6" t="n">
        <v>481</v>
      </c>
    </row>
    <row r="25">
      <c r="A25" s="4" t="inlineStr">
        <is>
          <t>Finite-Lived Intangible Asset, Expected Amortization, Year Three</t>
        </is>
      </c>
      <c r="C25" s="6" t="n">
        <v>434</v>
      </c>
    </row>
    <row r="26">
      <c r="A26" s="4" t="inlineStr">
        <is>
          <t>Finite-Lived Intangible Asset, Expected Amortization, Year Four</t>
        </is>
      </c>
      <c r="C26" s="6" t="n">
        <v>380</v>
      </c>
    </row>
    <row r="27">
      <c r="A27" s="4" t="inlineStr">
        <is>
          <t>Finite-Lived Intangible Asset, Expected Amortization, Year Five</t>
        </is>
      </c>
      <c r="C27" s="6" t="n">
        <v>373</v>
      </c>
    </row>
    <row r="28">
      <c r="A28" s="4" t="inlineStr">
        <is>
          <t>Finite-Lived Intangible Asset, Expected Amortization, after Year Five</t>
        </is>
      </c>
      <c r="C28" s="6" t="n">
        <v>499</v>
      </c>
    </row>
    <row r="29">
      <c r="A29" s="4" t="inlineStr">
        <is>
          <t>Noncompete Agreements | Divestiture [Member]</t>
        </is>
      </c>
    </row>
    <row r="30">
      <c r="A30" s="3" t="inlineStr">
        <is>
          <t>Deferred Costs and Other Noncurrent Assets [Abstract]</t>
        </is>
      </c>
    </row>
    <row r="31">
      <c r="A31" s="4" t="inlineStr">
        <is>
          <t>Prepaid agreements not-to-compete, net of accumulated amortization of $7,195 and $3,193, respectively</t>
        </is>
      </c>
      <c r="C31" s="7" t="n">
        <v>500</v>
      </c>
    </row>
    <row r="32">
      <c r="A32" s="4" t="inlineStr">
        <is>
          <t>Noncompete Agreements | Minimum</t>
        </is>
      </c>
    </row>
    <row r="33">
      <c r="A33" s="3" t="inlineStr">
        <is>
          <t>Deferred Costs and Other Noncurrent Assets [Abstract]</t>
        </is>
      </c>
    </row>
    <row r="34">
      <c r="A34" s="4" t="inlineStr">
        <is>
          <t>Term of agreements not to compete</t>
        </is>
      </c>
      <c r="C34" s="4" t="inlineStr">
        <is>
          <t>1 year</t>
        </is>
      </c>
    </row>
    <row r="35">
      <c r="A35" s="4" t="inlineStr">
        <is>
          <t>Noncompete Agreements | Maximum</t>
        </is>
      </c>
    </row>
    <row r="36">
      <c r="A36" s="3" t="inlineStr">
        <is>
          <t>Deferred Costs and Other Noncurrent Assets [Abstract]</t>
        </is>
      </c>
    </row>
    <row r="37">
      <c r="A37" s="4" t="inlineStr">
        <is>
          <t>Term of agreements not to compete</t>
        </is>
      </c>
      <c r="C37" s="4" t="inlineStr">
        <is>
          <t>10 years</t>
        </is>
      </c>
    </row>
    <row r="38">
      <c r="A38" s="4" t="inlineStr">
        <is>
          <t>Commissions</t>
        </is>
      </c>
    </row>
    <row r="39">
      <c r="A39" s="3" t="inlineStr">
        <is>
          <t>Deferred Costs and Other Noncurrent Assets [Abstract]</t>
        </is>
      </c>
    </row>
    <row r="40">
      <c r="A40" s="4" t="inlineStr">
        <is>
          <t>Prepaid agreements not-to-compete, net of accumulated amortization of $7,195 and $3,193, respectively</t>
        </is>
      </c>
      <c r="C40" s="7" t="n">
        <v>3141</v>
      </c>
    </row>
    <row r="41">
      <c r="A41" s="4" t="inlineStr">
        <is>
          <t>Finite-Lived Intangible Asset, Expected Amortization, Year One</t>
        </is>
      </c>
      <c r="C41" s="6" t="n">
        <v>589</v>
      </c>
    </row>
    <row r="42">
      <c r="A42" s="4" t="inlineStr">
        <is>
          <t>Finite-Lived Intangible Asset, Expected Amortization, Year Two</t>
        </is>
      </c>
      <c r="C42" s="6" t="n">
        <v>543</v>
      </c>
    </row>
    <row r="43">
      <c r="A43" s="4" t="inlineStr">
        <is>
          <t>Finite-Lived Intangible Asset, Expected Amortization, Year Three</t>
        </is>
      </c>
      <c r="C43" s="6" t="n">
        <v>488</v>
      </c>
    </row>
    <row r="44">
      <c r="A44" s="4" t="inlineStr">
        <is>
          <t>Finite-Lived Intangible Asset, Expected Amortization, Year Four</t>
        </is>
      </c>
      <c r="C44" s="6" t="n">
        <v>425</v>
      </c>
    </row>
    <row r="45">
      <c r="A45" s="4" t="inlineStr">
        <is>
          <t>Finite-Lived Intangible Asset, Expected Amortization, Year Five</t>
        </is>
      </c>
      <c r="C45" s="6" t="n">
        <v>359</v>
      </c>
    </row>
    <row r="46">
      <c r="A46" s="4" t="inlineStr">
        <is>
          <t>Finite-Lived Intangible Asset, Expected Amortization, after Year Five</t>
        </is>
      </c>
      <c r="C46" s="6" t="n">
        <v>737</v>
      </c>
    </row>
    <row r="47">
      <c r="A47" s="4" t="inlineStr">
        <is>
          <t>Noncompete Agreements</t>
        </is>
      </c>
    </row>
    <row r="48">
      <c r="A48" s="3" t="inlineStr">
        <is>
          <t>Deferred Costs and Other Noncurrent Assets [Abstract]</t>
        </is>
      </c>
    </row>
    <row r="49">
      <c r="A49" s="4" t="inlineStr">
        <is>
          <t>Increase (Decrease) in Deferred Charges</t>
        </is>
      </c>
      <c r="D49" s="6" t="n">
        <v>400</v>
      </c>
    </row>
    <row r="50">
      <c r="A50" s="4" t="inlineStr">
        <is>
          <t>Trade Names</t>
        </is>
      </c>
    </row>
    <row r="51">
      <c r="A51" s="3" t="inlineStr">
        <is>
          <t>Deferred Costs and Other Noncurrent Assets [Abstract]</t>
        </is>
      </c>
    </row>
    <row r="52">
      <c r="A52" s="4" t="inlineStr">
        <is>
          <t>Tradenames acquired</t>
        </is>
      </c>
      <c r="C52" s="6" t="n">
        <v>400</v>
      </c>
      <c r="D52" s="7" t="n">
        <v>7800</v>
      </c>
    </row>
    <row r="53">
      <c r="A53" s="4" t="inlineStr">
        <is>
          <t>Impairment of Intangible Assets, Indefinite-lived (Excluding Goodwill)</t>
        </is>
      </c>
      <c r="E53" s="7" t="n">
        <v>200</v>
      </c>
    </row>
    <row r="54">
      <c r="A54" s="4" t="inlineStr">
        <is>
          <t>Trade Names | Divestiture [Member]</t>
        </is>
      </c>
    </row>
    <row r="55">
      <c r="A55" s="3" t="inlineStr">
        <is>
          <t>Deferred Costs and Other Noncurrent Assets [Abstract]</t>
        </is>
      </c>
    </row>
    <row r="56">
      <c r="A56" s="4" t="inlineStr">
        <is>
          <t>Tradenames</t>
        </is>
      </c>
      <c r="C56" s="7" t="n">
        <v>1000</v>
      </c>
    </row>
  </sheetData>
  <mergeCells count="2">
    <mergeCell ref="A1:A2"/>
    <mergeCell ref="C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Long-Term Debt (Senior long-term debt) (Details) - USD ($) $ in Thousands</t>
        </is>
      </c>
      <c r="B1" s="2" t="inlineStr">
        <is>
          <t>Dec. 31, 2020</t>
        </is>
      </c>
      <c r="C1" s="2" t="inlineStr">
        <is>
          <t>Dec. 31, 2019</t>
        </is>
      </c>
    </row>
    <row r="2">
      <c r="A2" s="3" t="inlineStr">
        <is>
          <t>Debt Instrument [Line Items]</t>
        </is>
      </c>
    </row>
    <row r="3">
      <c r="A3" s="4" t="inlineStr">
        <is>
          <t>Accumulated Amortization, Debt Issuance Costs</t>
        </is>
      </c>
      <c r="B3" s="7" t="n">
        <v>819</v>
      </c>
      <c r="C3" s="7" t="n">
        <v>337</v>
      </c>
    </row>
    <row r="4">
      <c r="A4" s="4" t="inlineStr">
        <is>
          <t>Debt Issuance Costs, Net</t>
        </is>
      </c>
      <c r="B4" s="6" t="n">
        <v>1136</v>
      </c>
      <c r="C4" s="6" t="n">
        <v>1618</v>
      </c>
    </row>
    <row r="5">
      <c r="A5" s="4" t="inlineStr">
        <is>
          <t>Less: current portion</t>
        </is>
      </c>
      <c r="B5" s="6" t="n">
        <v>-1027</v>
      </c>
      <c r="C5" s="6" t="n">
        <v>-1306</v>
      </c>
    </row>
    <row r="6">
      <c r="A6" s="4" t="inlineStr">
        <is>
          <t>Total acquisition debt, net of current portion</t>
        </is>
      </c>
      <c r="B6" s="6" t="n">
        <v>4482</v>
      </c>
      <c r="C6" s="6" t="n">
        <v>5658</v>
      </c>
    </row>
    <row r="7">
      <c r="A7" s="4" t="inlineStr">
        <is>
          <t>Notes payable, other | Acquisition Debt</t>
        </is>
      </c>
    </row>
    <row r="8">
      <c r="A8" s="3" t="inlineStr">
        <is>
          <t>Debt Instrument [Line Items]</t>
        </is>
      </c>
    </row>
    <row r="9">
      <c r="A9" s="4" t="inlineStr">
        <is>
          <t>Principal amount</t>
        </is>
      </c>
      <c r="B9" s="6" t="n">
        <v>5509</v>
      </c>
      <c r="C9" s="6" t="n">
        <v>6964</v>
      </c>
    </row>
    <row r="10">
      <c r="A10" s="4" t="inlineStr">
        <is>
          <t>Credit Agreement [Member]</t>
        </is>
      </c>
    </row>
    <row r="11">
      <c r="A11" s="3" t="inlineStr">
        <is>
          <t>Debt Instrument [Line Items]</t>
        </is>
      </c>
    </row>
    <row r="12">
      <c r="A12" s="4" t="inlineStr">
        <is>
          <t>Principal amount</t>
        </is>
      </c>
      <c r="B12" s="6" t="n">
        <v>47200</v>
      </c>
    </row>
    <row r="13">
      <c r="A13" s="4" t="inlineStr">
        <is>
          <t>Long-term Debt, Maturities, Repayments of Principal in Next Twelve Months</t>
        </is>
      </c>
      <c r="B13" s="6" t="n">
        <v>0</v>
      </c>
    </row>
    <row r="14">
      <c r="A14" s="4" t="inlineStr">
        <is>
          <t>Present value of Credit Facility and acquisition debt</t>
        </is>
      </c>
      <c r="B14" s="6" t="n">
        <v>47200</v>
      </c>
    </row>
    <row r="15">
      <c r="A15" s="4" t="inlineStr">
        <is>
          <t>Credit Agreement [Member] | Term Loan [Member]</t>
        </is>
      </c>
    </row>
    <row r="16">
      <c r="A16" s="3" t="inlineStr">
        <is>
          <t>Debt Instrument [Line Items]</t>
        </is>
      </c>
    </row>
    <row r="17">
      <c r="A17" s="4" t="inlineStr">
        <is>
          <t>Principal amount</t>
        </is>
      </c>
      <c r="B17" s="6" t="n">
        <v>46064</v>
      </c>
      <c r="C17" s="6" t="n">
        <v>82182</v>
      </c>
    </row>
    <row r="18">
      <c r="A18" s="4" t="inlineStr">
        <is>
          <t>Acquisition Debt</t>
        </is>
      </c>
    </row>
    <row r="19">
      <c r="A19" s="3" t="inlineStr">
        <is>
          <t>Debt Instrument [Line Items]</t>
        </is>
      </c>
    </row>
    <row r="20">
      <c r="A20" s="4" t="inlineStr">
        <is>
          <t>Principal amount</t>
        </is>
      </c>
      <c r="B20" s="6" t="n">
        <v>7912</v>
      </c>
    </row>
    <row r="21">
      <c r="A21" s="4" t="inlineStr">
        <is>
          <t>Long-term Debt, Maturities, Repayments of Principal in Next Twelve Months</t>
        </is>
      </c>
      <c r="B21" s="6" t="n">
        <v>1386</v>
      </c>
    </row>
    <row r="22">
      <c r="A22" s="4" t="inlineStr">
        <is>
          <t>Less: Interest</t>
        </is>
      </c>
      <c r="B22" s="6" t="n">
        <v>2403</v>
      </c>
    </row>
    <row r="23">
      <c r="A23" s="4" t="inlineStr">
        <is>
          <t>Present value of Credit Facility and acquisition debt</t>
        </is>
      </c>
      <c r="B23" s="6" t="n">
        <v>5509</v>
      </c>
    </row>
    <row r="24">
      <c r="A24" s="4" t="inlineStr">
        <is>
          <t>Revolving Credit Facility | Line of Credit | Revolving Credit Facility, Secured, Floating Rate</t>
        </is>
      </c>
    </row>
    <row r="25">
      <c r="A25" s="3" t="inlineStr">
        <is>
          <t>Debt Instrument [Line Items]</t>
        </is>
      </c>
    </row>
    <row r="26">
      <c r="A26" s="4" t="inlineStr">
        <is>
          <t>Principal amount</t>
        </is>
      </c>
      <c r="B26" s="7" t="n">
        <v>47200</v>
      </c>
      <c r="C26" s="7" t="n">
        <v>838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2T17:17:50Z</dcterms:created>
  <dcterms:modified xmlns:dcterms="http://purl.org/dc/terms/" xmlns:xsi="http://www.w3.org/2001/XMLSchema-instance" xsi:type="dcterms:W3CDTF">2021-03-02T17:17:50Z</dcterms:modified>
</cp:coreProperties>
</file>